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The Company, basis of presentat" sheetId="8" state="visible" r:id="rId8"/>
    <sheet xmlns:r="http://schemas.openxmlformats.org/officeDocument/2006/relationships" name="Significant judgments and sourc" sheetId="9" state="visible" r:id="rId9"/>
    <sheet xmlns:r="http://schemas.openxmlformats.org/officeDocument/2006/relationships" name="Acquisitions, investments (incl" sheetId="10" state="visible" r:id="rId10"/>
    <sheet xmlns:r="http://schemas.openxmlformats.org/officeDocument/2006/relationships" name="Notes to the consolidated state" sheetId="11" state="visible" r:id="rId11"/>
    <sheet xmlns:r="http://schemas.openxmlformats.org/officeDocument/2006/relationships" name="Related party transactions" sheetId="12" state="visible" r:id="rId12"/>
    <sheet xmlns:r="http://schemas.openxmlformats.org/officeDocument/2006/relationships" name="Cash and cash equivalents" sheetId="13" state="visible" r:id="rId13"/>
    <sheet xmlns:r="http://schemas.openxmlformats.org/officeDocument/2006/relationships" name="Trade accounts and other receiv" sheetId="14" state="visible" r:id="rId14"/>
    <sheet xmlns:r="http://schemas.openxmlformats.org/officeDocument/2006/relationships" name="Inventories" sheetId="15" state="visible" r:id="rId15"/>
    <sheet xmlns:r="http://schemas.openxmlformats.org/officeDocument/2006/relationships" name="Other current assets" sheetId="16" state="visible" r:id="rId16"/>
    <sheet xmlns:r="http://schemas.openxmlformats.org/officeDocument/2006/relationships" name="Property, plant and equipment" sheetId="17" state="visible" r:id="rId17"/>
    <sheet xmlns:r="http://schemas.openxmlformats.org/officeDocument/2006/relationships" name="Intangible assets and goodwill" sheetId="18" state="visible" r:id="rId18"/>
    <sheet xmlns:r="http://schemas.openxmlformats.org/officeDocument/2006/relationships" name="Current provisions and other cu" sheetId="19" state="visible" r:id="rId19"/>
    <sheet xmlns:r="http://schemas.openxmlformats.org/officeDocument/2006/relationships" name="Short-term debt" sheetId="20" state="visible" r:id="rId20"/>
    <sheet xmlns:r="http://schemas.openxmlformats.org/officeDocument/2006/relationships" name="Long-term debt" sheetId="21" state="visible" r:id="rId21"/>
    <sheet xmlns:r="http://schemas.openxmlformats.org/officeDocument/2006/relationships" name="Non-current provisions and othe" sheetId="22" state="visible" r:id="rId22"/>
    <sheet xmlns:r="http://schemas.openxmlformats.org/officeDocument/2006/relationships" name="Employee benefit plans" sheetId="23" state="visible" r:id="rId23"/>
    <sheet xmlns:r="http://schemas.openxmlformats.org/officeDocument/2006/relationships" name="Shareholders' equity" sheetId="24" state="visible" r:id="rId24"/>
    <sheet xmlns:r="http://schemas.openxmlformats.org/officeDocument/2006/relationships" name="Capital management" sheetId="25" state="visible" r:id="rId25"/>
    <sheet xmlns:r="http://schemas.openxmlformats.org/officeDocument/2006/relationships" name="Earnings per share" sheetId="26" state="visible" r:id="rId26"/>
    <sheet xmlns:r="http://schemas.openxmlformats.org/officeDocument/2006/relationships" name="Share-based plans" sheetId="27" state="visible" r:id="rId27"/>
    <sheet xmlns:r="http://schemas.openxmlformats.org/officeDocument/2006/relationships" name="Leases" sheetId="28" state="visible" r:id="rId28"/>
    <sheet xmlns:r="http://schemas.openxmlformats.org/officeDocument/2006/relationships" name="Commitments and contingencies" sheetId="29" state="visible" r:id="rId29"/>
    <sheet xmlns:r="http://schemas.openxmlformats.org/officeDocument/2006/relationships" name="Financial instruments" sheetId="30" state="visible" r:id="rId30"/>
    <sheet xmlns:r="http://schemas.openxmlformats.org/officeDocument/2006/relationships" name="Other comprehensive income (los" sheetId="31" state="visible" r:id="rId31"/>
    <sheet xmlns:r="http://schemas.openxmlformats.org/officeDocument/2006/relationships" name="Supplementary cash flow informa" sheetId="32" state="visible" r:id="rId32"/>
    <sheet xmlns:r="http://schemas.openxmlformats.org/officeDocument/2006/relationships" name="Segment and corporate informati" sheetId="33" state="visible" r:id="rId33"/>
    <sheet xmlns:r="http://schemas.openxmlformats.org/officeDocument/2006/relationships" name="Subsequent events" sheetId="34" state="visible" r:id="rId34"/>
    <sheet xmlns:r="http://schemas.openxmlformats.org/officeDocument/2006/relationships" name="Compensation of the Management " sheetId="35" state="visible" r:id="rId35"/>
    <sheet xmlns:r="http://schemas.openxmlformats.org/officeDocument/2006/relationships" name="Principal accountant fees and s" sheetId="36" state="visible" r:id="rId36"/>
    <sheet xmlns:r="http://schemas.openxmlformats.org/officeDocument/2006/relationships" name="The Company and basis of presen" sheetId="37" state="visible" r:id="rId37"/>
    <sheet xmlns:r="http://schemas.openxmlformats.org/officeDocument/2006/relationships" name="The Company and basis of pres_2" sheetId="38" state="visible" r:id="rId38"/>
    <sheet xmlns:r="http://schemas.openxmlformats.org/officeDocument/2006/relationships" name="Significant judgments and sou_2" sheetId="39" state="visible" r:id="rId39"/>
    <sheet xmlns:r="http://schemas.openxmlformats.org/officeDocument/2006/relationships" name="Acquisitions, investments purch" sheetId="40" state="visible" r:id="rId40"/>
    <sheet xmlns:r="http://schemas.openxmlformats.org/officeDocument/2006/relationships" name="Notes to the consolidated sta_2" sheetId="41" state="visible" r:id="rId41"/>
    <sheet xmlns:r="http://schemas.openxmlformats.org/officeDocument/2006/relationships" name="Related party transactions (Tab" sheetId="42" state="visible" r:id="rId42"/>
    <sheet xmlns:r="http://schemas.openxmlformats.org/officeDocument/2006/relationships" name="Cash and cash equivalents (Tabl" sheetId="43" state="visible" r:id="rId43"/>
    <sheet xmlns:r="http://schemas.openxmlformats.org/officeDocument/2006/relationships" name="Trade accounts and other rece_2" sheetId="44" state="visible" r:id="rId44"/>
    <sheet xmlns:r="http://schemas.openxmlformats.org/officeDocument/2006/relationships" name="Inventories (Tables)" sheetId="45" state="visible" r:id="rId45"/>
    <sheet xmlns:r="http://schemas.openxmlformats.org/officeDocument/2006/relationships" name="Other current assets (Tables)" sheetId="46" state="visible" r:id="rId46"/>
    <sheet xmlns:r="http://schemas.openxmlformats.org/officeDocument/2006/relationships" name="Property, plant and equipment (" sheetId="47" state="visible" r:id="rId47"/>
    <sheet xmlns:r="http://schemas.openxmlformats.org/officeDocument/2006/relationships" name="Intangible assets and goodwill " sheetId="48" state="visible" r:id="rId48"/>
    <sheet xmlns:r="http://schemas.openxmlformats.org/officeDocument/2006/relationships" name="Current provisions and other _2" sheetId="49" state="visible" r:id="rId49"/>
    <sheet xmlns:r="http://schemas.openxmlformats.org/officeDocument/2006/relationships" name="Short-term debt (Tables)" sheetId="50" state="visible" r:id="rId50"/>
    <sheet xmlns:r="http://schemas.openxmlformats.org/officeDocument/2006/relationships" name="Long-term debt (Tables)" sheetId="51" state="visible" r:id="rId51"/>
    <sheet xmlns:r="http://schemas.openxmlformats.org/officeDocument/2006/relationships" name="Non-current provisions and ot_2" sheetId="52" state="visible" r:id="rId52"/>
    <sheet xmlns:r="http://schemas.openxmlformats.org/officeDocument/2006/relationships" name="Employee benefit plans (Tables)" sheetId="53" state="visible" r:id="rId53"/>
    <sheet xmlns:r="http://schemas.openxmlformats.org/officeDocument/2006/relationships" name="Shareholders' equity (Tables)" sheetId="54" state="visible" r:id="rId54"/>
    <sheet xmlns:r="http://schemas.openxmlformats.org/officeDocument/2006/relationships" name="Capital management (Tables)" sheetId="55" state="visible" r:id="rId55"/>
    <sheet xmlns:r="http://schemas.openxmlformats.org/officeDocument/2006/relationships" name="Earnings per share (Tables)" sheetId="56" state="visible" r:id="rId56"/>
    <sheet xmlns:r="http://schemas.openxmlformats.org/officeDocument/2006/relationships" name="Share-based plans (Tables)" sheetId="57" state="visible" r:id="rId57"/>
    <sheet xmlns:r="http://schemas.openxmlformats.org/officeDocument/2006/relationships" name="Leases (Tables)" sheetId="58" state="visible" r:id="rId58"/>
    <sheet xmlns:r="http://schemas.openxmlformats.org/officeDocument/2006/relationships" name="Financial instruments (Tables)" sheetId="59" state="visible" r:id="rId59"/>
    <sheet xmlns:r="http://schemas.openxmlformats.org/officeDocument/2006/relationships" name="Other comprehensive income (l_2" sheetId="60" state="visible" r:id="rId60"/>
    <sheet xmlns:r="http://schemas.openxmlformats.org/officeDocument/2006/relationships" name="Supplementary cash flow infor_2" sheetId="61" state="visible" r:id="rId61"/>
    <sheet xmlns:r="http://schemas.openxmlformats.org/officeDocument/2006/relationships" name="Segment and corporate informa_2" sheetId="62" state="visible" r:id="rId62"/>
    <sheet xmlns:r="http://schemas.openxmlformats.org/officeDocument/2006/relationships" name="Principal accountant fees and_2" sheetId="63" state="visible" r:id="rId63"/>
    <sheet xmlns:r="http://schemas.openxmlformats.org/officeDocument/2006/relationships" name="The Company, basis of present_2" sheetId="64" state="visible" r:id="rId64"/>
    <sheet xmlns:r="http://schemas.openxmlformats.org/officeDocument/2006/relationships" name="The Company, basis of present_3" sheetId="65" state="visible" r:id="rId65"/>
    <sheet xmlns:r="http://schemas.openxmlformats.org/officeDocument/2006/relationships" name="The Company, basis of present_4" sheetId="66" state="visible" r:id="rId66"/>
    <sheet xmlns:r="http://schemas.openxmlformats.org/officeDocument/2006/relationships" name="The Company, basis of present_5" sheetId="67" state="visible" r:id="rId67"/>
    <sheet xmlns:r="http://schemas.openxmlformats.org/officeDocument/2006/relationships" name="The Company, basis of present_6" sheetId="68" state="visible" r:id="rId68"/>
    <sheet xmlns:r="http://schemas.openxmlformats.org/officeDocument/2006/relationships" name="The Company, basis of present_7" sheetId="69" state="visible" r:id="rId69"/>
    <sheet xmlns:r="http://schemas.openxmlformats.org/officeDocument/2006/relationships" name="The Company, basis of present_8" sheetId="70" state="visible" r:id="rId70"/>
    <sheet xmlns:r="http://schemas.openxmlformats.org/officeDocument/2006/relationships" name="The Company, basis of present_9" sheetId="71" state="visible" r:id="rId71"/>
    <sheet xmlns:r="http://schemas.openxmlformats.org/officeDocument/2006/relationships" name="The Company, basis of presen_10" sheetId="72" state="visible" r:id="rId72"/>
    <sheet xmlns:r="http://schemas.openxmlformats.org/officeDocument/2006/relationships" name="Significant judgments and sou_3" sheetId="73" state="visible" r:id="rId73"/>
    <sheet xmlns:r="http://schemas.openxmlformats.org/officeDocument/2006/relationships" name="Significant judgments and sou_4" sheetId="74" state="visible" r:id="rId74"/>
    <sheet xmlns:r="http://schemas.openxmlformats.org/officeDocument/2006/relationships" name="Significant judgments and sou_5" sheetId="75" state="visible" r:id="rId75"/>
    <sheet xmlns:r="http://schemas.openxmlformats.org/officeDocument/2006/relationships" name="Acquisitions, investments pur_2" sheetId="76" state="visible" r:id="rId76"/>
    <sheet xmlns:r="http://schemas.openxmlformats.org/officeDocument/2006/relationships" name="Acquisitions, investments pur_3" sheetId="77" state="visible" r:id="rId77"/>
    <sheet xmlns:r="http://schemas.openxmlformats.org/officeDocument/2006/relationships" name="Acquisitions, investments pur_4" sheetId="78" state="visible" r:id="rId78"/>
    <sheet xmlns:r="http://schemas.openxmlformats.org/officeDocument/2006/relationships" name="Notes to the consolidated sta_3" sheetId="79" state="visible" r:id="rId79"/>
    <sheet xmlns:r="http://schemas.openxmlformats.org/officeDocument/2006/relationships" name="Notes to the consolidated sta_4" sheetId="80" state="visible" r:id="rId80"/>
    <sheet xmlns:r="http://schemas.openxmlformats.org/officeDocument/2006/relationships" name="Notes to the consolidated sta_5" sheetId="81" state="visible" r:id="rId81"/>
    <sheet xmlns:r="http://schemas.openxmlformats.org/officeDocument/2006/relationships" name="Notes to the consolidated sta_6" sheetId="82" state="visible" r:id="rId82"/>
    <sheet xmlns:r="http://schemas.openxmlformats.org/officeDocument/2006/relationships" name="Notes to the consolidated sta_7" sheetId="83" state="visible" r:id="rId83"/>
    <sheet xmlns:r="http://schemas.openxmlformats.org/officeDocument/2006/relationships" name="Notes to the consolidated sta_8" sheetId="84" state="visible" r:id="rId84"/>
    <sheet xmlns:r="http://schemas.openxmlformats.org/officeDocument/2006/relationships" name="Notes to the consolidated sta_9" sheetId="85" state="visible" r:id="rId85"/>
    <sheet xmlns:r="http://schemas.openxmlformats.org/officeDocument/2006/relationships" name="Notes to the consolidated st_10" sheetId="86" state="visible" r:id="rId86"/>
    <sheet xmlns:r="http://schemas.openxmlformats.org/officeDocument/2006/relationships" name="Notes to the consolidated st_11" sheetId="87" state="visible" r:id="rId87"/>
    <sheet xmlns:r="http://schemas.openxmlformats.org/officeDocument/2006/relationships" name="Notes to the consolidated st_12" sheetId="88" state="visible" r:id="rId88"/>
    <sheet xmlns:r="http://schemas.openxmlformats.org/officeDocument/2006/relationships" name="Notes to the consolidated st_13" sheetId="89" state="visible" r:id="rId89"/>
    <sheet xmlns:r="http://schemas.openxmlformats.org/officeDocument/2006/relationships" name="Notes to the consolidated st_14" sheetId="90" state="visible" r:id="rId90"/>
    <sheet xmlns:r="http://schemas.openxmlformats.org/officeDocument/2006/relationships" name="Notes to the consolidated st_15" sheetId="91" state="visible" r:id="rId91"/>
    <sheet xmlns:r="http://schemas.openxmlformats.org/officeDocument/2006/relationships" name="Notes to the consolidated st_16" sheetId="92" state="visible" r:id="rId92"/>
    <sheet xmlns:r="http://schemas.openxmlformats.org/officeDocument/2006/relationships" name="Related party transactions - Se" sheetId="93" state="visible" r:id="rId93"/>
    <sheet xmlns:r="http://schemas.openxmlformats.org/officeDocument/2006/relationships" name="Related party transactions - _2" sheetId="94" state="visible" r:id="rId94"/>
    <sheet xmlns:r="http://schemas.openxmlformats.org/officeDocument/2006/relationships" name="Related party transactions - Le" sheetId="95" state="visible" r:id="rId95"/>
    <sheet xmlns:r="http://schemas.openxmlformats.org/officeDocument/2006/relationships" name="Related party transactions - Fi" sheetId="96" state="visible" r:id="rId96"/>
    <sheet xmlns:r="http://schemas.openxmlformats.org/officeDocument/2006/relationships" name="Related party transactions - Ke" sheetId="97" state="visible" r:id="rId97"/>
    <sheet xmlns:r="http://schemas.openxmlformats.org/officeDocument/2006/relationships" name="Cash and cash equivalents (Deta" sheetId="98" state="visible" r:id="rId98"/>
    <sheet xmlns:r="http://schemas.openxmlformats.org/officeDocument/2006/relationships" name="Trade accounts and other rece_3" sheetId="99" state="visible" r:id="rId99"/>
    <sheet xmlns:r="http://schemas.openxmlformats.org/officeDocument/2006/relationships" name="Trade accounts and other rece_4" sheetId="100" state="visible" r:id="rId100"/>
    <sheet xmlns:r="http://schemas.openxmlformats.org/officeDocument/2006/relationships" name="Trade accounts and other rece_5" sheetId="101" state="visible" r:id="rId101"/>
    <sheet xmlns:r="http://schemas.openxmlformats.org/officeDocument/2006/relationships" name="Inventories (Details)" sheetId="102" state="visible" r:id="rId102"/>
    <sheet xmlns:r="http://schemas.openxmlformats.org/officeDocument/2006/relationships" name="Other current assets (Details)" sheetId="103" state="visible" r:id="rId103"/>
    <sheet xmlns:r="http://schemas.openxmlformats.org/officeDocument/2006/relationships" name="Property, plant and equipment_2" sheetId="104" state="visible" r:id="rId104"/>
    <sheet xmlns:r="http://schemas.openxmlformats.org/officeDocument/2006/relationships" name="Intangible assets and goodwil_2" sheetId="105" state="visible" r:id="rId105"/>
    <sheet xmlns:r="http://schemas.openxmlformats.org/officeDocument/2006/relationships" name="Intangible assets and goodwil_3" sheetId="106" state="visible" r:id="rId106"/>
    <sheet xmlns:r="http://schemas.openxmlformats.org/officeDocument/2006/relationships" name="Current provisions and other _3" sheetId="107" state="visible" r:id="rId107"/>
    <sheet xmlns:r="http://schemas.openxmlformats.org/officeDocument/2006/relationships" name="Short-term debt (Details)" sheetId="108" state="visible" r:id="rId108"/>
    <sheet xmlns:r="http://schemas.openxmlformats.org/officeDocument/2006/relationships" name="Long-term debt (Details)" sheetId="109" state="visible" r:id="rId109"/>
    <sheet xmlns:r="http://schemas.openxmlformats.org/officeDocument/2006/relationships" name="Long-term debt - Syndicated cre" sheetId="110" state="visible" r:id="rId110"/>
    <sheet xmlns:r="http://schemas.openxmlformats.org/officeDocument/2006/relationships" name="Long-term debt - Amended 2012 c" sheetId="111" state="visible" r:id="rId111"/>
    <sheet xmlns:r="http://schemas.openxmlformats.org/officeDocument/2006/relationships" name="Long-term debt - Bonds (Details" sheetId="112" state="visible" r:id="rId112"/>
    <sheet xmlns:r="http://schemas.openxmlformats.org/officeDocument/2006/relationships" name="Long-term debt - Accounts Recei" sheetId="113" state="visible" r:id="rId113"/>
    <sheet xmlns:r="http://schemas.openxmlformats.org/officeDocument/2006/relationships" name="Non-current provisions and ot_3" sheetId="114" state="visible" r:id="rId114"/>
    <sheet xmlns:r="http://schemas.openxmlformats.org/officeDocument/2006/relationships" name="Employee benefit plans - Define" sheetId="115" state="visible" r:id="rId115"/>
    <sheet xmlns:r="http://schemas.openxmlformats.org/officeDocument/2006/relationships" name="Employee benefit plans - Net pe" sheetId="116" state="visible" r:id="rId116"/>
    <sheet xmlns:r="http://schemas.openxmlformats.org/officeDocument/2006/relationships" name="Employee benefit plans - Weight" sheetId="117" state="visible" r:id="rId117"/>
    <sheet xmlns:r="http://schemas.openxmlformats.org/officeDocument/2006/relationships" name="Employee benefit plans - Sensit" sheetId="118" state="visible" r:id="rId118"/>
    <sheet xmlns:r="http://schemas.openxmlformats.org/officeDocument/2006/relationships" name="Employee benefit plans - Compon" sheetId="119" state="visible" r:id="rId119"/>
    <sheet xmlns:r="http://schemas.openxmlformats.org/officeDocument/2006/relationships" name="Employee benefit plans - Weig_2" sheetId="120" state="visible" r:id="rId120"/>
    <sheet xmlns:r="http://schemas.openxmlformats.org/officeDocument/2006/relationships" name="Employee benefit plans - Defi_2" sheetId="121" state="visible" r:id="rId121"/>
    <sheet xmlns:r="http://schemas.openxmlformats.org/officeDocument/2006/relationships" name="Employee benefit plans - Plan A" sheetId="122" state="visible" r:id="rId122"/>
    <sheet xmlns:r="http://schemas.openxmlformats.org/officeDocument/2006/relationships" name="Employee benefit plans - Plan i" sheetId="123" state="visible" r:id="rId123"/>
    <sheet xmlns:r="http://schemas.openxmlformats.org/officeDocument/2006/relationships" name="Employee benefit plans - Defi_3" sheetId="124" state="visible" r:id="rId124"/>
    <sheet xmlns:r="http://schemas.openxmlformats.org/officeDocument/2006/relationships" name="Shareholders' equity - Capital " sheetId="125" state="visible" r:id="rId125"/>
    <sheet xmlns:r="http://schemas.openxmlformats.org/officeDocument/2006/relationships" name="Shareholders' equity - Authoriz" sheetId="126" state="visible" r:id="rId126"/>
    <sheet xmlns:r="http://schemas.openxmlformats.org/officeDocument/2006/relationships" name="Shareholders' equity - Conditio" sheetId="127" state="visible" r:id="rId127"/>
    <sheet xmlns:r="http://schemas.openxmlformats.org/officeDocument/2006/relationships" name="Shareholders equity - Treasury " sheetId="128" state="visible" r:id="rId128"/>
    <sheet xmlns:r="http://schemas.openxmlformats.org/officeDocument/2006/relationships" name="Shareholders' equity - Dividend" sheetId="129" state="visible" r:id="rId129"/>
    <sheet xmlns:r="http://schemas.openxmlformats.org/officeDocument/2006/relationships" name="Capital management (Details)" sheetId="130" state="visible" r:id="rId130"/>
    <sheet xmlns:r="http://schemas.openxmlformats.org/officeDocument/2006/relationships" name="Earnings per share (Details)" sheetId="131" state="visible" r:id="rId131"/>
    <sheet xmlns:r="http://schemas.openxmlformats.org/officeDocument/2006/relationships" name="Share-based plans (Details)" sheetId="132" state="visible" r:id="rId132"/>
    <sheet xmlns:r="http://schemas.openxmlformats.org/officeDocument/2006/relationships" name="Share-based plans - Long-term i" sheetId="133" state="visible" r:id="rId133"/>
    <sheet xmlns:r="http://schemas.openxmlformats.org/officeDocument/2006/relationships" name="Share-based plans - New incenti" sheetId="134" state="visible" r:id="rId134"/>
    <sheet xmlns:r="http://schemas.openxmlformats.org/officeDocument/2006/relationships" name="Share-based plans - Information" sheetId="135" state="visible" r:id="rId135"/>
    <sheet xmlns:r="http://schemas.openxmlformats.org/officeDocument/2006/relationships" name="Share-based plans - Stock optio" sheetId="136" state="visible" r:id="rId136"/>
    <sheet xmlns:r="http://schemas.openxmlformats.org/officeDocument/2006/relationships" name="Share-based plans - Stock Opt_2" sheetId="137" state="visible" r:id="rId137"/>
    <sheet xmlns:r="http://schemas.openxmlformats.org/officeDocument/2006/relationships" name="Share-based Plans - Stock Opt_3" sheetId="138" state="visible" r:id="rId138"/>
    <sheet xmlns:r="http://schemas.openxmlformats.org/officeDocument/2006/relationships" name="Share-based plans - Compensatio" sheetId="139" state="visible" r:id="rId139"/>
    <sheet xmlns:r="http://schemas.openxmlformats.org/officeDocument/2006/relationships" name="Leases - Leasing in the consoli" sheetId="140" state="visible" r:id="rId140"/>
    <sheet xmlns:r="http://schemas.openxmlformats.org/officeDocument/2006/relationships" name="Leases - Leases in the consolid" sheetId="141" state="visible" r:id="rId141"/>
    <sheet xmlns:r="http://schemas.openxmlformats.org/officeDocument/2006/relationships" name="Leases - Leasing in the conso_2" sheetId="142" state="visible" r:id="rId142"/>
    <sheet xmlns:r="http://schemas.openxmlformats.org/officeDocument/2006/relationships" name="Commitments and contingencies (" sheetId="143" state="visible" r:id="rId143"/>
    <sheet xmlns:r="http://schemas.openxmlformats.org/officeDocument/2006/relationships" name="Financial instruments - Carryin" sheetId="144" state="visible" r:id="rId144"/>
    <sheet xmlns:r="http://schemas.openxmlformats.org/officeDocument/2006/relationships" name="Financial instruments - Fair va" sheetId="145" state="visible" r:id="rId145"/>
    <sheet xmlns:r="http://schemas.openxmlformats.org/officeDocument/2006/relationships" name="Financial instruments - Derivat" sheetId="146" state="visible" r:id="rId146"/>
    <sheet xmlns:r="http://schemas.openxmlformats.org/officeDocument/2006/relationships" name="Financial Instruments - Deriv_2" sheetId="147" state="visible" r:id="rId147"/>
    <sheet xmlns:r="http://schemas.openxmlformats.org/officeDocument/2006/relationships" name="Financial Instruments - Foreign" sheetId="148" state="visible" r:id="rId148"/>
    <sheet xmlns:r="http://schemas.openxmlformats.org/officeDocument/2006/relationships" name="Financial instruments - Forei_2" sheetId="149" state="visible" r:id="rId149"/>
    <sheet xmlns:r="http://schemas.openxmlformats.org/officeDocument/2006/relationships" name="Financial instruments - Interes" sheetId="150" state="visible" r:id="rId150"/>
    <sheet xmlns:r="http://schemas.openxmlformats.org/officeDocument/2006/relationships" name="Financial instruments - Deriv_3" sheetId="151" state="visible" r:id="rId151"/>
    <sheet xmlns:r="http://schemas.openxmlformats.org/officeDocument/2006/relationships" name="Financial instruments - Effect " sheetId="152" state="visible" r:id="rId152"/>
    <sheet xmlns:r="http://schemas.openxmlformats.org/officeDocument/2006/relationships" name="Financial instruments - Deriv_4" sheetId="153" state="visible" r:id="rId153"/>
    <sheet xmlns:r="http://schemas.openxmlformats.org/officeDocument/2006/relationships" name="Financial instruments - Payment" sheetId="154" state="visible" r:id="rId154"/>
    <sheet xmlns:r="http://schemas.openxmlformats.org/officeDocument/2006/relationships" name="Other comprehensive income (l_3" sheetId="155" state="visible" r:id="rId155"/>
    <sheet xmlns:r="http://schemas.openxmlformats.org/officeDocument/2006/relationships" name="Supplementary cash flow infor_3" sheetId="156" state="visible" r:id="rId156"/>
    <sheet xmlns:r="http://schemas.openxmlformats.org/officeDocument/2006/relationships" name="Supplementary cash flow infor_4" sheetId="157" state="visible" r:id="rId157"/>
    <sheet xmlns:r="http://schemas.openxmlformats.org/officeDocument/2006/relationships" name="Segment and corporate informa_3" sheetId="158" state="visible" r:id="rId158"/>
    <sheet xmlns:r="http://schemas.openxmlformats.org/officeDocument/2006/relationships" name="Segment and corporate informa_4" sheetId="159" state="visible" r:id="rId159"/>
    <sheet xmlns:r="http://schemas.openxmlformats.org/officeDocument/2006/relationships" name="Subsequent events (Details)" sheetId="160" state="visible" r:id="rId160"/>
    <sheet xmlns:r="http://schemas.openxmlformats.org/officeDocument/2006/relationships" name="Compensation of the Managemen_2" sheetId="161" state="visible" r:id="rId161"/>
    <sheet xmlns:r="http://schemas.openxmlformats.org/officeDocument/2006/relationships" name="Compensation of the Managemen_3" sheetId="162" state="visible" r:id="rId162"/>
    <sheet xmlns:r="http://schemas.openxmlformats.org/officeDocument/2006/relationships" name="Principal accountant fees and_3" sheetId="163" state="visible" r:id="rId1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000_);(#,##0.00000)"/>
    <numFmt numFmtId="168" formatCode="_(&quot;$ &quot;#,##0_);_(&quot;$ &quot;(#,##0)"/>
    <numFmt numFmtId="169" formatCode="#,##0.0000_);(#,##0.0000)"/>
    <numFmt numFmtId="170" formatCode="_(&quot;$ &quot;#,##0.00_);_(&quot;$ &quot;(#,##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styles" Target="styles.xml" Id="rId164"/><Relationship Type="http://schemas.openxmlformats.org/officeDocument/2006/relationships/theme" Target="theme/theme1.xml" Id="rId1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6" customWidth="1" min="1" max="1"/>
    <col width="56" customWidth="1" min="2" max="2"/>
    <col width="28" customWidth="1" min="3" max="3"/>
    <col width="40" customWidth="1" min="4" max="4"/>
  </cols>
  <sheetData>
    <row r="1">
      <c r="A1" s="1" t="inlineStr">
        <is>
          <t>Document and Entity Information - shares</t>
        </is>
      </c>
      <c r="B1" s="2" t="inlineStr">
        <is>
          <t>12 Months Ended</t>
        </is>
      </c>
    </row>
    <row r="2">
      <c r="B2" s="2" t="inlineStr">
        <is>
          <t>Dec. 31, 2021</t>
        </is>
      </c>
      <c r="C2" s="2" t="inlineStr">
        <is>
          <t>Dec. 31, 2020</t>
        </is>
      </c>
      <c r="D2" s="2" t="inlineStr">
        <is>
          <t>Dec. 31, 2019</t>
        </is>
      </c>
    </row>
    <row r="3">
      <c r="A3" s="3" t="inlineStr">
        <is>
          <t>Document and Entity Information</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Document Shell Company Report</t>
        </is>
      </c>
      <c r="B9" s="4" t="inlineStr">
        <is>
          <t>false</t>
        </is>
      </c>
    </row>
    <row r="10">
      <c r="A10" s="4" t="inlineStr">
        <is>
          <t>Entity File Number</t>
        </is>
      </c>
      <c r="B10" s="4" t="inlineStr">
        <is>
          <t>001-32749</t>
        </is>
      </c>
    </row>
    <row r="11">
      <c r="A11" s="4" t="inlineStr">
        <is>
          <t>Entity Registrant Name</t>
        </is>
      </c>
      <c r="B11" s="4" t="inlineStr">
        <is>
          <t>FRESENIUS MEDICAL CARE AG &amp; Co. KGaA</t>
        </is>
      </c>
    </row>
    <row r="12">
      <c r="A12" s="4" t="inlineStr">
        <is>
          <t>Entity Incorporation, State or Country Code</t>
        </is>
      </c>
      <c r="B12" s="4" t="inlineStr">
        <is>
          <t>DE</t>
        </is>
      </c>
    </row>
    <row r="13">
      <c r="A13" s="4" t="inlineStr">
        <is>
          <t>Entity Address, Address Line One</t>
        </is>
      </c>
      <c r="B13" s="4" t="inlineStr">
        <is>
          <t>Else-Kröner Strasse 1</t>
        </is>
      </c>
    </row>
    <row r="14">
      <c r="A14" s="4" t="inlineStr">
        <is>
          <t>Entity Address, Postal Zip Code</t>
        </is>
      </c>
      <c r="B14" s="4" t="inlineStr">
        <is>
          <t>61352</t>
        </is>
      </c>
    </row>
    <row r="15">
      <c r="A15" s="4" t="inlineStr">
        <is>
          <t>Entity Address, City or Town</t>
        </is>
      </c>
      <c r="B15" s="4" t="inlineStr">
        <is>
          <t>Bad Homburg</t>
        </is>
      </c>
    </row>
    <row r="16">
      <c r="A16" s="4" t="inlineStr">
        <is>
          <t>Entity Address, Country</t>
        </is>
      </c>
      <c r="B16" s="4" t="inlineStr">
        <is>
          <t>DE</t>
        </is>
      </c>
    </row>
    <row r="17">
      <c r="A17" s="4" t="inlineStr">
        <is>
          <t>Entity Common Stock, Shares Outstanding</t>
        </is>
      </c>
      <c r="B17" s="5" t="n">
        <v>293004339</v>
      </c>
    </row>
    <row r="18">
      <c r="A18" s="4" t="inlineStr">
        <is>
          <t>Entity Well-known Seasoned Issuer</t>
        </is>
      </c>
      <c r="B18" s="4" t="inlineStr">
        <is>
          <t>Yes</t>
        </is>
      </c>
    </row>
    <row r="19">
      <c r="A19" s="4" t="inlineStr">
        <is>
          <t>Entity Voluntary Filers</t>
        </is>
      </c>
      <c r="B19" s="4" t="inlineStr">
        <is>
          <t>No</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Emerging Growth Company</t>
        </is>
      </c>
      <c r="B23" s="4" t="inlineStr">
        <is>
          <t>false</t>
        </is>
      </c>
    </row>
    <row r="24">
      <c r="A24" s="4" t="inlineStr">
        <is>
          <t>ICFR Auditor Attestation Flag</t>
        </is>
      </c>
      <c r="B24" s="4" t="inlineStr">
        <is>
          <t>true</t>
        </is>
      </c>
    </row>
    <row r="25">
      <c r="A25" s="4" t="inlineStr">
        <is>
          <t>Document Accounting Standard</t>
        </is>
      </c>
      <c r="B25" s="4" t="inlineStr">
        <is>
          <t>International Financial Reporting Standards</t>
        </is>
      </c>
    </row>
    <row r="26">
      <c r="A26" s="4" t="inlineStr">
        <is>
          <t>Entity Shell Company</t>
        </is>
      </c>
      <c r="B26" s="4" t="inlineStr">
        <is>
          <t>false</t>
        </is>
      </c>
    </row>
    <row r="27">
      <c r="A27" s="4" t="inlineStr">
        <is>
          <t>Current Fiscal Year End Date</t>
        </is>
      </c>
      <c r="B27" s="4" t="inlineStr">
        <is>
          <t>--12-31</t>
        </is>
      </c>
    </row>
    <row r="28">
      <c r="A28" s="4" t="inlineStr">
        <is>
          <t>Document Fiscal Year Focus</t>
        </is>
      </c>
      <c r="B28" s="4" t="inlineStr">
        <is>
          <t>2021</t>
        </is>
      </c>
    </row>
    <row r="29">
      <c r="A29" s="4" t="inlineStr">
        <is>
          <t>Document Fiscal Period Focus</t>
        </is>
      </c>
      <c r="B29" s="4" t="inlineStr">
        <is>
          <t>FY</t>
        </is>
      </c>
    </row>
    <row r="30">
      <c r="A30" s="4" t="inlineStr">
        <is>
          <t>Amendment Flag</t>
        </is>
      </c>
      <c r="B30" s="4" t="inlineStr">
        <is>
          <t>false</t>
        </is>
      </c>
    </row>
    <row r="31">
      <c r="A31" s="4" t="inlineStr">
        <is>
          <t>Entity Central Index Key</t>
        </is>
      </c>
      <c r="B31" s="4" t="inlineStr">
        <is>
          <t>0001333141</t>
        </is>
      </c>
    </row>
    <row r="32">
      <c r="A32" s="4" t="inlineStr">
        <is>
          <t>Auditor Name</t>
        </is>
      </c>
      <c r="B32" s="4" t="inlineStr">
        <is>
          <t>PricewaterhouseCoopers GmbH</t>
        </is>
      </c>
      <c r="C32" s="4" t="inlineStr">
        <is>
          <t>PricewaterhouseCoopers GmbH</t>
        </is>
      </c>
      <c r="D32" s="4" t="inlineStr">
        <is>
          <t>KPMG AG Wirtschaftsprüfungsgesellschaft</t>
        </is>
      </c>
    </row>
    <row r="33">
      <c r="A33" s="4" t="inlineStr">
        <is>
          <t>Auditor Location</t>
        </is>
      </c>
      <c r="B33" s="4" t="inlineStr">
        <is>
          <t>Frankfurt am Main, Germany</t>
        </is>
      </c>
      <c r="C33" s="4" t="inlineStr">
        <is>
          <t>Frankfurt am Main, Germany</t>
        </is>
      </c>
      <c r="D33" s="4" t="inlineStr">
        <is>
          <t>Frankfurt am Main, Germany</t>
        </is>
      </c>
    </row>
    <row r="34">
      <c r="A34" s="4" t="inlineStr">
        <is>
          <t>Auditor Firm ID</t>
        </is>
      </c>
      <c r="B34" s="4" t="inlineStr">
        <is>
          <t>1275</t>
        </is>
      </c>
      <c r="C34" s="4" t="inlineStr">
        <is>
          <t>1275</t>
        </is>
      </c>
      <c r="D34" s="4" t="inlineStr">
        <is>
          <t>1021</t>
        </is>
      </c>
    </row>
    <row r="35">
      <c r="A35" s="4" t="inlineStr">
        <is>
          <t>Business Contact</t>
        </is>
      </c>
    </row>
    <row r="36">
      <c r="A36" s="3" t="inlineStr">
        <is>
          <t>Document and Entity Information</t>
        </is>
      </c>
    </row>
    <row r="37">
      <c r="A37" s="4" t="inlineStr">
        <is>
          <t>Contact Personnel Name</t>
        </is>
      </c>
      <c r="B37" s="4" t="inlineStr">
        <is>
          <t>Josef Dinger</t>
        </is>
      </c>
    </row>
    <row r="38">
      <c r="A38" s="4" t="inlineStr">
        <is>
          <t>City Area Code</t>
        </is>
      </c>
      <c r="B38" s="4" t="inlineStr">
        <is>
          <t>+49</t>
        </is>
      </c>
    </row>
    <row r="39">
      <c r="A39" s="4" t="inlineStr">
        <is>
          <t>Local Phone Number</t>
        </is>
      </c>
      <c r="B39" s="4" t="inlineStr">
        <is>
          <t>6172 608 2522</t>
        </is>
      </c>
    </row>
    <row r="40">
      <c r="A40" s="4" t="inlineStr">
        <is>
          <t>Contact Personnel Email Address</t>
        </is>
      </c>
      <c r="B40" s="4" t="inlineStr">
        <is>
          <t>Josef.Dinger@FMC-AG.com</t>
        </is>
      </c>
    </row>
    <row r="41">
      <c r="A41" s="4" t="inlineStr">
        <is>
          <t>Entity Address, Address Line One</t>
        </is>
      </c>
      <c r="B41" s="4" t="inlineStr">
        <is>
          <t>Else-Kröner Strasse 1</t>
        </is>
      </c>
    </row>
    <row r="42">
      <c r="A42" s="4" t="inlineStr">
        <is>
          <t>Entity Address, Postal Zip Code</t>
        </is>
      </c>
      <c r="B42" s="4" t="inlineStr">
        <is>
          <t>61352</t>
        </is>
      </c>
    </row>
    <row r="43">
      <c r="A43" s="4" t="inlineStr">
        <is>
          <t>Entity Address, City or Town</t>
        </is>
      </c>
      <c r="B43" s="4" t="inlineStr">
        <is>
          <t>Bad Homburg</t>
        </is>
      </c>
    </row>
    <row r="44">
      <c r="A44" s="4" t="inlineStr">
        <is>
          <t>Entity Address, Country</t>
        </is>
      </c>
      <c r="B44" s="4" t="inlineStr">
        <is>
          <t>DE</t>
        </is>
      </c>
    </row>
    <row r="45">
      <c r="A45" s="4" t="inlineStr">
        <is>
          <t>American Depositary Shares representing Ordinary Shares</t>
        </is>
      </c>
    </row>
    <row r="46">
      <c r="A46" s="3" t="inlineStr">
        <is>
          <t>Document and Entity Information</t>
        </is>
      </c>
    </row>
    <row r="47">
      <c r="A47" s="4" t="inlineStr">
        <is>
          <t>Title of 12(b) Security</t>
        </is>
      </c>
      <c r="B47" s="4" t="inlineStr">
        <is>
          <t>American Depositary Shares representing Ordinary Shares</t>
        </is>
      </c>
    </row>
    <row r="48">
      <c r="A48" s="4" t="inlineStr">
        <is>
          <t>Trading Symbol</t>
        </is>
      </c>
      <c r="B48" s="4" t="inlineStr">
        <is>
          <t>FMS</t>
        </is>
      </c>
    </row>
    <row r="49">
      <c r="A49" s="4" t="inlineStr">
        <is>
          <t>Security Exchange Name</t>
        </is>
      </c>
      <c r="B49" s="4" t="inlineStr">
        <is>
          <t>NYSE</t>
        </is>
      </c>
    </row>
    <row r="50">
      <c r="A50" s="4" t="inlineStr">
        <is>
          <t>Ordinary Shares, no par value</t>
        </is>
      </c>
    </row>
    <row r="51">
      <c r="A51" s="3" t="inlineStr">
        <is>
          <t>Document and Entity Information</t>
        </is>
      </c>
    </row>
    <row r="52">
      <c r="A52" s="4" t="inlineStr">
        <is>
          <t>Title of 12(b) Security</t>
        </is>
      </c>
      <c r="B52" s="4" t="inlineStr">
        <is>
          <t>Ordinary Shares, no par value</t>
        </is>
      </c>
    </row>
    <row r="53">
      <c r="A53" s="4" t="inlineStr">
        <is>
          <t>No Trading Symbol Flag</t>
        </is>
      </c>
      <c r="B53" s="4" t="inlineStr">
        <is>
          <t>true</t>
        </is>
      </c>
    </row>
    <row r="54">
      <c r="A54" s="4" t="inlineStr">
        <is>
          <t>Security Exchange Name</t>
        </is>
      </c>
      <c r="B54" s="4" t="inlineStr">
        <is>
          <t>NYSE</t>
        </is>
      </c>
    </row>
  </sheetData>
  <mergeCells count="2">
    <mergeCell ref="A1:A2"/>
    <mergeCell ref="B1:D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investments (including debt securities), purchases of intangible assets, divestitures and sale of debt securities</t>
        </is>
      </c>
      <c r="B1" s="2" t="inlineStr">
        <is>
          <t>12 Months Ended</t>
        </is>
      </c>
    </row>
    <row r="2">
      <c r="B2" s="2" t="inlineStr">
        <is>
          <t>Dec. 31, 2021</t>
        </is>
      </c>
    </row>
    <row r="3">
      <c r="A3" s="3" t="inlineStr">
        <is>
          <t>Acquisitions, investments (including debt securities), purchases of intangible assets, divestitures and sale of debt securities</t>
        </is>
      </c>
    </row>
    <row r="4">
      <c r="A4" s="4" t="inlineStr">
        <is>
          <t>Acquisitions, investments (including debt securities), purchases of intangible assets, divestitures and sale of debt securities</t>
        </is>
      </c>
      <c r="B4" s="4" t="inlineStr">
        <is>
          <t>3. Acquisitions, investments (including debt securities), purchases of intangible assets, divestitures and sale of debt securities The Company completed acquisitions, investments (including debt securities) and the purchase of intangible assets in the amount of €628,411, €406,644 and €2,297,173 in 2021, 2020 and 2019, respectively. In 2021, €563,252 was paid in cash and €65,159 were assumed obligations and non-cash consideration. In 2020, €355,386 was paid in cash and €51,258 were assumed obligations and non-cash consideration. In 2019, €2,232,671 was paid in cash and €64,502 were assumed obligations and non-cash consideration. Acquisitions ​ The Company made acquisitions of €389,965, €265,612 and €2,224,599 in 2021, 2020 and 2019, respectively in order to expand the scope of its services and to increase its market shares in the respective countries. In 2021, €324,806 was paid in cash and €65,159 were assumed obligations and non-cash consideration. In 2020, €214,836 was paid in cash and €50,776 were assumed obligations and non-cash consideration. In 2019, €2,160,097 was paid in cash and €64,502 were assumed obligations and non-cash consideration. The Company’s acquisition spending was driven primarily by the purchase of dialysis clinics in the normal course of its operations in 2021, 2020 and 2019 as well as the acquisition of NxStage Medical, Inc. (“NxStage”) in 2019. Impacts on consolidated financial statements from acquisitions ​ The assets and liabilities of all acquisitions were recorded at their estimated fair value at the date of the acquisition and are included in the Company’s financial statements and operating results from the effective date of acquisition. The measurement period adjustments from the previous year’s acquisitions did not have a significant impact on the consolidated financial statements in 2021. The excess of the total acquisition costs over the fair value of the net assets acquired resulted in goodwill of €444,835 and €258,544 at December 31, 2021 and 2020, respectively. The purchase price allocations for all collectively and individually non-material acquisitions for 2021 are not yet finalized. The Company is in the process of obtaining and evaluating the information necessary for the purchase price allocations, primarily related to property, plant and equipment, intangible assets, accounts receivable and other liabilities. In 2021, based on preliminary purchase price allocations, the Company recorded €444,835 of goodwill and €7,398 of intangible assets, which represent the share of both controlling and noncontrolling interests. Goodwill arose principally due to the fair value of the established streams of future cash flows for these acquisitions. Business combinations during 2021 increased the Company’s net income (net income attributable to shareholders of FMC-AG &amp; Co. KGaA) by €3,182, excluding the costs of the acquisitions, and revenue increased by €88,252. Total assets increased €547,146 due to business combinations. Acquisition of NxStage Medical, Inc. ​ On February 21, 2019, the Company acquired all of the outstanding shares of NxStage for $30.00 (€26.42) per common share. The total acquisition value of this business combination, net of cash acquired, was $1,976,235 (€1,740,563 at date of closing). NxStage is a medical technology company that develops, produces and markets an innovative product portfolio of medical devices for use in home dialysis and in the critical care setting. This acquisition was part of the Company’s stated strategy to expand and complement its existing business through acquisitions. Generally, these acquisitions do not change the Company’s business model and can be integrated without disruption to its existing business, requiring little or no realignment of its structures. The NxStage acquisition was consistent in this regard as it supplemented the Company’s existing business. The following table summarizes the fair values, as of the date of acquisition based upon information available, as of December 31, 2019, of assets acquired and liabilities assumed at the date of the acquisition: ​ ​ ​ ​ ​ ​ Fair Values of Assets Acquired and Liabilities Assumed ​ in $ THOUS in € THOUS ​ ​ ​ ​ ​ Cash and cash equivalents ​ 47,203 ​ 41,574 Trade accounts and other receivables from unrelated parties 34,062 ​ 30,000 Inventories 63,735 ​ 56,134 Other current assets 15,819 ​ 13,933 Property, plant and equipment 104,533 ​ 92,067 Right-of-use assets 21,603 ​ 19,027 Intangible assets and other assets 761,734 ​ 670,895 Goodwill 1,201,613 ​ 1,058,317 Accounts payable to unrelated parties, current provisions and other current liabilities (72,429) ​ (63,792) Deferred taxes (100,485) ​ (88,502) Lease liabilities from unrelated parties (22,065) ​ (19,434) Other liabilities (27,822) ​ (24,504) Noncontrolling interests (4,063) ​ (3,578) ​ ​ ​ ​ ​ Total acquisition cost 2,023,438 ​ 1,782,137 Less: ​ ​ Cash acquired (47,203) ​ (41,574) Net Cash paid 1,976,235 ​ 1,740,563 ​ As of the acquisition date amortizable intangible assets (primarily technology in the amount of $660,300 (€581,557)) acquired in this acquisition have weighted average useful lives of 13 years. Goodwill in the amount of $1,201,613 (€1,058,317) was acquired as part of the NxStage acquisition and is allocated to the North America Segment. NxStage’s results have been included in the Company’s consolidated statement of income since February 21, 2019. Specifically, NxStage has contributed revenue and an operating loss in the amount of $294,281 (€262,875) and $31,145 (€27,821), respectively, to the Company’s consolidated operating income in 2019. This operating loss amount does not include synergies which may have resulted at consolidated entities outside NxStage since the acquisition closed. Pro forma financial information ​ The following financial information, on a pro forma basis, reflects the consolidated results of operations for the twelve months ended December 31, 2019 as if the NxStage acquisition had been consummated on January 1, 2019 and excludes related transaction costs. The pro-forma financial information is not necessarily indicative of the results of operations as it would have been had the transactions been consummated on January 1, 2019. ​ Pro forma financial Information in € THOUS, except per share data ​ ​ ​ ​ ​ 2019 Pro forma revenue 17,521,432 Pro forma net income attributable to shareholders of FMC-AG &amp; Co. KGaA 1,186,516 Basic earnings per share 3.92 Diluted earnings per share 3.92 ​ Investments (including debt securities) and purchases of intangible assets ​ Investments (including debt securities) and purchases of intangible assets were €238,446, €141,032 and €72,574 in 2021, 2020 and 2019, respectively. These amounts were primarily driven by investments in debt securities in 2021 and 2020 as well as investments in debt securities and equity investments in 2019. Of these amounts, €238,446, €140,550 and €72,574 were paid in cash in 2021, 2020 and 2019, respectively. Divestitures and sale of debt securities ​ Proceeds from divestitures and sale of debt securities were €201,203, €77,509 and €79,427 in 2021, 2020 and 2019, respectively. These amounts mainly related to the divestment of debt securities in 2021, the divestment of debt securities and certain research &amp; development investments in 2020, and the divestment of MedSpring Urgent Care Centers in Texas, a California based cardiovascular business, sales of debt securities as well as B.Braun Medical Inc.’s purchase of NxStage’s bloodlines business in connection with the Company’s acquisition of NxStage in 2019. In 2021, €196,960 was received in cash and €4,243 were non-cash components. In 2020, €56,849 was received in cash and €20,660 were non-cash components. In 2019, €59,940 was received in cash and €19,487 were non-cash compon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ccounts and other receivables from unrelated parties - Development of expected credit losses (Details) - EUR (€) € in Thousands</t>
        </is>
      </c>
      <c r="B1" s="2" t="inlineStr">
        <is>
          <t>12 Months Ended</t>
        </is>
      </c>
    </row>
    <row r="2">
      <c r="B2" s="2" t="inlineStr">
        <is>
          <t>Dec. 31, 2021</t>
        </is>
      </c>
      <c r="C2" s="2" t="inlineStr">
        <is>
          <t>Dec. 31, 2020</t>
        </is>
      </c>
      <c r="D2" s="2" t="inlineStr">
        <is>
          <t>Dec. 31, 2019</t>
        </is>
      </c>
    </row>
    <row r="3">
      <c r="A3" s="3" t="inlineStr">
        <is>
          <t>Development of allowance</t>
        </is>
      </c>
    </row>
    <row r="4">
      <c r="A4" s="4" t="inlineStr">
        <is>
          <t>Financial assets at beginning of period</t>
        </is>
      </c>
      <c r="B4" s="6" t="n">
        <v>-5287266</v>
      </c>
    </row>
    <row r="5">
      <c r="A5" s="4" t="inlineStr">
        <is>
          <t>Financial assets at end of period</t>
        </is>
      </c>
      <c r="B5" s="5" t="n">
        <v>-5991693</v>
      </c>
      <c r="C5" s="6" t="n">
        <v>-5287266</v>
      </c>
    </row>
    <row r="6">
      <c r="A6" s="4" t="inlineStr">
        <is>
          <t>Trade accounts and other receivables from unrelated parties | Allowances/Expected credit losses</t>
        </is>
      </c>
    </row>
    <row r="7">
      <c r="A7" s="3" t="inlineStr">
        <is>
          <t>Development of allowance</t>
        </is>
      </c>
    </row>
    <row r="8">
      <c r="A8" s="4" t="inlineStr">
        <is>
          <t>Financial assets at beginning of period</t>
        </is>
      </c>
      <c r="B8" s="5" t="n">
        <v>142372</v>
      </c>
      <c r="C8" s="5" t="n">
        <v>141358</v>
      </c>
      <c r="D8" s="6" t="n">
        <v>118015</v>
      </c>
    </row>
    <row r="9">
      <c r="A9" s="4" t="inlineStr">
        <is>
          <t>Change in valuation allowances as recorded in the consolidated statements of income</t>
        </is>
      </c>
      <c r="B9" s="5" t="n">
        <v>44374</v>
      </c>
      <c r="C9" s="5" t="n">
        <v>28302</v>
      </c>
      <c r="D9" s="5" t="n">
        <v>42315</v>
      </c>
    </row>
    <row r="10">
      <c r="A10" s="4" t="inlineStr">
        <is>
          <t>Write-offs and recoveries of amounts previously written-off</t>
        </is>
      </c>
      <c r="B10" s="5" t="n">
        <v>-21622</v>
      </c>
      <c r="C10" s="5" t="n">
        <v>-14213</v>
      </c>
      <c r="D10" s="5" t="n">
        <v>-18587</v>
      </c>
    </row>
    <row r="11">
      <c r="A11" s="4" t="inlineStr">
        <is>
          <t>Foreign currency translation</t>
        </is>
      </c>
      <c r="B11" s="5" t="n">
        <v>-1195</v>
      </c>
      <c r="C11" s="5" t="n">
        <v>-13075</v>
      </c>
      <c r="D11" s="5" t="n">
        <v>-385</v>
      </c>
    </row>
    <row r="12">
      <c r="A12" s="4" t="inlineStr">
        <is>
          <t>Financial assets at end of period</t>
        </is>
      </c>
      <c r="B12" s="6" t="n">
        <v>163929</v>
      </c>
      <c r="C12" s="6" t="n">
        <v>142372</v>
      </c>
      <c r="D12" s="6" t="n">
        <v>14135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ccounts and other receivables from unrelated parties - Ageing analysis of trade accounts and other receivables from unrelated parties and the allowance for doubtful accounts (Details) - EUR (€) € in Thousands</t>
        </is>
      </c>
      <c r="B1" s="2" t="inlineStr">
        <is>
          <t>Dec. 31, 2021</t>
        </is>
      </c>
      <c r="C1" s="2" t="inlineStr">
        <is>
          <t>Dec. 31, 2020</t>
        </is>
      </c>
    </row>
    <row r="2">
      <c r="A2" s="3" t="inlineStr">
        <is>
          <t>Aging Analysis of Trade Accounts Receivable</t>
        </is>
      </c>
    </row>
    <row r="3">
      <c r="A3" s="4" t="inlineStr">
        <is>
          <t>Trade accounts and other receivables from unrelated parties</t>
        </is>
      </c>
      <c r="B3" s="6" t="n">
        <v>3409061</v>
      </c>
      <c r="C3" s="6" t="n">
        <v>3153045</v>
      </c>
    </row>
    <row r="4">
      <c r="A4" s="4" t="inlineStr">
        <is>
          <t>not overdue</t>
        </is>
      </c>
    </row>
    <row r="5">
      <c r="A5" s="3" t="inlineStr">
        <is>
          <t>Aging Analysis of Trade Accounts Receivable</t>
        </is>
      </c>
    </row>
    <row r="6">
      <c r="A6" s="4" t="inlineStr">
        <is>
          <t>Trade accounts and other receivables from unrelated parties</t>
        </is>
      </c>
      <c r="B6" s="5" t="n">
        <v>2029791</v>
      </c>
      <c r="C6" s="5" t="n">
        <v>1801990</v>
      </c>
    </row>
    <row r="7">
      <c r="A7" s="4" t="inlineStr">
        <is>
          <t>up to 3 months overdue</t>
        </is>
      </c>
    </row>
    <row r="8">
      <c r="A8" s="3" t="inlineStr">
        <is>
          <t>Aging Analysis of Trade Accounts Receivable</t>
        </is>
      </c>
    </row>
    <row r="9">
      <c r="A9" s="4" t="inlineStr">
        <is>
          <t>Trade accounts and other receivables from unrelated parties</t>
        </is>
      </c>
      <c r="B9" s="5" t="n">
        <v>828727</v>
      </c>
      <c r="C9" s="5" t="n">
        <v>825691</v>
      </c>
    </row>
    <row r="10">
      <c r="A10" s="4" t="inlineStr">
        <is>
          <t>3 to 6 months overdue</t>
        </is>
      </c>
    </row>
    <row r="11">
      <c r="A11" s="3" t="inlineStr">
        <is>
          <t>Aging Analysis of Trade Accounts Receivable</t>
        </is>
      </c>
    </row>
    <row r="12">
      <c r="A12" s="4" t="inlineStr">
        <is>
          <t>Trade accounts and other receivables from unrelated parties</t>
        </is>
      </c>
      <c r="B12" s="5" t="n">
        <v>202770</v>
      </c>
      <c r="C12" s="5" t="n">
        <v>191859</v>
      </c>
    </row>
    <row r="13">
      <c r="A13" s="4" t="inlineStr">
        <is>
          <t>6 to 12 months overdue</t>
        </is>
      </c>
    </row>
    <row r="14">
      <c r="A14" s="3" t="inlineStr">
        <is>
          <t>Aging Analysis of Trade Accounts Receivable</t>
        </is>
      </c>
    </row>
    <row r="15">
      <c r="A15" s="4" t="inlineStr">
        <is>
          <t>Trade accounts and other receivables from unrelated parties</t>
        </is>
      </c>
      <c r="B15" s="5" t="n">
        <v>193170</v>
      </c>
      <c r="C15" s="5" t="n">
        <v>198085</v>
      </c>
    </row>
    <row r="16">
      <c r="A16" s="4" t="inlineStr">
        <is>
          <t>More than one year</t>
        </is>
      </c>
    </row>
    <row r="17">
      <c r="A17" s="3" t="inlineStr">
        <is>
          <t>Aging Analysis of Trade Accounts Receivable</t>
        </is>
      </c>
    </row>
    <row r="18">
      <c r="A18" s="4" t="inlineStr">
        <is>
          <t>Trade accounts and other receivables from unrelated parties</t>
        </is>
      </c>
      <c r="B18" s="5" t="n">
        <v>154603</v>
      </c>
      <c r="C18" s="5" t="n">
        <v>135420</v>
      </c>
    </row>
    <row r="19">
      <c r="A19" s="4" t="inlineStr">
        <is>
          <t>Gross carrying amount</t>
        </is>
      </c>
    </row>
    <row r="20">
      <c r="A20" s="3" t="inlineStr">
        <is>
          <t>Aging Analysis of Trade Accounts Receivable</t>
        </is>
      </c>
    </row>
    <row r="21">
      <c r="A21" s="4" t="inlineStr">
        <is>
          <t>Trade accounts and other receivables from unrelated parties</t>
        </is>
      </c>
      <c r="B21" s="5" t="n">
        <v>3572990</v>
      </c>
      <c r="C21" s="5" t="n">
        <v>3295417</v>
      </c>
    </row>
    <row r="22">
      <c r="A22" s="4" t="inlineStr">
        <is>
          <t>Gross carrying amount | not overdue</t>
        </is>
      </c>
    </row>
    <row r="23">
      <c r="A23" s="3" t="inlineStr">
        <is>
          <t>Aging Analysis of Trade Accounts Receivable</t>
        </is>
      </c>
    </row>
    <row r="24">
      <c r="A24" s="4" t="inlineStr">
        <is>
          <t>Trade accounts and other receivables from unrelated parties</t>
        </is>
      </c>
      <c r="B24" s="5" t="n">
        <v>2042024</v>
      </c>
      <c r="C24" s="5" t="n">
        <v>1809658</v>
      </c>
    </row>
    <row r="25">
      <c r="A25" s="4" t="inlineStr">
        <is>
          <t>Gross carrying amount | up to 3 months overdue</t>
        </is>
      </c>
    </row>
    <row r="26">
      <c r="A26" s="3" t="inlineStr">
        <is>
          <t>Aging Analysis of Trade Accounts Receivable</t>
        </is>
      </c>
    </row>
    <row r="27">
      <c r="A27" s="4" t="inlineStr">
        <is>
          <t>Trade accounts and other receivables from unrelated parties</t>
        </is>
      </c>
      <c r="B27" s="5" t="n">
        <v>834638</v>
      </c>
      <c r="C27" s="5" t="n">
        <v>829895</v>
      </c>
    </row>
    <row r="28">
      <c r="A28" s="4" t="inlineStr">
        <is>
          <t>Gross carrying amount | 3 to 6 months overdue</t>
        </is>
      </c>
    </row>
    <row r="29">
      <c r="A29" s="3" t="inlineStr">
        <is>
          <t>Aging Analysis of Trade Accounts Receivable</t>
        </is>
      </c>
    </row>
    <row r="30">
      <c r="A30" s="4" t="inlineStr">
        <is>
          <t>Trade accounts and other receivables from unrelated parties</t>
        </is>
      </c>
      <c r="B30" s="5" t="n">
        <v>206903</v>
      </c>
      <c r="C30" s="5" t="n">
        <v>195724</v>
      </c>
    </row>
    <row r="31">
      <c r="A31" s="4" t="inlineStr">
        <is>
          <t>Gross carrying amount | 6 to 12 months overdue</t>
        </is>
      </c>
    </row>
    <row r="32">
      <c r="A32" s="3" t="inlineStr">
        <is>
          <t>Aging Analysis of Trade Accounts Receivable</t>
        </is>
      </c>
    </row>
    <row r="33">
      <c r="A33" s="4" t="inlineStr">
        <is>
          <t>Trade accounts and other receivables from unrelated parties</t>
        </is>
      </c>
      <c r="B33" s="5" t="n">
        <v>205436</v>
      </c>
      <c r="C33" s="5" t="n">
        <v>208653</v>
      </c>
    </row>
    <row r="34">
      <c r="A34" s="4" t="inlineStr">
        <is>
          <t>Gross carrying amount | More than one year</t>
        </is>
      </c>
    </row>
    <row r="35">
      <c r="A35" s="3" t="inlineStr">
        <is>
          <t>Aging Analysis of Trade Accounts Receivable</t>
        </is>
      </c>
    </row>
    <row r="36">
      <c r="A36" s="4" t="inlineStr">
        <is>
          <t>Trade accounts and other receivables from unrelated parties</t>
        </is>
      </c>
      <c r="B36" s="5" t="n">
        <v>283989</v>
      </c>
      <c r="C36" s="5" t="n">
        <v>251487</v>
      </c>
    </row>
    <row r="37">
      <c r="A37" s="4" t="inlineStr">
        <is>
          <t>Allowances/Expected credit losses</t>
        </is>
      </c>
    </row>
    <row r="38">
      <c r="A38" s="3" t="inlineStr">
        <is>
          <t>Aging Analysis of Trade Accounts Receivable</t>
        </is>
      </c>
    </row>
    <row r="39">
      <c r="A39" s="4" t="inlineStr">
        <is>
          <t>Trade accounts and other receivables from unrelated parties</t>
        </is>
      </c>
      <c r="B39" s="5" t="n">
        <v>-163929</v>
      </c>
      <c r="C39" s="5" t="n">
        <v>-142372</v>
      </c>
    </row>
    <row r="40">
      <c r="A40" s="4" t="inlineStr">
        <is>
          <t>Allowances/Expected credit losses | not overdue</t>
        </is>
      </c>
    </row>
    <row r="41">
      <c r="A41" s="3" t="inlineStr">
        <is>
          <t>Aging Analysis of Trade Accounts Receivable</t>
        </is>
      </c>
    </row>
    <row r="42">
      <c r="A42" s="4" t="inlineStr">
        <is>
          <t>Trade accounts and other receivables from unrelated parties</t>
        </is>
      </c>
      <c r="B42" s="5" t="n">
        <v>-12233</v>
      </c>
      <c r="C42" s="5" t="n">
        <v>-7668</v>
      </c>
    </row>
    <row r="43">
      <c r="A43" s="4" t="inlineStr">
        <is>
          <t>Allowances/Expected credit losses | up to 3 months overdue</t>
        </is>
      </c>
    </row>
    <row r="44">
      <c r="A44" s="3" t="inlineStr">
        <is>
          <t>Aging Analysis of Trade Accounts Receivable</t>
        </is>
      </c>
    </row>
    <row r="45">
      <c r="A45" s="4" t="inlineStr">
        <is>
          <t>Trade accounts and other receivables from unrelated parties</t>
        </is>
      </c>
      <c r="B45" s="5" t="n">
        <v>-5911</v>
      </c>
      <c r="C45" s="5" t="n">
        <v>-4204</v>
      </c>
    </row>
    <row r="46">
      <c r="A46" s="4" t="inlineStr">
        <is>
          <t>Allowances/Expected credit losses | 3 to 6 months overdue</t>
        </is>
      </c>
    </row>
    <row r="47">
      <c r="A47" s="3" t="inlineStr">
        <is>
          <t>Aging Analysis of Trade Accounts Receivable</t>
        </is>
      </c>
    </row>
    <row r="48">
      <c r="A48" s="4" t="inlineStr">
        <is>
          <t>Trade accounts and other receivables from unrelated parties</t>
        </is>
      </c>
      <c r="B48" s="5" t="n">
        <v>-4133</v>
      </c>
      <c r="C48" s="5" t="n">
        <v>-3865</v>
      </c>
    </row>
    <row r="49">
      <c r="A49" s="4" t="inlineStr">
        <is>
          <t>Allowances/Expected credit losses | 6 to 12 months overdue</t>
        </is>
      </c>
    </row>
    <row r="50">
      <c r="A50" s="3" t="inlineStr">
        <is>
          <t>Aging Analysis of Trade Accounts Receivable</t>
        </is>
      </c>
    </row>
    <row r="51">
      <c r="A51" s="4" t="inlineStr">
        <is>
          <t>Trade accounts and other receivables from unrelated parties</t>
        </is>
      </c>
      <c r="B51" s="5" t="n">
        <v>-12266</v>
      </c>
      <c r="C51" s="5" t="n">
        <v>-10568</v>
      </c>
    </row>
    <row r="52">
      <c r="A52" s="4" t="inlineStr">
        <is>
          <t>Allowances/Expected credit losses | More than one year</t>
        </is>
      </c>
    </row>
    <row r="53">
      <c r="A53" s="3" t="inlineStr">
        <is>
          <t>Aging Analysis of Trade Accounts Receivable</t>
        </is>
      </c>
    </row>
    <row r="54">
      <c r="A54" s="4" t="inlineStr">
        <is>
          <t>Trade accounts and other receivables from unrelated parties</t>
        </is>
      </c>
      <c r="B54" s="6" t="n">
        <v>-129386</v>
      </c>
      <c r="C54" s="6" t="n">
        <v>-116067</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Inventories (Details) - EUR (€) € in Thousands</t>
        </is>
      </c>
      <c r="B1" s="2" t="inlineStr">
        <is>
          <t>12 Months Ended</t>
        </is>
      </c>
    </row>
    <row r="2">
      <c r="B2" s="2" t="inlineStr">
        <is>
          <t>Dec. 31, 2021</t>
        </is>
      </c>
      <c r="C2" s="2" t="inlineStr">
        <is>
          <t>Dec. 31, 2020</t>
        </is>
      </c>
    </row>
    <row r="3">
      <c r="A3" s="3" t="inlineStr">
        <is>
          <t>Inventories</t>
        </is>
      </c>
    </row>
    <row r="4">
      <c r="A4" s="4" t="inlineStr">
        <is>
          <t>Finished goods</t>
        </is>
      </c>
      <c r="B4" s="6" t="n">
        <v>1233197</v>
      </c>
      <c r="C4" s="6" t="n">
        <v>1088311</v>
      </c>
    </row>
    <row r="5">
      <c r="A5" s="4" t="inlineStr">
        <is>
          <t>Health care supplies</t>
        </is>
      </c>
      <c r="B5" s="5" t="n">
        <v>452073</v>
      </c>
      <c r="C5" s="5" t="n">
        <v>473164</v>
      </c>
    </row>
    <row r="6">
      <c r="A6" s="4" t="inlineStr">
        <is>
          <t>Raw materials and purchased components</t>
        </is>
      </c>
      <c r="B6" s="5" t="n">
        <v>247478</v>
      </c>
      <c r="C6" s="5" t="n">
        <v>232422</v>
      </c>
    </row>
    <row r="7">
      <c r="A7" s="4" t="inlineStr">
        <is>
          <t>Work in process</t>
        </is>
      </c>
      <c r="B7" s="5" t="n">
        <v>105266</v>
      </c>
      <c r="C7" s="5" t="n">
        <v>101413</v>
      </c>
    </row>
    <row r="8">
      <c r="A8" s="4" t="inlineStr">
        <is>
          <t>Inventories</t>
        </is>
      </c>
      <c r="B8" s="5" t="n">
        <v>2038014</v>
      </c>
      <c r="C8" s="5" t="n">
        <v>1895310</v>
      </c>
    </row>
    <row r="9">
      <c r="A9" s="4" t="inlineStr">
        <is>
          <t>Unconditional purchase agreement of materials</t>
        </is>
      </c>
      <c r="B9" s="5" t="n">
        <v>522300</v>
      </c>
    </row>
    <row r="10">
      <c r="A10" s="4" t="inlineStr">
        <is>
          <t>Inventory write-down</t>
        </is>
      </c>
      <c r="B10" s="6" t="n">
        <v>69250</v>
      </c>
      <c r="C10" s="6" t="n">
        <v>61256</v>
      </c>
    </row>
    <row r="11">
      <c r="A11" s="4" t="inlineStr">
        <is>
          <t>Minimum</t>
        </is>
      </c>
    </row>
    <row r="12">
      <c r="A12" s="3" t="inlineStr">
        <is>
          <t>Inventories</t>
        </is>
      </c>
    </row>
    <row r="13">
      <c r="A13" s="4" t="inlineStr">
        <is>
          <t>Term of unconditional purchase agreements of materials</t>
        </is>
      </c>
      <c r="B13" s="4" t="inlineStr">
        <is>
          <t>1 year</t>
        </is>
      </c>
    </row>
    <row r="14">
      <c r="A14" s="4" t="inlineStr">
        <is>
          <t>Maximum</t>
        </is>
      </c>
    </row>
    <row r="15">
      <c r="A15" s="3" t="inlineStr">
        <is>
          <t>Inventories</t>
        </is>
      </c>
    </row>
    <row r="16">
      <c r="A16" s="4" t="inlineStr">
        <is>
          <t>Term of unconditional purchase agreements of materials</t>
        </is>
      </c>
      <c r="B16" s="4" t="inlineStr">
        <is>
          <t>10 years</t>
        </is>
      </c>
    </row>
    <row r="17">
      <c r="A17" s="4" t="inlineStr">
        <is>
          <t>Less than 1 year</t>
        </is>
      </c>
    </row>
    <row r="18">
      <c r="A18" s="3" t="inlineStr">
        <is>
          <t>Inventories</t>
        </is>
      </c>
    </row>
    <row r="19">
      <c r="A19" s="4" t="inlineStr">
        <is>
          <t>Unconditional purchase agreement of materials</t>
        </is>
      </c>
      <c r="B19" s="6" t="n">
        <v>287334</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Other current assets (Details) - EUR (€) € in Thousands</t>
        </is>
      </c>
      <c r="B1" s="2" t="inlineStr">
        <is>
          <t>Dec. 31, 2021</t>
        </is>
      </c>
      <c r="C1" s="2" t="inlineStr">
        <is>
          <t>Dec. 31, 2020</t>
        </is>
      </c>
    </row>
    <row r="2">
      <c r="A2" s="3" t="inlineStr">
        <is>
          <t>Other current assets</t>
        </is>
      </c>
    </row>
    <row r="3">
      <c r="A3" s="4" t="inlineStr">
        <is>
          <t>Payments on account</t>
        </is>
      </c>
      <c r="B3" s="6" t="n">
        <v>182239</v>
      </c>
      <c r="C3" s="6" t="n">
        <v>278788</v>
      </c>
    </row>
    <row r="4">
      <c r="A4" s="4" t="inlineStr">
        <is>
          <t>Income tax receivable</t>
        </is>
      </c>
      <c r="B4" s="5" t="n">
        <v>177150</v>
      </c>
      <c r="C4" s="5" t="n">
        <v>136048</v>
      </c>
    </row>
    <row r="5">
      <c r="A5" s="4" t="inlineStr">
        <is>
          <t>Debt securities</t>
        </is>
      </c>
      <c r="B5" s="5" t="n">
        <v>136362</v>
      </c>
      <c r="C5" s="5" t="n">
        <v>161688</v>
      </c>
    </row>
    <row r="6">
      <c r="A6" s="4" t="inlineStr">
        <is>
          <t>Other tax receivable</t>
        </is>
      </c>
      <c r="B6" s="5" t="n">
        <v>109586</v>
      </c>
      <c r="C6" s="5" t="n">
        <v>108375</v>
      </c>
    </row>
    <row r="7">
      <c r="A7" s="4" t="inlineStr">
        <is>
          <t>Deposit / guarantee / security</t>
        </is>
      </c>
      <c r="B7" s="5" t="n">
        <v>22822</v>
      </c>
      <c r="C7" s="5" t="n">
        <v>17577</v>
      </c>
    </row>
    <row r="8">
      <c r="A8" s="4" t="inlineStr">
        <is>
          <t>Prepaid insurance</t>
        </is>
      </c>
      <c r="B8" s="5" t="n">
        <v>21160</v>
      </c>
      <c r="C8" s="5" t="n">
        <v>24888</v>
      </c>
    </row>
    <row r="9">
      <c r="A9" s="4" t="inlineStr">
        <is>
          <t>Receivables for supplier rebates</t>
        </is>
      </c>
      <c r="B9" s="5" t="n">
        <v>20662</v>
      </c>
      <c r="C9" s="5" t="n">
        <v>90388</v>
      </c>
    </row>
    <row r="10">
      <c r="A10" s="4" t="inlineStr">
        <is>
          <t>Notes receivable</t>
        </is>
      </c>
      <c r="B10" s="5" t="n">
        <v>18873</v>
      </c>
      <c r="C10" s="5" t="n">
        <v>20599</v>
      </c>
    </row>
    <row r="11">
      <c r="A11" s="4" t="inlineStr">
        <is>
          <t>Prepaid rent</t>
        </is>
      </c>
      <c r="B11" s="5" t="n">
        <v>14237</v>
      </c>
      <c r="C11" s="5" t="n">
        <v>13082</v>
      </c>
    </row>
    <row r="12">
      <c r="A12" s="4" t="inlineStr">
        <is>
          <t>Loans to customers or suppliers</t>
        </is>
      </c>
      <c r="B12" s="5" t="n">
        <v>8990</v>
      </c>
      <c r="C12" s="5" t="n">
        <v>19147</v>
      </c>
    </row>
    <row r="13">
      <c r="A13" s="4" t="inlineStr">
        <is>
          <t>Derivatives</t>
        </is>
      </c>
      <c r="B13" s="5" t="n">
        <v>3417</v>
      </c>
      <c r="C13" s="5" t="n">
        <v>6470</v>
      </c>
    </row>
    <row r="14">
      <c r="A14" s="4" t="inlineStr">
        <is>
          <t>Other</t>
        </is>
      </c>
      <c r="B14" s="5" t="n">
        <v>160653</v>
      </c>
      <c r="C14" s="5" t="n">
        <v>176928</v>
      </c>
    </row>
    <row r="15">
      <c r="A15" s="4" t="inlineStr">
        <is>
          <t>Other current assets</t>
        </is>
      </c>
      <c r="B15" s="6" t="n">
        <v>876151</v>
      </c>
      <c r="C15" s="6" t="n">
        <v>1053978</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Details) - EUR (€) € in Thousands</t>
        </is>
      </c>
      <c r="B1" s="2" t="inlineStr">
        <is>
          <t>12 Months Ended</t>
        </is>
      </c>
    </row>
    <row r="2">
      <c r="B2" s="2" t="inlineStr">
        <is>
          <t>Dec. 31, 2021</t>
        </is>
      </c>
      <c r="C2" s="2" t="inlineStr">
        <is>
          <t>Dec. 31, 2020</t>
        </is>
      </c>
      <c r="D2" s="2" t="inlineStr">
        <is>
          <t>Dec. 31, 2019</t>
        </is>
      </c>
    </row>
    <row r="3">
      <c r="A3" s="3" t="inlineStr">
        <is>
          <t>Changes in property, plant, and equipment:</t>
        </is>
      </c>
    </row>
    <row r="4">
      <c r="A4" s="4" t="inlineStr">
        <is>
          <t>Balance, beginning of period</t>
        </is>
      </c>
      <c r="B4" s="6" t="n">
        <v>4056864</v>
      </c>
    </row>
    <row r="5">
      <c r="A5" s="4" t="inlineStr">
        <is>
          <t>Additions - depreciation</t>
        </is>
      </c>
      <c r="B5" s="5" t="n">
        <v>-742566</v>
      </c>
      <c r="C5" s="6" t="n">
        <v>-738201</v>
      </c>
      <c r="D5" s="6" t="n">
        <v>-717650</v>
      </c>
    </row>
    <row r="6">
      <c r="A6" s="4" t="inlineStr">
        <is>
          <t>Balance, ending of period</t>
        </is>
      </c>
      <c r="B6" s="5" t="n">
        <v>4235027</v>
      </c>
      <c r="C6" s="5" t="n">
        <v>4056864</v>
      </c>
    </row>
    <row r="7">
      <c r="A7" s="4" t="inlineStr">
        <is>
          <t>Contractual commitments for acquisition of property, plant and equipment</t>
        </is>
      </c>
      <c r="B7" s="6" t="n">
        <v>23340</v>
      </c>
    </row>
    <row r="8">
      <c r="A8" s="4" t="inlineStr">
        <is>
          <t>Minimum</t>
        </is>
      </c>
    </row>
    <row r="9">
      <c r="A9" s="3" t="inlineStr">
        <is>
          <t>Changes in property, plant, and equipment:</t>
        </is>
      </c>
    </row>
    <row r="10">
      <c r="A10" s="4" t="inlineStr">
        <is>
          <t>Term of unconditional purchase agreements of property, plant and equipment</t>
        </is>
      </c>
      <c r="B10" s="4" t="inlineStr">
        <is>
          <t>1 year</t>
        </is>
      </c>
    </row>
    <row r="11">
      <c r="A11" s="4" t="inlineStr">
        <is>
          <t>Maximum</t>
        </is>
      </c>
    </row>
    <row r="12">
      <c r="A12" s="3" t="inlineStr">
        <is>
          <t>Changes in property, plant, and equipment:</t>
        </is>
      </c>
    </row>
    <row r="13">
      <c r="A13" s="4" t="inlineStr">
        <is>
          <t>Term of unconditional purchase agreements of property, plant and equipment</t>
        </is>
      </c>
      <c r="B13" s="4" t="inlineStr">
        <is>
          <t>5 years</t>
        </is>
      </c>
    </row>
    <row r="14">
      <c r="A14" s="4" t="inlineStr">
        <is>
          <t>Less than 1 year</t>
        </is>
      </c>
    </row>
    <row r="15">
      <c r="A15" s="3" t="inlineStr">
        <is>
          <t>Changes in property, plant, and equipment:</t>
        </is>
      </c>
    </row>
    <row r="16">
      <c r="A16" s="4" t="inlineStr">
        <is>
          <t>Contractual commitments for acquisition of property, plant and equipment</t>
        </is>
      </c>
      <c r="B16" s="6" t="n">
        <v>10339</v>
      </c>
    </row>
    <row r="17">
      <c r="A17" s="4" t="inlineStr">
        <is>
          <t>Gross carrying amount</t>
        </is>
      </c>
    </row>
    <row r="18">
      <c r="A18" s="3" t="inlineStr">
        <is>
          <t>Changes in property, plant, and equipment:</t>
        </is>
      </c>
    </row>
    <row r="19">
      <c r="A19" s="4" t="inlineStr">
        <is>
          <t>Balance, beginning of period</t>
        </is>
      </c>
      <c r="B19" s="5" t="n">
        <v>9387234</v>
      </c>
      <c r="C19" s="5" t="n">
        <v>9357367</v>
      </c>
    </row>
    <row r="20">
      <c r="A20" s="4" t="inlineStr">
        <is>
          <t>Foreign currency translation</t>
        </is>
      </c>
      <c r="B20" s="5" t="n">
        <v>514979</v>
      </c>
      <c r="C20" s="5" t="n">
        <v>-655512</v>
      </c>
    </row>
    <row r="21">
      <c r="A21" s="4" t="inlineStr">
        <is>
          <t>Changes in consolidation group</t>
        </is>
      </c>
      <c r="B21" s="5" t="n">
        <v>11863</v>
      </c>
      <c r="C21" s="5" t="n">
        <v>-20169</v>
      </c>
    </row>
    <row r="22">
      <c r="A22" s="4" t="inlineStr">
        <is>
          <t>Additions</t>
        </is>
      </c>
      <c r="B22" s="5" t="n">
        <v>738900</v>
      </c>
      <c r="C22" s="5" t="n">
        <v>927839</v>
      </c>
    </row>
    <row r="23">
      <c r="A23" s="4" t="inlineStr">
        <is>
          <t>Reclassifications</t>
        </is>
      </c>
      <c r="B23" s="5" t="n">
        <v>37814</v>
      </c>
      <c r="C23" s="5" t="n">
        <v>40817</v>
      </c>
    </row>
    <row r="24">
      <c r="A24" s="4" t="inlineStr">
        <is>
          <t>Disposals</t>
        </is>
      </c>
      <c r="B24" s="5" t="n">
        <v>-416924</v>
      </c>
      <c r="C24" s="5" t="n">
        <v>-263108</v>
      </c>
    </row>
    <row r="25">
      <c r="A25" s="4" t="inlineStr">
        <is>
          <t>Balance, ending of period</t>
        </is>
      </c>
      <c r="B25" s="5" t="n">
        <v>10273866</v>
      </c>
      <c r="C25" s="5" t="n">
        <v>9387234</v>
      </c>
      <c r="D25" s="5" t="n">
        <v>9357367</v>
      </c>
    </row>
    <row r="26">
      <c r="A26" s="4" t="inlineStr">
        <is>
          <t>Accumulated depreciation / amortization / impairment</t>
        </is>
      </c>
    </row>
    <row r="27">
      <c r="A27" s="3" t="inlineStr">
        <is>
          <t>Changes in property, plant, and equipment:</t>
        </is>
      </c>
    </row>
    <row r="28">
      <c r="A28" s="4" t="inlineStr">
        <is>
          <t>Balance, beginning of period</t>
        </is>
      </c>
      <c r="B28" s="5" t="n">
        <v>-5330370</v>
      </c>
      <c r="C28" s="5" t="n">
        <v>-5167086</v>
      </c>
    </row>
    <row r="29">
      <c r="A29" s="4" t="inlineStr">
        <is>
          <t>Foreign currency translation</t>
        </is>
      </c>
      <c r="B29" s="5" t="n">
        <v>-296139</v>
      </c>
      <c r="C29" s="5" t="n">
        <v>356295</v>
      </c>
    </row>
    <row r="30">
      <c r="A30" s="4" t="inlineStr">
        <is>
          <t>Changes in consolidation group</t>
        </is>
      </c>
      <c r="B30" s="5" t="n">
        <v>2663</v>
      </c>
      <c r="C30" s="5" t="n">
        <v>23779</v>
      </c>
    </row>
    <row r="31">
      <c r="A31" s="4" t="inlineStr">
        <is>
          <t>Additions - depreciation</t>
        </is>
      </c>
      <c r="B31" s="5" t="n">
        <v>-742566</v>
      </c>
      <c r="C31" s="5" t="n">
        <v>-738201</v>
      </c>
    </row>
    <row r="32">
      <c r="A32" s="4" t="inlineStr">
        <is>
          <t>Impairment</t>
        </is>
      </c>
      <c r="B32" s="5" t="n">
        <v>-9517</v>
      </c>
    </row>
    <row r="33">
      <c r="A33" s="4" t="inlineStr">
        <is>
          <t>Reclassifications</t>
        </is>
      </c>
      <c r="B33" s="5" t="n">
        <v>-14436</v>
      </c>
      <c r="C33" s="5" t="n">
        <v>-12630</v>
      </c>
    </row>
    <row r="34">
      <c r="A34" s="4" t="inlineStr">
        <is>
          <t>Disposals</t>
        </is>
      </c>
      <c r="B34" s="5" t="n">
        <v>351526</v>
      </c>
      <c r="C34" s="5" t="n">
        <v>207473</v>
      </c>
    </row>
    <row r="35">
      <c r="A35" s="4" t="inlineStr">
        <is>
          <t>Balance, ending of period</t>
        </is>
      </c>
      <c r="B35" s="5" t="n">
        <v>-6038839</v>
      </c>
      <c r="C35" s="5" t="n">
        <v>-5330370</v>
      </c>
      <c r="D35" s="5" t="n">
        <v>-5167086</v>
      </c>
    </row>
    <row r="36">
      <c r="A36" s="4" t="inlineStr">
        <is>
          <t>Land</t>
        </is>
      </c>
    </row>
    <row r="37">
      <c r="A37" s="3" t="inlineStr">
        <is>
          <t>Changes in property, plant, and equipment:</t>
        </is>
      </c>
    </row>
    <row r="38">
      <c r="A38" s="4" t="inlineStr">
        <is>
          <t>Balance, beginning of period</t>
        </is>
      </c>
      <c r="B38" s="5" t="n">
        <v>68265</v>
      </c>
    </row>
    <row r="39">
      <c r="A39" s="4" t="inlineStr">
        <is>
          <t>Balance, ending of period</t>
        </is>
      </c>
      <c r="B39" s="5" t="n">
        <v>70105</v>
      </c>
      <c r="C39" s="5" t="n">
        <v>68265</v>
      </c>
    </row>
    <row r="40">
      <c r="A40" s="4" t="inlineStr">
        <is>
          <t>Land | Gross carrying amount</t>
        </is>
      </c>
    </row>
    <row r="41">
      <c r="A41" s="3" t="inlineStr">
        <is>
          <t>Changes in property, plant, and equipment:</t>
        </is>
      </c>
    </row>
    <row r="42">
      <c r="A42" s="4" t="inlineStr">
        <is>
          <t>Balance, beginning of period</t>
        </is>
      </c>
      <c r="B42" s="5" t="n">
        <v>69582</v>
      </c>
      <c r="C42" s="5" t="n">
        <v>63992</v>
      </c>
    </row>
    <row r="43">
      <c r="A43" s="4" t="inlineStr">
        <is>
          <t>Foreign currency translation</t>
        </is>
      </c>
      <c r="B43" s="5" t="n">
        <v>147</v>
      </c>
      <c r="C43" s="5" t="n">
        <v>-3542</v>
      </c>
    </row>
    <row r="44">
      <c r="A44" s="4" t="inlineStr">
        <is>
          <t>Changes in consolidation group</t>
        </is>
      </c>
      <c r="B44" s="5" t="n">
        <v>93</v>
      </c>
      <c r="C44" s="5" t="n">
        <v>-352</v>
      </c>
    </row>
    <row r="45">
      <c r="A45" s="4" t="inlineStr">
        <is>
          <t>Additions</t>
        </is>
      </c>
      <c r="B45" s="5" t="n">
        <v>4</v>
      </c>
      <c r="C45" s="5" t="n">
        <v>8175</v>
      </c>
    </row>
    <row r="46">
      <c r="A46" s="4" t="inlineStr">
        <is>
          <t>Reclassifications</t>
        </is>
      </c>
      <c r="B46" s="5" t="n">
        <v>2446</v>
      </c>
      <c r="C46" s="5" t="n">
        <v>1592</v>
      </c>
    </row>
    <row r="47">
      <c r="A47" s="4" t="inlineStr">
        <is>
          <t>Disposals</t>
        </is>
      </c>
      <c r="B47" s="5" t="n">
        <v>-1581</v>
      </c>
      <c r="C47" s="5" t="n">
        <v>-283</v>
      </c>
    </row>
    <row r="48">
      <c r="A48" s="4" t="inlineStr">
        <is>
          <t>Balance, ending of period</t>
        </is>
      </c>
      <c r="B48" s="5" t="n">
        <v>70691</v>
      </c>
      <c r="C48" s="5" t="n">
        <v>69582</v>
      </c>
      <c r="D48" s="5" t="n">
        <v>63992</v>
      </c>
    </row>
    <row r="49">
      <c r="A49" s="4" t="inlineStr">
        <is>
          <t>Land | Accumulated depreciation / amortization / impairment</t>
        </is>
      </c>
    </row>
    <row r="50">
      <c r="A50" s="3" t="inlineStr">
        <is>
          <t>Changes in property, plant, and equipment:</t>
        </is>
      </c>
    </row>
    <row r="51">
      <c r="A51" s="4" t="inlineStr">
        <is>
          <t>Balance, beginning of period</t>
        </is>
      </c>
      <c r="B51" s="5" t="n">
        <v>-1317</v>
      </c>
      <c r="C51" s="5" t="n">
        <v>-1332</v>
      </c>
    </row>
    <row r="52">
      <c r="A52" s="4" t="inlineStr">
        <is>
          <t>Foreign currency translation</t>
        </is>
      </c>
      <c r="B52" s="5" t="n">
        <v>10</v>
      </c>
      <c r="C52" s="5" t="n">
        <v>15</v>
      </c>
    </row>
    <row r="53">
      <c r="A53" s="4" t="inlineStr">
        <is>
          <t>Disposals</t>
        </is>
      </c>
      <c r="B53" s="5" t="n">
        <v>721</v>
      </c>
    </row>
    <row r="54">
      <c r="A54" s="4" t="inlineStr">
        <is>
          <t>Balance, ending of period</t>
        </is>
      </c>
      <c r="B54" s="5" t="n">
        <v>-586</v>
      </c>
      <c r="C54" s="5" t="n">
        <v>-1317</v>
      </c>
      <c r="D54" s="5" t="n">
        <v>-1332</v>
      </c>
    </row>
    <row r="55">
      <c r="A55" s="4" t="inlineStr">
        <is>
          <t>Buildings and improvements</t>
        </is>
      </c>
    </row>
    <row r="56">
      <c r="A56" s="3" t="inlineStr">
        <is>
          <t>Changes in property, plant, and equipment:</t>
        </is>
      </c>
    </row>
    <row r="57">
      <c r="A57" s="4" t="inlineStr">
        <is>
          <t>Balance, beginning of period</t>
        </is>
      </c>
      <c r="B57" s="5" t="n">
        <v>1515153</v>
      </c>
    </row>
    <row r="58">
      <c r="A58" s="4" t="inlineStr">
        <is>
          <t>Balance, ending of period</t>
        </is>
      </c>
      <c r="B58" s="5" t="n">
        <v>1657025</v>
      </c>
      <c r="C58" s="5" t="n">
        <v>1515153</v>
      </c>
    </row>
    <row r="59">
      <c r="A59" s="4" t="inlineStr">
        <is>
          <t>Buildings and improvements | Gross carrying amount</t>
        </is>
      </c>
    </row>
    <row r="60">
      <c r="A60" s="3" t="inlineStr">
        <is>
          <t>Changes in property, plant, and equipment:</t>
        </is>
      </c>
    </row>
    <row r="61">
      <c r="A61" s="4" t="inlineStr">
        <is>
          <t>Balance, beginning of period</t>
        </is>
      </c>
      <c r="B61" s="5" t="n">
        <v>3613172</v>
      </c>
      <c r="C61" s="5" t="n">
        <v>3644437</v>
      </c>
    </row>
    <row r="62">
      <c r="A62" s="4" t="inlineStr">
        <is>
          <t>Foreign currency translation</t>
        </is>
      </c>
      <c r="B62" s="5" t="n">
        <v>251338</v>
      </c>
      <c r="C62" s="5" t="n">
        <v>-298571</v>
      </c>
    </row>
    <row r="63">
      <c r="A63" s="4" t="inlineStr">
        <is>
          <t>Changes in consolidation group</t>
        </is>
      </c>
      <c r="B63" s="5" t="n">
        <v>2568</v>
      </c>
      <c r="C63" s="5" t="n">
        <v>-13130</v>
      </c>
    </row>
    <row r="64">
      <c r="A64" s="4" t="inlineStr">
        <is>
          <t>Additions</t>
        </is>
      </c>
      <c r="B64" s="5" t="n">
        <v>60173</v>
      </c>
      <c r="C64" s="5" t="n">
        <v>58302</v>
      </c>
    </row>
    <row r="65">
      <c r="A65" s="4" t="inlineStr">
        <is>
          <t>Reclassifications</t>
        </is>
      </c>
      <c r="B65" s="5" t="n">
        <v>277232</v>
      </c>
      <c r="C65" s="5" t="n">
        <v>280716</v>
      </c>
    </row>
    <row r="66">
      <c r="A66" s="4" t="inlineStr">
        <is>
          <t>Disposals</t>
        </is>
      </c>
      <c r="B66" s="5" t="n">
        <v>-75303</v>
      </c>
      <c r="C66" s="5" t="n">
        <v>-58582</v>
      </c>
    </row>
    <row r="67">
      <c r="A67" s="4" t="inlineStr">
        <is>
          <t>Balance, ending of period</t>
        </is>
      </c>
      <c r="B67" s="5" t="n">
        <v>4129180</v>
      </c>
      <c r="C67" s="5" t="n">
        <v>3613172</v>
      </c>
      <c r="D67" s="5" t="n">
        <v>3644437</v>
      </c>
    </row>
    <row r="68">
      <c r="A68" s="4" t="inlineStr">
        <is>
          <t>Buildings and improvements | Accumulated depreciation / amortization / impairment</t>
        </is>
      </c>
    </row>
    <row r="69">
      <c r="A69" s="3" t="inlineStr">
        <is>
          <t>Changes in property, plant, and equipment:</t>
        </is>
      </c>
    </row>
    <row r="70">
      <c r="A70" s="4" t="inlineStr">
        <is>
          <t>Balance, beginning of period</t>
        </is>
      </c>
      <c r="B70" s="5" t="n">
        <v>-2098019</v>
      </c>
      <c r="C70" s="5" t="n">
        <v>-2052820</v>
      </c>
    </row>
    <row r="71">
      <c r="A71" s="4" t="inlineStr">
        <is>
          <t>Foreign currency translation</t>
        </is>
      </c>
      <c r="B71" s="5" t="n">
        <v>-154893</v>
      </c>
      <c r="C71" s="5" t="n">
        <v>170668</v>
      </c>
    </row>
    <row r="72">
      <c r="A72" s="4" t="inlineStr">
        <is>
          <t>Changes in consolidation group</t>
        </is>
      </c>
      <c r="B72" s="5" t="n">
        <v>1795</v>
      </c>
      <c r="C72" s="5" t="n">
        <v>7122</v>
      </c>
    </row>
    <row r="73">
      <c r="A73" s="4" t="inlineStr">
        <is>
          <t>Additions - depreciation</t>
        </is>
      </c>
      <c r="B73" s="5" t="n">
        <v>-260532</v>
      </c>
      <c r="C73" s="5" t="n">
        <v>-260450</v>
      </c>
    </row>
    <row r="74">
      <c r="A74" s="4" t="inlineStr">
        <is>
          <t>Impairment</t>
        </is>
      </c>
      <c r="B74" s="5" t="n">
        <v>-3870</v>
      </c>
    </row>
    <row r="75">
      <c r="A75" s="4" t="inlineStr">
        <is>
          <t>Reclassifications</t>
        </is>
      </c>
      <c r="B75" s="5" t="n">
        <v>-11803</v>
      </c>
      <c r="C75" s="5" t="n">
        <v>-1146</v>
      </c>
    </row>
    <row r="76">
      <c r="A76" s="4" t="inlineStr">
        <is>
          <t>Disposals</t>
        </is>
      </c>
      <c r="B76" s="5" t="n">
        <v>55167</v>
      </c>
      <c r="C76" s="5" t="n">
        <v>38607</v>
      </c>
    </row>
    <row r="77">
      <c r="A77" s="4" t="inlineStr">
        <is>
          <t>Balance, ending of period</t>
        </is>
      </c>
      <c r="B77" s="5" t="n">
        <v>-2472155</v>
      </c>
      <c r="C77" s="5" t="n">
        <v>-2098019</v>
      </c>
      <c r="D77" s="5" t="n">
        <v>-2052820</v>
      </c>
    </row>
    <row r="78">
      <c r="A78" s="4" t="inlineStr">
        <is>
          <t>Machinery and equipment</t>
        </is>
      </c>
    </row>
    <row r="79">
      <c r="A79" s="3" t="inlineStr">
        <is>
          <t>Changes in property, plant, and equipment:</t>
        </is>
      </c>
    </row>
    <row r="80">
      <c r="A80" s="4" t="inlineStr">
        <is>
          <t>Balance, beginning of period</t>
        </is>
      </c>
      <c r="B80" s="5" t="n">
        <v>2001968</v>
      </c>
    </row>
    <row r="81">
      <c r="A81" s="4" t="inlineStr">
        <is>
          <t>Balance, ending of period</t>
        </is>
      </c>
      <c r="B81" s="5" t="n">
        <v>2113564</v>
      </c>
      <c r="C81" s="5" t="n">
        <v>2001968</v>
      </c>
    </row>
    <row r="82">
      <c r="A82" s="4" t="inlineStr">
        <is>
          <t>Machinery and equipment | Subject to operating leases</t>
        </is>
      </c>
    </row>
    <row r="83">
      <c r="A83" s="3" t="inlineStr">
        <is>
          <t>Changes in property, plant, and equipment:</t>
        </is>
      </c>
    </row>
    <row r="84">
      <c r="A84" s="4" t="inlineStr">
        <is>
          <t>Balance, beginning of period</t>
        </is>
      </c>
      <c r="B84" s="5" t="n">
        <v>758151</v>
      </c>
    </row>
    <row r="85">
      <c r="A85" s="4" t="inlineStr">
        <is>
          <t>Balance, ending of period</t>
        </is>
      </c>
      <c r="B85" s="5" t="n">
        <v>778887</v>
      </c>
      <c r="C85" s="5" t="n">
        <v>758151</v>
      </c>
    </row>
    <row r="86">
      <c r="A86" s="4" t="inlineStr">
        <is>
          <t>Machinery and equipment | Gross carrying amount</t>
        </is>
      </c>
    </row>
    <row r="87">
      <c r="A87" s="3" t="inlineStr">
        <is>
          <t>Changes in property, plant, and equipment:</t>
        </is>
      </c>
    </row>
    <row r="88">
      <c r="A88" s="4" t="inlineStr">
        <is>
          <t>Balance, beginning of period</t>
        </is>
      </c>
      <c r="B88" s="5" t="n">
        <v>5233002</v>
      </c>
      <c r="C88" s="5" t="n">
        <v>5139656</v>
      </c>
    </row>
    <row r="89">
      <c r="A89" s="4" t="inlineStr">
        <is>
          <t>Foreign currency translation</t>
        </is>
      </c>
      <c r="B89" s="5" t="n">
        <v>243941</v>
      </c>
      <c r="C89" s="5" t="n">
        <v>-323731</v>
      </c>
    </row>
    <row r="90">
      <c r="A90" s="4" t="inlineStr">
        <is>
          <t>Changes in consolidation group</t>
        </is>
      </c>
      <c r="B90" s="5" t="n">
        <v>9232</v>
      </c>
      <c r="C90" s="5" t="n">
        <v>-9615</v>
      </c>
    </row>
    <row r="91">
      <c r="A91" s="4" t="inlineStr">
        <is>
          <t>Additions</t>
        </is>
      </c>
      <c r="B91" s="5" t="n">
        <v>419897</v>
      </c>
      <c r="C91" s="5" t="n">
        <v>528280</v>
      </c>
    </row>
    <row r="92">
      <c r="A92" s="4" t="inlineStr">
        <is>
          <t>Reclassifications</t>
        </is>
      </c>
      <c r="B92" s="5" t="n">
        <v>103355</v>
      </c>
      <c r="C92" s="5" t="n">
        <v>96267</v>
      </c>
    </row>
    <row r="93">
      <c r="A93" s="4" t="inlineStr">
        <is>
          <t>Disposals</t>
        </is>
      </c>
      <c r="B93" s="5" t="n">
        <v>-329765</v>
      </c>
      <c r="C93" s="5" t="n">
        <v>-197855</v>
      </c>
    </row>
    <row r="94">
      <c r="A94" s="4" t="inlineStr">
        <is>
          <t>Balance, ending of period</t>
        </is>
      </c>
      <c r="B94" s="5" t="n">
        <v>5679662</v>
      </c>
      <c r="C94" s="5" t="n">
        <v>5233002</v>
      </c>
      <c r="D94" s="5" t="n">
        <v>5139656</v>
      </c>
    </row>
    <row r="95">
      <c r="A95" s="4" t="inlineStr">
        <is>
          <t>Machinery and equipment | Accumulated depreciation / amortization / impairment</t>
        </is>
      </c>
    </row>
    <row r="96">
      <c r="A96" s="3" t="inlineStr">
        <is>
          <t>Changes in property, plant, and equipment:</t>
        </is>
      </c>
    </row>
    <row r="97">
      <c r="A97" s="4" t="inlineStr">
        <is>
          <t>Balance, beginning of period</t>
        </is>
      </c>
      <c r="B97" s="5" t="n">
        <v>-3231034</v>
      </c>
      <c r="C97" s="5" t="n">
        <v>-3112934</v>
      </c>
    </row>
    <row r="98">
      <c r="A98" s="4" t="inlineStr">
        <is>
          <t>Foreign currency translation</t>
        </is>
      </c>
      <c r="B98" s="5" t="n">
        <v>-141256</v>
      </c>
      <c r="C98" s="5" t="n">
        <v>185612</v>
      </c>
    </row>
    <row r="99">
      <c r="A99" s="4" t="inlineStr">
        <is>
          <t>Changes in consolidation group</t>
        </is>
      </c>
      <c r="B99" s="5" t="n">
        <v>868</v>
      </c>
      <c r="C99" s="5" t="n">
        <v>16657</v>
      </c>
    </row>
    <row r="100">
      <c r="A100" s="4" t="inlineStr">
        <is>
          <t>Additions - depreciation</t>
        </is>
      </c>
      <c r="B100" s="5" t="n">
        <v>-482034</v>
      </c>
      <c r="C100" s="5" t="n">
        <v>-477751</v>
      </c>
    </row>
    <row r="101">
      <c r="A101" s="4" t="inlineStr">
        <is>
          <t>Impairment</t>
        </is>
      </c>
      <c r="B101" s="5" t="n">
        <v>-5647</v>
      </c>
    </row>
    <row r="102">
      <c r="A102" s="4" t="inlineStr">
        <is>
          <t>Reclassifications</t>
        </is>
      </c>
      <c r="B102" s="5" t="n">
        <v>-2633</v>
      </c>
      <c r="C102" s="5" t="n">
        <v>-11484</v>
      </c>
    </row>
    <row r="103">
      <c r="A103" s="4" t="inlineStr">
        <is>
          <t>Disposals</t>
        </is>
      </c>
      <c r="B103" s="5" t="n">
        <v>295638</v>
      </c>
      <c r="C103" s="5" t="n">
        <v>168866</v>
      </c>
    </row>
    <row r="104">
      <c r="A104" s="4" t="inlineStr">
        <is>
          <t>Balance, ending of period</t>
        </is>
      </c>
      <c r="B104" s="5" t="n">
        <v>-3566098</v>
      </c>
      <c r="C104" s="5" t="n">
        <v>-3231034</v>
      </c>
      <c r="D104" s="5" t="n">
        <v>-3112934</v>
      </c>
    </row>
    <row r="105">
      <c r="A105" s="4" t="inlineStr">
        <is>
          <t>Construction in progress</t>
        </is>
      </c>
    </row>
    <row r="106">
      <c r="A106" s="3" t="inlineStr">
        <is>
          <t>Changes in property, plant, and equipment:</t>
        </is>
      </c>
    </row>
    <row r="107">
      <c r="A107" s="4" t="inlineStr">
        <is>
          <t>Balance, beginning of period</t>
        </is>
      </c>
      <c r="B107" s="5" t="n">
        <v>471478</v>
      </c>
    </row>
    <row r="108">
      <c r="A108" s="4" t="inlineStr">
        <is>
          <t>Balance, ending of period</t>
        </is>
      </c>
      <c r="B108" s="5" t="n">
        <v>394333</v>
      </c>
      <c r="C108" s="5" t="n">
        <v>471478</v>
      </c>
    </row>
    <row r="109">
      <c r="A109" s="4" t="inlineStr">
        <is>
          <t>Construction in progress | Gross carrying amount</t>
        </is>
      </c>
    </row>
    <row r="110">
      <c r="A110" s="3" t="inlineStr">
        <is>
          <t>Changes in property, plant, and equipment:</t>
        </is>
      </c>
    </row>
    <row r="111">
      <c r="A111" s="4" t="inlineStr">
        <is>
          <t>Balance, beginning of period</t>
        </is>
      </c>
      <c r="B111" s="5" t="n">
        <v>471478</v>
      </c>
      <c r="C111" s="5" t="n">
        <v>509282</v>
      </c>
    </row>
    <row r="112">
      <c r="A112" s="4" t="inlineStr">
        <is>
          <t>Foreign currency translation</t>
        </is>
      </c>
      <c r="B112" s="5" t="n">
        <v>19553</v>
      </c>
      <c r="C112" s="5" t="n">
        <v>-29668</v>
      </c>
    </row>
    <row r="113">
      <c r="A113" s="4" t="inlineStr">
        <is>
          <t>Changes in consolidation group</t>
        </is>
      </c>
      <c r="B113" s="5" t="n">
        <v>-30</v>
      </c>
      <c r="C113" s="5" t="n">
        <v>2928</v>
      </c>
    </row>
    <row r="114">
      <c r="A114" s="4" t="inlineStr">
        <is>
          <t>Additions</t>
        </is>
      </c>
      <c r="B114" s="5" t="n">
        <v>258826</v>
      </c>
      <c r="C114" s="5" t="n">
        <v>333082</v>
      </c>
    </row>
    <row r="115">
      <c r="A115" s="4" t="inlineStr">
        <is>
          <t>Reclassifications</t>
        </is>
      </c>
      <c r="B115" s="5" t="n">
        <v>-345219</v>
      </c>
      <c r="C115" s="5" t="n">
        <v>-337758</v>
      </c>
    </row>
    <row r="116">
      <c r="A116" s="4" t="inlineStr">
        <is>
          <t>Disposals</t>
        </is>
      </c>
      <c r="B116" s="5" t="n">
        <v>-10275</v>
      </c>
      <c r="C116" s="5" t="n">
        <v>-6388</v>
      </c>
    </row>
    <row r="117">
      <c r="A117" s="4" t="inlineStr">
        <is>
          <t>Balance, ending of period</t>
        </is>
      </c>
      <c r="B117" s="5" t="n">
        <v>394333</v>
      </c>
      <c r="C117" s="5" t="n">
        <v>471478</v>
      </c>
      <c r="D117" s="6" t="n">
        <v>509282</v>
      </c>
    </row>
    <row r="118">
      <c r="A118" s="4" t="inlineStr">
        <is>
          <t>Hyperinflationary economies</t>
        </is>
      </c>
    </row>
    <row r="119">
      <c r="A119" s="3" t="inlineStr">
        <is>
          <t>Changes in property, plant, and equipment:</t>
        </is>
      </c>
    </row>
    <row r="120">
      <c r="A120" s="4" t="inlineStr">
        <is>
          <t>Balance, beginning of period</t>
        </is>
      </c>
      <c r="B120" s="5" t="n">
        <v>36288</v>
      </c>
    </row>
    <row r="121">
      <c r="A121" s="4" t="inlineStr">
        <is>
          <t>Balance, ending of period</t>
        </is>
      </c>
      <c r="B121" s="5" t="n">
        <v>49484</v>
      </c>
      <c r="C121" s="5" t="n">
        <v>36288</v>
      </c>
    </row>
    <row r="122">
      <c r="A122" s="4" t="inlineStr">
        <is>
          <t>Hyperinflationary economies | Gross carrying amount</t>
        </is>
      </c>
    </row>
    <row r="123">
      <c r="A123" s="3" t="inlineStr">
        <is>
          <t>Changes in property, plant, and equipment:</t>
        </is>
      </c>
    </row>
    <row r="124">
      <c r="A124" s="4" t="inlineStr">
        <is>
          <t>Balance, beginning of period</t>
        </is>
      </c>
      <c r="B124" s="5" t="n">
        <v>73197</v>
      </c>
    </row>
    <row r="125">
      <c r="A125" s="4" t="inlineStr">
        <is>
          <t>Balance, ending of period</t>
        </is>
      </c>
      <c r="B125" s="5" t="n">
        <v>97200</v>
      </c>
      <c r="C125" s="5" t="n">
        <v>73197</v>
      </c>
    </row>
    <row r="126">
      <c r="A126" s="4" t="inlineStr">
        <is>
          <t>Hyperinflationary economies | Accumulated depreciation / amortization / impairment</t>
        </is>
      </c>
    </row>
    <row r="127">
      <c r="A127" s="3" t="inlineStr">
        <is>
          <t>Changes in property, plant, and equipment:</t>
        </is>
      </c>
    </row>
    <row r="128">
      <c r="A128" s="4" t="inlineStr">
        <is>
          <t>Balance, beginning of period</t>
        </is>
      </c>
      <c r="B128" s="5" t="n">
        <v>-36909</v>
      </c>
    </row>
    <row r="129">
      <c r="A129" s="4" t="inlineStr">
        <is>
          <t>Balance, ending of period</t>
        </is>
      </c>
      <c r="B129" s="5" t="n">
        <v>-47716</v>
      </c>
      <c r="C129" s="5" t="n">
        <v>-36909</v>
      </c>
    </row>
    <row r="130">
      <c r="A130" s="4" t="inlineStr">
        <is>
          <t>Hyperinflationary economies | Land</t>
        </is>
      </c>
    </row>
    <row r="131">
      <c r="A131" s="3" t="inlineStr">
        <is>
          <t>Changes in property, plant, and equipment:</t>
        </is>
      </c>
    </row>
    <row r="132">
      <c r="A132" s="4" t="inlineStr">
        <is>
          <t>Balance, beginning of period</t>
        </is>
      </c>
      <c r="B132" s="5" t="n">
        <v>2784</v>
      </c>
    </row>
    <row r="133">
      <c r="A133" s="4" t="inlineStr">
        <is>
          <t>Balance, ending of period</t>
        </is>
      </c>
      <c r="B133" s="5" t="n">
        <v>3604</v>
      </c>
      <c r="C133" s="5" t="n">
        <v>2784</v>
      </c>
    </row>
    <row r="134">
      <c r="A134" s="4" t="inlineStr">
        <is>
          <t>Hyperinflationary economies | Land | Gross carrying amount</t>
        </is>
      </c>
    </row>
    <row r="135">
      <c r="A135" s="3" t="inlineStr">
        <is>
          <t>Changes in property, plant, and equipment:</t>
        </is>
      </c>
    </row>
    <row r="136">
      <c r="A136" s="4" t="inlineStr">
        <is>
          <t>Balance, beginning of period</t>
        </is>
      </c>
      <c r="B136" s="5" t="n">
        <v>2784</v>
      </c>
    </row>
    <row r="137">
      <c r="A137" s="4" t="inlineStr">
        <is>
          <t>Balance, ending of period</t>
        </is>
      </c>
      <c r="B137" s="5" t="n">
        <v>3604</v>
      </c>
      <c r="C137" s="5" t="n">
        <v>2784</v>
      </c>
    </row>
    <row r="138">
      <c r="A138" s="4" t="inlineStr">
        <is>
          <t>Hyperinflationary economies | Buildings and improvements</t>
        </is>
      </c>
    </row>
    <row r="139">
      <c r="A139" s="3" t="inlineStr">
        <is>
          <t>Changes in property, plant, and equipment:</t>
        </is>
      </c>
    </row>
    <row r="140">
      <c r="A140" s="4" t="inlineStr">
        <is>
          <t>Balance, beginning of period</t>
        </is>
      </c>
      <c r="B140" s="5" t="n">
        <v>16383</v>
      </c>
    </row>
    <row r="141">
      <c r="A141" s="4" t="inlineStr">
        <is>
          <t>Balance, ending of period</t>
        </is>
      </c>
      <c r="B141" s="5" t="n">
        <v>21944</v>
      </c>
      <c r="C141" s="5" t="n">
        <v>16383</v>
      </c>
    </row>
    <row r="142">
      <c r="A142" s="4" t="inlineStr">
        <is>
          <t>Hyperinflationary economies | Buildings and improvements | Gross carrying amount</t>
        </is>
      </c>
    </row>
    <row r="143">
      <c r="A143" s="3" t="inlineStr">
        <is>
          <t>Changes in property, plant, and equipment:</t>
        </is>
      </c>
    </row>
    <row r="144">
      <c r="A144" s="4" t="inlineStr">
        <is>
          <t>Balance, beginning of period</t>
        </is>
      </c>
      <c r="B144" s="5" t="n">
        <v>25970</v>
      </c>
    </row>
    <row r="145">
      <c r="A145" s="4" t="inlineStr">
        <is>
          <t>Balance, ending of period</t>
        </is>
      </c>
      <c r="B145" s="5" t="n">
        <v>34989</v>
      </c>
      <c r="C145" s="5" t="n">
        <v>25970</v>
      </c>
    </row>
    <row r="146">
      <c r="A146" s="4" t="inlineStr">
        <is>
          <t>Hyperinflationary economies | Buildings and improvements | Accumulated depreciation / amortization / impairment</t>
        </is>
      </c>
    </row>
    <row r="147">
      <c r="A147" s="3" t="inlineStr">
        <is>
          <t>Changes in property, plant, and equipment:</t>
        </is>
      </c>
    </row>
    <row r="148">
      <c r="A148" s="4" t="inlineStr">
        <is>
          <t>Balance, beginning of period</t>
        </is>
      </c>
      <c r="B148" s="5" t="n">
        <v>-9587</v>
      </c>
    </row>
    <row r="149">
      <c r="A149" s="4" t="inlineStr">
        <is>
          <t>Balance, ending of period</t>
        </is>
      </c>
      <c r="B149" s="5" t="n">
        <v>-13045</v>
      </c>
      <c r="C149" s="5" t="n">
        <v>-9587</v>
      </c>
    </row>
    <row r="150">
      <c r="A150" s="4" t="inlineStr">
        <is>
          <t>Hyperinflationary economies | Machinery and equipment</t>
        </is>
      </c>
    </row>
    <row r="151">
      <c r="A151" s="3" t="inlineStr">
        <is>
          <t>Changes in property, plant, and equipment:</t>
        </is>
      </c>
    </row>
    <row r="152">
      <c r="A152" s="4" t="inlineStr">
        <is>
          <t>Balance, beginning of period</t>
        </is>
      </c>
      <c r="B152" s="5" t="n">
        <v>15719</v>
      </c>
    </row>
    <row r="153">
      <c r="A153" s="4" t="inlineStr">
        <is>
          <t>Balance, ending of period</t>
        </is>
      </c>
      <c r="B153" s="5" t="n">
        <v>21880</v>
      </c>
      <c r="C153" s="5" t="n">
        <v>15719</v>
      </c>
    </row>
    <row r="154">
      <c r="A154" s="4" t="inlineStr">
        <is>
          <t>Hyperinflationary economies | Machinery and equipment | Gross carrying amount</t>
        </is>
      </c>
    </row>
    <row r="155">
      <c r="A155" s="3" t="inlineStr">
        <is>
          <t>Changes in property, plant, and equipment:</t>
        </is>
      </c>
    </row>
    <row r="156">
      <c r="A156" s="4" t="inlineStr">
        <is>
          <t>Balance, beginning of period</t>
        </is>
      </c>
      <c r="B156" s="5" t="n">
        <v>43041</v>
      </c>
    </row>
    <row r="157">
      <c r="A157" s="4" t="inlineStr">
        <is>
          <t>Balance, ending of period</t>
        </is>
      </c>
      <c r="B157" s="5" t="n">
        <v>56545</v>
      </c>
      <c r="C157" s="5" t="n">
        <v>43041</v>
      </c>
    </row>
    <row r="158">
      <c r="A158" s="4" t="inlineStr">
        <is>
          <t>Hyperinflationary economies | Machinery and equipment | Accumulated depreciation / amortization / impairment</t>
        </is>
      </c>
    </row>
    <row r="159">
      <c r="A159" s="3" t="inlineStr">
        <is>
          <t>Changes in property, plant, and equipment:</t>
        </is>
      </c>
    </row>
    <row r="160">
      <c r="A160" s="4" t="inlineStr">
        <is>
          <t>Balance, beginning of period</t>
        </is>
      </c>
      <c r="B160" s="5" t="n">
        <v>-27322</v>
      </c>
    </row>
    <row r="161">
      <c r="A161" s="4" t="inlineStr">
        <is>
          <t>Balance, ending of period</t>
        </is>
      </c>
      <c r="B161" s="5" t="n">
        <v>-34665</v>
      </c>
      <c r="C161" s="5" t="n">
        <v>-27322</v>
      </c>
    </row>
    <row r="162">
      <c r="A162" s="4" t="inlineStr">
        <is>
          <t>Hyperinflationary economies | Construction in progress</t>
        </is>
      </c>
    </row>
    <row r="163">
      <c r="A163" s="3" t="inlineStr">
        <is>
          <t>Changes in property, plant, and equipment:</t>
        </is>
      </c>
    </row>
    <row r="164">
      <c r="A164" s="4" t="inlineStr">
        <is>
          <t>Balance, beginning of period</t>
        </is>
      </c>
      <c r="B164" s="5" t="n">
        <v>1402</v>
      </c>
    </row>
    <row r="165">
      <c r="A165" s="4" t="inlineStr">
        <is>
          <t>Balance, ending of period</t>
        </is>
      </c>
      <c r="B165" s="5" t="n">
        <v>2056</v>
      </c>
      <c r="C165" s="5" t="n">
        <v>1402</v>
      </c>
    </row>
    <row r="166">
      <c r="A166" s="4" t="inlineStr">
        <is>
          <t>Hyperinflationary economies | Construction in progress | Gross carrying amount</t>
        </is>
      </c>
    </row>
    <row r="167">
      <c r="A167" s="3" t="inlineStr">
        <is>
          <t>Changes in property, plant, and equipment:</t>
        </is>
      </c>
    </row>
    <row r="168">
      <c r="A168" s="4" t="inlineStr">
        <is>
          <t>Balance, beginning of period</t>
        </is>
      </c>
      <c r="B168" s="5" t="n">
        <v>1402</v>
      </c>
    </row>
    <row r="169">
      <c r="A169" s="4" t="inlineStr">
        <is>
          <t>Balance, ending of period</t>
        </is>
      </c>
      <c r="B169" s="5" t="n">
        <v>2062</v>
      </c>
      <c r="C169" s="6" t="n">
        <v>1402</v>
      </c>
    </row>
    <row r="170">
      <c r="A170" s="4" t="inlineStr">
        <is>
          <t>Hyperinflationary economies | Construction in progress | Accumulated depreciation / amortization / impairment</t>
        </is>
      </c>
    </row>
    <row r="171">
      <c r="A171" s="3" t="inlineStr">
        <is>
          <t>Changes in property, plant, and equipment:</t>
        </is>
      </c>
    </row>
    <row r="172">
      <c r="A172" s="4" t="inlineStr">
        <is>
          <t>Balance, ending of period</t>
        </is>
      </c>
      <c r="B172" s="6" t="n">
        <v>-6</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3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and goodwill - Acquisition or manufacturing costs of intangible assets and goodwill (Details) - EUR (€) € in Thousands</t>
        </is>
      </c>
      <c r="B1" s="2" t="inlineStr">
        <is>
          <t>12 Months Ended</t>
        </is>
      </c>
    </row>
    <row r="2">
      <c r="B2" s="2" t="inlineStr">
        <is>
          <t>Dec. 31, 2021</t>
        </is>
      </c>
      <c r="C2" s="2" t="inlineStr">
        <is>
          <t>Dec. 31, 2020</t>
        </is>
      </c>
      <c r="D2" s="2" t="inlineStr">
        <is>
          <t>Dec. 31, 2019</t>
        </is>
      </c>
    </row>
    <row r="3">
      <c r="A3" s="3" t="inlineStr">
        <is>
          <t>Reconciliation of intangible assets other than goodwill</t>
        </is>
      </c>
    </row>
    <row r="4">
      <c r="A4" s="4" t="inlineStr">
        <is>
          <t>Balance at the beginning of the period</t>
        </is>
      </c>
      <c r="B4" s="6" t="n">
        <v>1381009</v>
      </c>
    </row>
    <row r="5">
      <c r="A5" s="4" t="inlineStr">
        <is>
          <t>Additions - amortization</t>
        </is>
      </c>
      <c r="B5" s="5" t="n">
        <v>-152325</v>
      </c>
      <c r="C5" s="6" t="n">
        <v>-144669</v>
      </c>
      <c r="D5" s="6" t="n">
        <v>-135482</v>
      </c>
    </row>
    <row r="6">
      <c r="A6" s="4" t="inlineStr">
        <is>
          <t>Balance at the end of the period</t>
        </is>
      </c>
      <c r="B6" s="5" t="n">
        <v>1459393</v>
      </c>
      <c r="C6" s="5" t="n">
        <v>1381009</v>
      </c>
    </row>
    <row r="7">
      <c r="A7" s="4" t="inlineStr">
        <is>
          <t>Capitalized develoment costs</t>
        </is>
      </c>
      <c r="B7" s="5" t="n">
        <v>123275</v>
      </c>
      <c r="C7" s="5" t="n">
        <v>137041</v>
      </c>
    </row>
    <row r="8">
      <c r="A8" s="3" t="inlineStr">
        <is>
          <t>Reconciliation of goodwill</t>
        </is>
      </c>
    </row>
    <row r="9">
      <c r="A9" s="4" t="inlineStr">
        <is>
          <t>Balance at the beginning of the period</t>
        </is>
      </c>
      <c r="B9" s="5" t="n">
        <v>12958728</v>
      </c>
    </row>
    <row r="10">
      <c r="A10" s="4" t="inlineStr">
        <is>
          <t>Balance at the end of the period</t>
        </is>
      </c>
      <c r="B10" s="5" t="n">
        <v>14361577</v>
      </c>
      <c r="C10" s="5" t="n">
        <v>12958728</v>
      </c>
    </row>
    <row r="11">
      <c r="A11" s="4" t="inlineStr">
        <is>
          <t>Intangible assets</t>
        </is>
      </c>
    </row>
    <row r="12">
      <c r="A12" s="3" t="inlineStr">
        <is>
          <t>Reconciliation of intangible assets other than goodwill</t>
        </is>
      </c>
    </row>
    <row r="13">
      <c r="A13" s="4" t="inlineStr">
        <is>
          <t>Balance at the beginning of the period</t>
        </is>
      </c>
      <c r="B13" s="5" t="n">
        <v>1381009</v>
      </c>
    </row>
    <row r="14">
      <c r="A14" s="4" t="inlineStr">
        <is>
          <t>Balance at the end of the period</t>
        </is>
      </c>
      <c r="B14" s="5" t="n">
        <v>1459393</v>
      </c>
      <c r="C14" s="5" t="n">
        <v>1381009</v>
      </c>
    </row>
    <row r="15">
      <c r="A15" s="4" t="inlineStr">
        <is>
          <t>Amortizable intangible assets</t>
        </is>
      </c>
    </row>
    <row r="16">
      <c r="A16" s="3" t="inlineStr">
        <is>
          <t>Reconciliation of intangible assets other than goodwill</t>
        </is>
      </c>
    </row>
    <row r="17">
      <c r="A17" s="4" t="inlineStr">
        <is>
          <t>Balance at the beginning of the period</t>
        </is>
      </c>
      <c r="B17" s="5" t="n">
        <v>1171132</v>
      </c>
    </row>
    <row r="18">
      <c r="A18" s="4" t="inlineStr">
        <is>
          <t>Balance at the end of the period</t>
        </is>
      </c>
      <c r="B18" s="5" t="n">
        <v>1233451</v>
      </c>
      <c r="C18" s="5" t="n">
        <v>1171132</v>
      </c>
    </row>
    <row r="19">
      <c r="A19" s="4" t="inlineStr">
        <is>
          <t>Non-compete agreements</t>
        </is>
      </c>
    </row>
    <row r="20">
      <c r="A20" s="3" t="inlineStr">
        <is>
          <t>Reconciliation of intangible assets other than goodwill</t>
        </is>
      </c>
    </row>
    <row r="21">
      <c r="A21" s="4" t="inlineStr">
        <is>
          <t>Balance at the beginning of the period</t>
        </is>
      </c>
      <c r="B21" s="5" t="n">
        <v>30518</v>
      </c>
    </row>
    <row r="22">
      <c r="A22" s="4" t="inlineStr">
        <is>
          <t>Balance at the end of the period</t>
        </is>
      </c>
      <c r="B22" s="5" t="n">
        <v>28612</v>
      </c>
      <c r="C22" s="5" t="n">
        <v>30518</v>
      </c>
    </row>
    <row r="23">
      <c r="A23" s="4" t="inlineStr">
        <is>
          <t>Technology</t>
        </is>
      </c>
    </row>
    <row r="24">
      <c r="A24" s="3" t="inlineStr">
        <is>
          <t>Reconciliation of intangible assets other than goodwill</t>
        </is>
      </c>
    </row>
    <row r="25">
      <c r="A25" s="4" t="inlineStr">
        <is>
          <t>Balance at the beginning of the period</t>
        </is>
      </c>
      <c r="B25" s="5" t="n">
        <v>469711</v>
      </c>
    </row>
    <row r="26">
      <c r="A26" s="4" t="inlineStr">
        <is>
          <t>Balance at the end of the period</t>
        </is>
      </c>
      <c r="B26" s="5" t="n">
        <v>450872</v>
      </c>
      <c r="C26" s="5" t="n">
        <v>469711</v>
      </c>
    </row>
    <row r="27">
      <c r="A27" s="4" t="inlineStr">
        <is>
          <t>Licenses and distribution agreements</t>
        </is>
      </c>
    </row>
    <row r="28">
      <c r="A28" s="3" t="inlineStr">
        <is>
          <t>Reconciliation of intangible assets other than goodwill</t>
        </is>
      </c>
    </row>
    <row r="29">
      <c r="A29" s="4" t="inlineStr">
        <is>
          <t>Balance at the beginning of the period</t>
        </is>
      </c>
      <c r="B29" s="5" t="n">
        <v>59714</v>
      </c>
    </row>
    <row r="30">
      <c r="A30" s="4" t="inlineStr">
        <is>
          <t>Balance at the end of the period</t>
        </is>
      </c>
      <c r="B30" s="5" t="n">
        <v>36061</v>
      </c>
      <c r="C30" s="5" t="n">
        <v>59714</v>
      </c>
    </row>
    <row r="31">
      <c r="A31" s="4" t="inlineStr">
        <is>
          <t>Customer relationships</t>
        </is>
      </c>
    </row>
    <row r="32">
      <c r="A32" s="3" t="inlineStr">
        <is>
          <t>Reconciliation of intangible assets other than goodwill</t>
        </is>
      </c>
    </row>
    <row r="33">
      <c r="A33" s="4" t="inlineStr">
        <is>
          <t>Balance at the beginning of the period</t>
        </is>
      </c>
      <c r="B33" s="5" t="n">
        <v>49464</v>
      </c>
    </row>
    <row r="34">
      <c r="A34" s="4" t="inlineStr">
        <is>
          <t>Balance at the end of the period</t>
        </is>
      </c>
      <c r="B34" s="5" t="n">
        <v>48974</v>
      </c>
      <c r="C34" s="5" t="n">
        <v>49464</v>
      </c>
    </row>
    <row r="35">
      <c r="A35" s="4" t="inlineStr">
        <is>
          <t>Construction in progress.</t>
        </is>
      </c>
    </row>
    <row r="36">
      <c r="A36" s="3" t="inlineStr">
        <is>
          <t>Reconciliation of intangible assets other than goodwill</t>
        </is>
      </c>
    </row>
    <row r="37">
      <c r="A37" s="4" t="inlineStr">
        <is>
          <t>Balance at the beginning of the period</t>
        </is>
      </c>
      <c r="B37" s="5" t="n">
        <v>233272</v>
      </c>
    </row>
    <row r="38">
      <c r="A38" s="4" t="inlineStr">
        <is>
          <t>Balance at the end of the period</t>
        </is>
      </c>
      <c r="B38" s="5" t="n">
        <v>315965</v>
      </c>
      <c r="C38" s="5" t="n">
        <v>233272</v>
      </c>
    </row>
    <row r="39">
      <c r="A39" s="4" t="inlineStr">
        <is>
          <t>Internally developed intangibles</t>
        </is>
      </c>
    </row>
    <row r="40">
      <c r="A40" s="3" t="inlineStr">
        <is>
          <t>Reconciliation of intangible assets other than goodwill</t>
        </is>
      </c>
    </row>
    <row r="41">
      <c r="A41" s="4" t="inlineStr">
        <is>
          <t>Balance at the beginning of the period</t>
        </is>
      </c>
      <c r="B41" s="5" t="n">
        <v>198938</v>
      </c>
    </row>
    <row r="42">
      <c r="A42" s="4" t="inlineStr">
        <is>
          <t>Balance at the end of the period</t>
        </is>
      </c>
      <c r="B42" s="5" t="n">
        <v>217629</v>
      </c>
      <c r="C42" s="5" t="n">
        <v>198938</v>
      </c>
    </row>
    <row r="43">
      <c r="A43" s="4" t="inlineStr">
        <is>
          <t>Other</t>
        </is>
      </c>
    </row>
    <row r="44">
      <c r="A44" s="3" t="inlineStr">
        <is>
          <t>Reconciliation of intangible assets other than goodwill</t>
        </is>
      </c>
    </row>
    <row r="45">
      <c r="A45" s="4" t="inlineStr">
        <is>
          <t>Balance at the beginning of the period</t>
        </is>
      </c>
      <c r="B45" s="5" t="n">
        <v>129515</v>
      </c>
    </row>
    <row r="46">
      <c r="A46" s="4" t="inlineStr">
        <is>
          <t>Balance at the end of the period</t>
        </is>
      </c>
      <c r="B46" s="5" t="n">
        <v>135338</v>
      </c>
      <c r="C46" s="5" t="n">
        <v>129515</v>
      </c>
    </row>
    <row r="47">
      <c r="A47" s="4" t="inlineStr">
        <is>
          <t>Non-amortizable intangible assets</t>
        </is>
      </c>
    </row>
    <row r="48">
      <c r="A48" s="3" t="inlineStr">
        <is>
          <t>Reconciliation of intangible assets other than goodwill</t>
        </is>
      </c>
    </row>
    <row r="49">
      <c r="A49" s="4" t="inlineStr">
        <is>
          <t>Balance at the beginning of the period</t>
        </is>
      </c>
      <c r="B49" s="5" t="n">
        <v>209877</v>
      </c>
    </row>
    <row r="50">
      <c r="A50" s="4" t="inlineStr">
        <is>
          <t>Balance at the end of the period</t>
        </is>
      </c>
      <c r="B50" s="5" t="n">
        <v>225942</v>
      </c>
      <c r="C50" s="5" t="n">
        <v>209877</v>
      </c>
    </row>
    <row r="51">
      <c r="A51" s="4" t="inlineStr">
        <is>
          <t>Trade names</t>
        </is>
      </c>
    </row>
    <row r="52">
      <c r="A52" s="3" t="inlineStr">
        <is>
          <t>Reconciliation of intangible assets other than goodwill</t>
        </is>
      </c>
    </row>
    <row r="53">
      <c r="A53" s="4" t="inlineStr">
        <is>
          <t>Balance at the beginning of the period</t>
        </is>
      </c>
      <c r="B53" s="5" t="n">
        <v>207535</v>
      </c>
    </row>
    <row r="54">
      <c r="A54" s="4" t="inlineStr">
        <is>
          <t>Balance at the end of the period</t>
        </is>
      </c>
      <c r="B54" s="5" t="n">
        <v>224851</v>
      </c>
      <c r="C54" s="5" t="n">
        <v>207535</v>
      </c>
    </row>
    <row r="55">
      <c r="A55" s="4" t="inlineStr">
        <is>
          <t>Management contracts</t>
        </is>
      </c>
    </row>
    <row r="56">
      <c r="A56" s="3" t="inlineStr">
        <is>
          <t>Reconciliation of intangible assets other than goodwill</t>
        </is>
      </c>
    </row>
    <row r="57">
      <c r="A57" s="4" t="inlineStr">
        <is>
          <t>Balance at the beginning of the period</t>
        </is>
      </c>
      <c r="B57" s="5" t="n">
        <v>2342</v>
      </c>
    </row>
    <row r="58">
      <c r="A58" s="4" t="inlineStr">
        <is>
          <t>Balance at the end of the period</t>
        </is>
      </c>
      <c r="B58" s="5" t="n">
        <v>1091</v>
      </c>
      <c r="C58" s="5" t="n">
        <v>2342</v>
      </c>
    </row>
    <row r="59">
      <c r="A59" s="4" t="inlineStr">
        <is>
          <t>Goodwill</t>
        </is>
      </c>
    </row>
    <row r="60">
      <c r="A60" s="3" t="inlineStr">
        <is>
          <t>Reconciliation of goodwill</t>
        </is>
      </c>
    </row>
    <row r="61">
      <c r="A61" s="4" t="inlineStr">
        <is>
          <t>Balance at the beginning of the period</t>
        </is>
      </c>
      <c r="B61" s="5" t="n">
        <v>12958728</v>
      </c>
    </row>
    <row r="62">
      <c r="A62" s="4" t="inlineStr">
        <is>
          <t>Balance at the end of the period</t>
        </is>
      </c>
      <c r="B62" s="5" t="n">
        <v>14361577</v>
      </c>
      <c r="C62" s="5" t="n">
        <v>12958728</v>
      </c>
    </row>
    <row r="63">
      <c r="A63" s="4" t="inlineStr">
        <is>
          <t>Gross carrying amount | Intangible assets</t>
        </is>
      </c>
    </row>
    <row r="64">
      <c r="A64" s="3" t="inlineStr">
        <is>
          <t>Reconciliation of intangible assets other than goodwill</t>
        </is>
      </c>
    </row>
    <row r="65">
      <c r="A65" s="4" t="inlineStr">
        <is>
          <t>Balance at the beginning of the period</t>
        </is>
      </c>
      <c r="B65" s="5" t="n">
        <v>2481531</v>
      </c>
      <c r="C65" s="5" t="n">
        <v>2578616</v>
      </c>
    </row>
    <row r="66">
      <c r="A66" s="4" t="inlineStr">
        <is>
          <t>Foreign currency translation</t>
        </is>
      </c>
      <c r="B66" s="5" t="n">
        <v>155206</v>
      </c>
      <c r="C66" s="5" t="n">
        <v>-180499</v>
      </c>
    </row>
    <row r="67">
      <c r="A67" s="4" t="inlineStr">
        <is>
          <t>Changes in consolidation group</t>
        </is>
      </c>
      <c r="B67" s="5" t="n">
        <v>7297</v>
      </c>
      <c r="C67" s="5" t="n">
        <v>20002</v>
      </c>
    </row>
    <row r="68">
      <c r="A68" s="4" t="inlineStr">
        <is>
          <t>Additions</t>
        </is>
      </c>
      <c r="B68" s="5" t="n">
        <v>166568</v>
      </c>
      <c r="C68" s="5" t="n">
        <v>182704</v>
      </c>
    </row>
    <row r="69">
      <c r="A69" s="4" t="inlineStr">
        <is>
          <t>Reclassifications</t>
        </is>
      </c>
      <c r="B69" s="5" t="n">
        <v>10098</v>
      </c>
      <c r="C69" s="5" t="n">
        <v>2120</v>
      </c>
    </row>
    <row r="70">
      <c r="A70" s="4" t="inlineStr">
        <is>
          <t>Disposals</t>
        </is>
      </c>
      <c r="B70" s="5" t="n">
        <v>-81497</v>
      </c>
      <c r="C70" s="5" t="n">
        <v>-121412</v>
      </c>
    </row>
    <row r="71">
      <c r="A71" s="4" t="inlineStr">
        <is>
          <t>Balance at the end of the period</t>
        </is>
      </c>
      <c r="B71" s="5" t="n">
        <v>2739203</v>
      </c>
      <c r="C71" s="5" t="n">
        <v>2481531</v>
      </c>
      <c r="D71" s="5" t="n">
        <v>2578616</v>
      </c>
    </row>
    <row r="72">
      <c r="A72" s="4" t="inlineStr">
        <is>
          <t>Gross carrying amount | Amortizable intangible assets</t>
        </is>
      </c>
    </row>
    <row r="73">
      <c r="A73" s="3" t="inlineStr">
        <is>
          <t>Reconciliation of intangible assets other than goodwill</t>
        </is>
      </c>
    </row>
    <row r="74">
      <c r="A74" s="4" t="inlineStr">
        <is>
          <t>Balance at the beginning of the period</t>
        </is>
      </c>
      <c r="B74" s="5" t="n">
        <v>2244987</v>
      </c>
      <c r="C74" s="5" t="n">
        <v>2320344</v>
      </c>
    </row>
    <row r="75">
      <c r="A75" s="4" t="inlineStr">
        <is>
          <t>Foreign currency translation</t>
        </is>
      </c>
      <c r="B75" s="5" t="n">
        <v>135523</v>
      </c>
      <c r="C75" s="5" t="n">
        <v>-158755</v>
      </c>
    </row>
    <row r="76">
      <c r="A76" s="4" t="inlineStr">
        <is>
          <t>Changes in consolidation group</t>
        </is>
      </c>
      <c r="B76" s="5" t="n">
        <v>7297</v>
      </c>
      <c r="C76" s="5" t="n">
        <v>20002</v>
      </c>
    </row>
    <row r="77">
      <c r="A77" s="4" t="inlineStr">
        <is>
          <t>Additions</t>
        </is>
      </c>
      <c r="B77" s="5" t="n">
        <v>166568</v>
      </c>
      <c r="C77" s="5" t="n">
        <v>182704</v>
      </c>
    </row>
    <row r="78">
      <c r="A78" s="4" t="inlineStr">
        <is>
          <t>Reclassifications</t>
        </is>
      </c>
      <c r="B78" s="5" t="n">
        <v>10098</v>
      </c>
      <c r="C78" s="5" t="n">
        <v>2104</v>
      </c>
    </row>
    <row r="79">
      <c r="A79" s="4" t="inlineStr">
        <is>
          <t>Disposals</t>
        </is>
      </c>
      <c r="B79" s="5" t="n">
        <v>-80818</v>
      </c>
      <c r="C79" s="5" t="n">
        <v>-121412</v>
      </c>
    </row>
    <row r="80">
      <c r="A80" s="4" t="inlineStr">
        <is>
          <t>Balance at the end of the period</t>
        </is>
      </c>
      <c r="B80" s="5" t="n">
        <v>2483655</v>
      </c>
      <c r="C80" s="5" t="n">
        <v>2244987</v>
      </c>
      <c r="D80" s="5" t="n">
        <v>2320344</v>
      </c>
    </row>
    <row r="81">
      <c r="A81" s="4" t="inlineStr">
        <is>
          <t>Gross carrying amount | Non-compete agreements</t>
        </is>
      </c>
    </row>
    <row r="82">
      <c r="A82" s="3" t="inlineStr">
        <is>
          <t>Reconciliation of intangible assets other than goodwill</t>
        </is>
      </c>
    </row>
    <row r="83">
      <c r="A83" s="4" t="inlineStr">
        <is>
          <t>Balance at the beginning of the period</t>
        </is>
      </c>
      <c r="B83" s="5" t="n">
        <v>311353</v>
      </c>
      <c r="C83" s="5" t="n">
        <v>332722</v>
      </c>
    </row>
    <row r="84">
      <c r="A84" s="4" t="inlineStr">
        <is>
          <t>Foreign currency translation</t>
        </is>
      </c>
      <c r="B84" s="5" t="n">
        <v>24652</v>
      </c>
      <c r="C84" s="5" t="n">
        <v>-26948</v>
      </c>
    </row>
    <row r="85">
      <c r="A85" s="4" t="inlineStr">
        <is>
          <t>Changes in consolidation group</t>
        </is>
      </c>
      <c r="B85" s="5" t="n">
        <v>5475</v>
      </c>
      <c r="C85" s="5" t="n">
        <v>6682</v>
      </c>
    </row>
    <row r="86">
      <c r="A86" s="4" t="inlineStr">
        <is>
          <t>Additions</t>
        </is>
      </c>
      <c r="C86" s="5" t="n">
        <v>327</v>
      </c>
    </row>
    <row r="87">
      <c r="A87" s="4" t="inlineStr">
        <is>
          <t>Disposals</t>
        </is>
      </c>
      <c r="B87" s="5" t="n">
        <v>-1684</v>
      </c>
      <c r="C87" s="5" t="n">
        <v>-1430</v>
      </c>
    </row>
    <row r="88">
      <c r="A88" s="4" t="inlineStr">
        <is>
          <t>Balance at the end of the period</t>
        </is>
      </c>
      <c r="B88" s="5" t="n">
        <v>339796</v>
      </c>
      <c r="C88" s="5" t="n">
        <v>311353</v>
      </c>
      <c r="D88" s="5" t="n">
        <v>332722</v>
      </c>
    </row>
    <row r="89">
      <c r="A89" s="4" t="inlineStr">
        <is>
          <t>Gross carrying amount | Technology</t>
        </is>
      </c>
    </row>
    <row r="90">
      <c r="A90" s="3" t="inlineStr">
        <is>
          <t>Reconciliation of intangible assets other than goodwill</t>
        </is>
      </c>
    </row>
    <row r="91">
      <c r="A91" s="4" t="inlineStr">
        <is>
          <t>Balance at the beginning of the period</t>
        </is>
      </c>
      <c r="B91" s="5" t="n">
        <v>685730</v>
      </c>
      <c r="C91" s="5" t="n">
        <v>742621</v>
      </c>
    </row>
    <row r="92">
      <c r="A92" s="4" t="inlineStr">
        <is>
          <t>Foreign currency translation</t>
        </is>
      </c>
      <c r="B92" s="5" t="n">
        <v>51733</v>
      </c>
      <c r="C92" s="5" t="n">
        <v>-57258</v>
      </c>
    </row>
    <row r="93">
      <c r="A93" s="4" t="inlineStr">
        <is>
          <t>Changes in consolidation group</t>
        </is>
      </c>
      <c r="C93" s="5" t="n">
        <v>185</v>
      </c>
    </row>
    <row r="94">
      <c r="A94" s="4" t="inlineStr">
        <is>
          <t>Reclassifications</t>
        </is>
      </c>
      <c r="B94" s="5" t="n">
        <v>2</v>
      </c>
      <c r="C94" s="5" t="n">
        <v>182</v>
      </c>
    </row>
    <row r="95">
      <c r="A95" s="4" t="inlineStr">
        <is>
          <t>Balance at the end of the period</t>
        </is>
      </c>
      <c r="B95" s="5" t="n">
        <v>737465</v>
      </c>
      <c r="C95" s="5" t="n">
        <v>685730</v>
      </c>
      <c r="D95" s="5" t="n">
        <v>742621</v>
      </c>
    </row>
    <row r="96">
      <c r="A96" s="4" t="inlineStr">
        <is>
          <t>Gross carrying amount | Licenses and distribution agreements</t>
        </is>
      </c>
    </row>
    <row r="97">
      <c r="A97" s="3" t="inlineStr">
        <is>
          <t>Reconciliation of intangible assets other than goodwill</t>
        </is>
      </c>
    </row>
    <row r="98">
      <c r="A98" s="4" t="inlineStr">
        <is>
          <t>Balance at the beginning of the period</t>
        </is>
      </c>
      <c r="B98" s="5" t="n">
        <v>188463</v>
      </c>
      <c r="C98" s="5" t="n">
        <v>202287</v>
      </c>
    </row>
    <row r="99">
      <c r="A99" s="4" t="inlineStr">
        <is>
          <t>Foreign currency translation</t>
        </is>
      </c>
      <c r="B99" s="5" t="n">
        <v>8038</v>
      </c>
      <c r="C99" s="5" t="n">
        <v>-12468</v>
      </c>
    </row>
    <row r="100">
      <c r="A100" s="4" t="inlineStr">
        <is>
          <t>Changes in consolidation group</t>
        </is>
      </c>
      <c r="B100" s="5" t="n">
        <v>-46</v>
      </c>
    </row>
    <row r="101">
      <c r="A101" s="4" t="inlineStr">
        <is>
          <t>Additions</t>
        </is>
      </c>
      <c r="B101" s="5" t="n">
        <v>4741</v>
      </c>
      <c r="C101" s="5" t="n">
        <v>3222</v>
      </c>
    </row>
    <row r="102">
      <c r="A102" s="4" t="inlineStr">
        <is>
          <t>Reclassifications</t>
        </is>
      </c>
      <c r="B102" s="5" t="n">
        <v>154</v>
      </c>
      <c r="C102" s="5" t="n">
        <v>2581</v>
      </c>
    </row>
    <row r="103">
      <c r="A103" s="4" t="inlineStr">
        <is>
          <t>Disposals</t>
        </is>
      </c>
      <c r="B103" s="5" t="n">
        <v>-29772</v>
      </c>
      <c r="C103" s="5" t="n">
        <v>-7159</v>
      </c>
    </row>
    <row r="104">
      <c r="A104" s="4" t="inlineStr">
        <is>
          <t>Balance at the end of the period</t>
        </is>
      </c>
      <c r="B104" s="5" t="n">
        <v>171578</v>
      </c>
      <c r="C104" s="5" t="n">
        <v>188463</v>
      </c>
      <c r="D104" s="5" t="n">
        <v>202287</v>
      </c>
    </row>
    <row r="105">
      <c r="A105" s="4" t="inlineStr">
        <is>
          <t>Gross carrying amount | Customer relationships</t>
        </is>
      </c>
    </row>
    <row r="106">
      <c r="A106" s="3" t="inlineStr">
        <is>
          <t>Reconciliation of intangible assets other than goodwill</t>
        </is>
      </c>
    </row>
    <row r="107">
      <c r="A107" s="4" t="inlineStr">
        <is>
          <t>Balance at the beginning of the period</t>
        </is>
      </c>
      <c r="B107" s="5" t="n">
        <v>62774</v>
      </c>
      <c r="C107" s="5" t="n">
        <v>68931</v>
      </c>
    </row>
    <row r="108">
      <c r="A108" s="4" t="inlineStr">
        <is>
          <t>Foreign currency translation</t>
        </is>
      </c>
      <c r="B108" s="5" t="n">
        <v>4867</v>
      </c>
      <c r="C108" s="5" t="n">
        <v>-4590</v>
      </c>
    </row>
    <row r="109">
      <c r="A109" s="4" t="inlineStr">
        <is>
          <t>Reclassifications</t>
        </is>
      </c>
      <c r="C109" s="5" t="n">
        <v>-1567</v>
      </c>
    </row>
    <row r="110">
      <c r="A110" s="4" t="inlineStr">
        <is>
          <t>Balance at the end of the period</t>
        </is>
      </c>
      <c r="B110" s="5" t="n">
        <v>67641</v>
      </c>
      <c r="C110" s="5" t="n">
        <v>62774</v>
      </c>
      <c r="D110" s="5" t="n">
        <v>68931</v>
      </c>
    </row>
    <row r="111">
      <c r="A111" s="4" t="inlineStr">
        <is>
          <t>Gross carrying amount | Construction in progress.</t>
        </is>
      </c>
    </row>
    <row r="112">
      <c r="A112" s="3" t="inlineStr">
        <is>
          <t>Reconciliation of intangible assets other than goodwill</t>
        </is>
      </c>
    </row>
    <row r="113">
      <c r="A113" s="4" t="inlineStr">
        <is>
          <t>Balance at the beginning of the period</t>
        </is>
      </c>
      <c r="B113" s="5" t="n">
        <v>233272</v>
      </c>
      <c r="C113" s="5" t="n">
        <v>267403</v>
      </c>
    </row>
    <row r="114">
      <c r="A114" s="4" t="inlineStr">
        <is>
          <t>Foreign currency translation</t>
        </is>
      </c>
      <c r="B114" s="5" t="n">
        <v>9990</v>
      </c>
      <c r="C114" s="5" t="n">
        <v>-10499</v>
      </c>
    </row>
    <row r="115">
      <c r="A115" s="4" t="inlineStr">
        <is>
          <t>Additions</t>
        </is>
      </c>
      <c r="B115" s="5" t="n">
        <v>128666</v>
      </c>
      <c r="C115" s="5" t="n">
        <v>146057</v>
      </c>
    </row>
    <row r="116">
      <c r="A116" s="4" t="inlineStr">
        <is>
          <t>Reclassifications</t>
        </is>
      </c>
      <c r="B116" s="5" t="n">
        <v>-55446</v>
      </c>
      <c r="C116" s="5" t="n">
        <v>-168797</v>
      </c>
    </row>
    <row r="117">
      <c r="A117" s="4" t="inlineStr">
        <is>
          <t>Disposals</t>
        </is>
      </c>
      <c r="B117" s="5" t="n">
        <v>-517</v>
      </c>
      <c r="C117" s="5" t="n">
        <v>-892</v>
      </c>
    </row>
    <row r="118">
      <c r="A118" s="4" t="inlineStr">
        <is>
          <t>Balance at the end of the period</t>
        </is>
      </c>
      <c r="B118" s="5" t="n">
        <v>315965</v>
      </c>
      <c r="C118" s="5" t="n">
        <v>233272</v>
      </c>
      <c r="D118" s="5" t="n">
        <v>267403</v>
      </c>
    </row>
    <row r="119">
      <c r="A119" s="4" t="inlineStr">
        <is>
          <t>Gross carrying amount | Internally developed intangibles</t>
        </is>
      </c>
    </row>
    <row r="120">
      <c r="A120" s="3" t="inlineStr">
        <is>
          <t>Reconciliation of intangible assets other than goodwill</t>
        </is>
      </c>
    </row>
    <row r="121">
      <c r="A121" s="4" t="inlineStr">
        <is>
          <t>Balance at the beginning of the period</t>
        </is>
      </c>
      <c r="B121" s="5" t="n">
        <v>394314</v>
      </c>
      <c r="C121" s="5" t="n">
        <v>298039</v>
      </c>
    </row>
    <row r="122">
      <c r="A122" s="4" t="inlineStr">
        <is>
          <t>Foreign currency translation</t>
        </is>
      </c>
      <c r="B122" s="5" t="n">
        <v>19639</v>
      </c>
      <c r="C122" s="5" t="n">
        <v>-24621</v>
      </c>
    </row>
    <row r="123">
      <c r="A123" s="4" t="inlineStr">
        <is>
          <t>Additions</t>
        </is>
      </c>
      <c r="B123" s="5" t="n">
        <v>15427</v>
      </c>
      <c r="C123" s="5" t="n">
        <v>12487</v>
      </c>
    </row>
    <row r="124">
      <c r="A124" s="4" t="inlineStr">
        <is>
          <t>Reclassifications</t>
        </is>
      </c>
      <c r="B124" s="5" t="n">
        <v>52220</v>
      </c>
      <c r="C124" s="5" t="n">
        <v>117584</v>
      </c>
    </row>
    <row r="125">
      <c r="A125" s="4" t="inlineStr">
        <is>
          <t>Disposals</t>
        </is>
      </c>
      <c r="B125" s="5" t="n">
        <v>-21387</v>
      </c>
      <c r="C125" s="5" t="n">
        <v>-9175</v>
      </c>
    </row>
    <row r="126">
      <c r="A126" s="4" t="inlineStr">
        <is>
          <t>Balance at the end of the period</t>
        </is>
      </c>
      <c r="B126" s="5" t="n">
        <v>460213</v>
      </c>
      <c r="C126" s="5" t="n">
        <v>394314</v>
      </c>
      <c r="D126" s="5" t="n">
        <v>298039</v>
      </c>
    </row>
    <row r="127">
      <c r="A127" s="4" t="inlineStr">
        <is>
          <t>Gross carrying amount | Other</t>
        </is>
      </c>
    </row>
    <row r="128">
      <c r="A128" s="3" t="inlineStr">
        <is>
          <t>Reconciliation of intangible assets other than goodwill</t>
        </is>
      </c>
    </row>
    <row r="129">
      <c r="A129" s="4" t="inlineStr">
        <is>
          <t>Balance at the beginning of the period</t>
        </is>
      </c>
      <c r="B129" s="5" t="n">
        <v>369081</v>
      </c>
      <c r="C129" s="5" t="n">
        <v>408341</v>
      </c>
    </row>
    <row r="130">
      <c r="A130" s="4" t="inlineStr">
        <is>
          <t>Foreign currency translation</t>
        </is>
      </c>
      <c r="B130" s="5" t="n">
        <v>16604</v>
      </c>
      <c r="C130" s="5" t="n">
        <v>-22371</v>
      </c>
    </row>
    <row r="131">
      <c r="A131" s="4" t="inlineStr">
        <is>
          <t>Changes in consolidation group</t>
        </is>
      </c>
      <c r="B131" s="5" t="n">
        <v>1868</v>
      </c>
      <c r="C131" s="5" t="n">
        <v>13135</v>
      </c>
    </row>
    <row r="132">
      <c r="A132" s="4" t="inlineStr">
        <is>
          <t>Additions</t>
        </is>
      </c>
      <c r="B132" s="5" t="n">
        <v>17734</v>
      </c>
      <c r="C132" s="5" t="n">
        <v>20611</v>
      </c>
    </row>
    <row r="133">
      <c r="A133" s="4" t="inlineStr">
        <is>
          <t>Reclassifications</t>
        </is>
      </c>
      <c r="B133" s="5" t="n">
        <v>13168</v>
      </c>
      <c r="C133" s="5" t="n">
        <v>52121</v>
      </c>
    </row>
    <row r="134">
      <c r="A134" s="4" t="inlineStr">
        <is>
          <t>Disposals</t>
        </is>
      </c>
      <c r="B134" s="5" t="n">
        <v>-27458</v>
      </c>
      <c r="C134" s="5" t="n">
        <v>-102756</v>
      </c>
    </row>
    <row r="135">
      <c r="A135" s="4" t="inlineStr">
        <is>
          <t>Balance at the end of the period</t>
        </is>
      </c>
      <c r="B135" s="5" t="n">
        <v>390997</v>
      </c>
      <c r="C135" s="5" t="n">
        <v>369081</v>
      </c>
      <c r="D135" s="5" t="n">
        <v>408341</v>
      </c>
    </row>
    <row r="136">
      <c r="A136" s="4" t="inlineStr">
        <is>
          <t>Gross carrying amount | Non-amortizable intangible assets</t>
        </is>
      </c>
    </row>
    <row r="137">
      <c r="A137" s="3" t="inlineStr">
        <is>
          <t>Reconciliation of intangible assets other than goodwill</t>
        </is>
      </c>
    </row>
    <row r="138">
      <c r="A138" s="4" t="inlineStr">
        <is>
          <t>Balance at the beginning of the period</t>
        </is>
      </c>
      <c r="B138" s="5" t="n">
        <v>236544</v>
      </c>
      <c r="C138" s="5" t="n">
        <v>258272</v>
      </c>
    </row>
    <row r="139">
      <c r="A139" s="4" t="inlineStr">
        <is>
          <t>Foreign currency translation</t>
        </is>
      </c>
      <c r="B139" s="5" t="n">
        <v>19683</v>
      </c>
      <c r="C139" s="5" t="n">
        <v>-21744</v>
      </c>
    </row>
    <row r="140">
      <c r="A140" s="4" t="inlineStr">
        <is>
          <t>Reclassifications</t>
        </is>
      </c>
      <c r="C140" s="5" t="n">
        <v>16</v>
      </c>
    </row>
    <row r="141">
      <c r="A141" s="4" t="inlineStr">
        <is>
          <t>Disposals</t>
        </is>
      </c>
      <c r="B141" s="5" t="n">
        <v>-679</v>
      </c>
    </row>
    <row r="142">
      <c r="A142" s="4" t="inlineStr">
        <is>
          <t>Balance at the end of the period</t>
        </is>
      </c>
      <c r="B142" s="5" t="n">
        <v>255548</v>
      </c>
      <c r="C142" s="5" t="n">
        <v>236544</v>
      </c>
      <c r="D142" s="5" t="n">
        <v>258272</v>
      </c>
    </row>
    <row r="143">
      <c r="A143" s="4" t="inlineStr">
        <is>
          <t>Gross carrying amount | Trade names</t>
        </is>
      </c>
    </row>
    <row r="144">
      <c r="A144" s="3" t="inlineStr">
        <is>
          <t>Reconciliation of intangible assets other than goodwill</t>
        </is>
      </c>
    </row>
    <row r="145">
      <c r="A145" s="4" t="inlineStr">
        <is>
          <t>Balance at the beginning of the period</t>
        </is>
      </c>
      <c r="B145" s="5" t="n">
        <v>233492</v>
      </c>
      <c r="C145" s="5" t="n">
        <v>255047</v>
      </c>
    </row>
    <row r="146">
      <c r="A146" s="4" t="inlineStr">
        <is>
          <t>Foreign currency translation</t>
        </is>
      </c>
      <c r="B146" s="5" t="n">
        <v>19419</v>
      </c>
      <c r="C146" s="5" t="n">
        <v>-21555</v>
      </c>
    </row>
    <row r="147">
      <c r="A147" s="4" t="inlineStr">
        <is>
          <t>Balance at the end of the period</t>
        </is>
      </c>
      <c r="B147" s="5" t="n">
        <v>252911</v>
      </c>
      <c r="C147" s="5" t="n">
        <v>233492</v>
      </c>
      <c r="D147" s="5" t="n">
        <v>255047</v>
      </c>
    </row>
    <row r="148">
      <c r="A148" s="4" t="inlineStr">
        <is>
          <t>Gross carrying amount | Management contracts</t>
        </is>
      </c>
    </row>
    <row r="149">
      <c r="A149" s="3" t="inlineStr">
        <is>
          <t>Reconciliation of intangible assets other than goodwill</t>
        </is>
      </c>
    </row>
    <row r="150">
      <c r="A150" s="4" t="inlineStr">
        <is>
          <t>Balance at the beginning of the period</t>
        </is>
      </c>
      <c r="B150" s="5" t="n">
        <v>3052</v>
      </c>
      <c r="C150" s="5" t="n">
        <v>3225</v>
      </c>
    </row>
    <row r="151">
      <c r="A151" s="4" t="inlineStr">
        <is>
          <t>Foreign currency translation</t>
        </is>
      </c>
      <c r="B151" s="5" t="n">
        <v>264</v>
      </c>
      <c r="C151" s="5" t="n">
        <v>-189</v>
      </c>
    </row>
    <row r="152">
      <c r="A152" s="4" t="inlineStr">
        <is>
          <t>Reclassifications</t>
        </is>
      </c>
      <c r="C152" s="5" t="n">
        <v>16</v>
      </c>
    </row>
    <row r="153">
      <c r="A153" s="4" t="inlineStr">
        <is>
          <t>Disposals</t>
        </is>
      </c>
      <c r="B153" s="5" t="n">
        <v>-679</v>
      </c>
    </row>
    <row r="154">
      <c r="A154" s="4" t="inlineStr">
        <is>
          <t>Balance at the end of the period</t>
        </is>
      </c>
      <c r="B154" s="5" t="n">
        <v>2637</v>
      </c>
      <c r="C154" s="5" t="n">
        <v>3052</v>
      </c>
      <c r="D154" s="5" t="n">
        <v>3225</v>
      </c>
    </row>
    <row r="155">
      <c r="A155" s="4" t="inlineStr">
        <is>
          <t>Gross carrying amount | Goodwill</t>
        </is>
      </c>
    </row>
    <row r="156">
      <c r="A156" s="3" t="inlineStr">
        <is>
          <t>Reconciliation of goodwill</t>
        </is>
      </c>
    </row>
    <row r="157">
      <c r="A157" s="4" t="inlineStr">
        <is>
          <t>Balance at the beginning of the period</t>
        </is>
      </c>
      <c r="B157" s="5" t="n">
        <v>13515133</v>
      </c>
      <c r="C157" s="5" t="n">
        <v>14409852</v>
      </c>
    </row>
    <row r="158">
      <c r="A158" s="4" t="inlineStr">
        <is>
          <t>Foreign currency translation</t>
        </is>
      </c>
      <c r="B158" s="5" t="n">
        <v>985053</v>
      </c>
      <c r="C158" s="5" t="n">
        <v>-1148174</v>
      </c>
    </row>
    <row r="159">
      <c r="A159" s="4" t="inlineStr">
        <is>
          <t>Changes in consolidation group</t>
        </is>
      </c>
      <c r="B159" s="5" t="n">
        <v>444272</v>
      </c>
      <c r="C159" s="5" t="n">
        <v>253455</v>
      </c>
    </row>
    <row r="160">
      <c r="A160" s="4" t="inlineStr">
        <is>
          <t>Balance at the end of the period</t>
        </is>
      </c>
      <c r="B160" s="5" t="n">
        <v>14944458</v>
      </c>
      <c r="C160" s="5" t="n">
        <v>13515133</v>
      </c>
      <c r="D160" s="5" t="n">
        <v>14409852</v>
      </c>
    </row>
    <row r="161">
      <c r="A161" s="4" t="inlineStr">
        <is>
          <t>Accumulated depreciation / amortization / impairment | Intangible assets</t>
        </is>
      </c>
    </row>
    <row r="162">
      <c r="A162" s="3" t="inlineStr">
        <is>
          <t>Reconciliation of intangible assets other than goodwill</t>
        </is>
      </c>
    </row>
    <row r="163">
      <c r="A163" s="4" t="inlineStr">
        <is>
          <t>Balance at the beginning of the period</t>
        </is>
      </c>
      <c r="B163" s="5" t="n">
        <v>-1100522</v>
      </c>
      <c r="C163" s="5" t="n">
        <v>-1152286</v>
      </c>
    </row>
    <row r="164">
      <c r="A164" s="4" t="inlineStr">
        <is>
          <t>Foreign currency translation</t>
        </is>
      </c>
      <c r="B164" s="5" t="n">
        <v>-67751</v>
      </c>
      <c r="C164" s="5" t="n">
        <v>75419</v>
      </c>
    </row>
    <row r="165">
      <c r="A165" s="4" t="inlineStr">
        <is>
          <t>Changes in consolidation group</t>
        </is>
      </c>
      <c r="B165" s="5" t="n">
        <v>55</v>
      </c>
      <c r="C165" s="5" t="n">
        <v>412</v>
      </c>
    </row>
    <row r="166">
      <c r="A166" s="4" t="inlineStr">
        <is>
          <t>Additions - amortization</t>
        </is>
      </c>
      <c r="B166" s="5" t="n">
        <v>-152325</v>
      </c>
      <c r="C166" s="5" t="n">
        <v>-144669</v>
      </c>
    </row>
    <row r="167">
      <c r="A167" s="4" t="inlineStr">
        <is>
          <t>Impairment loss</t>
        </is>
      </c>
      <c r="B167" s="5" t="n">
        <v>-10096</v>
      </c>
      <c r="C167" s="5" t="n">
        <v>-1556</v>
      </c>
    </row>
    <row r="168">
      <c r="A168" s="4" t="inlineStr">
        <is>
          <t>Reclassifications</t>
        </is>
      </c>
      <c r="B168" s="5" t="n">
        <v>-1012</v>
      </c>
      <c r="C168" s="5" t="n">
        <v>2640</v>
      </c>
    </row>
    <row r="169">
      <c r="A169" s="4" t="inlineStr">
        <is>
          <t>Disposals</t>
        </is>
      </c>
      <c r="B169" s="5" t="n">
        <v>51841</v>
      </c>
      <c r="C169" s="5" t="n">
        <v>119518</v>
      </c>
    </row>
    <row r="170">
      <c r="A170" s="4" t="inlineStr">
        <is>
          <t>Balance at the end of the period</t>
        </is>
      </c>
      <c r="B170" s="5" t="n">
        <v>-1279810</v>
      </c>
      <c r="C170" s="5" t="n">
        <v>-1100522</v>
      </c>
      <c r="D170" s="5" t="n">
        <v>-1152286</v>
      </c>
    </row>
    <row r="171">
      <c r="A171" s="4" t="inlineStr">
        <is>
          <t>Accumulated depreciation / amortization / impairment | Amortizable intangible assets</t>
        </is>
      </c>
    </row>
    <row r="172">
      <c r="A172" s="3" t="inlineStr">
        <is>
          <t>Reconciliation of intangible assets other than goodwill</t>
        </is>
      </c>
    </row>
    <row r="173">
      <c r="A173" s="4" t="inlineStr">
        <is>
          <t>Balance at the beginning of the period</t>
        </is>
      </c>
      <c r="B173" s="5" t="n">
        <v>-1073855</v>
      </c>
      <c r="C173" s="5" t="n">
        <v>-1124468</v>
      </c>
    </row>
    <row r="174">
      <c r="A174" s="4" t="inlineStr">
        <is>
          <t>Foreign currency translation</t>
        </is>
      </c>
      <c r="B174" s="5" t="n">
        <v>-65549</v>
      </c>
      <c r="C174" s="5" t="n">
        <v>73016</v>
      </c>
    </row>
    <row r="175">
      <c r="A175" s="4" t="inlineStr">
        <is>
          <t>Changes in consolidation group</t>
        </is>
      </c>
      <c r="B175" s="5" t="n">
        <v>55</v>
      </c>
      <c r="C175" s="5" t="n">
        <v>412</v>
      </c>
    </row>
    <row r="176">
      <c r="A176" s="4" t="inlineStr">
        <is>
          <t>Additions - amortization</t>
        </is>
      </c>
      <c r="B176" s="5" t="n">
        <v>-152325</v>
      </c>
      <c r="C176" s="5" t="n">
        <v>-144669</v>
      </c>
    </row>
    <row r="177">
      <c r="A177" s="4" t="inlineStr">
        <is>
          <t>Impairment loss</t>
        </is>
      </c>
      <c r="B177" s="5" t="n">
        <v>-9359</v>
      </c>
      <c r="C177" s="5" t="n">
        <v>-304</v>
      </c>
    </row>
    <row r="178">
      <c r="A178" s="4" t="inlineStr">
        <is>
          <t>Reclassifications</t>
        </is>
      </c>
      <c r="B178" s="5" t="n">
        <v>-1012</v>
      </c>
      <c r="C178" s="5" t="n">
        <v>2640</v>
      </c>
    </row>
    <row r="179">
      <c r="A179" s="4" t="inlineStr">
        <is>
          <t>Disposals</t>
        </is>
      </c>
      <c r="B179" s="5" t="n">
        <v>51841</v>
      </c>
      <c r="C179" s="5" t="n">
        <v>119518</v>
      </c>
    </row>
    <row r="180">
      <c r="A180" s="4" t="inlineStr">
        <is>
          <t>Balance at the end of the period</t>
        </is>
      </c>
      <c r="B180" s="5" t="n">
        <v>-1250204</v>
      </c>
      <c r="C180" s="5" t="n">
        <v>-1073855</v>
      </c>
      <c r="D180" s="5" t="n">
        <v>-1124468</v>
      </c>
    </row>
    <row r="181">
      <c r="A181" s="4" t="inlineStr">
        <is>
          <t>Accumulated depreciation / amortization / impairment | Non-compete agreements</t>
        </is>
      </c>
    </row>
    <row r="182">
      <c r="A182" s="3" t="inlineStr">
        <is>
          <t>Reconciliation of intangible assets other than goodwill</t>
        </is>
      </c>
    </row>
    <row r="183">
      <c r="A183" s="4" t="inlineStr">
        <is>
          <t>Balance at the beginning of the period</t>
        </is>
      </c>
      <c r="B183" s="5" t="n">
        <v>-280835</v>
      </c>
      <c r="C183" s="5" t="n">
        <v>-296123</v>
      </c>
    </row>
    <row r="184">
      <c r="A184" s="4" t="inlineStr">
        <is>
          <t>Foreign currency translation</t>
        </is>
      </c>
      <c r="B184" s="5" t="n">
        <v>-22622</v>
      </c>
      <c r="C184" s="5" t="n">
        <v>24152</v>
      </c>
    </row>
    <row r="185">
      <c r="A185" s="4" t="inlineStr">
        <is>
          <t>Changes in consolidation group</t>
        </is>
      </c>
      <c r="B185" s="5" t="n">
        <v>55</v>
      </c>
      <c r="C185" s="5" t="n">
        <v>315</v>
      </c>
    </row>
    <row r="186">
      <c r="A186" s="4" t="inlineStr">
        <is>
          <t>Additions - amortization</t>
        </is>
      </c>
      <c r="B186" s="5" t="n">
        <v>-9456</v>
      </c>
      <c r="C186" s="5" t="n">
        <v>-10697</v>
      </c>
    </row>
    <row r="187">
      <c r="A187" s="4" t="inlineStr">
        <is>
          <t>Reclassifications</t>
        </is>
      </c>
      <c r="C187" s="5" t="n">
        <v>6</v>
      </c>
    </row>
    <row r="188">
      <c r="A188" s="4" t="inlineStr">
        <is>
          <t>Disposals</t>
        </is>
      </c>
      <c r="B188" s="5" t="n">
        <v>1674</v>
      </c>
      <c r="C188" s="5" t="n">
        <v>1512</v>
      </c>
    </row>
    <row r="189">
      <c r="A189" s="4" t="inlineStr">
        <is>
          <t>Balance at the end of the period</t>
        </is>
      </c>
      <c r="B189" s="5" t="n">
        <v>-311184</v>
      </c>
      <c r="C189" s="5" t="n">
        <v>-280835</v>
      </c>
      <c r="D189" s="5" t="n">
        <v>-296123</v>
      </c>
    </row>
    <row r="190">
      <c r="A190" s="4" t="inlineStr">
        <is>
          <t>Accumulated depreciation / amortization / impairment | Technology</t>
        </is>
      </c>
    </row>
    <row r="191">
      <c r="A191" s="3" t="inlineStr">
        <is>
          <t>Reconciliation of intangible assets other than goodwill</t>
        </is>
      </c>
    </row>
    <row r="192">
      <c r="A192" s="4" t="inlineStr">
        <is>
          <t>Balance at the beginning of the period</t>
        </is>
      </c>
      <c r="B192" s="5" t="n">
        <v>-216019</v>
      </c>
      <c r="C192" s="5" t="n">
        <v>-175010</v>
      </c>
    </row>
    <row r="193">
      <c r="A193" s="4" t="inlineStr">
        <is>
          <t>Foreign currency translation</t>
        </is>
      </c>
      <c r="B193" s="5" t="n">
        <v>-15422</v>
      </c>
      <c r="C193" s="5" t="n">
        <v>13488</v>
      </c>
    </row>
    <row r="194">
      <c r="A194" s="4" t="inlineStr">
        <is>
          <t>Additions - amortization</t>
        </is>
      </c>
      <c r="B194" s="5" t="n">
        <v>-53160</v>
      </c>
      <c r="C194" s="5" t="n">
        <v>-55318</v>
      </c>
    </row>
    <row r="195">
      <c r="A195" s="4" t="inlineStr">
        <is>
          <t>Impairment loss</t>
        </is>
      </c>
      <c r="B195" s="5" t="n">
        <v>-1023</v>
      </c>
    </row>
    <row r="196">
      <c r="A196" s="4" t="inlineStr">
        <is>
          <t>Reclassifications</t>
        </is>
      </c>
      <c r="B196" s="5" t="n">
        <v>-969</v>
      </c>
      <c r="C196" s="5" t="n">
        <v>821</v>
      </c>
    </row>
    <row r="197">
      <c r="A197" s="4" t="inlineStr">
        <is>
          <t>Balance at the end of the period</t>
        </is>
      </c>
      <c r="B197" s="5" t="n">
        <v>-286593</v>
      </c>
      <c r="C197" s="5" t="n">
        <v>-216019</v>
      </c>
      <c r="D197" s="5" t="n">
        <v>-175010</v>
      </c>
    </row>
    <row r="198">
      <c r="A198" s="4" t="inlineStr">
        <is>
          <t>Accumulated depreciation / amortization / impairment | Licenses and distribution agreements</t>
        </is>
      </c>
    </row>
    <row r="199">
      <c r="A199" s="3" t="inlineStr">
        <is>
          <t>Reconciliation of intangible assets other than goodwill</t>
        </is>
      </c>
    </row>
    <row r="200">
      <c r="A200" s="4" t="inlineStr">
        <is>
          <t>Balance at the beginning of the period</t>
        </is>
      </c>
      <c r="B200" s="5" t="n">
        <v>-128749</v>
      </c>
      <c r="C200" s="5" t="n">
        <v>-143712</v>
      </c>
    </row>
    <row r="201">
      <c r="A201" s="4" t="inlineStr">
        <is>
          <t>Foreign currency translation</t>
        </is>
      </c>
      <c r="B201" s="5" t="n">
        <v>-5027</v>
      </c>
      <c r="C201" s="5" t="n">
        <v>7933</v>
      </c>
    </row>
    <row r="202">
      <c r="A202" s="4" t="inlineStr">
        <is>
          <t>Changes in consolidation group</t>
        </is>
      </c>
      <c r="C202" s="5" t="n">
        <v>22</v>
      </c>
    </row>
    <row r="203">
      <c r="A203" s="4" t="inlineStr">
        <is>
          <t>Additions - amortization</t>
        </is>
      </c>
      <c r="B203" s="5" t="n">
        <v>-4134</v>
      </c>
      <c r="C203" s="5" t="n">
        <v>-3545</v>
      </c>
    </row>
    <row r="204">
      <c r="A204" s="4" t="inlineStr">
        <is>
          <t>Reclassifications</t>
        </is>
      </c>
      <c r="B204" s="5" t="n">
        <v>-76</v>
      </c>
      <c r="C204" s="5" t="n">
        <v>181</v>
      </c>
    </row>
    <row r="205">
      <c r="A205" s="4" t="inlineStr">
        <is>
          <t>Disposals</t>
        </is>
      </c>
      <c r="B205" s="5" t="n">
        <v>2469</v>
      </c>
      <c r="C205" s="5" t="n">
        <v>10372</v>
      </c>
    </row>
    <row r="206">
      <c r="A206" s="4" t="inlineStr">
        <is>
          <t>Balance at the end of the period</t>
        </is>
      </c>
      <c r="B206" s="5" t="n">
        <v>-135517</v>
      </c>
      <c r="C206" s="5" t="n">
        <v>-128749</v>
      </c>
      <c r="D206" s="5" t="n">
        <v>-143712</v>
      </c>
    </row>
    <row r="207">
      <c r="A207" s="4" t="inlineStr">
        <is>
          <t>Accumulated depreciation / amortization / impairment | Customer relationships</t>
        </is>
      </c>
    </row>
    <row r="208">
      <c r="A208" s="3" t="inlineStr">
        <is>
          <t>Reconciliation of intangible assets other than goodwill</t>
        </is>
      </c>
    </row>
    <row r="209">
      <c r="A209" s="4" t="inlineStr">
        <is>
          <t>Balance at the beginning of the period</t>
        </is>
      </c>
      <c r="B209" s="5" t="n">
        <v>-13310</v>
      </c>
      <c r="C209" s="5" t="n">
        <v>-11356</v>
      </c>
    </row>
    <row r="210">
      <c r="A210" s="4" t="inlineStr">
        <is>
          <t>Foreign currency translation</t>
        </is>
      </c>
      <c r="B210" s="5" t="n">
        <v>-1278</v>
      </c>
      <c r="C210" s="5" t="n">
        <v>613</v>
      </c>
    </row>
    <row r="211">
      <c r="A211" s="4" t="inlineStr">
        <is>
          <t>Additions - amortization</t>
        </is>
      </c>
      <c r="B211" s="5" t="n">
        <v>-4079</v>
      </c>
      <c r="C211" s="5" t="n">
        <v>-4134</v>
      </c>
    </row>
    <row r="212">
      <c r="A212" s="4" t="inlineStr">
        <is>
          <t>Reclassifications</t>
        </is>
      </c>
      <c r="C212" s="5" t="n">
        <v>1567</v>
      </c>
    </row>
    <row r="213">
      <c r="A213" s="4" t="inlineStr">
        <is>
          <t>Balance at the end of the period</t>
        </is>
      </c>
      <c r="B213" s="5" t="n">
        <v>-18667</v>
      </c>
      <c r="C213" s="5" t="n">
        <v>-13310</v>
      </c>
      <c r="D213" s="5" t="n">
        <v>-11356</v>
      </c>
    </row>
    <row r="214">
      <c r="A214" s="4" t="inlineStr">
        <is>
          <t>Accumulated depreciation / amortization / impairment | Internally developed intangibles</t>
        </is>
      </c>
    </row>
    <row r="215">
      <c r="A215" s="3" t="inlineStr">
        <is>
          <t>Reconciliation of intangible assets other than goodwill</t>
        </is>
      </c>
    </row>
    <row r="216">
      <c r="A216" s="4" t="inlineStr">
        <is>
          <t>Balance at the beginning of the period</t>
        </is>
      </c>
      <c r="B216" s="5" t="n">
        <v>-195376</v>
      </c>
      <c r="C216" s="5" t="n">
        <v>-169185</v>
      </c>
    </row>
    <row r="217">
      <c r="A217" s="4" t="inlineStr">
        <is>
          <t>Foreign currency translation</t>
        </is>
      </c>
      <c r="B217" s="5" t="n">
        <v>-10747</v>
      </c>
      <c r="C217" s="5" t="n">
        <v>12565</v>
      </c>
    </row>
    <row r="218">
      <c r="A218" s="4" t="inlineStr">
        <is>
          <t>Additions - amortization</t>
        </is>
      </c>
      <c r="B218" s="5" t="n">
        <v>-49787</v>
      </c>
      <c r="C218" s="5" t="n">
        <v>-43321</v>
      </c>
    </row>
    <row r="219">
      <c r="A219" s="4" t="inlineStr">
        <is>
          <t>Impairment loss</t>
        </is>
      </c>
      <c r="B219" s="5" t="n">
        <v>-7206</v>
      </c>
    </row>
    <row r="220">
      <c r="A220" s="4" t="inlineStr">
        <is>
          <t>Reclassifications</t>
        </is>
      </c>
      <c r="B220" s="5" t="n">
        <v>-529</v>
      </c>
      <c r="C220" s="5" t="n">
        <v>88</v>
      </c>
    </row>
    <row r="221">
      <c r="A221" s="4" t="inlineStr">
        <is>
          <t>Disposals</t>
        </is>
      </c>
      <c r="B221" s="5" t="n">
        <v>21061</v>
      </c>
      <c r="C221" s="5" t="n">
        <v>4477</v>
      </c>
    </row>
    <row r="222">
      <c r="A222" s="4" t="inlineStr">
        <is>
          <t>Balance at the end of the period</t>
        </is>
      </c>
      <c r="B222" s="5" t="n">
        <v>-242584</v>
      </c>
      <c r="C222" s="5" t="n">
        <v>-195376</v>
      </c>
      <c r="D222" s="5" t="n">
        <v>-169185</v>
      </c>
    </row>
    <row r="223">
      <c r="A223" s="4" t="inlineStr">
        <is>
          <t>Accumulated depreciation / amortization / impairment | Other</t>
        </is>
      </c>
    </row>
    <row r="224">
      <c r="A224" s="3" t="inlineStr">
        <is>
          <t>Reconciliation of intangible assets other than goodwill</t>
        </is>
      </c>
    </row>
    <row r="225">
      <c r="A225" s="4" t="inlineStr">
        <is>
          <t>Balance at the beginning of the period</t>
        </is>
      </c>
      <c r="B225" s="5" t="n">
        <v>-239566</v>
      </c>
      <c r="C225" s="5" t="n">
        <v>-329082</v>
      </c>
    </row>
    <row r="226">
      <c r="A226" s="4" t="inlineStr">
        <is>
          <t>Foreign currency translation</t>
        </is>
      </c>
      <c r="B226" s="5" t="n">
        <v>-10453</v>
      </c>
      <c r="C226" s="5" t="n">
        <v>14265</v>
      </c>
    </row>
    <row r="227">
      <c r="A227" s="4" t="inlineStr">
        <is>
          <t>Changes in consolidation group</t>
        </is>
      </c>
      <c r="C227" s="5" t="n">
        <v>75</v>
      </c>
    </row>
    <row r="228">
      <c r="A228" s="4" t="inlineStr">
        <is>
          <t>Additions - amortization</t>
        </is>
      </c>
      <c r="B228" s="5" t="n">
        <v>-31709</v>
      </c>
      <c r="C228" s="5" t="n">
        <v>-27654</v>
      </c>
    </row>
    <row r="229">
      <c r="A229" s="4" t="inlineStr">
        <is>
          <t>Impairment loss</t>
        </is>
      </c>
      <c r="B229" s="5" t="n">
        <v>-1130</v>
      </c>
      <c r="C229" s="5" t="n">
        <v>-304</v>
      </c>
    </row>
    <row r="230">
      <c r="A230" s="4" t="inlineStr">
        <is>
          <t>Reclassifications</t>
        </is>
      </c>
      <c r="B230" s="5" t="n">
        <v>562</v>
      </c>
      <c r="C230" s="5" t="n">
        <v>-23</v>
      </c>
    </row>
    <row r="231">
      <c r="A231" s="4" t="inlineStr">
        <is>
          <t>Disposals</t>
        </is>
      </c>
      <c r="B231" s="5" t="n">
        <v>26637</v>
      </c>
      <c r="C231" s="5" t="n">
        <v>103157</v>
      </c>
    </row>
    <row r="232">
      <c r="A232" s="4" t="inlineStr">
        <is>
          <t>Balance at the end of the period</t>
        </is>
      </c>
      <c r="B232" s="5" t="n">
        <v>-255659</v>
      </c>
      <c r="C232" s="5" t="n">
        <v>-239566</v>
      </c>
      <c r="D232" s="5" t="n">
        <v>-329082</v>
      </c>
    </row>
    <row r="233">
      <c r="A233" s="4" t="inlineStr">
        <is>
          <t>Accumulated depreciation / amortization / impairment | Non-amortizable intangible assets</t>
        </is>
      </c>
    </row>
    <row r="234">
      <c r="A234" s="3" t="inlineStr">
        <is>
          <t>Reconciliation of intangible assets other than goodwill</t>
        </is>
      </c>
    </row>
    <row r="235">
      <c r="A235" s="4" t="inlineStr">
        <is>
          <t>Balance at the beginning of the period</t>
        </is>
      </c>
      <c r="B235" s="5" t="n">
        <v>-26667</v>
      </c>
      <c r="C235" s="5" t="n">
        <v>-27818</v>
      </c>
    </row>
    <row r="236">
      <c r="A236" s="4" t="inlineStr">
        <is>
          <t>Foreign currency translation</t>
        </is>
      </c>
      <c r="B236" s="5" t="n">
        <v>-2202</v>
      </c>
      <c r="C236" s="5" t="n">
        <v>2403</v>
      </c>
    </row>
    <row r="237">
      <c r="A237" s="4" t="inlineStr">
        <is>
          <t>Impairment loss</t>
        </is>
      </c>
      <c r="B237" s="5" t="n">
        <v>-737</v>
      </c>
      <c r="C237" s="5" t="n">
        <v>-1252</v>
      </c>
    </row>
    <row r="238">
      <c r="A238" s="4" t="inlineStr">
        <is>
          <t>Balance at the end of the period</t>
        </is>
      </c>
      <c r="B238" s="5" t="n">
        <v>-29606</v>
      </c>
      <c r="C238" s="5" t="n">
        <v>-26667</v>
      </c>
      <c r="D238" s="5" t="n">
        <v>-27818</v>
      </c>
    </row>
    <row r="239">
      <c r="A239" s="4" t="inlineStr">
        <is>
          <t>Accumulated depreciation / amortization / impairment | Trade names</t>
        </is>
      </c>
    </row>
    <row r="240">
      <c r="A240" s="3" t="inlineStr">
        <is>
          <t>Reconciliation of intangible assets other than goodwill</t>
        </is>
      </c>
    </row>
    <row r="241">
      <c r="A241" s="4" t="inlineStr">
        <is>
          <t>Balance at the beginning of the period</t>
        </is>
      </c>
      <c r="B241" s="5" t="n">
        <v>-25957</v>
      </c>
      <c r="C241" s="5" t="n">
        <v>-27818</v>
      </c>
    </row>
    <row r="242">
      <c r="A242" s="4" t="inlineStr">
        <is>
          <t>Foreign currency translation</t>
        </is>
      </c>
      <c r="B242" s="5" t="n">
        <v>-2103</v>
      </c>
      <c r="C242" s="5" t="n">
        <v>2351</v>
      </c>
    </row>
    <row r="243">
      <c r="A243" s="4" t="inlineStr">
        <is>
          <t>Impairment loss</t>
        </is>
      </c>
      <c r="C243" s="5" t="n">
        <v>-490</v>
      </c>
    </row>
    <row r="244">
      <c r="A244" s="4" t="inlineStr">
        <is>
          <t>Balance at the end of the period</t>
        </is>
      </c>
      <c r="B244" s="5" t="n">
        <v>-28060</v>
      </c>
      <c r="C244" s="5" t="n">
        <v>-25957</v>
      </c>
      <c r="D244" s="5" t="n">
        <v>-27818</v>
      </c>
    </row>
    <row r="245">
      <c r="A245" s="4" t="inlineStr">
        <is>
          <t>Accumulated depreciation / amortization / impairment | Management contracts</t>
        </is>
      </c>
    </row>
    <row r="246">
      <c r="A246" s="3" t="inlineStr">
        <is>
          <t>Reconciliation of intangible assets other than goodwill</t>
        </is>
      </c>
    </row>
    <row r="247">
      <c r="A247" s="4" t="inlineStr">
        <is>
          <t>Balance at the beginning of the period</t>
        </is>
      </c>
      <c r="B247" s="5" t="n">
        <v>-710</v>
      </c>
    </row>
    <row r="248">
      <c r="A248" s="4" t="inlineStr">
        <is>
          <t>Foreign currency translation</t>
        </is>
      </c>
      <c r="B248" s="5" t="n">
        <v>-99</v>
      </c>
      <c r="C248" s="5" t="n">
        <v>52</v>
      </c>
    </row>
    <row r="249">
      <c r="A249" s="4" t="inlineStr">
        <is>
          <t>Impairment loss</t>
        </is>
      </c>
      <c r="B249" s="5" t="n">
        <v>-737</v>
      </c>
      <c r="C249" s="5" t="n">
        <v>-762</v>
      </c>
    </row>
    <row r="250">
      <c r="A250" s="4" t="inlineStr">
        <is>
          <t>Balance at the end of the period</t>
        </is>
      </c>
      <c r="B250" s="5" t="n">
        <v>-1546</v>
      </c>
      <c r="C250" s="5" t="n">
        <v>-710</v>
      </c>
    </row>
    <row r="251">
      <c r="A251" s="4" t="inlineStr">
        <is>
          <t>Accumulated depreciation / amortization / impairment | Goodwill</t>
        </is>
      </c>
    </row>
    <row r="252">
      <c r="A252" s="3" t="inlineStr">
        <is>
          <t>Reconciliation of intangible assets other than goodwill</t>
        </is>
      </c>
    </row>
    <row r="253">
      <c r="A253" s="4" t="inlineStr">
        <is>
          <t>Balance at the beginning of the period</t>
        </is>
      </c>
      <c r="B253" s="5" t="n">
        <v>-556405</v>
      </c>
      <c r="C253" s="5" t="n">
        <v>-392597</v>
      </c>
    </row>
    <row r="254">
      <c r="A254" s="4" t="inlineStr">
        <is>
          <t>Foreign currency translation</t>
        </is>
      </c>
      <c r="B254" s="5" t="n">
        <v>-26476</v>
      </c>
      <c r="C254" s="5" t="n">
        <v>30170</v>
      </c>
    </row>
    <row r="255">
      <c r="A255" s="4" t="inlineStr">
        <is>
          <t>Impairment loss</t>
        </is>
      </c>
      <c r="C255" s="5" t="n">
        <v>-193978</v>
      </c>
    </row>
    <row r="256">
      <c r="A256" s="4" t="inlineStr">
        <is>
          <t>Balance at the end of the period</t>
        </is>
      </c>
      <c r="B256" s="5" t="n">
        <v>-582881</v>
      </c>
      <c r="C256" s="5" t="n">
        <v>-556405</v>
      </c>
      <c r="D256" s="6" t="n">
        <v>-392597</v>
      </c>
    </row>
    <row r="257">
      <c r="A257" s="4" t="inlineStr">
        <is>
          <t>Hyperinflationary economies | Intangible assets</t>
        </is>
      </c>
    </row>
    <row r="258">
      <c r="A258" s="3" t="inlineStr">
        <is>
          <t>Reconciliation of intangible assets other than goodwill</t>
        </is>
      </c>
    </row>
    <row r="259">
      <c r="A259" s="4" t="inlineStr">
        <is>
          <t>Balance at the beginning of the period</t>
        </is>
      </c>
      <c r="B259" s="5" t="n">
        <v>2537</v>
      </c>
    </row>
    <row r="260">
      <c r="A260" s="4" t="inlineStr">
        <is>
          <t>Balance at the end of the period</t>
        </is>
      </c>
      <c r="B260" s="5" t="n">
        <v>3785</v>
      </c>
      <c r="C260" s="5" t="n">
        <v>2537</v>
      </c>
    </row>
    <row r="261">
      <c r="A261" s="4" t="inlineStr">
        <is>
          <t>Hyperinflationary economies | Amortizable intangible assets</t>
        </is>
      </c>
    </row>
    <row r="262">
      <c r="A262" s="3" t="inlineStr">
        <is>
          <t>Reconciliation of intangible assets other than goodwill</t>
        </is>
      </c>
    </row>
    <row r="263">
      <c r="A263" s="4" t="inlineStr">
        <is>
          <t>Balance at the beginning of the period</t>
        </is>
      </c>
      <c r="B263" s="5" t="n">
        <v>2537</v>
      </c>
    </row>
    <row r="264">
      <c r="A264" s="4" t="inlineStr">
        <is>
          <t>Balance at the end of the period</t>
        </is>
      </c>
      <c r="B264" s="5" t="n">
        <v>3326</v>
      </c>
      <c r="C264" s="5" t="n">
        <v>2537</v>
      </c>
    </row>
    <row r="265">
      <c r="A265" s="4" t="inlineStr">
        <is>
          <t>Hyperinflationary economies | Internally developed intangibles</t>
        </is>
      </c>
    </row>
    <row r="266">
      <c r="A266" s="3" t="inlineStr">
        <is>
          <t>Reconciliation of intangible assets other than goodwill</t>
        </is>
      </c>
    </row>
    <row r="267">
      <c r="A267" s="4" t="inlineStr">
        <is>
          <t>Balance at the beginning of the period</t>
        </is>
      </c>
      <c r="B267" s="5" t="n">
        <v>719</v>
      </c>
    </row>
    <row r="268">
      <c r="A268" s="4" t="inlineStr">
        <is>
          <t>Balance at the end of the period</t>
        </is>
      </c>
      <c r="B268" s="5" t="n">
        <v>892</v>
      </c>
      <c r="C268" s="5" t="n">
        <v>719</v>
      </c>
    </row>
    <row r="269">
      <c r="A269" s="4" t="inlineStr">
        <is>
          <t>Hyperinflationary economies | Other</t>
        </is>
      </c>
    </row>
    <row r="270">
      <c r="A270" s="3" t="inlineStr">
        <is>
          <t>Reconciliation of intangible assets other than goodwill</t>
        </is>
      </c>
    </row>
    <row r="271">
      <c r="A271" s="4" t="inlineStr">
        <is>
          <t>Balance at the beginning of the period</t>
        </is>
      </c>
      <c r="B271" s="5" t="n">
        <v>1818</v>
      </c>
    </row>
    <row r="272">
      <c r="A272" s="4" t="inlineStr">
        <is>
          <t>Balance at the end of the period</t>
        </is>
      </c>
      <c r="B272" s="5" t="n">
        <v>2434</v>
      </c>
      <c r="C272" s="5" t="n">
        <v>1818</v>
      </c>
    </row>
    <row r="273">
      <c r="A273" s="4" t="inlineStr">
        <is>
          <t>Hyperinflationary economies | Non-amortizable intangible assets</t>
        </is>
      </c>
    </row>
    <row r="274">
      <c r="A274" s="3" t="inlineStr">
        <is>
          <t>Reconciliation of intangible assets other than goodwill</t>
        </is>
      </c>
    </row>
    <row r="275">
      <c r="A275" s="4" t="inlineStr">
        <is>
          <t>Balance at the end of the period</t>
        </is>
      </c>
      <c r="B275" s="5" t="n">
        <v>459</v>
      </c>
    </row>
    <row r="276">
      <c r="A276" s="4" t="inlineStr">
        <is>
          <t>Hyperinflationary economies | Management contracts</t>
        </is>
      </c>
    </row>
    <row r="277">
      <c r="A277" s="3" t="inlineStr">
        <is>
          <t>Reconciliation of intangible assets other than goodwill</t>
        </is>
      </c>
    </row>
    <row r="278">
      <c r="A278" s="4" t="inlineStr">
        <is>
          <t>Balance at the end of the period</t>
        </is>
      </c>
      <c r="B278" s="5" t="n">
        <v>459</v>
      </c>
    </row>
    <row r="279">
      <c r="A279" s="4" t="inlineStr">
        <is>
          <t>Hyperinflationary economies | Goodwill</t>
        </is>
      </c>
    </row>
    <row r="280">
      <c r="A280" s="3" t="inlineStr">
        <is>
          <t>Reconciliation of goodwill</t>
        </is>
      </c>
    </row>
    <row r="281">
      <c r="A281" s="4" t="inlineStr">
        <is>
          <t>Balance at the beginning of the period</t>
        </is>
      </c>
      <c r="B281" s="5" t="n">
        <v>24</v>
      </c>
    </row>
    <row r="282">
      <c r="A282" s="4" t="inlineStr">
        <is>
          <t>Balance at the end of the period</t>
        </is>
      </c>
      <c r="B282" s="5" t="n">
        <v>34</v>
      </c>
      <c r="C282" s="5" t="n">
        <v>24</v>
      </c>
    </row>
    <row r="283">
      <c r="A283" s="4" t="inlineStr">
        <is>
          <t>Hyperinflationary economies | Gross carrying amount | Intangible assets</t>
        </is>
      </c>
    </row>
    <row r="284">
      <c r="A284" s="3" t="inlineStr">
        <is>
          <t>Reconciliation of intangible assets other than goodwill</t>
        </is>
      </c>
    </row>
    <row r="285">
      <c r="A285" s="4" t="inlineStr">
        <is>
          <t>Balance at the beginning of the period</t>
        </is>
      </c>
      <c r="B285" s="5" t="n">
        <v>4941</v>
      </c>
    </row>
    <row r="286">
      <c r="A286" s="4" t="inlineStr">
        <is>
          <t>Balance at the end of the period</t>
        </is>
      </c>
      <c r="B286" s="5" t="n">
        <v>7325</v>
      </c>
      <c r="C286" s="5" t="n">
        <v>4941</v>
      </c>
    </row>
    <row r="287">
      <c r="A287" s="4" t="inlineStr">
        <is>
          <t>Hyperinflationary economies | Gross carrying amount | Amortizable intangible assets</t>
        </is>
      </c>
    </row>
    <row r="288">
      <c r="A288" s="3" t="inlineStr">
        <is>
          <t>Reconciliation of intangible assets other than goodwill</t>
        </is>
      </c>
    </row>
    <row r="289">
      <c r="A289" s="4" t="inlineStr">
        <is>
          <t>Balance at the beginning of the period</t>
        </is>
      </c>
      <c r="B289" s="5" t="n">
        <v>4941</v>
      </c>
    </row>
    <row r="290">
      <c r="A290" s="4" t="inlineStr">
        <is>
          <t>Balance at the end of the period</t>
        </is>
      </c>
      <c r="B290" s="5" t="n">
        <v>6511</v>
      </c>
      <c r="C290" s="5" t="n">
        <v>4941</v>
      </c>
    </row>
    <row r="291">
      <c r="A291" s="4" t="inlineStr">
        <is>
          <t>Hyperinflationary economies | Gross carrying amount | Internally developed intangibles</t>
        </is>
      </c>
    </row>
    <row r="292">
      <c r="A292" s="3" t="inlineStr">
        <is>
          <t>Reconciliation of intangible assets other than goodwill</t>
        </is>
      </c>
    </row>
    <row r="293">
      <c r="A293" s="4" t="inlineStr">
        <is>
          <t>Balance at the beginning of the period</t>
        </is>
      </c>
      <c r="B293" s="5" t="n">
        <v>2081</v>
      </c>
    </row>
    <row r="294">
      <c r="A294" s="4" t="inlineStr">
        <is>
          <t>Balance at the end of the period</t>
        </is>
      </c>
      <c r="B294" s="5" t="n">
        <v>2357</v>
      </c>
      <c r="C294" s="5" t="n">
        <v>2081</v>
      </c>
    </row>
    <row r="295">
      <c r="A295" s="4" t="inlineStr">
        <is>
          <t>Hyperinflationary economies | Gross carrying amount | Other</t>
        </is>
      </c>
    </row>
    <row r="296">
      <c r="A296" s="3" t="inlineStr">
        <is>
          <t>Reconciliation of intangible assets other than goodwill</t>
        </is>
      </c>
    </row>
    <row r="297">
      <c r="A297" s="4" t="inlineStr">
        <is>
          <t>Balance at the beginning of the period</t>
        </is>
      </c>
      <c r="B297" s="5" t="n">
        <v>2860</v>
      </c>
    </row>
    <row r="298">
      <c r="A298" s="4" t="inlineStr">
        <is>
          <t>Balance at the end of the period</t>
        </is>
      </c>
      <c r="B298" s="5" t="n">
        <v>4154</v>
      </c>
      <c r="C298" s="5" t="n">
        <v>2860</v>
      </c>
    </row>
    <row r="299">
      <c r="A299" s="4" t="inlineStr">
        <is>
          <t>Hyperinflationary economies | Gross carrying amount | Non-amortizable intangible assets</t>
        </is>
      </c>
    </row>
    <row r="300">
      <c r="A300" s="3" t="inlineStr">
        <is>
          <t>Reconciliation of intangible assets other than goodwill</t>
        </is>
      </c>
    </row>
    <row r="301">
      <c r="A301" s="4" t="inlineStr">
        <is>
          <t>Balance at the end of the period</t>
        </is>
      </c>
      <c r="B301" s="5" t="n">
        <v>814</v>
      </c>
    </row>
    <row r="302">
      <c r="A302" s="4" t="inlineStr">
        <is>
          <t>Hyperinflationary economies | Gross carrying amount | Management contracts</t>
        </is>
      </c>
    </row>
    <row r="303">
      <c r="A303" s="3" t="inlineStr">
        <is>
          <t>Reconciliation of intangible assets other than goodwill</t>
        </is>
      </c>
    </row>
    <row r="304">
      <c r="A304" s="4" t="inlineStr">
        <is>
          <t>Balance at the end of the period</t>
        </is>
      </c>
      <c r="B304" s="5" t="n">
        <v>814</v>
      </c>
    </row>
    <row r="305">
      <c r="A305" s="4" t="inlineStr">
        <is>
          <t>Hyperinflationary economies | Gross carrying amount | Goodwill</t>
        </is>
      </c>
    </row>
    <row r="306">
      <c r="A306" s="3" t="inlineStr">
        <is>
          <t>Reconciliation of goodwill</t>
        </is>
      </c>
    </row>
    <row r="307">
      <c r="A307" s="4" t="inlineStr">
        <is>
          <t>Balance at the beginning of the period</t>
        </is>
      </c>
      <c r="B307" s="5" t="n">
        <v>33564</v>
      </c>
    </row>
    <row r="308">
      <c r="A308" s="4" t="inlineStr">
        <is>
          <t>Balance at the end of the period</t>
        </is>
      </c>
      <c r="B308" s="5" t="n">
        <v>33574</v>
      </c>
      <c r="C308" s="5" t="n">
        <v>33564</v>
      </c>
    </row>
    <row r="309">
      <c r="A309" s="4" t="inlineStr">
        <is>
          <t>Hyperinflationary economies | Accumulated depreciation / amortization / impairment | Intangible assets</t>
        </is>
      </c>
    </row>
    <row r="310">
      <c r="A310" s="3" t="inlineStr">
        <is>
          <t>Reconciliation of intangible assets other than goodwill</t>
        </is>
      </c>
    </row>
    <row r="311">
      <c r="A311" s="4" t="inlineStr">
        <is>
          <t>Balance at the beginning of the period</t>
        </is>
      </c>
      <c r="B311" s="5" t="n">
        <v>-2404</v>
      </c>
    </row>
    <row r="312">
      <c r="A312" s="4" t="inlineStr">
        <is>
          <t>Balance at the end of the period</t>
        </is>
      </c>
      <c r="B312" s="5" t="n">
        <v>-3540</v>
      </c>
      <c r="C312" s="5" t="n">
        <v>-2404</v>
      </c>
    </row>
    <row r="313">
      <c r="A313" s="4" t="inlineStr">
        <is>
          <t>Hyperinflationary economies | Accumulated depreciation / amortization / impairment | Amortizable intangible assets</t>
        </is>
      </c>
    </row>
    <row r="314">
      <c r="A314" s="3" t="inlineStr">
        <is>
          <t>Reconciliation of intangible assets other than goodwill</t>
        </is>
      </c>
    </row>
    <row r="315">
      <c r="A315" s="4" t="inlineStr">
        <is>
          <t>Balance at the beginning of the period</t>
        </is>
      </c>
      <c r="B315" s="5" t="n">
        <v>-2404</v>
      </c>
    </row>
    <row r="316">
      <c r="A316" s="4" t="inlineStr">
        <is>
          <t>Balance at the end of the period</t>
        </is>
      </c>
      <c r="B316" s="5" t="n">
        <v>-3185</v>
      </c>
      <c r="C316" s="5" t="n">
        <v>-2404</v>
      </c>
    </row>
    <row r="317">
      <c r="A317" s="4" t="inlineStr">
        <is>
          <t>Hyperinflationary economies | Accumulated depreciation / amortization / impairment | Internally developed intangibles</t>
        </is>
      </c>
    </row>
    <row r="318">
      <c r="A318" s="3" t="inlineStr">
        <is>
          <t>Reconciliation of intangible assets other than goodwill</t>
        </is>
      </c>
    </row>
    <row r="319">
      <c r="A319" s="4" t="inlineStr">
        <is>
          <t>Balance at the beginning of the period</t>
        </is>
      </c>
      <c r="B319" s="5" t="n">
        <v>-1362</v>
      </c>
    </row>
    <row r="320">
      <c r="A320" s="4" t="inlineStr">
        <is>
          <t>Balance at the end of the period</t>
        </is>
      </c>
      <c r="B320" s="5" t="n">
        <v>-1465</v>
      </c>
      <c r="C320" s="5" t="n">
        <v>-1362</v>
      </c>
    </row>
    <row r="321">
      <c r="A321" s="4" t="inlineStr">
        <is>
          <t>Hyperinflationary economies | Accumulated depreciation / amortization / impairment | Other</t>
        </is>
      </c>
    </row>
    <row r="322">
      <c r="A322" s="3" t="inlineStr">
        <is>
          <t>Reconciliation of intangible assets other than goodwill</t>
        </is>
      </c>
    </row>
    <row r="323">
      <c r="A323" s="4" t="inlineStr">
        <is>
          <t>Balance at the beginning of the period</t>
        </is>
      </c>
      <c r="B323" s="5" t="n">
        <v>-1042</v>
      </c>
    </row>
    <row r="324">
      <c r="A324" s="4" t="inlineStr">
        <is>
          <t>Balance at the end of the period</t>
        </is>
      </c>
      <c r="B324" s="5" t="n">
        <v>-1720</v>
      </c>
      <c r="C324" s="5" t="n">
        <v>-1042</v>
      </c>
    </row>
    <row r="325">
      <c r="A325" s="4" t="inlineStr">
        <is>
          <t>Hyperinflationary economies | Accumulated depreciation / amortization / impairment | Non-amortizable intangible assets</t>
        </is>
      </c>
    </row>
    <row r="326">
      <c r="A326" s="3" t="inlineStr">
        <is>
          <t>Reconciliation of intangible assets other than goodwill</t>
        </is>
      </c>
    </row>
    <row r="327">
      <c r="A327" s="4" t="inlineStr">
        <is>
          <t>Balance at the end of the period</t>
        </is>
      </c>
      <c r="B327" s="5" t="n">
        <v>-355</v>
      </c>
    </row>
    <row r="328">
      <c r="A328" s="4" t="inlineStr">
        <is>
          <t>Hyperinflationary economies | Accumulated depreciation / amortization / impairment | Management contracts</t>
        </is>
      </c>
    </row>
    <row r="329">
      <c r="A329" s="3" t="inlineStr">
        <is>
          <t>Reconciliation of intangible assets other than goodwill</t>
        </is>
      </c>
    </row>
    <row r="330">
      <c r="A330" s="4" t="inlineStr">
        <is>
          <t>Balance at the end of the period</t>
        </is>
      </c>
      <c r="B330" s="5" t="n">
        <v>-355</v>
      </c>
    </row>
    <row r="331">
      <c r="A331" s="4" t="inlineStr">
        <is>
          <t>Hyperinflationary economies | Accumulated depreciation / amortization / impairment | Goodwill</t>
        </is>
      </c>
    </row>
    <row r="332">
      <c r="A332" s="3" t="inlineStr">
        <is>
          <t>Reconciliation of goodwill</t>
        </is>
      </c>
    </row>
    <row r="333">
      <c r="A333" s="4" t="inlineStr">
        <is>
          <t>Balance at the beginning of the period</t>
        </is>
      </c>
      <c r="B333" s="5" t="n">
        <v>-33540</v>
      </c>
    </row>
    <row r="334">
      <c r="A334" s="4" t="inlineStr">
        <is>
          <t>Balance at the end of the period</t>
        </is>
      </c>
      <c r="B334" s="6" t="n">
        <v>-33540</v>
      </c>
      <c r="C334" s="6" t="n">
        <v>-3354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 Goodwill and intangible assets with indefinite useful Life (Details) - EUR (€) € in Thousands</t>
        </is>
      </c>
      <c r="B1" s="2" t="inlineStr">
        <is>
          <t>Dec. 31, 2021</t>
        </is>
      </c>
      <c r="C1" s="2" t="inlineStr">
        <is>
          <t>Dec. 31, 2020</t>
        </is>
      </c>
    </row>
    <row r="2">
      <c r="A2" s="3" t="inlineStr">
        <is>
          <t>Disclosure of geographic region</t>
        </is>
      </c>
    </row>
    <row r="3">
      <c r="A3" s="4" t="inlineStr">
        <is>
          <t>Goodwill</t>
        </is>
      </c>
      <c r="B3" s="6" t="n">
        <v>14361577</v>
      </c>
      <c r="C3" s="6" t="n">
        <v>12958728</v>
      </c>
    </row>
    <row r="4">
      <c r="A4" s="4" t="inlineStr">
        <is>
          <t>Intangible assets other than goodwill</t>
        </is>
      </c>
      <c r="B4" s="5" t="n">
        <v>1459393</v>
      </c>
      <c r="C4" s="5" t="n">
        <v>1381009</v>
      </c>
    </row>
    <row r="5">
      <c r="A5" s="4" t="inlineStr">
        <is>
          <t>Goodwill</t>
        </is>
      </c>
    </row>
    <row r="6">
      <c r="A6" s="3" t="inlineStr">
        <is>
          <t>Disclosure of geographic region</t>
        </is>
      </c>
    </row>
    <row r="7">
      <c r="A7" s="4" t="inlineStr">
        <is>
          <t>Goodwill</t>
        </is>
      </c>
      <c r="B7" s="5" t="n">
        <v>14361577</v>
      </c>
      <c r="C7" s="5" t="n">
        <v>12958728</v>
      </c>
    </row>
    <row r="8">
      <c r="A8" s="4" t="inlineStr">
        <is>
          <t>Intangible assets</t>
        </is>
      </c>
    </row>
    <row r="9">
      <c r="A9" s="3" t="inlineStr">
        <is>
          <t>Disclosure of geographic region</t>
        </is>
      </c>
    </row>
    <row r="10">
      <c r="A10" s="4" t="inlineStr">
        <is>
          <t>Intangible assets other than goodwill</t>
        </is>
      </c>
      <c r="B10" s="5" t="n">
        <v>1459393</v>
      </c>
      <c r="C10" s="5" t="n">
        <v>1381009</v>
      </c>
    </row>
    <row r="11">
      <c r="A11" s="4" t="inlineStr">
        <is>
          <t>Management contracts</t>
        </is>
      </c>
    </row>
    <row r="12">
      <c r="A12" s="3" t="inlineStr">
        <is>
          <t>Disclosure of geographic region</t>
        </is>
      </c>
    </row>
    <row r="13">
      <c r="A13" s="4" t="inlineStr">
        <is>
          <t>Intangible assets other than goodwill</t>
        </is>
      </c>
      <c r="B13" s="5" t="n">
        <v>1091</v>
      </c>
      <c r="C13" s="5" t="n">
        <v>2342</v>
      </c>
    </row>
    <row r="14">
      <c r="A14" s="4" t="inlineStr">
        <is>
          <t>Trade names</t>
        </is>
      </c>
    </row>
    <row r="15">
      <c r="A15" s="3" t="inlineStr">
        <is>
          <t>Disclosure of geographic region</t>
        </is>
      </c>
    </row>
    <row r="16">
      <c r="A16" s="4" t="inlineStr">
        <is>
          <t>Intangible assets other than goodwill</t>
        </is>
      </c>
      <c r="B16" s="5" t="n">
        <v>224851</v>
      </c>
      <c r="C16" s="5" t="n">
        <v>207535</v>
      </c>
    </row>
    <row r="17">
      <c r="A17" s="4" t="inlineStr">
        <is>
          <t>North America | Goodwill</t>
        </is>
      </c>
    </row>
    <row r="18">
      <c r="A18" s="3" t="inlineStr">
        <is>
          <t>Disclosure of geographic region</t>
        </is>
      </c>
    </row>
    <row r="19">
      <c r="A19" s="4" t="inlineStr">
        <is>
          <t>Goodwill</t>
        </is>
      </c>
      <c r="B19" s="5" t="n">
        <v>12223884</v>
      </c>
      <c r="C19" s="5" t="n">
        <v>10908633</v>
      </c>
    </row>
    <row r="20">
      <c r="A20" s="4" t="inlineStr">
        <is>
          <t>North America | Trade names</t>
        </is>
      </c>
    </row>
    <row r="21">
      <c r="A21" s="3" t="inlineStr">
        <is>
          <t>Disclosure of geographic region</t>
        </is>
      </c>
    </row>
    <row r="22">
      <c r="A22" s="4" t="inlineStr">
        <is>
          <t>Intangible assets other than goodwill</t>
        </is>
      </c>
      <c r="B22" s="5" t="n">
        <v>224851</v>
      </c>
      <c r="C22" s="5" t="n">
        <v>207535</v>
      </c>
    </row>
    <row r="23">
      <c r="A23" s="4" t="inlineStr">
        <is>
          <t>EMEA | Goodwill</t>
        </is>
      </c>
    </row>
    <row r="24">
      <c r="A24" s="3" t="inlineStr">
        <is>
          <t>Disclosure of geographic region</t>
        </is>
      </c>
    </row>
    <row r="25">
      <c r="A25" s="4" t="inlineStr">
        <is>
          <t>Goodwill</t>
        </is>
      </c>
      <c r="B25" s="5" t="n">
        <v>1376542</v>
      </c>
      <c r="C25" s="5" t="n">
        <v>1328543</v>
      </c>
    </row>
    <row r="26">
      <c r="A26" s="4" t="inlineStr">
        <is>
          <t>Asia Pacific | Goodwill</t>
        </is>
      </c>
    </row>
    <row r="27">
      <c r="A27" s="3" t="inlineStr">
        <is>
          <t>Disclosure of geographic region</t>
        </is>
      </c>
    </row>
    <row r="28">
      <c r="A28" s="4" t="inlineStr">
        <is>
          <t>Goodwill</t>
        </is>
      </c>
      <c r="B28" s="5" t="n">
        <v>756335</v>
      </c>
      <c r="C28" s="5" t="n">
        <v>720225</v>
      </c>
    </row>
    <row r="29">
      <c r="A29" s="4" t="inlineStr">
        <is>
          <t>Asia Pacific | Management contracts</t>
        </is>
      </c>
    </row>
    <row r="30">
      <c r="A30" s="3" t="inlineStr">
        <is>
          <t>Disclosure of geographic region</t>
        </is>
      </c>
    </row>
    <row r="31">
      <c r="A31" s="4" t="inlineStr">
        <is>
          <t>Intangible assets other than goodwill</t>
        </is>
      </c>
      <c r="B31" s="5" t="n">
        <v>1091</v>
      </c>
      <c r="C31" s="5" t="n">
        <v>2342</v>
      </c>
    </row>
    <row r="32">
      <c r="A32" s="4" t="inlineStr">
        <is>
          <t>Latin America | Goodwill</t>
        </is>
      </c>
    </row>
    <row r="33">
      <c r="A33" s="3" t="inlineStr">
        <is>
          <t>Disclosure of geographic region</t>
        </is>
      </c>
    </row>
    <row r="34">
      <c r="A34" s="4" t="inlineStr">
        <is>
          <t>Goodwill</t>
        </is>
      </c>
      <c r="B34" s="6" t="n">
        <v>4816</v>
      </c>
      <c r="C34" s="6" t="n">
        <v>132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provisions and other current liabilities (Details) - EUR (€) € in Thousands</t>
        </is>
      </c>
      <c r="B1" s="2" t="inlineStr">
        <is>
          <t>12 Months Ended</t>
        </is>
      </c>
    </row>
    <row r="2">
      <c r="B2" s="2" t="inlineStr">
        <is>
          <t>Dec. 31, 2021</t>
        </is>
      </c>
      <c r="C2" s="2" t="inlineStr">
        <is>
          <t>Dec. 31, 2020</t>
        </is>
      </c>
    </row>
    <row r="3">
      <c r="A3" s="3" t="inlineStr">
        <is>
          <t>Development of provisions</t>
        </is>
      </c>
    </row>
    <row r="4">
      <c r="A4" s="4" t="inlineStr">
        <is>
          <t>Provisions for performance-based compensation plan for managerial staff</t>
        </is>
      </c>
      <c r="B4" s="6" t="n">
        <v>87719</v>
      </c>
    </row>
    <row r="5">
      <c r="A5" s="4" t="inlineStr">
        <is>
          <t>Provisions for share-based plans</t>
        </is>
      </c>
      <c r="B5" s="5" t="n">
        <v>43466</v>
      </c>
      <c r="C5" s="6" t="n">
        <v>26876</v>
      </c>
    </row>
    <row r="6">
      <c r="A6" s="3" t="inlineStr">
        <is>
          <t>Miscellaneous current liabilities</t>
        </is>
      </c>
    </row>
    <row r="7">
      <c r="A7" s="4" t="inlineStr">
        <is>
          <t>Personnel liabilities</t>
        </is>
      </c>
      <c r="B7" s="5" t="n">
        <v>746743</v>
      </c>
      <c r="C7" s="5" t="n">
        <v>732771</v>
      </c>
    </row>
    <row r="8">
      <c r="A8" s="4" t="inlineStr">
        <is>
          <t>Put option liabilities</t>
        </is>
      </c>
      <c r="B8" s="5" t="n">
        <v>678705</v>
      </c>
      <c r="C8" s="5" t="n">
        <v>645784</v>
      </c>
    </row>
    <row r="9">
      <c r="A9" s="4" t="inlineStr">
        <is>
          <t>Receivable credit balances</t>
        </is>
      </c>
      <c r="B9" s="5" t="n">
        <v>645650</v>
      </c>
      <c r="C9" s="5" t="n">
        <v>495962</v>
      </c>
    </row>
    <row r="10">
      <c r="A10" s="4" t="inlineStr">
        <is>
          <t>Contract liabilities</t>
        </is>
      </c>
      <c r="B10" s="5" t="n">
        <v>428028</v>
      </c>
      <c r="C10" s="5" t="n">
        <v>571420</v>
      </c>
    </row>
    <row r="11">
      <c r="A11" s="4" t="inlineStr">
        <is>
          <t>Invoices outstanding</t>
        </is>
      </c>
      <c r="B11" s="5" t="n">
        <v>201251</v>
      </c>
      <c r="C11" s="5" t="n">
        <v>180227</v>
      </c>
    </row>
    <row r="12">
      <c r="A12" s="4" t="inlineStr">
        <is>
          <t>VAT and other (non-income) tax liabilities</t>
        </is>
      </c>
      <c r="B12" s="5" t="n">
        <v>127295</v>
      </c>
      <c r="C12" s="5" t="n">
        <v>113595</v>
      </c>
    </row>
    <row r="13">
      <c r="A13" s="4" t="inlineStr">
        <is>
          <t>Deferred Income</t>
        </is>
      </c>
      <c r="B13" s="5" t="n">
        <v>90003</v>
      </c>
      <c r="C13" s="5" t="n">
        <v>34885</v>
      </c>
    </row>
    <row r="14">
      <c r="A14" s="4" t="inlineStr">
        <is>
          <t>Interest liabilities</t>
        </is>
      </c>
      <c r="B14" s="5" t="n">
        <v>68558</v>
      </c>
      <c r="C14" s="5" t="n">
        <v>73140</v>
      </c>
    </row>
    <row r="15">
      <c r="A15" s="4" t="inlineStr">
        <is>
          <t>Legal matters, advisory and audit fees</t>
        </is>
      </c>
      <c r="B15" s="5" t="n">
        <v>36341</v>
      </c>
      <c r="C15" s="5" t="n">
        <v>31902</v>
      </c>
    </row>
    <row r="16">
      <c r="A16" s="4" t="inlineStr">
        <is>
          <t>Derivatives</t>
        </is>
      </c>
      <c r="B16" s="5" t="n">
        <v>25847</v>
      </c>
      <c r="C16" s="5" t="n">
        <v>40923</v>
      </c>
    </row>
    <row r="17">
      <c r="A17" s="4" t="inlineStr">
        <is>
          <t>Bonuses, commissions</t>
        </is>
      </c>
      <c r="B17" s="5" t="n">
        <v>22869</v>
      </c>
      <c r="C17" s="5" t="n">
        <v>32971</v>
      </c>
    </row>
    <row r="18">
      <c r="A18" s="4" t="inlineStr">
        <is>
          <t>Variable payments outstanding for acquisitions</t>
        </is>
      </c>
      <c r="B18" s="5" t="n">
        <v>9721</v>
      </c>
      <c r="C18" s="5" t="n">
        <v>19313</v>
      </c>
    </row>
    <row r="19">
      <c r="A19" s="4" t="inlineStr">
        <is>
          <t>Other liabilities</t>
        </is>
      </c>
      <c r="B19" s="5" t="n">
        <v>250341</v>
      </c>
      <c r="C19" s="5" t="n">
        <v>220345</v>
      </c>
    </row>
    <row r="20">
      <c r="A20" s="4" t="inlineStr">
        <is>
          <t>Other current liabilities</t>
        </is>
      </c>
      <c r="B20" s="5" t="n">
        <v>3331352</v>
      </c>
      <c r="C20" s="6" t="n">
        <v>3193238</v>
      </c>
    </row>
    <row r="21">
      <c r="A21" s="4" t="inlineStr">
        <is>
          <t>Current provisions</t>
        </is>
      </c>
    </row>
    <row r="22">
      <c r="A22" s="3" t="inlineStr">
        <is>
          <t>Development of provisions</t>
        </is>
      </c>
    </row>
    <row r="23">
      <c r="A23" s="4" t="inlineStr">
        <is>
          <t>Provisions at beginning of period</t>
        </is>
      </c>
      <c r="B23" s="5" t="n">
        <v>220429</v>
      </c>
    </row>
    <row r="24">
      <c r="A24" s="4" t="inlineStr">
        <is>
          <t>Foreign currency translation</t>
        </is>
      </c>
      <c r="B24" s="5" t="n">
        <v>17143</v>
      </c>
    </row>
    <row r="25">
      <c r="A25" s="4" t="inlineStr">
        <is>
          <t>Changes in consolidation group</t>
        </is>
      </c>
      <c r="B25" s="5" t="n">
        <v>211</v>
      </c>
    </row>
    <row r="26">
      <c r="A26" s="4" t="inlineStr">
        <is>
          <t>Utilized</t>
        </is>
      </c>
      <c r="B26" s="5" t="n">
        <v>-51648</v>
      </c>
    </row>
    <row r="27">
      <c r="A27" s="4" t="inlineStr">
        <is>
          <t>Reversed</t>
        </is>
      </c>
      <c r="B27" s="5" t="n">
        <v>-25345</v>
      </c>
    </row>
    <row r="28">
      <c r="A28" s="4" t="inlineStr">
        <is>
          <t>Additions</t>
        </is>
      </c>
      <c r="B28" s="5" t="n">
        <v>151244</v>
      </c>
    </row>
    <row r="29">
      <c r="A29" s="4" t="inlineStr">
        <is>
          <t>Reclassifications</t>
        </is>
      </c>
      <c r="B29" s="5" t="n">
        <v>33489</v>
      </c>
    </row>
    <row r="30">
      <c r="A30" s="4" t="inlineStr">
        <is>
          <t>Provisions at end of period</t>
        </is>
      </c>
      <c r="B30" s="5" t="n">
        <v>345523</v>
      </c>
    </row>
    <row r="31">
      <c r="A31" s="4" t="inlineStr">
        <is>
          <t>Current provisions | Personnel expenses</t>
        </is>
      </c>
    </row>
    <row r="32">
      <c r="A32" s="3" t="inlineStr">
        <is>
          <t>Development of provisions</t>
        </is>
      </c>
    </row>
    <row r="33">
      <c r="A33" s="4" t="inlineStr">
        <is>
          <t>Provisions at beginning of period</t>
        </is>
      </c>
      <c r="B33" s="5" t="n">
        <v>55265</v>
      </c>
    </row>
    <row r="34">
      <c r="A34" s="4" t="inlineStr">
        <is>
          <t>Foreign currency translation</t>
        </is>
      </c>
      <c r="B34" s="5" t="n">
        <v>5797</v>
      </c>
    </row>
    <row r="35">
      <c r="A35" s="4" t="inlineStr">
        <is>
          <t>Changes in consolidation group</t>
        </is>
      </c>
      <c r="B35" s="5" t="n">
        <v>83</v>
      </c>
    </row>
    <row r="36">
      <c r="A36" s="4" t="inlineStr">
        <is>
          <t>Utilized</t>
        </is>
      </c>
      <c r="B36" s="5" t="n">
        <v>-38476</v>
      </c>
    </row>
    <row r="37">
      <c r="A37" s="4" t="inlineStr">
        <is>
          <t>Reversed</t>
        </is>
      </c>
      <c r="B37" s="5" t="n">
        <v>-7427</v>
      </c>
    </row>
    <row r="38">
      <c r="A38" s="4" t="inlineStr">
        <is>
          <t>Additions</t>
        </is>
      </c>
      <c r="B38" s="5" t="n">
        <v>115852</v>
      </c>
    </row>
    <row r="39">
      <c r="A39" s="4" t="inlineStr">
        <is>
          <t>Reclassifications</t>
        </is>
      </c>
      <c r="B39" s="5" t="n">
        <v>33535</v>
      </c>
    </row>
    <row r="40">
      <c r="A40" s="4" t="inlineStr">
        <is>
          <t>Provisions at end of period</t>
        </is>
      </c>
      <c r="B40" s="5" t="n">
        <v>164629</v>
      </c>
    </row>
    <row r="41">
      <c r="A41" s="4" t="inlineStr">
        <is>
          <t>Current provisions | Self-insurance programs</t>
        </is>
      </c>
    </row>
    <row r="42">
      <c r="A42" s="3" t="inlineStr">
        <is>
          <t>Development of provisions</t>
        </is>
      </c>
    </row>
    <row r="43">
      <c r="A43" s="4" t="inlineStr">
        <is>
          <t>Provisions at beginning of period</t>
        </is>
      </c>
      <c r="B43" s="5" t="n">
        <v>103020</v>
      </c>
    </row>
    <row r="44">
      <c r="A44" s="4" t="inlineStr">
        <is>
          <t>Foreign currency translation</t>
        </is>
      </c>
      <c r="B44" s="5" t="n">
        <v>8920</v>
      </c>
    </row>
    <row r="45">
      <c r="A45" s="4" t="inlineStr">
        <is>
          <t>Reversed</t>
        </is>
      </c>
      <c r="B45" s="5" t="n">
        <v>-10569</v>
      </c>
    </row>
    <row r="46">
      <c r="A46" s="4" t="inlineStr">
        <is>
          <t>Additions</t>
        </is>
      </c>
      <c r="B46" s="5" t="n">
        <v>17873</v>
      </c>
    </row>
    <row r="47">
      <c r="A47" s="4" t="inlineStr">
        <is>
          <t>Provisions at end of period</t>
        </is>
      </c>
      <c r="B47" s="5" t="n">
        <v>119244</v>
      </c>
    </row>
    <row r="48">
      <c r="A48" s="4" t="inlineStr">
        <is>
          <t>Current provisions | Risk of lawsuit</t>
        </is>
      </c>
    </row>
    <row r="49">
      <c r="A49" s="3" t="inlineStr">
        <is>
          <t>Development of provisions</t>
        </is>
      </c>
    </row>
    <row r="50">
      <c r="A50" s="4" t="inlineStr">
        <is>
          <t>Provisions at beginning of period</t>
        </is>
      </c>
      <c r="B50" s="5" t="n">
        <v>24390</v>
      </c>
    </row>
    <row r="51">
      <c r="A51" s="4" t="inlineStr">
        <is>
          <t>Foreign currency translation</t>
        </is>
      </c>
      <c r="B51" s="5" t="n">
        <v>-216</v>
      </c>
    </row>
    <row r="52">
      <c r="A52" s="4" t="inlineStr">
        <is>
          <t>Utilized</t>
        </is>
      </c>
      <c r="B52" s="5" t="n">
        <v>-2455</v>
      </c>
    </row>
    <row r="53">
      <c r="A53" s="4" t="inlineStr">
        <is>
          <t>Reversed</t>
        </is>
      </c>
      <c r="B53" s="5" t="n">
        <v>-1903</v>
      </c>
    </row>
    <row r="54">
      <c r="A54" s="4" t="inlineStr">
        <is>
          <t>Additions</t>
        </is>
      </c>
      <c r="B54" s="5" t="n">
        <v>3757</v>
      </c>
    </row>
    <row r="55">
      <c r="A55" s="4" t="inlineStr">
        <is>
          <t>Provisions at end of period</t>
        </is>
      </c>
      <c r="B55" s="5" t="n">
        <v>23573</v>
      </c>
    </row>
    <row r="56">
      <c r="A56" s="4" t="inlineStr">
        <is>
          <t>Current provisions | Other provisions</t>
        </is>
      </c>
    </row>
    <row r="57">
      <c r="A57" s="3" t="inlineStr">
        <is>
          <t>Development of provisions</t>
        </is>
      </c>
    </row>
    <row r="58">
      <c r="A58" s="4" t="inlineStr">
        <is>
          <t>Provisions at beginning of period</t>
        </is>
      </c>
      <c r="B58" s="5" t="n">
        <v>37754</v>
      </c>
    </row>
    <row r="59">
      <c r="A59" s="4" t="inlineStr">
        <is>
          <t>Foreign currency translation</t>
        </is>
      </c>
      <c r="B59" s="5" t="n">
        <v>2642</v>
      </c>
    </row>
    <row r="60">
      <c r="A60" s="4" t="inlineStr">
        <is>
          <t>Changes in consolidation group</t>
        </is>
      </c>
      <c r="B60" s="5" t="n">
        <v>128</v>
      </c>
    </row>
    <row r="61">
      <c r="A61" s="4" t="inlineStr">
        <is>
          <t>Utilized</t>
        </is>
      </c>
      <c r="B61" s="5" t="n">
        <v>-10717</v>
      </c>
    </row>
    <row r="62">
      <c r="A62" s="4" t="inlineStr">
        <is>
          <t>Reversed</t>
        </is>
      </c>
      <c r="B62" s="5" t="n">
        <v>-5446</v>
      </c>
    </row>
    <row r="63">
      <c r="A63" s="4" t="inlineStr">
        <is>
          <t>Additions</t>
        </is>
      </c>
      <c r="B63" s="5" t="n">
        <v>13762</v>
      </c>
    </row>
    <row r="64">
      <c r="A64" s="4" t="inlineStr">
        <is>
          <t>Reclassifications</t>
        </is>
      </c>
      <c r="B64" s="5" t="n">
        <v>-46</v>
      </c>
    </row>
    <row r="65">
      <c r="A65" s="4" t="inlineStr">
        <is>
          <t>Provisions at end of period</t>
        </is>
      </c>
      <c r="B65" s="6" t="n">
        <v>38077</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term debt (Details) - EUR (€) € in Thousands</t>
        </is>
      </c>
      <c r="B1" s="2" t="inlineStr">
        <is>
          <t>Dec. 31, 2021</t>
        </is>
      </c>
      <c r="C1" s="2" t="inlineStr">
        <is>
          <t>Oct. 15, 2021</t>
        </is>
      </c>
      <c r="D1" s="2" t="inlineStr">
        <is>
          <t>Oct. 14, 2021</t>
        </is>
      </c>
      <c r="E1" s="2" t="inlineStr">
        <is>
          <t>Dec. 31, 2020</t>
        </is>
      </c>
    </row>
    <row r="2">
      <c r="A2" s="3" t="inlineStr">
        <is>
          <t>Debt</t>
        </is>
      </c>
    </row>
    <row r="3">
      <c r="A3" s="4" t="inlineStr">
        <is>
          <t>Short-term debt from unrelated parties</t>
        </is>
      </c>
      <c r="B3" s="6" t="n">
        <v>1178353</v>
      </c>
      <c r="E3" s="6" t="n">
        <v>62950</v>
      </c>
    </row>
    <row r="4">
      <c r="A4" s="4" t="inlineStr">
        <is>
          <t>Short-term debt from related parties</t>
        </is>
      </c>
      <c r="B4" s="5" t="n">
        <v>77500</v>
      </c>
      <c r="E4" s="5" t="n">
        <v>16320</v>
      </c>
    </row>
    <row r="5">
      <c r="A5" s="4" t="inlineStr">
        <is>
          <t>Short-term debt</t>
        </is>
      </c>
      <c r="B5" s="5" t="n">
        <v>1255853</v>
      </c>
      <c r="E5" s="5" t="n">
        <v>79270</v>
      </c>
    </row>
    <row r="6">
      <c r="A6" s="4" t="inlineStr">
        <is>
          <t>Borrowings offset under cash management system</t>
        </is>
      </c>
      <c r="B6" s="5" t="n">
        <v>116538</v>
      </c>
      <c r="E6" s="5" t="n">
        <v>998044</v>
      </c>
    </row>
    <row r="7">
      <c r="A7" s="4" t="inlineStr">
        <is>
          <t>Cash and cash equivalents before offset</t>
        </is>
      </c>
      <c r="B7" s="5" t="n">
        <v>1598193</v>
      </c>
      <c r="E7" s="5" t="n">
        <v>2079583</v>
      </c>
    </row>
    <row r="8">
      <c r="A8" s="4" t="inlineStr">
        <is>
          <t>Short-term debt from unrelated parties before offset</t>
        </is>
      </c>
      <c r="B8" s="5" t="n">
        <v>1294891</v>
      </c>
      <c r="E8" s="5" t="n">
        <v>1060994</v>
      </c>
    </row>
    <row r="9">
      <c r="A9" s="4" t="inlineStr">
        <is>
          <t>Commercial paper program</t>
        </is>
      </c>
    </row>
    <row r="10">
      <c r="A10" s="3" t="inlineStr">
        <is>
          <t>Debt</t>
        </is>
      </c>
    </row>
    <row r="11">
      <c r="A11" s="4" t="inlineStr">
        <is>
          <t>Short-term debt from unrelated parties</t>
        </is>
      </c>
      <c r="B11" s="5" t="n">
        <v>715153</v>
      </c>
      <c r="E11" s="5" t="n">
        <v>19995</v>
      </c>
    </row>
    <row r="12">
      <c r="A12" s="4" t="inlineStr">
        <is>
          <t>Commercial paper borrowing limit</t>
        </is>
      </c>
      <c r="C12" s="6" t="n">
        <v>1500000</v>
      </c>
      <c r="D12" s="6" t="n">
        <v>1000000</v>
      </c>
    </row>
    <row r="13">
      <c r="A13" s="4" t="inlineStr">
        <is>
          <t>Outstanding amount</t>
        </is>
      </c>
      <c r="B13" s="5" t="n">
        <v>715000</v>
      </c>
      <c r="E13" s="5" t="n">
        <v>20000</v>
      </c>
    </row>
    <row r="14">
      <c r="A14" s="4" t="inlineStr">
        <is>
          <t>Borrowings under lines of credit</t>
        </is>
      </c>
    </row>
    <row r="15">
      <c r="A15" s="3" t="inlineStr">
        <is>
          <t>Debt</t>
        </is>
      </c>
    </row>
    <row r="16">
      <c r="A16" s="4" t="inlineStr">
        <is>
          <t>Short-term debt from unrelated parties</t>
        </is>
      </c>
      <c r="B16" s="6" t="n">
        <v>463091</v>
      </c>
      <c r="E16" s="6" t="n">
        <v>42442</v>
      </c>
    </row>
    <row r="17">
      <c r="A17" s="4" t="inlineStr">
        <is>
          <t>Average interest rate (as a percent)</t>
        </is>
      </c>
      <c r="B17" s="4" t="inlineStr">
        <is>
          <t>0.22%</t>
        </is>
      </c>
      <c r="E17" s="4" t="inlineStr">
        <is>
          <t>4.05%</t>
        </is>
      </c>
    </row>
    <row r="18">
      <c r="A18" s="4" t="inlineStr">
        <is>
          <t>Other</t>
        </is>
      </c>
    </row>
    <row r="19">
      <c r="A19" s="3" t="inlineStr">
        <is>
          <t>Debt</t>
        </is>
      </c>
    </row>
    <row r="20">
      <c r="A20" s="4" t="inlineStr">
        <is>
          <t>Short-term debt from unrelated parties</t>
        </is>
      </c>
      <c r="B20" s="6" t="n">
        <v>109</v>
      </c>
      <c r="E20" s="6" t="n">
        <v>513</v>
      </c>
    </row>
    <row r="21">
      <c r="A21" s="4" t="inlineStr">
        <is>
          <t>Other debt relating to fixed payments for acquisitions</t>
        </is>
      </c>
    </row>
    <row r="22">
      <c r="A22" s="3" t="inlineStr">
        <is>
          <t>Debt</t>
        </is>
      </c>
    </row>
    <row r="23">
      <c r="A23" s="4" t="inlineStr">
        <is>
          <t>Short-term debt from unrelated parties</t>
        </is>
      </c>
      <c r="B23" s="5" t="n">
        <v>109</v>
      </c>
      <c r="E23" s="5" t="n">
        <v>513</v>
      </c>
    </row>
    <row r="24">
      <c r="A24" s="4" t="inlineStr">
        <is>
          <t>Borrowings excluding Amended 2012 Credit Agreement and Syndicated Credit Facility</t>
        </is>
      </c>
    </row>
    <row r="25">
      <c r="A25" s="3" t="inlineStr">
        <is>
          <t>Debt</t>
        </is>
      </c>
    </row>
    <row r="26">
      <c r="A26" s="4" t="inlineStr">
        <is>
          <t>Remaining borrowing capacity</t>
        </is>
      </c>
      <c r="B26" s="5" t="n">
        <v>477483</v>
      </c>
      <c r="E26" s="6" t="n">
        <v>855724</v>
      </c>
    </row>
    <row r="27">
      <c r="A27" s="4" t="inlineStr">
        <is>
          <t>Maximum | Related party loan agreement</t>
        </is>
      </c>
    </row>
    <row r="28">
      <c r="A28" s="3" t="inlineStr">
        <is>
          <t>Debt</t>
        </is>
      </c>
    </row>
    <row r="29">
      <c r="A29" s="4" t="inlineStr">
        <is>
          <t>Short term borrowing capacity from related party</t>
        </is>
      </c>
      <c r="B29" s="6" t="n">
        <v>60000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Long-term debt (Details) - EUR (€) € in Thousands</t>
        </is>
      </c>
      <c r="B1" s="2" t="inlineStr">
        <is>
          <t>Dec. 31, 2021</t>
        </is>
      </c>
      <c r="C1" s="2" t="inlineStr">
        <is>
          <t>Dec. 31, 2020</t>
        </is>
      </c>
    </row>
    <row r="2">
      <c r="A2" s="3" t="inlineStr">
        <is>
          <t>Long-term debt</t>
        </is>
      </c>
    </row>
    <row r="3">
      <c r="A3" s="4" t="inlineStr">
        <is>
          <t>Long-term debt</t>
        </is>
      </c>
      <c r="B3" s="6" t="n">
        <v>7314915</v>
      </c>
      <c r="C3" s="6" t="n">
        <v>7808460</v>
      </c>
    </row>
    <row r="4">
      <c r="A4" s="4" t="inlineStr">
        <is>
          <t>Less current portion</t>
        </is>
      </c>
      <c r="B4" s="5" t="n">
        <v>-667966</v>
      </c>
      <c r="C4" s="5" t="n">
        <v>-1008359</v>
      </c>
    </row>
    <row r="5">
      <c r="A5" s="4" t="inlineStr">
        <is>
          <t>Long-term debt, less current portion</t>
        </is>
      </c>
      <c r="B5" s="5" t="n">
        <v>6646949</v>
      </c>
      <c r="C5" s="5" t="n">
        <v>6800101</v>
      </c>
    </row>
    <row r="6">
      <c r="A6" s="4" t="inlineStr">
        <is>
          <t>Amended 2012 credit agreement</t>
        </is>
      </c>
    </row>
    <row r="7">
      <c r="A7" s="3" t="inlineStr">
        <is>
          <t>Long-term debt</t>
        </is>
      </c>
    </row>
    <row r="8">
      <c r="A8" s="4" t="inlineStr">
        <is>
          <t>Long-term debt</t>
        </is>
      </c>
      <c r="C8" s="5" t="n">
        <v>1162342</v>
      </c>
    </row>
    <row r="9">
      <c r="A9" s="4" t="inlineStr">
        <is>
          <t>Bonds</t>
        </is>
      </c>
    </row>
    <row r="10">
      <c r="A10" s="3" t="inlineStr">
        <is>
          <t>Long-term debt</t>
        </is>
      </c>
    </row>
    <row r="11">
      <c r="A11" s="4" t="inlineStr">
        <is>
          <t>Long-term debt</t>
        </is>
      </c>
      <c r="B11" s="5" t="n">
        <v>7071259</v>
      </c>
      <c r="C11" s="5" t="n">
        <v>6408118</v>
      </c>
    </row>
    <row r="12">
      <c r="A12" s="4" t="inlineStr">
        <is>
          <t>Other long-term debt</t>
        </is>
      </c>
    </row>
    <row r="13">
      <c r="A13" s="3" t="inlineStr">
        <is>
          <t>Long-term debt</t>
        </is>
      </c>
    </row>
    <row r="14">
      <c r="A14" s="4" t="inlineStr">
        <is>
          <t>Long-term debt</t>
        </is>
      </c>
      <c r="B14" s="6" t="n">
        <v>243656</v>
      </c>
      <c r="C14" s="6" t="n">
        <v>238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s to the consolidated statements of income</t>
        </is>
      </c>
      <c r="B1" s="2" t="inlineStr">
        <is>
          <t>12 Months Ended</t>
        </is>
      </c>
    </row>
    <row r="2">
      <c r="B2" s="2" t="inlineStr">
        <is>
          <t>Dec. 31, 2021</t>
        </is>
      </c>
    </row>
    <row r="3">
      <c r="A3" s="3" t="inlineStr">
        <is>
          <t>Notes to the consolidated statements of income</t>
        </is>
      </c>
    </row>
    <row r="4">
      <c r="A4" s="4" t="inlineStr">
        <is>
          <t>Notes to the consolidated statements of income</t>
        </is>
      </c>
      <c r="B4" s="4" t="inlineStr">
        <is>
          <t>4. Notes to the consolidated statements of income ​ a) Revenue ​ The Company has recognized the following revenue in the consolidated statements of income for the years ended December 31, 2021, 2020 and 2019: ​ Revenue in € THOUS ​ ​ ​ ​ ​ ​ ​ ​ ​ ​ ​ ​ ​ ​ ​ ​ ​ ​ ​ ​ ​ ​ 2021 ​ 2020 ​ 2019 ​ ​ Revenue from ​ ​ ​ ​ ​ Revenue from ​ ​ ​ ​ ​ Revenue from ​ ​ ​ ​ ​ contracts with Other ​ ​ contracts with Other ​ ​ contracts with Other ​ ​ ​ customers revenue Total customers revenue Total customers revenue Total ​ ​ ​ ​ ​ ​ ​ ​ ​ ​ ​ ​ ​ ​ ​ ​ ​ ​ ​ Health care services ​ 13,479,438 ​ 396,844 ​ 13,876,282 ​ 13,810,589 ​ 303,810 ​ 14,114,399 ​ 13,623,319 ​ 248,900 ​ 13,872,219 Health care products 3,623,951 118,452 ​ 3,742,403 3,639,995 104,669 ​ 3,744,664 3,478,817 125,519 ​ 3,604,336 ​ ​ ​ ​ ​ ​ ​ ​ ​ ​ ​ ​ ​ ​ ​ ​ ​ ​ ​ Total 17,103,389 515,296 ​ 17,618,685 17,450,584 408,479 ​ 17,859,063 17,102,136 374,419 ​ 17,476,555 ​ For further information on the revenue attributable to the Company’s operating segments, see note 26. ​ The Company has recognized the following amounts as receivables and contract liabilities relating to contracts with customers for the years ended December 31, 2021 and 2020: ​ Trade accounts receivables from unrelated parties and contract liabilities in € THOUS ​ ​ ​ ​ ​ ​ ​ 2021 2020 ​ ​ ​ ​ ​ Trade accounts receivables from unrelated parties 3,309,353 3,084,311 Contract liabilities 428,034 876,051 ​ Impairment loss in the amount of €43,968, €27,541 and €41,982 for the years ended December 31, 2021, 2020 and 2019, respectively, related to receivables arising from contracts with customers. The change in the contract liabilities balance during the period results primarily from advance payments received under the Centers for Medicare and Medicaid Services’ (“CMS”) Accelerated and Advance Payment program which are recorded as contract liabilities upon receipt and recognized as revenue when the respective services are provided. Contract liabilities also relate to advance payments from customers and to sales of dialysis machines where revenue is recognized upon installation and provision of the necessary technical instructions whereas a receivable is recognized once the machine is billed to the customer. Contract liabilities are shown in the consolidated balance sheet in line items “Current provisions and other current liabilities” and “Non-current provisions and other non-current liabilities.” At December 31, 2021, revenue recognized that was included in the contract liabilities balance at the beginning of the period was €527,066 (2020: €17,790). At December 31, 2021, performance obligations of €1,428,897 (2020: €1,916,558) are unsatisfied (or partially unsatisfied). Expected recognition of the transaction price allocated to unsatisfied performance obligations as revenue for the next five years and in the aggregate for the five years thereafter are as follows: Unsatisfied performance obligations in € THOUS ​ ​ ​ ​ ​ ​ ​ 2021 ​ 2020 ​ ​ ​ ​ ​ 1 year ​ 686,505 ​ 856,206 1 - 3 years 383,682 ​ 683,293 3 - 5 years 256,922 ​ 272,549 5 - 10 years 101,788 ​ 104,510 Total 1,428,897 ​ 1,916,558 ​ b) Selling, general and administrative expenses Selling, general and administrative expenses are generated in the administrative, logistic and selling functions which are not attributable to production or research and development. Furthermore, general and administrative expenses included realized and unrealized foreign exchange gains and losses. In addition, the Company has recognized, among others, the following general and administrative expenses for the years ended December 31, 2021, 2020 and 2019: Notable general and administrative expenses in € THOUS ​ ​ ​ ​ ​ ​ ​ ​ ​ ​ 2021 ​ 2020 ​ 2019 Impairment Loss in the Latin America Segment — 194,468 — Income attributable to a consent agreement on foregone profits from the sale of certain pharmaceuticals to non-associated companies (44,300) (39,540) (60,471) Reimbursement payments and funding received related to economic assistance programs to address the consequences of the COVID-19 pandemic (see note 4 h)) (8,716) (27,414) — Net (gain) loss from changes in the fair value of investments, mainly related to equity investments 66,151 (20,938) (97,375) (Gain) loss from right-of-use assets (4,975) (12,867) — Net (gain) loss from the sale of investments and divestitures (4,054) (41,938) (28,720) Net (gain) loss related to variable payments outstanding for acquisitions mainly due to revaluation (6,716) (1,996) (41,537) Impairment loss on property, plant and equipment, intangible assets and right-of-use assets 36,554 2,758 37,520 (Gain) loss from the settlement of pension plans (see note 16) (374) (331) (4,754) Net (gain) loss from the sale of fixed and intangible assets (21,141) 17,358 28,911 ​ In 2021, general and administrative expenses included costs for restructuring activities related to the Company’s transformation of its operating structure and steps to achieve cost savings (“FME25 Program”) in the amount of €62,862, mainly for the impairment of right-of-use assets and consulting expense. In 2019, general and administrative expenses also included costs for restructuring activities related to the Company’s cost optimization program in the amount of €91,689, mainly for the impairment of right-of-use assets, the sale of fixed assets as well as severance payments. c) Research and development expenses Research and development expenses of €220,782 (2020: €193,774 and 2019: €168,028) included research and non-capitalizable development costs as well as depreciation and amortization expenses related to capitalized development costs of €6,437 (2020: €5,024 and 2019: €3,052). d) Cost of materials The cost of materials for the year ended December 31, 2021, 2020 and 2019 consisted of the following: Cost of materials in € THOUS ​ ​ ​ ​ ​ ​ ​ ​ ​ 2021 2020 2019 ​ ​ ​ ​ ​ ​ ​ Cost of raw materials, supplies and purchased components 3,622,169 3,668,053 3,725,247 Cost of purchased services 240,699 236,302 228,483 Cost of materials 3,862,868 3,904,355 3,953,730 ​ e) Personnel expenses Included within costs of revenue, selling, general and administrative expenses and research and development expenses are personnel expenses in the amount of €6,962,118, €7,067,407 and €6,799,358 for the years ended December 31, 2021, 2020 and 2019, respectively. Personnel expenses consisted of the following: Personnel expenses in € THOUS ​ ​ ​ ​ ​ ​ ​ ​ ​ 2021 2020 2019 ​ ​ ​ ​ ​ ​ ​ Wages and salaries 5,618,236 5,753,795 5,448,662 Social security contributions and cost of retirement benefits and social assistance 1,343,882 1,313,612 1,350,696 thereof retirement benefits 189,176 181,347 174,009 Personnel expenses 6,962,118 7,067,407 6,799,358 ​ The Company employed the following personnel on a full-time equivalents basis, on average, for the following years: ​ Employees by function ​ ​ ​ ​ ​ ​ ​ ​ ​ 2021 2020 2019 ​ ​ ​ ​ ​ ​ ​ Production and Services 105,379 106,797 103,896 Administration 12,571 12,525 11,634 Sales and Marketing 4,601 3,972 3,253 Research and Development 1,192 1,198 1,050 Total employees 123,743 124,492 119,833 ​ f) Net interest Net interest in the amount of €280,429 (2020: €368,019 and 2019: €429,444) included interest expense of €353,599 (2020: €409,978 and 2019: €491,061) and interest income of €73,170 (2020: €41,959 and 2019: €61,617). Interest expense resulted mainly from the Company’s financial liabilities including outstanding bonds, loans and credit facilities (see note 13 and note 14), lease liabilities and lease liabilities from related parties (see note 5 b) and note 21) as well as interest expense related to uncertain tax treatments. In 2021, interest income primarily resulted from a release of interest accruals related to uncertain tax treatments, interest on lease receivables and overdue receivables and income related to royalty receivables. In 2020, interest income primarily results from interest on overdue receivables, valuation of derivatives and lease receivables. In 2019, interest income primarily results from the valuation of the derivatives embedded in the equity-neutral convertible bonds (“Convertible Bonds”), as well as interest on overdue receivables and lease receivables. g) Income taxes Income before income taxes is attributable to the following geographic locations: Income before income taxes in € THOUS ​ ​ ​ ​ ​ ​ ​ ​ ​ 2021 2020 2019 ​ ​ ​ ​ ​ ​ ​ Germany 81,246 160,866 101,734 United States 1,090,797 1,487,931 1,149,149 Other 399,818 287,593 589,231 Total 1,571,861 1,936,390 1,840,114 ​ Income tax expense (benefit) for the years ended December 31, 2021, 2020 and 2019 consisted of the following: Income tax expense (benefit) in € THOUS ​ ​ ​ ​ ​ ​ ​ ​ ​ 2021 2020 2019 Current Germany (11,675) 17,879 (59,928) United States 181,714 242,062 168,503 Other 115,535 129,512 228,773 ​ 285,574 389,453 337,348 Deferred ​ ​ ​ Germany 18,404 27,844 48,313 United States 47,018 95,444 57,352 Other 1,837 (12,183) (41,399) ​ 67,259 111,105 64,266 Total 352,833 500,558 401,614 ​ A reconciliation between the expected and actual income tax expense is shown below. The expected corporate income tax expense is computed by applying the German corporation tax rate (including the solidarity surcharge) and the trade tax rate on income before income taxes. The German combined statutory tax rates were 30.14%, for the fiscal year ended December 31, 2021 and 30.21% for 2020 and 2019, respectively. Reconciliation of income taxes in € THOUS ​ ​ ​ ​ ​ ​ ​ ​ ​ ​ 2021 2020 2019 ​ ​ ​ ​ ​ ​ ​ Expected corporate income tax expense 473,759 ​ 584,983 ​ 555,898 ​ Tax free income ​ (41,566) ​ (51,231) ​ (65,889) ​ Income from equity method investees ​ (26,722) ​ (28,510) ​ (23,683) ​ Tax rate differentials ​ (40,604) ​ (71,755) ​ (58,386) ​ Non-deductible expenses (1) ​ 50,682 ​ 106,437 ​ 44,283 ​ Taxes for prior years ​ (38,502) ​ (2,748) ​ (5,454) ​ Noncontrolling partnership interests ​ (65,489) ​ (70,300) ​ (60,724) ​ Tax rate changes ​ 3,543 ​ 4,221 ​ 2,743 ​ Change in realizability of deferred tax assets and tax credits ​ 20,736 ​ 12,627 ​ 8,519 ​ Withholding taxes ​ 5,912 ​ 4,858 ​ 13,083 ​ Other ​ 11,084 ​ 11,976 ​ (8,776) ​ Income tax expense ​ 352,833 ​ 500,558 ​ 401,614 ​ ​ ​ ​ ​ ​ ​ ​ ​ Effective tax rate ​ 22.4 % 25.9 % 21.8 % ​ (1) Non-deductible tax expenses for the year ended December 31, 2020 included €58,749 related to the Impairment Loss in the Latin America Segment discussed above. ​ The tax effects of the temporary differences and net operating losses that give rise to deferred tax assets and liabilities at December 31, 2021 and 2020, are presented below: Deferred income tax assets and liabilities in € THOUS ​ ​ ​ ​ ​ ​ ​ 2021 2020 Deferred tax assets Trade accounts receivable 21,407 16,243 Inventories 73,078 73,087 Intangible assets 5,587 4,817 Property, plant and equipment and other non-current assets 83,946 78,545 Lease Liabilities ​ 904,265 ​ 853,352 Provisions and other liabilities 197,765 187,406 Pension liabilities 168,278 148,808 Net operating loss carryforwards, tax credit carryforwards and interest carryforwards 97,287 111,861 Derivatives 4,211 11,447 Compensation expense related to stock options 1,763 3,064 Other 40,562 41,598 Total deferred tax assets 1,598,149 1,530,228 ​ ​ ​ ​ ​ Deferred tax liabilities Trade accounts receivable 47,378 38,753 Inventories 3,808 3,066 Intangible assets 834,190 759,146 Property, plant and equipment and other non-current assets 276,922 228,609 Right-of-use assets ​ 818,314 ​ 780,321 Provisions and other liabilities 15,423 13,204 Derivatives 700 1,508 Other 154,506 140,355 Total deferred tax liabilities 2,151,241 1,964,962 Net deferred tax liabilities (553,092) (434,734) ​ In the consolidated balance sheets, the accumulated amounts of deferred tax assets and liabilities are shown as follows: Net deferred income tax assets and liabilities in € THOUS ​ ​ ​ ​ ​ ​ ​ 2021 2020 ​ ​ ​ ​ ​ Deferred tax assets 315,360 351,152 Deferred tax liabilities 868,452 785,886 Net deferred tax liabilities (553,092) (434,734) ​ The change in the balance of deferred tax assets and deferred tax liabilities does not equal the deferred tax expense/(benefit). This is due to deferred taxes that are booked directly to equity, the effects of exchange rate changes on tax assets and liabilities denominated in currencies other than euro and the acquisition and disposal of entities as part of ordinary activities. The net operating losses included in the table below reflect U.S. federal tax, German corporate income tax, and other tax loss carryforwards in the various countries in which the Company operates, and expire as follows: Net operating loss carryforwards in € THOUS ​ ​ ​ ​ ​ ​ ​ ​ For the year ended December 31, 2021 ​ For the year ended December 31, 2020 2022 14,422 2021 14,918 2023 ​ 13,972 ​ 2022 10,324 2024 ​ 21,400 ​ 2023 14,163 2025 ​ 40,610 ​ 2024 29,173 2026 ​ 59,632 ​ 2025 46,365 2027 ​ 25,465 ​ 2026 5,840 2028 ​ 5,826 ​ 2027 7,590 2029 ​ 4,484 ​ 2028 5,275 2030 ​ 2,520 ​ 2029 10,585 2031 and thereafter ​ 47,494 ​ 2030 and thereafter 166,111 Without expiration date ​ 291,848 ​ Without expiration date 195,637 Total ​ 527,673 ​ Total 505,981 ​ Included in the balance of net operating loss carryforwards at December 31, 2021 are €282,275 (2020: €218,710) not expected to be absorbed. Deferred tax assets regarding this portion are not recognized. In assessing the realizability of deferred tax assets, management considers to which extent it is probable that the deferred tax asset will be realized. The ultimate realization of deferred tax assets is dependent upon the generation of future taxable income during the periods in which those temporary differences and tax loss carryforwards become deductible. Management considers the expected reversal of deferred tax liabilities and projected future taxable income in making this assessment. Based upon the level of historical taxable income and projections for future taxable income over the periods in which the deferred tax assets are deductible, management believes it is probable the Company will realize the benefits of these deferred tax assets at December 31, 2021. The Company provides for income taxes and foreign withholding taxes on the cumulative earnings of foreign subsidiaries and foreign subsidiaries in which the Company has ownership of less than 100% that will not be reinvested. At December 31, 2021, the Company provided for €8,759 (2020: €7,353) of deferred tax liabilities associated with earnings that are likely to be distributed in the following year(s). Provision has not been made for additional taxes on €9,563,193 (2020: €8,747,019) undistributed earnings of foreign subsidiaries as these earnings are considered indefinitely reinvested. The earnings could become subject to additional tax if remitted or deemed remitted as dividends; however, calculation of such additional tax is not practicable. These taxes would predominantly comprise foreign withholding tax on dividends of foreign subsidiaries, and German income tax; however, those dividends and capital gains would generally be 95% tax free for German tax purposes. h) Impacts of COVID-19 The Company provides life-sustaining dialysis treatments and other critical health care services and products to patients. The Company’s patients need regular and frequent dialysis treatments, or else they face significant adverse health consequences that could result in hospitalization or death. To be able to continue care for its patients in light of COVID-19, the Company determined that it needed to implement a number of measures, both operational and financial, to maintain an adequate workforce, to protect its patients and employees through expanded personal protective equipment protocols and to develop surge capacity for patients suspected or confirmed to have COVID-19. Additionally, the Company experienced a loss of revenue due to the pandemic in certain parts of its business, partially offset by increased demand for its services and products in other parts. Various governments in regions in which the Company operates have provided economic assistance programs to address the consequences of the pandemic on companies and support health care providers and patients. The Company received government grants in various regions in which it operates in the amount of €72,531 and €251,662 for the year ended December 31, 2021 and December 31, 2020, respectively. In addition to the costs incurred which are eligible for government funding in various countries, the Company has been affected by impacts that COVID-19 had on the global economy and financial markets as well as effects related to lockdowns. The remaining amounts of U.S. government grants received recorded in deferred income was $62,176 (€54,897) and $22,473 (€18,314) at December 31, 2021 and December 31, 2020, respectively (see note 12). In 2020, the Company also recorded a contract liability for advance payments received under the CMS Accelerated and Advance Payment program within current provisions and other current liabilities. Contract liabilities related to the CMS Accelerated and Advance Payment program were $442,568 (€390,754) and $1,046,025 (€852,437) as of December 31, 2021 and December 31, 2020, respectively. For further information regarding government grants, see note 1 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 width="21" customWidth="1" min="6" max="6"/>
  </cols>
  <sheetData>
    <row r="1">
      <c r="A1" s="1" t="inlineStr">
        <is>
          <t>Long-term debt - Syndicated credit facility (Details) € in Thousands, $ in Thousands</t>
        </is>
      </c>
      <c r="B1" s="2" t="inlineStr">
        <is>
          <t>Jul. 01, 2021EUR (€)item</t>
        </is>
      </c>
      <c r="C1" s="2" t="inlineStr">
        <is>
          <t>Jun. 30, 2021EUR (€)</t>
        </is>
      </c>
      <c r="D1" s="2" t="inlineStr">
        <is>
          <t>Jun. 30, 2021USD ($)</t>
        </is>
      </c>
      <c r="E1" s="2" t="inlineStr">
        <is>
          <t>Dec. 31, 2020EUR (€)</t>
        </is>
      </c>
      <c r="F1" s="2" t="inlineStr">
        <is>
          <t>Dec. 31, 2020USD ($)</t>
        </is>
      </c>
    </row>
    <row r="2">
      <c r="A2" s="4" t="inlineStr">
        <is>
          <t>Syndicated Credit Facility</t>
        </is>
      </c>
    </row>
    <row r="3">
      <c r="A3" s="3" t="inlineStr">
        <is>
          <t>Long-term debt</t>
        </is>
      </c>
    </row>
    <row r="4">
      <c r="A4" s="4" t="inlineStr">
        <is>
          <t>Maximum amount available | €</t>
        </is>
      </c>
      <c r="B4" s="6" t="n">
        <v>2000000</v>
      </c>
    </row>
    <row r="5">
      <c r="A5" s="4" t="inlineStr">
        <is>
          <t>Number of core relationship banks | item</t>
        </is>
      </c>
      <c r="B5" s="5" t="n">
        <v>34</v>
      </c>
    </row>
    <row r="6">
      <c r="A6" s="4" t="inlineStr">
        <is>
          <t>Borrowings term (in years)</t>
        </is>
      </c>
      <c r="B6" s="4" t="inlineStr">
        <is>
          <t>5 years</t>
        </is>
      </c>
    </row>
    <row r="7">
      <c r="A7" s="4" t="inlineStr">
        <is>
          <t>Number of one-year extension options | item</t>
        </is>
      </c>
      <c r="B7" s="5" t="n">
        <v>2</v>
      </c>
    </row>
    <row r="8">
      <c r="A8" s="4" t="inlineStr">
        <is>
          <t>Extension term (in years)</t>
        </is>
      </c>
      <c r="B8" s="4" t="inlineStr">
        <is>
          <t>1 year</t>
        </is>
      </c>
    </row>
    <row r="9">
      <c r="A9" s="4" t="inlineStr">
        <is>
          <t>Revolving credit facility USD</t>
        </is>
      </c>
    </row>
    <row r="10">
      <c r="A10" s="3" t="inlineStr">
        <is>
          <t>Long-term debt</t>
        </is>
      </c>
    </row>
    <row r="11">
      <c r="A11" s="4" t="inlineStr">
        <is>
          <t>Maximum amount available</t>
        </is>
      </c>
      <c r="D11" s="11" t="n">
        <v>900000</v>
      </c>
      <c r="E11" s="6" t="n">
        <v>733436</v>
      </c>
      <c r="F11" s="11" t="n">
        <v>900000</v>
      </c>
    </row>
    <row r="12">
      <c r="A12" s="4" t="inlineStr">
        <is>
          <t>Revolving credit facility EUR</t>
        </is>
      </c>
    </row>
    <row r="13">
      <c r="A13" s="3" t="inlineStr">
        <is>
          <t>Long-term debt</t>
        </is>
      </c>
    </row>
    <row r="14">
      <c r="A14" s="4" t="inlineStr">
        <is>
          <t>Maximum amount available | €</t>
        </is>
      </c>
      <c r="C14" s="6" t="n">
        <v>600000</v>
      </c>
      <c r="E14" s="6" t="n">
        <v>60000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20" customWidth="1" min="2" max="2"/>
    <col width="20"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Long-term debt - Amended 2012 credit agreement (Details) € in Thousands, $ in Thousands</t>
        </is>
      </c>
      <c r="B1" s="2" t="inlineStr">
        <is>
          <t>May 20, 2021EUR (€)</t>
        </is>
      </c>
      <c r="C1" s="2" t="inlineStr">
        <is>
          <t>May 20, 2021USD ($)</t>
        </is>
      </c>
      <c r="D1" s="2" t="inlineStr">
        <is>
          <t>Nov. 26, 2014EUR (€)</t>
        </is>
      </c>
      <c r="E1" s="2" t="inlineStr">
        <is>
          <t>Oct. 30, 2012EUR (€)</t>
        </is>
      </c>
      <c r="F1" s="2" t="inlineStr">
        <is>
          <t>Jun. 30, 2021EUR (€)</t>
        </is>
      </c>
      <c r="G1" s="2" t="inlineStr">
        <is>
          <t>Jun. 30, 2021USD ($)</t>
        </is>
      </c>
      <c r="H1" s="2" t="inlineStr">
        <is>
          <t>Dec. 31, 2020EUR (€)</t>
        </is>
      </c>
      <c r="I1" s="2" t="inlineStr">
        <is>
          <t>Dec. 31, 2020USD ($)</t>
        </is>
      </c>
      <c r="J1" s="2" t="inlineStr">
        <is>
          <t>Nov. 26, 2014USD ($)</t>
        </is>
      </c>
      <c r="K1" s="2" t="inlineStr">
        <is>
          <t>Oct. 30, 2012USD ($)</t>
        </is>
      </c>
    </row>
    <row r="2">
      <c r="A2" s="4" t="inlineStr">
        <is>
          <t>Amended 2012 credit agreement</t>
        </is>
      </c>
    </row>
    <row r="3">
      <c r="A3" s="3" t="inlineStr">
        <is>
          <t>Long-term debt</t>
        </is>
      </c>
    </row>
    <row r="4">
      <c r="A4" s="4" t="inlineStr">
        <is>
          <t>Maximum amount available</t>
        </is>
      </c>
      <c r="D4" s="6" t="n">
        <v>3527054</v>
      </c>
      <c r="E4" s="6" t="n">
        <v>2970221</v>
      </c>
      <c r="H4" s="6" t="n">
        <v>2497008</v>
      </c>
      <c r="J4" s="11" t="n">
        <v>4400000</v>
      </c>
      <c r="K4" s="11" t="n">
        <v>3850000</v>
      </c>
    </row>
    <row r="5">
      <c r="A5" s="4" t="inlineStr">
        <is>
          <t>Borrowings term (in years)</t>
        </is>
      </c>
      <c r="E5" s="4" t="inlineStr">
        <is>
          <t>5 years</t>
        </is>
      </c>
    </row>
    <row r="6">
      <c r="A6" s="4" t="inlineStr">
        <is>
          <t>Extension term (in years)</t>
        </is>
      </c>
      <c r="D6" s="4" t="inlineStr">
        <is>
          <t>2 years</t>
        </is>
      </c>
    </row>
    <row r="7">
      <c r="A7" s="4" t="inlineStr">
        <is>
          <t>Balance outstanding</t>
        </is>
      </c>
      <c r="H7" s="6" t="n">
        <v>1163572</v>
      </c>
    </row>
    <row r="8">
      <c r="A8" s="4" t="inlineStr">
        <is>
          <t>Amended 2012 credit agreement | USD | Weighted average</t>
        </is>
      </c>
    </row>
    <row r="9">
      <c r="A9" s="3" t="inlineStr">
        <is>
          <t>Long-term debt</t>
        </is>
      </c>
    </row>
    <row r="10">
      <c r="A10" s="4" t="inlineStr">
        <is>
          <t>Interest rate (as a percent)</t>
        </is>
      </c>
      <c r="H10" s="4" t="inlineStr">
        <is>
          <t>1.21%</t>
        </is>
      </c>
      <c r="I10" s="4" t="inlineStr">
        <is>
          <t>1.21%</t>
        </is>
      </c>
    </row>
    <row r="11">
      <c r="A11" s="4" t="inlineStr">
        <is>
          <t>Amended 2012 credit agreement | EUR | Weighted average</t>
        </is>
      </c>
    </row>
    <row r="12">
      <c r="A12" s="3" t="inlineStr">
        <is>
          <t>Long-term debt</t>
        </is>
      </c>
    </row>
    <row r="13">
      <c r="A13" s="4" t="inlineStr">
        <is>
          <t>Interest rate (as a percent)</t>
        </is>
      </c>
      <c r="H13" s="4" t="inlineStr">
        <is>
          <t>0.88%</t>
        </is>
      </c>
      <c r="I13" s="4" t="inlineStr">
        <is>
          <t>0.88%</t>
        </is>
      </c>
    </row>
    <row r="14">
      <c r="A14" s="4" t="inlineStr">
        <is>
          <t>Revolving credit facility USD</t>
        </is>
      </c>
    </row>
    <row r="15">
      <c r="A15" s="3" t="inlineStr">
        <is>
          <t>Long-term debt</t>
        </is>
      </c>
    </row>
    <row r="16">
      <c r="A16" s="4" t="inlineStr">
        <is>
          <t>Maximum amount available</t>
        </is>
      </c>
      <c r="G16" s="11" t="n">
        <v>900000</v>
      </c>
      <c r="H16" s="6" t="n">
        <v>733436</v>
      </c>
      <c r="I16" s="11" t="n">
        <v>900000</v>
      </c>
    </row>
    <row r="17">
      <c r="A17" s="4" t="inlineStr">
        <is>
          <t>Letters of credit outstanding</t>
        </is>
      </c>
      <c r="H17" s="5" t="n">
        <v>886</v>
      </c>
      <c r="I17" s="5" t="n">
        <v>1087</v>
      </c>
    </row>
    <row r="18">
      <c r="A18" s="4" t="inlineStr">
        <is>
          <t>Revolving credit facility EUR</t>
        </is>
      </c>
    </row>
    <row r="19">
      <c r="A19" s="3" t="inlineStr">
        <is>
          <t>Long-term debt</t>
        </is>
      </c>
    </row>
    <row r="20">
      <c r="A20" s="4" t="inlineStr">
        <is>
          <t>Maximum amount available</t>
        </is>
      </c>
      <c r="F20" s="6" t="n">
        <v>600000</v>
      </c>
      <c r="H20" s="5" t="n">
        <v>600000</v>
      </c>
    </row>
    <row r="21">
      <c r="A21" s="4" t="inlineStr">
        <is>
          <t>USD term loan 5-year</t>
        </is>
      </c>
    </row>
    <row r="22">
      <c r="A22" s="3" t="inlineStr">
        <is>
          <t>Long-term debt</t>
        </is>
      </c>
    </row>
    <row r="23">
      <c r="A23" s="4" t="inlineStr">
        <is>
          <t>Maximum amount available</t>
        </is>
      </c>
      <c r="H23" s="5" t="n">
        <v>904572</v>
      </c>
      <c r="I23" s="5" t="n">
        <v>1110000</v>
      </c>
    </row>
    <row r="24">
      <c r="A24" s="4" t="inlineStr">
        <is>
          <t>Balance outstanding</t>
        </is>
      </c>
      <c r="H24" s="5" t="n">
        <v>904572</v>
      </c>
      <c r="I24" s="11" t="n">
        <v>1110000</v>
      </c>
    </row>
    <row r="25">
      <c r="A25" s="4" t="inlineStr">
        <is>
          <t>Repayment of loans</t>
        </is>
      </c>
      <c r="B25" s="6" t="n">
        <v>860444</v>
      </c>
      <c r="C25" s="11" t="n">
        <v>1050000</v>
      </c>
    </row>
    <row r="26">
      <c r="A26" s="4" t="inlineStr">
        <is>
          <t>EUR term loan 5-year</t>
        </is>
      </c>
    </row>
    <row r="27">
      <c r="A27" s="3" t="inlineStr">
        <is>
          <t>Long-term debt</t>
        </is>
      </c>
    </row>
    <row r="28">
      <c r="A28" s="4" t="inlineStr">
        <is>
          <t>Maximum amount available</t>
        </is>
      </c>
      <c r="H28" s="5" t="n">
        <v>259000</v>
      </c>
    </row>
    <row r="29">
      <c r="A29" s="4" t="inlineStr">
        <is>
          <t>Balance outstanding</t>
        </is>
      </c>
      <c r="H29" s="6" t="n">
        <v>259000</v>
      </c>
    </row>
    <row r="30">
      <c r="A30" s="4" t="inlineStr">
        <is>
          <t>Repayment of loans</t>
        </is>
      </c>
      <c r="B30" s="6" t="n">
        <v>24500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I98"/>
  <sheetViews>
    <sheetView workbookViewId="0">
      <selection activeCell="A1" sqref="A1"/>
    </sheetView>
  </sheetViews>
  <sheetFormatPr baseColWidth="8" defaultRowHeight="15"/>
  <cols>
    <col width="64" customWidth="1" min="1" max="1"/>
    <col width="24" customWidth="1" min="2" max="2"/>
    <col width="21" customWidth="1" min="3" max="3"/>
    <col width="21" customWidth="1" min="4" max="4"/>
    <col width="21" customWidth="1" min="5" max="5"/>
    <col width="21" customWidth="1" min="6" max="6"/>
    <col width="24" customWidth="1" min="7" max="7"/>
    <col width="21" customWidth="1" min="8" max="8"/>
    <col width="21" customWidth="1" min="9" max="9"/>
  </cols>
  <sheetData>
    <row r="1">
      <c r="A1" s="1" t="inlineStr">
        <is>
          <t>Long-term debt - Bonds (Details) € in Thousands, $ in Thousands</t>
        </is>
      </c>
      <c r="B1" s="2" t="inlineStr">
        <is>
          <t>May 18, 2021EUR (€)item</t>
        </is>
      </c>
      <c r="C1" s="2" t="inlineStr">
        <is>
          <t>Feb. 15, 2021EUR (€)</t>
        </is>
      </c>
      <c r="D1" s="2" t="inlineStr">
        <is>
          <t>Feb. 15, 2021USD ($)</t>
        </is>
      </c>
      <c r="E1" s="2" t="inlineStr">
        <is>
          <t>Dec. 31, 2021EUR (€)</t>
        </is>
      </c>
      <c r="F1" s="2" t="inlineStr">
        <is>
          <t>Dec. 31, 2021USD ($)</t>
        </is>
      </c>
      <c r="G1" s="2" t="inlineStr">
        <is>
          <t>May 18, 2021USD ($)item</t>
        </is>
      </c>
      <c r="H1" s="2" t="inlineStr">
        <is>
          <t>Dec. 31, 2020EUR (€)</t>
        </is>
      </c>
      <c r="I1" s="2" t="inlineStr">
        <is>
          <t>Dec. 31, 2020USD ($)</t>
        </is>
      </c>
    </row>
    <row r="2">
      <c r="A2" s="3" t="inlineStr">
        <is>
          <t>Debt</t>
        </is>
      </c>
    </row>
    <row r="3">
      <c r="A3" s="4" t="inlineStr">
        <is>
          <t>Long-term debt</t>
        </is>
      </c>
      <c r="E3" s="6" t="n">
        <v>7314915</v>
      </c>
      <c r="H3" s="6" t="n">
        <v>7808460</v>
      </c>
    </row>
    <row r="4">
      <c r="A4" s="4" t="inlineStr">
        <is>
          <t>Fresenius Medical Care US Finance, Inc</t>
        </is>
      </c>
    </row>
    <row r="5">
      <c r="A5" s="3" t="inlineStr">
        <is>
          <t>Debt</t>
        </is>
      </c>
    </row>
    <row r="6">
      <c r="A6" s="4" t="inlineStr">
        <is>
          <t>Redemption of bonds</t>
        </is>
      </c>
      <c r="C6" s="6" t="n">
        <v>472889</v>
      </c>
      <c r="D6" s="11" t="n">
        <v>650000</v>
      </c>
    </row>
    <row r="7">
      <c r="A7" s="4" t="inlineStr">
        <is>
          <t>Fresenius Medical Care Finance VII S.A</t>
        </is>
      </c>
    </row>
    <row r="8">
      <c r="A8" s="3" t="inlineStr">
        <is>
          <t>Debt</t>
        </is>
      </c>
    </row>
    <row r="9">
      <c r="A9" s="4" t="inlineStr">
        <is>
          <t>Redemption of bonds</t>
        </is>
      </c>
      <c r="C9" s="6" t="n">
        <v>300000</v>
      </c>
    </row>
    <row r="10">
      <c r="A10" s="4" t="inlineStr">
        <is>
          <t>FMC US Finance, Inc. 2011</t>
        </is>
      </c>
    </row>
    <row r="11">
      <c r="A11" s="3" t="inlineStr">
        <is>
          <t>Debt</t>
        </is>
      </c>
    </row>
    <row r="12">
      <c r="A12" s="4" t="inlineStr">
        <is>
          <t>Face amount | $</t>
        </is>
      </c>
      <c r="I12" s="11" t="n">
        <v>650000</v>
      </c>
    </row>
    <row r="13">
      <c r="A13" s="4" t="inlineStr">
        <is>
          <t>Interest rate (as a percent)</t>
        </is>
      </c>
      <c r="H13" s="4" t="inlineStr">
        <is>
          <t>5.75%</t>
        </is>
      </c>
      <c r="I13" s="4" t="inlineStr">
        <is>
          <t>5.75%</t>
        </is>
      </c>
    </row>
    <row r="14">
      <c r="A14" s="4" t="inlineStr">
        <is>
          <t>Long-term debt</t>
        </is>
      </c>
      <c r="H14" s="6" t="n">
        <v>529509</v>
      </c>
    </row>
    <row r="15">
      <c r="A15" s="4" t="inlineStr">
        <is>
          <t>FMC Finance VII S.A. 2011</t>
        </is>
      </c>
    </row>
    <row r="16">
      <c r="A16" s="3" t="inlineStr">
        <is>
          <t>Debt</t>
        </is>
      </c>
    </row>
    <row r="17">
      <c r="A17" s="4" t="inlineStr">
        <is>
          <t>Face amount</t>
        </is>
      </c>
      <c r="H17" s="6" t="n">
        <v>300000</v>
      </c>
    </row>
    <row r="18">
      <c r="A18" s="4" t="inlineStr">
        <is>
          <t>Interest rate (as a percent)</t>
        </is>
      </c>
      <c r="H18" s="4" t="inlineStr">
        <is>
          <t>5.25%</t>
        </is>
      </c>
      <c r="I18" s="4" t="inlineStr">
        <is>
          <t>5.25%</t>
        </is>
      </c>
    </row>
    <row r="19">
      <c r="A19" s="4" t="inlineStr">
        <is>
          <t>Long-term debt</t>
        </is>
      </c>
      <c r="H19" s="6" t="n">
        <v>299961</v>
      </c>
    </row>
    <row r="20">
      <c r="A20" s="4" t="inlineStr">
        <is>
          <t>FMC US Finance II, Inc. 2012</t>
        </is>
      </c>
    </row>
    <row r="21">
      <c r="A21" s="3" t="inlineStr">
        <is>
          <t>Debt</t>
        </is>
      </c>
    </row>
    <row r="22">
      <c r="A22" s="4" t="inlineStr">
        <is>
          <t>Face amount | $</t>
        </is>
      </c>
      <c r="F22" s="11" t="n">
        <v>700000</v>
      </c>
    </row>
    <row r="23">
      <c r="A23" s="4" t="inlineStr">
        <is>
          <t>Interest rate (as a percent)</t>
        </is>
      </c>
      <c r="E23" s="4" t="inlineStr">
        <is>
          <t>5.875%</t>
        </is>
      </c>
      <c r="F23" s="4" t="inlineStr">
        <is>
          <t>5.875%</t>
        </is>
      </c>
    </row>
    <row r="24">
      <c r="A24" s="4" t="inlineStr">
        <is>
          <t>Long-term debt</t>
        </is>
      </c>
      <c r="E24" s="6" t="n">
        <v>618008</v>
      </c>
      <c r="H24" s="5" t="n">
        <v>569987</v>
      </c>
    </row>
    <row r="25">
      <c r="A25" s="4" t="inlineStr">
        <is>
          <t>Fresenius Medical Care AG &amp; Co. KGaA, 2019</t>
        </is>
      </c>
    </row>
    <row r="26">
      <c r="A26" s="3" t="inlineStr">
        <is>
          <t>Debt</t>
        </is>
      </c>
    </row>
    <row r="27">
      <c r="A27" s="4" t="inlineStr">
        <is>
          <t>Face amount</t>
        </is>
      </c>
      <c r="E27" s="6" t="n">
        <v>650000</v>
      </c>
    </row>
    <row r="28">
      <c r="A28" s="4" t="inlineStr">
        <is>
          <t>Interest rate (as a percent)</t>
        </is>
      </c>
      <c r="E28" s="4" t="inlineStr">
        <is>
          <t>0.25%</t>
        </is>
      </c>
      <c r="F28" s="4" t="inlineStr">
        <is>
          <t>0.25%</t>
        </is>
      </c>
    </row>
    <row r="29">
      <c r="A29" s="4" t="inlineStr">
        <is>
          <t>Long-term debt</t>
        </is>
      </c>
      <c r="E29" s="6" t="n">
        <v>648501</v>
      </c>
      <c r="H29" s="5" t="n">
        <v>647719</v>
      </c>
    </row>
    <row r="30">
      <c r="A30" s="4" t="inlineStr">
        <is>
          <t>FMC US Finance II, Inc. 2014</t>
        </is>
      </c>
    </row>
    <row r="31">
      <c r="A31" s="3" t="inlineStr">
        <is>
          <t>Debt</t>
        </is>
      </c>
    </row>
    <row r="32">
      <c r="A32" s="4" t="inlineStr">
        <is>
          <t>Face amount | $</t>
        </is>
      </c>
      <c r="F32" s="11" t="n">
        <v>400000</v>
      </c>
    </row>
    <row r="33">
      <c r="A33" s="4" t="inlineStr">
        <is>
          <t>Interest rate (as a percent)</t>
        </is>
      </c>
      <c r="E33" s="4" t="inlineStr">
        <is>
          <t>4.75%</t>
        </is>
      </c>
      <c r="F33" s="4" t="inlineStr">
        <is>
          <t>4.75%</t>
        </is>
      </c>
    </row>
    <row r="34">
      <c r="A34" s="4" t="inlineStr">
        <is>
          <t>Long-term debt</t>
        </is>
      </c>
      <c r="E34" s="6" t="n">
        <v>352180</v>
      </c>
      <c r="H34" s="5" t="n">
        <v>324725</v>
      </c>
    </row>
    <row r="35">
      <c r="A35" s="4" t="inlineStr">
        <is>
          <t>Fresenius Medical Care AG &amp; Co. KGaA, 2018</t>
        </is>
      </c>
    </row>
    <row r="36">
      <c r="A36" s="3" t="inlineStr">
        <is>
          <t>Debt</t>
        </is>
      </c>
    </row>
    <row r="37">
      <c r="A37" s="4" t="inlineStr">
        <is>
          <t>Face amount</t>
        </is>
      </c>
      <c r="E37" s="6" t="n">
        <v>500000</v>
      </c>
    </row>
    <row r="38">
      <c r="A38" s="4" t="inlineStr">
        <is>
          <t>Interest rate (as a percent)</t>
        </is>
      </c>
      <c r="E38" s="4" t="inlineStr">
        <is>
          <t>1.50%</t>
        </is>
      </c>
      <c r="F38" s="4" t="inlineStr">
        <is>
          <t>1.50%</t>
        </is>
      </c>
    </row>
    <row r="39">
      <c r="A39" s="4" t="inlineStr">
        <is>
          <t>Long-term debt</t>
        </is>
      </c>
      <c r="E39" s="6" t="n">
        <v>497543</v>
      </c>
      <c r="H39" s="5" t="n">
        <v>496841</v>
      </c>
    </row>
    <row r="40">
      <c r="A40" s="4" t="inlineStr">
        <is>
          <t>Fresenius Medical Care AG &amp; Co. KGaA, 2020</t>
        </is>
      </c>
    </row>
    <row r="41">
      <c r="A41" s="3" t="inlineStr">
        <is>
          <t>Debt</t>
        </is>
      </c>
    </row>
    <row r="42">
      <c r="A42" s="4" t="inlineStr">
        <is>
          <t>Face amount</t>
        </is>
      </c>
      <c r="E42" s="6" t="n">
        <v>500000</v>
      </c>
    </row>
    <row r="43">
      <c r="A43" s="4" t="inlineStr">
        <is>
          <t>Interest rate (as a percent)</t>
        </is>
      </c>
      <c r="E43" s="4" t="inlineStr">
        <is>
          <t>1.00%</t>
        </is>
      </c>
      <c r="F43" s="4" t="inlineStr">
        <is>
          <t>1.00%</t>
        </is>
      </c>
    </row>
    <row r="44">
      <c r="A44" s="4" t="inlineStr">
        <is>
          <t>Long-term debt</t>
        </is>
      </c>
      <c r="E44" s="6" t="n">
        <v>496348</v>
      </c>
      <c r="H44" s="5" t="n">
        <v>495598</v>
      </c>
    </row>
    <row r="45">
      <c r="A45" s="4" t="inlineStr">
        <is>
          <t>Fresenius Medical Care AG &amp; Co. KGaA, 2019</t>
        </is>
      </c>
    </row>
    <row r="46">
      <c r="A46" s="3" t="inlineStr">
        <is>
          <t>Debt</t>
        </is>
      </c>
    </row>
    <row r="47">
      <c r="A47" s="4" t="inlineStr">
        <is>
          <t>Face amount</t>
        </is>
      </c>
      <c r="E47" s="6" t="n">
        <v>600000</v>
      </c>
    </row>
    <row r="48">
      <c r="A48" s="4" t="inlineStr">
        <is>
          <t>Interest rate (as a percent)</t>
        </is>
      </c>
      <c r="E48" s="4" t="inlineStr">
        <is>
          <t>0.625%</t>
        </is>
      </c>
      <c r="F48" s="4" t="inlineStr">
        <is>
          <t>0.625%</t>
        </is>
      </c>
    </row>
    <row r="49">
      <c r="A49" s="4" t="inlineStr">
        <is>
          <t>Long-term debt</t>
        </is>
      </c>
      <c r="E49" s="6" t="n">
        <v>595177</v>
      </c>
      <c r="H49" s="5" t="n">
        <v>594196</v>
      </c>
    </row>
    <row r="50">
      <c r="A50" s="4" t="inlineStr">
        <is>
          <t>FMC US Finance III, Inc. 2021</t>
        </is>
      </c>
    </row>
    <row r="51">
      <c r="A51" s="3" t="inlineStr">
        <is>
          <t>Debt</t>
        </is>
      </c>
    </row>
    <row r="52">
      <c r="A52" s="4" t="inlineStr">
        <is>
          <t>Face amount</t>
        </is>
      </c>
      <c r="E52" s="6" t="n">
        <v>850000</v>
      </c>
    </row>
    <row r="53">
      <c r="A53" s="4" t="inlineStr">
        <is>
          <t>Interest rate (as a percent)</t>
        </is>
      </c>
      <c r="E53" s="4" t="inlineStr">
        <is>
          <t>1.875%</t>
        </is>
      </c>
      <c r="F53" s="4" t="inlineStr">
        <is>
          <t>1.875%</t>
        </is>
      </c>
    </row>
    <row r="54">
      <c r="A54" s="4" t="inlineStr">
        <is>
          <t>Long-term debt</t>
        </is>
      </c>
      <c r="E54" s="6" t="n">
        <v>743966</v>
      </c>
    </row>
    <row r="55">
      <c r="A55" s="4" t="inlineStr">
        <is>
          <t>FMC US Finance III, Inc. 2019</t>
        </is>
      </c>
    </row>
    <row r="56">
      <c r="A56" s="3" t="inlineStr">
        <is>
          <t>Debt</t>
        </is>
      </c>
    </row>
    <row r="57">
      <c r="A57" s="4" t="inlineStr">
        <is>
          <t>Face amount | $</t>
        </is>
      </c>
      <c r="F57" s="11" t="n">
        <v>500000</v>
      </c>
    </row>
    <row r="58">
      <c r="A58" s="4" t="inlineStr">
        <is>
          <t>Interest rate (as a percent)</t>
        </is>
      </c>
      <c r="E58" s="4" t="inlineStr">
        <is>
          <t>3.75%</t>
        </is>
      </c>
      <c r="F58" s="4" t="inlineStr">
        <is>
          <t>3.75%</t>
        </is>
      </c>
    </row>
    <row r="59">
      <c r="A59" s="4" t="inlineStr">
        <is>
          <t>Long-term debt</t>
        </is>
      </c>
      <c r="E59" s="6" t="n">
        <v>434094</v>
      </c>
      <c r="H59" s="5" t="n">
        <v>399753</v>
      </c>
    </row>
    <row r="60">
      <c r="A60" s="4" t="inlineStr">
        <is>
          <t>Fresenius Medical Care AG &amp; Co. KGaA, 2019</t>
        </is>
      </c>
    </row>
    <row r="61">
      <c r="A61" s="3" t="inlineStr">
        <is>
          <t>Debt</t>
        </is>
      </c>
    </row>
    <row r="62">
      <c r="A62" s="4" t="inlineStr">
        <is>
          <t>Face amount</t>
        </is>
      </c>
      <c r="E62" s="6" t="n">
        <v>500000</v>
      </c>
    </row>
    <row r="63">
      <c r="A63" s="4" t="inlineStr">
        <is>
          <t>Interest rate (as a percent)</t>
        </is>
      </c>
      <c r="E63" s="4" t="inlineStr">
        <is>
          <t>1.25%</t>
        </is>
      </c>
      <c r="F63" s="4" t="inlineStr">
        <is>
          <t>1.25%</t>
        </is>
      </c>
    </row>
    <row r="64">
      <c r="A64" s="4" t="inlineStr">
        <is>
          <t>Long-term debt</t>
        </is>
      </c>
      <c r="E64" s="6" t="n">
        <v>497459</v>
      </c>
      <c r="H64" s="5" t="n">
        <v>497138</v>
      </c>
    </row>
    <row r="65">
      <c r="A65" s="4" t="inlineStr">
        <is>
          <t>Fresenius Medical Care AG &amp; Co. KGaA, 2020</t>
        </is>
      </c>
    </row>
    <row r="66">
      <c r="A66" s="3" t="inlineStr">
        <is>
          <t>Debt</t>
        </is>
      </c>
    </row>
    <row r="67">
      <c r="A67" s="4" t="inlineStr">
        <is>
          <t>Face amount</t>
        </is>
      </c>
      <c r="E67" s="6" t="n">
        <v>750000</v>
      </c>
    </row>
    <row r="68">
      <c r="A68" s="4" t="inlineStr">
        <is>
          <t>Interest rate (as a percent)</t>
        </is>
      </c>
      <c r="E68" s="4" t="inlineStr">
        <is>
          <t>1.50%</t>
        </is>
      </c>
      <c r="F68" s="4" t="inlineStr">
        <is>
          <t>1.50%</t>
        </is>
      </c>
    </row>
    <row r="69">
      <c r="A69" s="4" t="inlineStr">
        <is>
          <t>Long-term debt</t>
        </is>
      </c>
      <c r="E69" s="6" t="n">
        <v>745838</v>
      </c>
      <c r="H69" s="5" t="n">
        <v>745454</v>
      </c>
    </row>
    <row r="70">
      <c r="A70" s="4" t="inlineStr">
        <is>
          <t>FMC US Finance III, Inc. 2020</t>
        </is>
      </c>
    </row>
    <row r="71">
      <c r="A71" s="3" t="inlineStr">
        <is>
          <t>Debt</t>
        </is>
      </c>
    </row>
    <row r="72">
      <c r="A72" s="4" t="inlineStr">
        <is>
          <t>Face amount | $</t>
        </is>
      </c>
      <c r="F72" s="11" t="n">
        <v>1000000</v>
      </c>
    </row>
    <row r="73">
      <c r="A73" s="4" t="inlineStr">
        <is>
          <t>Interest rate (as a percent)</t>
        </is>
      </c>
      <c r="E73" s="4" t="inlineStr">
        <is>
          <t>2.375%</t>
        </is>
      </c>
      <c r="F73" s="4" t="inlineStr">
        <is>
          <t>2.375%</t>
        </is>
      </c>
    </row>
    <row r="74">
      <c r="A74" s="4" t="inlineStr">
        <is>
          <t>Long-term debt</t>
        </is>
      </c>
      <c r="E74" s="6" t="n">
        <v>875398</v>
      </c>
      <c r="H74" s="5" t="n">
        <v>807237</v>
      </c>
    </row>
    <row r="75">
      <c r="A75" s="4" t="inlineStr">
        <is>
          <t>FMC US Finance III, Inc. 2021</t>
        </is>
      </c>
    </row>
    <row r="76">
      <c r="A76" s="3" t="inlineStr">
        <is>
          <t>Debt</t>
        </is>
      </c>
    </row>
    <row r="77">
      <c r="A77" s="4" t="inlineStr">
        <is>
          <t>Face amount</t>
        </is>
      </c>
      <c r="E77" s="6" t="n">
        <v>650000</v>
      </c>
    </row>
    <row r="78">
      <c r="A78" s="4" t="inlineStr">
        <is>
          <t>Interest rate (as a percent)</t>
        </is>
      </c>
      <c r="E78" s="4" t="inlineStr">
        <is>
          <t>3.00%</t>
        </is>
      </c>
      <c r="F78" s="4" t="inlineStr">
        <is>
          <t>3.00%</t>
        </is>
      </c>
    </row>
    <row r="79">
      <c r="A79" s="4" t="inlineStr">
        <is>
          <t>Long-term debt</t>
        </is>
      </c>
      <c r="E79" s="6" t="n">
        <v>566747</v>
      </c>
    </row>
    <row r="80">
      <c r="A80" s="4" t="inlineStr">
        <is>
          <t>Bonds</t>
        </is>
      </c>
    </row>
    <row r="81">
      <c r="A81" s="3" t="inlineStr">
        <is>
          <t>Debt</t>
        </is>
      </c>
    </row>
    <row r="82">
      <c r="A82" s="4" t="inlineStr">
        <is>
          <t>Long-term debt</t>
        </is>
      </c>
      <c r="E82" s="6" t="n">
        <v>7071259</v>
      </c>
      <c r="H82" s="6" t="n">
        <v>6408118</v>
      </c>
    </row>
    <row r="83">
      <c r="A83" s="4" t="inlineStr">
        <is>
          <t>Redemption percentage at option of issuer</t>
        </is>
      </c>
      <c r="E83" s="4" t="inlineStr">
        <is>
          <t>100.00%</t>
        </is>
      </c>
      <c r="F83" s="4" t="inlineStr">
        <is>
          <t>100.00%</t>
        </is>
      </c>
    </row>
    <row r="84">
      <c r="A84" s="4" t="inlineStr">
        <is>
          <t>Percentage at which holders have right to ask repurchase</t>
        </is>
      </c>
      <c r="E84" s="4" t="inlineStr">
        <is>
          <t>101.00%</t>
        </is>
      </c>
      <c r="F84" s="4" t="inlineStr">
        <is>
          <t>101.00%</t>
        </is>
      </c>
    </row>
    <row r="85">
      <c r="A85" s="4" t="inlineStr">
        <is>
          <t>Debt Issuance Program</t>
        </is>
      </c>
    </row>
    <row r="86">
      <c r="A86" s="3" t="inlineStr">
        <is>
          <t>Debt</t>
        </is>
      </c>
    </row>
    <row r="87">
      <c r="A87" s="4" t="inlineStr">
        <is>
          <t>Face amount</t>
        </is>
      </c>
      <c r="B87" s="6" t="n">
        <v>1227295</v>
      </c>
      <c r="E87" s="6" t="n">
        <v>10000000</v>
      </c>
      <c r="G87" s="11" t="n">
        <v>1500000</v>
      </c>
    </row>
    <row r="88">
      <c r="A88" s="4" t="inlineStr">
        <is>
          <t>Number of tranches | item</t>
        </is>
      </c>
      <c r="B88" s="5" t="n">
        <v>2</v>
      </c>
      <c r="G88" s="5" t="n">
        <v>2</v>
      </c>
    </row>
    <row r="89">
      <c r="A89" s="4" t="inlineStr">
        <is>
          <t>Bonds issued with coupon rate 1.875%</t>
        </is>
      </c>
    </row>
    <row r="90">
      <c r="A90" s="3" t="inlineStr">
        <is>
          <t>Debt</t>
        </is>
      </c>
    </row>
    <row r="91">
      <c r="A91" s="4" t="inlineStr">
        <is>
          <t>Face amount</t>
        </is>
      </c>
      <c r="B91" s="6" t="n">
        <v>695467</v>
      </c>
      <c r="G91" s="11" t="n">
        <v>850000</v>
      </c>
    </row>
    <row r="92">
      <c r="A92" s="4" t="inlineStr">
        <is>
          <t>Interest rate (as a percent)</t>
        </is>
      </c>
      <c r="B92" s="4" t="inlineStr">
        <is>
          <t>1.875%</t>
        </is>
      </c>
      <c r="G92" s="4" t="inlineStr">
        <is>
          <t>1.875%</t>
        </is>
      </c>
    </row>
    <row r="93">
      <c r="A93" s="4" t="inlineStr">
        <is>
          <t>Borrowings term (in years)</t>
        </is>
      </c>
      <c r="B93" s="4" t="inlineStr">
        <is>
          <t>5 years 7 months</t>
        </is>
      </c>
    </row>
    <row r="94">
      <c r="A94" s="4" t="inlineStr">
        <is>
          <t>Bonds issued with coupon rate 3.000%</t>
        </is>
      </c>
    </row>
    <row r="95">
      <c r="A95" s="3" t="inlineStr">
        <is>
          <t>Debt</t>
        </is>
      </c>
    </row>
    <row r="96">
      <c r="A96" s="4" t="inlineStr">
        <is>
          <t>Face amount</t>
        </is>
      </c>
      <c r="B96" s="6" t="n">
        <v>531828</v>
      </c>
      <c r="G96" s="11" t="n">
        <v>650000</v>
      </c>
    </row>
    <row r="97">
      <c r="A97" s="4" t="inlineStr">
        <is>
          <t>Interest rate (as a percent)</t>
        </is>
      </c>
      <c r="B97" s="4" t="inlineStr">
        <is>
          <t>3.00%</t>
        </is>
      </c>
      <c r="G97" s="4" t="inlineStr">
        <is>
          <t>3.00%</t>
        </is>
      </c>
    </row>
    <row r="98">
      <c r="A98" s="4" t="inlineStr">
        <is>
          <t>Borrowings term (in years)</t>
        </is>
      </c>
      <c r="B98" s="4" t="inlineStr">
        <is>
          <t>10 years 7 months</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ong-term debt - Accounts Receivable Facility and Other (Details) € in Thousands, $ in Thousands</t>
        </is>
      </c>
      <c r="B1" s="2" t="inlineStr">
        <is>
          <t>Dec. 31, 2021EUR (€)</t>
        </is>
      </c>
      <c r="C1" s="2" t="inlineStr">
        <is>
          <t>Dec. 31, 2021USD ($)</t>
        </is>
      </c>
      <c r="D1" s="2" t="inlineStr">
        <is>
          <t>Aug. 11, 2021EUR (€)</t>
        </is>
      </c>
      <c r="E1" s="2" t="inlineStr">
        <is>
          <t>Aug. 11, 2021USD ($)</t>
        </is>
      </c>
      <c r="F1" s="2" t="inlineStr">
        <is>
          <t>Dec. 31, 2020EUR (€)</t>
        </is>
      </c>
      <c r="G1" s="2" t="inlineStr">
        <is>
          <t>Dec. 31, 2020USD ($)</t>
        </is>
      </c>
    </row>
    <row r="2">
      <c r="A2" s="4" t="inlineStr">
        <is>
          <t>Accounts Receivable Facility</t>
        </is>
      </c>
    </row>
    <row r="3">
      <c r="A3" s="3" t="inlineStr">
        <is>
          <t>Long-term debt</t>
        </is>
      </c>
    </row>
    <row r="4">
      <c r="A4" s="4" t="inlineStr">
        <is>
          <t>Maximum amount available</t>
        </is>
      </c>
      <c r="B4" s="6" t="n">
        <v>794632</v>
      </c>
      <c r="C4" s="11" t="n">
        <v>900000</v>
      </c>
      <c r="D4" s="6" t="n">
        <v>768049</v>
      </c>
      <c r="E4" s="11" t="n">
        <v>900000</v>
      </c>
      <c r="F4" s="6" t="n">
        <v>733437</v>
      </c>
      <c r="G4" s="11" t="n">
        <v>900000</v>
      </c>
    </row>
    <row r="5">
      <c r="A5" s="4" t="inlineStr">
        <is>
          <t>Letters of credit outstanding</t>
        </is>
      </c>
      <c r="B5" s="5" t="n">
        <v>11065</v>
      </c>
      <c r="C5" s="11" t="n">
        <v>12532</v>
      </c>
      <c r="F5" s="5" t="n">
        <v>10205</v>
      </c>
      <c r="G5" s="11" t="n">
        <v>12522</v>
      </c>
    </row>
    <row r="6">
      <c r="A6" s="4" t="inlineStr">
        <is>
          <t>Other long-term debt</t>
        </is>
      </c>
    </row>
    <row r="7">
      <c r="A7" s="3" t="inlineStr">
        <is>
          <t>Long-term debt</t>
        </is>
      </c>
    </row>
    <row r="8">
      <c r="A8" s="4" t="inlineStr">
        <is>
          <t>Fixed payment obligations for acquisitions</t>
        </is>
      </c>
      <c r="B8" s="5" t="n">
        <v>22792</v>
      </c>
      <c r="F8" s="5" t="n">
        <v>33562</v>
      </c>
    </row>
    <row r="9">
      <c r="A9" s="4" t="inlineStr">
        <is>
          <t>Fixed payment obligations for acquisitions classified as current portion of long-term debt</t>
        </is>
      </c>
      <c r="B9" s="6" t="n">
        <v>12513</v>
      </c>
      <c r="F9" s="6" t="n">
        <v>2320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n-current provisions and other non-current liabilities (Details) - EUR (€) € in Thousands</t>
        </is>
      </c>
      <c r="B1" s="2" t="inlineStr">
        <is>
          <t>12 Months Ended</t>
        </is>
      </c>
    </row>
    <row r="2">
      <c r="B2" s="2" t="inlineStr">
        <is>
          <t>Dec. 31, 2021</t>
        </is>
      </c>
      <c r="C2" s="2" t="inlineStr">
        <is>
          <t>Dec. 31, 2020</t>
        </is>
      </c>
    </row>
    <row r="3">
      <c r="A3" s="3" t="inlineStr">
        <is>
          <t>Non-current provisions and other non-current liabilities</t>
        </is>
      </c>
    </row>
    <row r="4">
      <c r="A4" s="4" t="inlineStr">
        <is>
          <t>Noncurrent provisions and other noncurrent liabilities</t>
        </is>
      </c>
      <c r="B4" s="6" t="n">
        <v>707563</v>
      </c>
      <c r="C4" s="6" t="n">
        <v>1034999</v>
      </c>
    </row>
    <row r="5">
      <c r="A5" s="4" t="inlineStr">
        <is>
          <t>Other non-current liabilities</t>
        </is>
      </c>
      <c r="B5" s="5" t="n">
        <v>524271</v>
      </c>
      <c r="C5" s="5" t="n">
        <v>836030</v>
      </c>
    </row>
    <row r="6">
      <c r="A6" s="4" t="inlineStr">
        <is>
          <t>Non-current provisions</t>
        </is>
      </c>
    </row>
    <row r="7">
      <c r="A7" s="3" t="inlineStr">
        <is>
          <t>Development of provisions</t>
        </is>
      </c>
    </row>
    <row r="8">
      <c r="A8" s="4" t="inlineStr">
        <is>
          <t>Provisions at beginning of period</t>
        </is>
      </c>
      <c r="B8" s="5" t="n">
        <v>198969</v>
      </c>
    </row>
    <row r="9">
      <c r="A9" s="4" t="inlineStr">
        <is>
          <t>Foreign currency translation</t>
        </is>
      </c>
      <c r="B9" s="5" t="n">
        <v>11024</v>
      </c>
    </row>
    <row r="10">
      <c r="A10" s="4" t="inlineStr">
        <is>
          <t>Changes in consolidation group</t>
        </is>
      </c>
      <c r="B10" s="5" t="n">
        <v>560</v>
      </c>
    </row>
    <row r="11">
      <c r="A11" s="4" t="inlineStr">
        <is>
          <t>Utilized</t>
        </is>
      </c>
      <c r="B11" s="5" t="n">
        <v>-1287</v>
      </c>
    </row>
    <row r="12">
      <c r="A12" s="4" t="inlineStr">
        <is>
          <t>Reversed</t>
        </is>
      </c>
      <c r="B12" s="5" t="n">
        <v>-23313</v>
      </c>
    </row>
    <row r="13">
      <c r="A13" s="4" t="inlineStr">
        <is>
          <t>Additions</t>
        </is>
      </c>
      <c r="B13" s="5" t="n">
        <v>30828</v>
      </c>
    </row>
    <row r="14">
      <c r="A14" s="4" t="inlineStr">
        <is>
          <t>Reclassifications</t>
        </is>
      </c>
      <c r="B14" s="5" t="n">
        <v>-33489</v>
      </c>
    </row>
    <row r="15">
      <c r="A15" s="4" t="inlineStr">
        <is>
          <t>Provisions at end of period</t>
        </is>
      </c>
      <c r="B15" s="5" t="n">
        <v>183292</v>
      </c>
    </row>
    <row r="16">
      <c r="A16" s="4" t="inlineStr">
        <is>
          <t>Liabilities from share-based payment transactions</t>
        </is>
      </c>
      <c r="B16" s="5" t="n">
        <v>18910</v>
      </c>
      <c r="C16" s="5" t="n">
        <v>36406</v>
      </c>
    </row>
    <row r="17">
      <c r="A17" s="4" t="inlineStr">
        <is>
          <t>Non-current provisions | Self-insurance programs</t>
        </is>
      </c>
    </row>
    <row r="18">
      <c r="A18" s="3" t="inlineStr">
        <is>
          <t>Development of provisions</t>
        </is>
      </c>
    </row>
    <row r="19">
      <c r="A19" s="4" t="inlineStr">
        <is>
          <t>Provisions at beginning of period</t>
        </is>
      </c>
      <c r="B19" s="5" t="n">
        <v>103409</v>
      </c>
    </row>
    <row r="20">
      <c r="A20" s="4" t="inlineStr">
        <is>
          <t>Foreign currency translation</t>
        </is>
      </c>
      <c r="B20" s="5" t="n">
        <v>8982</v>
      </c>
    </row>
    <row r="21">
      <c r="A21" s="4" t="inlineStr">
        <is>
          <t>Additions</t>
        </is>
      </c>
      <c r="B21" s="5" t="n">
        <v>8017</v>
      </c>
    </row>
    <row r="22">
      <c r="A22" s="4" t="inlineStr">
        <is>
          <t>Provisions at end of period</t>
        </is>
      </c>
      <c r="B22" s="5" t="n">
        <v>120408</v>
      </c>
    </row>
    <row r="23">
      <c r="A23" s="4" t="inlineStr">
        <is>
          <t>Non-current provisions | Personnel expenses</t>
        </is>
      </c>
    </row>
    <row r="24">
      <c r="A24" s="3" t="inlineStr">
        <is>
          <t>Development of provisions</t>
        </is>
      </c>
    </row>
    <row r="25">
      <c r="A25" s="4" t="inlineStr">
        <is>
          <t>Provisions at beginning of period</t>
        </is>
      </c>
      <c r="B25" s="5" t="n">
        <v>44744</v>
      </c>
    </row>
    <row r="26">
      <c r="A26" s="4" t="inlineStr">
        <is>
          <t>Foreign currency translation</t>
        </is>
      </c>
      <c r="B26" s="5" t="n">
        <v>1872</v>
      </c>
    </row>
    <row r="27">
      <c r="A27" s="4" t="inlineStr">
        <is>
          <t>Changes in consolidation group</t>
        </is>
      </c>
      <c r="B27" s="5" t="n">
        <v>81</v>
      </c>
    </row>
    <row r="28">
      <c r="A28" s="4" t="inlineStr">
        <is>
          <t>Utilized</t>
        </is>
      </c>
      <c r="B28" s="5" t="n">
        <v>-712</v>
      </c>
    </row>
    <row r="29">
      <c r="A29" s="4" t="inlineStr">
        <is>
          <t>Reversed</t>
        </is>
      </c>
      <c r="B29" s="5" t="n">
        <v>-433</v>
      </c>
    </row>
    <row r="30">
      <c r="A30" s="4" t="inlineStr">
        <is>
          <t>Additions</t>
        </is>
      </c>
      <c r="B30" s="5" t="n">
        <v>17263</v>
      </c>
    </row>
    <row r="31">
      <c r="A31" s="4" t="inlineStr">
        <is>
          <t>Reclassifications</t>
        </is>
      </c>
      <c r="B31" s="5" t="n">
        <v>-33535</v>
      </c>
    </row>
    <row r="32">
      <c r="A32" s="4" t="inlineStr">
        <is>
          <t>Provisions at end of period</t>
        </is>
      </c>
      <c r="B32" s="5" t="n">
        <v>29280</v>
      </c>
    </row>
    <row r="33">
      <c r="A33" s="4" t="inlineStr">
        <is>
          <t>Non-current provisions | Interest payable related to income taxes</t>
        </is>
      </c>
    </row>
    <row r="34">
      <c r="A34" s="3" t="inlineStr">
        <is>
          <t>Development of provisions</t>
        </is>
      </c>
    </row>
    <row r="35">
      <c r="A35" s="4" t="inlineStr">
        <is>
          <t>Provisions at beginning of period</t>
        </is>
      </c>
      <c r="B35" s="5" t="n">
        <v>29075</v>
      </c>
    </row>
    <row r="36">
      <c r="A36" s="4" t="inlineStr">
        <is>
          <t>Foreign currency translation</t>
        </is>
      </c>
      <c r="B36" s="5" t="n">
        <v>120</v>
      </c>
    </row>
    <row r="37">
      <c r="A37" s="4" t="inlineStr">
        <is>
          <t>Utilized</t>
        </is>
      </c>
      <c r="B37" s="5" t="n">
        <v>-30</v>
      </c>
    </row>
    <row r="38">
      <c r="A38" s="4" t="inlineStr">
        <is>
          <t>Reversed</t>
        </is>
      </c>
      <c r="B38" s="5" t="n">
        <v>-20484</v>
      </c>
    </row>
    <row r="39">
      <c r="A39" s="4" t="inlineStr">
        <is>
          <t>Provisions at end of period</t>
        </is>
      </c>
      <c r="B39" s="5" t="n">
        <v>8681</v>
      </c>
    </row>
    <row r="40">
      <c r="A40" s="4" t="inlineStr">
        <is>
          <t>Non-current provisions | Other provisions</t>
        </is>
      </c>
    </row>
    <row r="41">
      <c r="A41" s="3" t="inlineStr">
        <is>
          <t>Development of provisions</t>
        </is>
      </c>
    </row>
    <row r="42">
      <c r="A42" s="4" t="inlineStr">
        <is>
          <t>Provisions at beginning of period</t>
        </is>
      </c>
      <c r="B42" s="5" t="n">
        <v>21741</v>
      </c>
    </row>
    <row r="43">
      <c r="A43" s="4" t="inlineStr">
        <is>
          <t>Foreign currency translation</t>
        </is>
      </c>
      <c r="B43" s="5" t="n">
        <v>50</v>
      </c>
    </row>
    <row r="44">
      <c r="A44" s="4" t="inlineStr">
        <is>
          <t>Changes in consolidation group</t>
        </is>
      </c>
      <c r="B44" s="5" t="n">
        <v>479</v>
      </c>
    </row>
    <row r="45">
      <c r="A45" s="4" t="inlineStr">
        <is>
          <t>Utilized</t>
        </is>
      </c>
      <c r="B45" s="5" t="n">
        <v>-545</v>
      </c>
    </row>
    <row r="46">
      <c r="A46" s="4" t="inlineStr">
        <is>
          <t>Reversed</t>
        </is>
      </c>
      <c r="B46" s="5" t="n">
        <v>-2396</v>
      </c>
    </row>
    <row r="47">
      <c r="A47" s="4" t="inlineStr">
        <is>
          <t>Additions</t>
        </is>
      </c>
      <c r="B47" s="5" t="n">
        <v>5548</v>
      </c>
    </row>
    <row r="48">
      <c r="A48" s="4" t="inlineStr">
        <is>
          <t>Reclassifications</t>
        </is>
      </c>
      <c r="B48" s="5" t="n">
        <v>46</v>
      </c>
    </row>
    <row r="49">
      <c r="A49" s="4" t="inlineStr">
        <is>
          <t>Provisions at end of period</t>
        </is>
      </c>
      <c r="B49" s="5" t="n">
        <v>24923</v>
      </c>
    </row>
    <row r="50">
      <c r="A50" s="4" t="inlineStr">
        <is>
          <t>Put option liabilities</t>
        </is>
      </c>
    </row>
    <row r="51">
      <c r="A51" s="3" t="inlineStr">
        <is>
          <t>Non-current provisions and other non-current liabilities</t>
        </is>
      </c>
    </row>
    <row r="52">
      <c r="A52" s="4" t="inlineStr">
        <is>
          <t>Other non-current liabilities</t>
        </is>
      </c>
      <c r="B52" s="5" t="n">
        <v>313718</v>
      </c>
      <c r="C52" s="5" t="n">
        <v>236638</v>
      </c>
    </row>
    <row r="53">
      <c r="A53" s="4" t="inlineStr">
        <is>
          <t>Variable payments outstanding for acquisitions</t>
        </is>
      </c>
    </row>
    <row r="54">
      <c r="A54" s="3" t="inlineStr">
        <is>
          <t>Non-current provisions and other non-current liabilities</t>
        </is>
      </c>
    </row>
    <row r="55">
      <c r="A55" s="4" t="inlineStr">
        <is>
          <t>Other non-current liabilities</t>
        </is>
      </c>
      <c r="B55" s="5" t="n">
        <v>37970</v>
      </c>
      <c r="C55" s="5" t="n">
        <v>47046</v>
      </c>
    </row>
    <row r="56">
      <c r="A56" s="4" t="inlineStr">
        <is>
          <t>Contract liabilities</t>
        </is>
      </c>
    </row>
    <row r="57">
      <c r="A57" s="3" t="inlineStr">
        <is>
          <t>Non-current provisions and other non-current liabilities</t>
        </is>
      </c>
    </row>
    <row r="58">
      <c r="A58" s="4" t="inlineStr">
        <is>
          <t>Other non-current liabilities</t>
        </is>
      </c>
      <c r="B58" s="5" t="n">
        <v>5</v>
      </c>
      <c r="C58" s="5" t="n">
        <v>304632</v>
      </c>
    </row>
    <row r="59">
      <c r="A59" s="4" t="inlineStr">
        <is>
          <t>1 - 3 years</t>
        </is>
      </c>
    </row>
    <row r="60">
      <c r="A60" s="3" t="inlineStr">
        <is>
          <t>Non-current provisions and other non-current liabilities</t>
        </is>
      </c>
    </row>
    <row r="61">
      <c r="A61" s="4" t="inlineStr">
        <is>
          <t>Noncurrent provisions and other noncurrent liabilities</t>
        </is>
      </c>
      <c r="B61" s="5" t="n">
        <v>405140</v>
      </c>
      <c r="C61" s="5" t="n">
        <v>763877</v>
      </c>
    </row>
    <row r="62">
      <c r="A62" s="4" t="inlineStr">
        <is>
          <t>3 - 5 years</t>
        </is>
      </c>
    </row>
    <row r="63">
      <c r="A63" s="3" t="inlineStr">
        <is>
          <t>Non-current provisions and other non-current liabilities</t>
        </is>
      </c>
    </row>
    <row r="64">
      <c r="A64" s="4" t="inlineStr">
        <is>
          <t>Noncurrent provisions and other noncurrent liabilities</t>
        </is>
      </c>
      <c r="B64" s="5" t="n">
        <v>177882</v>
      </c>
      <c r="C64" s="5" t="n">
        <v>131244</v>
      </c>
    </row>
    <row r="65">
      <c r="A65" s="4" t="inlineStr">
        <is>
          <t>Over 5 Years</t>
        </is>
      </c>
    </row>
    <row r="66">
      <c r="A66" s="3" t="inlineStr">
        <is>
          <t>Non-current provisions and other non-current liabilities</t>
        </is>
      </c>
    </row>
    <row r="67">
      <c r="A67" s="4" t="inlineStr">
        <is>
          <t>Noncurrent provisions and other noncurrent liabilities</t>
        </is>
      </c>
      <c r="B67" s="6" t="n">
        <v>124541</v>
      </c>
      <c r="C67" s="6" t="n">
        <v>139878</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Employee benefit plans - Defined benefit pension plans (Details) € in Thousands</t>
        </is>
      </c>
      <c r="B1" s="2" t="inlineStr">
        <is>
          <t>12 Months Ended</t>
        </is>
      </c>
    </row>
    <row r="2">
      <c r="B2" s="2" t="inlineStr">
        <is>
          <t>Dec. 31, 2021EUR (€)plan</t>
        </is>
      </c>
      <c r="C2" s="2" t="inlineStr">
        <is>
          <t>Dec. 31, 2020EUR (€)</t>
        </is>
      </c>
      <c r="D2" s="2" t="inlineStr">
        <is>
          <t>Dec. 31, 2019EUR (€)</t>
        </is>
      </c>
    </row>
    <row r="3">
      <c r="A3" s="3" t="inlineStr">
        <is>
          <t>Defined benefit pension plans</t>
        </is>
      </c>
    </row>
    <row r="4">
      <c r="A4" s="4" t="inlineStr">
        <is>
          <t>Number of defined benefit plans | plan</t>
        </is>
      </c>
      <c r="B4" s="5" t="n">
        <v>5</v>
      </c>
    </row>
    <row r="5">
      <c r="A5" s="4" t="inlineStr">
        <is>
          <t>Defined benefit liability (asset)</t>
        </is>
      </c>
      <c r="B5" s="6" t="n">
        <v>794646</v>
      </c>
      <c r="C5" s="6" t="n">
        <v>729114</v>
      </c>
    </row>
    <row r="6">
      <c r="A6" s="4" t="inlineStr">
        <is>
          <t>FMCH</t>
        </is>
      </c>
    </row>
    <row r="7">
      <c r="A7" s="3" t="inlineStr">
        <is>
          <t>Defined benefit pension plans</t>
        </is>
      </c>
    </row>
    <row r="8">
      <c r="A8" s="4" t="inlineStr">
        <is>
          <t>Company contribution to plan</t>
        </is>
      </c>
      <c r="B8" s="5" t="n">
        <v>1004</v>
      </c>
    </row>
    <row r="9">
      <c r="A9" s="4" t="inlineStr">
        <is>
          <t>Expected funding for next fiscal year</t>
        </is>
      </c>
      <c r="B9" s="5" t="n">
        <v>1148</v>
      </c>
    </row>
    <row r="10">
      <c r="A10" s="4" t="inlineStr">
        <is>
          <t>United States, France and Germany</t>
        </is>
      </c>
    </row>
    <row r="11">
      <c r="A11" s="3" t="inlineStr">
        <is>
          <t>Defined benefit pension plans</t>
        </is>
      </c>
    </row>
    <row r="12">
      <c r="A12" s="4" t="inlineStr">
        <is>
          <t>Defined benefit liability (asset)</t>
        </is>
      </c>
      <c r="B12" s="5" t="n">
        <v>749376</v>
      </c>
      <c r="C12" s="5" t="n">
        <v>685164</v>
      </c>
    </row>
    <row r="13">
      <c r="A13" s="4" t="inlineStr">
        <is>
          <t>United States, France and Germany | Benefit obligation</t>
        </is>
      </c>
    </row>
    <row r="14">
      <c r="A14" s="3" t="inlineStr">
        <is>
          <t>Defined benefit pension plans</t>
        </is>
      </c>
    </row>
    <row r="15">
      <c r="A15" s="4" t="inlineStr">
        <is>
          <t>Defined benefit liability (asset)</t>
        </is>
      </c>
      <c r="B15" s="5" t="n">
        <v>1084546</v>
      </c>
      <c r="C15" s="5" t="n">
        <v>996237</v>
      </c>
      <c r="D15" s="6" t="n">
        <v>976467</v>
      </c>
    </row>
    <row r="16">
      <c r="A16" s="4" t="inlineStr">
        <is>
          <t>United States</t>
        </is>
      </c>
    </row>
    <row r="17">
      <c r="A17" s="3" t="inlineStr">
        <is>
          <t>Defined benefit pension plans</t>
        </is>
      </c>
    </row>
    <row r="18">
      <c r="A18" s="4" t="inlineStr">
        <is>
          <t>Defined benefit liability (asset)</t>
        </is>
      </c>
      <c r="B18" s="6" t="n">
        <v>82823</v>
      </c>
      <c r="C18" s="5" t="n">
        <v>74364</v>
      </c>
    </row>
    <row r="19">
      <c r="A19" s="4" t="inlineStr">
        <is>
          <t>United States | Funded plan</t>
        </is>
      </c>
    </row>
    <row r="20">
      <c r="A20" s="3" t="inlineStr">
        <is>
          <t>Defined benefit pension plans</t>
        </is>
      </c>
    </row>
    <row r="21">
      <c r="A21" s="4" t="inlineStr">
        <is>
          <t>Number of defined benefit plans | plan</t>
        </is>
      </c>
      <c r="B21" s="5" t="n">
        <v>1</v>
      </c>
    </row>
    <row r="22">
      <c r="A22" s="4" t="inlineStr">
        <is>
          <t>United States | Funded plan | Benefit obligation</t>
        </is>
      </c>
    </row>
    <row r="23">
      <c r="A23" s="3" t="inlineStr">
        <is>
          <t>Defined benefit pension plans</t>
        </is>
      </c>
    </row>
    <row r="24">
      <c r="A24" s="4" t="inlineStr">
        <is>
          <t>Defined benefit liability (asset)</t>
        </is>
      </c>
      <c r="B24" s="6" t="n">
        <v>417889</v>
      </c>
      <c r="C24" s="5" t="n">
        <v>385333</v>
      </c>
    </row>
    <row r="25">
      <c r="A25" s="4" t="inlineStr">
        <is>
          <t>France</t>
        </is>
      </c>
    </row>
    <row r="26">
      <c r="A26" s="3" t="inlineStr">
        <is>
          <t>Defined benefit pension plans</t>
        </is>
      </c>
    </row>
    <row r="27">
      <c r="A27" s="4" t="inlineStr">
        <is>
          <t>Defined benefit liability (asset)</t>
        </is>
      </c>
      <c r="B27" s="6" t="n">
        <v>17283</v>
      </c>
      <c r="C27" s="5" t="n">
        <v>17700</v>
      </c>
    </row>
    <row r="28">
      <c r="A28" s="4" t="inlineStr">
        <is>
          <t>France | Funded plan</t>
        </is>
      </c>
    </row>
    <row r="29">
      <c r="A29" s="3" t="inlineStr">
        <is>
          <t>Defined benefit pension plans</t>
        </is>
      </c>
    </row>
    <row r="30">
      <c r="A30" s="4" t="inlineStr">
        <is>
          <t>Number of defined benefit plans | plan</t>
        </is>
      </c>
      <c r="B30" s="5" t="n">
        <v>1</v>
      </c>
    </row>
    <row r="31">
      <c r="A31" s="4" t="inlineStr">
        <is>
          <t>France | Funded plan | Benefit obligation</t>
        </is>
      </c>
    </row>
    <row r="32">
      <c r="A32" s="3" t="inlineStr">
        <is>
          <t>Defined benefit pension plans</t>
        </is>
      </c>
    </row>
    <row r="33">
      <c r="A33" s="4" t="inlineStr">
        <is>
          <t>Defined benefit liability (asset)</t>
        </is>
      </c>
      <c r="B33" s="6" t="n">
        <v>6459</v>
      </c>
      <c r="C33" s="5" t="n">
        <v>5581</v>
      </c>
    </row>
    <row r="34">
      <c r="A34" s="4" t="inlineStr">
        <is>
          <t>France | Unfunded plan</t>
        </is>
      </c>
    </row>
    <row r="35">
      <c r="A35" s="3" t="inlineStr">
        <is>
          <t>Defined benefit pension plans</t>
        </is>
      </c>
    </row>
    <row r="36">
      <c r="A36" s="4" t="inlineStr">
        <is>
          <t>Number of defined benefit plans | plan</t>
        </is>
      </c>
      <c r="B36" s="5" t="n">
        <v>2</v>
      </c>
    </row>
    <row r="37">
      <c r="A37" s="4" t="inlineStr">
        <is>
          <t>France | Unfunded plan | Benefit obligation</t>
        </is>
      </c>
    </row>
    <row r="38">
      <c r="A38" s="3" t="inlineStr">
        <is>
          <t>Defined benefit pension plans</t>
        </is>
      </c>
    </row>
    <row r="39">
      <c r="A39" s="4" t="inlineStr">
        <is>
          <t>Defined benefit liability (asset)</t>
        </is>
      </c>
      <c r="B39" s="6" t="n">
        <v>10928</v>
      </c>
      <c r="C39" s="5" t="n">
        <v>12223</v>
      </c>
    </row>
    <row r="40">
      <c r="A40" s="4" t="inlineStr">
        <is>
          <t>Germany</t>
        </is>
      </c>
    </row>
    <row r="41">
      <c r="A41" s="3" t="inlineStr">
        <is>
          <t>Defined benefit pension plans</t>
        </is>
      </c>
    </row>
    <row r="42">
      <c r="A42" s="4" t="inlineStr">
        <is>
          <t>Defined benefit liability (asset)</t>
        </is>
      </c>
      <c r="B42" s="6" t="n">
        <v>649270</v>
      </c>
      <c r="C42" s="5" t="n">
        <v>593100</v>
      </c>
    </row>
    <row r="43">
      <c r="A43" s="4" t="inlineStr">
        <is>
          <t>Germany | Unfunded plan</t>
        </is>
      </c>
    </row>
    <row r="44">
      <c r="A44" s="3" t="inlineStr">
        <is>
          <t>Defined benefit pension plans</t>
        </is>
      </c>
    </row>
    <row r="45">
      <c r="A45" s="4" t="inlineStr">
        <is>
          <t>Number of defined benefit plans | plan</t>
        </is>
      </c>
      <c r="B45" s="5" t="n">
        <v>1</v>
      </c>
    </row>
    <row r="46">
      <c r="A46" s="4" t="inlineStr">
        <is>
          <t>Germany | Unfunded plan | Benefit obligation</t>
        </is>
      </c>
    </row>
    <row r="47">
      <c r="A47" s="3" t="inlineStr">
        <is>
          <t>Defined benefit pension plans</t>
        </is>
      </c>
    </row>
    <row r="48">
      <c r="A48" s="4" t="inlineStr">
        <is>
          <t>Defined benefit liability (asset)</t>
        </is>
      </c>
      <c r="B48" s="6" t="n">
        <v>649270</v>
      </c>
      <c r="C48" s="6" t="n">
        <v>593100</v>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Net pension liability (Details) - EUR (€) € in Thousands</t>
        </is>
      </c>
      <c r="B1" s="2" t="inlineStr">
        <is>
          <t>12 Months Ended</t>
        </is>
      </c>
    </row>
    <row r="2">
      <c r="B2" s="2" t="inlineStr">
        <is>
          <t>Dec. 31, 2021</t>
        </is>
      </c>
      <c r="C2" s="2" t="inlineStr">
        <is>
          <t>Dec. 31, 2020</t>
        </is>
      </c>
    </row>
    <row r="3">
      <c r="A3" s="3" t="inlineStr">
        <is>
          <t>Net defined benefit liability and asset</t>
        </is>
      </c>
    </row>
    <row r="4">
      <c r="A4" s="4" t="inlineStr">
        <is>
          <t>Balance at beginning of year</t>
        </is>
      </c>
      <c r="B4" s="6" t="n">
        <v>729114</v>
      </c>
    </row>
    <row r="5">
      <c r="A5" s="4" t="inlineStr">
        <is>
          <t>Balance at end of year</t>
        </is>
      </c>
      <c r="B5" s="6" t="n">
        <v>794646</v>
      </c>
      <c r="C5" s="6" t="n">
        <v>729114</v>
      </c>
    </row>
    <row r="6">
      <c r="A6" s="4" t="inlineStr">
        <is>
          <t>Weighted average duration of defined benefit obligation</t>
        </is>
      </c>
      <c r="B6" s="4" t="inlineStr">
        <is>
          <t>19 years</t>
        </is>
      </c>
      <c r="C6" s="4" t="inlineStr">
        <is>
          <t>19 years</t>
        </is>
      </c>
    </row>
    <row r="7">
      <c r="A7" s="4" t="inlineStr">
        <is>
          <t>Non-current portion of pension liability</t>
        </is>
      </c>
      <c r="B7" s="6" t="n">
        <v>782622</v>
      </c>
      <c r="C7" s="6" t="n">
        <v>718502</v>
      </c>
    </row>
    <row r="8">
      <c r="A8" s="4" t="inlineStr">
        <is>
          <t>United States, France and Germany</t>
        </is>
      </c>
    </row>
    <row r="9">
      <c r="A9" s="3" t="inlineStr">
        <is>
          <t>Net defined benefit liability and asset</t>
        </is>
      </c>
    </row>
    <row r="10">
      <c r="A10" s="4" t="inlineStr">
        <is>
          <t>Balance at beginning of year</t>
        </is>
      </c>
      <c r="B10" s="5" t="n">
        <v>685164</v>
      </c>
    </row>
    <row r="11">
      <c r="A11" s="4" t="inlineStr">
        <is>
          <t>Balance at end of year</t>
        </is>
      </c>
      <c r="B11" s="5" t="n">
        <v>749376</v>
      </c>
      <c r="C11" s="5" t="n">
        <v>685164</v>
      </c>
    </row>
    <row r="12">
      <c r="A12" s="4" t="inlineStr">
        <is>
          <t>Current portion of pension liability</t>
        </is>
      </c>
      <c r="B12" s="5" t="n">
        <v>8085</v>
      </c>
      <c r="C12" s="5" t="n">
        <v>6923</v>
      </c>
    </row>
    <row r="13">
      <c r="A13" s="4" t="inlineStr">
        <is>
          <t>Non-current portion of pension liability</t>
        </is>
      </c>
      <c r="B13" s="5" t="n">
        <v>741291</v>
      </c>
      <c r="C13" s="5" t="n">
        <v>678241</v>
      </c>
    </row>
    <row r="14">
      <c r="A14" s="4" t="inlineStr">
        <is>
          <t>United States</t>
        </is>
      </c>
    </row>
    <row r="15">
      <c r="A15" s="3" t="inlineStr">
        <is>
          <t>Net defined benefit liability and asset</t>
        </is>
      </c>
    </row>
    <row r="16">
      <c r="A16" s="4" t="inlineStr">
        <is>
          <t>Balance at beginning of year</t>
        </is>
      </c>
      <c r="B16" s="5" t="n">
        <v>74364</v>
      </c>
    </row>
    <row r="17">
      <c r="A17" s="4" t="inlineStr">
        <is>
          <t>Balance at end of year</t>
        </is>
      </c>
      <c r="B17" s="6" t="n">
        <v>82823</v>
      </c>
      <c r="C17" s="5" t="n">
        <v>74364</v>
      </c>
    </row>
    <row r="18">
      <c r="A18" s="4" t="inlineStr">
        <is>
          <t>Beneficiary percentage</t>
        </is>
      </c>
      <c r="B18" s="4" t="inlineStr">
        <is>
          <t>64.00%</t>
        </is>
      </c>
    </row>
    <row r="19">
      <c r="A19" s="4" t="inlineStr">
        <is>
          <t>France</t>
        </is>
      </c>
    </row>
    <row r="20">
      <c r="A20" s="3" t="inlineStr">
        <is>
          <t>Net defined benefit liability and asset</t>
        </is>
      </c>
    </row>
    <row r="21">
      <c r="A21" s="4" t="inlineStr">
        <is>
          <t>Balance at beginning of year</t>
        </is>
      </c>
      <c r="B21" s="6" t="n">
        <v>17700</v>
      </c>
    </row>
    <row r="22">
      <c r="A22" s="4" t="inlineStr">
        <is>
          <t>Balance at end of year</t>
        </is>
      </c>
      <c r="B22" s="6" t="n">
        <v>17283</v>
      </c>
      <c r="C22" s="5" t="n">
        <v>17700</v>
      </c>
    </row>
    <row r="23">
      <c r="A23" s="4" t="inlineStr">
        <is>
          <t>Beneficiary percentage</t>
        </is>
      </c>
      <c r="B23" s="4" t="inlineStr">
        <is>
          <t>8.00%</t>
        </is>
      </c>
    </row>
    <row r="24">
      <c r="A24" s="4" t="inlineStr">
        <is>
          <t>Germany</t>
        </is>
      </c>
    </row>
    <row r="25">
      <c r="A25" s="3" t="inlineStr">
        <is>
          <t>Net defined benefit liability and asset</t>
        </is>
      </c>
    </row>
    <row r="26">
      <c r="A26" s="4" t="inlineStr">
        <is>
          <t>Balance at beginning of year</t>
        </is>
      </c>
      <c r="B26" s="6" t="n">
        <v>593100</v>
      </c>
    </row>
    <row r="27">
      <c r="A27" s="4" t="inlineStr">
        <is>
          <t>Balance at end of year</t>
        </is>
      </c>
      <c r="B27" s="6" t="n">
        <v>649270</v>
      </c>
      <c r="C27" s="5" t="n">
        <v>593100</v>
      </c>
    </row>
    <row r="28">
      <c r="A28" s="4" t="inlineStr">
        <is>
          <t>Beneficiary percentage</t>
        </is>
      </c>
      <c r="B28" s="4" t="inlineStr">
        <is>
          <t>28.00%</t>
        </is>
      </c>
    </row>
    <row r="29">
      <c r="A29" s="4" t="inlineStr">
        <is>
          <t>Countries other than US, France, and Germany</t>
        </is>
      </c>
    </row>
    <row r="30">
      <c r="A30" s="3" t="inlineStr">
        <is>
          <t>Net defined benefit liability and asset</t>
        </is>
      </c>
    </row>
    <row r="31">
      <c r="A31" s="4" t="inlineStr">
        <is>
          <t>Balance at beginning of year</t>
        </is>
      </c>
      <c r="B31" s="6" t="n">
        <v>43950</v>
      </c>
    </row>
    <row r="32">
      <c r="A32" s="4" t="inlineStr">
        <is>
          <t>Balance at end of year</t>
        </is>
      </c>
      <c r="B32" s="5" t="n">
        <v>45270</v>
      </c>
      <c r="C32" s="5" t="n">
        <v>43950</v>
      </c>
    </row>
    <row r="33">
      <c r="A33" s="4" t="inlineStr">
        <is>
          <t>Current portion of pension liability</t>
        </is>
      </c>
      <c r="B33" s="5" t="n">
        <v>4324</v>
      </c>
      <c r="C33" s="5" t="n">
        <v>3689</v>
      </c>
    </row>
    <row r="34">
      <c r="A34" s="4" t="inlineStr">
        <is>
          <t>Non-current portion of pension liability</t>
        </is>
      </c>
      <c r="B34" s="5" t="n">
        <v>41331</v>
      </c>
      <c r="C34" s="5" t="n">
        <v>40261</v>
      </c>
    </row>
    <row r="35">
      <c r="A35" s="4" t="inlineStr">
        <is>
          <t>Pension asset</t>
        </is>
      </c>
      <c r="B35" s="5" t="n">
        <v>385</v>
      </c>
      <c r="C35" s="5" t="n">
        <v>0</v>
      </c>
    </row>
    <row r="36">
      <c r="A36" s="4" t="inlineStr">
        <is>
          <t>Benefit obligation | United States, France and Germany</t>
        </is>
      </c>
    </row>
    <row r="37">
      <c r="A37" s="3" t="inlineStr">
        <is>
          <t>Net defined benefit liability and asset</t>
        </is>
      </c>
    </row>
    <row r="38">
      <c r="A38" s="4" t="inlineStr">
        <is>
          <t>Balance at beginning of year</t>
        </is>
      </c>
      <c r="B38" s="5" t="n">
        <v>996237</v>
      </c>
      <c r="C38" s="5" t="n">
        <v>976467</v>
      </c>
    </row>
    <row r="39">
      <c r="A39" s="4" t="inlineStr">
        <is>
          <t>Foreign currency translation gains/losses</t>
        </is>
      </c>
      <c r="B39" s="5" t="n">
        <v>32169</v>
      </c>
      <c r="C39" s="5" t="n">
        <v>-35216</v>
      </c>
    </row>
    <row r="40">
      <c r="A40" s="4" t="inlineStr">
        <is>
          <t>Current service cost</t>
        </is>
      </c>
      <c r="B40" s="5" t="n">
        <v>37409</v>
      </c>
      <c r="C40" s="5" t="n">
        <v>40213</v>
      </c>
    </row>
    <row r="41">
      <c r="A41" s="4" t="inlineStr">
        <is>
          <t>Past service cost</t>
        </is>
      </c>
      <c r="B41" s="5" t="n">
        <v>988</v>
      </c>
      <c r="C41" s="5" t="n">
        <v>-244</v>
      </c>
    </row>
    <row r="42">
      <c r="A42" s="4" t="inlineStr">
        <is>
          <t>Interest expense (income)</t>
        </is>
      </c>
      <c r="B42" s="5" t="n">
        <v>20298</v>
      </c>
      <c r="C42" s="5" t="n">
        <v>21298</v>
      </c>
    </row>
    <row r="43">
      <c r="A43" s="4" t="inlineStr">
        <is>
          <t>Transfer of plan participants</t>
        </is>
      </c>
      <c r="B43" s="5" t="n">
        <v>-247</v>
      </c>
      <c r="C43" s="5" t="n">
        <v>252</v>
      </c>
    </row>
    <row r="44">
      <c r="A44" s="4" t="inlineStr">
        <is>
          <t>Actuarial (gains) losses arising from changes in financial assumptions</t>
        </is>
      </c>
      <c r="B44" s="5" t="n">
        <v>26504</v>
      </c>
      <c r="C44" s="5" t="n">
        <v>15480</v>
      </c>
    </row>
    <row r="45">
      <c r="A45" s="4" t="inlineStr">
        <is>
          <t>Actuarial (gains) losses arising from changes in demographic assumptions</t>
        </is>
      </c>
      <c r="B45" s="5" t="n">
        <v>1540</v>
      </c>
      <c r="C45" s="5" t="n">
        <v>-87</v>
      </c>
    </row>
    <row r="46">
      <c r="A46" s="4" t="inlineStr">
        <is>
          <t>Actuarial (gains) losses arising from experience adjustments</t>
        </is>
      </c>
      <c r="B46" s="5" t="n">
        <v>-3150</v>
      </c>
      <c r="C46" s="5" t="n">
        <v>9278</v>
      </c>
    </row>
    <row r="47">
      <c r="A47" s="4" t="inlineStr">
        <is>
          <t>Remeasurements</t>
        </is>
      </c>
      <c r="B47" s="5" t="n">
        <v>24894</v>
      </c>
      <c r="C47" s="5" t="n">
        <v>24671</v>
      </c>
    </row>
    <row r="48">
      <c r="A48" s="4" t="inlineStr">
        <is>
          <t>Benefits paid</t>
        </is>
      </c>
      <c r="B48" s="5" t="n">
        <v>-26828</v>
      </c>
      <c r="C48" s="5" t="n">
        <v>-30873</v>
      </c>
    </row>
    <row r="49">
      <c r="A49" s="4" t="inlineStr">
        <is>
          <t>Settlements</t>
        </is>
      </c>
      <c r="B49" s="5" t="n">
        <v>-374</v>
      </c>
      <c r="C49" s="5" t="n">
        <v>-331</v>
      </c>
    </row>
    <row r="50">
      <c r="A50" s="4" t="inlineStr">
        <is>
          <t>Balance at end of year</t>
        </is>
      </c>
      <c r="B50" s="5" t="n">
        <v>1084546</v>
      </c>
      <c r="C50" s="5" t="n">
        <v>996237</v>
      </c>
    </row>
    <row r="51">
      <c r="A51" s="4" t="inlineStr">
        <is>
          <t>Plan assets | United States, France and Germany</t>
        </is>
      </c>
    </row>
    <row r="52">
      <c r="A52" s="3" t="inlineStr">
        <is>
          <t>Net defined benefit liability and asset</t>
        </is>
      </c>
    </row>
    <row r="53">
      <c r="A53" s="4" t="inlineStr">
        <is>
          <t>Balance at beginning of year</t>
        </is>
      </c>
      <c r="B53" s="5" t="n">
        <v>-311073</v>
      </c>
      <c r="C53" s="5" t="n">
        <v>-316124</v>
      </c>
    </row>
    <row r="54">
      <c r="A54" s="4" t="inlineStr">
        <is>
          <t>Foreign currency translation gains/losses</t>
        </is>
      </c>
      <c r="B54" s="5" t="n">
        <v>-25869</v>
      </c>
      <c r="C54" s="5" t="n">
        <v>28316</v>
      </c>
    </row>
    <row r="55">
      <c r="A55" s="4" t="inlineStr">
        <is>
          <t>Interest expense (income)</t>
        </is>
      </c>
      <c r="B55" s="5" t="n">
        <v>-9504</v>
      </c>
      <c r="C55" s="5" t="n">
        <v>-10846</v>
      </c>
    </row>
    <row r="56">
      <c r="A56" s="4" t="inlineStr">
        <is>
          <t>Actuarial (gains) losses arising from experience adjustments</t>
        </is>
      </c>
      <c r="B56" s="5" t="n">
        <v>-9113</v>
      </c>
      <c r="C56" s="5" t="n">
        <v>-28847</v>
      </c>
    </row>
    <row r="57">
      <c r="A57" s="4" t="inlineStr">
        <is>
          <t>Actual return on plan assets</t>
        </is>
      </c>
      <c r="B57" s="5" t="n">
        <v>-18617</v>
      </c>
      <c r="C57" s="5" t="n">
        <v>-39693</v>
      </c>
    </row>
    <row r="58">
      <c r="A58" s="4" t="inlineStr">
        <is>
          <t>Employer contributions</t>
        </is>
      </c>
      <c r="B58" s="5" t="n">
        <v>-1005</v>
      </c>
      <c r="C58" s="5" t="n">
        <v>-9901</v>
      </c>
    </row>
    <row r="59">
      <c r="A59" s="4" t="inlineStr">
        <is>
          <t>Benefits paid</t>
        </is>
      </c>
      <c r="B59" s="5" t="n">
        <v>21394</v>
      </c>
      <c r="C59" s="5" t="n">
        <v>26329</v>
      </c>
    </row>
    <row r="60">
      <c r="A60" s="4" t="inlineStr">
        <is>
          <t>Balance at end of year</t>
        </is>
      </c>
      <c r="B60" s="6" t="n">
        <v>-335170</v>
      </c>
      <c r="C60" s="6" t="n">
        <v>-311073</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Weighted average assumptions for benefit obligations (Details)</t>
        </is>
      </c>
      <c r="B1" s="2" t="inlineStr">
        <is>
          <t>Dec. 31, 2021</t>
        </is>
      </c>
      <c r="C1" s="2" t="inlineStr">
        <is>
          <t>Dec. 31, 2020</t>
        </is>
      </c>
    </row>
    <row r="2">
      <c r="A2" s="3" t="inlineStr">
        <is>
          <t>Employee benefit plans</t>
        </is>
      </c>
    </row>
    <row r="3">
      <c r="A3" s="4" t="inlineStr">
        <is>
          <t>Discount rate (as a percent)</t>
        </is>
      </c>
      <c r="B3" s="4" t="inlineStr">
        <is>
          <t>2.02%</t>
        </is>
      </c>
      <c r="C3" s="4" t="inlineStr">
        <is>
          <t>2.02%</t>
        </is>
      </c>
    </row>
    <row r="4">
      <c r="A4" s="4" t="inlineStr">
        <is>
          <t>Rate of compensation increase (as a percent)</t>
        </is>
      </c>
      <c r="B4" s="4" t="inlineStr">
        <is>
          <t>3.17%</t>
        </is>
      </c>
      <c r="C4" s="4" t="inlineStr">
        <is>
          <t>3.17%</t>
        </is>
      </c>
    </row>
    <row r="5">
      <c r="A5" s="4" t="inlineStr">
        <is>
          <t>Rate of pension increase (as a percent)</t>
        </is>
      </c>
      <c r="B5" s="4" t="inlineStr">
        <is>
          <t>1.75%</t>
        </is>
      </c>
      <c r="C5" s="4" t="inlineStr">
        <is>
          <t>1.46%</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1" customWidth="1" min="1" max="1"/>
    <col width="21" customWidth="1" min="2" max="2"/>
  </cols>
  <sheetData>
    <row r="1">
      <c r="A1" s="1" t="inlineStr">
        <is>
          <t>Employee benefit plans - Sensitivity analysis (Details) € in Thousands</t>
        </is>
      </c>
      <c r="B1" s="2" t="inlineStr">
        <is>
          <t>Dec. 31, 2021EUR (€)</t>
        </is>
      </c>
    </row>
    <row r="2">
      <c r="A2" s="3" t="inlineStr">
        <is>
          <t>Sensitivity analysis</t>
        </is>
      </c>
    </row>
    <row r="3">
      <c r="A3" s="4" t="inlineStr">
        <is>
          <t>Increase in actuarial assumption (as a percent)</t>
        </is>
      </c>
      <c r="B3" s="4" t="inlineStr">
        <is>
          <t>0.50%</t>
        </is>
      </c>
    </row>
    <row r="4">
      <c r="A4" s="4" t="inlineStr">
        <is>
          <t>Decrease in actuarial assumption (as a percent)</t>
        </is>
      </c>
      <c r="B4" s="4" t="inlineStr">
        <is>
          <t>0.50%</t>
        </is>
      </c>
    </row>
    <row r="5">
      <c r="A5" s="4" t="inlineStr">
        <is>
          <t>Discount rate</t>
        </is>
      </c>
    </row>
    <row r="6">
      <c r="A6" s="3" t="inlineStr">
        <is>
          <t>Sensitivity analysis</t>
        </is>
      </c>
    </row>
    <row r="7">
      <c r="A7" s="4" t="inlineStr">
        <is>
          <t>Increase (decrease) in pension liability due to increase in assumption</t>
        </is>
      </c>
      <c r="B7" s="6" t="n">
        <v>-99694</v>
      </c>
    </row>
    <row r="8">
      <c r="A8" s="4" t="inlineStr">
        <is>
          <t>Increase (decrease) in pension liability due to decrease in assumption</t>
        </is>
      </c>
      <c r="B8" s="5" t="n">
        <v>115977</v>
      </c>
    </row>
    <row r="9">
      <c r="A9" s="4" t="inlineStr">
        <is>
          <t>Rate of compensation increase</t>
        </is>
      </c>
    </row>
    <row r="10">
      <c r="A10" s="3" t="inlineStr">
        <is>
          <t>Sensitivity analysis</t>
        </is>
      </c>
    </row>
    <row r="11">
      <c r="A11" s="4" t="inlineStr">
        <is>
          <t>Increase (decrease) in pension liability due to increase in assumption</t>
        </is>
      </c>
      <c r="B11" s="5" t="n">
        <v>17323</v>
      </c>
    </row>
    <row r="12">
      <c r="A12" s="4" t="inlineStr">
        <is>
          <t>Increase (decrease) in pension liability due to decrease in assumption</t>
        </is>
      </c>
      <c r="B12" s="5" t="n">
        <v>-17070</v>
      </c>
    </row>
    <row r="13">
      <c r="A13" s="4" t="inlineStr">
        <is>
          <t>Rate of pension increase</t>
        </is>
      </c>
    </row>
    <row r="14">
      <c r="A14" s="3" t="inlineStr">
        <is>
          <t>Sensitivity analysis</t>
        </is>
      </c>
    </row>
    <row r="15">
      <c r="A15" s="4" t="inlineStr">
        <is>
          <t>Increase (decrease) in pension liability due to increase in assumption</t>
        </is>
      </c>
      <c r="B15" s="5" t="n">
        <v>52479</v>
      </c>
    </row>
    <row r="16">
      <c r="A16" s="4" t="inlineStr">
        <is>
          <t>Increase (decrease) in pension liability due to decrease in assumption</t>
        </is>
      </c>
      <c r="B16" s="6" t="n">
        <v>-4739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omponents of net periodic benefit cost (Details) - EUR (€) € in Thousand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Service cost</t>
        </is>
      </c>
      <c r="B4" s="6" t="n">
        <v>37409</v>
      </c>
      <c r="C4" s="6" t="n">
        <v>40213</v>
      </c>
      <c r="D4" s="6" t="n">
        <v>30070</v>
      </c>
    </row>
    <row r="5">
      <c r="A5" s="4" t="inlineStr">
        <is>
          <t>Net interest cost</t>
        </is>
      </c>
      <c r="B5" s="5" t="n">
        <v>10794</v>
      </c>
      <c r="C5" s="5" t="n">
        <v>10452</v>
      </c>
      <c r="D5" s="5" t="n">
        <v>13908</v>
      </c>
    </row>
    <row r="6">
      <c r="A6" s="4" t="inlineStr">
        <is>
          <t>Prior service cost</t>
        </is>
      </c>
      <c r="B6" s="5" t="n">
        <v>988</v>
      </c>
      <c r="C6" s="5" t="n">
        <v>-244</v>
      </c>
    </row>
    <row r="7">
      <c r="A7" s="4" t="inlineStr">
        <is>
          <t>(Gains) losses from settlements</t>
        </is>
      </c>
      <c r="B7" s="5" t="n">
        <v>-374</v>
      </c>
      <c r="C7" s="5" t="n">
        <v>-331</v>
      </c>
      <c r="D7" s="5" t="n">
        <v>-4754</v>
      </c>
    </row>
    <row r="8">
      <c r="A8" s="4" t="inlineStr">
        <is>
          <t>Net periodic benefit costs</t>
        </is>
      </c>
      <c r="B8" s="6" t="n">
        <v>48817</v>
      </c>
      <c r="C8" s="6" t="n">
        <v>50090</v>
      </c>
      <c r="D8" s="6" t="n">
        <v>3922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t>
        </is>
      </c>
    </row>
    <row r="4">
      <c r="A4" s="4" t="inlineStr">
        <is>
          <t>Related party transactions</t>
        </is>
      </c>
      <c r="B4" s="4" t="inlineStr">
        <is>
          <t>5. Related party transactions Fresenius SE is the Company’s largest shareholder and owns 32.2% of the Company’s outstanding shares at December 31, 2021. The Else Kröner-Fresenius-Stiftung is the sole shareholder of Fresenius Management SE, the general partner of Fresenius SE, and has sole power to elect the supervisory board of Fresenius Management SE. The Company has entered into certain arrangements for services and products with Fresenius SE or its subsidiaries and with certain of the Company’s equity method investees as described in item a) below. The arrangements for leases with Fresenius SE or its subsidiaries are described in item b) below. The Company’s terms related to the receivables or payables for these services, leases and products are generally consistent with the normal terms of the Company’s ordinary course of business transactions with unrelated parties and the Company believes that these arrangements reflect fair market terms. The Company utilizes various methods to verify the commercial reasonableness of its related party arrangements. Financing arrangements as described in item c) below have agreed-upon terms which are determined at the time such financing transactions occur and reflect market rates at the time of the transaction. The relationship between the Company and its key management personnel who are considered to be related parties is described in item d) below. The Company's related party transactions are settled through Fresenius SE’s cash management system where appropriate. a) Service agreements and products The Company is party to service agreements with Fresenius SE and certain of its affiliates (collectively “Fresenius SE Companies”) to receive services, including, but not limited to: administrative services, management information services, employee benefit administration, insurance, information technology services, tax services and treasury management services. These related party agreements generally have a duration of 1 to 5 years and are renegotiated on an as needed basis when the agreement comes due. The Company also provides administrative services to one of its equity method investees. The Company sells products to Fresenius SE Companies and purchases products from Fresenius SE Companies and equity method investees. In addition, Fresenius Medical Care Holdings, Inc. (“FMCH”) purchases heparin supplied by Fresenius Kabi USA, Inc. (“Kabi USA”), through an independent group purchasing organization (“GPO”). Kabi USA is an indirect, wholly-owned subsidiary of Fresenius SE. The Company has no direct supply agreement with Kabi USA and does not submit purchase orders directly to Kabi USA. FMCH acquires heparin from Kabi USA, through the GPO contract, which was negotiated by the GPO at arm’s length on behalf of all members of the GPO. The Company entered into a ten-year agreement with a Fresenius SE Company for the manufacturing of infusion bags. In order to establish the new production line, the Company purchased machinery from the Fresenius SE Company in the amount of €206 and €7,183 during the years ended December 31, 2020 and 2019, respectively. Purchases during the year ended December 31, 2021 were negligible. In December 2010, the Company and Galenica Ltd. (now known as Vifor Pharma Ltd.) formed the renal pharmaceutical company Vifor Fresenius Medical Care Renal Pharma Ltd., an equity method investee of which the Company owns 45%. The Company has entered into exclusive supply agreements to purchase certain pharmaceuticals from, as well as certain exclusive distribution agreements with Vifor Fresenius Medical Care Renal Pharma Ltd. Under the terms of certain unconditional purchase agreements, the Company is obligated to purchase approximately €1,239,519 of pharmaceuticals, of which €298,024 is committed at December 31, 2021 for 2022. The terms of these agreements run up to four years. Under the CMS Comprehensive End-Stage Renal Disease (“ESRD”) Care Model, the Company and participating physicians formed entities known as ESRD Seamless Care Organizations (“ESCOs”) as part of a payment and care delivery model that seeks to deliver better health outcomes for Medicare ESKD patients while lowering CMS’s costs. The Company entered into participation/service agreements with these ESCOs, which are accounted for as equity method investees. Below is a summary, including the Company’s receivables from and payables to the indicated parties, resulting from the above described transactions with related parties. Service agreements and products with related parties in € THOUS ​ ​ ​ ​ ​ ​ ​ ​ ​ ​ ​ ​ ​ ​ ​ ​ ​ ​ ​ ​ ​ ​ ​ 2021 2020 2019 December 31, 2021 December 31, 2020 ​ ​ Sales of ​ Purchases of ​ Sales of ​ Purchases of ​ Sales of ​ Purchases of ​ ​ ​ ​ ​ ​ ​ ​ ​ ​ goods and ​ goods and ​ goods and ​ goods and ​ goods and ​ goods and ​ Accounts ​ Accounts ​ Accounts ​ Accounts ​ services services services services services services receivable payable receivable payable Service agreements (1) ​ ​ ​ ​ Fresenius SE 123 38,292 250 29,174 ​ 153 ​ 29,114 — 6,707 251 3,655 Fresenius SE affiliates 5,657 100,541 4,708 102,323 ​ 4,420 ​ 105,832 1,544 8,041 824 7,944 Equity method investees 42,391 — 19,730 — ​ 49,052 ​ — 131,661 — 74,935 — Total 48,171 138,833 24,688 131,497 ​ 53,625 ​ 134,946 133,205 14,748 76,010 11,599 ​ ​ ​ ​ ​ ​ ​ ​ ​ ​ ​ ​ ​ ​ ​ ​ ​ ​ ​ ​ ​ Products ​ ​ ​ ​ Fresenius SE ​ 5 ​ — ​ — ​ — ​ 3 ​ — ​ — ​ — ​ — ​ — Fresenius SE affiliates 50,081 31,719 41,180 44,164 ​ 44,771 ​ 37,279 13,487 6,000 10,330 5,732 Equity method investees — 445,714 — 474,100 ​ — ​ 469,474 — 76,444 — 57,207 Total 50,086 477,433 41,180 518,264 ​ 44,774 ​ 506,753 13,487 82,444 10,330 62,939 ​ (1) In addition to the above shown accounts payable, accrued expenses for service agreements with related parties amounted to €12,911 and €5,368 at December 31, 2021 and 2020, respectively. b) Lease agreements In addition to the above-mentioned product and service agreements, the Company is a party to real estate lease agreements with Fresenius SE Companies, which mainly include leases for the Company’s corporate headquarters in Bad Homburg, Germany and production sites in Schweinfurt and St. Wendel, Germany. The leases have maturities up to the end of 2029. Below is a summary resulting from the above described lease agreements with related parties. Lease agreements with related parties in € THOUS ​ ​ ​ ​ ​ ​ ​ ​ ​ ​ ​ ​ ​ ​ ​ ​ ​ ​ ​ ​ ​ 2021 ​ 2020 2019 ​ ​ ​ ​ Interest ​ Lease ​ ​ ​ Interest ​ Lease ​ ​ ​ Interest ​ Lease ​ Depreciation expense expense (1) Depreciation expense expense (1) Depreciation expense expense (1) Fresenius SE 7,876 661 1,654 ​ 7,925 ​ 740 ​ 2,452 4,580 ​ 501 4,005 Fresenius SE affiliates 13,709 1,092 38 ​ 13,236 ​ 1,272 ​ 572 12,589 ​ 1,396 452 Total 21,585 1,753 1,692 ​ 21,161 ​ 2,012 ​ 3,024 17,169 ​ 1,897 4,457 ​ (1) Short-term leases and expenses relating to variable lease payments as well as low value leases are exempted from balance sheet recognition. ​ ​ ​ ​ ​ ​ ​ ​ ​ Lease agreements with related parties in € THOUS ​ ​ December 31, 2021 ​ December 31, 2020 ​ ​ Right-of-use ​ Lease ​ Right-of-use ​ Lease ​ asset liability asset liability Fresenius SE ​ 48,794 50,997 ​ 58,073 58,610 Fresenius SE affiliates ​ 68,181 68,284 ​ 80,188 81,410 Total ​ 116,975 119,281 ​ 138,261 140,020 ​ c) Financing The Company receives short-term financing from and provides short-term financing to Fresenius SE. The Company also utilizes Fresenius SE’s cash management system for the settlement of certain intercompany receivables and payables with its subsidiaries and other related parties. As of December 31, 2021 and December 31, 2020, the Company had accounts receivable from Fresenius SE related to short-term financing in the amount of €14,900 and €1,037, respectively. The interest rates for these cash management arrangements are set on a daily basis and are based on the then-prevailing overnight reference rate, with a floor of zero, for the respective currencies. On August 19, 2009, the Company borrowed €1,500 from the General Partner on an unsecured basis at 1.335%. The loan repayment has been extended periodically and is currently due on August 19, 2022 with an interest rate of 0.6%. On November 28, 2013, the Company borrowed an additional €1,500 with an interest rate of 1.875% from the General Partner. The loan repayment has been extended periodically and is currently due on April 21, 2022 with an interest rate of 0.6%. At December 31, 2021 and December 31, 2020, the Company borrowed from Fresenius SE in the amount of €74,500 at an interest rate of 0.6% and €13,320 on an unsecured basis at an interest rate of 0.825%, respectively. For further information on this loan agreement, see note 13. d) Key management personnel Due to the Company’s legal form of a German partnership limited by shares, the General Partner holds a key management position within the Company. In addition, as key management personnel, members of the Management Board and the Supervisory Board, as well as their close relatives, are considered related parties. The Company’s Articles of Association provide that the General Partner shall be reimbursed for any and all expenses in connection with management of the Company’s business, including remuneration of the members of the General Partner’s supervisory board and the members of the Management Board. The aggregate amount reimbursed to the General Partner was €30,212, €33,284 and €23,905, respectively, for its management services during 2021, 2020 and 2019 and included an annual fee of €120 as compensation for assuming liability as general partner. The annual fee is set at 4% of the amount of the General Partner’s share capital (€3,000 as of December 31, 2021). As of December 31, 2021 and December 31, 2020, the Company had accounts receivable from the General Partner in the amount of €769 and €4,061, respectively. As of December 31, 2021 and December 31, 2020, the Company had accounts payable to the General Partner in the amount of €24,265 and €20,863, respectively. For information regarding compensation of the Management Board and the Supervisory Board of the Company see note 28.</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Weighted average assumptions for periodic benefit cost (Details)</t>
        </is>
      </c>
      <c r="B1" s="2" t="inlineStr">
        <is>
          <t>12 Months Ended</t>
        </is>
      </c>
    </row>
    <row r="2">
      <c r="B2" s="2" t="inlineStr">
        <is>
          <t>Dec. 31, 2021</t>
        </is>
      </c>
      <c r="C2" s="2" t="inlineStr">
        <is>
          <t>Dec. 31, 2020</t>
        </is>
      </c>
      <c r="D2" s="2" t="inlineStr">
        <is>
          <t>Dec. 31, 2019</t>
        </is>
      </c>
    </row>
    <row r="3">
      <c r="A3" s="3" t="inlineStr">
        <is>
          <t>Employee benefit plans</t>
        </is>
      </c>
    </row>
    <row r="4">
      <c r="A4" s="4" t="inlineStr">
        <is>
          <t>Discount rate (as a percent)</t>
        </is>
      </c>
      <c r="B4" s="4" t="inlineStr">
        <is>
          <t>2.02%</t>
        </is>
      </c>
      <c r="C4" s="4" t="inlineStr">
        <is>
          <t>2.35%</t>
        </is>
      </c>
      <c r="D4" s="4" t="inlineStr">
        <is>
          <t>3.27%</t>
        </is>
      </c>
    </row>
    <row r="5">
      <c r="A5" s="4" t="inlineStr">
        <is>
          <t>Rate of compensation increase (as a percent)</t>
        </is>
      </c>
      <c r="B5" s="4" t="inlineStr">
        <is>
          <t>3.17%</t>
        </is>
      </c>
      <c r="C5" s="4" t="inlineStr">
        <is>
          <t>3.18%</t>
        </is>
      </c>
      <c r="D5" s="4" t="inlineStr">
        <is>
          <t>3.21%</t>
        </is>
      </c>
    </row>
    <row r="6">
      <c r="A6" s="4" t="inlineStr">
        <is>
          <t>Rate of pension increase (as a percent)</t>
        </is>
      </c>
      <c r="B6" s="4" t="inlineStr">
        <is>
          <t>1.46%</t>
        </is>
      </c>
      <c r="C6" s="4" t="inlineStr">
        <is>
          <t>1.70%</t>
        </is>
      </c>
      <c r="D6" s="4" t="inlineStr">
        <is>
          <t>1.69%</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Defined benefit pension plans - cash outflows (Details) - EUR (€) € in Thousands</t>
        </is>
      </c>
      <c r="B1" s="2" t="inlineStr">
        <is>
          <t>Dec. 31, 2021</t>
        </is>
      </c>
      <c r="C1" s="2" t="inlineStr">
        <is>
          <t>Dec. 31, 2020</t>
        </is>
      </c>
    </row>
    <row r="2">
      <c r="A2" s="3" t="inlineStr">
        <is>
          <t>Defined benefit pension plans</t>
        </is>
      </c>
    </row>
    <row r="3">
      <c r="A3" s="4" t="inlineStr">
        <is>
          <t>Estimated future benefit payments</t>
        </is>
      </c>
      <c r="B3" s="6" t="n">
        <v>352908</v>
      </c>
      <c r="C3" s="6" t="n">
        <v>317942</v>
      </c>
    </row>
    <row r="4">
      <c r="A4" s="4" t="inlineStr">
        <is>
          <t>Less than 1 year</t>
        </is>
      </c>
    </row>
    <row r="5">
      <c r="A5" s="3" t="inlineStr">
        <is>
          <t>Defined benefit pension plans</t>
        </is>
      </c>
    </row>
    <row r="6">
      <c r="A6" s="4" t="inlineStr">
        <is>
          <t>Estimated future benefit payments</t>
        </is>
      </c>
      <c r="B6" s="5" t="n">
        <v>28191</v>
      </c>
      <c r="C6" s="5" t="n">
        <v>24645</v>
      </c>
    </row>
    <row r="7">
      <c r="A7" s="4" t="inlineStr">
        <is>
          <t>1 - 3 years</t>
        </is>
      </c>
    </row>
    <row r="8">
      <c r="A8" s="3" t="inlineStr">
        <is>
          <t>Defined benefit pension plans</t>
        </is>
      </c>
    </row>
    <row r="9">
      <c r="A9" s="4" t="inlineStr">
        <is>
          <t>Estimated future benefit payments</t>
        </is>
      </c>
      <c r="B9" s="5" t="n">
        <v>60421</v>
      </c>
      <c r="C9" s="5" t="n">
        <v>53882</v>
      </c>
    </row>
    <row r="10">
      <c r="A10" s="4" t="inlineStr">
        <is>
          <t>3 - 5 years</t>
        </is>
      </c>
    </row>
    <row r="11">
      <c r="A11" s="3" t="inlineStr">
        <is>
          <t>Defined benefit pension plans</t>
        </is>
      </c>
    </row>
    <row r="12">
      <c r="A12" s="4" t="inlineStr">
        <is>
          <t>Estimated future benefit payments</t>
        </is>
      </c>
      <c r="B12" s="5" t="n">
        <v>67795</v>
      </c>
      <c r="C12" s="5" t="n">
        <v>60444</v>
      </c>
    </row>
    <row r="13">
      <c r="A13" s="4" t="inlineStr">
        <is>
          <t>5 - 10 years</t>
        </is>
      </c>
    </row>
    <row r="14">
      <c r="A14" s="3" t="inlineStr">
        <is>
          <t>Defined benefit pension plans</t>
        </is>
      </c>
    </row>
    <row r="15">
      <c r="A15" s="4" t="inlineStr">
        <is>
          <t>Estimated future benefit payments</t>
        </is>
      </c>
      <c r="B15" s="6" t="n">
        <v>196501</v>
      </c>
      <c r="C15" s="6" t="n">
        <v>17897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lan Assets (Details) - Plan assets - EUR (€) € in Thousands</t>
        </is>
      </c>
      <c r="B1" s="2" t="inlineStr">
        <is>
          <t>Dec. 31, 2021</t>
        </is>
      </c>
      <c r="C1" s="2" t="inlineStr">
        <is>
          <t>Dec. 31, 2020</t>
        </is>
      </c>
    </row>
    <row r="2">
      <c r="A2" s="3" t="inlineStr">
        <is>
          <t>Fair values</t>
        </is>
      </c>
    </row>
    <row r="3">
      <c r="A3" s="4" t="inlineStr">
        <is>
          <t>Plan assets</t>
        </is>
      </c>
      <c r="B3" s="6" t="n">
        <v>335170</v>
      </c>
      <c r="C3" s="6" t="n">
        <v>311073</v>
      </c>
    </row>
    <row r="4">
      <c r="A4" s="4" t="inlineStr">
        <is>
          <t>Equity investments</t>
        </is>
      </c>
    </row>
    <row r="5">
      <c r="A5" s="3" t="inlineStr">
        <is>
          <t>Fair values</t>
        </is>
      </c>
    </row>
    <row r="6">
      <c r="A6" s="4" t="inlineStr">
        <is>
          <t>Index funds</t>
        </is>
      </c>
      <c r="B6" s="5" t="n">
        <v>94384</v>
      </c>
      <c r="C6" s="5" t="n">
        <v>88169</v>
      </c>
    </row>
    <row r="7">
      <c r="A7" s="4" t="inlineStr">
        <is>
          <t>Fixed income investments</t>
        </is>
      </c>
    </row>
    <row r="8">
      <c r="A8" s="3" t="inlineStr">
        <is>
          <t>Fair values</t>
        </is>
      </c>
    </row>
    <row r="9">
      <c r="A9" s="4" t="inlineStr">
        <is>
          <t>Government securities</t>
        </is>
      </c>
      <c r="B9" s="5" t="n">
        <v>9221</v>
      </c>
      <c r="C9" s="5" t="n">
        <v>15720</v>
      </c>
    </row>
    <row r="10">
      <c r="A10" s="4" t="inlineStr">
        <is>
          <t>Corporate bonds</t>
        </is>
      </c>
      <c r="B10" s="5" t="n">
        <v>211992</v>
      </c>
      <c r="C10" s="5" t="n">
        <v>182850</v>
      </c>
    </row>
    <row r="11">
      <c r="A11" s="4" t="inlineStr">
        <is>
          <t>Other bonds</t>
        </is>
      </c>
      <c r="B11" s="5" t="n">
        <v>15529</v>
      </c>
      <c r="C11" s="5" t="n">
        <v>16576</v>
      </c>
    </row>
    <row r="12">
      <c r="A12" s="4" t="inlineStr">
        <is>
          <t>U.S. treasury money market funds</t>
        </is>
      </c>
      <c r="B12" s="5" t="n">
        <v>3940</v>
      </c>
      <c r="C12" s="5" t="n">
        <v>7654</v>
      </c>
    </row>
    <row r="13">
      <c r="A13" s="4" t="inlineStr">
        <is>
          <t>Other types of investments</t>
        </is>
      </c>
    </row>
    <row r="14">
      <c r="A14" s="3" t="inlineStr">
        <is>
          <t>Fair values</t>
        </is>
      </c>
    </row>
    <row r="15">
      <c r="A15" s="4" t="inlineStr">
        <is>
          <t>Cash, money market and mutual funds</t>
        </is>
      </c>
      <c r="B15" s="5" t="n">
        <v>104</v>
      </c>
      <c r="C15" s="5" t="n">
        <v>104</v>
      </c>
    </row>
    <row r="16">
      <c r="A16" s="4" t="inlineStr">
        <is>
          <t>Level 1</t>
        </is>
      </c>
    </row>
    <row r="17">
      <c r="A17" s="3" t="inlineStr">
        <is>
          <t>Fair values</t>
        </is>
      </c>
    </row>
    <row r="18">
      <c r="A18" s="4" t="inlineStr">
        <is>
          <t>Plan assets</t>
        </is>
      </c>
      <c r="B18" s="5" t="n">
        <v>22858</v>
      </c>
      <c r="C18" s="5" t="n">
        <v>32125</v>
      </c>
    </row>
    <row r="19">
      <c r="A19" s="4" t="inlineStr">
        <is>
          <t>Level 1 | Equity investments</t>
        </is>
      </c>
    </row>
    <row r="20">
      <c r="A20" s="3" t="inlineStr">
        <is>
          <t>Fair values</t>
        </is>
      </c>
    </row>
    <row r="21">
      <c r="A21" s="4" t="inlineStr">
        <is>
          <t>Index funds</t>
        </is>
      </c>
      <c r="B21" s="5" t="n">
        <v>9850</v>
      </c>
      <c r="C21" s="5" t="n">
        <v>8926</v>
      </c>
    </row>
    <row r="22">
      <c r="A22" s="4" t="inlineStr">
        <is>
          <t>Level 1 | Fixed income investments</t>
        </is>
      </c>
    </row>
    <row r="23">
      <c r="A23" s="3" t="inlineStr">
        <is>
          <t>Fair values</t>
        </is>
      </c>
    </row>
    <row r="24">
      <c r="A24" s="4" t="inlineStr">
        <is>
          <t>Government securities</t>
        </is>
      </c>
      <c r="B24" s="5" t="n">
        <v>8964</v>
      </c>
      <c r="C24" s="5" t="n">
        <v>15441</v>
      </c>
    </row>
    <row r="25">
      <c r="A25" s="4" t="inlineStr">
        <is>
          <t>U.S. treasury money market funds</t>
        </is>
      </c>
      <c r="B25" s="5" t="n">
        <v>3940</v>
      </c>
      <c r="C25" s="5" t="n">
        <v>7654</v>
      </c>
    </row>
    <row r="26">
      <c r="A26" s="4" t="inlineStr">
        <is>
          <t>Level 1 | Other types of investments</t>
        </is>
      </c>
    </row>
    <row r="27">
      <c r="A27" s="3" t="inlineStr">
        <is>
          <t>Fair values</t>
        </is>
      </c>
    </row>
    <row r="28">
      <c r="A28" s="4" t="inlineStr">
        <is>
          <t>Cash, money market and mutual funds</t>
        </is>
      </c>
      <c r="B28" s="5" t="n">
        <v>104</v>
      </c>
      <c r="C28" s="5" t="n">
        <v>104</v>
      </c>
    </row>
    <row r="29">
      <c r="A29" s="4" t="inlineStr">
        <is>
          <t>Level 2</t>
        </is>
      </c>
    </row>
    <row r="30">
      <c r="A30" s="3" t="inlineStr">
        <is>
          <t>Fair values</t>
        </is>
      </c>
    </row>
    <row r="31">
      <c r="A31" s="4" t="inlineStr">
        <is>
          <t>Plan assets</t>
        </is>
      </c>
      <c r="B31" s="5" t="n">
        <v>304096</v>
      </c>
      <c r="C31" s="5" t="n">
        <v>271752</v>
      </c>
    </row>
    <row r="32">
      <c r="A32" s="4" t="inlineStr">
        <is>
          <t>Level 2 | Equity investments</t>
        </is>
      </c>
    </row>
    <row r="33">
      <c r="A33" s="3" t="inlineStr">
        <is>
          <t>Fair values</t>
        </is>
      </c>
    </row>
    <row r="34">
      <c r="A34" s="4" t="inlineStr">
        <is>
          <t>Index funds</t>
        </is>
      </c>
      <c r="B34" s="5" t="n">
        <v>84534</v>
      </c>
      <c r="C34" s="5" t="n">
        <v>79243</v>
      </c>
    </row>
    <row r="35">
      <c r="A35" s="4" t="inlineStr">
        <is>
          <t>Level 2 | Fixed income investments</t>
        </is>
      </c>
    </row>
    <row r="36">
      <c r="A36" s="3" t="inlineStr">
        <is>
          <t>Fair values</t>
        </is>
      </c>
    </row>
    <row r="37">
      <c r="A37" s="4" t="inlineStr">
        <is>
          <t>Government securities</t>
        </is>
      </c>
      <c r="B37" s="5" t="n">
        <v>257</v>
      </c>
      <c r="C37" s="5" t="n">
        <v>279</v>
      </c>
    </row>
    <row r="38">
      <c r="A38" s="4" t="inlineStr">
        <is>
          <t>Corporate bonds</t>
        </is>
      </c>
      <c r="B38" s="5" t="n">
        <v>211992</v>
      </c>
      <c r="C38" s="5" t="n">
        <v>182850</v>
      </c>
    </row>
    <row r="39">
      <c r="A39" s="4" t="inlineStr">
        <is>
          <t>Other bonds</t>
        </is>
      </c>
      <c r="B39" s="5" t="n">
        <v>7313</v>
      </c>
      <c r="C39" s="5" t="n">
        <v>9380</v>
      </c>
    </row>
    <row r="40">
      <c r="A40" s="4" t="inlineStr">
        <is>
          <t>Level 3</t>
        </is>
      </c>
    </row>
    <row r="41">
      <c r="A41" s="3" t="inlineStr">
        <is>
          <t>Fair values</t>
        </is>
      </c>
    </row>
    <row r="42">
      <c r="A42" s="4" t="inlineStr">
        <is>
          <t>Plan assets</t>
        </is>
      </c>
      <c r="B42" s="5" t="n">
        <v>8216</v>
      </c>
      <c r="C42" s="5" t="n">
        <v>7196</v>
      </c>
    </row>
    <row r="43">
      <c r="A43" s="4" t="inlineStr">
        <is>
          <t>Level 3 | Fixed income investments</t>
        </is>
      </c>
    </row>
    <row r="44">
      <c r="A44" s="3" t="inlineStr">
        <is>
          <t>Fair values</t>
        </is>
      </c>
    </row>
    <row r="45">
      <c r="A45" s="4" t="inlineStr">
        <is>
          <t>Other bonds</t>
        </is>
      </c>
      <c r="B45" s="6" t="n">
        <v>8216</v>
      </c>
      <c r="C45" s="6" t="n">
        <v>7196</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3" customWidth="1" min="1" max="1"/>
    <col width="16" customWidth="1" min="2" max="2"/>
  </cols>
  <sheetData>
    <row r="1">
      <c r="A1" s="1" t="inlineStr">
        <is>
          <t>Employee benefit plans - Plan investment policy (Details)</t>
        </is>
      </c>
      <c r="B1" s="2" t="inlineStr">
        <is>
          <t>12 Months Ended</t>
        </is>
      </c>
    </row>
    <row r="2">
      <c r="B2" s="2" t="inlineStr">
        <is>
          <t>Dec. 31, 2021</t>
        </is>
      </c>
    </row>
    <row r="3">
      <c r="A3" s="3" t="inlineStr">
        <is>
          <t>Employee benefit plans</t>
        </is>
      </c>
    </row>
    <row r="4">
      <c r="A4" s="4" t="inlineStr">
        <is>
          <t>Preferred investment mix, long-term growth and income (as a percent)</t>
        </is>
      </c>
      <c r="B4" s="4" t="inlineStr">
        <is>
          <t>99.00%</t>
        </is>
      </c>
    </row>
    <row r="5">
      <c r="A5" s="4" t="inlineStr">
        <is>
          <t>Preferred investment mix, cash and cash equivalents (as a percent)</t>
        </is>
      </c>
      <c r="B5" s="4" t="inlineStr">
        <is>
          <t>1.00%</t>
        </is>
      </c>
    </row>
    <row r="6">
      <c r="A6" s="4" t="inlineStr">
        <is>
          <t>Target investment allocation for equity (as a percent)</t>
        </is>
      </c>
      <c r="B6" s="4" t="inlineStr">
        <is>
          <t>26.00%</t>
        </is>
      </c>
    </row>
    <row r="7">
      <c r="A7" s="4" t="inlineStr">
        <is>
          <t>Target investment allocation for fixed income investments (as a percent)</t>
        </is>
      </c>
      <c r="B7" s="4" t="inlineStr">
        <is>
          <t>74.00%</t>
        </is>
      </c>
    </row>
    <row r="8">
      <c r="A8" s="4" t="inlineStr">
        <is>
          <t>Minimum time horizon for invested funds</t>
        </is>
      </c>
      <c r="B8" s="4" t="inlineStr">
        <is>
          <t>5 years</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22" customWidth="1" min="2" max="2"/>
    <col width="22" customWidth="1" min="3" max="3"/>
    <col width="21" customWidth="1" min="4" max="4"/>
    <col width="21" customWidth="1" min="5" max="5"/>
  </cols>
  <sheetData>
    <row r="1">
      <c r="A1" s="1" t="inlineStr">
        <is>
          <t>Employee benefit plans - Defined contribution plans (Details)</t>
        </is>
      </c>
      <c r="B1" s="2" t="inlineStr">
        <is>
          <t>12 Months Ended</t>
        </is>
      </c>
    </row>
    <row r="2">
      <c r="B2" s="2" t="inlineStr">
        <is>
          <t>Dec. 31, 2021USD ($)Y</t>
        </is>
      </c>
      <c r="C2" s="2" t="inlineStr">
        <is>
          <t>Dec. 31, 2021EUR (€)Y</t>
        </is>
      </c>
      <c r="D2" s="2" t="inlineStr">
        <is>
          <t>Dec. 31, 2020EUR (€)</t>
        </is>
      </c>
      <c r="E2" s="2" t="inlineStr">
        <is>
          <t>Dec. 31, 2019EUR (€)</t>
        </is>
      </c>
    </row>
    <row r="3">
      <c r="A3" s="4" t="inlineStr">
        <is>
          <t>Plan 401(k)</t>
        </is>
      </c>
    </row>
    <row r="4">
      <c r="A4" s="3" t="inlineStr">
        <is>
          <t>Defined contribution plans</t>
        </is>
      </c>
    </row>
    <row r="5">
      <c r="A5" s="4" t="inlineStr">
        <is>
          <t>Minimum age in which individual qualified for greater contribution amount | Y</t>
        </is>
      </c>
      <c r="B5" s="5" t="n">
        <v>50</v>
      </c>
      <c r="C5" s="5" t="n">
        <v>50</v>
      </c>
    </row>
    <row r="6">
      <c r="A6" s="4" t="inlineStr">
        <is>
          <t>Maximum annual contributions as a percentage of gross pay (as a percent)</t>
        </is>
      </c>
      <c r="B6" s="4" t="inlineStr">
        <is>
          <t>75.00%</t>
        </is>
      </c>
      <c r="C6" s="4" t="inlineStr">
        <is>
          <t>75.00%</t>
        </is>
      </c>
    </row>
    <row r="7">
      <c r="A7" s="4" t="inlineStr">
        <is>
          <t>Maximum annual contributions</t>
        </is>
      </c>
      <c r="B7" s="11" t="n">
        <v>20500</v>
      </c>
      <c r="C7" s="6" t="n">
        <v>18100</v>
      </c>
    </row>
    <row r="8">
      <c r="A8" s="4" t="inlineStr">
        <is>
          <t>Maximum annual contributions if over age 50</t>
        </is>
      </c>
      <c r="B8" s="11" t="n">
        <v>27000</v>
      </c>
      <c r="C8" s="6" t="n">
        <v>23800</v>
      </c>
    </row>
    <row r="9">
      <c r="A9" s="4" t="inlineStr">
        <is>
          <t>Percentage of employee's deposit that Company will match</t>
        </is>
      </c>
      <c r="B9" s="4" t="inlineStr">
        <is>
          <t>50.00%</t>
        </is>
      </c>
      <c r="C9" s="4" t="inlineStr">
        <is>
          <t>50.00%</t>
        </is>
      </c>
    </row>
    <row r="10">
      <c r="A10" s="4" t="inlineStr">
        <is>
          <t>Maximum percentage of employee's pay that Company will match</t>
        </is>
      </c>
      <c r="B10" s="4" t="inlineStr">
        <is>
          <t>3.00%</t>
        </is>
      </c>
      <c r="C10" s="4" t="inlineStr">
        <is>
          <t>3.00%</t>
        </is>
      </c>
    </row>
    <row r="11">
      <c r="A11" s="4" t="inlineStr">
        <is>
          <t>Defined contribution expense</t>
        </is>
      </c>
      <c r="C11" s="6" t="n">
        <v>67612000</v>
      </c>
      <c r="D11" s="6" t="n">
        <v>64855000</v>
      </c>
      <c r="E11" s="6" t="n">
        <v>53290000</v>
      </c>
    </row>
    <row r="12">
      <c r="A12" s="4" t="inlineStr">
        <is>
          <t>State plan</t>
        </is>
      </c>
    </row>
    <row r="13">
      <c r="A13" s="3" t="inlineStr">
        <is>
          <t>Defined contribution plans</t>
        </is>
      </c>
    </row>
    <row r="14">
      <c r="A14" s="4" t="inlineStr">
        <is>
          <t>Defined contribution expense</t>
        </is>
      </c>
      <c r="C14" s="6" t="n">
        <v>30370000</v>
      </c>
      <c r="D14" s="6" t="n">
        <v>28096000</v>
      </c>
      <c r="E14" s="6" t="n">
        <v>25950000</v>
      </c>
    </row>
  </sheetData>
  <mergeCells count="2">
    <mergeCell ref="A1:A2"/>
    <mergeCell ref="B1:E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 width="14" customWidth="1" min="5" max="5"/>
    <col width="30" customWidth="1" min="6" max="6"/>
    <col width="14" customWidth="1" min="7" max="7"/>
    <col width="14" customWidth="1" min="8" max="8"/>
    <col width="13" customWidth="1" min="9" max="9"/>
    <col width="14" customWidth="1" min="10" max="10"/>
  </cols>
  <sheetData>
    <row r="1">
      <c r="A1" s="1" t="inlineStr">
        <is>
          <t>Shareholders' equity - Capital stock (Details)</t>
        </is>
      </c>
      <c r="B1" s="2" t="inlineStr">
        <is>
          <t>12 Months Ended</t>
        </is>
      </c>
    </row>
    <row r="2">
      <c r="B2" s="2" t="inlineStr">
        <is>
          <t>Dec. 31, 2021€ / sharesshares</t>
        </is>
      </c>
      <c r="C2" s="2" t="inlineStr">
        <is>
          <t>Nov. 22, 2021</t>
        </is>
      </c>
      <c r="D2" s="2" t="inlineStr">
        <is>
          <t>Oct. 27, 2021</t>
        </is>
      </c>
      <c r="E2" s="2" t="inlineStr">
        <is>
          <t>Oct. 21, 2021</t>
        </is>
      </c>
      <c r="F2" s="2" t="inlineStr">
        <is>
          <t>Dec. 31, 2020€ / sharesshares</t>
        </is>
      </c>
      <c r="G2" s="2" t="inlineStr">
        <is>
          <t>Dec. 14, 2020</t>
        </is>
      </c>
      <c r="H2" s="2" t="inlineStr">
        <is>
          <t>Mar. 30, 2020</t>
        </is>
      </c>
      <c r="I2" s="2" t="inlineStr">
        <is>
          <t>May 16, 2013</t>
        </is>
      </c>
      <c r="J2" s="2" t="inlineStr">
        <is>
          <t>Feb. 08, 2011</t>
        </is>
      </c>
    </row>
    <row r="3">
      <c r="A3" s="3" t="inlineStr">
        <is>
          <t>Shareholders' equity</t>
        </is>
      </c>
    </row>
    <row r="4">
      <c r="A4" s="4" t="inlineStr">
        <is>
          <t>Number of shares issued | shares</t>
        </is>
      </c>
      <c r="B4" s="5" t="n">
        <v>293004339</v>
      </c>
      <c r="F4" s="5" t="n">
        <v>292876570</v>
      </c>
    </row>
    <row r="5">
      <c r="A5" s="4" t="inlineStr">
        <is>
          <t>Nominal value per share | € / shares</t>
        </is>
      </c>
      <c r="B5" s="6" t="n">
        <v>1</v>
      </c>
      <c r="F5" s="6" t="n">
        <v>1</v>
      </c>
    </row>
    <row r="6">
      <c r="A6" s="4" t="inlineStr">
        <is>
          <t>Vote to create Authorized Capital (as a percent)</t>
        </is>
      </c>
      <c r="B6" s="4" t="inlineStr">
        <is>
          <t>75.00%</t>
        </is>
      </c>
    </row>
    <row r="7">
      <c r="A7" s="4" t="inlineStr">
        <is>
          <t>Period that General Partner and its management board may issue new shares</t>
        </is>
      </c>
      <c r="B7" s="4" t="inlineStr">
        <is>
          <t>5 years</t>
        </is>
      </c>
    </row>
    <row r="8">
      <c r="A8" s="4" t="inlineStr">
        <is>
          <t>Maximum increase in Authorized Capital, as a percent to issued capital</t>
        </is>
      </c>
      <c r="B8" s="4" t="inlineStr">
        <is>
          <t>50.00%</t>
        </is>
      </c>
    </row>
    <row r="9">
      <c r="A9" s="4" t="inlineStr">
        <is>
          <t>Vote to create Conditional Capital (as a percent)</t>
        </is>
      </c>
      <c r="B9" s="4" t="inlineStr">
        <is>
          <t>75.00%</t>
        </is>
      </c>
    </row>
    <row r="10">
      <c r="A10" s="4" t="inlineStr">
        <is>
          <t>Maximum increase in Conditional Capital, as a percent to issued capital</t>
        </is>
      </c>
      <c r="B10" s="4" t="inlineStr">
        <is>
          <t>50.00%</t>
        </is>
      </c>
    </row>
    <row r="11">
      <c r="A11" s="4" t="inlineStr">
        <is>
          <t>Maximum increase in Conditional Capital for purpose of issuing shares to management and employees, as a percent to issued capital</t>
        </is>
      </c>
      <c r="B11" s="4" t="inlineStr">
        <is>
          <t>10.00%</t>
        </is>
      </c>
    </row>
    <row r="12">
      <c r="A12" s="4" t="inlineStr">
        <is>
          <t>Conversion ratio of preference shares to ordinary shares</t>
        </is>
      </c>
      <c r="I12" s="5" t="n">
        <v>1</v>
      </c>
    </row>
    <row r="13">
      <c r="A13" s="4" t="inlineStr">
        <is>
          <t>General Partner</t>
        </is>
      </c>
    </row>
    <row r="14">
      <c r="A14" s="3" t="inlineStr">
        <is>
          <t>Shareholders' equity</t>
        </is>
      </c>
    </row>
    <row r="15">
      <c r="A15" s="4" t="inlineStr">
        <is>
          <t>Annual fee, as percent of General Partner's share capital</t>
        </is>
      </c>
      <c r="B15" s="4" t="inlineStr">
        <is>
          <t>4.00%</t>
        </is>
      </c>
    </row>
    <row r="16">
      <c r="A16" s="4" t="inlineStr">
        <is>
          <t>Fresenius SE</t>
        </is>
      </c>
    </row>
    <row r="17">
      <c r="A17" s="3" t="inlineStr">
        <is>
          <t>Shareholders' equity</t>
        </is>
      </c>
    </row>
    <row r="18">
      <c r="A18" s="4" t="inlineStr">
        <is>
          <t>Voting interest held (as a percent)</t>
        </is>
      </c>
      <c r="B18" s="4" t="inlineStr">
        <is>
          <t>32.20%</t>
        </is>
      </c>
      <c r="J18" s="4" t="inlineStr">
        <is>
          <t>35.74%</t>
        </is>
      </c>
    </row>
    <row r="19">
      <c r="A19" s="4" t="inlineStr">
        <is>
          <t>Artisan Partners Asset Management Inc.</t>
        </is>
      </c>
    </row>
    <row r="20">
      <c r="A20" s="3" t="inlineStr">
        <is>
          <t>Shareholders' equity</t>
        </is>
      </c>
    </row>
    <row r="21">
      <c r="A21" s="4" t="inlineStr">
        <is>
          <t>Voting interest held (as a percent)</t>
        </is>
      </c>
      <c r="G21" s="4" t="inlineStr">
        <is>
          <t>3.07%</t>
        </is>
      </c>
    </row>
    <row r="22">
      <c r="A22" s="4" t="inlineStr">
        <is>
          <t>BlackRock, Inc., Wilmington, DE, US</t>
        </is>
      </c>
    </row>
    <row r="23">
      <c r="A23" s="3" t="inlineStr">
        <is>
          <t>Shareholders' equity</t>
        </is>
      </c>
    </row>
    <row r="24">
      <c r="A24" s="4" t="inlineStr">
        <is>
          <t>Voting interest held (as a percent)</t>
        </is>
      </c>
      <c r="H24" s="4" t="inlineStr">
        <is>
          <t>3.12%</t>
        </is>
      </c>
    </row>
    <row r="25">
      <c r="A25" s="4" t="inlineStr">
        <is>
          <t>Voting interest held through instruments (as a percent)</t>
        </is>
      </c>
      <c r="H25" s="4" t="inlineStr">
        <is>
          <t>0.32%</t>
        </is>
      </c>
    </row>
    <row r="26">
      <c r="A26" s="4" t="inlineStr">
        <is>
          <t>Dodge &amp; Cox, San Francisco, U.S.</t>
        </is>
      </c>
    </row>
    <row r="27">
      <c r="A27" s="3" t="inlineStr">
        <is>
          <t>Shareholders' equity</t>
        </is>
      </c>
    </row>
    <row r="28">
      <c r="A28" s="4" t="inlineStr">
        <is>
          <t>Voting interest held (as a percent)</t>
        </is>
      </c>
      <c r="C28" s="4" t="inlineStr">
        <is>
          <t>3.01%</t>
        </is>
      </c>
    </row>
    <row r="29">
      <c r="A29" s="4" t="inlineStr">
        <is>
          <t>Harris Associates L.P</t>
        </is>
      </c>
    </row>
    <row r="30">
      <c r="A30" s="3" t="inlineStr">
        <is>
          <t>Shareholders' equity</t>
        </is>
      </c>
    </row>
    <row r="31">
      <c r="A31" s="4" t="inlineStr">
        <is>
          <t>Voting interest held (as a percent)</t>
        </is>
      </c>
      <c r="D31" s="4" t="inlineStr">
        <is>
          <t>5.00%</t>
        </is>
      </c>
    </row>
    <row r="32">
      <c r="A32" s="4" t="inlineStr">
        <is>
          <t>Harris Associates Investment Trust</t>
        </is>
      </c>
    </row>
    <row r="33">
      <c r="A33" s="3" t="inlineStr">
        <is>
          <t>Shareholders' equity</t>
        </is>
      </c>
    </row>
    <row r="34">
      <c r="A34" s="4" t="inlineStr">
        <is>
          <t>Voting interest held (as a percent)</t>
        </is>
      </c>
      <c r="E34" s="4" t="inlineStr">
        <is>
          <t>3.01%</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7" customWidth="1" min="1" max="1"/>
    <col width="25" customWidth="1" min="2" max="2"/>
  </cols>
  <sheetData>
    <row r="1">
      <c r="A1" s="1" t="inlineStr">
        <is>
          <t>Shareholders' equity - Authorized capital (Details) € in Thousands</t>
        </is>
      </c>
      <c r="B1" s="2" t="inlineStr">
        <is>
          <t>Aug. 27, 2020EUR (€)item</t>
        </is>
      </c>
    </row>
    <row r="2">
      <c r="A2" s="4" t="inlineStr">
        <is>
          <t>Authorized capital 2020/I</t>
        </is>
      </c>
    </row>
    <row r="3">
      <c r="A3" s="3" t="inlineStr">
        <is>
          <t>Shareholders' equity</t>
        </is>
      </c>
    </row>
    <row r="4">
      <c r="A4" s="4" t="inlineStr">
        <is>
          <t>Minimum number of occasions to increase share capital | item</t>
        </is>
      </c>
      <c r="B4" s="5" t="n">
        <v>1</v>
      </c>
    </row>
    <row r="5">
      <c r="A5" s="4" t="inlineStr">
        <is>
          <t>Maximum increase in authorised capital | €</t>
        </is>
      </c>
      <c r="B5" s="6" t="n">
        <v>35000</v>
      </c>
    </row>
    <row r="6">
      <c r="A6" s="4" t="inlineStr">
        <is>
          <t>Authorized capital 2020/II</t>
        </is>
      </c>
    </row>
    <row r="7">
      <c r="A7" s="3" t="inlineStr">
        <is>
          <t>Shareholders' equity</t>
        </is>
      </c>
    </row>
    <row r="8">
      <c r="A8" s="4" t="inlineStr">
        <is>
          <t>Minimum number of occasions to increase share capital | item</t>
        </is>
      </c>
      <c r="B8" s="5" t="n">
        <v>1</v>
      </c>
    </row>
    <row r="9">
      <c r="A9" s="4" t="inlineStr">
        <is>
          <t>Maximum increase in authorised capital | €</t>
        </is>
      </c>
      <c r="B9" s="6" t="n">
        <v>25000</v>
      </c>
    </row>
    <row r="10">
      <c r="A10" s="4" t="inlineStr">
        <is>
          <t>Maximum increase in capital for exclusion of subscription rights</t>
        </is>
      </c>
      <c r="B10" s="4" t="inlineStr">
        <is>
          <t>10.00%</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6" customWidth="1" min="2" max="2"/>
    <col width="38" customWidth="1" min="3" max="3"/>
    <col width="38" customWidth="1" min="4" max="4"/>
    <col width="28" customWidth="1" min="5" max="5"/>
  </cols>
  <sheetData>
    <row r="1">
      <c r="A1" s="1" t="inlineStr">
        <is>
          <t>Shareholders' equity - Conditional capital (Details) € / shares in Units, € in Thousands, shares in Millions</t>
        </is>
      </c>
      <c r="B1" s="2" t="inlineStr">
        <is>
          <t>May 12, 2011EUR (€)€ / sharesshares</t>
        </is>
      </c>
      <c r="C1" s="2" t="inlineStr">
        <is>
          <t>Dec. 31, 2021EUR (€)Options€ / shares</t>
        </is>
      </c>
      <c r="D1" s="2" t="inlineStr">
        <is>
          <t>Dec. 31, 2020EUR (€)Options€ / shares</t>
        </is>
      </c>
      <c r="E1" s="2" t="inlineStr">
        <is>
          <t>Dec. 31, 2019EUR (€)Options</t>
        </is>
      </c>
    </row>
    <row r="2">
      <c r="A2" s="3" t="inlineStr">
        <is>
          <t>Shareholders' equity</t>
        </is>
      </c>
    </row>
    <row r="3">
      <c r="A3" s="4" t="inlineStr">
        <is>
          <t>Nominal value per share | € / shares</t>
        </is>
      </c>
      <c r="C3" s="6" t="n">
        <v>1</v>
      </c>
      <c r="D3" s="6" t="n">
        <v>1</v>
      </c>
    </row>
    <row r="4">
      <c r="A4" s="4" t="inlineStr">
        <is>
          <t>Outstanding number of options</t>
        </is>
      </c>
      <c r="C4" s="5" t="n">
        <v>3013309</v>
      </c>
      <c r="D4" s="5" t="n">
        <v>3201074</v>
      </c>
      <c r="E4" s="5" t="n">
        <v>3489000</v>
      </c>
    </row>
    <row r="5">
      <c r="A5" s="4" t="inlineStr">
        <is>
          <t>Outstanding options weighted average remaining contractual life</t>
        </is>
      </c>
      <c r="C5" s="4" t="inlineStr">
        <is>
          <t>1 year 4 months 28 days</t>
        </is>
      </c>
      <c r="D5" s="4" t="inlineStr">
        <is>
          <t>2 months 10 days</t>
        </is>
      </c>
    </row>
    <row r="6">
      <c r="A6" s="4" t="inlineStr">
        <is>
          <t>Exercised</t>
        </is>
      </c>
      <c r="C6" s="5" t="n">
        <v>128000</v>
      </c>
      <c r="D6" s="5" t="n">
        <v>235000</v>
      </c>
    </row>
    <row r="7">
      <c r="A7" s="4" t="inlineStr">
        <is>
          <t>Increase in capital stock from exercise of stock options | €</t>
        </is>
      </c>
      <c r="C7" s="6" t="n">
        <v>5590</v>
      </c>
      <c r="D7" s="6" t="n">
        <v>12711</v>
      </c>
      <c r="E7" s="6" t="n">
        <v>17195</v>
      </c>
    </row>
    <row r="8">
      <c r="A8" s="4" t="inlineStr">
        <is>
          <t>2011 SOP</t>
        </is>
      </c>
    </row>
    <row r="9">
      <c r="A9" s="3" t="inlineStr">
        <is>
          <t>Shareholders' equity</t>
        </is>
      </c>
    </row>
    <row r="10">
      <c r="A10" s="4" t="inlineStr">
        <is>
          <t>Conditional increase in capital | €</t>
        </is>
      </c>
      <c r="B10" s="6" t="n">
        <v>12000</v>
      </c>
    </row>
    <row r="11">
      <c r="A11" s="4" t="inlineStr">
        <is>
          <t>Conditional increase in capital (in shares) | shares</t>
        </is>
      </c>
      <c r="B11" s="5" t="n">
        <v>12</v>
      </c>
    </row>
    <row r="12">
      <c r="A12" s="4" t="inlineStr">
        <is>
          <t>Nominal value per share | € / shares</t>
        </is>
      </c>
      <c r="B12" s="6" t="n">
        <v>1</v>
      </c>
    </row>
    <row r="13">
      <c r="A13" s="4" t="inlineStr">
        <is>
          <t>Outstanding number of options</t>
        </is>
      </c>
      <c r="C13" s="5" t="n">
        <v>3013309</v>
      </c>
    </row>
    <row r="14">
      <c r="A14" s="4" t="inlineStr">
        <is>
          <t>Outstanding options weighted average remaining contractual life</t>
        </is>
      </c>
      <c r="C14" s="4" t="inlineStr">
        <is>
          <t>1 year 4 months 28 days</t>
        </is>
      </c>
    </row>
    <row r="15">
      <c r="A15" s="4" t="inlineStr">
        <is>
          <t>Exercised</t>
        </is>
      </c>
      <c r="C15" s="5" t="n">
        <v>127769</v>
      </c>
    </row>
    <row r="16">
      <c r="A16" s="4" t="inlineStr">
        <is>
          <t>Conditional Capital | €</t>
        </is>
      </c>
      <c r="C16" s="6" t="n">
        <v>9366</v>
      </c>
    </row>
    <row r="17">
      <c r="A17" s="4" t="inlineStr">
        <is>
          <t>Conditional Capital Plan</t>
        </is>
      </c>
    </row>
    <row r="18">
      <c r="A18" s="3" t="inlineStr">
        <is>
          <t>Shareholders' equity</t>
        </is>
      </c>
    </row>
    <row r="19">
      <c r="A19" s="4" t="inlineStr">
        <is>
          <t>Exercised</t>
        </is>
      </c>
      <c r="C19" s="5" t="n">
        <v>127769</v>
      </c>
      <c r="D19" s="5" t="n">
        <v>234796</v>
      </c>
    </row>
    <row r="20">
      <c r="A20" s="4" t="inlineStr">
        <is>
          <t>Increase in capital stock from exercise of stock options | €</t>
        </is>
      </c>
      <c r="C20" s="6" t="n">
        <v>127</v>
      </c>
      <c r="D20" s="6" t="n">
        <v>235</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AD1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3" customWidth="1" min="19" max="19"/>
    <col width="14" customWidth="1" min="20" max="20"/>
    <col width="14" customWidth="1" min="21" max="21"/>
    <col width="13" customWidth="1" min="22" max="22"/>
    <col width="14" customWidth="1" min="23" max="23"/>
    <col width="13"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Shareholders equity - Treasury stock (Details) - EUR (€) € / shares in Units, € in Thousands</t>
        </is>
      </c>
      <c r="B1" s="2" t="inlineStr">
        <is>
          <t>May 20, 2021</t>
        </is>
      </c>
      <c r="C1" s="2" t="inlineStr">
        <is>
          <t>Apr. 02, 2020</t>
        </is>
      </c>
      <c r="D1" s="2" t="inlineStr">
        <is>
          <t>Jun. 14, 2019</t>
        </is>
      </c>
      <c r="E1" s="2" t="inlineStr">
        <is>
          <t>Mar. 11, 2019</t>
        </is>
      </c>
      <c r="F1" s="2" t="inlineStr">
        <is>
          <t>May 12, 2016</t>
        </is>
      </c>
      <c r="G1" s="2" t="inlineStr">
        <is>
          <t>Dec. 31, 2020</t>
        </is>
      </c>
      <c r="H1" s="2" t="inlineStr">
        <is>
          <t>Apr. 30, 2020</t>
        </is>
      </c>
      <c r="I1" s="2" t="inlineStr">
        <is>
          <t>Mar. 31, 2020</t>
        </is>
      </c>
      <c r="J1" s="2" t="inlineStr">
        <is>
          <t>Feb. 29, 2020</t>
        </is>
      </c>
      <c r="K1" s="2" t="inlineStr">
        <is>
          <t>Jan. 31, 2020</t>
        </is>
      </c>
      <c r="L1" s="2" t="inlineStr">
        <is>
          <t>Dec. 31, 2019</t>
        </is>
      </c>
      <c r="M1" s="2" t="inlineStr">
        <is>
          <t>Nov. 30, 2019</t>
        </is>
      </c>
      <c r="N1" s="2" t="inlineStr">
        <is>
          <t>Oct. 31, 2019</t>
        </is>
      </c>
      <c r="O1" s="2" t="inlineStr">
        <is>
          <t>Sep. 30, 2019</t>
        </is>
      </c>
      <c r="P1" s="2" t="inlineStr">
        <is>
          <t>Aug. 31, 2019</t>
        </is>
      </c>
      <c r="Q1" s="2" t="inlineStr">
        <is>
          <t>Jul. 31, 2019</t>
        </is>
      </c>
      <c r="R1" s="2" t="inlineStr">
        <is>
          <t>Jun. 30, 2019</t>
        </is>
      </c>
      <c r="S1" s="2" t="inlineStr">
        <is>
          <t>May 31, 2019</t>
        </is>
      </c>
      <c r="T1" s="2" t="inlineStr">
        <is>
          <t>Apr. 30, 2019</t>
        </is>
      </c>
      <c r="U1" s="2" t="inlineStr">
        <is>
          <t>Mar. 31, 2019</t>
        </is>
      </c>
      <c r="V1" s="2" t="inlineStr">
        <is>
          <t>May 10, 2019</t>
        </is>
      </c>
      <c r="W1" s="2" t="inlineStr">
        <is>
          <t>Apr. 30, 2020</t>
        </is>
      </c>
      <c r="X1" s="2" t="inlineStr">
        <is>
          <t>May 31, 2019</t>
        </is>
      </c>
      <c r="Y1" s="2" t="inlineStr">
        <is>
          <t>Dec. 31, 2019</t>
        </is>
      </c>
      <c r="Z1" s="2" t="inlineStr">
        <is>
          <t>Apr. 02, 2020</t>
        </is>
      </c>
      <c r="AA1" s="2" t="inlineStr">
        <is>
          <t>Dec. 31, 2020</t>
        </is>
      </c>
      <c r="AB1" s="2" t="inlineStr">
        <is>
          <t>Dec. 31, 2019</t>
        </is>
      </c>
      <c r="AC1" s="2" t="inlineStr">
        <is>
          <t>Dec. 31, 2013</t>
        </is>
      </c>
      <c r="AD1" s="2" t="inlineStr">
        <is>
          <t>Dec. 31, 2018</t>
        </is>
      </c>
    </row>
    <row r="2">
      <c r="A2" s="3" t="inlineStr">
        <is>
          <t>Treasury stock</t>
        </is>
      </c>
    </row>
    <row r="3">
      <c r="A3" s="4" t="inlineStr">
        <is>
          <t>Maximum purchase of treasury shares, as a percent to registered capital</t>
        </is>
      </c>
      <c r="B3" s="4" t="inlineStr">
        <is>
          <t>10.00%</t>
        </is>
      </c>
      <c r="F3" s="4" t="inlineStr">
        <is>
          <t>10.00%</t>
        </is>
      </c>
    </row>
    <row r="4">
      <c r="A4" s="4" t="inlineStr">
        <is>
          <t>Maximum value of share capital authorized to be repurchased</t>
        </is>
      </c>
      <c r="B4" s="6" t="n">
        <v>29289</v>
      </c>
      <c r="F4" s="6" t="n">
        <v>30537</v>
      </c>
    </row>
    <row r="5">
      <c r="A5" s="4" t="inlineStr">
        <is>
          <t>Value of shares repurchased</t>
        </is>
      </c>
      <c r="AA5" s="6" t="n">
        <v>365988</v>
      </c>
      <c r="AB5" s="6" t="n">
        <v>589305</v>
      </c>
    </row>
    <row r="6">
      <c r="A6" s="4" t="inlineStr">
        <is>
          <t>Treasury Stock</t>
        </is>
      </c>
    </row>
    <row r="7">
      <c r="A7" s="3" t="inlineStr">
        <is>
          <t>Treasury stock</t>
        </is>
      </c>
    </row>
    <row r="8">
      <c r="A8" s="4" t="inlineStr">
        <is>
          <t>Maximum number of treasury shares authorized to be purchased</t>
        </is>
      </c>
      <c r="C8" s="5" t="n">
        <v>14879979</v>
      </c>
      <c r="D8" s="5" t="n">
        <v>12000000</v>
      </c>
      <c r="E8" s="5" t="n">
        <v>6000000</v>
      </c>
    </row>
    <row r="9">
      <c r="A9" s="4" t="inlineStr">
        <is>
          <t>Maximum value of treasury shares authorized to be purchased</t>
        </is>
      </c>
      <c r="D9" s="6" t="n">
        <v>660000</v>
      </c>
      <c r="E9" s="6" t="n">
        <v>330000</v>
      </c>
    </row>
    <row r="10">
      <c r="A10" s="4" t="inlineStr">
        <is>
          <t>Average price per share, at date</t>
        </is>
      </c>
      <c r="L10" s="7" t="n">
        <v>60.66</v>
      </c>
      <c r="Y10" s="7" t="n">
        <v>60.66</v>
      </c>
      <c r="AB10" s="7" t="n">
        <v>60.66</v>
      </c>
      <c r="AD10" s="6" t="n">
        <v>51</v>
      </c>
    </row>
    <row r="11">
      <c r="A11" s="4" t="inlineStr">
        <is>
          <t>Average price paid per repurchased share, during period</t>
        </is>
      </c>
      <c r="H11" s="7" t="n">
        <v>63.07</v>
      </c>
      <c r="I11" s="7" t="n">
        <v>63.05</v>
      </c>
      <c r="J11" s="7" t="n">
        <v>249.1</v>
      </c>
      <c r="K11" s="7" t="n">
        <v>84.37</v>
      </c>
      <c r="L11" s="7" t="n">
        <v>63.85</v>
      </c>
      <c r="M11" s="7" t="n">
        <v>64.78</v>
      </c>
      <c r="N11" s="7" t="n">
        <v>57.85</v>
      </c>
      <c r="O11" s="7" t="n">
        <v>59.67</v>
      </c>
      <c r="P11" s="7" t="n">
        <v>57.53</v>
      </c>
      <c r="Q11" s="7" t="n">
        <v>66.77</v>
      </c>
      <c r="R11" s="7" t="n">
        <v>67.11</v>
      </c>
      <c r="S11" s="7" t="n">
        <v>72.97</v>
      </c>
      <c r="T11" s="7" t="n">
        <v>72.83</v>
      </c>
      <c r="U11" s="7" t="n">
        <v>69.86</v>
      </c>
      <c r="V11" s="7" t="n">
        <v>71.55</v>
      </c>
      <c r="W11" s="7" t="n">
        <v>64.34999999999999</v>
      </c>
      <c r="X11" s="7" t="n">
        <v>71.55</v>
      </c>
      <c r="Y11" s="7" t="n">
        <v>62.55</v>
      </c>
      <c r="Z11" s="7" t="n">
        <v>63.5</v>
      </c>
    </row>
    <row r="12">
      <c r="A12" s="4" t="inlineStr">
        <is>
          <t>Average price per retired share, during period</t>
        </is>
      </c>
      <c r="G12" s="7" t="n">
        <v>62.44</v>
      </c>
      <c r="R12" s="7" t="n">
        <v>71.55</v>
      </c>
    </row>
    <row r="13">
      <c r="A13" s="4" t="inlineStr">
        <is>
          <t>Number of treasury shares held</t>
        </is>
      </c>
      <c r="L13" s="5" t="n">
        <v>6107629</v>
      </c>
      <c r="Y13" s="5" t="n">
        <v>6107629</v>
      </c>
      <c r="AB13" s="5" t="n">
        <v>6107629</v>
      </c>
      <c r="AD13" s="5" t="n">
        <v>999951</v>
      </c>
    </row>
    <row r="14">
      <c r="A14" s="4" t="inlineStr">
        <is>
          <t>Number of shares repurchased</t>
        </is>
      </c>
      <c r="H14" s="5" t="n">
        <v>694813</v>
      </c>
      <c r="I14" s="5" t="n">
        <v>4842943</v>
      </c>
      <c r="J14" s="5" t="n">
        <v>25319</v>
      </c>
      <c r="K14" s="5" t="n">
        <v>124398</v>
      </c>
      <c r="L14" s="5" t="n">
        <v>564908</v>
      </c>
      <c r="M14" s="5" t="n">
        <v>852859</v>
      </c>
      <c r="N14" s="5" t="n">
        <v>692910</v>
      </c>
      <c r="O14" s="5" t="n">
        <v>627466</v>
      </c>
      <c r="P14" s="5" t="n">
        <v>835208</v>
      </c>
      <c r="Q14" s="5" t="n">
        <v>1029655</v>
      </c>
      <c r="R14" s="5" t="n">
        <v>504672</v>
      </c>
      <c r="S14" s="5" t="n">
        <v>147558</v>
      </c>
      <c r="T14" s="5" t="n">
        <v>1993974</v>
      </c>
      <c r="U14" s="5" t="n">
        <v>1629240</v>
      </c>
      <c r="V14" s="5" t="n">
        <v>3770772</v>
      </c>
      <c r="W14" s="5" t="n">
        <v>5687473</v>
      </c>
      <c r="X14" s="5" t="n">
        <v>3770772</v>
      </c>
      <c r="Y14" s="5" t="n">
        <v>5107678</v>
      </c>
      <c r="Z14" s="5" t="n">
        <v>10795151</v>
      </c>
      <c r="AA14" s="5" t="n">
        <v>5687473</v>
      </c>
      <c r="AB14" s="5" t="n">
        <v>8878450</v>
      </c>
      <c r="AC14" s="5" t="n">
        <v>999951</v>
      </c>
    </row>
    <row r="15">
      <c r="A15" s="4" t="inlineStr">
        <is>
          <t>Number of shares retired</t>
        </is>
      </c>
      <c r="G15" s="5" t="n">
        <v>11795102</v>
      </c>
      <c r="R15" s="5" t="n">
        <v>3770772</v>
      </c>
      <c r="AA15" s="5" t="n">
        <v>11795102</v>
      </c>
      <c r="AB15" s="5" t="n">
        <v>3770772</v>
      </c>
    </row>
    <row r="16">
      <c r="A16" s="4" t="inlineStr">
        <is>
          <t>Value of treasury shares held</t>
        </is>
      </c>
      <c r="L16" s="6" t="n">
        <v>370502</v>
      </c>
      <c r="Y16" s="6" t="n">
        <v>370502</v>
      </c>
      <c r="AB16" s="6" t="n">
        <v>370502</v>
      </c>
      <c r="AD16" s="6" t="n">
        <v>50993</v>
      </c>
    </row>
    <row r="17">
      <c r="A17" s="4" t="inlineStr">
        <is>
          <t>Value of shares repurchased</t>
        </is>
      </c>
      <c r="H17" s="6" t="n">
        <v>43824</v>
      </c>
      <c r="I17" s="6" t="n">
        <v>305362</v>
      </c>
      <c r="J17" s="6" t="n">
        <v>6307</v>
      </c>
      <c r="K17" s="6" t="n">
        <v>10495</v>
      </c>
      <c r="L17" s="6" t="n">
        <v>36067</v>
      </c>
      <c r="M17" s="6" t="n">
        <v>55245</v>
      </c>
      <c r="N17" s="6" t="n">
        <v>40084</v>
      </c>
      <c r="O17" s="6" t="n">
        <v>37445</v>
      </c>
      <c r="P17" s="6" t="n">
        <v>48050</v>
      </c>
      <c r="Q17" s="6" t="n">
        <v>68748</v>
      </c>
      <c r="R17" s="6" t="n">
        <v>33870</v>
      </c>
      <c r="S17" s="6" t="n">
        <v>10766</v>
      </c>
      <c r="T17" s="6" t="n">
        <v>145214</v>
      </c>
      <c r="U17" s="6" t="n">
        <v>113816</v>
      </c>
      <c r="W17" s="6" t="n">
        <v>365988</v>
      </c>
      <c r="X17" s="6" t="n">
        <v>269796</v>
      </c>
      <c r="Y17" s="6" t="n">
        <v>319509</v>
      </c>
      <c r="AA17" s="6" t="n">
        <v>365988</v>
      </c>
      <c r="AB17" s="5" t="n">
        <v>589305</v>
      </c>
    </row>
    <row r="18">
      <c r="A18" s="4" t="inlineStr">
        <is>
          <t>Value of shares retired</t>
        </is>
      </c>
      <c r="G18" s="6" t="n">
        <v>736490</v>
      </c>
      <c r="R18" s="6" t="n">
        <v>269796</v>
      </c>
      <c r="AA18" s="6" t="n">
        <v>736490</v>
      </c>
      <c r="AB18" s="6" t="n">
        <v>269796</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cols>
    <col width="79" customWidth="1" min="1" max="1"/>
    <col width="30" customWidth="1" min="2" max="2"/>
    <col width="31" customWidth="1" min="3" max="3"/>
    <col width="30" customWidth="1" min="4" max="4"/>
    <col width="21" customWidth="1" min="5" max="5"/>
    <col width="24" customWidth="1" min="6" max="6"/>
    <col width="21" customWidth="1" min="7" max="7"/>
    <col width="21" customWidth="1" min="8" max="8"/>
  </cols>
  <sheetData>
    <row r="1">
      <c r="A1" s="1" t="inlineStr">
        <is>
          <t>Shareholders' equity - Dividends (Details) € / shares in Units, € in Thousands</t>
        </is>
      </c>
      <c r="B1" s="2" t="inlineStr">
        <is>
          <t>May 26, 2021EUR (€)€ / shares</t>
        </is>
      </c>
      <c r="C1" s="2" t="inlineStr">
        <is>
          <t>Sep. 01, 2020EUR (€)€ / shares</t>
        </is>
      </c>
      <c r="D1" s="2" t="inlineStr">
        <is>
          <t>May 21, 2019EUR (€)€ / shares</t>
        </is>
      </c>
      <c r="E1" s="2" t="inlineStr">
        <is>
          <t>Dec. 31, 2021EUR (€)</t>
        </is>
      </c>
      <c r="F1" s="2" t="inlineStr">
        <is>
          <t>Dec. 31, 2021$ / shares</t>
        </is>
      </c>
      <c r="G1" s="2" t="inlineStr">
        <is>
          <t>Dec. 31, 2020EUR (€)</t>
        </is>
      </c>
      <c r="H1" s="2" t="inlineStr">
        <is>
          <t>Dec. 31, 2019EUR (€)</t>
        </is>
      </c>
    </row>
    <row r="2">
      <c r="A2" s="3" t="inlineStr">
        <is>
          <t>Dividends</t>
        </is>
      </c>
    </row>
    <row r="3">
      <c r="A3" s="4" t="inlineStr">
        <is>
          <t>Total dividends paid</t>
        </is>
      </c>
      <c r="B3" s="6" t="n">
        <v>392455</v>
      </c>
      <c r="C3" s="6" t="n">
        <v>351170</v>
      </c>
      <c r="D3" s="6" t="n">
        <v>354636</v>
      </c>
      <c r="E3" s="6" t="n">
        <v>392455</v>
      </c>
      <c r="G3" s="6" t="n">
        <v>351170</v>
      </c>
      <c r="H3" s="6" t="n">
        <v>354636</v>
      </c>
    </row>
    <row r="4">
      <c r="A4" s="4" t="inlineStr">
        <is>
          <t>Dividends paid per share | € / shares</t>
        </is>
      </c>
      <c r="B4" s="7" t="n">
        <v>1.34</v>
      </c>
      <c r="C4" s="7" t="n">
        <v>1.2</v>
      </c>
      <c r="D4" s="7" t="n">
        <v>1.17</v>
      </c>
    </row>
    <row r="5">
      <c r="A5" s="4" t="inlineStr">
        <is>
          <t>Proposed dividend per share | $ / shares</t>
        </is>
      </c>
      <c r="F5" s="13" t="n">
        <v>1.35</v>
      </c>
    </row>
    <row r="6">
      <c r="A6" s="4" t="inlineStr">
        <is>
          <t>Expected dividend payment</t>
        </is>
      </c>
      <c r="E6" s="6" t="n">
        <v>39555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12 Months Ended</t>
        </is>
      </c>
    </row>
    <row r="2">
      <c r="B2" s="2" t="inlineStr">
        <is>
          <t>Dec. 31, 2021</t>
        </is>
      </c>
    </row>
    <row r="3">
      <c r="A3" s="3" t="inlineStr">
        <is>
          <t>Cash and cash equivalents</t>
        </is>
      </c>
    </row>
    <row r="4">
      <c r="A4" s="4" t="inlineStr">
        <is>
          <t>Cash and cash equivalents</t>
        </is>
      </c>
      <c r="B4" s="4" t="inlineStr">
        <is>
          <t>6. Cash and cash equivalents As of December 31, 2021 and 2020, cash and cash equivalents are as follows: Cash and cash equivalents in € THOUS ​ ​ ​ ​ ​ ​ ​ 2021 2020 Cash 925,134 746,851 Securities and time deposits 556,521 334,688 Cash and cash equivalents 1,481,655 1,081,539 ​ The cash and cash equivalents disclosed in the table above, and respectively in the consolidated statement of cash flows, include at December 31, 2021 an amount of €25,573 (2020: €5,807) from collateral requirements towards an insurance company in North America that are not available for use. ​ For further information on the Company’s multi-currency notional pooling cash management system, see note 13.</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 width="14" customWidth="1" min="5" max="5"/>
  </cols>
  <sheetData>
    <row r="1">
      <c r="A1" s="1" t="inlineStr">
        <is>
          <t>Capital management (Details) - EUR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Capital management</t>
        </is>
      </c>
    </row>
    <row r="4">
      <c r="A4" s="4" t="inlineStr">
        <is>
          <t>Total equity including noncontrolling interests</t>
        </is>
      </c>
      <c r="B4" s="6" t="n">
        <v>13979037</v>
      </c>
      <c r="C4" s="6" t="n">
        <v>12331310</v>
      </c>
      <c r="D4" s="6" t="n">
        <v>13227237</v>
      </c>
      <c r="E4" s="6" t="n">
        <v>12901958</v>
      </c>
    </row>
    <row r="5">
      <c r="A5" s="4" t="inlineStr">
        <is>
          <t>Debt and lease liabilities</t>
        </is>
      </c>
      <c r="B5" s="5" t="n">
        <v>13320149</v>
      </c>
      <c r="C5" s="5" t="n">
        <v>12380017</v>
      </c>
    </row>
    <row r="6">
      <c r="A6" s="4" t="inlineStr">
        <is>
          <t>Total assets</t>
        </is>
      </c>
      <c r="B6" s="6" t="n">
        <v>34366558</v>
      </c>
      <c r="C6" s="6" t="n">
        <v>31689036</v>
      </c>
      <c r="D6" s="6" t="n">
        <v>32934735</v>
      </c>
    </row>
    <row r="7">
      <c r="A7" s="4" t="inlineStr">
        <is>
          <t>Debt and lease liabilities in % of total assets</t>
        </is>
      </c>
      <c r="B7" s="4" t="inlineStr">
        <is>
          <t>38.80%</t>
        </is>
      </c>
      <c r="C7" s="4" t="inlineStr">
        <is>
          <t>39.10%</t>
        </is>
      </c>
    </row>
    <row r="8">
      <c r="A8" s="4" t="inlineStr">
        <is>
          <t>Total equity in % of total assets (equity ratio)</t>
        </is>
      </c>
      <c r="B8" s="4" t="inlineStr">
        <is>
          <t>40.70%</t>
        </is>
      </c>
      <c r="C8" s="4" t="inlineStr">
        <is>
          <t>38.90%</t>
        </is>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EUR (€) € / shares in Units, € in Thousands</t>
        </is>
      </c>
      <c r="B1" s="2" t="inlineStr">
        <is>
          <t>12 Months Ended</t>
        </is>
      </c>
    </row>
    <row r="2">
      <c r="B2" s="2" t="inlineStr">
        <is>
          <t>Dec. 31, 2021</t>
        </is>
      </c>
      <c r="C2" s="2" t="inlineStr">
        <is>
          <t>Dec. 31, 2020</t>
        </is>
      </c>
      <c r="D2" s="2" t="inlineStr">
        <is>
          <t>Dec. 31, 2019</t>
        </is>
      </c>
    </row>
    <row r="3">
      <c r="A3" s="3" t="inlineStr">
        <is>
          <t>Numerators:</t>
        </is>
      </c>
    </row>
    <row r="4">
      <c r="A4" s="4" t="inlineStr">
        <is>
          <t>Net income attributable to shareholders of FMC-AG &amp; Co. KGaA</t>
        </is>
      </c>
      <c r="B4" s="6" t="n">
        <v>969308</v>
      </c>
      <c r="C4" s="6" t="n">
        <v>1164377</v>
      </c>
      <c r="D4" s="6" t="n">
        <v>1199619</v>
      </c>
    </row>
    <row r="5">
      <c r="A5" s="3" t="inlineStr">
        <is>
          <t>Denominators:</t>
        </is>
      </c>
    </row>
    <row r="6">
      <c r="A6" s="4" t="inlineStr">
        <is>
          <t>Weighted average number of shares outstanding</t>
        </is>
      </c>
      <c r="B6" s="5" t="n">
        <v>292944732</v>
      </c>
      <c r="C6" s="5" t="n">
        <v>294055525</v>
      </c>
      <c r="D6" s="5" t="n">
        <v>302691397</v>
      </c>
    </row>
    <row r="7">
      <c r="A7" s="4" t="inlineStr">
        <is>
          <t>Potentially dilutive shares</t>
        </is>
      </c>
      <c r="B7" s="5" t="n">
        <v>120442</v>
      </c>
      <c r="C7" s="5" t="n">
        <v>223429</v>
      </c>
      <c r="D7" s="5" t="n">
        <v>57892</v>
      </c>
    </row>
    <row r="8">
      <c r="A8" s="4" t="inlineStr">
        <is>
          <t>Basic earnings per share</t>
        </is>
      </c>
      <c r="B8" s="7" t="n">
        <v>3.31</v>
      </c>
      <c r="C8" s="7" t="n">
        <v>3.96</v>
      </c>
      <c r="D8" s="7" t="n">
        <v>3.96</v>
      </c>
    </row>
    <row r="9">
      <c r="A9" s="4" t="inlineStr">
        <is>
          <t>Diluted earnings per share</t>
        </is>
      </c>
      <c r="B9" s="7" t="n">
        <v>3.31</v>
      </c>
      <c r="C9" s="7" t="n">
        <v>3.96</v>
      </c>
      <c r="D9" s="7" t="n">
        <v>3.96</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100"/>
  <sheetViews>
    <sheetView workbookViewId="0">
      <selection activeCell="A1" sqref="A1"/>
    </sheetView>
  </sheetViews>
  <sheetFormatPr baseColWidth="8" defaultRowHeight="15"/>
  <cols>
    <col width="80" customWidth="1" min="1" max="1"/>
    <col width="42" customWidth="1" min="2" max="2"/>
    <col width="38" customWidth="1" min="3" max="3"/>
    <col width="38" customWidth="1" min="4" max="4"/>
    <col width="14" customWidth="1" min="5" max="5"/>
    <col width="14" customWidth="1" min="6" max="6"/>
    <col width="14" customWidth="1" min="7" max="7"/>
  </cols>
  <sheetData>
    <row r="1">
      <c r="A1" s="1" t="inlineStr">
        <is>
          <t>Share-based plans (Details)</t>
        </is>
      </c>
      <c r="B1" s="2" t="inlineStr">
        <is>
          <t>12 Months Ended</t>
        </is>
      </c>
    </row>
    <row r="2">
      <c r="B2" s="2" t="inlineStr">
        <is>
          <t>Dec. 31, 2021EUR (€)EquityInstrumentsitem</t>
        </is>
      </c>
      <c r="C2" s="2" t="inlineStr">
        <is>
          <t>Dec. 31, 2020EUR (€)EquityInstruments</t>
        </is>
      </c>
      <c r="D2" s="2" t="inlineStr">
        <is>
          <t>Dec. 31, 2019EUR (€)EquityInstruments</t>
        </is>
      </c>
      <c r="E2" s="2" t="inlineStr">
        <is>
          <t>Dec. 31, 2018</t>
        </is>
      </c>
      <c r="F2" s="2" t="inlineStr">
        <is>
          <t>Dec. 31, 2017</t>
        </is>
      </c>
      <c r="G2" s="2" t="inlineStr">
        <is>
          <t>Dec. 31, 2016</t>
        </is>
      </c>
    </row>
    <row r="3">
      <c r="A3" s="3" t="inlineStr">
        <is>
          <t>Share-based plans</t>
        </is>
      </c>
    </row>
    <row r="4">
      <c r="A4" s="4" t="inlineStr">
        <is>
          <t>Percentage of relevant base salary for initial value</t>
        </is>
      </c>
      <c r="B4" s="4" t="inlineStr">
        <is>
          <t>135.00%</t>
        </is>
      </c>
    </row>
    <row r="5">
      <c r="A5" s="4" t="inlineStr">
        <is>
          <t>Multiplier of relevant base salary for initial value | item</t>
        </is>
      </c>
      <c r="B5" s="9" t="n">
        <v>1.35</v>
      </c>
    </row>
    <row r="6">
      <c r="A6" s="4" t="inlineStr">
        <is>
          <t>Weight of each performance target</t>
        </is>
      </c>
      <c r="B6" s="4" t="inlineStr">
        <is>
          <t>33.33%</t>
        </is>
      </c>
    </row>
    <row r="7">
      <c r="A7" s="4" t="inlineStr">
        <is>
          <t>Performance period (in years)</t>
        </is>
      </c>
      <c r="B7" s="4" t="inlineStr">
        <is>
          <t>3 years</t>
        </is>
      </c>
    </row>
    <row r="8">
      <c r="A8" s="4" t="inlineStr">
        <is>
          <t>Number of performance targets | item</t>
        </is>
      </c>
      <c r="B8" s="5" t="n">
        <v>3</v>
      </c>
    </row>
    <row r="9">
      <c r="A9" s="4" t="inlineStr">
        <is>
          <t>Annual target achievement level of 0% | Year 2021</t>
        </is>
      </c>
    </row>
    <row r="10">
      <c r="A10" s="3" t="inlineStr">
        <is>
          <t>Share-based plans</t>
        </is>
      </c>
    </row>
    <row r="11">
      <c r="A11" s="4" t="inlineStr">
        <is>
          <t>Annual target achievement level (as a percent)</t>
        </is>
      </c>
      <c r="B11" s="4" t="inlineStr">
        <is>
          <t>0.00%</t>
        </is>
      </c>
    </row>
    <row r="12">
      <c r="A12" s="4" t="inlineStr">
        <is>
          <t>Revenue Growth</t>
        </is>
      </c>
      <c r="B12" s="4" t="inlineStr">
        <is>
          <t>1.00%</t>
        </is>
      </c>
    </row>
    <row r="13">
      <c r="A13" s="4" t="inlineStr">
        <is>
          <t>Net Income Growth</t>
        </is>
      </c>
      <c r="B13" s="4" t="inlineStr">
        <is>
          <t>0.00%</t>
        </is>
      </c>
    </row>
    <row r="14">
      <c r="A14" s="4" t="inlineStr">
        <is>
          <t>ROIC</t>
        </is>
      </c>
      <c r="B14" s="4" t="inlineStr">
        <is>
          <t>5.50%</t>
        </is>
      </c>
    </row>
    <row r="15">
      <c r="A15" s="4" t="inlineStr">
        <is>
          <t>Annual target achievement level of 0% | Year 2020</t>
        </is>
      </c>
    </row>
    <row r="16">
      <c r="A16" s="3" t="inlineStr">
        <is>
          <t>Share-based plans</t>
        </is>
      </c>
    </row>
    <row r="17">
      <c r="A17" s="4" t="inlineStr">
        <is>
          <t>Annual target achievement level (as a percent)</t>
        </is>
      </c>
      <c r="B17" s="4" t="inlineStr">
        <is>
          <t>0.00%</t>
        </is>
      </c>
    </row>
    <row r="18">
      <c r="A18" s="4" t="inlineStr">
        <is>
          <t>Revenue Growth</t>
        </is>
      </c>
      <c r="B18" s="4" t="inlineStr">
        <is>
          <t>1.00%</t>
        </is>
      </c>
    </row>
    <row r="19">
      <c r="A19" s="4" t="inlineStr">
        <is>
          <t>Net Income Growth</t>
        </is>
      </c>
      <c r="B19" s="4" t="inlineStr">
        <is>
          <t>0.00%</t>
        </is>
      </c>
    </row>
    <row r="20">
      <c r="A20" s="4" t="inlineStr">
        <is>
          <t>ROIC</t>
        </is>
      </c>
      <c r="B20" s="4" t="inlineStr">
        <is>
          <t>5.50%</t>
        </is>
      </c>
    </row>
    <row r="21">
      <c r="A21" s="4" t="inlineStr">
        <is>
          <t>Annual target achievement level of 0% | Years 2016-2019</t>
        </is>
      </c>
    </row>
    <row r="22">
      <c r="A22" s="3" t="inlineStr">
        <is>
          <t>Share-based plans</t>
        </is>
      </c>
    </row>
    <row r="23">
      <c r="A23" s="4" t="inlineStr">
        <is>
          <t>Annual target achievement level (as a percent)</t>
        </is>
      </c>
      <c r="B23" s="4" t="inlineStr">
        <is>
          <t>0.00%</t>
        </is>
      </c>
    </row>
    <row r="24">
      <c r="A24" s="4" t="inlineStr">
        <is>
          <t>Revenue Growth</t>
        </is>
      </c>
      <c r="B24" s="4" t="inlineStr">
        <is>
          <t>0.00%</t>
        </is>
      </c>
    </row>
    <row r="25">
      <c r="A25" s="4" t="inlineStr">
        <is>
          <t>Net Income Growth</t>
        </is>
      </c>
      <c r="B25" s="4" t="inlineStr">
        <is>
          <t>0.00%</t>
        </is>
      </c>
    </row>
    <row r="26">
      <c r="A26" s="4" t="inlineStr">
        <is>
          <t>Decrease from target ROIC to drop to level</t>
        </is>
      </c>
      <c r="B26" s="14" t="n">
        <v>0.002</v>
      </c>
      <c r="C26" s="14" t="n">
        <v>0.002</v>
      </c>
      <c r="D26" s="14" t="n">
        <v>0.002</v>
      </c>
      <c r="E26" s="14" t="n">
        <v>0.002</v>
      </c>
      <c r="F26" s="14" t="n">
        <v>0.002</v>
      </c>
      <c r="G26" s="14" t="n">
        <v>0.002</v>
      </c>
    </row>
    <row r="27">
      <c r="A27" s="4" t="inlineStr">
        <is>
          <t>Annual target achievement level of 100% | Year 2021</t>
        </is>
      </c>
    </row>
    <row r="28">
      <c r="A28" s="3" t="inlineStr">
        <is>
          <t>Share-based plans</t>
        </is>
      </c>
    </row>
    <row r="29">
      <c r="A29" s="4" t="inlineStr">
        <is>
          <t>Annual target achievement level (as a percent)</t>
        </is>
      </c>
      <c r="B29" s="4" t="inlineStr">
        <is>
          <t>100.00%</t>
        </is>
      </c>
    </row>
    <row r="30">
      <c r="A30" s="4" t="inlineStr">
        <is>
          <t>Revenue Growth</t>
        </is>
      </c>
      <c r="B30" s="4" t="inlineStr">
        <is>
          <t>6.00%</t>
        </is>
      </c>
    </row>
    <row r="31">
      <c r="A31" s="4" t="inlineStr">
        <is>
          <t>Net Income Growth</t>
        </is>
      </c>
      <c r="B31" s="4" t="inlineStr">
        <is>
          <t>5.00%</t>
        </is>
      </c>
    </row>
    <row r="32">
      <c r="A32" s="4" t="inlineStr">
        <is>
          <t>ROIC</t>
        </is>
      </c>
      <c r="B32" s="4" t="inlineStr">
        <is>
          <t>6.00%</t>
        </is>
      </c>
    </row>
    <row r="33">
      <c r="A33" s="4" t="inlineStr">
        <is>
          <t>Annual target achievement level of 100% | Year 2020</t>
        </is>
      </c>
    </row>
    <row r="34">
      <c r="A34" s="3" t="inlineStr">
        <is>
          <t>Share-based plans</t>
        </is>
      </c>
    </row>
    <row r="35">
      <c r="A35" s="4" t="inlineStr">
        <is>
          <t>Annual target achievement level (as a percent)</t>
        </is>
      </c>
      <c r="B35" s="4" t="inlineStr">
        <is>
          <t>100.00%</t>
        </is>
      </c>
    </row>
    <row r="36">
      <c r="A36" s="4" t="inlineStr">
        <is>
          <t>Revenue Growth</t>
        </is>
      </c>
      <c r="B36" s="4" t="inlineStr">
        <is>
          <t>6.00%</t>
        </is>
      </c>
    </row>
    <row r="37">
      <c r="A37" s="4" t="inlineStr">
        <is>
          <t>Net Income Growth</t>
        </is>
      </c>
      <c r="B37" s="4" t="inlineStr">
        <is>
          <t>5.00%</t>
        </is>
      </c>
    </row>
    <row r="38">
      <c r="A38" s="4" t="inlineStr">
        <is>
          <t>ROIC</t>
        </is>
      </c>
      <c r="B38" s="4" t="inlineStr">
        <is>
          <t>6.00%</t>
        </is>
      </c>
    </row>
    <row r="39">
      <c r="A39" s="4" t="inlineStr">
        <is>
          <t>Annual target achievement level of 100% | Years 2016-2019</t>
        </is>
      </c>
    </row>
    <row r="40">
      <c r="A40" s="3" t="inlineStr">
        <is>
          <t>Share-based plans</t>
        </is>
      </c>
    </row>
    <row r="41">
      <c r="A41" s="4" t="inlineStr">
        <is>
          <t>Annual target achievement level (as a percent)</t>
        </is>
      </c>
      <c r="B41" s="4" t="inlineStr">
        <is>
          <t>100.00%</t>
        </is>
      </c>
    </row>
    <row r="42">
      <c r="A42" s="4" t="inlineStr">
        <is>
          <t>Revenue Growth</t>
        </is>
      </c>
      <c r="B42" s="4" t="inlineStr">
        <is>
          <t>7.00%</t>
        </is>
      </c>
    </row>
    <row r="43">
      <c r="A43" s="4" t="inlineStr">
        <is>
          <t>Net Income Growth</t>
        </is>
      </c>
      <c r="B43" s="4" t="inlineStr">
        <is>
          <t>7.00%</t>
        </is>
      </c>
    </row>
    <row r="44">
      <c r="A44" s="4" t="inlineStr">
        <is>
          <t>ROIC</t>
        </is>
      </c>
      <c r="B44" s="4" t="inlineStr">
        <is>
          <t>8.10%</t>
        </is>
      </c>
      <c r="C44" s="4" t="inlineStr">
        <is>
          <t>8.10%</t>
        </is>
      </c>
      <c r="D44" s="4" t="inlineStr">
        <is>
          <t>7.90%</t>
        </is>
      </c>
      <c r="E44" s="4" t="inlineStr">
        <is>
          <t>7.70%</t>
        </is>
      </c>
      <c r="F44" s="4" t="inlineStr">
        <is>
          <t>7.50%</t>
        </is>
      </c>
      <c r="G44" s="4" t="inlineStr">
        <is>
          <t>7.30%</t>
        </is>
      </c>
    </row>
    <row r="45">
      <c r="A45" s="4" t="inlineStr">
        <is>
          <t>Annual target achievement level of 200% | Year 2021</t>
        </is>
      </c>
    </row>
    <row r="46">
      <c r="A46" s="3" t="inlineStr">
        <is>
          <t>Share-based plans</t>
        </is>
      </c>
    </row>
    <row r="47">
      <c r="A47" s="4" t="inlineStr">
        <is>
          <t>Annual target achievement level (as a percent)</t>
        </is>
      </c>
      <c r="B47" s="4" t="inlineStr">
        <is>
          <t>200.00%</t>
        </is>
      </c>
    </row>
    <row r="48">
      <c r="A48" s="4" t="inlineStr">
        <is>
          <t>Revenue Growth</t>
        </is>
      </c>
      <c r="B48" s="4" t="inlineStr">
        <is>
          <t>11.00%</t>
        </is>
      </c>
    </row>
    <row r="49">
      <c r="A49" s="4" t="inlineStr">
        <is>
          <t>Net Income Growth</t>
        </is>
      </c>
      <c r="B49" s="4" t="inlineStr">
        <is>
          <t>10.00%</t>
        </is>
      </c>
    </row>
    <row r="50">
      <c r="A50" s="4" t="inlineStr">
        <is>
          <t>ROIC</t>
        </is>
      </c>
      <c r="B50" s="4" t="inlineStr">
        <is>
          <t>6.50%</t>
        </is>
      </c>
    </row>
    <row r="51">
      <c r="A51" s="4" t="inlineStr">
        <is>
          <t>Annual target achievement level of 200% | Year 2020</t>
        </is>
      </c>
    </row>
    <row r="52">
      <c r="A52" s="3" t="inlineStr">
        <is>
          <t>Share-based plans</t>
        </is>
      </c>
    </row>
    <row r="53">
      <c r="A53" s="4" t="inlineStr">
        <is>
          <t>Annual target achievement level (as a percent)</t>
        </is>
      </c>
      <c r="B53" s="4" t="inlineStr">
        <is>
          <t>200.00%</t>
        </is>
      </c>
    </row>
    <row r="54">
      <c r="A54" s="4" t="inlineStr">
        <is>
          <t>Revenue Growth</t>
        </is>
      </c>
      <c r="B54" s="4" t="inlineStr">
        <is>
          <t>11.00%</t>
        </is>
      </c>
    </row>
    <row r="55">
      <c r="A55" s="4" t="inlineStr">
        <is>
          <t>Net Income Growth</t>
        </is>
      </c>
      <c r="B55" s="4" t="inlineStr">
        <is>
          <t>10.00%</t>
        </is>
      </c>
    </row>
    <row r="56">
      <c r="A56" s="4" t="inlineStr">
        <is>
          <t>ROIC</t>
        </is>
      </c>
      <c r="B56" s="4" t="inlineStr">
        <is>
          <t>6.50%</t>
        </is>
      </c>
    </row>
    <row r="57">
      <c r="A57" s="4" t="inlineStr">
        <is>
          <t>Annual target achievement level of 200% | Years 2016-2019</t>
        </is>
      </c>
    </row>
    <row r="58">
      <c r="A58" s="3" t="inlineStr">
        <is>
          <t>Share-based plans</t>
        </is>
      </c>
    </row>
    <row r="59">
      <c r="A59" s="4" t="inlineStr">
        <is>
          <t>Annual target achievement level (as a percent)</t>
        </is>
      </c>
      <c r="B59" s="4" t="inlineStr">
        <is>
          <t>200.00%</t>
        </is>
      </c>
    </row>
    <row r="60">
      <c r="A60" s="4" t="inlineStr">
        <is>
          <t>Revenue Growth</t>
        </is>
      </c>
      <c r="B60" s="4" t="inlineStr">
        <is>
          <t>16.00%</t>
        </is>
      </c>
    </row>
    <row r="61">
      <c r="A61" s="4" t="inlineStr">
        <is>
          <t>Net Income Growth</t>
        </is>
      </c>
      <c r="B61" s="4" t="inlineStr">
        <is>
          <t>14.00%</t>
        </is>
      </c>
    </row>
    <row r="62">
      <c r="A62" s="4" t="inlineStr">
        <is>
          <t>Increase over target ROIC to reach level</t>
        </is>
      </c>
      <c r="B62" s="14" t="n">
        <v>0.002</v>
      </c>
      <c r="C62" s="14" t="n">
        <v>0.002</v>
      </c>
      <c r="D62" s="14" t="n">
        <v>0.002</v>
      </c>
      <c r="E62" s="14" t="n">
        <v>0.002</v>
      </c>
      <c r="F62" s="14" t="n">
        <v>0.002</v>
      </c>
      <c r="G62" s="14" t="n">
        <v>0.002</v>
      </c>
    </row>
    <row r="63">
      <c r="A63" s="4" t="inlineStr">
        <is>
          <t>MB LTIP 2020</t>
        </is>
      </c>
    </row>
    <row r="64">
      <c r="A64" s="3" t="inlineStr">
        <is>
          <t>Share-based plans</t>
        </is>
      </c>
    </row>
    <row r="65">
      <c r="A65" s="4" t="inlineStr">
        <is>
          <t>Vesting period</t>
        </is>
      </c>
      <c r="B65" s="4" t="inlineStr">
        <is>
          <t>3 years</t>
        </is>
      </c>
    </row>
    <row r="66">
      <c r="A66" s="4" t="inlineStr">
        <is>
          <t>Period considered for calculation of average share price</t>
        </is>
      </c>
      <c r="B66" s="4" t="inlineStr">
        <is>
          <t>30 days</t>
        </is>
      </c>
    </row>
    <row r="67">
      <c r="A67" s="4" t="inlineStr">
        <is>
          <t>Grant value cap (as a percent)</t>
        </is>
      </c>
      <c r="B67" s="4" t="inlineStr">
        <is>
          <t>400.00%</t>
        </is>
      </c>
    </row>
    <row r="68">
      <c r="A68" s="4" t="inlineStr">
        <is>
          <t>Period shares must be held</t>
        </is>
      </c>
      <c r="B68" s="4" t="inlineStr">
        <is>
          <t>1 year</t>
        </is>
      </c>
    </row>
    <row r="69">
      <c r="A69" s="4" t="inlineStr">
        <is>
          <t>Number of shares allocated | EquityInstruments</t>
        </is>
      </c>
      <c r="B69" s="5" t="n">
        <v>192446</v>
      </c>
      <c r="C69" s="5" t="n">
        <v>159607</v>
      </c>
    </row>
    <row r="70">
      <c r="A70" s="4" t="inlineStr">
        <is>
          <t>Weighted average fair value</t>
        </is>
      </c>
      <c r="B70" s="7" t="n">
        <v>54.69</v>
      </c>
      <c r="C70" s="7" t="n">
        <v>64.2</v>
      </c>
    </row>
    <row r="71">
      <c r="A71" s="4" t="inlineStr">
        <is>
          <t>Total fair value of shares granted</t>
        </is>
      </c>
      <c r="B71" s="6" t="n">
        <v>10525000</v>
      </c>
      <c r="C71" s="6" t="n">
        <v>10247000</v>
      </c>
    </row>
    <row r="72">
      <c r="A72" s="4" t="inlineStr">
        <is>
          <t>LTIP 2019</t>
        </is>
      </c>
    </row>
    <row r="73">
      <c r="A73" s="3" t="inlineStr">
        <is>
          <t>Share-based plans</t>
        </is>
      </c>
    </row>
    <row r="74">
      <c r="A74" s="4" t="inlineStr">
        <is>
          <t>Vesting period</t>
        </is>
      </c>
      <c r="B74" s="4" t="inlineStr">
        <is>
          <t>3 years</t>
        </is>
      </c>
    </row>
    <row r="75">
      <c r="A75" s="4" t="inlineStr">
        <is>
          <t>Period considered for calculation of average share price</t>
        </is>
      </c>
      <c r="B75" s="4" t="inlineStr">
        <is>
          <t>30 days</t>
        </is>
      </c>
    </row>
    <row r="76">
      <c r="A76" s="4" t="inlineStr">
        <is>
          <t>Grant value cap (as a percent)</t>
        </is>
      </c>
      <c r="B76" s="4" t="inlineStr">
        <is>
          <t>400.00%</t>
        </is>
      </c>
    </row>
    <row r="77">
      <c r="A77" s="4" t="inlineStr">
        <is>
          <t>Number of shares allocated | EquityInstruments</t>
        </is>
      </c>
      <c r="B77" s="5" t="n">
        <v>935814</v>
      </c>
      <c r="C77" s="5" t="n">
        <v>800165</v>
      </c>
      <c r="D77" s="5" t="n">
        <v>817089</v>
      </c>
    </row>
    <row r="78">
      <c r="A78" s="4" t="inlineStr">
        <is>
          <t>Weighted average fair value</t>
        </is>
      </c>
      <c r="B78" s="7" t="n">
        <v>53.27</v>
      </c>
      <c r="C78" s="7" t="n">
        <v>64.06</v>
      </c>
      <c r="D78" s="7" t="n">
        <v>62.16</v>
      </c>
    </row>
    <row r="79">
      <c r="A79" s="4" t="inlineStr">
        <is>
          <t>Total fair value of shares granted</t>
        </is>
      </c>
      <c r="B79" s="6" t="n">
        <v>49851000</v>
      </c>
      <c r="C79" s="6" t="n">
        <v>51259000</v>
      </c>
      <c r="D79" s="6" t="n">
        <v>50790000</v>
      </c>
    </row>
    <row r="80">
      <c r="A80" s="4" t="inlineStr">
        <is>
          <t>LTIP 2019 | Year 2019</t>
        </is>
      </c>
    </row>
    <row r="81">
      <c r="A81" s="3" t="inlineStr">
        <is>
          <t>Share-based plans</t>
        </is>
      </c>
    </row>
    <row r="82">
      <c r="A82" s="4" t="inlineStr">
        <is>
          <t>Increase in overall target achievement level, if GEP -II target rate is 100%</t>
        </is>
      </c>
      <c r="B82" s="4" t="inlineStr">
        <is>
          <t>20.00%</t>
        </is>
      </c>
    </row>
    <row r="83">
      <c r="A83" s="4" t="inlineStr">
        <is>
          <t>Increase in overall target achievement level if Free Cash Flow target achievement 200%</t>
        </is>
      </c>
      <c r="B83" s="4" t="inlineStr">
        <is>
          <t>20.00%</t>
        </is>
      </c>
    </row>
    <row r="84">
      <c r="A84" s="4" t="inlineStr">
        <is>
          <t>MB LTIP 2019</t>
        </is>
      </c>
    </row>
    <row r="85">
      <c r="A85" s="3" t="inlineStr">
        <is>
          <t>Share-based plans</t>
        </is>
      </c>
    </row>
    <row r="86">
      <c r="A86" s="4" t="inlineStr">
        <is>
          <t>Vesting period</t>
        </is>
      </c>
      <c r="B86" s="4" t="inlineStr">
        <is>
          <t>4 years</t>
        </is>
      </c>
    </row>
    <row r="87">
      <c r="A87" s="4" t="inlineStr">
        <is>
          <t>Period considered for calculation of average share price</t>
        </is>
      </c>
      <c r="B87" s="4" t="inlineStr">
        <is>
          <t>30 days</t>
        </is>
      </c>
    </row>
    <row r="88">
      <c r="A88" s="4" t="inlineStr">
        <is>
          <t>Number of shares allocated | EquityInstruments</t>
        </is>
      </c>
      <c r="D88" s="5" t="n">
        <v>114999</v>
      </c>
    </row>
    <row r="89">
      <c r="A89" s="4" t="inlineStr">
        <is>
          <t>Weighted average fair value</t>
        </is>
      </c>
      <c r="D89" s="7" t="n">
        <v>60.7</v>
      </c>
    </row>
    <row r="90">
      <c r="A90" s="4" t="inlineStr">
        <is>
          <t>Total fair value of shares granted</t>
        </is>
      </c>
      <c r="D90" s="6" t="n">
        <v>6980000</v>
      </c>
    </row>
    <row r="91">
      <c r="A91" s="4" t="inlineStr">
        <is>
          <t>NxStage LTIP</t>
        </is>
      </c>
    </row>
    <row r="92">
      <c r="A92" s="3" t="inlineStr">
        <is>
          <t>Share-based plans</t>
        </is>
      </c>
    </row>
    <row r="93">
      <c r="A93" s="4" t="inlineStr">
        <is>
          <t>Period considered for calculation of average share price</t>
        </is>
      </c>
      <c r="B93" s="4" t="inlineStr">
        <is>
          <t>30 days</t>
        </is>
      </c>
    </row>
    <row r="94">
      <c r="A94" s="4" t="inlineStr">
        <is>
          <t>Number of shares allocated | EquityInstruments</t>
        </is>
      </c>
      <c r="D94" s="5" t="n">
        <v>55978</v>
      </c>
    </row>
    <row r="95">
      <c r="A95" s="4" t="inlineStr">
        <is>
          <t>Weighted average fair value</t>
        </is>
      </c>
      <c r="D95" s="7" t="n">
        <v>62.17</v>
      </c>
    </row>
    <row r="96">
      <c r="A96" s="4" t="inlineStr">
        <is>
          <t>Total fair value of shares granted</t>
        </is>
      </c>
      <c r="D96" s="6" t="n">
        <v>3480000</v>
      </c>
    </row>
    <row r="97">
      <c r="A97" s="4" t="inlineStr">
        <is>
          <t>LTIP 2016</t>
        </is>
      </c>
    </row>
    <row r="98">
      <c r="A98" s="3" t="inlineStr">
        <is>
          <t>Share-based plans</t>
        </is>
      </c>
    </row>
    <row r="99">
      <c r="A99" s="4" t="inlineStr">
        <is>
          <t>Vesting period</t>
        </is>
      </c>
      <c r="B99" s="4" t="inlineStr">
        <is>
          <t>4 years</t>
        </is>
      </c>
    </row>
    <row r="100">
      <c r="A100" s="4" t="inlineStr">
        <is>
          <t>Period considered for calculation of average share price</t>
        </is>
      </c>
      <c r="B100" s="4" t="inlineStr">
        <is>
          <t>30 days</t>
        </is>
      </c>
    </row>
  </sheetData>
  <mergeCells count="2">
    <mergeCell ref="A1:A2"/>
    <mergeCell ref="B1:G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hare-based plans - Long-term incentive program 2011 (Details) - EUR (€) € / shares in Units, € in Thousands, shares in Millions</t>
        </is>
      </c>
      <c r="B1" s="2" t="inlineStr">
        <is>
          <t>May 12, 2011</t>
        </is>
      </c>
      <c r="C1" s="2" t="inlineStr">
        <is>
          <t>Dec. 31, 2021</t>
        </is>
      </c>
      <c r="D1" s="2" t="inlineStr">
        <is>
          <t>Dec. 31, 2020</t>
        </is>
      </c>
    </row>
    <row r="2">
      <c r="A2" s="3" t="inlineStr">
        <is>
          <t>Share-based payment transaction</t>
        </is>
      </c>
    </row>
    <row r="3">
      <c r="A3" s="4" t="inlineStr">
        <is>
          <t>Nominal value per share</t>
        </is>
      </c>
      <c r="C3" s="6" t="n">
        <v>1</v>
      </c>
      <c r="D3" s="6" t="n">
        <v>1</v>
      </c>
    </row>
    <row r="4">
      <c r="A4" s="4" t="inlineStr">
        <is>
          <t>LTIP 2011</t>
        </is>
      </c>
    </row>
    <row r="5">
      <c r="A5" s="3" t="inlineStr">
        <is>
          <t>Share-based payment transaction</t>
        </is>
      </c>
    </row>
    <row r="6">
      <c r="A6" s="4" t="inlineStr">
        <is>
          <t>Vesting period</t>
        </is>
      </c>
      <c r="B6" s="4" t="inlineStr">
        <is>
          <t>4 years</t>
        </is>
      </c>
    </row>
    <row r="7">
      <c r="A7" s="4" t="inlineStr">
        <is>
          <t>2011 SOP</t>
        </is>
      </c>
    </row>
    <row r="8">
      <c r="A8" s="3" t="inlineStr">
        <is>
          <t>Share-based payment transaction</t>
        </is>
      </c>
    </row>
    <row r="9">
      <c r="A9" s="4" t="inlineStr">
        <is>
          <t>Vesting period</t>
        </is>
      </c>
      <c r="B9" s="4" t="inlineStr">
        <is>
          <t>4 years</t>
        </is>
      </c>
    </row>
    <row r="10">
      <c r="A10" s="4" t="inlineStr">
        <is>
          <t>Conditional increase in capital</t>
        </is>
      </c>
      <c r="B10" s="6" t="n">
        <v>12000</v>
      </c>
    </row>
    <row r="11">
      <c r="A11" s="4" t="inlineStr">
        <is>
          <t>Conditional increase in capital (in shares)</t>
        </is>
      </c>
      <c r="B11" s="5" t="n">
        <v>12</v>
      </c>
    </row>
    <row r="12">
      <c r="A12" s="4" t="inlineStr">
        <is>
          <t>Nominal value per share</t>
        </is>
      </c>
      <c r="B12" s="6" t="n">
        <v>1</v>
      </c>
    </row>
    <row r="13">
      <c r="A13" s="4" t="inlineStr">
        <is>
          <t>Award terms</t>
        </is>
      </c>
      <c r="B13" s="4" t="inlineStr">
        <is>
          <t>8 years</t>
        </is>
      </c>
    </row>
    <row r="14">
      <c r="A14" s="4" t="inlineStr">
        <is>
          <t>Exercise price period basis</t>
        </is>
      </c>
      <c r="B14" s="4" t="inlineStr">
        <is>
          <t>30 days</t>
        </is>
      </c>
    </row>
    <row r="15">
      <c r="A15" s="4" t="inlineStr">
        <is>
          <t>2011 Phantom stock awards</t>
        </is>
      </c>
    </row>
    <row r="16">
      <c r="A16" s="3" t="inlineStr">
        <is>
          <t>Share-based payment transaction</t>
        </is>
      </c>
    </row>
    <row r="17">
      <c r="A17" s="4" t="inlineStr">
        <is>
          <t>Award terms</t>
        </is>
      </c>
      <c r="B17" s="4" t="inlineStr">
        <is>
          <t>5 years</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New incentive bonus plan (Details) - New incentive bonus Plan, Share-based component - EUR (€) € in Thousands</t>
        </is>
      </c>
      <c r="B1" s="2" t="inlineStr">
        <is>
          <t>12 Months Ended</t>
        </is>
      </c>
    </row>
    <row r="2">
      <c r="B2" s="2" t="inlineStr">
        <is>
          <t>Dec. 31, 2021</t>
        </is>
      </c>
      <c r="C2" s="2" t="inlineStr">
        <is>
          <t>Dec. 31, 2020</t>
        </is>
      </c>
      <c r="D2" s="2" t="inlineStr">
        <is>
          <t>Dec. 31, 2019</t>
        </is>
      </c>
    </row>
    <row r="3">
      <c r="A3" s="3" t="inlineStr">
        <is>
          <t>Share-based plans</t>
        </is>
      </c>
    </row>
    <row r="4">
      <c r="A4" s="4" t="inlineStr">
        <is>
          <t>Vesting period</t>
        </is>
      </c>
      <c r="B4" s="4" t="inlineStr">
        <is>
          <t>3 years</t>
        </is>
      </c>
    </row>
    <row r="5">
      <c r="A5" s="4" t="inlineStr">
        <is>
          <t>Share-based compensation</t>
        </is>
      </c>
      <c r="B5" s="6" t="n">
        <v>0</v>
      </c>
      <c r="C5" s="6" t="n">
        <v>0</v>
      </c>
      <c r="D5" s="6" t="n">
        <v>2623</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7" customWidth="1" min="2" max="2"/>
    <col width="27" customWidth="1" min="3" max="3"/>
    <col width="21" customWidth="1" min="4" max="4"/>
  </cols>
  <sheetData>
    <row r="1">
      <c r="A1" s="1" t="inlineStr">
        <is>
          <t>Share-based plans - Information on Holdings under Share-based Plans (Details)</t>
        </is>
      </c>
      <c r="B1" s="2" t="inlineStr">
        <is>
          <t>Dec. 31, 2021Optionsshares</t>
        </is>
      </c>
      <c r="C1" s="2" t="inlineStr">
        <is>
          <t>Dec. 31, 2020Optionsshares</t>
        </is>
      </c>
      <c r="D1" s="2" t="inlineStr">
        <is>
          <t>Dec. 31, 2019Options</t>
        </is>
      </c>
    </row>
    <row r="2">
      <c r="A2" s="3" t="inlineStr">
        <is>
          <t>Share-based plans</t>
        </is>
      </c>
    </row>
    <row r="3">
      <c r="A3" s="4" t="inlineStr">
        <is>
          <t>Number of stock options held | Options</t>
        </is>
      </c>
      <c r="B3" s="5" t="n">
        <v>3013309</v>
      </c>
      <c r="C3" s="5" t="n">
        <v>3201074</v>
      </c>
      <c r="D3" s="5" t="n">
        <v>3489000</v>
      </c>
    </row>
    <row r="4">
      <c r="A4" s="4" t="inlineStr">
        <is>
          <t>MB LTIP 2020</t>
        </is>
      </c>
    </row>
    <row r="5">
      <c r="A5" s="3" t="inlineStr">
        <is>
          <t>Share-based plans</t>
        </is>
      </c>
    </row>
    <row r="6">
      <c r="A6" s="4" t="inlineStr">
        <is>
          <t>Number of performance shares held</t>
        </is>
      </c>
      <c r="B6" s="5" t="n">
        <v>352053</v>
      </c>
      <c r="C6" s="5" t="n">
        <v>159607</v>
      </c>
    </row>
    <row r="7">
      <c r="A7" s="4" t="inlineStr">
        <is>
          <t>MB LTIP 2020 | Management Board</t>
        </is>
      </c>
    </row>
    <row r="8">
      <c r="A8" s="3" t="inlineStr">
        <is>
          <t>Share-based plans</t>
        </is>
      </c>
    </row>
    <row r="9">
      <c r="A9" s="4" t="inlineStr">
        <is>
          <t>Number of performance shares held</t>
        </is>
      </c>
      <c r="B9" s="5" t="n">
        <v>352053</v>
      </c>
      <c r="C9" s="5" t="n">
        <v>159607</v>
      </c>
    </row>
    <row r="10">
      <c r="A10" s="4" t="inlineStr">
        <is>
          <t>LTIP 2019</t>
        </is>
      </c>
    </row>
    <row r="11">
      <c r="A11" s="3" t="inlineStr">
        <is>
          <t>Share-based plans</t>
        </is>
      </c>
    </row>
    <row r="12">
      <c r="A12" s="4" t="inlineStr">
        <is>
          <t>Number of performance shares held</t>
        </is>
      </c>
      <c r="B12" s="5" t="n">
        <v>2408518</v>
      </c>
      <c r="C12" s="5" t="n">
        <v>1530971</v>
      </c>
    </row>
    <row r="13">
      <c r="A13" s="4" t="inlineStr">
        <is>
          <t>LTIP 2019 | Management Board</t>
        </is>
      </c>
    </row>
    <row r="14">
      <c r="A14" s="3" t="inlineStr">
        <is>
          <t>Share-based plans</t>
        </is>
      </c>
    </row>
    <row r="15">
      <c r="A15" s="4" t="inlineStr">
        <is>
          <t>Number of performance shares held</t>
        </is>
      </c>
      <c r="B15" s="5" t="n">
        <v>8869</v>
      </c>
      <c r="C15" s="5" t="n">
        <v>8869</v>
      </c>
    </row>
    <row r="16">
      <c r="A16" s="4" t="inlineStr">
        <is>
          <t>LTIP 2019 | Plan participants other than the members of the Management Board</t>
        </is>
      </c>
    </row>
    <row r="17">
      <c r="A17" s="3" t="inlineStr">
        <is>
          <t>Share-based plans</t>
        </is>
      </c>
    </row>
    <row r="18">
      <c r="A18" s="4" t="inlineStr">
        <is>
          <t>Number of performance shares held</t>
        </is>
      </c>
      <c r="B18" s="5" t="n">
        <v>2399649</v>
      </c>
      <c r="C18" s="5" t="n">
        <v>1522102</v>
      </c>
    </row>
    <row r="19">
      <c r="A19" s="4" t="inlineStr">
        <is>
          <t>MB LTIP 2019</t>
        </is>
      </c>
    </row>
    <row r="20">
      <c r="A20" s="3" t="inlineStr">
        <is>
          <t>Share-based plans</t>
        </is>
      </c>
    </row>
    <row r="21">
      <c r="A21" s="4" t="inlineStr">
        <is>
          <t>Number of performance shares held</t>
        </is>
      </c>
      <c r="B21" s="5" t="n">
        <v>114999</v>
      </c>
      <c r="C21" s="5" t="n">
        <v>114999</v>
      </c>
    </row>
    <row r="22">
      <c r="A22" s="4" t="inlineStr">
        <is>
          <t>MB LTIP 2019 | Management Board</t>
        </is>
      </c>
    </row>
    <row r="23">
      <c r="A23" s="3" t="inlineStr">
        <is>
          <t>Share-based plans</t>
        </is>
      </c>
    </row>
    <row r="24">
      <c r="A24" s="4" t="inlineStr">
        <is>
          <t>Number of performance shares held</t>
        </is>
      </c>
      <c r="B24" s="5" t="n">
        <v>102435</v>
      </c>
      <c r="C24" s="5" t="n">
        <v>102435</v>
      </c>
    </row>
    <row r="25">
      <c r="A25" s="4" t="inlineStr">
        <is>
          <t>MB LTIP 2019 | Plan participants other than the members of the Management Board</t>
        </is>
      </c>
    </row>
    <row r="26">
      <c r="A26" s="3" t="inlineStr">
        <is>
          <t>Share-based plans</t>
        </is>
      </c>
    </row>
    <row r="27">
      <c r="A27" s="4" t="inlineStr">
        <is>
          <t>Number of performance shares held</t>
        </is>
      </c>
      <c r="B27" s="5" t="n">
        <v>12564</v>
      </c>
      <c r="C27" s="5" t="n">
        <v>12564</v>
      </c>
    </row>
    <row r="28">
      <c r="A28" s="4" t="inlineStr">
        <is>
          <t>NxStage LTIP</t>
        </is>
      </c>
    </row>
    <row r="29">
      <c r="A29" s="3" t="inlineStr">
        <is>
          <t>Share-based plans</t>
        </is>
      </c>
    </row>
    <row r="30">
      <c r="A30" s="4" t="inlineStr">
        <is>
          <t>Number of performance shares held</t>
        </is>
      </c>
      <c r="B30" s="5" t="n">
        <v>32054</v>
      </c>
      <c r="C30" s="5" t="n">
        <v>40530</v>
      </c>
    </row>
    <row r="31">
      <c r="A31" s="4" t="inlineStr">
        <is>
          <t>NxStage LTIP | Plan participants other than the members of the Management Board</t>
        </is>
      </c>
    </row>
    <row r="32">
      <c r="A32" s="3" t="inlineStr">
        <is>
          <t>Share-based plans</t>
        </is>
      </c>
    </row>
    <row r="33">
      <c r="A33" s="4" t="inlineStr">
        <is>
          <t>Number of performance shares held</t>
        </is>
      </c>
      <c r="B33" s="5" t="n">
        <v>32054</v>
      </c>
      <c r="C33" s="5" t="n">
        <v>40530</v>
      </c>
    </row>
    <row r="34">
      <c r="A34" s="4" t="inlineStr">
        <is>
          <t>LTIP 2016</t>
        </is>
      </c>
    </row>
    <row r="35">
      <c r="A35" s="3" t="inlineStr">
        <is>
          <t>Share-based plans</t>
        </is>
      </c>
    </row>
    <row r="36">
      <c r="A36" s="4" t="inlineStr">
        <is>
          <t>Number of performance shares held</t>
        </is>
      </c>
      <c r="B36" s="5" t="n">
        <v>422683</v>
      </c>
      <c r="C36" s="5" t="n">
        <v>1082606</v>
      </c>
    </row>
    <row r="37">
      <c r="A37" s="4" t="inlineStr">
        <is>
          <t>LTIP 2016 | Management Board</t>
        </is>
      </c>
    </row>
    <row r="38">
      <c r="A38" s="3" t="inlineStr">
        <is>
          <t>Share-based plans</t>
        </is>
      </c>
    </row>
    <row r="39">
      <c r="A39" s="4" t="inlineStr">
        <is>
          <t>Number of performance shares held</t>
        </is>
      </c>
      <c r="B39" s="5" t="n">
        <v>56624</v>
      </c>
      <c r="C39" s="5" t="n">
        <v>135473</v>
      </c>
    </row>
    <row r="40">
      <c r="A40" s="4" t="inlineStr">
        <is>
          <t>LTIP 2016 | Plan participants other than the members of the Management Board</t>
        </is>
      </c>
    </row>
    <row r="41">
      <c r="A41" s="3" t="inlineStr">
        <is>
          <t>Share-based plans</t>
        </is>
      </c>
    </row>
    <row r="42">
      <c r="A42" s="4" t="inlineStr">
        <is>
          <t>Number of performance shares held</t>
        </is>
      </c>
      <c r="B42" s="5" t="n">
        <v>366059</v>
      </c>
      <c r="C42" s="5" t="n">
        <v>947133</v>
      </c>
    </row>
    <row r="43">
      <c r="A43" s="4" t="inlineStr">
        <is>
          <t>2011 SOP</t>
        </is>
      </c>
    </row>
    <row r="44">
      <c r="A44" s="3" t="inlineStr">
        <is>
          <t>Share-based plans</t>
        </is>
      </c>
    </row>
    <row r="45">
      <c r="A45" s="4" t="inlineStr">
        <is>
          <t>Number of stock options held | Options</t>
        </is>
      </c>
      <c r="B45" s="5" t="n">
        <v>3013309</v>
      </c>
    </row>
    <row r="46">
      <c r="A46" s="4" t="inlineStr">
        <is>
          <t>2011 SOP | Management Board</t>
        </is>
      </c>
    </row>
    <row r="47">
      <c r="A47" s="3" t="inlineStr">
        <is>
          <t>Share-based plans</t>
        </is>
      </c>
    </row>
    <row r="48">
      <c r="A48" s="4" t="inlineStr">
        <is>
          <t>Number of stock options held | Options</t>
        </is>
      </c>
      <c r="B48" s="5" t="n">
        <v>455970</v>
      </c>
      <c r="C48" s="5" t="n">
        <v>465308</v>
      </c>
    </row>
    <row r="49">
      <c r="A49" s="4" t="inlineStr">
        <is>
          <t>2011 SOP | Plan participants other than the members of the Management Board</t>
        </is>
      </c>
    </row>
    <row r="50">
      <c r="A50" s="3" t="inlineStr">
        <is>
          <t>Share-based plans</t>
        </is>
      </c>
    </row>
    <row r="51">
      <c r="A51" s="4" t="inlineStr">
        <is>
          <t>Number of stock options held | Options</t>
        </is>
      </c>
      <c r="B51" s="5" t="n">
        <v>2557339</v>
      </c>
      <c r="C51" s="5" t="n">
        <v>2735766</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31" customWidth="1" min="2" max="2"/>
    <col width="31" customWidth="1" min="3" max="3"/>
  </cols>
  <sheetData>
    <row r="1">
      <c r="A1" s="1" t="inlineStr">
        <is>
          <t>Share-based plans - Stock options activity (Details)</t>
        </is>
      </c>
      <c r="B1" s="2" t="inlineStr">
        <is>
          <t>12 Months Ended</t>
        </is>
      </c>
    </row>
    <row r="2">
      <c r="B2" s="2" t="inlineStr">
        <is>
          <t>Dec. 31, 2021Options€ / shares</t>
        </is>
      </c>
      <c r="C2" s="2" t="inlineStr">
        <is>
          <t>Dec. 31, 2020Options€ / shares</t>
        </is>
      </c>
    </row>
    <row r="3">
      <c r="A3" s="3" t="inlineStr">
        <is>
          <t>Options</t>
        </is>
      </c>
    </row>
    <row r="4">
      <c r="A4" s="4" t="inlineStr">
        <is>
          <t>Options outstanding balance at the beginning of the year | Options</t>
        </is>
      </c>
      <c r="B4" s="5" t="n">
        <v>3201074</v>
      </c>
      <c r="C4" s="5" t="n">
        <v>3489000</v>
      </c>
    </row>
    <row r="5">
      <c r="A5" s="4" t="inlineStr">
        <is>
          <t>Exercised | Options</t>
        </is>
      </c>
      <c r="B5" s="5" t="n">
        <v>128000</v>
      </c>
      <c r="C5" s="5" t="n">
        <v>235000</v>
      </c>
    </row>
    <row r="6">
      <c r="A6" s="4" t="inlineStr">
        <is>
          <t>Expired | Options</t>
        </is>
      </c>
      <c r="B6" s="5" t="n">
        <v>60000</v>
      </c>
      <c r="C6" s="5" t="n">
        <v>53000</v>
      </c>
    </row>
    <row r="7">
      <c r="A7" s="4" t="inlineStr">
        <is>
          <t>Options outstanding balance at the end of the year | Options</t>
        </is>
      </c>
      <c r="B7" s="5" t="n">
        <v>3013309</v>
      </c>
      <c r="C7" s="5" t="n">
        <v>3201074</v>
      </c>
    </row>
    <row r="8">
      <c r="A8" s="3" t="inlineStr">
        <is>
          <t>Weighted average exercise price</t>
        </is>
      </c>
    </row>
    <row r="9">
      <c r="A9" s="4" t="inlineStr">
        <is>
          <t>Weighted average exercise price at the beginning of the year</t>
        </is>
      </c>
      <c r="B9" s="7" t="n">
        <v>71.5</v>
      </c>
      <c r="C9" s="7" t="n">
        <v>70.31999999999999</v>
      </c>
    </row>
    <row r="10">
      <c r="A10" s="4" t="inlineStr">
        <is>
          <t>Exercised</t>
        </is>
      </c>
      <c r="B10" s="9" t="n">
        <v>49.83</v>
      </c>
      <c r="C10" s="5" t="n">
        <v>53</v>
      </c>
    </row>
    <row r="11">
      <c r="A11" s="4" t="inlineStr">
        <is>
          <t>Expired</t>
        </is>
      </c>
      <c r="B11" s="9" t="n">
        <v>70.59999999999999</v>
      </c>
      <c r="C11" s="9" t="n">
        <v>75.65000000000001</v>
      </c>
    </row>
    <row r="12">
      <c r="A12" s="4" t="inlineStr">
        <is>
          <t>Weighted average exercise price at the end of the year</t>
        </is>
      </c>
      <c r="B12" s="9" t="n">
        <v>72.44</v>
      </c>
      <c r="C12" s="9" t="n">
        <v>71.5</v>
      </c>
    </row>
    <row r="13">
      <c r="A13" s="4" t="inlineStr">
        <is>
          <t>Average market price of options exercised during year</t>
        </is>
      </c>
      <c r="B13" s="7" t="n">
        <v>65.92</v>
      </c>
      <c r="C13" s="7" t="n">
        <v>71.75</v>
      </c>
    </row>
  </sheetData>
  <mergeCells count="2">
    <mergeCell ref="A1:A2"/>
    <mergeCell ref="B1:C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65" customWidth="1" min="1" max="1"/>
    <col width="31" customWidth="1" min="2" max="2"/>
    <col width="31" customWidth="1" min="3" max="3"/>
    <col width="31" customWidth="1" min="4" max="4"/>
  </cols>
  <sheetData>
    <row r="1">
      <c r="A1" s="1" t="inlineStr">
        <is>
          <t>Share-based plans - Stock Options Exercise Price Range (Details)</t>
        </is>
      </c>
      <c r="B1" s="2" t="inlineStr">
        <is>
          <t>12 Months Ended</t>
        </is>
      </c>
    </row>
    <row r="2">
      <c r="B2" s="2" t="inlineStr">
        <is>
          <t>Dec. 31, 2021Options€ / shares</t>
        </is>
      </c>
      <c r="C2" s="2" t="inlineStr">
        <is>
          <t>Dec. 31, 2020Options€ / shares</t>
        </is>
      </c>
      <c r="D2" s="2" t="inlineStr">
        <is>
          <t>Dec. 31, 2019Options€ / shares</t>
        </is>
      </c>
    </row>
    <row r="3">
      <c r="A3" s="3" t="inlineStr">
        <is>
          <t>Ranges of exercise prices</t>
        </is>
      </c>
    </row>
    <row r="4">
      <c r="A4" s="4" t="inlineStr">
        <is>
          <t>Outstanding number of options | Options</t>
        </is>
      </c>
      <c r="B4" s="5" t="n">
        <v>3013309</v>
      </c>
      <c r="C4" s="5" t="n">
        <v>3201074</v>
      </c>
      <c r="D4" s="5" t="n">
        <v>3489000</v>
      </c>
    </row>
    <row r="5">
      <c r="A5" s="4" t="inlineStr">
        <is>
          <t>Outstanding options weighted average remaining contractual life</t>
        </is>
      </c>
      <c r="B5" s="4" t="inlineStr">
        <is>
          <t>1 year 4 months 28 days</t>
        </is>
      </c>
      <c r="C5" s="4" t="inlineStr">
        <is>
          <t>2 months 10 days</t>
        </is>
      </c>
    </row>
    <row r="6">
      <c r="A6" s="4" t="inlineStr">
        <is>
          <t>Outstanding options weighted average exercise price in Euro</t>
        </is>
      </c>
      <c r="B6" s="7" t="n">
        <v>72.44</v>
      </c>
      <c r="C6" s="7" t="n">
        <v>71.5</v>
      </c>
      <c r="D6" s="7" t="n">
        <v>70.31999999999999</v>
      </c>
    </row>
    <row r="7">
      <c r="A7" s="4" t="inlineStr">
        <is>
          <t>Exercisable number of options | Options</t>
        </is>
      </c>
      <c r="B7" s="5" t="n">
        <v>3013309</v>
      </c>
      <c r="C7" s="5" t="n">
        <v>3201074</v>
      </c>
    </row>
    <row r="8">
      <c r="A8" s="4" t="inlineStr">
        <is>
          <t>Exercisable options weighted average exercise price in Euro</t>
        </is>
      </c>
      <c r="B8" s="7" t="n">
        <v>72.44</v>
      </c>
      <c r="C8" s="7" t="n">
        <v>71.5</v>
      </c>
    </row>
    <row r="9">
      <c r="A9" s="4" t="inlineStr">
        <is>
          <t>45.01-50.00</t>
        </is>
      </c>
    </row>
    <row r="10">
      <c r="A10" s="3" t="inlineStr">
        <is>
          <t>Ranges of exercise prices</t>
        </is>
      </c>
    </row>
    <row r="11">
      <c r="A11" s="4" t="inlineStr">
        <is>
          <t>Outstanding number of options | Options</t>
        </is>
      </c>
      <c r="B11" s="5" t="n">
        <v>488745</v>
      </c>
      <c r="C11" s="5" t="n">
        <v>630870</v>
      </c>
    </row>
    <row r="12">
      <c r="A12" s="4" t="inlineStr">
        <is>
          <t>Outstanding options weighted average remaining contractual life</t>
        </is>
      </c>
      <c r="B12" s="4" t="inlineStr">
        <is>
          <t>6 months 25 days</t>
        </is>
      </c>
      <c r="C12" s="4" t="inlineStr">
        <is>
          <t>1 year 5 months 8 days</t>
        </is>
      </c>
    </row>
    <row r="13">
      <c r="A13" s="4" t="inlineStr">
        <is>
          <t>Outstanding options weighted average exercise price in Euro</t>
        </is>
      </c>
      <c r="B13" s="7" t="n">
        <v>49.93</v>
      </c>
      <c r="C13" s="7" t="n">
        <v>49.91</v>
      </c>
    </row>
    <row r="14">
      <c r="A14" s="4" t="inlineStr">
        <is>
          <t>Exercisable number of options | Options</t>
        </is>
      </c>
      <c r="B14" s="5" t="n">
        <v>488745</v>
      </c>
      <c r="C14" s="5" t="n">
        <v>630870</v>
      </c>
    </row>
    <row r="15">
      <c r="A15" s="4" t="inlineStr">
        <is>
          <t>Exercisable options weighted average exercise price in Euro</t>
        </is>
      </c>
      <c r="B15" s="7" t="n">
        <v>49.93</v>
      </c>
      <c r="C15" s="7" t="n">
        <v>49.91</v>
      </c>
    </row>
    <row r="16">
      <c r="A16" s="4" t="inlineStr">
        <is>
          <t>45.01-50.00 | Minimum</t>
        </is>
      </c>
    </row>
    <row r="17">
      <c r="A17" s="3" t="inlineStr">
        <is>
          <t>Ranges of exercise prices</t>
        </is>
      </c>
    </row>
    <row r="18">
      <c r="A18" s="4" t="inlineStr">
        <is>
          <t>Range of exercise prices in Euro</t>
        </is>
      </c>
      <c r="B18" s="9" t="n">
        <v>45.01</v>
      </c>
      <c r="C18" s="9" t="n">
        <v>45.01</v>
      </c>
    </row>
    <row r="19">
      <c r="A19" s="4" t="inlineStr">
        <is>
          <t>45.01-50.00 | Maximum</t>
        </is>
      </c>
    </row>
    <row r="20">
      <c r="A20" s="3" t="inlineStr">
        <is>
          <t>Ranges of exercise prices</t>
        </is>
      </c>
    </row>
    <row r="21">
      <c r="A21" s="4" t="inlineStr">
        <is>
          <t>Range of exercise prices in Euro</t>
        </is>
      </c>
      <c r="B21" s="5" t="n">
        <v>50</v>
      </c>
      <c r="C21" s="5" t="n">
        <v>50</v>
      </c>
    </row>
    <row r="22">
      <c r="A22" s="4" t="inlineStr">
        <is>
          <t>50.01-55.00 | Minimum</t>
        </is>
      </c>
    </row>
    <row r="23">
      <c r="A23" s="3" t="inlineStr">
        <is>
          <t>Ranges of exercise prices</t>
        </is>
      </c>
    </row>
    <row r="24">
      <c r="A24" s="4" t="inlineStr">
        <is>
          <t>Range of exercise prices in Euro</t>
        </is>
      </c>
      <c r="B24" s="9" t="n">
        <v>50.01</v>
      </c>
      <c r="C24" s="9" t="n">
        <v>50.01</v>
      </c>
    </row>
    <row r="25">
      <c r="A25" s="4" t="inlineStr">
        <is>
          <t>50.01-55.00 | Maximum</t>
        </is>
      </c>
    </row>
    <row r="26">
      <c r="A26" s="3" t="inlineStr">
        <is>
          <t>Ranges of exercise prices</t>
        </is>
      </c>
    </row>
    <row r="27">
      <c r="A27" s="4" t="inlineStr">
        <is>
          <t>Range of exercise prices in Euro</t>
        </is>
      </c>
      <c r="B27" s="6" t="n">
        <v>55</v>
      </c>
      <c r="C27" s="6" t="n">
        <v>55</v>
      </c>
    </row>
    <row r="28">
      <c r="A28" s="4" t="inlineStr">
        <is>
          <t>55.01-60.00</t>
        </is>
      </c>
    </row>
    <row r="29">
      <c r="A29" s="3" t="inlineStr">
        <is>
          <t>Ranges of exercise prices</t>
        </is>
      </c>
    </row>
    <row r="30">
      <c r="A30" s="4" t="inlineStr">
        <is>
          <t>Outstanding number of options | Options</t>
        </is>
      </c>
      <c r="B30" s="5" t="n">
        <v>31080</v>
      </c>
      <c r="C30" s="5" t="n">
        <v>31080</v>
      </c>
    </row>
    <row r="31">
      <c r="A31" s="4" t="inlineStr">
        <is>
          <t>Outstanding options weighted average remaining contractual life</t>
        </is>
      </c>
      <c r="B31" s="4" t="inlineStr">
        <is>
          <t>11 months 1 day</t>
        </is>
      </c>
      <c r="C31" s="4" t="inlineStr">
        <is>
          <t>1 year 11 months 1 day</t>
        </is>
      </c>
    </row>
    <row r="32">
      <c r="A32" s="4" t="inlineStr">
        <is>
          <t>Outstanding options weighted average exercise price in Euro</t>
        </is>
      </c>
      <c r="B32" s="7" t="n">
        <v>58.63</v>
      </c>
      <c r="C32" s="7" t="n">
        <v>58.63</v>
      </c>
    </row>
    <row r="33">
      <c r="A33" s="4" t="inlineStr">
        <is>
          <t>Exercisable number of options | Options</t>
        </is>
      </c>
      <c r="B33" s="5" t="n">
        <v>31080</v>
      </c>
      <c r="C33" s="5" t="n">
        <v>31080</v>
      </c>
    </row>
    <row r="34">
      <c r="A34" s="4" t="inlineStr">
        <is>
          <t>Exercisable options weighted average exercise price in Euro</t>
        </is>
      </c>
      <c r="B34" s="7" t="n">
        <v>58.63</v>
      </c>
      <c r="C34" s="7" t="n">
        <v>58.63</v>
      </c>
    </row>
    <row r="35">
      <c r="A35" s="4" t="inlineStr">
        <is>
          <t>55.01-60.00 | Minimum</t>
        </is>
      </c>
    </row>
    <row r="36">
      <c r="A36" s="3" t="inlineStr">
        <is>
          <t>Ranges of exercise prices</t>
        </is>
      </c>
    </row>
    <row r="37">
      <c r="A37" s="4" t="inlineStr">
        <is>
          <t>Range of exercise prices in Euro</t>
        </is>
      </c>
      <c r="B37" s="9" t="n">
        <v>55.01</v>
      </c>
      <c r="C37" s="9" t="n">
        <v>55.01</v>
      </c>
    </row>
    <row r="38">
      <c r="A38" s="4" t="inlineStr">
        <is>
          <t>55.01-60.00 | Maximum</t>
        </is>
      </c>
    </row>
    <row r="39">
      <c r="A39" s="3" t="inlineStr">
        <is>
          <t>Ranges of exercise prices</t>
        </is>
      </c>
    </row>
    <row r="40">
      <c r="A40" s="4" t="inlineStr">
        <is>
          <t>Range of exercise prices in Euro</t>
        </is>
      </c>
      <c r="B40" s="5" t="n">
        <v>60</v>
      </c>
      <c r="C40" s="5" t="n">
        <v>60</v>
      </c>
    </row>
    <row r="41">
      <c r="A41" s="4" t="inlineStr">
        <is>
          <t>60.01-65.00 | Minimum</t>
        </is>
      </c>
    </row>
    <row r="42">
      <c r="A42" s="3" t="inlineStr">
        <is>
          <t>Ranges of exercise prices</t>
        </is>
      </c>
    </row>
    <row r="43">
      <c r="A43" s="4" t="inlineStr">
        <is>
          <t>Range of exercise prices in Euro</t>
        </is>
      </c>
      <c r="B43" s="9" t="n">
        <v>60.01</v>
      </c>
      <c r="C43" s="9" t="n">
        <v>60.01</v>
      </c>
    </row>
    <row r="44">
      <c r="A44" s="4" t="inlineStr">
        <is>
          <t>60.01-65.00 | Maximum</t>
        </is>
      </c>
    </row>
    <row r="45">
      <c r="A45" s="3" t="inlineStr">
        <is>
          <t>Ranges of exercise prices</t>
        </is>
      </c>
    </row>
    <row r="46">
      <c r="A46" s="4" t="inlineStr">
        <is>
          <t>Range of exercise prices in Euro</t>
        </is>
      </c>
      <c r="B46" s="5" t="n">
        <v>65</v>
      </c>
      <c r="C46" s="5" t="n">
        <v>65</v>
      </c>
    </row>
    <row r="47">
      <c r="A47" s="4" t="inlineStr">
        <is>
          <t>65.01-70.00 | Minimum</t>
        </is>
      </c>
    </row>
    <row r="48">
      <c r="A48" s="3" t="inlineStr">
        <is>
          <t>Ranges of exercise prices</t>
        </is>
      </c>
    </row>
    <row r="49">
      <c r="A49" s="4" t="inlineStr">
        <is>
          <t>Range of exercise prices in Euro</t>
        </is>
      </c>
      <c r="B49" s="9" t="n">
        <v>65.01000000000001</v>
      </c>
      <c r="C49" s="9" t="n">
        <v>65.01000000000001</v>
      </c>
    </row>
    <row r="50">
      <c r="A50" s="4" t="inlineStr">
        <is>
          <t>65.01-70.00 | Maximum</t>
        </is>
      </c>
    </row>
    <row r="51">
      <c r="A51" s="3" t="inlineStr">
        <is>
          <t>Ranges of exercise prices</t>
        </is>
      </c>
    </row>
    <row r="52">
      <c r="A52" s="4" t="inlineStr">
        <is>
          <t>Range of exercise prices in Euro</t>
        </is>
      </c>
      <c r="B52" s="5" t="n">
        <v>70</v>
      </c>
      <c r="C52" s="5" t="n">
        <v>70</v>
      </c>
    </row>
    <row r="53">
      <c r="A53" s="4" t="inlineStr">
        <is>
          <t>70.01-75.00 | Minimum</t>
        </is>
      </c>
    </row>
    <row r="54">
      <c r="A54" s="3" t="inlineStr">
        <is>
          <t>Ranges of exercise prices</t>
        </is>
      </c>
    </row>
    <row r="55">
      <c r="A55" s="4" t="inlineStr">
        <is>
          <t>Range of exercise prices in Euro</t>
        </is>
      </c>
      <c r="B55" s="9" t="n">
        <v>70.01000000000001</v>
      </c>
      <c r="C55" s="9" t="n">
        <v>70.01000000000001</v>
      </c>
    </row>
    <row r="56">
      <c r="A56" s="4" t="inlineStr">
        <is>
          <t>70.01-75.00 | Maximum</t>
        </is>
      </c>
    </row>
    <row r="57">
      <c r="A57" s="3" t="inlineStr">
        <is>
          <t>Ranges of exercise prices</t>
        </is>
      </c>
    </row>
    <row r="58">
      <c r="A58" s="4" t="inlineStr">
        <is>
          <t>Range of exercise prices in Euro</t>
        </is>
      </c>
      <c r="B58" s="6" t="n">
        <v>75</v>
      </c>
      <c r="C58" s="6" t="n">
        <v>75</v>
      </c>
    </row>
    <row r="59">
      <c r="A59" s="4" t="inlineStr">
        <is>
          <t>75.01-80.00</t>
        </is>
      </c>
    </row>
    <row r="60">
      <c r="A60" s="3" t="inlineStr">
        <is>
          <t>Ranges of exercise prices</t>
        </is>
      </c>
    </row>
    <row r="61">
      <c r="A61" s="4" t="inlineStr">
        <is>
          <t>Outstanding number of options | Options</t>
        </is>
      </c>
      <c r="B61" s="5" t="n">
        <v>2493484</v>
      </c>
      <c r="C61" s="5" t="n">
        <v>2539124</v>
      </c>
    </row>
    <row r="62">
      <c r="A62" s="4" t="inlineStr">
        <is>
          <t>Outstanding options weighted average remaining contractual life</t>
        </is>
      </c>
      <c r="B62" s="4" t="inlineStr">
        <is>
          <t>1 year 6 months 29 days</t>
        </is>
      </c>
      <c r="C62" s="4" t="inlineStr">
        <is>
          <t>2 years 6 months 29 days</t>
        </is>
      </c>
    </row>
    <row r="63">
      <c r="A63" s="4" t="inlineStr">
        <is>
          <t>Outstanding options weighted average exercise price in Euro</t>
        </is>
      </c>
      <c r="B63" s="7" t="n">
        <v>77.02</v>
      </c>
      <c r="C63" s="7" t="n">
        <v>77.03</v>
      </c>
    </row>
    <row r="64">
      <c r="A64" s="4" t="inlineStr">
        <is>
          <t>Exercisable number of options | Options</t>
        </is>
      </c>
      <c r="B64" s="5" t="n">
        <v>2493484</v>
      </c>
      <c r="C64" s="5" t="n">
        <v>2539124</v>
      </c>
    </row>
    <row r="65">
      <c r="A65" s="4" t="inlineStr">
        <is>
          <t>Exercisable options weighted average exercise price in Euro</t>
        </is>
      </c>
      <c r="B65" s="7" t="n">
        <v>77.02</v>
      </c>
      <c r="C65" s="7" t="n">
        <v>77.03</v>
      </c>
    </row>
    <row r="66">
      <c r="A66" s="4" t="inlineStr">
        <is>
          <t>75.01-80.00 | Minimum</t>
        </is>
      </c>
    </row>
    <row r="67">
      <c r="A67" s="3" t="inlineStr">
        <is>
          <t>Ranges of exercise prices</t>
        </is>
      </c>
    </row>
    <row r="68">
      <c r="A68" s="4" t="inlineStr">
        <is>
          <t>Range of exercise prices in Euro</t>
        </is>
      </c>
      <c r="B68" s="9" t="n">
        <v>75.01000000000001</v>
      </c>
      <c r="C68" s="9" t="n">
        <v>75.01000000000001</v>
      </c>
    </row>
    <row r="69">
      <c r="A69" s="4" t="inlineStr">
        <is>
          <t>75.01-80.00 | Maximum</t>
        </is>
      </c>
    </row>
    <row r="70">
      <c r="A70" s="3" t="inlineStr">
        <is>
          <t>Ranges of exercise prices</t>
        </is>
      </c>
    </row>
    <row r="71">
      <c r="A71" s="4" t="inlineStr">
        <is>
          <t>Range of exercise prices in Euro</t>
        </is>
      </c>
      <c r="B71" s="6" t="n">
        <v>80</v>
      </c>
      <c r="C71" s="6" t="n">
        <v>80</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Share-based Plans - Stock Options Other Disclosure (Details) - EUR (€) € in Thousands</t>
        </is>
      </c>
      <c r="B1" s="2" t="inlineStr">
        <is>
          <t>May 12, 2011</t>
        </is>
      </c>
      <c r="C1" s="2" t="inlineStr">
        <is>
          <t>Dec. 31, 2021</t>
        </is>
      </c>
      <c r="D1" s="2" t="inlineStr">
        <is>
          <t>Dec. 31, 2020</t>
        </is>
      </c>
      <c r="E1" s="2" t="inlineStr">
        <is>
          <t>Dec. 31, 2019</t>
        </is>
      </c>
    </row>
    <row r="2">
      <c r="A2" s="3" t="inlineStr">
        <is>
          <t>Share-based payment transaction</t>
        </is>
      </c>
    </row>
    <row r="3">
      <c r="A3" s="4" t="inlineStr">
        <is>
          <t>Proceeds from exercise of stock options</t>
        </is>
      </c>
      <c r="C3" s="6" t="n">
        <v>6511</v>
      </c>
      <c r="D3" s="6" t="n">
        <v>12653</v>
      </c>
      <c r="E3" s="6" t="n">
        <v>15864</v>
      </c>
    </row>
    <row r="4">
      <c r="A4" s="4" t="inlineStr">
        <is>
          <t>Stock Options</t>
        </is>
      </c>
    </row>
    <row r="5">
      <c r="A5" s="3" t="inlineStr">
        <is>
          <t>Share-based payment transaction</t>
        </is>
      </c>
    </row>
    <row r="6">
      <c r="A6" s="4" t="inlineStr">
        <is>
          <t>Proceeds from exercise of stock options</t>
        </is>
      </c>
      <c r="C6" s="5" t="n">
        <v>6367</v>
      </c>
      <c r="D6" s="5" t="n">
        <v>12445</v>
      </c>
      <c r="E6" s="5" t="n">
        <v>17014</v>
      </c>
    </row>
    <row r="7">
      <c r="A7" s="4" t="inlineStr">
        <is>
          <t>Intrinsic value of stock options exercised</t>
        </is>
      </c>
      <c r="C7" s="6" t="n">
        <v>2056</v>
      </c>
      <c r="D7" s="5" t="n">
        <v>4402</v>
      </c>
      <c r="E7" s="5" t="n">
        <v>5231</v>
      </c>
    </row>
    <row r="8">
      <c r="A8" s="4" t="inlineStr">
        <is>
          <t>Vesting period</t>
        </is>
      </c>
      <c r="C8" s="4" t="inlineStr">
        <is>
          <t>4 years</t>
        </is>
      </c>
    </row>
    <row r="9">
      <c r="A9" s="4" t="inlineStr">
        <is>
          <t>2011 SOP</t>
        </is>
      </c>
    </row>
    <row r="10">
      <c r="A10" s="3" t="inlineStr">
        <is>
          <t>Share-based payment transaction</t>
        </is>
      </c>
    </row>
    <row r="11">
      <c r="A11" s="4" t="inlineStr">
        <is>
          <t>Vesting period</t>
        </is>
      </c>
      <c r="B11" s="4" t="inlineStr">
        <is>
          <t>4 years</t>
        </is>
      </c>
    </row>
    <row r="12">
      <c r="A12" s="4" t="inlineStr">
        <is>
          <t>Expense from equity-settled share-based payment transactions</t>
        </is>
      </c>
      <c r="C12" s="6" t="n">
        <v>0</v>
      </c>
      <c r="D12" s="6" t="n">
        <v>0</v>
      </c>
      <c r="E12" s="6" t="n">
        <v>1992</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lans - Compensation Expense Related to Cash-Settled Plans (Details) - EUR (€) € in Thousands</t>
        </is>
      </c>
      <c r="B1" s="2" t="inlineStr">
        <is>
          <t>12 Months Ended</t>
        </is>
      </c>
    </row>
    <row r="2">
      <c r="B2" s="2" t="inlineStr">
        <is>
          <t>Dec. 31, 2021</t>
        </is>
      </c>
      <c r="C2" s="2" t="inlineStr">
        <is>
          <t>Dec. 31, 2020</t>
        </is>
      </c>
      <c r="D2" s="2" t="inlineStr">
        <is>
          <t>Dec. 31, 2019</t>
        </is>
      </c>
    </row>
    <row r="3">
      <c r="A3" s="4" t="inlineStr">
        <is>
          <t>MB LTIP 2020</t>
        </is>
      </c>
    </row>
    <row r="4">
      <c r="A4" s="3" t="inlineStr">
        <is>
          <t>Disclosure of terms and conditions of share-based payment arrangement [line items]</t>
        </is>
      </c>
    </row>
    <row r="5">
      <c r="A5" s="4" t="inlineStr">
        <is>
          <t>Expense from cash-settled share-based payment transactions</t>
        </is>
      </c>
      <c r="B5" s="6" t="n">
        <v>2112</v>
      </c>
      <c r="C5" s="6" t="n">
        <v>2115</v>
      </c>
    </row>
    <row r="6">
      <c r="A6" s="4" t="inlineStr">
        <is>
          <t>LTIP 2019</t>
        </is>
      </c>
    </row>
    <row r="7">
      <c r="A7" s="3" t="inlineStr">
        <is>
          <t>Disclosure of terms and conditions of share-based payment arrangement [line items]</t>
        </is>
      </c>
    </row>
    <row r="8">
      <c r="A8" s="4" t="inlineStr">
        <is>
          <t>Expense from cash-settled share-based payment transactions</t>
        </is>
      </c>
      <c r="B8" s="5" t="n">
        <v>21761</v>
      </c>
      <c r="C8" s="5" t="n">
        <v>13689</v>
      </c>
      <c r="D8" s="6" t="n">
        <v>4771</v>
      </c>
    </row>
    <row r="9">
      <c r="A9" s="4" t="inlineStr">
        <is>
          <t>MB LTIP 2019</t>
        </is>
      </c>
    </row>
    <row r="10">
      <c r="A10" s="3" t="inlineStr">
        <is>
          <t>Disclosure of terms and conditions of share-based payment arrangement [line items]</t>
        </is>
      </c>
    </row>
    <row r="11">
      <c r="A11" s="4" t="inlineStr">
        <is>
          <t>Expense from cash-settled share-based payment transactions</t>
        </is>
      </c>
      <c r="B11" s="5" t="n">
        <v>299</v>
      </c>
      <c r="C11" s="5" t="n">
        <v>820</v>
      </c>
      <c r="D11" s="5" t="n">
        <v>656</v>
      </c>
    </row>
    <row r="12">
      <c r="A12" s="4" t="inlineStr">
        <is>
          <t>NxStage LTIP</t>
        </is>
      </c>
    </row>
    <row r="13">
      <c r="A13" s="3" t="inlineStr">
        <is>
          <t>Disclosure of terms and conditions of share-based payment arrangement [line items]</t>
        </is>
      </c>
    </row>
    <row r="14">
      <c r="A14" s="4" t="inlineStr">
        <is>
          <t>Expense from cash-settled share-based payment transactions</t>
        </is>
      </c>
      <c r="B14" s="5" t="n">
        <v>296</v>
      </c>
      <c r="C14" s="5" t="n">
        <v>513</v>
      </c>
      <c r="D14" s="5" t="n">
        <v>572</v>
      </c>
    </row>
    <row r="15">
      <c r="A15" s="4" t="inlineStr">
        <is>
          <t>LTIP 2016</t>
        </is>
      </c>
    </row>
    <row r="16">
      <c r="A16" s="3" t="inlineStr">
        <is>
          <t>Disclosure of terms and conditions of share-based payment arrangement [line items]</t>
        </is>
      </c>
    </row>
    <row r="17">
      <c r="A17" s="4" t="inlineStr">
        <is>
          <t>Expense from cash-settled share-based payment transactions</t>
        </is>
      </c>
      <c r="B17" s="6" t="n">
        <v>3826</v>
      </c>
      <c r="C17" s="5" t="n">
        <v>21864</v>
      </c>
      <c r="D17" s="5" t="n">
        <v>30304</v>
      </c>
    </row>
    <row r="18">
      <c r="A18" s="4" t="inlineStr">
        <is>
          <t>LTIP 2011</t>
        </is>
      </c>
    </row>
    <row r="19">
      <c r="A19" s="3" t="inlineStr">
        <is>
          <t>Disclosure of terms and conditions of share-based payment arrangement [line items]</t>
        </is>
      </c>
    </row>
    <row r="20">
      <c r="A20" s="4" t="inlineStr">
        <is>
          <t>Expense from cash-settled share-based payment transactions</t>
        </is>
      </c>
      <c r="C20" s="6" t="n">
        <v>1894</v>
      </c>
      <c r="D20" s="6" t="n">
        <v>5724</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ccounts and other receivables from unrelated parties</t>
        </is>
      </c>
      <c r="B1" s="2" t="inlineStr">
        <is>
          <t>12 Months Ended</t>
        </is>
      </c>
    </row>
    <row r="2">
      <c r="B2" s="2" t="inlineStr">
        <is>
          <t>Dec. 31, 2021</t>
        </is>
      </c>
    </row>
    <row r="3">
      <c r="A3" s="3" t="inlineStr">
        <is>
          <t>Trade accounts and other receivables from unrelated parties</t>
        </is>
      </c>
    </row>
    <row r="4">
      <c r="A4" s="4" t="inlineStr">
        <is>
          <t>Trade accounts and other receivables from unrelated parties</t>
        </is>
      </c>
      <c r="B4" s="4" t="inlineStr">
        <is>
          <t>7. Trade accounts and other receivables from unrelated parties As of December 31, 2021 and December 31, 2020, trade accounts and other receivables from unrelated parties are as follows: Trade accounts and other receivables from unrelated parties in € THOUS ​ ​ ​ ​ ​ ​ ​ ​ ​ ​ ​ December 31, December 31, ​ ​ 2021 ​ 2020 ​ ​ thereof credit- ​ thereof credit- ​ impaired (1) impaired (1) Trade accounts and other receivables, gross 3,572,990 423,113 3,295,417 376,459 thereof finance lease receivables 64,224 — 56,484 — less expected credit losses (163,929) (130,790) (142,372) (113,430) Trade accounts and other receivables 3,409,061 292,323 3,153,045 263,029 ​ (1) Trade accounts receivable balances are “credit-impaired” when one or more events have occurred that have a detrimental impact on the estimated future cash flows of the receivable balance (e.g. overdue by more than one year, etc.). ​ The other receivables in the amount of €113,841 at December 31, 2021 include receivables from finance leases, operating leases and insurance contracts (December 31, 2020: €86,230). For further information, see note 1 k). All trade accounts and other receivables from unrelated parties are due within one year. Trade accounts receivables and finance lease receivables with a term of more than one year in the amount of €148,545 at December 31, 2021 (December 31, 2020: €126,883) are included in the balance sheet item “Other non-current assets.” The majority of finance lease receivables are due within 5 years. When utilized, the Company assigns interests in certain receivables to institutional investors under its Accounts Receivable Facility. For further information on the utilization of this facility, see note 14. The following table shows the development of expected credit losses in the fiscal years 2021, 2020 and 2019: Development of expected credit losses for doubtful accounts from unrelated parties in THOUS € ​ ​ ​ ​ ​ ​ ​ ​ ​ 2021 2020 2019 ​ ​ ​ ​ ​ ​ ​ Expected credit losses as of January 1 142,372 141,358 118,015 Change in valuation allowances as recorded in the consolidated statements of income 44,374 28,302 42,315 Write-offs and recoveries of amounts previously written-off (21,622) (14,213) (18,587) Foreign currency translation (1,195) (13,075) (385) Expected credit losses as of December 31 163,929 142,372 141,358 ​ The following tables show the aging analysis of trade accounts and other receivables from unrelated parties and expected credit losses as of December 31, 2021 and as of December 31, 2020: Aging analysis of trade accounts and other receivables from unrelated parties 2021 in € THOUS ​ ​ ​ ​ ​ ​ ​ ​ ​ ​ ​ ​ ​ ​ ​ ​ up to 3 3 to 6 6 to 12 more than ​ ​ ​ not ​ months ​ months ​ months ​ 12 months ​ ​ ​ ​ overdue ​ overdue ​ overdue ​ overdue ​ overdue ​ Total ​ ​ ​ ​ ​ ​ ​ ​ ​ ​ ​ ​ ​ Trade accounts and other receivables 2,042,024 834,638 206,903 205,436 283,989 3,572,990 less expected credit losses (12,233) (5,911) (4,133) (12,266) (129,386) (163,929) Trade accounts and other receivables, net 2,029,791 828,727 202,770 193,170 154,603 3,409,061 ​ Aging analysis of trade accounts and other receivables from unrelated parties 2020 in € THOUS ​ ​ ​ ​ ​ ​ ​ ​ ​ ​ ​ ​ ​ ​ ​ ​ up to 3 3 to 6 6 to 12 more than ​ ​ ​ not ​ months ​ months ​ months ​ 12 months ​ ​ ​ ​ overdue ​ overdue ​ overdue ​ overdue ​ overdue ​ Total ​ ​ ​ ​ ​ ​ ​ ​ ​ ​ ​ ​ ​ Trade accounts and other receivables 1,809,658 829,895 195,724 208,653 251,487 3,295,417 less allowance for doubtful accounts (7,668) (4,204) (3,865) (10,568) (116,067) (142,372) Trade accounts and other receivables, net 1,801,990 825,691 191,859 198,085 135,420 3,153,045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ing in the consolidated statements of income (Details) - EUR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Depreciation on right-of-use assets</t>
        </is>
      </c>
      <c r="B4" s="6" t="n">
        <v>690476</v>
      </c>
      <c r="C4" s="6" t="n">
        <v>703999</v>
      </c>
      <c r="D4" s="6" t="n">
        <v>700276</v>
      </c>
    </row>
    <row r="5">
      <c r="A5" s="4" t="inlineStr">
        <is>
          <t>Impairments on right-of-use assets</t>
        </is>
      </c>
      <c r="B5" s="5" t="n">
        <v>18696</v>
      </c>
      <c r="C5" s="5" t="n">
        <v>3496</v>
      </c>
      <c r="D5" s="5" t="n">
        <v>38820</v>
      </c>
    </row>
    <row r="6">
      <c r="A6" s="4" t="inlineStr">
        <is>
          <t>Expenses relating to short-term leases</t>
        </is>
      </c>
      <c r="B6" s="5" t="n">
        <v>44923</v>
      </c>
      <c r="C6" s="5" t="n">
        <v>49532</v>
      </c>
      <c r="D6" s="5" t="n">
        <v>52108</v>
      </c>
    </row>
    <row r="7">
      <c r="A7" s="4" t="inlineStr">
        <is>
          <t>Expenses relating to leases of low-value assets</t>
        </is>
      </c>
      <c r="B7" s="5" t="n">
        <v>23177</v>
      </c>
      <c r="C7" s="5" t="n">
        <v>27359</v>
      </c>
      <c r="D7" s="5" t="n">
        <v>25239</v>
      </c>
    </row>
    <row r="8">
      <c r="A8" s="4" t="inlineStr">
        <is>
          <t>Expenses relating to variable lease payments</t>
        </is>
      </c>
      <c r="B8" s="5" t="n">
        <v>12158</v>
      </c>
      <c r="C8" s="5" t="n">
        <v>12442</v>
      </c>
      <c r="D8" s="5" t="n">
        <v>10814</v>
      </c>
    </row>
    <row r="9">
      <c r="A9" s="4" t="inlineStr">
        <is>
          <t>Income from subleasing right-of-use assets</t>
        </is>
      </c>
      <c r="B9" s="5" t="n">
        <v>3119</v>
      </c>
      <c r="C9" s="5" t="n">
        <v>4165</v>
      </c>
      <c r="D9" s="5" t="n">
        <v>4367</v>
      </c>
    </row>
    <row r="10">
      <c r="A10" s="4" t="inlineStr">
        <is>
          <t>Interest expense on lease liabilities</t>
        </is>
      </c>
      <c r="B10" s="6" t="n">
        <v>143160</v>
      </c>
      <c r="C10" s="6" t="n">
        <v>159148</v>
      </c>
      <c r="D10" s="6" t="n">
        <v>171724</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s in the consolidated balance sheets (Details) - EUR (€) € in Thousands</t>
        </is>
      </c>
      <c r="B1" s="2" t="inlineStr">
        <is>
          <t>12 Months Ended</t>
        </is>
      </c>
    </row>
    <row r="2">
      <c r="B2" s="2" t="inlineStr">
        <is>
          <t>Dec. 31, 2021</t>
        </is>
      </c>
      <c r="C2" s="2" t="inlineStr">
        <is>
          <t>Dec. 31, 2020</t>
        </is>
      </c>
      <c r="D2" s="2" t="inlineStr">
        <is>
          <t>Dec. 31, 2019</t>
        </is>
      </c>
    </row>
    <row r="3">
      <c r="A3" s="3" t="inlineStr">
        <is>
          <t>Leases in the consolidated balance sheets</t>
        </is>
      </c>
    </row>
    <row r="4">
      <c r="A4" s="4" t="inlineStr">
        <is>
          <t>Balance at the beginning of the period</t>
        </is>
      </c>
      <c r="B4" s="6" t="n">
        <v>4129888</v>
      </c>
    </row>
    <row r="5">
      <c r="A5" s="4" t="inlineStr">
        <is>
          <t>Additions - depreciation</t>
        </is>
      </c>
      <c r="B5" s="5" t="n">
        <v>-690476</v>
      </c>
      <c r="C5" s="6" t="n">
        <v>-703999</v>
      </c>
      <c r="D5" s="6" t="n">
        <v>-700276</v>
      </c>
    </row>
    <row r="6">
      <c r="A6" s="4" t="inlineStr">
        <is>
          <t>Impairment loss</t>
        </is>
      </c>
      <c r="B6" s="5" t="n">
        <v>-18696</v>
      </c>
      <c r="C6" s="5" t="n">
        <v>-3496</v>
      </c>
      <c r="D6" s="5" t="n">
        <v>-38820</v>
      </c>
    </row>
    <row r="7">
      <c r="A7" s="4" t="inlineStr">
        <is>
          <t>Balance at the end of the period</t>
        </is>
      </c>
      <c r="B7" s="5" t="n">
        <v>4316440</v>
      </c>
      <c r="C7" s="5" t="n">
        <v>4129888</v>
      </c>
    </row>
    <row r="8">
      <c r="A8" s="4" t="inlineStr">
        <is>
          <t>Land</t>
        </is>
      </c>
    </row>
    <row r="9">
      <c r="A9" s="3" t="inlineStr">
        <is>
          <t>Leases in the consolidated balance sheets</t>
        </is>
      </c>
    </row>
    <row r="10">
      <c r="A10" s="4" t="inlineStr">
        <is>
          <t>Balance at the beginning of the period</t>
        </is>
      </c>
      <c r="B10" s="5" t="n">
        <v>26404</v>
      </c>
    </row>
    <row r="11">
      <c r="A11" s="4" t="inlineStr">
        <is>
          <t>Balance at the end of the period</t>
        </is>
      </c>
      <c r="B11" s="5" t="n">
        <v>26750</v>
      </c>
      <c r="C11" s="5" t="n">
        <v>26404</v>
      </c>
    </row>
    <row r="12">
      <c r="A12" s="4" t="inlineStr">
        <is>
          <t>Buildings and improvements</t>
        </is>
      </c>
    </row>
    <row r="13">
      <c r="A13" s="3" t="inlineStr">
        <is>
          <t>Leases in the consolidated balance sheets</t>
        </is>
      </c>
    </row>
    <row r="14">
      <c r="A14" s="4" t="inlineStr">
        <is>
          <t>Balance at the beginning of the period</t>
        </is>
      </c>
      <c r="B14" s="5" t="n">
        <v>3897766</v>
      </c>
    </row>
    <row r="15">
      <c r="A15" s="4" t="inlineStr">
        <is>
          <t>Balance at the end of the period</t>
        </is>
      </c>
      <c r="B15" s="5" t="n">
        <v>4148431</v>
      </c>
      <c r="C15" s="5" t="n">
        <v>3897766</v>
      </c>
    </row>
    <row r="16">
      <c r="A16" s="4" t="inlineStr">
        <is>
          <t>Machinery and equipment</t>
        </is>
      </c>
    </row>
    <row r="17">
      <c r="A17" s="3" t="inlineStr">
        <is>
          <t>Leases in the consolidated balance sheets</t>
        </is>
      </c>
    </row>
    <row r="18">
      <c r="A18" s="4" t="inlineStr">
        <is>
          <t>Balance at the beginning of the period</t>
        </is>
      </c>
      <c r="B18" s="5" t="n">
        <v>205718</v>
      </c>
    </row>
    <row r="19">
      <c r="A19" s="4" t="inlineStr">
        <is>
          <t>Balance at the end of the period</t>
        </is>
      </c>
      <c r="B19" s="5" t="n">
        <v>141259</v>
      </c>
      <c r="C19" s="5" t="n">
        <v>205718</v>
      </c>
    </row>
    <row r="20">
      <c r="A20" s="4" t="inlineStr">
        <is>
          <t>Gross carrying amount</t>
        </is>
      </c>
    </row>
    <row r="21">
      <c r="A21" s="3" t="inlineStr">
        <is>
          <t>Leases in the consolidated balance sheets</t>
        </is>
      </c>
    </row>
    <row r="22">
      <c r="A22" s="4" t="inlineStr">
        <is>
          <t>Balance at the beginning of the period</t>
        </is>
      </c>
      <c r="B22" s="5" t="n">
        <v>5443197</v>
      </c>
      <c r="C22" s="5" t="n">
        <v>5056012</v>
      </c>
    </row>
    <row r="23">
      <c r="A23" s="4" t="inlineStr">
        <is>
          <t>Foreign currency translation</t>
        </is>
      </c>
      <c r="B23" s="5" t="n">
        <v>375356</v>
      </c>
      <c r="C23" s="5" t="n">
        <v>-411352</v>
      </c>
    </row>
    <row r="24">
      <c r="A24" s="4" t="inlineStr">
        <is>
          <t>Changes in consolidation group</t>
        </is>
      </c>
      <c r="B24" s="5" t="n">
        <v>40241</v>
      </c>
      <c r="C24" s="5" t="n">
        <v>-13761</v>
      </c>
    </row>
    <row r="25">
      <c r="A25" s="4" t="inlineStr">
        <is>
          <t>Additions</t>
        </is>
      </c>
      <c r="B25" s="5" t="n">
        <v>651396</v>
      </c>
      <c r="C25" s="5" t="n">
        <v>891980</v>
      </c>
    </row>
    <row r="26">
      <c r="A26" s="4" t="inlineStr">
        <is>
          <t>Reclassifications</t>
        </is>
      </c>
      <c r="B26" s="5" t="n">
        <v>-47709</v>
      </c>
      <c r="C26" s="5" t="n">
        <v>-35762</v>
      </c>
    </row>
    <row r="27">
      <c r="A27" s="4" t="inlineStr">
        <is>
          <t>Disposals</t>
        </is>
      </c>
      <c r="B27" s="5" t="n">
        <v>-82017</v>
      </c>
      <c r="C27" s="5" t="n">
        <v>-43920</v>
      </c>
    </row>
    <row r="28">
      <c r="A28" s="4" t="inlineStr">
        <is>
          <t>Balance at the end of the period</t>
        </is>
      </c>
      <c r="B28" s="5" t="n">
        <v>6380464</v>
      </c>
      <c r="C28" s="5" t="n">
        <v>5443197</v>
      </c>
      <c r="D28" s="5" t="n">
        <v>5056012</v>
      </c>
    </row>
    <row r="29">
      <c r="A29" s="4" t="inlineStr">
        <is>
          <t>Gross carrying amount | Land</t>
        </is>
      </c>
    </row>
    <row r="30">
      <c r="A30" s="3" t="inlineStr">
        <is>
          <t>Leases in the consolidated balance sheets</t>
        </is>
      </c>
    </row>
    <row r="31">
      <c r="A31" s="4" t="inlineStr">
        <is>
          <t>Balance at the beginning of the period</t>
        </is>
      </c>
      <c r="B31" s="5" t="n">
        <v>34510</v>
      </c>
      <c r="C31" s="5" t="n">
        <v>30575</v>
      </c>
    </row>
    <row r="32">
      <c r="A32" s="4" t="inlineStr">
        <is>
          <t>Foreign currency translation</t>
        </is>
      </c>
      <c r="B32" s="5" t="n">
        <v>782</v>
      </c>
      <c r="C32" s="5" t="n">
        <v>-2240</v>
      </c>
    </row>
    <row r="33">
      <c r="A33" s="4" t="inlineStr">
        <is>
          <t>Changes in consolidation group</t>
        </is>
      </c>
      <c r="B33" s="5" t="n">
        <v>20</v>
      </c>
      <c r="C33" s="5" t="n">
        <v>-24</v>
      </c>
    </row>
    <row r="34">
      <c r="A34" s="4" t="inlineStr">
        <is>
          <t>Additions</t>
        </is>
      </c>
      <c r="B34" s="5" t="n">
        <v>4917</v>
      </c>
      <c r="C34" s="5" t="n">
        <v>6384</v>
      </c>
    </row>
    <row r="35">
      <c r="A35" s="4" t="inlineStr">
        <is>
          <t>Reclassifications</t>
        </is>
      </c>
      <c r="C35" s="5" t="n">
        <v>98</v>
      </c>
    </row>
    <row r="36">
      <c r="A36" s="4" t="inlineStr">
        <is>
          <t>Disposals</t>
        </is>
      </c>
      <c r="B36" s="5" t="n">
        <v>-2135</v>
      </c>
      <c r="C36" s="5" t="n">
        <v>-283</v>
      </c>
    </row>
    <row r="37">
      <c r="A37" s="4" t="inlineStr">
        <is>
          <t>Balance at the end of the period</t>
        </is>
      </c>
      <c r="B37" s="5" t="n">
        <v>38094</v>
      </c>
      <c r="C37" s="5" t="n">
        <v>34510</v>
      </c>
      <c r="D37" s="5" t="n">
        <v>30575</v>
      </c>
    </row>
    <row r="38">
      <c r="A38" s="4" t="inlineStr">
        <is>
          <t>Gross carrying amount | Buildings and improvements</t>
        </is>
      </c>
    </row>
    <row r="39">
      <c r="A39" s="3" t="inlineStr">
        <is>
          <t>Leases in the consolidated balance sheets</t>
        </is>
      </c>
    </row>
    <row r="40">
      <c r="A40" s="4" t="inlineStr">
        <is>
          <t>Balance at the beginning of the period</t>
        </is>
      </c>
      <c r="B40" s="5" t="n">
        <v>5017785</v>
      </c>
      <c r="C40" s="5" t="n">
        <v>4590695</v>
      </c>
    </row>
    <row r="41">
      <c r="A41" s="4" t="inlineStr">
        <is>
          <t>Foreign currency translation</t>
        </is>
      </c>
      <c r="B41" s="5" t="n">
        <v>346627</v>
      </c>
      <c r="C41" s="5" t="n">
        <v>-375099</v>
      </c>
    </row>
    <row r="42">
      <c r="A42" s="4" t="inlineStr">
        <is>
          <t>Changes in consolidation group</t>
        </is>
      </c>
      <c r="B42" s="5" t="n">
        <v>40808</v>
      </c>
      <c r="C42" s="5" t="n">
        <v>-12391</v>
      </c>
    </row>
    <row r="43">
      <c r="A43" s="4" t="inlineStr">
        <is>
          <t>Additions</t>
        </is>
      </c>
      <c r="B43" s="5" t="n">
        <v>614918</v>
      </c>
      <c r="C43" s="5" t="n">
        <v>851392</v>
      </c>
    </row>
    <row r="44">
      <c r="A44" s="4" t="inlineStr">
        <is>
          <t>Reclassifications</t>
        </is>
      </c>
      <c r="B44" s="5" t="n">
        <v>1266</v>
      </c>
      <c r="C44" s="5" t="n">
        <v>-613</v>
      </c>
    </row>
    <row r="45">
      <c r="A45" s="4" t="inlineStr">
        <is>
          <t>Disposals</t>
        </is>
      </c>
      <c r="B45" s="5" t="n">
        <v>-68928</v>
      </c>
      <c r="C45" s="5" t="n">
        <v>-36199</v>
      </c>
    </row>
    <row r="46">
      <c r="A46" s="4" t="inlineStr">
        <is>
          <t>Balance at the end of the period</t>
        </is>
      </c>
      <c r="B46" s="5" t="n">
        <v>5952476</v>
      </c>
      <c r="C46" s="5" t="n">
        <v>5017785</v>
      </c>
      <c r="D46" s="5" t="n">
        <v>4590695</v>
      </c>
    </row>
    <row r="47">
      <c r="A47" s="4" t="inlineStr">
        <is>
          <t>Gross carrying amount | Machinery and equipment</t>
        </is>
      </c>
    </row>
    <row r="48">
      <c r="A48" s="3" t="inlineStr">
        <is>
          <t>Leases in the consolidated balance sheets</t>
        </is>
      </c>
    </row>
    <row r="49">
      <c r="A49" s="4" t="inlineStr">
        <is>
          <t>Balance at the beginning of the period</t>
        </is>
      </c>
      <c r="B49" s="5" t="n">
        <v>390902</v>
      </c>
      <c r="C49" s="5" t="n">
        <v>434718</v>
      </c>
    </row>
    <row r="50">
      <c r="A50" s="4" t="inlineStr">
        <is>
          <t>Foreign currency translation</t>
        </is>
      </c>
      <c r="B50" s="5" t="n">
        <v>27947</v>
      </c>
      <c r="C50" s="5" t="n">
        <v>-34013</v>
      </c>
    </row>
    <row r="51">
      <c r="A51" s="4" t="inlineStr">
        <is>
          <t>Changes in consolidation group</t>
        </is>
      </c>
      <c r="B51" s="5" t="n">
        <v>-587</v>
      </c>
      <c r="C51" s="5" t="n">
        <v>-1346</v>
      </c>
    </row>
    <row r="52">
      <c r="A52" s="4" t="inlineStr">
        <is>
          <t>Additions</t>
        </is>
      </c>
      <c r="B52" s="5" t="n">
        <v>31561</v>
      </c>
      <c r="C52" s="5" t="n">
        <v>34066</v>
      </c>
    </row>
    <row r="53">
      <c r="A53" s="4" t="inlineStr">
        <is>
          <t>Reclassifications</t>
        </is>
      </c>
      <c r="B53" s="5" t="n">
        <v>-48975</v>
      </c>
      <c r="C53" s="5" t="n">
        <v>-35189</v>
      </c>
    </row>
    <row r="54">
      <c r="A54" s="4" t="inlineStr">
        <is>
          <t>Disposals</t>
        </is>
      </c>
      <c r="B54" s="5" t="n">
        <v>-10954</v>
      </c>
      <c r="C54" s="5" t="n">
        <v>-7334</v>
      </c>
    </row>
    <row r="55">
      <c r="A55" s="4" t="inlineStr">
        <is>
          <t>Balance at the end of the period</t>
        </is>
      </c>
      <c r="B55" s="5" t="n">
        <v>389894</v>
      </c>
      <c r="C55" s="5" t="n">
        <v>390902</v>
      </c>
      <c r="D55" s="5" t="n">
        <v>434718</v>
      </c>
    </row>
    <row r="56">
      <c r="A56" s="4" t="inlineStr">
        <is>
          <t>Gross carrying amount | Advance Payments</t>
        </is>
      </c>
    </row>
    <row r="57">
      <c r="A57" s="3" t="inlineStr">
        <is>
          <t>Leases in the consolidated balance sheets</t>
        </is>
      </c>
    </row>
    <row r="58">
      <c r="A58" s="4" t="inlineStr">
        <is>
          <t>Balance at the beginning of the period</t>
        </is>
      </c>
      <c r="C58" s="5" t="n">
        <v>24</v>
      </c>
    </row>
    <row r="59">
      <c r="A59" s="4" t="inlineStr">
        <is>
          <t>Additions</t>
        </is>
      </c>
      <c r="C59" s="5" t="n">
        <v>138</v>
      </c>
    </row>
    <row r="60">
      <c r="A60" s="4" t="inlineStr">
        <is>
          <t>Reclassifications</t>
        </is>
      </c>
      <c r="C60" s="5" t="n">
        <v>-58</v>
      </c>
    </row>
    <row r="61">
      <c r="A61" s="4" t="inlineStr">
        <is>
          <t>Disposals</t>
        </is>
      </c>
      <c r="C61" s="5" t="n">
        <v>-104</v>
      </c>
    </row>
    <row r="62">
      <c r="A62" s="4" t="inlineStr">
        <is>
          <t>Balance at the end of the period</t>
        </is>
      </c>
      <c r="D62" s="5" t="n">
        <v>24</v>
      </c>
    </row>
    <row r="63">
      <c r="A63" s="4" t="inlineStr">
        <is>
          <t>Accumulated depreciation / amortization / impairment</t>
        </is>
      </c>
    </row>
    <row r="64">
      <c r="A64" s="3" t="inlineStr">
        <is>
          <t>Leases in the consolidated balance sheets</t>
        </is>
      </c>
    </row>
    <row r="65">
      <c r="A65" s="4" t="inlineStr">
        <is>
          <t>Balance at the beginning of the period</t>
        </is>
      </c>
      <c r="B65" s="5" t="n">
        <v>-1313309</v>
      </c>
      <c r="C65" s="5" t="n">
        <v>-730897</v>
      </c>
    </row>
    <row r="66">
      <c r="A66" s="4" t="inlineStr">
        <is>
          <t>Foreign currency translation</t>
        </is>
      </c>
      <c r="B66" s="5" t="n">
        <v>-109435</v>
      </c>
      <c r="C66" s="5" t="n">
        <v>92583</v>
      </c>
    </row>
    <row r="67">
      <c r="A67" s="4" t="inlineStr">
        <is>
          <t>Changes in consolidation group</t>
        </is>
      </c>
      <c r="B67" s="5" t="n">
        <v>2378</v>
      </c>
      <c r="C67" s="5" t="n">
        <v>5411</v>
      </c>
    </row>
    <row r="68">
      <c r="A68" s="4" t="inlineStr">
        <is>
          <t>Additions - depreciation</t>
        </is>
      </c>
      <c r="B68" s="5" t="n">
        <v>-690476</v>
      </c>
      <c r="C68" s="5" t="n">
        <v>-703999</v>
      </c>
    </row>
    <row r="69">
      <c r="A69" s="4" t="inlineStr">
        <is>
          <t>Impairment loss</t>
        </is>
      </c>
      <c r="B69" s="5" t="n">
        <v>-18696</v>
      </c>
      <c r="C69" s="5" t="n">
        <v>-3496</v>
      </c>
    </row>
    <row r="70">
      <c r="A70" s="4" t="inlineStr">
        <is>
          <t>Reclassifications</t>
        </is>
      </c>
      <c r="B70" s="5" t="n">
        <v>15243</v>
      </c>
      <c r="C70" s="5" t="n">
        <v>2814</v>
      </c>
    </row>
    <row r="71">
      <c r="A71" s="4" t="inlineStr">
        <is>
          <t>Disposals</t>
        </is>
      </c>
      <c r="B71" s="5" t="n">
        <v>50271</v>
      </c>
      <c r="C71" s="5" t="n">
        <v>24275</v>
      </c>
    </row>
    <row r="72">
      <c r="A72" s="4" t="inlineStr">
        <is>
          <t>Balance at the end of the period</t>
        </is>
      </c>
      <c r="B72" s="5" t="n">
        <v>-2064024</v>
      </c>
      <c r="C72" s="5" t="n">
        <v>-1313309</v>
      </c>
      <c r="D72" s="5" t="n">
        <v>-730897</v>
      </c>
    </row>
    <row r="73">
      <c r="A73" s="4" t="inlineStr">
        <is>
          <t>Accumulated depreciation / amortization / impairment | Land</t>
        </is>
      </c>
    </row>
    <row r="74">
      <c r="A74" s="3" t="inlineStr">
        <is>
          <t>Leases in the consolidated balance sheets</t>
        </is>
      </c>
    </row>
    <row r="75">
      <c r="A75" s="4" t="inlineStr">
        <is>
          <t>Balance at the beginning of the period</t>
        </is>
      </c>
      <c r="B75" s="5" t="n">
        <v>-8106</v>
      </c>
      <c r="C75" s="5" t="n">
        <v>-4502</v>
      </c>
    </row>
    <row r="76">
      <c r="A76" s="4" t="inlineStr">
        <is>
          <t>Foreign currency translation</t>
        </is>
      </c>
      <c r="B76" s="5" t="n">
        <v>-222</v>
      </c>
      <c r="C76" s="5" t="n">
        <v>419</v>
      </c>
    </row>
    <row r="77">
      <c r="A77" s="4" t="inlineStr">
        <is>
          <t>Changes in consolidation group</t>
        </is>
      </c>
      <c r="B77" s="5" t="n">
        <v>-6</v>
      </c>
      <c r="C77" s="5" t="n">
        <v>4</v>
      </c>
    </row>
    <row r="78">
      <c r="A78" s="4" t="inlineStr">
        <is>
          <t>Additions - depreciation</t>
        </is>
      </c>
      <c r="B78" s="5" t="n">
        <v>-4149</v>
      </c>
      <c r="C78" s="5" t="n">
        <v>-4242</v>
      </c>
    </row>
    <row r="79">
      <c r="A79" s="4" t="inlineStr">
        <is>
          <t>Impairment loss</t>
        </is>
      </c>
      <c r="B79" s="5" t="n">
        <v>-3</v>
      </c>
    </row>
    <row r="80">
      <c r="A80" s="4" t="inlineStr">
        <is>
          <t>Reclassifications</t>
        </is>
      </c>
      <c r="C80" s="5" t="n">
        <v>16</v>
      </c>
    </row>
    <row r="81">
      <c r="A81" s="4" t="inlineStr">
        <is>
          <t>Disposals</t>
        </is>
      </c>
      <c r="B81" s="5" t="n">
        <v>1142</v>
      </c>
      <c r="C81" s="5" t="n">
        <v>199</v>
      </c>
    </row>
    <row r="82">
      <c r="A82" s="4" t="inlineStr">
        <is>
          <t>Balance at the end of the period</t>
        </is>
      </c>
      <c r="B82" s="5" t="n">
        <v>-11344</v>
      </c>
      <c r="C82" s="5" t="n">
        <v>-8106</v>
      </c>
      <c r="D82" s="5" t="n">
        <v>-4502</v>
      </c>
    </row>
    <row r="83">
      <c r="A83" s="4" t="inlineStr">
        <is>
          <t>Accumulated depreciation / amortization / impairment | Buildings and improvements</t>
        </is>
      </c>
    </row>
    <row r="84">
      <c r="A84" s="3" t="inlineStr">
        <is>
          <t>Leases in the consolidated balance sheets</t>
        </is>
      </c>
    </row>
    <row r="85">
      <c r="A85" s="4" t="inlineStr">
        <is>
          <t>Balance at the beginning of the period</t>
        </is>
      </c>
      <c r="B85" s="5" t="n">
        <v>-1120019</v>
      </c>
      <c r="C85" s="5" t="n">
        <v>-613926</v>
      </c>
    </row>
    <row r="86">
      <c r="A86" s="4" t="inlineStr">
        <is>
          <t>Foreign currency translation</t>
        </is>
      </c>
      <c r="B86" s="5" t="n">
        <v>-93757</v>
      </c>
      <c r="C86" s="5" t="n">
        <v>77935</v>
      </c>
    </row>
    <row r="87">
      <c r="A87" s="4" t="inlineStr">
        <is>
          <t>Changes in consolidation group</t>
        </is>
      </c>
      <c r="B87" s="5" t="n">
        <v>2170</v>
      </c>
      <c r="C87" s="5" t="n">
        <v>5319</v>
      </c>
    </row>
    <row r="88">
      <c r="A88" s="4" t="inlineStr">
        <is>
          <t>Additions - depreciation</t>
        </is>
      </c>
      <c r="B88" s="5" t="n">
        <v>-613994</v>
      </c>
      <c r="C88" s="5" t="n">
        <v>-604493</v>
      </c>
    </row>
    <row r="89">
      <c r="A89" s="4" t="inlineStr">
        <is>
          <t>Impairment loss</t>
        </is>
      </c>
      <c r="B89" s="5" t="n">
        <v>-17621</v>
      </c>
      <c r="C89" s="5" t="n">
        <v>-3496</v>
      </c>
    </row>
    <row r="90">
      <c r="A90" s="4" t="inlineStr">
        <is>
          <t>Reclassifications</t>
        </is>
      </c>
      <c r="B90" s="5" t="n">
        <v>-477</v>
      </c>
      <c r="C90" s="5" t="n">
        <v>304</v>
      </c>
    </row>
    <row r="91">
      <c r="A91" s="4" t="inlineStr">
        <is>
          <t>Disposals</t>
        </is>
      </c>
      <c r="B91" s="5" t="n">
        <v>39653</v>
      </c>
      <c r="C91" s="5" t="n">
        <v>18338</v>
      </c>
    </row>
    <row r="92">
      <c r="A92" s="4" t="inlineStr">
        <is>
          <t>Balance at the end of the period</t>
        </is>
      </c>
      <c r="B92" s="5" t="n">
        <v>-1804045</v>
      </c>
      <c r="C92" s="5" t="n">
        <v>-1120019</v>
      </c>
      <c r="D92" s="5" t="n">
        <v>-613926</v>
      </c>
    </row>
    <row r="93">
      <c r="A93" s="4" t="inlineStr">
        <is>
          <t>Accumulated depreciation / amortization / impairment | Machinery and equipment</t>
        </is>
      </c>
    </row>
    <row r="94">
      <c r="A94" s="3" t="inlineStr">
        <is>
          <t>Leases in the consolidated balance sheets</t>
        </is>
      </c>
    </row>
    <row r="95">
      <c r="A95" s="4" t="inlineStr">
        <is>
          <t>Balance at the beginning of the period</t>
        </is>
      </c>
      <c r="B95" s="5" t="n">
        <v>-185184</v>
      </c>
      <c r="C95" s="5" t="n">
        <v>-112469</v>
      </c>
    </row>
    <row r="96">
      <c r="A96" s="4" t="inlineStr">
        <is>
          <t>Foreign currency translation</t>
        </is>
      </c>
      <c r="B96" s="5" t="n">
        <v>-15456</v>
      </c>
      <c r="C96" s="5" t="n">
        <v>14229</v>
      </c>
    </row>
    <row r="97">
      <c r="A97" s="4" t="inlineStr">
        <is>
          <t>Changes in consolidation group</t>
        </is>
      </c>
      <c r="B97" s="5" t="n">
        <v>214</v>
      </c>
      <c r="C97" s="5" t="n">
        <v>88</v>
      </c>
    </row>
    <row r="98">
      <c r="A98" s="4" t="inlineStr">
        <is>
          <t>Additions - depreciation</t>
        </is>
      </c>
      <c r="B98" s="5" t="n">
        <v>-72333</v>
      </c>
      <c r="C98" s="5" t="n">
        <v>-95264</v>
      </c>
    </row>
    <row r="99">
      <c r="A99" s="4" t="inlineStr">
        <is>
          <t>Impairment loss</t>
        </is>
      </c>
      <c r="B99" s="5" t="n">
        <v>-1072</v>
      </c>
    </row>
    <row r="100">
      <c r="A100" s="4" t="inlineStr">
        <is>
          <t>Reclassifications</t>
        </is>
      </c>
      <c r="B100" s="5" t="n">
        <v>15720</v>
      </c>
      <c r="C100" s="5" t="n">
        <v>2494</v>
      </c>
    </row>
    <row r="101">
      <c r="A101" s="4" t="inlineStr">
        <is>
          <t>Disposals</t>
        </is>
      </c>
      <c r="B101" s="5" t="n">
        <v>9476</v>
      </c>
      <c r="C101" s="5" t="n">
        <v>5738</v>
      </c>
    </row>
    <row r="102">
      <c r="A102" s="4" t="inlineStr">
        <is>
          <t>Balance at the end of the period</t>
        </is>
      </c>
      <c r="B102" s="6" t="n">
        <v>-248635</v>
      </c>
      <c r="C102" s="6" t="n">
        <v>-185184</v>
      </c>
      <c r="D102" s="6" t="n">
        <v>-11246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ing in the consolidated statements of cash flows (Details) - EUR (€) € in Thousands</t>
        </is>
      </c>
      <c r="B1" s="2" t="inlineStr">
        <is>
          <t>12 Months Ended</t>
        </is>
      </c>
    </row>
    <row r="2">
      <c r="B2" s="2" t="inlineStr">
        <is>
          <t>Dec. 31, 2021</t>
        </is>
      </c>
      <c r="C2" s="2" t="inlineStr">
        <is>
          <t>Dec. 31, 2020</t>
        </is>
      </c>
      <c r="D2" s="2" t="inlineStr">
        <is>
          <t>Dec. 31, 2019</t>
        </is>
      </c>
    </row>
    <row r="3">
      <c r="A3" s="3" t="inlineStr">
        <is>
          <t>Leases</t>
        </is>
      </c>
    </row>
    <row r="4">
      <c r="A4" s="4" t="inlineStr">
        <is>
          <t>Cash outflow for leases</t>
        </is>
      </c>
      <c r="B4" s="6" t="n">
        <v>921988</v>
      </c>
      <c r="C4" s="6" t="n">
        <v>951066</v>
      </c>
      <c r="D4" s="6" t="n">
        <v>945169</v>
      </c>
    </row>
    <row r="5">
      <c r="A5" s="4" t="inlineStr">
        <is>
          <t>Future cash outflows from leases that have not yet begun</t>
        </is>
      </c>
      <c r="B5" s="5" t="n">
        <v>118929</v>
      </c>
      <c r="C5" s="5" t="n">
        <v>123679</v>
      </c>
      <c r="D5" s="5" t="n">
        <v>254171</v>
      </c>
    </row>
    <row r="6">
      <c r="A6" s="4" t="inlineStr">
        <is>
          <t>Potential future cash outflows resulting from purchase options, not reflected in the measurement of the lease liabilities</t>
        </is>
      </c>
      <c r="B6" s="5" t="n">
        <v>30309</v>
      </c>
      <c r="C6" s="5" t="n">
        <v>41215</v>
      </c>
      <c r="D6" s="5" t="n">
        <v>56507</v>
      </c>
    </row>
    <row r="7">
      <c r="A7" s="4" t="inlineStr">
        <is>
          <t>Potential future cash outflows resulting from extension options, not reflected in the measurement of the lease liabilities</t>
        </is>
      </c>
      <c r="B7" s="5" t="n">
        <v>7229433</v>
      </c>
      <c r="C7" s="5" t="n">
        <v>6407955</v>
      </c>
      <c r="D7" s="5" t="n">
        <v>6691551</v>
      </c>
    </row>
    <row r="8">
      <c r="A8" s="4" t="inlineStr">
        <is>
          <t>Potential future cash outflows resulting from termination options, not reflected in the measurement of the lease liabilities</t>
        </is>
      </c>
      <c r="B8" s="6" t="n">
        <v>3095</v>
      </c>
      <c r="C8" s="6" t="n">
        <v>3374</v>
      </c>
      <c r="D8" s="6" t="n">
        <v>349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21" customWidth="1" min="2" max="2"/>
    <col width="21" customWidth="1" min="3" max="3"/>
    <col width="25" customWidth="1" min="4" max="4"/>
    <col width="25" customWidth="1" min="5" max="5"/>
    <col width="21" customWidth="1" min="6" max="6"/>
    <col width="26" customWidth="1" min="7" max="7"/>
    <col width="26" customWidth="1" min="8" max="8"/>
  </cols>
  <sheetData>
    <row r="1">
      <c r="A1" s="1" t="inlineStr">
        <is>
          <t>Commitments and contingencies (Details) € in Thousands, claim in Thousands, $ in Thousands</t>
        </is>
      </c>
      <c r="B1" s="2" t="inlineStr">
        <is>
          <t>Mar. 19, 2019USD ($)</t>
        </is>
      </c>
      <c r="C1" s="2" t="inlineStr">
        <is>
          <t>Mar. 19, 2019EUR (€)</t>
        </is>
      </c>
      <c r="D1" s="2" t="inlineStr">
        <is>
          <t>Dec. 31, 2021USD ($)item</t>
        </is>
      </c>
      <c r="E1" s="2" t="inlineStr">
        <is>
          <t>Dec. 31, 2021EUR (€)item</t>
        </is>
      </c>
      <c r="F1" s="2" t="inlineStr">
        <is>
          <t>Dec. 31, 2021EUR (€)</t>
        </is>
      </c>
      <c r="G1" s="2" t="inlineStr">
        <is>
          <t>Jul. 31, 2015USD ($)claim</t>
        </is>
      </c>
      <c r="H1" s="2" t="inlineStr">
        <is>
          <t>Jul. 31, 2015EUR (€)claim</t>
        </is>
      </c>
    </row>
    <row r="2">
      <c r="A2" s="3" t="inlineStr">
        <is>
          <t>Commitments and contingencies</t>
        </is>
      </c>
    </row>
    <row r="3">
      <c r="A3" s="4" t="inlineStr">
        <is>
          <t>Number of U.S. FDA Pending Warning Letters | item</t>
        </is>
      </c>
      <c r="D3" s="5" t="n">
        <v>1</v>
      </c>
      <c r="E3" s="5" t="n">
        <v>1</v>
      </c>
    </row>
    <row r="4">
      <c r="A4" s="4" t="inlineStr">
        <is>
          <t>Foreign Corrupt Practices Act</t>
        </is>
      </c>
    </row>
    <row r="5">
      <c r="A5" s="3" t="inlineStr">
        <is>
          <t>Commitments and contingencies</t>
        </is>
      </c>
    </row>
    <row r="6">
      <c r="A6" s="4" t="inlineStr">
        <is>
          <t>FCPA related payment</t>
        </is>
      </c>
      <c r="B6" s="11" t="n">
        <v>231715</v>
      </c>
      <c r="C6" s="6" t="n">
        <v>205854</v>
      </c>
    </row>
    <row r="7">
      <c r="A7" s="4" t="inlineStr">
        <is>
          <t>Acid Concentrate Products - Personal Injury</t>
        </is>
      </c>
    </row>
    <row r="8">
      <c r="A8" s="3" t="inlineStr">
        <is>
          <t>Commitments and contingencies</t>
        </is>
      </c>
    </row>
    <row r="9">
      <c r="A9" s="4" t="inlineStr">
        <is>
          <t>Settlement fund</t>
        </is>
      </c>
      <c r="D9" s="11" t="n">
        <v>220000</v>
      </c>
      <c r="F9" s="6" t="n">
        <v>179284</v>
      </c>
    </row>
    <row r="10">
      <c r="A10" s="4" t="inlineStr">
        <is>
          <t>Net litigation settlement expense recorded</t>
        </is>
      </c>
      <c r="D10" s="5" t="n">
        <v>60000</v>
      </c>
      <c r="E10" s="6" t="n">
        <v>48896</v>
      </c>
    </row>
    <row r="11">
      <c r="A11" s="4" t="inlineStr">
        <is>
          <t>Amount to be recovered by AIG, if it prevails in all its remaining claims</t>
        </is>
      </c>
      <c r="D11" s="5" t="n">
        <v>60000</v>
      </c>
      <c r="F11" s="5" t="n">
        <v>48896</v>
      </c>
    </row>
    <row r="12">
      <c r="A12" s="4" t="inlineStr">
        <is>
          <t>Amount that FMCH claims to recover</t>
        </is>
      </c>
      <c r="D12" s="11" t="n">
        <v>108000</v>
      </c>
      <c r="F12" s="6" t="n">
        <v>88012</v>
      </c>
    </row>
    <row r="13">
      <c r="A13" s="4" t="inlineStr">
        <is>
          <t>Hawaii Medicaid False Claims</t>
        </is>
      </c>
    </row>
    <row r="14">
      <c r="A14" s="3" t="inlineStr">
        <is>
          <t>Commitments and contingencies</t>
        </is>
      </c>
    </row>
    <row r="15">
      <c r="A15" s="4" t="inlineStr">
        <is>
          <t>Amount claimed against company</t>
        </is>
      </c>
      <c r="G15" s="11" t="n">
        <v>7700</v>
      </c>
      <c r="H15" s="6" t="n">
        <v>6275</v>
      </c>
    </row>
    <row r="16">
      <c r="A16" s="4" t="inlineStr">
        <is>
          <t>Number of claims submitted | claim</t>
        </is>
      </c>
      <c r="G16" s="5" t="n">
        <v>20</v>
      </c>
      <c r="H16" s="5" t="n">
        <v>2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instruments - Carrying amount and fair value (Details) - EUR (€) € in Thousands</t>
        </is>
      </c>
      <c r="B1" s="2" t="inlineStr">
        <is>
          <t>9 Months Ended</t>
        </is>
      </c>
    </row>
    <row r="2">
      <c r="B2" s="2" t="inlineStr">
        <is>
          <t>Sep. 30, 2021</t>
        </is>
      </c>
      <c r="C2" s="2" t="inlineStr">
        <is>
          <t>Dec. 31, 2021</t>
        </is>
      </c>
      <c r="D2" s="2" t="inlineStr">
        <is>
          <t>Dec. 31, 2020</t>
        </is>
      </c>
    </row>
    <row r="3">
      <c r="A3" s="3" t="inlineStr">
        <is>
          <t>Financial instruments</t>
        </is>
      </c>
    </row>
    <row r="4">
      <c r="A4" s="4" t="inlineStr">
        <is>
          <t>Carrying amount of financial assets</t>
        </is>
      </c>
      <c r="C4" s="6" t="n">
        <v>5991693</v>
      </c>
      <c r="D4" s="6" t="n">
        <v>5287266</v>
      </c>
    </row>
    <row r="5">
      <c r="A5" s="4" t="inlineStr">
        <is>
          <t>Carrying amount of financial liabilities</t>
        </is>
      </c>
      <c r="C5" s="5" t="n">
        <v>16209369</v>
      </c>
      <c r="D5" s="5" t="n">
        <v>14997854</v>
      </c>
    </row>
    <row r="6">
      <c r="A6" s="4" t="inlineStr">
        <is>
          <t>Level 1</t>
        </is>
      </c>
    </row>
    <row r="7">
      <c r="A7" s="3" t="inlineStr">
        <is>
          <t>Financial instruments</t>
        </is>
      </c>
    </row>
    <row r="8">
      <c r="A8" s="4" t="inlineStr">
        <is>
          <t>Transfer out of level 3 into level 1</t>
        </is>
      </c>
      <c r="B8" s="6" t="n">
        <v>158551</v>
      </c>
    </row>
    <row r="9">
      <c r="A9" s="4" t="inlineStr">
        <is>
          <t>Amortized cost - Liabilities</t>
        </is>
      </c>
    </row>
    <row r="10">
      <c r="A10" s="3" t="inlineStr">
        <is>
          <t>Financial instruments</t>
        </is>
      </c>
    </row>
    <row r="11">
      <c r="A11" s="4" t="inlineStr">
        <is>
          <t>Carrying amount of financial liabilities</t>
        </is>
      </c>
      <c r="C11" s="5" t="n">
        <v>10393957</v>
      </c>
      <c r="D11" s="5" t="n">
        <v>9515838</v>
      </c>
    </row>
    <row r="12">
      <c r="A12" s="4" t="inlineStr">
        <is>
          <t>FVPL - Liabilities</t>
        </is>
      </c>
    </row>
    <row r="13">
      <c r="A13" s="3" t="inlineStr">
        <is>
          <t>Financial instruments</t>
        </is>
      </c>
    </row>
    <row r="14">
      <c r="A14" s="4" t="inlineStr">
        <is>
          <t>Carrying amount of financial liabilities</t>
        </is>
      </c>
      <c r="C14" s="5" t="n">
        <v>69118</v>
      </c>
      <c r="D14" s="5" t="n">
        <v>105640</v>
      </c>
    </row>
    <row r="15">
      <c r="A15" s="4" t="inlineStr">
        <is>
          <t>Not classified</t>
        </is>
      </c>
    </row>
    <row r="16">
      <c r="A16" s="3" t="inlineStr">
        <is>
          <t>Financial instruments</t>
        </is>
      </c>
    </row>
    <row r="17">
      <c r="A17" s="4" t="inlineStr">
        <is>
          <t>Carrying amount of financial liabilities</t>
        </is>
      </c>
      <c r="C17" s="5" t="n">
        <v>5746294</v>
      </c>
      <c r="D17" s="5" t="n">
        <v>5376376</v>
      </c>
    </row>
    <row r="18">
      <c r="A18" s="4" t="inlineStr">
        <is>
          <t>Accounts payable to unrelated parties</t>
        </is>
      </c>
    </row>
    <row r="19">
      <c r="A19" s="3" t="inlineStr">
        <is>
          <t>Financial instruments</t>
        </is>
      </c>
    </row>
    <row r="20">
      <c r="A20" s="4" t="inlineStr">
        <is>
          <t>Carrying amount of financial liabilities</t>
        </is>
      </c>
      <c r="C20" s="5" t="n">
        <v>736069</v>
      </c>
      <c r="D20" s="5" t="n">
        <v>731993</v>
      </c>
    </row>
    <row r="21">
      <c r="A21" s="4" t="inlineStr">
        <is>
          <t>Accounts payable to unrelated parties | Amortized cost - Liabilities</t>
        </is>
      </c>
    </row>
    <row r="22">
      <c r="A22" s="3" t="inlineStr">
        <is>
          <t>Financial instruments</t>
        </is>
      </c>
    </row>
    <row r="23">
      <c r="A23" s="4" t="inlineStr">
        <is>
          <t>Carrying amount of financial liabilities</t>
        </is>
      </c>
      <c r="C23" s="5" t="n">
        <v>736069</v>
      </c>
      <c r="D23" s="5" t="n">
        <v>731993</v>
      </c>
    </row>
    <row r="24">
      <c r="A24" s="4" t="inlineStr">
        <is>
          <t>Accounts payable to related parties</t>
        </is>
      </c>
    </row>
    <row r="25">
      <c r="A25" s="3" t="inlineStr">
        <is>
          <t>Financial instruments</t>
        </is>
      </c>
    </row>
    <row r="26">
      <c r="A26" s="4" t="inlineStr">
        <is>
          <t>Carrying amount of financial liabilities</t>
        </is>
      </c>
      <c r="C26" s="5" t="n">
        <v>121457</v>
      </c>
      <c r="D26" s="5" t="n">
        <v>95401</v>
      </c>
    </row>
    <row r="27">
      <c r="A27" s="4" t="inlineStr">
        <is>
          <t>Accounts payable to related parties | Amortized cost - Liabilities</t>
        </is>
      </c>
    </row>
    <row r="28">
      <c r="A28" s="3" t="inlineStr">
        <is>
          <t>Financial instruments</t>
        </is>
      </c>
    </row>
    <row r="29">
      <c r="A29" s="4" t="inlineStr">
        <is>
          <t>Carrying amount of financial liabilities</t>
        </is>
      </c>
      <c r="C29" s="5" t="n">
        <v>121457</v>
      </c>
      <c r="D29" s="5" t="n">
        <v>95401</v>
      </c>
    </row>
    <row r="30">
      <c r="A30" s="4" t="inlineStr">
        <is>
          <t>Short-term debt</t>
        </is>
      </c>
    </row>
    <row r="31">
      <c r="A31" s="3" t="inlineStr">
        <is>
          <t>Financial instruments</t>
        </is>
      </c>
    </row>
    <row r="32">
      <c r="A32" s="4" t="inlineStr">
        <is>
          <t>Carrying amount of financial liabilities</t>
        </is>
      </c>
      <c r="C32" s="5" t="n">
        <v>1255853</v>
      </c>
      <c r="D32" s="5" t="n">
        <v>79270</v>
      </c>
    </row>
    <row r="33">
      <c r="A33" s="4" t="inlineStr">
        <is>
          <t>Short-term debt | Amortized cost - Liabilities</t>
        </is>
      </c>
    </row>
    <row r="34">
      <c r="A34" s="3" t="inlineStr">
        <is>
          <t>Financial instruments</t>
        </is>
      </c>
    </row>
    <row r="35">
      <c r="A35" s="4" t="inlineStr">
        <is>
          <t>Carrying amount of financial liabilities</t>
        </is>
      </c>
      <c r="C35" s="5" t="n">
        <v>1255853</v>
      </c>
      <c r="D35" s="5" t="n">
        <v>79270</v>
      </c>
    </row>
    <row r="36">
      <c r="A36" s="4" t="inlineStr">
        <is>
          <t>Long-term debt</t>
        </is>
      </c>
    </row>
    <row r="37">
      <c r="A37" s="3" t="inlineStr">
        <is>
          <t>Financial instruments</t>
        </is>
      </c>
    </row>
    <row r="38">
      <c r="A38" s="4" t="inlineStr">
        <is>
          <t>Carrying amount of financial liabilities</t>
        </is>
      </c>
      <c r="C38" s="5" t="n">
        <v>7314915</v>
      </c>
      <c r="D38" s="5" t="n">
        <v>7808460</v>
      </c>
    </row>
    <row r="39">
      <c r="A39" s="4" t="inlineStr">
        <is>
          <t>Long-term debt | Level 1</t>
        </is>
      </c>
    </row>
    <row r="40">
      <c r="A40" s="3" t="inlineStr">
        <is>
          <t>Financial instruments</t>
        </is>
      </c>
    </row>
    <row r="41">
      <c r="A41" s="4" t="inlineStr">
        <is>
          <t>Fair value of financial liabilities</t>
        </is>
      </c>
      <c r="C41" s="5" t="n">
        <v>7246019</v>
      </c>
      <c r="D41" s="5" t="n">
        <v>6764681</v>
      </c>
    </row>
    <row r="42">
      <c r="A42" s="4" t="inlineStr">
        <is>
          <t>Long-term debt | Level 2</t>
        </is>
      </c>
    </row>
    <row r="43">
      <c r="A43" s="3" t="inlineStr">
        <is>
          <t>Financial instruments</t>
        </is>
      </c>
    </row>
    <row r="44">
      <c r="A44" s="4" t="inlineStr">
        <is>
          <t>Fair value of financial liabilities</t>
        </is>
      </c>
      <c r="C44" s="5" t="n">
        <v>243656</v>
      </c>
      <c r="D44" s="5" t="n">
        <v>1404640</v>
      </c>
    </row>
    <row r="45">
      <c r="A45" s="4" t="inlineStr">
        <is>
          <t>Long-term debt | Amortized cost - Liabilities</t>
        </is>
      </c>
    </row>
    <row r="46">
      <c r="A46" s="3" t="inlineStr">
        <is>
          <t>Financial instruments</t>
        </is>
      </c>
    </row>
    <row r="47">
      <c r="A47" s="4" t="inlineStr">
        <is>
          <t>Carrying amount of financial liabilities</t>
        </is>
      </c>
      <c r="C47" s="5" t="n">
        <v>7314915</v>
      </c>
      <c r="D47" s="5" t="n">
        <v>7808460</v>
      </c>
    </row>
    <row r="48">
      <c r="A48" s="4" t="inlineStr">
        <is>
          <t>Lease liabilities</t>
        </is>
      </c>
    </row>
    <row r="49">
      <c r="A49" s="3" t="inlineStr">
        <is>
          <t>Financial instruments</t>
        </is>
      </c>
    </row>
    <row r="50">
      <c r="A50" s="4" t="inlineStr">
        <is>
          <t>Carrying amount of financial liabilities</t>
        </is>
      </c>
      <c r="C50" s="5" t="n">
        <v>4749381</v>
      </c>
      <c r="D50" s="5" t="n">
        <v>4492287</v>
      </c>
    </row>
    <row r="51">
      <c r="A51" s="4" t="inlineStr">
        <is>
          <t>Lease liabilities | Not classified</t>
        </is>
      </c>
    </row>
    <row r="52">
      <c r="A52" s="3" t="inlineStr">
        <is>
          <t>Financial instruments</t>
        </is>
      </c>
    </row>
    <row r="53">
      <c r="A53" s="4" t="inlineStr">
        <is>
          <t>Carrying amount of financial liabilities</t>
        </is>
      </c>
      <c r="C53" s="5" t="n">
        <v>4749381</v>
      </c>
      <c r="D53" s="5" t="n">
        <v>4492287</v>
      </c>
    </row>
    <row r="54">
      <c r="A54" s="4" t="inlineStr">
        <is>
          <t>Other current and non-current liabilities</t>
        </is>
      </c>
    </row>
    <row r="55">
      <c r="A55" s="3" t="inlineStr">
        <is>
          <t>Financial instruments</t>
        </is>
      </c>
    </row>
    <row r="56">
      <c r="A56" s="4" t="inlineStr">
        <is>
          <t>Carrying amount of financial liabilities</t>
        </is>
      </c>
      <c r="C56" s="5" t="n">
        <v>2031694</v>
      </c>
      <c r="D56" s="5" t="n">
        <v>1790443</v>
      </c>
    </row>
    <row r="57">
      <c r="A57" s="4" t="inlineStr">
        <is>
          <t>Other current and non-current liabilities | Amortized cost - Liabilities</t>
        </is>
      </c>
    </row>
    <row r="58">
      <c r="A58" s="3" t="inlineStr">
        <is>
          <t>Financial instruments</t>
        </is>
      </c>
    </row>
    <row r="59">
      <c r="A59" s="4" t="inlineStr">
        <is>
          <t>Carrying amount of financial liabilities</t>
        </is>
      </c>
      <c r="C59" s="5" t="n">
        <v>965663</v>
      </c>
      <c r="D59" s="5" t="n">
        <v>800714</v>
      </c>
    </row>
    <row r="60">
      <c r="A60" s="4" t="inlineStr">
        <is>
          <t>Other current and non-current liabilities | FVPL - Liabilities</t>
        </is>
      </c>
    </row>
    <row r="61">
      <c r="A61" s="3" t="inlineStr">
        <is>
          <t>Financial instruments</t>
        </is>
      </c>
    </row>
    <row r="62">
      <c r="A62" s="4" t="inlineStr">
        <is>
          <t>Carrying amount of financial liabilities</t>
        </is>
      </c>
      <c r="C62" s="5" t="n">
        <v>69118</v>
      </c>
      <c r="D62" s="5" t="n">
        <v>105640</v>
      </c>
    </row>
    <row r="63">
      <c r="A63" s="4" t="inlineStr">
        <is>
          <t>Other current and non-current liabilities | Not classified</t>
        </is>
      </c>
    </row>
    <row r="64">
      <c r="A64" s="3" t="inlineStr">
        <is>
          <t>Financial instruments</t>
        </is>
      </c>
    </row>
    <row r="65">
      <c r="A65" s="4" t="inlineStr">
        <is>
          <t>Carrying amount of financial liabilities</t>
        </is>
      </c>
      <c r="C65" s="5" t="n">
        <v>996913</v>
      </c>
      <c r="D65" s="5" t="n">
        <v>884089</v>
      </c>
    </row>
    <row r="66">
      <c r="A66" s="4" t="inlineStr">
        <is>
          <t>Derivatives - cash flow hedging instruments</t>
        </is>
      </c>
    </row>
    <row r="67">
      <c r="A67" s="3" t="inlineStr">
        <is>
          <t>Financial instruments</t>
        </is>
      </c>
    </row>
    <row r="68">
      <c r="A68" s="4" t="inlineStr">
        <is>
          <t>Carrying amount of financial liabilities</t>
        </is>
      </c>
      <c r="C68" s="5" t="n">
        <v>4490</v>
      </c>
      <c r="D68" s="5" t="n">
        <v>1667</v>
      </c>
    </row>
    <row r="69">
      <c r="A69" s="4" t="inlineStr">
        <is>
          <t>Derivatives - cash flow hedging instruments | Level 2</t>
        </is>
      </c>
    </row>
    <row r="70">
      <c r="A70" s="3" t="inlineStr">
        <is>
          <t>Financial instruments</t>
        </is>
      </c>
    </row>
    <row r="71">
      <c r="A71" s="4" t="inlineStr">
        <is>
          <t>Fair value of financial liabilities</t>
        </is>
      </c>
      <c r="C71" s="5" t="n">
        <v>4490</v>
      </c>
      <c r="D71" s="5" t="n">
        <v>1667</v>
      </c>
    </row>
    <row r="72">
      <c r="A72" s="4" t="inlineStr">
        <is>
          <t>Derivatives - cash flow hedging instruments | Not classified</t>
        </is>
      </c>
    </row>
    <row r="73">
      <c r="A73" s="3" t="inlineStr">
        <is>
          <t>Financial instruments</t>
        </is>
      </c>
    </row>
    <row r="74">
      <c r="A74" s="4" t="inlineStr">
        <is>
          <t>Carrying amount of financial liabilities</t>
        </is>
      </c>
      <c r="C74" s="5" t="n">
        <v>4490</v>
      </c>
      <c r="D74" s="5" t="n">
        <v>1667</v>
      </c>
    </row>
    <row r="75">
      <c r="A75" s="4" t="inlineStr">
        <is>
          <t>Derivatives - not designated as hedging instruments</t>
        </is>
      </c>
    </row>
    <row r="76">
      <c r="A76" s="3" t="inlineStr">
        <is>
          <t>Financial instruments</t>
        </is>
      </c>
    </row>
    <row r="77">
      <c r="A77" s="4" t="inlineStr">
        <is>
          <t>Carrying amount of financial liabilities</t>
        </is>
      </c>
      <c r="C77" s="5" t="n">
        <v>21428</v>
      </c>
      <c r="D77" s="5" t="n">
        <v>39281</v>
      </c>
    </row>
    <row r="78">
      <c r="A78" s="4" t="inlineStr">
        <is>
          <t>Derivatives - not designated as hedging instruments | Level 2</t>
        </is>
      </c>
    </row>
    <row r="79">
      <c r="A79" s="3" t="inlineStr">
        <is>
          <t>Financial instruments</t>
        </is>
      </c>
    </row>
    <row r="80">
      <c r="A80" s="4" t="inlineStr">
        <is>
          <t>Fair value of financial liabilities</t>
        </is>
      </c>
      <c r="C80" s="5" t="n">
        <v>21428</v>
      </c>
      <c r="D80" s="5" t="n">
        <v>39281</v>
      </c>
    </row>
    <row r="81">
      <c r="A81" s="4" t="inlineStr">
        <is>
          <t>Derivatives - not designated as hedging instruments | FVPL - Liabilities</t>
        </is>
      </c>
    </row>
    <row r="82">
      <c r="A82" s="3" t="inlineStr">
        <is>
          <t>Financial instruments</t>
        </is>
      </c>
    </row>
    <row r="83">
      <c r="A83" s="4" t="inlineStr">
        <is>
          <t>Carrying amount of financial liabilities</t>
        </is>
      </c>
      <c r="C83" s="5" t="n">
        <v>21428</v>
      </c>
      <c r="D83" s="5" t="n">
        <v>39281</v>
      </c>
    </row>
    <row r="84">
      <c r="A84" s="4" t="inlineStr">
        <is>
          <t>Variable payments outstanding for acquisition</t>
        </is>
      </c>
    </row>
    <row r="85">
      <c r="A85" s="3" t="inlineStr">
        <is>
          <t>Financial instruments</t>
        </is>
      </c>
    </row>
    <row r="86">
      <c r="A86" s="4" t="inlineStr">
        <is>
          <t>Carrying amount of financial liabilities</t>
        </is>
      </c>
      <c r="C86" s="5" t="n">
        <v>47690</v>
      </c>
      <c r="D86" s="5" t="n">
        <v>66359</v>
      </c>
    </row>
    <row r="87">
      <c r="A87" s="4" t="inlineStr">
        <is>
          <t>Variable payments outstanding for acquisition | Level 3</t>
        </is>
      </c>
    </row>
    <row r="88">
      <c r="A88" s="3" t="inlineStr">
        <is>
          <t>Financial instruments</t>
        </is>
      </c>
    </row>
    <row r="89">
      <c r="A89" s="4" t="inlineStr">
        <is>
          <t>Fair value of financial liabilities</t>
        </is>
      </c>
      <c r="C89" s="5" t="n">
        <v>47690</v>
      </c>
      <c r="D89" s="5" t="n">
        <v>66359</v>
      </c>
    </row>
    <row r="90">
      <c r="A90" s="4" t="inlineStr">
        <is>
          <t>Variable payments outstanding for acquisition | FVPL - Liabilities</t>
        </is>
      </c>
    </row>
    <row r="91">
      <c r="A91" s="3" t="inlineStr">
        <is>
          <t>Financial instruments</t>
        </is>
      </c>
    </row>
    <row r="92">
      <c r="A92" s="4" t="inlineStr">
        <is>
          <t>Carrying amount of financial liabilities</t>
        </is>
      </c>
      <c r="C92" s="5" t="n">
        <v>47690</v>
      </c>
      <c r="D92" s="5" t="n">
        <v>66359</v>
      </c>
    </row>
    <row r="93">
      <c r="A93" s="4" t="inlineStr">
        <is>
          <t>Put option liabilities</t>
        </is>
      </c>
    </row>
    <row r="94">
      <c r="A94" s="3" t="inlineStr">
        <is>
          <t>Financial instruments</t>
        </is>
      </c>
    </row>
    <row r="95">
      <c r="A95" s="4" t="inlineStr">
        <is>
          <t>Carrying amount of financial liabilities</t>
        </is>
      </c>
      <c r="C95" s="5" t="n">
        <v>992423</v>
      </c>
      <c r="D95" s="5" t="n">
        <v>882422</v>
      </c>
    </row>
    <row r="96">
      <c r="A96" s="4" t="inlineStr">
        <is>
          <t>Put option liabilities | Level 3</t>
        </is>
      </c>
    </row>
    <row r="97">
      <c r="A97" s="3" t="inlineStr">
        <is>
          <t>Financial instruments</t>
        </is>
      </c>
    </row>
    <row r="98">
      <c r="A98" s="4" t="inlineStr">
        <is>
          <t>Fair value of financial liabilities</t>
        </is>
      </c>
      <c r="C98" s="5" t="n">
        <v>992423</v>
      </c>
      <c r="D98" s="5" t="n">
        <v>882422</v>
      </c>
    </row>
    <row r="99">
      <c r="A99" s="4" t="inlineStr">
        <is>
          <t>Put option liabilities | Not classified</t>
        </is>
      </c>
    </row>
    <row r="100">
      <c r="A100" s="3" t="inlineStr">
        <is>
          <t>Financial instruments</t>
        </is>
      </c>
    </row>
    <row r="101">
      <c r="A101" s="4" t="inlineStr">
        <is>
          <t>Carrying amount of financial liabilities</t>
        </is>
      </c>
      <c r="C101" s="5" t="n">
        <v>992423</v>
      </c>
      <c r="D101" s="5" t="n">
        <v>882422</v>
      </c>
    </row>
    <row r="102">
      <c r="A102" s="4" t="inlineStr">
        <is>
          <t>Other financial liabilities</t>
        </is>
      </c>
    </row>
    <row r="103">
      <c r="A103" s="3" t="inlineStr">
        <is>
          <t>Financial instruments</t>
        </is>
      </c>
    </row>
    <row r="104">
      <c r="A104" s="4" t="inlineStr">
        <is>
          <t>Carrying amount of financial liabilities</t>
        </is>
      </c>
      <c r="C104" s="5" t="n">
        <v>965663</v>
      </c>
      <c r="D104" s="5" t="n">
        <v>800714</v>
      </c>
    </row>
    <row r="105">
      <c r="A105" s="4" t="inlineStr">
        <is>
          <t>Other financial liabilities | Amortized cost - Liabilities</t>
        </is>
      </c>
    </row>
    <row r="106">
      <c r="A106" s="3" t="inlineStr">
        <is>
          <t>Financial instruments</t>
        </is>
      </c>
    </row>
    <row r="107">
      <c r="A107" s="4" t="inlineStr">
        <is>
          <t>Carrying amount of financial liabilities</t>
        </is>
      </c>
      <c r="C107" s="5" t="n">
        <v>965663</v>
      </c>
      <c r="D107" s="5" t="n">
        <v>800714</v>
      </c>
    </row>
    <row r="108">
      <c r="A108" s="4" t="inlineStr">
        <is>
          <t>Amortized cost - Assets</t>
        </is>
      </c>
    </row>
    <row r="109">
      <c r="A109" s="3" t="inlineStr">
        <is>
          <t>Financial instruments</t>
        </is>
      </c>
    </row>
    <row r="110">
      <c r="A110" s="4" t="inlineStr">
        <is>
          <t>Carrying amount of financial assets</t>
        </is>
      </c>
      <c r="C110" s="5" t="n">
        <v>4617696</v>
      </c>
      <c r="D110" s="5" t="n">
        <v>4149163</v>
      </c>
    </row>
    <row r="111">
      <c r="A111" s="4" t="inlineStr">
        <is>
          <t>FVPL - Assets</t>
        </is>
      </c>
    </row>
    <row r="112">
      <c r="A112" s="3" t="inlineStr">
        <is>
          <t>Financial instruments</t>
        </is>
      </c>
    </row>
    <row r="113">
      <c r="A113" s="4" t="inlineStr">
        <is>
          <t>Carrying amount of financial assets</t>
        </is>
      </c>
      <c r="C113" s="5" t="n">
        <v>765545</v>
      </c>
      <c r="D113" s="5" t="n">
        <v>601003</v>
      </c>
    </row>
    <row r="114">
      <c r="A114" s="4" t="inlineStr">
        <is>
          <t>FVOCI - Assets</t>
        </is>
      </c>
    </row>
    <row r="115">
      <c r="A115" s="3" t="inlineStr">
        <is>
          <t>Financial instruments</t>
        </is>
      </c>
    </row>
    <row r="116">
      <c r="A116" s="4" t="inlineStr">
        <is>
          <t>Carrying amount of financial assets</t>
        </is>
      </c>
      <c r="C116" s="5" t="n">
        <v>396673</v>
      </c>
      <c r="D116" s="5" t="n">
        <v>354865</v>
      </c>
    </row>
    <row r="117">
      <c r="A117" s="4" t="inlineStr">
        <is>
          <t>Not classified</t>
        </is>
      </c>
    </row>
    <row r="118">
      <c r="A118" s="3" t="inlineStr">
        <is>
          <t>Financial instruments</t>
        </is>
      </c>
    </row>
    <row r="119">
      <c r="A119" s="4" t="inlineStr">
        <is>
          <t>Carrying amount of financial assets</t>
        </is>
      </c>
      <c r="C119" s="5" t="n">
        <v>211779</v>
      </c>
      <c r="D119" s="5" t="n">
        <v>182235</v>
      </c>
    </row>
    <row r="120">
      <c r="A120" s="4" t="inlineStr">
        <is>
          <t>Cash and cash equivalents</t>
        </is>
      </c>
    </row>
    <row r="121">
      <c r="A121" s="3" t="inlineStr">
        <is>
          <t>Financial instruments</t>
        </is>
      </c>
    </row>
    <row r="122">
      <c r="A122" s="4" t="inlineStr">
        <is>
          <t>Carrying amount of financial assets</t>
        </is>
      </c>
      <c r="C122" s="5" t="n">
        <v>1481655</v>
      </c>
      <c r="D122" s="5" t="n">
        <v>1081539</v>
      </c>
    </row>
    <row r="123">
      <c r="A123" s="4" t="inlineStr">
        <is>
          <t>Cash and cash equivalents | Level 1</t>
        </is>
      </c>
    </row>
    <row r="124">
      <c r="A124" s="3" t="inlineStr">
        <is>
          <t>Financial instruments</t>
        </is>
      </c>
    </row>
    <row r="125">
      <c r="A125" s="4" t="inlineStr">
        <is>
          <t>Fair value of financial assets</t>
        </is>
      </c>
      <c r="C125" s="5" t="n">
        <v>492398</v>
      </c>
      <c r="D125" s="5" t="n">
        <v>300510</v>
      </c>
    </row>
    <row r="126">
      <c r="A126" s="4" t="inlineStr">
        <is>
          <t>Cash and cash equivalents | Amortized cost - Assets</t>
        </is>
      </c>
    </row>
    <row r="127">
      <c r="A127" s="3" t="inlineStr">
        <is>
          <t>Financial instruments</t>
        </is>
      </c>
    </row>
    <row r="128">
      <c r="A128" s="4" t="inlineStr">
        <is>
          <t>Carrying amount of financial assets</t>
        </is>
      </c>
      <c r="C128" s="5" t="n">
        <v>989257</v>
      </c>
      <c r="D128" s="5" t="n">
        <v>781029</v>
      </c>
    </row>
    <row r="129">
      <c r="A129" s="4" t="inlineStr">
        <is>
          <t>Cash and cash equivalents | FVPL - Assets</t>
        </is>
      </c>
    </row>
    <row r="130">
      <c r="A130" s="3" t="inlineStr">
        <is>
          <t>Financial instruments</t>
        </is>
      </c>
    </row>
    <row r="131">
      <c r="A131" s="4" t="inlineStr">
        <is>
          <t>Carrying amount of financial assets</t>
        </is>
      </c>
      <c r="C131" s="5" t="n">
        <v>492398</v>
      </c>
      <c r="D131" s="5" t="n">
        <v>300510</v>
      </c>
    </row>
    <row r="132">
      <c r="A132" s="4" t="inlineStr">
        <is>
          <t>Trade accounts and other receivables from unrelated parties</t>
        </is>
      </c>
    </row>
    <row r="133">
      <c r="A133" s="3" t="inlineStr">
        <is>
          <t>Financial instruments</t>
        </is>
      </c>
    </row>
    <row r="134">
      <c r="A134" s="4" t="inlineStr">
        <is>
          <t>Carrying amount of financial assets</t>
        </is>
      </c>
      <c r="C134" s="5" t="n">
        <v>3409061</v>
      </c>
      <c r="D134" s="5" t="n">
        <v>3153045</v>
      </c>
    </row>
    <row r="135">
      <c r="A135" s="4" t="inlineStr">
        <is>
          <t>Trade accounts and other receivables from unrelated parties | Amortized cost - Assets</t>
        </is>
      </c>
    </row>
    <row r="136">
      <c r="A136" s="3" t="inlineStr">
        <is>
          <t>Financial instruments</t>
        </is>
      </c>
    </row>
    <row r="137">
      <c r="A137" s="4" t="inlineStr">
        <is>
          <t>Carrying amount of financial assets</t>
        </is>
      </c>
      <c r="C137" s="5" t="n">
        <v>3328720</v>
      </c>
      <c r="D137" s="5" t="n">
        <v>3080770</v>
      </c>
    </row>
    <row r="138">
      <c r="A138" s="4" t="inlineStr">
        <is>
          <t>Trade accounts and other receivables from unrelated parties | Not classified</t>
        </is>
      </c>
    </row>
    <row r="139">
      <c r="A139" s="3" t="inlineStr">
        <is>
          <t>Financial instruments</t>
        </is>
      </c>
    </row>
    <row r="140">
      <c r="A140" s="4" t="inlineStr">
        <is>
          <t>Carrying amount of financial assets</t>
        </is>
      </c>
      <c r="C140" s="5" t="n">
        <v>80341</v>
      </c>
      <c r="D140" s="5" t="n">
        <v>72275</v>
      </c>
    </row>
    <row r="141">
      <c r="A141" s="4" t="inlineStr">
        <is>
          <t>Accounts receivable from related parties</t>
        </is>
      </c>
    </row>
    <row r="142">
      <c r="A142" s="3" t="inlineStr">
        <is>
          <t>Financial instruments</t>
        </is>
      </c>
    </row>
    <row r="143">
      <c r="A143" s="4" t="inlineStr">
        <is>
          <t>Carrying amount of financial assets</t>
        </is>
      </c>
      <c r="C143" s="5" t="n">
        <v>162361</v>
      </c>
      <c r="D143" s="5" t="n">
        <v>91438</v>
      </c>
    </row>
    <row r="144">
      <c r="A144" s="4" t="inlineStr">
        <is>
          <t>Accounts receivable from related parties | Amortized cost - Assets</t>
        </is>
      </c>
    </row>
    <row r="145">
      <c r="A145" s="3" t="inlineStr">
        <is>
          <t>Financial instruments</t>
        </is>
      </c>
    </row>
    <row r="146">
      <c r="A146" s="4" t="inlineStr">
        <is>
          <t>Carrying amount of financial assets</t>
        </is>
      </c>
      <c r="C146" s="5" t="n">
        <v>162361</v>
      </c>
      <c r="D146" s="5" t="n">
        <v>91438</v>
      </c>
    </row>
    <row r="147">
      <c r="A147" s="4" t="inlineStr">
        <is>
          <t>Other current and non-current assets</t>
        </is>
      </c>
    </row>
    <row r="148">
      <c r="A148" s="3" t="inlineStr">
        <is>
          <t>Financial instruments</t>
        </is>
      </c>
    </row>
    <row r="149">
      <c r="A149" s="4" t="inlineStr">
        <is>
          <t>Carrying amount of financial assets</t>
        </is>
      </c>
      <c r="C149" s="5" t="n">
        <v>938616</v>
      </c>
      <c r="D149" s="5" t="n">
        <v>961244</v>
      </c>
    </row>
    <row r="150">
      <c r="A150" s="4" t="inlineStr">
        <is>
          <t>Other current and non-current assets | Amortized cost - Assets</t>
        </is>
      </c>
    </row>
    <row r="151">
      <c r="A151" s="3" t="inlineStr">
        <is>
          <t>Financial instruments</t>
        </is>
      </c>
    </row>
    <row r="152">
      <c r="A152" s="4" t="inlineStr">
        <is>
          <t>Carrying amount of financial assets</t>
        </is>
      </c>
      <c r="C152" s="5" t="n">
        <v>137358</v>
      </c>
      <c r="D152" s="5" t="n">
        <v>195926</v>
      </c>
    </row>
    <row r="153">
      <c r="A153" s="4" t="inlineStr">
        <is>
          <t>Other current and non-current assets | FVPL - Assets</t>
        </is>
      </c>
    </row>
    <row r="154">
      <c r="A154" s="3" t="inlineStr">
        <is>
          <t>Financial instruments</t>
        </is>
      </c>
    </row>
    <row r="155">
      <c r="A155" s="4" t="inlineStr">
        <is>
          <t>Carrying amount of financial assets</t>
        </is>
      </c>
      <c r="C155" s="5" t="n">
        <v>273147</v>
      </c>
      <c r="D155" s="5" t="n">
        <v>300493</v>
      </c>
    </row>
    <row r="156">
      <c r="A156" s="4" t="inlineStr">
        <is>
          <t>Other current and non-current assets | FVOCI - Assets</t>
        </is>
      </c>
    </row>
    <row r="157">
      <c r="A157" s="3" t="inlineStr">
        <is>
          <t>Financial instruments</t>
        </is>
      </c>
    </row>
    <row r="158">
      <c r="A158" s="4" t="inlineStr">
        <is>
          <t>Carrying amount of financial assets</t>
        </is>
      </c>
      <c r="C158" s="5" t="n">
        <v>396673</v>
      </c>
      <c r="D158" s="5" t="n">
        <v>354865</v>
      </c>
    </row>
    <row r="159">
      <c r="A159" s="4" t="inlineStr">
        <is>
          <t>Other current and non-current assets | Not classified</t>
        </is>
      </c>
    </row>
    <row r="160">
      <c r="A160" s="3" t="inlineStr">
        <is>
          <t>Financial instruments</t>
        </is>
      </c>
    </row>
    <row r="161">
      <c r="A161" s="4" t="inlineStr">
        <is>
          <t>Carrying amount of financial assets</t>
        </is>
      </c>
      <c r="C161" s="5" t="n">
        <v>131438</v>
      </c>
      <c r="D161" s="5" t="n">
        <v>109960</v>
      </c>
    </row>
    <row r="162">
      <c r="A162" s="4" t="inlineStr">
        <is>
          <t>Derivatives - cash flow hedging instruments</t>
        </is>
      </c>
    </row>
    <row r="163">
      <c r="A163" s="3" t="inlineStr">
        <is>
          <t>Financial instruments</t>
        </is>
      </c>
    </row>
    <row r="164">
      <c r="A164" s="4" t="inlineStr">
        <is>
          <t>Carrying amount of financial assets</t>
        </is>
      </c>
      <c r="C164" s="5" t="n">
        <v>579</v>
      </c>
      <c r="D164" s="5" t="n">
        <v>1130</v>
      </c>
    </row>
    <row r="165">
      <c r="A165" s="4" t="inlineStr">
        <is>
          <t>Derivatives - cash flow hedging instruments | Level 2</t>
        </is>
      </c>
    </row>
    <row r="166">
      <c r="A166" s="3" t="inlineStr">
        <is>
          <t>Financial instruments</t>
        </is>
      </c>
    </row>
    <row r="167">
      <c r="A167" s="4" t="inlineStr">
        <is>
          <t>Fair value of financial assets</t>
        </is>
      </c>
      <c r="C167" s="5" t="n">
        <v>579</v>
      </c>
      <c r="D167" s="5" t="n">
        <v>1130</v>
      </c>
    </row>
    <row r="168">
      <c r="A168" s="4" t="inlineStr">
        <is>
          <t>Derivatives - cash flow hedging instruments | Not classified</t>
        </is>
      </c>
    </row>
    <row r="169">
      <c r="A169" s="3" t="inlineStr">
        <is>
          <t>Financial instruments</t>
        </is>
      </c>
    </row>
    <row r="170">
      <c r="A170" s="4" t="inlineStr">
        <is>
          <t>Carrying amount of financial assets</t>
        </is>
      </c>
      <c r="C170" s="5" t="n">
        <v>579</v>
      </c>
      <c r="D170" s="5" t="n">
        <v>1130</v>
      </c>
    </row>
    <row r="171">
      <c r="A171" s="4" t="inlineStr">
        <is>
          <t>Derivatives - not designated as hedging instruments</t>
        </is>
      </c>
    </row>
    <row r="172">
      <c r="A172" s="3" t="inlineStr">
        <is>
          <t>Financial instruments</t>
        </is>
      </c>
    </row>
    <row r="173">
      <c r="A173" s="4" t="inlineStr">
        <is>
          <t>Carrying amount of financial assets</t>
        </is>
      </c>
      <c r="C173" s="5" t="n">
        <v>2846</v>
      </c>
      <c r="D173" s="5" t="n">
        <v>5367</v>
      </c>
    </row>
    <row r="174">
      <c r="A174" s="4" t="inlineStr">
        <is>
          <t>Derivatives - not designated as hedging instruments | Level 2</t>
        </is>
      </c>
    </row>
    <row r="175">
      <c r="A175" s="3" t="inlineStr">
        <is>
          <t>Financial instruments</t>
        </is>
      </c>
    </row>
    <row r="176">
      <c r="A176" s="4" t="inlineStr">
        <is>
          <t>Fair value of financial assets</t>
        </is>
      </c>
      <c r="C176" s="5" t="n">
        <v>2846</v>
      </c>
      <c r="D176" s="5" t="n">
        <v>5367</v>
      </c>
    </row>
    <row r="177">
      <c r="A177" s="4" t="inlineStr">
        <is>
          <t>Derivatives - not designated as hedging instruments | FVPL - Assets</t>
        </is>
      </c>
    </row>
    <row r="178">
      <c r="A178" s="3" t="inlineStr">
        <is>
          <t>Financial instruments</t>
        </is>
      </c>
    </row>
    <row r="179">
      <c r="A179" s="4" t="inlineStr">
        <is>
          <t>Carrying amount of financial assets</t>
        </is>
      </c>
      <c r="C179" s="5" t="n">
        <v>2846</v>
      </c>
      <c r="D179" s="5" t="n">
        <v>5367</v>
      </c>
    </row>
    <row r="180">
      <c r="A180" s="4" t="inlineStr">
        <is>
          <t>Equity investments</t>
        </is>
      </c>
    </row>
    <row r="181">
      <c r="A181" s="3" t="inlineStr">
        <is>
          <t>Financial instruments</t>
        </is>
      </c>
    </row>
    <row r="182">
      <c r="A182" s="4" t="inlineStr">
        <is>
          <t>Carrying amount of financial assets</t>
        </is>
      </c>
      <c r="C182" s="5" t="n">
        <v>244479</v>
      </c>
      <c r="D182" s="5" t="n">
        <v>248650</v>
      </c>
    </row>
    <row r="183">
      <c r="A183" s="4" t="inlineStr">
        <is>
          <t>Equity investments | Level 1</t>
        </is>
      </c>
    </row>
    <row r="184">
      <c r="A184" s="3" t="inlineStr">
        <is>
          <t>Financial instruments</t>
        </is>
      </c>
    </row>
    <row r="185">
      <c r="A185" s="4" t="inlineStr">
        <is>
          <t>Fair value of financial assets</t>
        </is>
      </c>
      <c r="C185" s="5" t="n">
        <v>121643</v>
      </c>
      <c r="D185" s="5" t="n">
        <v>11911</v>
      </c>
    </row>
    <row r="186">
      <c r="A186" s="4" t="inlineStr">
        <is>
          <t>Equity investments | Level 2</t>
        </is>
      </c>
    </row>
    <row r="187">
      <c r="A187" s="3" t="inlineStr">
        <is>
          <t>Financial instruments</t>
        </is>
      </c>
    </row>
    <row r="188">
      <c r="A188" s="4" t="inlineStr">
        <is>
          <t>Fair value of financial assets</t>
        </is>
      </c>
      <c r="C188" s="5" t="n">
        <v>72157</v>
      </c>
      <c r="D188" s="5" t="n">
        <v>48221</v>
      </c>
    </row>
    <row r="189">
      <c r="A189" s="4" t="inlineStr">
        <is>
          <t>Equity investments | Level 3</t>
        </is>
      </c>
    </row>
    <row r="190">
      <c r="A190" s="3" t="inlineStr">
        <is>
          <t>Financial instruments</t>
        </is>
      </c>
    </row>
    <row r="191">
      <c r="A191" s="4" t="inlineStr">
        <is>
          <t>Fair value of financial assets</t>
        </is>
      </c>
      <c r="C191" s="5" t="n">
        <v>50679</v>
      </c>
      <c r="D191" s="5" t="n">
        <v>188518</v>
      </c>
    </row>
    <row r="192">
      <c r="A192" s="4" t="inlineStr">
        <is>
          <t>Equity investments | FVPL - Assets</t>
        </is>
      </c>
    </row>
    <row r="193">
      <c r="A193" s="3" t="inlineStr">
        <is>
          <t>Financial instruments</t>
        </is>
      </c>
    </row>
    <row r="194">
      <c r="A194" s="4" t="inlineStr">
        <is>
          <t>Carrying amount of financial assets</t>
        </is>
      </c>
      <c r="C194" s="5" t="n">
        <v>174884</v>
      </c>
      <c r="D194" s="5" t="n">
        <v>191739</v>
      </c>
    </row>
    <row r="195">
      <c r="A195" s="4" t="inlineStr">
        <is>
          <t>Equity investments | FVOCI - Assets</t>
        </is>
      </c>
    </row>
    <row r="196">
      <c r="A196" s="3" t="inlineStr">
        <is>
          <t>Financial instruments</t>
        </is>
      </c>
    </row>
    <row r="197">
      <c r="A197" s="4" t="inlineStr">
        <is>
          <t>Carrying amount of financial assets</t>
        </is>
      </c>
      <c r="C197" s="5" t="n">
        <v>69595</v>
      </c>
      <c r="D197" s="5" t="n">
        <v>56911</v>
      </c>
    </row>
    <row r="198">
      <c r="A198" s="4" t="inlineStr">
        <is>
          <t>Debt securities</t>
        </is>
      </c>
    </row>
    <row r="199">
      <c r="A199" s="3" t="inlineStr">
        <is>
          <t>Financial instruments</t>
        </is>
      </c>
    </row>
    <row r="200">
      <c r="A200" s="4" t="inlineStr">
        <is>
          <t>Carrying amount of financial assets</t>
        </is>
      </c>
      <c r="C200" s="5" t="n">
        <v>422495</v>
      </c>
      <c r="D200" s="5" t="n">
        <v>401341</v>
      </c>
    </row>
    <row r="201">
      <c r="A201" s="4" t="inlineStr">
        <is>
          <t>Debt securities | Level 1</t>
        </is>
      </c>
    </row>
    <row r="202">
      <c r="A202" s="3" t="inlineStr">
        <is>
          <t>Financial instruments</t>
        </is>
      </c>
    </row>
    <row r="203">
      <c r="A203" s="4" t="inlineStr">
        <is>
          <t>Fair value of financial assets</t>
        </is>
      </c>
      <c r="C203" s="5" t="n">
        <v>418196</v>
      </c>
      <c r="D203" s="5" t="n">
        <v>396392</v>
      </c>
    </row>
    <row r="204">
      <c r="A204" s="4" t="inlineStr">
        <is>
          <t>Debt securities | Level 2</t>
        </is>
      </c>
    </row>
    <row r="205">
      <c r="A205" s="3" t="inlineStr">
        <is>
          <t>Financial instruments</t>
        </is>
      </c>
    </row>
    <row r="206">
      <c r="A206" s="4" t="inlineStr">
        <is>
          <t>Fair value of financial assets</t>
        </is>
      </c>
      <c r="C206" s="5" t="n">
        <v>4299</v>
      </c>
      <c r="D206" s="5" t="n">
        <v>4949</v>
      </c>
    </row>
    <row r="207">
      <c r="A207" s="4" t="inlineStr">
        <is>
          <t>Debt securities | FVPL - Assets</t>
        </is>
      </c>
    </row>
    <row r="208">
      <c r="A208" s="3" t="inlineStr">
        <is>
          <t>Financial instruments</t>
        </is>
      </c>
    </row>
    <row r="209">
      <c r="A209" s="4" t="inlineStr">
        <is>
          <t>Carrying amount of financial assets</t>
        </is>
      </c>
      <c r="C209" s="5" t="n">
        <v>95417</v>
      </c>
      <c r="D209" s="5" t="n">
        <v>103387</v>
      </c>
    </row>
    <row r="210">
      <c r="A210" s="4" t="inlineStr">
        <is>
          <t>Debt securities | FVOCI - Assets</t>
        </is>
      </c>
    </row>
    <row r="211">
      <c r="A211" s="3" t="inlineStr">
        <is>
          <t>Financial instruments</t>
        </is>
      </c>
    </row>
    <row r="212">
      <c r="A212" s="4" t="inlineStr">
        <is>
          <t>Carrying amount of financial assets</t>
        </is>
      </c>
      <c r="C212" s="5" t="n">
        <v>327078</v>
      </c>
      <c r="D212" s="5" t="n">
        <v>297954</v>
      </c>
    </row>
    <row r="213">
      <c r="A213" s="4" t="inlineStr">
        <is>
          <t>Other financial assets</t>
        </is>
      </c>
    </row>
    <row r="214">
      <c r="A214" s="3" t="inlineStr">
        <is>
          <t>Financial instruments</t>
        </is>
      </c>
    </row>
    <row r="215">
      <c r="A215" s="4" t="inlineStr">
        <is>
          <t>Carrying amount of financial assets</t>
        </is>
      </c>
      <c r="C215" s="5" t="n">
        <v>268217</v>
      </c>
      <c r="D215" s="5" t="n">
        <v>304756</v>
      </c>
    </row>
    <row r="216">
      <c r="A216" s="4" t="inlineStr">
        <is>
          <t>Other financial assets | Amortized cost - Assets</t>
        </is>
      </c>
    </row>
    <row r="217">
      <c r="A217" s="3" t="inlineStr">
        <is>
          <t>Financial instruments</t>
        </is>
      </c>
    </row>
    <row r="218">
      <c r="A218" s="4" t="inlineStr">
        <is>
          <t>Carrying amount of financial assets</t>
        </is>
      </c>
      <c r="C218" s="5" t="n">
        <v>137358</v>
      </c>
      <c r="D218" s="5" t="n">
        <v>195926</v>
      </c>
    </row>
    <row r="219">
      <c r="A219" s="4" t="inlineStr">
        <is>
          <t>Other financial assets | Not classified</t>
        </is>
      </c>
    </row>
    <row r="220">
      <c r="A220" s="3" t="inlineStr">
        <is>
          <t>Financial instruments</t>
        </is>
      </c>
    </row>
    <row r="221">
      <c r="A221" s="4" t="inlineStr">
        <is>
          <t>Carrying amount of financial assets</t>
        </is>
      </c>
      <c r="C221" s="6" t="n">
        <v>130859</v>
      </c>
      <c r="D221" s="6" t="n">
        <v>108830</v>
      </c>
    </row>
  </sheetData>
  <mergeCells count="1">
    <mergeCell ref="A1:A2"/>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inancial instruments - Fair values of listed and non-listed equity investments (Details) € in Thousands</t>
        </is>
      </c>
      <c r="B1" s="2" t="inlineStr">
        <is>
          <t>12 Months Ended</t>
        </is>
      </c>
    </row>
    <row r="2">
      <c r="B2" s="2" t="inlineStr">
        <is>
          <t>Dec. 31, 2021EUR (€)item</t>
        </is>
      </c>
      <c r="C2" s="2" t="inlineStr">
        <is>
          <t>Dec. 31, 2020EUR (€)item</t>
        </is>
      </c>
    </row>
    <row r="3">
      <c r="A3" s="3" t="inlineStr">
        <is>
          <t>Financial instruments</t>
        </is>
      </c>
    </row>
    <row r="4">
      <c r="A4" s="4" t="inlineStr">
        <is>
          <t>Amount of gains transferred from OCI to retained earnings</t>
        </is>
      </c>
      <c r="B4" s="6" t="n">
        <v>33948</v>
      </c>
      <c r="C4" s="6" t="n">
        <v>11385</v>
      </c>
    </row>
    <row r="5">
      <c r="A5" s="4" t="inlineStr">
        <is>
          <t>Financial assets</t>
        </is>
      </c>
      <c r="B5" s="5" t="n">
        <v>5991693</v>
      </c>
      <c r="C5" s="5" t="n">
        <v>5287266</v>
      </c>
    </row>
    <row r="6">
      <c r="A6" s="4" t="inlineStr">
        <is>
          <t>Equity investments</t>
        </is>
      </c>
    </row>
    <row r="7">
      <c r="A7" s="3" t="inlineStr">
        <is>
          <t>Financial instruments</t>
        </is>
      </c>
    </row>
    <row r="8">
      <c r="A8" s="4" t="inlineStr">
        <is>
          <t>Financial assets</t>
        </is>
      </c>
      <c r="B8" s="6" t="n">
        <v>244479</v>
      </c>
      <c r="C8" s="6" t="n">
        <v>248650</v>
      </c>
    </row>
    <row r="9">
      <c r="A9" s="4" t="inlineStr">
        <is>
          <t>Listed equity investments</t>
        </is>
      </c>
    </row>
    <row r="10">
      <c r="A10" s="3" t="inlineStr">
        <is>
          <t>Financial instruments</t>
        </is>
      </c>
    </row>
    <row r="11">
      <c r="A11" s="4" t="inlineStr">
        <is>
          <t>Number of equity investments | item</t>
        </is>
      </c>
      <c r="B11" s="5" t="n">
        <v>0</v>
      </c>
      <c r="C11" s="5" t="n">
        <v>1</v>
      </c>
    </row>
    <row r="12">
      <c r="A12" s="4" t="inlineStr">
        <is>
          <t>Non-listed equity investments</t>
        </is>
      </c>
    </row>
    <row r="13">
      <c r="A13" s="3" t="inlineStr">
        <is>
          <t>Financial instruments</t>
        </is>
      </c>
    </row>
    <row r="14">
      <c r="A14" s="4" t="inlineStr">
        <is>
          <t>Number of equity investments | item</t>
        </is>
      </c>
      <c r="B14" s="5" t="n">
        <v>12</v>
      </c>
      <c r="C14" s="5" t="n">
        <v>12</v>
      </c>
    </row>
    <row r="15">
      <c r="A15" s="4" t="inlineStr">
        <is>
          <t>FVOCI - Assets</t>
        </is>
      </c>
    </row>
    <row r="16">
      <c r="A16" s="3" t="inlineStr">
        <is>
          <t>Financial instruments</t>
        </is>
      </c>
    </row>
    <row r="17">
      <c r="A17" s="4" t="inlineStr">
        <is>
          <t>Financial assets</t>
        </is>
      </c>
      <c r="B17" s="6" t="n">
        <v>396673</v>
      </c>
      <c r="C17" s="6" t="n">
        <v>354865</v>
      </c>
    </row>
    <row r="18">
      <c r="A18" s="4" t="inlineStr">
        <is>
          <t>FVOCI - Assets | Equity investments</t>
        </is>
      </c>
    </row>
    <row r="19">
      <c r="A19" s="3" t="inlineStr">
        <is>
          <t>Financial instruments</t>
        </is>
      </c>
    </row>
    <row r="20">
      <c r="A20" s="4" t="inlineStr">
        <is>
          <t>Financial assets</t>
        </is>
      </c>
      <c r="B20" s="5" t="n">
        <v>69595</v>
      </c>
      <c r="C20" s="5" t="n">
        <v>56911</v>
      </c>
    </row>
    <row r="21">
      <c r="A21" s="4" t="inlineStr">
        <is>
          <t>FVOCI - Assets | Listed equity investments</t>
        </is>
      </c>
    </row>
    <row r="22">
      <c r="A22" s="3" t="inlineStr">
        <is>
          <t>Financial instruments</t>
        </is>
      </c>
    </row>
    <row r="23">
      <c r="A23" s="4" t="inlineStr">
        <is>
          <t>Financial assets</t>
        </is>
      </c>
      <c r="C23" s="5" t="n">
        <v>11911</v>
      </c>
    </row>
    <row r="24">
      <c r="A24" s="4" t="inlineStr">
        <is>
          <t>FVOCI - Assets | Non-listed equity investments</t>
        </is>
      </c>
    </row>
    <row r="25">
      <c r="A25" s="3" t="inlineStr">
        <is>
          <t>Financial instruments</t>
        </is>
      </c>
    </row>
    <row r="26">
      <c r="A26" s="4" t="inlineStr">
        <is>
          <t>Financial assets</t>
        </is>
      </c>
      <c r="B26" s="6" t="n">
        <v>69595</v>
      </c>
      <c r="C26" s="6" t="n">
        <v>45000</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inancial instruments - Derivative and non-derivative financial instruments (Details) € in Thousands</t>
        </is>
      </c>
      <c r="B1" s="2" t="inlineStr">
        <is>
          <t>12 Months Ended</t>
        </is>
      </c>
    </row>
    <row r="2">
      <c r="B2" s="2" t="inlineStr">
        <is>
          <t>Dec. 31, 2021EUR (€)item</t>
        </is>
      </c>
      <c r="C2" s="2" t="inlineStr">
        <is>
          <t>Dec. 31, 2020EUR (€)</t>
        </is>
      </c>
      <c r="D2" s="2" t="inlineStr">
        <is>
          <t>Dec. 31, 2019EUR (€)</t>
        </is>
      </c>
    </row>
    <row r="3">
      <c r="A3" s="3" t="inlineStr">
        <is>
          <t>Reconciliation of changes in fair value measurement</t>
        </is>
      </c>
    </row>
    <row r="4">
      <c r="A4" s="4" t="inlineStr">
        <is>
          <t>Assets at beginning of period</t>
        </is>
      </c>
      <c r="B4" s="6" t="n">
        <v>31689036</v>
      </c>
      <c r="C4" s="6" t="n">
        <v>32934735</v>
      </c>
    </row>
    <row r="5">
      <c r="A5" s="4" t="inlineStr">
        <is>
          <t>Assets at end of period</t>
        </is>
      </c>
      <c r="B5" s="5" t="n">
        <v>34366558</v>
      </c>
      <c r="C5" s="5" t="n">
        <v>31689036</v>
      </c>
      <c r="D5" s="6" t="n">
        <v>32934735</v>
      </c>
    </row>
    <row r="6">
      <c r="A6" s="4" t="inlineStr">
        <is>
          <t>Liabilities at beginning of period</t>
        </is>
      </c>
      <c r="B6" s="5" t="n">
        <v>19357726</v>
      </c>
    </row>
    <row r="7">
      <c r="A7" s="4" t="inlineStr">
        <is>
          <t>Liabilities at end of period</t>
        </is>
      </c>
      <c r="B7" s="5" t="n">
        <v>20387521</v>
      </c>
      <c r="C7" s="5" t="n">
        <v>19357726</v>
      </c>
    </row>
    <row r="8">
      <c r="A8" s="4" t="inlineStr">
        <is>
          <t>Equity investments | Fair Value | Level 3</t>
        </is>
      </c>
    </row>
    <row r="9">
      <c r="A9" s="3" t="inlineStr">
        <is>
          <t>Reconciliation of changes in fair value measurement</t>
        </is>
      </c>
    </row>
    <row r="10">
      <c r="A10" s="4" t="inlineStr">
        <is>
          <t>Assets at beginning of period</t>
        </is>
      </c>
      <c r="B10" s="5" t="n">
        <v>188518</v>
      </c>
      <c r="C10" s="5" t="n">
        <v>183054</v>
      </c>
    </row>
    <row r="11">
      <c r="A11" s="4" t="inlineStr">
        <is>
          <t>Transfer to level 1</t>
        </is>
      </c>
      <c r="B11" s="5" t="n">
        <v>-158551</v>
      </c>
    </row>
    <row r="12">
      <c r="A12" s="4" t="inlineStr">
        <is>
          <t>Transfer from Level 2</t>
        </is>
      </c>
      <c r="D12" s="5" t="n">
        <v>186427</v>
      </c>
    </row>
    <row r="13">
      <c r="A13" s="4" t="inlineStr">
        <is>
          <t>Increase</t>
        </is>
      </c>
      <c r="B13" s="5" t="n">
        <v>21137</v>
      </c>
      <c r="D13" s="5" t="n">
        <v>2233</v>
      </c>
    </row>
    <row r="14">
      <c r="A14" s="4" t="inlineStr">
        <is>
          <t>Gain / loss recognised in profit or loss</t>
        </is>
      </c>
      <c r="B14" s="5" t="n">
        <v>-12975</v>
      </c>
      <c r="C14" s="5" t="n">
        <v>22489</v>
      </c>
      <c r="D14" s="5" t="n">
        <v>128</v>
      </c>
    </row>
    <row r="15">
      <c r="A15" s="4" t="inlineStr">
        <is>
          <t>Foreign currency translation and other changes</t>
        </is>
      </c>
      <c r="B15" s="5" t="n">
        <v>12550</v>
      </c>
      <c r="C15" s="5" t="n">
        <v>-17025</v>
      </c>
      <c r="D15" s="5" t="n">
        <v>-5734</v>
      </c>
    </row>
    <row r="16">
      <c r="A16" s="4" t="inlineStr">
        <is>
          <t>Assets at end of period</t>
        </is>
      </c>
      <c r="B16" s="5" t="n">
        <v>50679</v>
      </c>
      <c r="C16" s="5" t="n">
        <v>188518</v>
      </c>
      <c r="D16" s="5" t="n">
        <v>183054</v>
      </c>
    </row>
    <row r="17">
      <c r="A17" s="4" t="inlineStr">
        <is>
          <t>Variable payments outstanding for acquisition | Fair Value | Level 3</t>
        </is>
      </c>
    </row>
    <row r="18">
      <c r="A18" s="3" t="inlineStr">
        <is>
          <t>Reconciliation of changes in fair value measurement</t>
        </is>
      </c>
    </row>
    <row r="19">
      <c r="A19" s="4" t="inlineStr">
        <is>
          <t>Liabilities at beginning of period</t>
        </is>
      </c>
      <c r="B19" s="5" t="n">
        <v>66359</v>
      </c>
      <c r="C19" s="5" t="n">
        <v>89677</v>
      </c>
      <c r="D19" s="5" t="n">
        <v>172278</v>
      </c>
    </row>
    <row r="20">
      <c r="A20" s="4" t="inlineStr">
        <is>
          <t>Increase</t>
        </is>
      </c>
      <c r="B20" s="5" t="n">
        <v>9488</v>
      </c>
      <c r="C20" s="5" t="n">
        <v>17253</v>
      </c>
      <c r="D20" s="5" t="n">
        <v>4828</v>
      </c>
    </row>
    <row r="21">
      <c r="A21" s="4" t="inlineStr">
        <is>
          <t>Decrease</t>
        </is>
      </c>
      <c r="B21" s="5" t="n">
        <v>-22499</v>
      </c>
      <c r="C21" s="5" t="n">
        <v>-35764</v>
      </c>
      <c r="D21" s="5" t="n">
        <v>-43941</v>
      </c>
    </row>
    <row r="22">
      <c r="A22" s="4" t="inlineStr">
        <is>
          <t>Gain / loss recognized in profit or loss</t>
        </is>
      </c>
      <c r="B22" s="5" t="n">
        <v>-6716</v>
      </c>
      <c r="C22" s="5" t="n">
        <v>-1996</v>
      </c>
      <c r="D22" s="5" t="n">
        <v>-41537</v>
      </c>
    </row>
    <row r="23">
      <c r="A23" s="4" t="inlineStr">
        <is>
          <t>Foreign currency translation and other changes</t>
        </is>
      </c>
      <c r="B23" s="5" t="n">
        <v>1058</v>
      </c>
      <c r="C23" s="5" t="n">
        <v>-2811</v>
      </c>
      <c r="D23" s="5" t="n">
        <v>-1951</v>
      </c>
    </row>
    <row r="24">
      <c r="A24" s="4" t="inlineStr">
        <is>
          <t>Liabilities at end of period</t>
        </is>
      </c>
      <c r="B24" s="5" t="n">
        <v>47690</v>
      </c>
      <c r="C24" s="5" t="n">
        <v>66359</v>
      </c>
      <c r="D24" s="5" t="n">
        <v>89677</v>
      </c>
    </row>
    <row r="25">
      <c r="A25" s="4" t="inlineStr">
        <is>
          <t>Put option liabilities</t>
        </is>
      </c>
    </row>
    <row r="26">
      <c r="A26" s="3" t="inlineStr">
        <is>
          <t>Reconciliation of changes in fair value measurement</t>
        </is>
      </c>
    </row>
    <row r="27">
      <c r="A27" s="4" t="inlineStr">
        <is>
          <t>Put option liabilities exercisable</t>
        </is>
      </c>
      <c r="B27" s="6" t="n">
        <v>561872</v>
      </c>
      <c r="C27" s="5" t="n">
        <v>395759</v>
      </c>
      <c r="D27" s="5" t="n">
        <v>385924</v>
      </c>
    </row>
    <row r="28">
      <c r="A28" s="4" t="inlineStr">
        <is>
          <t>Number of put options exercised | item</t>
        </is>
      </c>
      <c r="B28" s="5" t="n">
        <v>231</v>
      </c>
    </row>
    <row r="29">
      <c r="A29" s="4" t="inlineStr">
        <is>
          <t>Consideration for put options exercised</t>
        </is>
      </c>
      <c r="B29" s="6" t="n">
        <v>83996</v>
      </c>
    </row>
    <row r="30">
      <c r="A30" s="4" t="inlineStr">
        <is>
          <t>Liabilities at beginning of period</t>
        </is>
      </c>
      <c r="B30" s="5" t="n">
        <v>882422</v>
      </c>
      <c r="C30" s="5" t="n">
        <v>934425</v>
      </c>
    </row>
    <row r="31">
      <c r="A31" s="4" t="inlineStr">
        <is>
          <t>Liabilities at end of period</t>
        </is>
      </c>
      <c r="B31" s="5" t="n">
        <v>992423</v>
      </c>
      <c r="C31" s="5" t="n">
        <v>882422</v>
      </c>
      <c r="D31" s="5" t="n">
        <v>934425</v>
      </c>
    </row>
    <row r="32">
      <c r="A32" s="4" t="inlineStr">
        <is>
          <t>Put option liabilities | Fair Value | Level 3</t>
        </is>
      </c>
    </row>
    <row r="33">
      <c r="A33" s="3" t="inlineStr">
        <is>
          <t>Reconciliation of changes in fair value measurement</t>
        </is>
      </c>
    </row>
    <row r="34">
      <c r="A34" s="4" t="inlineStr">
        <is>
          <t>Liabilities at beginning of period</t>
        </is>
      </c>
      <c r="B34" s="5" t="n">
        <v>882422</v>
      </c>
      <c r="C34" s="5" t="n">
        <v>934425</v>
      </c>
      <c r="D34" s="5" t="n">
        <v>818871</v>
      </c>
    </row>
    <row r="35">
      <c r="A35" s="4" t="inlineStr">
        <is>
          <t>Increase</t>
        </is>
      </c>
      <c r="B35" s="5" t="n">
        <v>112194</v>
      </c>
      <c r="C35" s="5" t="n">
        <v>51388</v>
      </c>
      <c r="D35" s="5" t="n">
        <v>109109</v>
      </c>
    </row>
    <row r="36">
      <c r="A36" s="4" t="inlineStr">
        <is>
          <t>Decrease</t>
        </is>
      </c>
      <c r="B36" s="5" t="n">
        <v>-18495</v>
      </c>
      <c r="C36" s="5" t="n">
        <v>-99877</v>
      </c>
      <c r="D36" s="5" t="n">
        <v>-20269</v>
      </c>
    </row>
    <row r="37">
      <c r="A37" s="4" t="inlineStr">
        <is>
          <t>Gain / loss recognized in equity</t>
        </is>
      </c>
      <c r="B37" s="5" t="n">
        <v>-54019</v>
      </c>
      <c r="C37" s="5" t="n">
        <v>73993</v>
      </c>
      <c r="D37" s="5" t="n">
        <v>14523</v>
      </c>
    </row>
    <row r="38">
      <c r="A38" s="4" t="inlineStr">
        <is>
          <t>Foreign currency translation and other changes</t>
        </is>
      </c>
      <c r="B38" s="5" t="n">
        <v>70321</v>
      </c>
      <c r="C38" s="5" t="n">
        <v>-77507</v>
      </c>
      <c r="D38" s="5" t="n">
        <v>12191</v>
      </c>
    </row>
    <row r="39">
      <c r="A39" s="4" t="inlineStr">
        <is>
          <t>Liabilities at end of period</t>
        </is>
      </c>
      <c r="B39" s="6" t="n">
        <v>992423</v>
      </c>
      <c r="C39" s="6" t="n">
        <v>882422</v>
      </c>
      <c r="D39" s="6" t="n">
        <v>934425</v>
      </c>
    </row>
    <row r="40">
      <c r="A40" s="4" t="inlineStr">
        <is>
          <t>Put option liabilities | Fair Value | Level 3 | Assumed earnings</t>
        </is>
      </c>
    </row>
    <row r="41">
      <c r="A41" s="3" t="inlineStr">
        <is>
          <t>Reconciliation of changes in fair value measurement</t>
        </is>
      </c>
    </row>
    <row r="42">
      <c r="A42" s="4" t="inlineStr">
        <is>
          <t>Increase in input</t>
        </is>
      </c>
      <c r="B42" s="4" t="inlineStr">
        <is>
          <t>10.00%</t>
        </is>
      </c>
    </row>
    <row r="43">
      <c r="A43" s="4" t="inlineStr">
        <is>
          <t>Increase in fair value due to increase in input</t>
        </is>
      </c>
      <c r="B43" s="6" t="n">
        <v>72313</v>
      </c>
    </row>
    <row r="44">
      <c r="A44" s="4" t="inlineStr">
        <is>
          <t>Put option liabilities | Fair Value | Level 3 | Assumed earnings | Maximum</t>
        </is>
      </c>
    </row>
    <row r="45">
      <c r="A45" s="3" t="inlineStr">
        <is>
          <t>Reconciliation of changes in fair value measurement</t>
        </is>
      </c>
    </row>
    <row r="46">
      <c r="A46" s="4" t="inlineStr">
        <is>
          <t>Increase in fair value due to increase in input, as percentage of total liabilities</t>
        </is>
      </c>
      <c r="B46" s="4" t="inlineStr">
        <is>
          <t>1.00%</t>
        </is>
      </c>
    </row>
    <row r="47">
      <c r="A47" s="4" t="inlineStr">
        <is>
          <t>Increase in fair value due to increase in input, as percentage of equity</t>
        </is>
      </c>
      <c r="B47" s="4" t="inlineStr">
        <is>
          <t>1.00%</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financial risks (Details) - EUR (€) € in Thousands</t>
        </is>
      </c>
      <c r="B1" s="2" t="inlineStr">
        <is>
          <t>Dec. 31, 2021</t>
        </is>
      </c>
      <c r="C1" s="2" t="inlineStr">
        <is>
          <t>Dec. 31, 2020</t>
        </is>
      </c>
    </row>
    <row r="2">
      <c r="A2" s="3" t="inlineStr">
        <is>
          <t>Financial instruments</t>
        </is>
      </c>
    </row>
    <row r="3">
      <c r="A3" s="4" t="inlineStr">
        <is>
          <t>Net financial assets subject to offsetting, enforceable master netting arrangements or similar agreements in statement of financial position</t>
        </is>
      </c>
      <c r="B3" s="6" t="n">
        <v>3151</v>
      </c>
      <c r="C3" s="6" t="n">
        <v>6452</v>
      </c>
    </row>
    <row r="4">
      <c r="A4" s="4" t="inlineStr">
        <is>
          <t>Net financial liabilities subject to offsetting, enforceable master netting arrangements or similar agreements in statement of financial position</t>
        </is>
      </c>
      <c r="B4" s="5" t="n">
        <v>23963</v>
      </c>
      <c r="C4" s="5" t="n">
        <v>40724</v>
      </c>
    </row>
    <row r="5">
      <c r="A5" s="4" t="inlineStr">
        <is>
          <t>Net financial assets subject to offsetting, enforceable master netting arrangements or similar agreements</t>
        </is>
      </c>
      <c r="B5" s="5" t="n">
        <v>736</v>
      </c>
      <c r="C5" s="5" t="n">
        <v>1192</v>
      </c>
    </row>
    <row r="6">
      <c r="A6" s="4" t="inlineStr">
        <is>
          <t>Net financial liabilities subject to offsetting, enforceable master netting arrangements or similar agreements</t>
        </is>
      </c>
      <c r="B6" s="6" t="n">
        <v>21547</v>
      </c>
      <c r="C6" s="6" t="n">
        <v>35464</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oreign exchange risk management (Details) - Foreign exchange risk - EUR (€) € in Thousands</t>
        </is>
      </c>
      <c r="B1" s="2" t="inlineStr">
        <is>
          <t>12 Months Ended</t>
        </is>
      </c>
    </row>
    <row r="2">
      <c r="B2" s="2" t="inlineStr">
        <is>
          <t>Dec. 31, 2021</t>
        </is>
      </c>
      <c r="C2" s="2" t="inlineStr">
        <is>
          <t>Dec. 31, 2020</t>
        </is>
      </c>
    </row>
    <row r="3">
      <c r="A3" s="4" t="inlineStr">
        <is>
          <t>Derivatives - cash flow hedging instruments</t>
        </is>
      </c>
    </row>
    <row r="4">
      <c r="A4" s="3" t="inlineStr">
        <is>
          <t>Financial instruments</t>
        </is>
      </c>
    </row>
    <row r="5">
      <c r="A5" s="4" t="inlineStr">
        <is>
          <t>Notional amount</t>
        </is>
      </c>
      <c r="B5" s="6" t="n">
        <v>190707</v>
      </c>
      <c r="C5" s="6" t="n">
        <v>134637</v>
      </c>
    </row>
    <row r="6">
      <c r="A6" s="4" t="inlineStr">
        <is>
          <t>Derivatives, maturity</t>
        </is>
      </c>
      <c r="B6" s="4" t="inlineStr">
        <is>
          <t>14 months</t>
        </is>
      </c>
    </row>
    <row r="7">
      <c r="A7" s="4" t="inlineStr">
        <is>
          <t>Derivatives - not designated as hedging instruments</t>
        </is>
      </c>
    </row>
    <row r="8">
      <c r="A8" s="3" t="inlineStr">
        <is>
          <t>Financial instruments</t>
        </is>
      </c>
    </row>
    <row r="9">
      <c r="A9" s="4" t="inlineStr">
        <is>
          <t>Notional amount</t>
        </is>
      </c>
      <c r="B9" s="6" t="n">
        <v>854528</v>
      </c>
      <c r="C9" s="6" t="n">
        <v>1537416</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41" customWidth="1" min="2" max="2"/>
  </cols>
  <sheetData>
    <row r="1">
      <c r="A1" s="1" t="inlineStr">
        <is>
          <t>Financial instruments - Foreign exchange risk (Details) - Foreign exchange risk € in Thousands</t>
        </is>
      </c>
      <c r="B1" s="2" t="inlineStr">
        <is>
          <t>12 Months Ended</t>
        </is>
      </c>
    </row>
    <row r="2">
      <c r="B2" s="2" t="inlineStr">
        <is>
          <t>Dec. 31, 2021EUR (€)€ / $€ / $€ / ¥Ditem</t>
        </is>
      </c>
    </row>
    <row r="3">
      <c r="A3" s="3" t="inlineStr">
        <is>
          <t>Financial risk management and financial instruments</t>
        </is>
      </c>
    </row>
    <row r="4">
      <c r="A4" s="4" t="inlineStr">
        <is>
          <t>Number of exchange rates used for CFaR approach | item</t>
        </is>
      </c>
      <c r="B4" s="5" t="n">
        <v>50</v>
      </c>
    </row>
    <row r="5">
      <c r="A5" s="4" t="inlineStr">
        <is>
          <t>Number of trading days in interval for CFaR approach | D</t>
        </is>
      </c>
      <c r="B5" s="5" t="n">
        <v>21</v>
      </c>
    </row>
    <row r="6">
      <c r="A6" s="4" t="inlineStr">
        <is>
          <t>Confidence level (as a percent)</t>
        </is>
      </c>
      <c r="B6" s="4" t="inlineStr">
        <is>
          <t>95.00%</t>
        </is>
      </c>
    </row>
    <row r="7">
      <c r="A7" s="4" t="inlineStr">
        <is>
          <t>Holding period</t>
        </is>
      </c>
      <c r="B7" s="4" t="inlineStr">
        <is>
          <t>1 year</t>
        </is>
      </c>
    </row>
    <row r="8">
      <c r="A8" s="4" t="inlineStr">
        <is>
          <t>Net exposure</t>
        </is>
      </c>
      <c r="B8" s="6" t="n">
        <v>1140149</v>
      </c>
    </row>
    <row r="9">
      <c r="A9" s="4" t="inlineStr">
        <is>
          <t>CFaR</t>
        </is>
      </c>
      <c r="B9" s="5" t="n">
        <v>29302</v>
      </c>
    </row>
    <row r="10">
      <c r="A10" s="4" t="inlineStr">
        <is>
          <t>AUD</t>
        </is>
      </c>
    </row>
    <row r="11">
      <c r="A11" s="3" t="inlineStr">
        <is>
          <t>Financial risk management and financial instruments</t>
        </is>
      </c>
    </row>
    <row r="12">
      <c r="A12" s="4" t="inlineStr">
        <is>
          <t>Notional amount</t>
        </is>
      </c>
      <c r="B12" s="6" t="n">
        <v>208723</v>
      </c>
    </row>
    <row r="13">
      <c r="A13" s="4" t="inlineStr">
        <is>
          <t>Average hedging rate | € / $</t>
        </is>
      </c>
      <c r="B13" s="12" t="n">
        <v>1.5821</v>
      </c>
    </row>
    <row r="14">
      <c r="A14" s="4" t="inlineStr">
        <is>
          <t>CNY</t>
        </is>
      </c>
    </row>
    <row r="15">
      <c r="A15" s="3" t="inlineStr">
        <is>
          <t>Financial risk management and financial instruments</t>
        </is>
      </c>
    </row>
    <row r="16">
      <c r="A16" s="4" t="inlineStr">
        <is>
          <t>Notional amount</t>
        </is>
      </c>
      <c r="B16" s="6" t="n">
        <v>167854</v>
      </c>
    </row>
    <row r="17">
      <c r="A17" s="4" t="inlineStr">
        <is>
          <t>Average hedging rate | € / ¥</t>
        </is>
      </c>
      <c r="B17" s="12" t="n">
        <v>7.6204</v>
      </c>
    </row>
    <row r="18">
      <c r="A18" s="4" t="inlineStr">
        <is>
          <t>USD</t>
        </is>
      </c>
    </row>
    <row r="19">
      <c r="A19" s="3" t="inlineStr">
        <is>
          <t>Financial risk management and financial instruments</t>
        </is>
      </c>
    </row>
    <row r="20">
      <c r="A20" s="4" t="inlineStr">
        <is>
          <t>Notional amount</t>
        </is>
      </c>
      <c r="B20" s="6" t="n">
        <v>148670</v>
      </c>
    </row>
    <row r="21">
      <c r="A21" s="4" t="inlineStr">
        <is>
          <t>Average hedging rate | € / $</t>
        </is>
      </c>
      <c r="B21" s="12" t="n">
        <v>1.1581</v>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8. Inventories At December 31, 2021 and December 31, 2020, inventories consisted of the following: Inventories in € THOUS ​ ​ ​ ​ ​ ​ ​ 2021 2020 ​ ​ ​ ​ ​ Finished goods 1,233,197 1,088,311 Health care supplies 452,073 473,164 Raw materials and purchased components 247,478 232,422 Work in process 105,266 101,413 Inventories 2,038,014 1,895,310 ​ Under the terms of certain unconditional purchase agreements, the Company is obligated to purchase approximately €522,300 of materials, of which €287,334 is committed at December 31, 2021 for 2022. The terms of these agreements run 1 to 10 years. Further unconditional purchase agreements exist with an equity method investee of the Company. For further information on these agreements, see note 5. Write-downs of inventories amounted to €69,250 and €61,256 for the years ended December 31, 2021 and 2020, respectivel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Interest rate risk (Details) - Interest rate risk - EUR (€) € in Thousands</t>
        </is>
      </c>
      <c r="B1" s="2" t="inlineStr">
        <is>
          <t>12 Months Ended</t>
        </is>
      </c>
    </row>
    <row r="2">
      <c r="B2" s="2" t="inlineStr">
        <is>
          <t>Dec. 31, 2021</t>
        </is>
      </c>
      <c r="C2" s="2" t="inlineStr">
        <is>
          <t>Dec. 31, 2020</t>
        </is>
      </c>
    </row>
    <row r="3">
      <c r="A3" s="4" t="inlineStr">
        <is>
          <t>Financial debt bearing variable interest rate, not hedged</t>
        </is>
      </c>
    </row>
    <row r="4">
      <c r="A4" s="3" t="inlineStr">
        <is>
          <t>Financial risk management and financial instruments</t>
        </is>
      </c>
    </row>
    <row r="5">
      <c r="A5" s="4" t="inlineStr">
        <is>
          <t>Percentage increase in variable interest rate for sensitivity analysis</t>
        </is>
      </c>
      <c r="B5" s="4" t="inlineStr">
        <is>
          <t>0.50%</t>
        </is>
      </c>
    </row>
    <row r="6">
      <c r="A6" s="4" t="inlineStr">
        <is>
          <t>Financial debt bearing variable interest rate, not hedged | Maximum</t>
        </is>
      </c>
    </row>
    <row r="7">
      <c r="A7" s="3" t="inlineStr">
        <is>
          <t>Financial risk management and financial instruments</t>
        </is>
      </c>
    </row>
    <row r="8">
      <c r="A8" s="4" t="inlineStr">
        <is>
          <t>Percentage effect on consolidated net income</t>
        </is>
      </c>
      <c r="B8" s="4" t="inlineStr">
        <is>
          <t>1.00%</t>
        </is>
      </c>
    </row>
    <row r="9">
      <c r="A9" s="4" t="inlineStr">
        <is>
          <t>Percentage effect on equity</t>
        </is>
      </c>
      <c r="B9" s="4" t="inlineStr">
        <is>
          <t>0.10%</t>
        </is>
      </c>
    </row>
    <row r="10">
      <c r="A10" s="4" t="inlineStr">
        <is>
          <t>Interest rate pre-hedges</t>
        </is>
      </c>
    </row>
    <row r="11">
      <c r="A11" s="3" t="inlineStr">
        <is>
          <t>Financial risk management and financial instruments</t>
        </is>
      </c>
    </row>
    <row r="12">
      <c r="A12" s="4" t="inlineStr">
        <is>
          <t>Reserve of cash flow hedges</t>
        </is>
      </c>
      <c r="B12" s="6" t="n">
        <v>7234</v>
      </c>
      <c r="C12" s="6" t="n">
        <v>7572</v>
      </c>
    </row>
  </sheetData>
  <mergeCells count="1">
    <mergeCell ref="A1:A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financial instruments valuation (Details) - EUR (€) € in Thousands</t>
        </is>
      </c>
      <c r="B1" s="2" t="inlineStr">
        <is>
          <t>Dec. 31, 2021</t>
        </is>
      </c>
      <c r="C1" s="2" t="inlineStr">
        <is>
          <t>Dec. 31, 2020</t>
        </is>
      </c>
    </row>
    <row r="2">
      <c r="A2" s="3" t="inlineStr">
        <is>
          <t>Financial instruments</t>
        </is>
      </c>
    </row>
    <row r="3">
      <c r="A3" s="4" t="inlineStr">
        <is>
          <t>Current Assets</t>
        </is>
      </c>
      <c r="B3" s="6" t="n">
        <v>3417</v>
      </c>
      <c r="C3" s="6" t="n">
        <v>6470</v>
      </c>
    </row>
    <row r="4">
      <c r="A4" s="4" t="inlineStr">
        <is>
          <t>Current Liabilities</t>
        </is>
      </c>
      <c r="B4" s="5" t="n">
        <v>-25847</v>
      </c>
      <c r="C4" s="5" t="n">
        <v>-40923</v>
      </c>
    </row>
    <row r="5">
      <c r="A5" s="4" t="inlineStr">
        <is>
          <t>Derivatives - cash flow hedging instruments</t>
        </is>
      </c>
    </row>
    <row r="6">
      <c r="A6" s="3" t="inlineStr">
        <is>
          <t>Financial instruments</t>
        </is>
      </c>
    </row>
    <row r="7">
      <c r="A7" s="4" t="inlineStr">
        <is>
          <t>Total Assets</t>
        </is>
      </c>
      <c r="B7" s="5" t="n">
        <v>579</v>
      </c>
      <c r="C7" s="5" t="n">
        <v>1130</v>
      </c>
    </row>
    <row r="8">
      <c r="A8" s="4" t="inlineStr">
        <is>
          <t>Total Liabilities</t>
        </is>
      </c>
      <c r="B8" s="5" t="n">
        <v>-4490</v>
      </c>
      <c r="C8" s="5" t="n">
        <v>-1667</v>
      </c>
    </row>
    <row r="9">
      <c r="A9" s="4" t="inlineStr">
        <is>
          <t>Derivatives - cash flow hedging instruments | Foreign exchange contracts</t>
        </is>
      </c>
    </row>
    <row r="10">
      <c r="A10" s="3" t="inlineStr">
        <is>
          <t>Financial instruments</t>
        </is>
      </c>
    </row>
    <row r="11">
      <c r="A11" s="4" t="inlineStr">
        <is>
          <t>Current Assets</t>
        </is>
      </c>
      <c r="B11" s="5" t="n">
        <v>571</v>
      </c>
      <c r="C11" s="5" t="n">
        <v>1103</v>
      </c>
    </row>
    <row r="12">
      <c r="A12" s="4" t="inlineStr">
        <is>
          <t>Non-current Assets</t>
        </is>
      </c>
      <c r="B12" s="5" t="n">
        <v>8</v>
      </c>
      <c r="C12" s="5" t="n">
        <v>27</v>
      </c>
    </row>
    <row r="13">
      <c r="A13" s="4" t="inlineStr">
        <is>
          <t>Current Liabilities</t>
        </is>
      </c>
      <c r="B13" s="5" t="n">
        <v>-4419</v>
      </c>
      <c r="C13" s="5" t="n">
        <v>-1642</v>
      </c>
    </row>
    <row r="14">
      <c r="A14" s="4" t="inlineStr">
        <is>
          <t>Non-current Liabilities</t>
        </is>
      </c>
      <c r="B14" s="5" t="n">
        <v>-71</v>
      </c>
      <c r="C14" s="5" t="n">
        <v>-25</v>
      </c>
    </row>
    <row r="15">
      <c r="A15" s="4" t="inlineStr">
        <is>
          <t>Derivatives - not designated as hedging instruments</t>
        </is>
      </c>
    </row>
    <row r="16">
      <c r="A16" s="3" t="inlineStr">
        <is>
          <t>Financial instruments</t>
        </is>
      </c>
    </row>
    <row r="17">
      <c r="A17" s="4" t="inlineStr">
        <is>
          <t>Total Assets</t>
        </is>
      </c>
      <c r="B17" s="5" t="n">
        <v>2846</v>
      </c>
      <c r="C17" s="5" t="n">
        <v>5367</v>
      </c>
    </row>
    <row r="18">
      <c r="A18" s="4" t="inlineStr">
        <is>
          <t>Total Liabilities</t>
        </is>
      </c>
      <c r="B18" s="5" t="n">
        <v>-21428</v>
      </c>
      <c r="C18" s="5" t="n">
        <v>-39281</v>
      </c>
    </row>
    <row r="19">
      <c r="A19" s="4" t="inlineStr">
        <is>
          <t>Derivatives - not designated as hedging instruments | Foreign exchange contracts</t>
        </is>
      </c>
    </row>
    <row r="20">
      <c r="A20" s="3" t="inlineStr">
        <is>
          <t>Financial instruments</t>
        </is>
      </c>
    </row>
    <row r="21">
      <c r="A21" s="4" t="inlineStr">
        <is>
          <t>Current Assets</t>
        </is>
      </c>
      <c r="B21" s="5" t="n">
        <v>2846</v>
      </c>
      <c r="C21" s="5" t="n">
        <v>5367</v>
      </c>
    </row>
    <row r="22">
      <c r="A22" s="4" t="inlineStr">
        <is>
          <t>Current Liabilities</t>
        </is>
      </c>
      <c r="B22" s="6" t="n">
        <v>-21428</v>
      </c>
      <c r="C22" s="6" t="n">
        <v>-39281</v>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ffect of derivatives on consolidated financial statements (Details) - EUR (€) € in Thousands</t>
        </is>
      </c>
      <c r="B1" s="2" t="inlineStr">
        <is>
          <t>12 Months Ended</t>
        </is>
      </c>
    </row>
    <row r="2">
      <c r="B2" s="2" t="inlineStr">
        <is>
          <t>Dec. 31, 2021</t>
        </is>
      </c>
      <c r="C2" s="2" t="inlineStr">
        <is>
          <t>Dec. 31, 2020</t>
        </is>
      </c>
      <c r="D2" s="2" t="inlineStr">
        <is>
          <t>Dec. 31, 2019</t>
        </is>
      </c>
    </row>
    <row r="3">
      <c r="A3" s="3" t="inlineStr">
        <is>
          <t>Financial instruments</t>
        </is>
      </c>
    </row>
    <row r="4">
      <c r="A4" s="4" t="inlineStr">
        <is>
          <t>Interest income recorded as an effect of financial instruments</t>
        </is>
      </c>
      <c r="B4" s="6" t="n">
        <v>52948</v>
      </c>
      <c r="C4" s="6" t="n">
        <v>41137</v>
      </c>
    </row>
    <row r="5">
      <c r="A5" s="4" t="inlineStr">
        <is>
          <t>Interest expense recorded as an effect of financial instruments</t>
        </is>
      </c>
      <c r="B5" s="5" t="n">
        <v>343807</v>
      </c>
      <c r="C5" s="5" t="n">
        <v>407065</v>
      </c>
    </row>
    <row r="6">
      <c r="A6" s="4" t="inlineStr">
        <is>
          <t>Credit losses recorded as an effect of financial instruments</t>
        </is>
      </c>
      <c r="B6" s="5" t="n">
        <v>44374</v>
      </c>
      <c r="C6" s="5" t="n">
        <v>28302</v>
      </c>
    </row>
    <row r="7">
      <c r="A7" s="4" t="inlineStr">
        <is>
          <t>Net losses from foreign currency transactions</t>
        </is>
      </c>
      <c r="B7" s="5" t="n">
        <v>9898</v>
      </c>
      <c r="C7" s="5" t="n">
        <v>15919</v>
      </c>
    </row>
    <row r="8">
      <c r="A8" s="4" t="inlineStr">
        <is>
          <t>Fair value gain (loss) recognized in AOCI on hedging instrument (hedge reserve)</t>
        </is>
      </c>
      <c r="B8" s="5" t="n">
        <v>-3585</v>
      </c>
      <c r="C8" s="5" t="n">
        <v>6123</v>
      </c>
      <c r="D8" s="6" t="n">
        <v>-15996</v>
      </c>
    </row>
    <row r="9">
      <c r="A9" s="4" t="inlineStr">
        <is>
          <t>Fair value gain (loss) recognized in AOCI on hedging instrument (cost of hedging)</t>
        </is>
      </c>
      <c r="B9" s="5" t="n">
        <v>126</v>
      </c>
      <c r="C9" s="5" t="n">
        <v>-2062</v>
      </c>
      <c r="D9" s="6" t="n">
        <v>-1473</v>
      </c>
    </row>
    <row r="10">
      <c r="A10" s="4" t="inlineStr">
        <is>
          <t>Derivatives - cash flow hedging instruments</t>
        </is>
      </c>
    </row>
    <row r="11">
      <c r="A11" s="3" t="inlineStr">
        <is>
          <t>Financial instruments</t>
        </is>
      </c>
    </row>
    <row r="12">
      <c r="A12" s="4" t="inlineStr">
        <is>
          <t>Fair value gain (loss) recognized in AOCI on hedging instrument (hedge reserve)</t>
        </is>
      </c>
      <c r="B12" s="5" t="n">
        <v>-3585</v>
      </c>
      <c r="C12" s="5" t="n">
        <v>6123</v>
      </c>
    </row>
    <row r="13">
      <c r="A13" s="4" t="inlineStr">
        <is>
          <t>Fair value gain (loss) recognized in AOCI on hedging instrument (cost of hedging)</t>
        </is>
      </c>
      <c r="B13" s="5" t="n">
        <v>126</v>
      </c>
      <c r="C13" s="5" t="n">
        <v>-2062</v>
      </c>
    </row>
    <row r="14">
      <c r="A14" s="4" t="inlineStr">
        <is>
          <t>Amount reclassified from hedge reserve included in Interest income/expense</t>
        </is>
      </c>
      <c r="B14" s="5" t="n">
        <v>1206</v>
      </c>
      <c r="C14" s="5" t="n">
        <v>1249</v>
      </c>
    </row>
    <row r="15">
      <c r="A15" s="4" t="inlineStr">
        <is>
          <t>Amount reclassified from hedge reserve included in revenue</t>
        </is>
      </c>
      <c r="B15" s="5" t="n">
        <v>275</v>
      </c>
      <c r="C15" s="5" t="n">
        <v>-4612</v>
      </c>
    </row>
    <row r="16">
      <c r="A16" s="4" t="inlineStr">
        <is>
          <t>Amount reclassified from cost of hedging included in revenue</t>
        </is>
      </c>
      <c r="B16" s="5" t="n">
        <v>773</v>
      </c>
      <c r="C16" s="5" t="n">
        <v>1990</v>
      </c>
    </row>
    <row r="17">
      <c r="A17" s="4" t="inlineStr">
        <is>
          <t>Amount reclassified from hedge reserve included in cost of revenue</t>
        </is>
      </c>
      <c r="B17" s="5" t="n">
        <v>72</v>
      </c>
      <c r="C17" s="5" t="n">
        <v>-2662</v>
      </c>
    </row>
    <row r="18">
      <c r="A18" s="4" t="inlineStr">
        <is>
          <t>Amount reclassified from cost of hedging included in cost of revenue</t>
        </is>
      </c>
      <c r="B18" s="5" t="n">
        <v>-1060</v>
      </c>
      <c r="C18" s="5" t="n">
        <v>3085</v>
      </c>
    </row>
    <row r="19">
      <c r="A19" s="4" t="inlineStr">
        <is>
          <t>Amount reclassified from hedge reserve included in Inventory</t>
        </is>
      </c>
      <c r="B19" s="5" t="n">
        <v>1013</v>
      </c>
      <c r="C19" s="5" t="n">
        <v>-286</v>
      </c>
    </row>
    <row r="20">
      <c r="A20" s="4" t="inlineStr">
        <is>
          <t>Amount reclassified from cost of hedging included in Inventory</t>
        </is>
      </c>
      <c r="B20" s="5" t="n">
        <v>-2</v>
      </c>
      <c r="C20" s="5" t="n">
        <v>-46</v>
      </c>
    </row>
    <row r="21">
      <c r="A21" s="4" t="inlineStr">
        <is>
          <t>Amount reclassified from hedge reserve</t>
        </is>
      </c>
      <c r="B21" s="5" t="n">
        <v>2566</v>
      </c>
      <c r="C21" s="5" t="n">
        <v>-6311</v>
      </c>
    </row>
    <row r="22">
      <c r="A22" s="4" t="inlineStr">
        <is>
          <t>Amount reclassified from cost of hedging</t>
        </is>
      </c>
      <c r="B22" s="5" t="n">
        <v>-289</v>
      </c>
      <c r="C22" s="5" t="n">
        <v>5029</v>
      </c>
    </row>
    <row r="23">
      <c r="A23" s="4" t="inlineStr">
        <is>
          <t>Derivatives - cash flow hedging instruments | Foreign exchange contracts</t>
        </is>
      </c>
    </row>
    <row r="24">
      <c r="A24" s="3" t="inlineStr">
        <is>
          <t>Financial instruments</t>
        </is>
      </c>
    </row>
    <row r="25">
      <c r="A25" s="4" t="inlineStr">
        <is>
          <t>Fair value gain (loss) recognized in AOCI on hedging instrument (hedge reserve)</t>
        </is>
      </c>
      <c r="B25" s="5" t="n">
        <v>-3585</v>
      </c>
      <c r="C25" s="5" t="n">
        <v>6123</v>
      </c>
    </row>
    <row r="26">
      <c r="A26" s="4" t="inlineStr">
        <is>
          <t>Fair value gain (loss) recognized in AOCI on hedging instrument (cost of hedging)</t>
        </is>
      </c>
      <c r="B26" s="5" t="n">
        <v>126</v>
      </c>
      <c r="C26" s="5" t="n">
        <v>-2062</v>
      </c>
    </row>
    <row r="27">
      <c r="A27" s="4" t="inlineStr">
        <is>
          <t>Derivatives - not designated as hedging instruments</t>
        </is>
      </c>
    </row>
    <row r="28">
      <c r="A28" s="3" t="inlineStr">
        <is>
          <t>Financial instruments</t>
        </is>
      </c>
    </row>
    <row r="29">
      <c r="A29" s="4" t="inlineStr">
        <is>
          <t>Amount of (Gain) Loss recognized in income on Derivatives - Total</t>
        </is>
      </c>
      <c r="B29" s="5" t="n">
        <v>-47737</v>
      </c>
      <c r="C29" s="5" t="n">
        <v>52725</v>
      </c>
    </row>
    <row r="30">
      <c r="A30" s="4" t="inlineStr">
        <is>
          <t>Derivatives - not designated as hedging instruments | Foreign exchange contracts</t>
        </is>
      </c>
    </row>
    <row r="31">
      <c r="A31" s="3" t="inlineStr">
        <is>
          <t>Financial instruments</t>
        </is>
      </c>
    </row>
    <row r="32">
      <c r="A32" s="4" t="inlineStr">
        <is>
          <t>Amount of (Gain) Loss recognized in income on Derivatives - Selling, general and administrative expense</t>
        </is>
      </c>
      <c r="B32" s="5" t="n">
        <v>-49214</v>
      </c>
      <c r="C32" s="5" t="n">
        <v>48925</v>
      </c>
    </row>
    <row r="33">
      <c r="A33" s="4" t="inlineStr">
        <is>
          <t>Amount of (Gain) Loss recognized in income on Derivatives - Interest income/expense</t>
        </is>
      </c>
      <c r="B33" s="6" t="n">
        <v>1477</v>
      </c>
      <c r="C33" s="6" t="n">
        <v>3800</v>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s, cash flow and credit risk (Details) - EUR (€) € in Thousands</t>
        </is>
      </c>
      <c r="B1" s="2" t="inlineStr">
        <is>
          <t>Dec. 31, 2021</t>
        </is>
      </c>
      <c r="C1" s="2" t="inlineStr">
        <is>
          <t>Dec. 31, 2020</t>
        </is>
      </c>
    </row>
    <row r="2">
      <c r="A2" s="4" t="inlineStr">
        <is>
          <t>Derivatives</t>
        </is>
      </c>
    </row>
    <row r="3">
      <c r="A3" s="3" t="inlineStr">
        <is>
          <t>Financial instruments</t>
        </is>
      </c>
    </row>
    <row r="4">
      <c r="A4" s="4" t="inlineStr">
        <is>
          <t>Maximum credit exposure</t>
        </is>
      </c>
      <c r="B4" s="6" t="n">
        <v>3425</v>
      </c>
      <c r="C4" s="6" t="n">
        <v>649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Payments agreed by contracts (Details) - EUR (€) € in Thousands</t>
        </is>
      </c>
      <c r="B1" s="2" t="inlineStr">
        <is>
          <t>Dec. 31, 2021</t>
        </is>
      </c>
      <c r="C1" s="2" t="inlineStr">
        <is>
          <t>Dec. 31, 2020</t>
        </is>
      </c>
    </row>
    <row r="2">
      <c r="A2" s="4" t="inlineStr">
        <is>
          <t>Less than 1 year</t>
        </is>
      </c>
    </row>
    <row r="3">
      <c r="A3" s="3" t="inlineStr">
        <is>
          <t>Payments</t>
        </is>
      </c>
    </row>
    <row r="4">
      <c r="A4" s="4" t="inlineStr">
        <is>
          <t>Non-discounted payments, non-derivative financial instruments</t>
        </is>
      </c>
      <c r="B4" s="6" t="n">
        <v>5385297</v>
      </c>
      <c r="C4" s="6" t="n">
        <v>4287090</v>
      </c>
    </row>
    <row r="5">
      <c r="A5" s="4" t="inlineStr">
        <is>
          <t>Non-discounted payments, financial instruments</t>
        </is>
      </c>
      <c r="B5" s="5" t="n">
        <v>5417757</v>
      </c>
      <c r="C5" s="5" t="n">
        <v>4329499</v>
      </c>
    </row>
    <row r="6">
      <c r="A6" s="4" t="inlineStr">
        <is>
          <t>1 - 3 years</t>
        </is>
      </c>
    </row>
    <row r="7">
      <c r="A7" s="3" t="inlineStr">
        <is>
          <t>Payments</t>
        </is>
      </c>
    </row>
    <row r="8">
      <c r="A8" s="4" t="inlineStr">
        <is>
          <t>Non-discounted payments, non-derivative financial instruments</t>
        </is>
      </c>
      <c r="B8" s="5" t="n">
        <v>3038859</v>
      </c>
      <c r="C8" s="5" t="n">
        <v>4023387</v>
      </c>
    </row>
    <row r="9">
      <c r="A9" s="4" t="inlineStr">
        <is>
          <t>Non-discounted payments, financial instruments</t>
        </is>
      </c>
      <c r="B9" s="5" t="n">
        <v>3038968</v>
      </c>
      <c r="C9" s="5" t="n">
        <v>4023412</v>
      </c>
    </row>
    <row r="10">
      <c r="A10" s="4" t="inlineStr">
        <is>
          <t>3 - 5 years</t>
        </is>
      </c>
    </row>
    <row r="11">
      <c r="A11" s="3" t="inlineStr">
        <is>
          <t>Payments</t>
        </is>
      </c>
    </row>
    <row r="12">
      <c r="A12" s="4" t="inlineStr">
        <is>
          <t>Non-discounted payments, non-derivative financial instruments</t>
        </is>
      </c>
      <c r="B12" s="5" t="n">
        <v>3894312</v>
      </c>
      <c r="C12" s="5" t="n">
        <v>2205363</v>
      </c>
    </row>
    <row r="13">
      <c r="A13" s="4" t="inlineStr">
        <is>
          <t>Non-discounted payments, financial instruments</t>
        </is>
      </c>
      <c r="B13" s="5" t="n">
        <v>3894312</v>
      </c>
      <c r="C13" s="5" t="n">
        <v>2205363</v>
      </c>
    </row>
    <row r="14">
      <c r="A14" s="4" t="inlineStr">
        <is>
          <t>Over 5 Years</t>
        </is>
      </c>
    </row>
    <row r="15">
      <c r="A15" s="3" t="inlineStr">
        <is>
          <t>Payments</t>
        </is>
      </c>
    </row>
    <row r="16">
      <c r="A16" s="4" t="inlineStr">
        <is>
          <t>Non-discounted payments, non-derivative financial instruments</t>
        </is>
      </c>
      <c r="B16" s="5" t="n">
        <v>5774048</v>
      </c>
      <c r="C16" s="5" t="n">
        <v>6216465</v>
      </c>
    </row>
    <row r="17">
      <c r="A17" s="4" t="inlineStr">
        <is>
          <t>Non-discounted payments, financial instruments</t>
        </is>
      </c>
      <c r="B17" s="5" t="n">
        <v>5774048</v>
      </c>
      <c r="C17" s="5" t="n">
        <v>6216465</v>
      </c>
    </row>
    <row r="18">
      <c r="A18" s="4" t="inlineStr">
        <is>
          <t>Accounts payable to unrelated parties | Less than 1 year</t>
        </is>
      </c>
    </row>
    <row r="19">
      <c r="A19" s="3" t="inlineStr">
        <is>
          <t>Payments</t>
        </is>
      </c>
    </row>
    <row r="20">
      <c r="A20" s="4" t="inlineStr">
        <is>
          <t>Non-discounted payments, non-derivative financial instruments</t>
        </is>
      </c>
      <c r="B20" s="5" t="n">
        <v>736069</v>
      </c>
      <c r="C20" s="5" t="n">
        <v>731993</v>
      </c>
    </row>
    <row r="21">
      <c r="A21" s="4" t="inlineStr">
        <is>
          <t>Accounts payable to unrelated parties | 1 - 3 years</t>
        </is>
      </c>
    </row>
    <row r="22">
      <c r="A22" s="3" t="inlineStr">
        <is>
          <t>Payments</t>
        </is>
      </c>
    </row>
    <row r="23">
      <c r="A23" s="4" t="inlineStr">
        <is>
          <t>Non-discounted payments, non-derivative financial instruments</t>
        </is>
      </c>
      <c r="B23" s="5" t="n">
        <v>68</v>
      </c>
      <c r="C23" s="5" t="n">
        <v>1</v>
      </c>
    </row>
    <row r="24">
      <c r="A24" s="4" t="inlineStr">
        <is>
          <t>Accounts payable to related parties | Less than 1 year</t>
        </is>
      </c>
    </row>
    <row r="25">
      <c r="A25" s="3" t="inlineStr">
        <is>
          <t>Payments</t>
        </is>
      </c>
    </row>
    <row r="26">
      <c r="A26" s="4" t="inlineStr">
        <is>
          <t>Non-discounted payments, non-derivative financial instruments</t>
        </is>
      </c>
      <c r="B26" s="5" t="n">
        <v>121457</v>
      </c>
      <c r="C26" s="5" t="n">
        <v>95401</v>
      </c>
    </row>
    <row r="27">
      <c r="A27" s="4" t="inlineStr">
        <is>
          <t>Other current financial liabilities | Less than 1 year</t>
        </is>
      </c>
    </row>
    <row r="28">
      <c r="A28" s="3" t="inlineStr">
        <is>
          <t>Payments</t>
        </is>
      </c>
    </row>
    <row r="29">
      <c r="A29" s="4" t="inlineStr">
        <is>
          <t>Non-discounted payments, non-derivative financial instruments</t>
        </is>
      </c>
      <c r="B29" s="5" t="n">
        <v>965595</v>
      </c>
      <c r="C29" s="5" t="n">
        <v>800714</v>
      </c>
    </row>
    <row r="30">
      <c r="A30" s="4" t="inlineStr">
        <is>
          <t>Short-term debt | Less than 1 year</t>
        </is>
      </c>
    </row>
    <row r="31">
      <c r="A31" s="3" t="inlineStr">
        <is>
          <t>Payments</t>
        </is>
      </c>
    </row>
    <row r="32">
      <c r="A32" s="4" t="inlineStr">
        <is>
          <t>Non-discounted payments, non-derivative financial instruments</t>
        </is>
      </c>
      <c r="B32" s="5" t="n">
        <v>1255853</v>
      </c>
      <c r="C32" s="5" t="n">
        <v>79270</v>
      </c>
    </row>
    <row r="33">
      <c r="A33" s="4" t="inlineStr">
        <is>
          <t>Amended 2012 credit agreement | Less than 1 year</t>
        </is>
      </c>
    </row>
    <row r="34">
      <c r="A34" s="3" t="inlineStr">
        <is>
          <t>Payments</t>
        </is>
      </c>
    </row>
    <row r="35">
      <c r="A35" s="4" t="inlineStr">
        <is>
          <t>Non-discounted payments, non-derivative financial instruments</t>
        </is>
      </c>
      <c r="C35" s="5" t="n">
        <v>138326</v>
      </c>
    </row>
    <row r="36">
      <c r="A36" s="4" t="inlineStr">
        <is>
          <t>Amended 2012 credit agreement | 1 - 3 years</t>
        </is>
      </c>
    </row>
    <row r="37">
      <c r="A37" s="3" t="inlineStr">
        <is>
          <t>Payments</t>
        </is>
      </c>
    </row>
    <row r="38">
      <c r="A38" s="4" t="inlineStr">
        <is>
          <t>Non-discounted payments, non-derivative financial instruments</t>
        </is>
      </c>
      <c r="C38" s="5" t="n">
        <v>1043542</v>
      </c>
    </row>
    <row r="39">
      <c r="A39" s="4" t="inlineStr">
        <is>
          <t>Bonds and Convertible Bonds | Less than 1 year</t>
        </is>
      </c>
    </row>
    <row r="40">
      <c r="A40" s="3" t="inlineStr">
        <is>
          <t>Payments</t>
        </is>
      </c>
    </row>
    <row r="41">
      <c r="A41" s="4" t="inlineStr">
        <is>
          <t>Non-discounted payments, non-derivative financial instruments</t>
        </is>
      </c>
      <c r="B41" s="5" t="n">
        <v>759946</v>
      </c>
      <c r="C41" s="5" t="n">
        <v>976211</v>
      </c>
    </row>
    <row r="42">
      <c r="A42" s="4" t="inlineStr">
        <is>
          <t>Bonds and Convertible Bonds | 1 - 3 years</t>
        </is>
      </c>
    </row>
    <row r="43">
      <c r="A43" s="3" t="inlineStr">
        <is>
          <t>Payments</t>
        </is>
      </c>
    </row>
    <row r="44">
      <c r="A44" s="4" t="inlineStr">
        <is>
          <t>Non-discounted payments, non-derivative financial instruments</t>
        </is>
      </c>
      <c r="B44" s="5" t="n">
        <v>1249033</v>
      </c>
      <c r="C44" s="5" t="n">
        <v>1416985</v>
      </c>
    </row>
    <row r="45">
      <c r="A45" s="4" t="inlineStr">
        <is>
          <t>Bonds and Convertible Bonds | 3 - 5 years</t>
        </is>
      </c>
    </row>
    <row r="46">
      <c r="A46" s="3" t="inlineStr">
        <is>
          <t>Payments</t>
        </is>
      </c>
    </row>
    <row r="47">
      <c r="A47" s="4" t="inlineStr">
        <is>
          <t>Non-discounted payments, non-derivative financial instruments</t>
        </is>
      </c>
      <c r="B47" s="5" t="n">
        <v>2553673</v>
      </c>
      <c r="C47" s="5" t="n">
        <v>987015</v>
      </c>
    </row>
    <row r="48">
      <c r="A48" s="4" t="inlineStr">
        <is>
          <t>Bonds and Convertible Bonds | Over 5 Years</t>
        </is>
      </c>
    </row>
    <row r="49">
      <c r="A49" s="3" t="inlineStr">
        <is>
          <t>Payments</t>
        </is>
      </c>
    </row>
    <row r="50">
      <c r="A50" s="4" t="inlineStr">
        <is>
          <t>Non-discounted payments, non-derivative financial instruments</t>
        </is>
      </c>
      <c r="B50" s="5" t="n">
        <v>3563460</v>
      </c>
      <c r="C50" s="5" t="n">
        <v>4031570</v>
      </c>
    </row>
    <row r="51">
      <c r="A51" s="4" t="inlineStr">
        <is>
          <t>Other long-term debt | Less than 1 year</t>
        </is>
      </c>
    </row>
    <row r="52">
      <c r="A52" s="3" t="inlineStr">
        <is>
          <t>Payments</t>
        </is>
      </c>
    </row>
    <row r="53">
      <c r="A53" s="4" t="inlineStr">
        <is>
          <t>Non-discounted payments, non-derivative financial instruments</t>
        </is>
      </c>
      <c r="B53" s="5" t="n">
        <v>49959</v>
      </c>
      <c r="C53" s="5" t="n">
        <v>53097</v>
      </c>
    </row>
    <row r="54">
      <c r="A54" s="4" t="inlineStr">
        <is>
          <t>Other long-term debt | 1 - 3 years</t>
        </is>
      </c>
    </row>
    <row r="55">
      <c r="A55" s="3" t="inlineStr">
        <is>
          <t>Payments</t>
        </is>
      </c>
    </row>
    <row r="56">
      <c r="A56" s="4" t="inlineStr">
        <is>
          <t>Non-discounted payments, non-derivative financial instruments</t>
        </is>
      </c>
      <c r="B56" s="5" t="n">
        <v>103315</v>
      </c>
      <c r="C56" s="5" t="n">
        <v>66310</v>
      </c>
    </row>
    <row r="57">
      <c r="A57" s="4" t="inlineStr">
        <is>
          <t>Other long-term debt | 3 - 5 years</t>
        </is>
      </c>
    </row>
    <row r="58">
      <c r="A58" s="3" t="inlineStr">
        <is>
          <t>Payments</t>
        </is>
      </c>
    </row>
    <row r="59">
      <c r="A59" s="4" t="inlineStr">
        <is>
          <t>Non-discounted payments, non-derivative financial instruments</t>
        </is>
      </c>
      <c r="B59" s="5" t="n">
        <v>38991</v>
      </c>
      <c r="C59" s="5" t="n">
        <v>70339</v>
      </c>
    </row>
    <row r="60">
      <c r="A60" s="4" t="inlineStr">
        <is>
          <t>Other long-term debt | Over 5 Years</t>
        </is>
      </c>
    </row>
    <row r="61">
      <c r="A61" s="3" t="inlineStr">
        <is>
          <t>Payments</t>
        </is>
      </c>
    </row>
    <row r="62">
      <c r="A62" s="4" t="inlineStr">
        <is>
          <t>Non-discounted payments, non-derivative financial instruments</t>
        </is>
      </c>
      <c r="B62" s="5" t="n">
        <v>51466</v>
      </c>
      <c r="C62" s="5" t="n">
        <v>48332</v>
      </c>
    </row>
    <row r="63">
      <c r="A63" s="4" t="inlineStr">
        <is>
          <t>Lease liabilities | Less than 1 year</t>
        </is>
      </c>
    </row>
    <row r="64">
      <c r="A64" s="3" t="inlineStr">
        <is>
          <t>Payments</t>
        </is>
      </c>
    </row>
    <row r="65">
      <c r="A65" s="4" t="inlineStr">
        <is>
          <t>Non-discounted payments, non-derivative financial instruments</t>
        </is>
      </c>
      <c r="B65" s="5" t="n">
        <v>796927</v>
      </c>
      <c r="C65" s="5" t="n">
        <v>735890</v>
      </c>
    </row>
    <row r="66">
      <c r="A66" s="4" t="inlineStr">
        <is>
          <t>Lease liabilities | 1 - 3 years</t>
        </is>
      </c>
    </row>
    <row r="67">
      <c r="A67" s="3" t="inlineStr">
        <is>
          <t>Payments</t>
        </is>
      </c>
    </row>
    <row r="68">
      <c r="A68" s="4" t="inlineStr">
        <is>
          <t>Non-discounted payments, non-derivative financial instruments</t>
        </is>
      </c>
      <c r="B68" s="5" t="n">
        <v>1463953</v>
      </c>
      <c r="C68" s="5" t="n">
        <v>1375720</v>
      </c>
    </row>
    <row r="69">
      <c r="A69" s="4" t="inlineStr">
        <is>
          <t>Lease liabilities | 3 - 5 years</t>
        </is>
      </c>
    </row>
    <row r="70">
      <c r="A70" s="3" t="inlineStr">
        <is>
          <t>Payments</t>
        </is>
      </c>
    </row>
    <row r="71">
      <c r="A71" s="4" t="inlineStr">
        <is>
          <t>Non-discounted payments, non-derivative financial instruments</t>
        </is>
      </c>
      <c r="B71" s="5" t="n">
        <v>1127660</v>
      </c>
      <c r="C71" s="5" t="n">
        <v>1026391</v>
      </c>
    </row>
    <row r="72">
      <c r="A72" s="4" t="inlineStr">
        <is>
          <t>Lease liabilities | Over 5 Years</t>
        </is>
      </c>
    </row>
    <row r="73">
      <c r="A73" s="3" t="inlineStr">
        <is>
          <t>Payments</t>
        </is>
      </c>
    </row>
    <row r="74">
      <c r="A74" s="4" t="inlineStr">
        <is>
          <t>Non-discounted payments, non-derivative financial instruments</t>
        </is>
      </c>
      <c r="B74" s="5" t="n">
        <v>2076056</v>
      </c>
      <c r="C74" s="5" t="n">
        <v>2053642</v>
      </c>
    </row>
    <row r="75">
      <c r="A75" s="4" t="inlineStr">
        <is>
          <t>Variable payments outstanding for acquisition | Less than 1 year</t>
        </is>
      </c>
    </row>
    <row r="76">
      <c r="A76" s="3" t="inlineStr">
        <is>
          <t>Payments</t>
        </is>
      </c>
    </row>
    <row r="77">
      <c r="A77" s="4" t="inlineStr">
        <is>
          <t>Non-discounted payments, non-derivative financial instruments</t>
        </is>
      </c>
      <c r="B77" s="5" t="n">
        <v>9721</v>
      </c>
      <c r="C77" s="5" t="n">
        <v>19313</v>
      </c>
    </row>
    <row r="78">
      <c r="A78" s="4" t="inlineStr">
        <is>
          <t>Variable payments outstanding for acquisition | 1 - 3 years</t>
        </is>
      </c>
    </row>
    <row r="79">
      <c r="A79" s="3" t="inlineStr">
        <is>
          <t>Payments</t>
        </is>
      </c>
    </row>
    <row r="80">
      <c r="A80" s="4" t="inlineStr">
        <is>
          <t>Non-discounted payments, non-derivative financial instruments</t>
        </is>
      </c>
      <c r="B80" s="5" t="n">
        <v>2936</v>
      </c>
      <c r="C80" s="5" t="n">
        <v>18687</v>
      </c>
    </row>
    <row r="81">
      <c r="A81" s="4" t="inlineStr">
        <is>
          <t>Variable payments outstanding for acquisition | 3 - 5 years</t>
        </is>
      </c>
    </row>
    <row r="82">
      <c r="A82" s="3" t="inlineStr">
        <is>
          <t>Payments</t>
        </is>
      </c>
    </row>
    <row r="83">
      <c r="A83" s="4" t="inlineStr">
        <is>
          <t>Non-discounted payments, non-derivative financial instruments</t>
        </is>
      </c>
      <c r="B83" s="5" t="n">
        <v>22526</v>
      </c>
      <c r="C83" s="5" t="n">
        <v>28261</v>
      </c>
    </row>
    <row r="84">
      <c r="A84" s="4" t="inlineStr">
        <is>
          <t>Variable payments outstanding for acquisition | Over 5 Years</t>
        </is>
      </c>
    </row>
    <row r="85">
      <c r="A85" s="3" t="inlineStr">
        <is>
          <t>Payments</t>
        </is>
      </c>
    </row>
    <row r="86">
      <c r="A86" s="4" t="inlineStr">
        <is>
          <t>Non-discounted payments, non-derivative financial instruments</t>
        </is>
      </c>
      <c r="B86" s="5" t="n">
        <v>15322</v>
      </c>
      <c r="C86" s="5" t="n">
        <v>8273</v>
      </c>
    </row>
    <row r="87">
      <c r="A87" s="4" t="inlineStr">
        <is>
          <t>Put option liabilities | Less than 1 year</t>
        </is>
      </c>
    </row>
    <row r="88">
      <c r="A88" s="3" t="inlineStr">
        <is>
          <t>Payments</t>
        </is>
      </c>
    </row>
    <row r="89">
      <c r="A89" s="4" t="inlineStr">
        <is>
          <t>Non-discounted payments, non-derivative financial instruments</t>
        </is>
      </c>
      <c r="B89" s="5" t="n">
        <v>678705</v>
      </c>
      <c r="C89" s="5" t="n">
        <v>645784</v>
      </c>
    </row>
    <row r="90">
      <c r="A90" s="4" t="inlineStr">
        <is>
          <t>Put option liabilities | 1 - 3 years</t>
        </is>
      </c>
    </row>
    <row r="91">
      <c r="A91" s="3" t="inlineStr">
        <is>
          <t>Payments</t>
        </is>
      </c>
    </row>
    <row r="92">
      <c r="A92" s="4" t="inlineStr">
        <is>
          <t>Non-discounted payments, non-derivative financial instruments</t>
        </is>
      </c>
      <c r="B92" s="5" t="n">
        <v>219554</v>
      </c>
      <c r="C92" s="5" t="n">
        <v>102142</v>
      </c>
    </row>
    <row r="93">
      <c r="A93" s="4" t="inlineStr">
        <is>
          <t>Put option liabilities | 3 - 5 years</t>
        </is>
      </c>
    </row>
    <row r="94">
      <c r="A94" s="3" t="inlineStr">
        <is>
          <t>Payments</t>
        </is>
      </c>
    </row>
    <row r="95">
      <c r="A95" s="4" t="inlineStr">
        <is>
          <t>Non-discounted payments, non-derivative financial instruments</t>
        </is>
      </c>
      <c r="B95" s="5" t="n">
        <v>151462</v>
      </c>
      <c r="C95" s="5" t="n">
        <v>93357</v>
      </c>
    </row>
    <row r="96">
      <c r="A96" s="4" t="inlineStr">
        <is>
          <t>Put option liabilities | Over 5 Years</t>
        </is>
      </c>
    </row>
    <row r="97">
      <c r="A97" s="3" t="inlineStr">
        <is>
          <t>Payments</t>
        </is>
      </c>
    </row>
    <row r="98">
      <c r="A98" s="4" t="inlineStr">
        <is>
          <t>Non-discounted payments, non-derivative financial instruments</t>
        </is>
      </c>
      <c r="B98" s="5" t="n">
        <v>67744</v>
      </c>
      <c r="C98" s="5" t="n">
        <v>74648</v>
      </c>
    </row>
    <row r="99">
      <c r="A99" s="4" t="inlineStr">
        <is>
          <t>Letters of credit | Less than 1 year</t>
        </is>
      </c>
    </row>
    <row r="100">
      <c r="A100" s="3" t="inlineStr">
        <is>
          <t>Payments</t>
        </is>
      </c>
    </row>
    <row r="101">
      <c r="A101" s="4" t="inlineStr">
        <is>
          <t>Non-discounted payments, non-derivative financial instruments</t>
        </is>
      </c>
      <c r="B101" s="5" t="n">
        <v>11065</v>
      </c>
      <c r="C101" s="5" t="n">
        <v>11091</v>
      </c>
    </row>
    <row r="102">
      <c r="A102" s="4" t="inlineStr">
        <is>
          <t>Derivatives - cash flow hedging instruments | Less than 1 year</t>
        </is>
      </c>
    </row>
    <row r="103">
      <c r="A103" s="3" t="inlineStr">
        <is>
          <t>Payments</t>
        </is>
      </c>
    </row>
    <row r="104">
      <c r="A104" s="4" t="inlineStr">
        <is>
          <t>Non-discounted payments, derivative financial instruments</t>
        </is>
      </c>
      <c r="B104" s="5" t="n">
        <v>4875</v>
      </c>
      <c r="C104" s="5" t="n">
        <v>1495</v>
      </c>
    </row>
    <row r="105">
      <c r="A105" s="4" t="inlineStr">
        <is>
          <t>Derivatives - cash flow hedging instruments | 1 - 3 years</t>
        </is>
      </c>
    </row>
    <row r="106">
      <c r="A106" s="3" t="inlineStr">
        <is>
          <t>Payments</t>
        </is>
      </c>
    </row>
    <row r="107">
      <c r="A107" s="4" t="inlineStr">
        <is>
          <t>Non-discounted payments, derivative financial instruments</t>
        </is>
      </c>
      <c r="B107" s="5" t="n">
        <v>109</v>
      </c>
      <c r="C107" s="5" t="n">
        <v>25</v>
      </c>
    </row>
    <row r="108">
      <c r="A108" s="4" t="inlineStr">
        <is>
          <t>Inflow | Less than 1 year</t>
        </is>
      </c>
    </row>
    <row r="109">
      <c r="A109" s="3" t="inlineStr">
        <is>
          <t>Payments</t>
        </is>
      </c>
    </row>
    <row r="110">
      <c r="A110" s="4" t="inlineStr">
        <is>
          <t>Non-discounted payments, derivative financial instruments</t>
        </is>
      </c>
      <c r="B110" s="5" t="n">
        <v>-141935</v>
      </c>
      <c r="C110" s="5" t="n">
        <v>-78109</v>
      </c>
    </row>
    <row r="111">
      <c r="A111" s="4" t="inlineStr">
        <is>
          <t>Inflow | 1 - 3 years</t>
        </is>
      </c>
    </row>
    <row r="112">
      <c r="A112" s="3" t="inlineStr">
        <is>
          <t>Payments</t>
        </is>
      </c>
    </row>
    <row r="113">
      <c r="A113" s="4" t="inlineStr">
        <is>
          <t>Non-discounted payments, derivative financial instruments</t>
        </is>
      </c>
      <c r="B113" s="5" t="n">
        <v>-2300</v>
      </c>
      <c r="C113" s="5" t="n">
        <v>-367</v>
      </c>
    </row>
    <row r="114">
      <c r="A114" s="4" t="inlineStr">
        <is>
          <t>Outflow | Less than 1 year</t>
        </is>
      </c>
    </row>
    <row r="115">
      <c r="A115" s="3" t="inlineStr">
        <is>
          <t>Payments</t>
        </is>
      </c>
    </row>
    <row r="116">
      <c r="A116" s="4" t="inlineStr">
        <is>
          <t>Non-discounted payments, derivative financial instruments</t>
        </is>
      </c>
      <c r="B116" s="5" t="n">
        <v>146810</v>
      </c>
      <c r="C116" s="5" t="n">
        <v>79604</v>
      </c>
    </row>
    <row r="117">
      <c r="A117" s="4" t="inlineStr">
        <is>
          <t>Outflow | 1 - 3 years</t>
        </is>
      </c>
    </row>
    <row r="118">
      <c r="A118" s="3" t="inlineStr">
        <is>
          <t>Payments</t>
        </is>
      </c>
    </row>
    <row r="119">
      <c r="A119" s="4" t="inlineStr">
        <is>
          <t>Non-discounted payments, derivative financial instruments</t>
        </is>
      </c>
      <c r="B119" s="5" t="n">
        <v>2409</v>
      </c>
      <c r="C119" s="5" t="n">
        <v>392</v>
      </c>
    </row>
    <row r="120">
      <c r="A120" s="4" t="inlineStr">
        <is>
          <t>Derivatives - not designated as hedging instruments | Less than 1 year</t>
        </is>
      </c>
    </row>
    <row r="121">
      <c r="A121" s="3" t="inlineStr">
        <is>
          <t>Payments</t>
        </is>
      </c>
    </row>
    <row r="122">
      <c r="A122" s="4" t="inlineStr">
        <is>
          <t>Non-discounted payments, derivative financial instruments</t>
        </is>
      </c>
      <c r="B122" s="5" t="n">
        <v>27585</v>
      </c>
      <c r="C122" s="5" t="n">
        <v>40914</v>
      </c>
    </row>
    <row r="123">
      <c r="A123" s="4" t="inlineStr">
        <is>
          <t>Inflow | Less than 1 year</t>
        </is>
      </c>
    </row>
    <row r="124">
      <c r="A124" s="3" t="inlineStr">
        <is>
          <t>Payments</t>
        </is>
      </c>
    </row>
    <row r="125">
      <c r="A125" s="4" t="inlineStr">
        <is>
          <t>Non-discounted payments, derivative financial instruments</t>
        </is>
      </c>
      <c r="B125" s="5" t="n">
        <v>-611024</v>
      </c>
      <c r="C125" s="5" t="n">
        <v>-1287605</v>
      </c>
    </row>
    <row r="126">
      <c r="A126" s="4" t="inlineStr">
        <is>
          <t>Outflow | Less than 1 year</t>
        </is>
      </c>
    </row>
    <row r="127">
      <c r="A127" s="3" t="inlineStr">
        <is>
          <t>Payments</t>
        </is>
      </c>
    </row>
    <row r="128">
      <c r="A128" s="4" t="inlineStr">
        <is>
          <t>Non-discounted payments, derivative financial instruments</t>
        </is>
      </c>
      <c r="B128" s="6" t="n">
        <v>638609</v>
      </c>
      <c r="C128" s="6" t="n">
        <v>1328519</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loss) (Details) - EUR (€) € in Thousands</t>
        </is>
      </c>
      <c r="B1" s="2" t="inlineStr">
        <is>
          <t>12 Months Ended</t>
        </is>
      </c>
    </row>
    <row r="2">
      <c r="B2" s="2" t="inlineStr">
        <is>
          <t>Dec. 31, 2021</t>
        </is>
      </c>
      <c r="C2" s="2" t="inlineStr">
        <is>
          <t>Dec. 31, 2020</t>
        </is>
      </c>
      <c r="D2" s="2" t="inlineStr">
        <is>
          <t>Dec. 31, 2019</t>
        </is>
      </c>
    </row>
    <row r="3">
      <c r="A3" s="3" t="inlineStr">
        <is>
          <t>Other comprehensive income (loss)</t>
        </is>
      </c>
    </row>
    <row r="4">
      <c r="A4" s="4" t="inlineStr">
        <is>
          <t>Equity method investees - share of OCI, Pretax</t>
        </is>
      </c>
      <c r="B4" s="6" t="n">
        <v>-25334</v>
      </c>
      <c r="C4" s="6" t="n">
        <v>58166</v>
      </c>
    </row>
    <row r="5">
      <c r="A5" s="4" t="inlineStr">
        <is>
          <t>Equity method investees - share of OCI, net</t>
        </is>
      </c>
      <c r="B5" s="5" t="n">
        <v>-25334</v>
      </c>
      <c r="C5" s="5" t="n">
        <v>58166</v>
      </c>
    </row>
    <row r="6">
      <c r="A6" s="4" t="inlineStr">
        <is>
          <t>FVOCI equity investments, pretax</t>
        </is>
      </c>
      <c r="B6" s="5" t="n">
        <v>37660</v>
      </c>
      <c r="C6" s="5" t="n">
        <v>19439</v>
      </c>
    </row>
    <row r="7">
      <c r="A7" s="4" t="inlineStr">
        <is>
          <t>FVOCI equity investments, tax</t>
        </is>
      </c>
      <c r="B7" s="5" t="n">
        <v>-8492</v>
      </c>
      <c r="C7" s="5" t="n">
        <v>-2326</v>
      </c>
    </row>
    <row r="8">
      <c r="A8" s="4" t="inlineStr">
        <is>
          <t>FVOCI equity investments, net</t>
        </is>
      </c>
      <c r="B8" s="5" t="n">
        <v>29168</v>
      </c>
      <c r="C8" s="5" t="n">
        <v>17113</v>
      </c>
    </row>
    <row r="9">
      <c r="A9" s="4" t="inlineStr">
        <is>
          <t>Actuarial gains (losses) on defined benefit pension plans, Pretax</t>
        </is>
      </c>
      <c r="B9" s="5" t="n">
        <v>-15781</v>
      </c>
      <c r="C9" s="5" t="n">
        <v>4176</v>
      </c>
      <c r="D9" s="6" t="n">
        <v>-99613</v>
      </c>
    </row>
    <row r="10">
      <c r="A10" s="4" t="inlineStr">
        <is>
          <t>Actuarial gain (loss) on defined benefit pension plans, Tax effect</t>
        </is>
      </c>
      <c r="B10" s="5" t="n">
        <v>4407</v>
      </c>
      <c r="C10" s="5" t="n">
        <v>-1191</v>
      </c>
      <c r="D10" s="5" t="n">
        <v>30245</v>
      </c>
    </row>
    <row r="11">
      <c r="A11" s="4" t="inlineStr">
        <is>
          <t>Actuarial gain (loss) on defined benefit pension plans, Net</t>
        </is>
      </c>
      <c r="B11" s="5" t="n">
        <v>-11374</v>
      </c>
      <c r="C11" s="5" t="n">
        <v>2985</v>
      </c>
      <c r="D11" s="5" t="n">
        <v>-69368</v>
      </c>
    </row>
    <row r="12">
      <c r="A12" s="4" t="inlineStr">
        <is>
          <t>Foreign currency translation adjustment, Pretax</t>
        </is>
      </c>
      <c r="B12" s="5" t="n">
        <v>1034239</v>
      </c>
      <c r="C12" s="5" t="n">
        <v>-1359397</v>
      </c>
      <c r="D12" s="5" t="n">
        <v>263835</v>
      </c>
    </row>
    <row r="13">
      <c r="A13" s="4" t="inlineStr">
        <is>
          <t>Foreign currency translation adjustment, Net</t>
        </is>
      </c>
      <c r="B13" s="5" t="n">
        <v>1034239</v>
      </c>
      <c r="C13" s="5" t="n">
        <v>-1359397</v>
      </c>
      <c r="D13" s="5" t="n">
        <v>263835</v>
      </c>
    </row>
    <row r="14">
      <c r="A14" s="4" t="inlineStr">
        <is>
          <t>FVOCI debt securities, pretax</t>
        </is>
      </c>
      <c r="B14" s="5" t="n">
        <v>-9892</v>
      </c>
      <c r="C14" s="5" t="n">
        <v>29096</v>
      </c>
    </row>
    <row r="15">
      <c r="A15" s="4" t="inlineStr">
        <is>
          <t>FVOCI debt securities, tax</t>
        </is>
      </c>
      <c r="B15" s="5" t="n">
        <v>1482</v>
      </c>
      <c r="C15" s="5" t="n">
        <v>-5048</v>
      </c>
    </row>
    <row r="16">
      <c r="A16" s="4" t="inlineStr">
        <is>
          <t>FVOCI debt securities, net</t>
        </is>
      </c>
      <c r="B16" s="5" t="n">
        <v>-8410</v>
      </c>
      <c r="C16" s="5" t="n">
        <v>24048</v>
      </c>
    </row>
    <row r="17">
      <c r="A17" s="4" t="inlineStr">
        <is>
          <t>Changes in fair value of cash flow hedges during the period, Pretax</t>
        </is>
      </c>
      <c r="B17" s="5" t="n">
        <v>-3585</v>
      </c>
      <c r="C17" s="5" t="n">
        <v>6123</v>
      </c>
      <c r="D17" s="5" t="n">
        <v>-15996</v>
      </c>
    </row>
    <row r="18">
      <c r="A18" s="4" t="inlineStr">
        <is>
          <t>Changes in fair value of cash flow hedges during the period, Tax effect</t>
        </is>
      </c>
      <c r="B18" s="5" t="n">
        <v>1013</v>
      </c>
      <c r="C18" s="5" t="n">
        <v>-1839</v>
      </c>
      <c r="D18" s="5" t="n">
        <v>3892</v>
      </c>
    </row>
    <row r="19">
      <c r="A19" s="4" t="inlineStr">
        <is>
          <t>Changes in fair value of cash flow hedges during the period, Net</t>
        </is>
      </c>
      <c r="B19" s="5" t="n">
        <v>-2572</v>
      </c>
      <c r="C19" s="5" t="n">
        <v>4284</v>
      </c>
      <c r="D19" s="5" t="n">
        <v>-12104</v>
      </c>
    </row>
    <row r="20">
      <c r="A20" s="4" t="inlineStr">
        <is>
          <t>Cost of hedging, Pretax</t>
        </is>
      </c>
      <c r="B20" s="5" t="n">
        <v>126</v>
      </c>
      <c r="C20" s="5" t="n">
        <v>-2062</v>
      </c>
      <c r="D20" s="5" t="n">
        <v>-1473</v>
      </c>
    </row>
    <row r="21">
      <c r="A21" s="4" t="inlineStr">
        <is>
          <t>Cost of hedging, Tax effect</t>
        </is>
      </c>
      <c r="B21" s="5" t="n">
        <v>-7</v>
      </c>
      <c r="C21" s="5" t="n">
        <v>608</v>
      </c>
      <c r="D21" s="5" t="n">
        <v>460</v>
      </c>
    </row>
    <row r="22">
      <c r="A22" s="4" t="inlineStr">
        <is>
          <t>Cost of hedging, Net</t>
        </is>
      </c>
      <c r="B22" s="5" t="n">
        <v>119</v>
      </c>
      <c r="C22" s="5" t="n">
        <v>-1454</v>
      </c>
      <c r="D22" s="5" t="n">
        <v>-1013</v>
      </c>
    </row>
    <row r="23">
      <c r="A23" s="4" t="inlineStr">
        <is>
          <t>Reclassification adjustments, pretax</t>
        </is>
      </c>
      <c r="B23" s="5" t="n">
        <v>2277</v>
      </c>
      <c r="C23" s="5" t="n">
        <v>-1282</v>
      </c>
      <c r="D23" s="5" t="n">
        <v>5836</v>
      </c>
    </row>
    <row r="24">
      <c r="A24" s="4" t="inlineStr">
        <is>
          <t>Reclassification adjustments, Tax effect</t>
        </is>
      </c>
      <c r="B24" s="5" t="n">
        <v>-599</v>
      </c>
      <c r="C24" s="5" t="n">
        <v>482</v>
      </c>
      <c r="D24" s="5" t="n">
        <v>-1678</v>
      </c>
    </row>
    <row r="25">
      <c r="A25" s="4" t="inlineStr">
        <is>
          <t>Reclassification adjustments, Net</t>
        </is>
      </c>
      <c r="B25" s="5" t="n">
        <v>1678</v>
      </c>
      <c r="C25" s="5" t="n">
        <v>-800</v>
      </c>
      <c r="D25" s="5" t="n">
        <v>4158</v>
      </c>
    </row>
    <row r="26">
      <c r="A26" s="4" t="inlineStr">
        <is>
          <t>Total other comprehensive income (loss) relating to cash flow hedges, Pretax</t>
        </is>
      </c>
      <c r="B26" s="5" t="n">
        <v>-1182</v>
      </c>
      <c r="C26" s="5" t="n">
        <v>2779</v>
      </c>
      <c r="D26" s="5" t="n">
        <v>-11633</v>
      </c>
    </row>
    <row r="27">
      <c r="A27" s="4" t="inlineStr">
        <is>
          <t>Total other comprehensive income (loss) relating to cash flow hedges, Tax effect</t>
        </is>
      </c>
      <c r="B27" s="5" t="n">
        <v>407</v>
      </c>
      <c r="C27" s="5" t="n">
        <v>-749</v>
      </c>
      <c r="D27" s="5" t="n">
        <v>2674</v>
      </c>
    </row>
    <row r="28">
      <c r="A28" s="4" t="inlineStr">
        <is>
          <t>Total other comprehensive income (loss) relating to cash flow hedges, Net</t>
        </is>
      </c>
      <c r="B28" s="5" t="n">
        <v>-775</v>
      </c>
      <c r="C28" s="5" t="n">
        <v>2030</v>
      </c>
      <c r="D28" s="5" t="n">
        <v>-8959</v>
      </c>
    </row>
    <row r="29">
      <c r="A29" s="4" t="inlineStr">
        <is>
          <t>Other comprehensive income (loss), Pretax</t>
        </is>
      </c>
      <c r="B29" s="5" t="n">
        <v>1019710</v>
      </c>
      <c r="C29" s="5" t="n">
        <v>-1245741</v>
      </c>
      <c r="D29" s="5" t="n">
        <v>152589</v>
      </c>
    </row>
    <row r="30">
      <c r="A30" s="4" t="inlineStr">
        <is>
          <t>Other comprehensive income (loss), Tax effect</t>
        </is>
      </c>
      <c r="B30" s="5" t="n">
        <v>-2196</v>
      </c>
      <c r="C30" s="5" t="n">
        <v>-9314</v>
      </c>
      <c r="D30" s="5" t="n">
        <v>32919</v>
      </c>
    </row>
    <row r="31">
      <c r="A31" s="4" t="inlineStr">
        <is>
          <t>Other comprehensive income (loss), net of tax</t>
        </is>
      </c>
      <c r="B31" s="6" t="n">
        <v>1017514</v>
      </c>
      <c r="C31" s="6" t="n">
        <v>-1255055</v>
      </c>
      <c r="D31" s="6" t="n">
        <v>185508</v>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Details) - EUR (€) € in Thousands</t>
        </is>
      </c>
      <c r="B1" s="2" t="inlineStr">
        <is>
          <t>12 Months Ended</t>
        </is>
      </c>
    </row>
    <row r="2">
      <c r="B2" s="2" t="inlineStr">
        <is>
          <t>Dec. 31, 2021</t>
        </is>
      </c>
      <c r="C2" s="2" t="inlineStr">
        <is>
          <t>Dec. 31, 2020</t>
        </is>
      </c>
      <c r="D2" s="2" t="inlineStr">
        <is>
          <t>Dec. 31, 2019</t>
        </is>
      </c>
    </row>
    <row r="3">
      <c r="A3" s="3" t="inlineStr">
        <is>
          <t>Details for acquisitions</t>
        </is>
      </c>
    </row>
    <row r="4">
      <c r="A4" s="4" t="inlineStr">
        <is>
          <t>Assets acquired</t>
        </is>
      </c>
      <c r="B4" s="6" t="n">
        <v>-547146</v>
      </c>
      <c r="C4" s="6" t="n">
        <v>-337300</v>
      </c>
      <c r="D4" s="6" t="n">
        <v>-2639432</v>
      </c>
    </row>
    <row r="5">
      <c r="A5" s="4" t="inlineStr">
        <is>
          <t>Liabilities assumed</t>
        </is>
      </c>
      <c r="B5" s="5" t="n">
        <v>70143</v>
      </c>
      <c r="C5" s="5" t="n">
        <v>41761</v>
      </c>
      <c r="D5" s="5" t="n">
        <v>260120</v>
      </c>
    </row>
    <row r="6">
      <c r="A6" s="4" t="inlineStr">
        <is>
          <t>Noncontrolling interests</t>
        </is>
      </c>
      <c r="B6" s="5" t="n">
        <v>120197</v>
      </c>
      <c r="C6" s="5" t="n">
        <v>37140</v>
      </c>
      <c r="D6" s="5" t="n">
        <v>137368</v>
      </c>
    </row>
    <row r="7">
      <c r="A7" s="4" t="inlineStr">
        <is>
          <t>Put option liabilities</t>
        </is>
      </c>
      <c r="C7" s="5" t="n">
        <v>26801</v>
      </c>
      <c r="D7" s="5" t="n">
        <v>72151</v>
      </c>
    </row>
    <row r="8">
      <c r="A8" s="4" t="inlineStr">
        <is>
          <t>Non-cash consideration</t>
        </is>
      </c>
      <c r="B8" s="5" t="n">
        <v>12482</v>
      </c>
      <c r="C8" s="5" t="n">
        <v>33804</v>
      </c>
      <c r="D8" s="5" t="n">
        <v>26637</v>
      </c>
    </row>
    <row r="9">
      <c r="A9" s="4" t="inlineStr">
        <is>
          <t>Cash paid</t>
        </is>
      </c>
      <c r="B9" s="5" t="n">
        <v>-344324</v>
      </c>
      <c r="C9" s="5" t="n">
        <v>-224595</v>
      </c>
      <c r="D9" s="5" t="n">
        <v>-2215307</v>
      </c>
    </row>
    <row r="10">
      <c r="A10" s="4" t="inlineStr">
        <is>
          <t>Less cash acquired</t>
        </is>
      </c>
      <c r="B10" s="5" t="n">
        <v>19518</v>
      </c>
      <c r="C10" s="5" t="n">
        <v>9759</v>
      </c>
      <c r="D10" s="5" t="n">
        <v>55210</v>
      </c>
    </row>
    <row r="11">
      <c r="A11" s="4" t="inlineStr">
        <is>
          <t>Net cash paid for acquisitions</t>
        </is>
      </c>
      <c r="B11" s="5" t="n">
        <v>-324806</v>
      </c>
      <c r="C11" s="5" t="n">
        <v>-214836</v>
      </c>
      <c r="D11" s="5" t="n">
        <v>-2160097</v>
      </c>
    </row>
    <row r="12">
      <c r="A12" s="4" t="inlineStr">
        <is>
          <t>Cash paid for investments</t>
        </is>
      </c>
      <c r="B12" s="5" t="n">
        <v>-77010</v>
      </c>
      <c r="C12" s="5" t="n">
        <v>-10899</v>
      </c>
      <c r="D12" s="5" t="n">
        <v>-23290</v>
      </c>
    </row>
    <row r="13">
      <c r="A13" s="4" t="inlineStr">
        <is>
          <t>Cash paid for intangible assets</t>
        </is>
      </c>
      <c r="B13" s="5" t="n">
        <v>-32355</v>
      </c>
      <c r="C13" s="5" t="n">
        <v>-33250</v>
      </c>
      <c r="D13" s="5" t="n">
        <v>-37972</v>
      </c>
    </row>
    <row r="14">
      <c r="A14" s="4" t="inlineStr">
        <is>
          <t>Total cash paid for acquisitions and investments, net of cash acquired, and purchases of intangible assets</t>
        </is>
      </c>
      <c r="B14" s="5" t="n">
        <v>-434171</v>
      </c>
      <c r="C14" s="5" t="n">
        <v>-258985</v>
      </c>
      <c r="D14" s="5" t="n">
        <v>-2221359</v>
      </c>
    </row>
    <row r="15">
      <c r="A15" s="3" t="inlineStr">
        <is>
          <t>Details for divestitures</t>
        </is>
      </c>
    </row>
    <row r="16">
      <c r="A16" s="4" t="inlineStr">
        <is>
          <t>Cash received from sale of subsidiaries or other businesses, less cash disposed</t>
        </is>
      </c>
      <c r="B16" s="5" t="n">
        <v>52444</v>
      </c>
      <c r="C16" s="5" t="n">
        <v>14608</v>
      </c>
      <c r="D16" s="5" t="n">
        <v>43317</v>
      </c>
    </row>
    <row r="17">
      <c r="A17" s="4" t="inlineStr">
        <is>
          <t>Proceeds from divestitures</t>
        </is>
      </c>
      <c r="B17" s="6" t="n">
        <v>52444</v>
      </c>
      <c r="C17" s="6" t="n">
        <v>14608</v>
      </c>
      <c r="D17" s="6" t="n">
        <v>4331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ry cash flow information - Reconciliation of debt to net cash provided by (used in) financing activities (Details) - EUR (€) € in Thousands</t>
        </is>
      </c>
      <c r="B1" s="2" t="inlineStr">
        <is>
          <t>12 Months Ended</t>
        </is>
      </c>
    </row>
    <row r="2">
      <c r="B2" s="2" t="inlineStr">
        <is>
          <t>Dec. 31, 2021</t>
        </is>
      </c>
      <c r="C2" s="2" t="inlineStr">
        <is>
          <t>Dec. 31, 2020</t>
        </is>
      </c>
      <c r="D2" s="2" t="inlineStr">
        <is>
          <t>Dec. 31, 2019</t>
        </is>
      </c>
    </row>
    <row r="3">
      <c r="A3" s="3" t="inlineStr">
        <is>
          <t>Reconciliation of debt to net cash provided by (used in) financing activities</t>
        </is>
      </c>
    </row>
    <row r="4">
      <c r="A4" s="4" t="inlineStr">
        <is>
          <t>Interest expense on lease liabilities</t>
        </is>
      </c>
      <c r="B4" s="6" t="n">
        <v>143160</v>
      </c>
      <c r="C4" s="6" t="n">
        <v>159148</v>
      </c>
      <c r="D4" s="6" t="n">
        <v>171724</v>
      </c>
    </row>
    <row r="5">
      <c r="A5" s="4" t="inlineStr">
        <is>
          <t>Interest payments included in operating activities</t>
        </is>
      </c>
      <c r="B5" s="5" t="n">
        <v>331837</v>
      </c>
      <c r="C5" s="5" t="n">
        <v>377081</v>
      </c>
    </row>
    <row r="6">
      <c r="A6" s="4" t="inlineStr">
        <is>
          <t>Short-term debt from unrelated parties</t>
        </is>
      </c>
    </row>
    <row r="7">
      <c r="A7" s="3" t="inlineStr">
        <is>
          <t>Reconciliation of debt to net cash provided by (used in) financing activities</t>
        </is>
      </c>
    </row>
    <row r="8">
      <c r="A8" s="4" t="inlineStr">
        <is>
          <t>Balance at the beginning of period</t>
        </is>
      </c>
      <c r="B8" s="5" t="n">
        <v>62950</v>
      </c>
      <c r="C8" s="5" t="n">
        <v>1149988</v>
      </c>
    </row>
    <row r="9">
      <c r="A9" s="4" t="inlineStr">
        <is>
          <t>Cash Flow</t>
        </is>
      </c>
      <c r="B9" s="5" t="n">
        <v>1115777</v>
      </c>
      <c r="C9" s="5" t="n">
        <v>-1091410</v>
      </c>
    </row>
    <row r="10">
      <c r="A10" s="4" t="inlineStr">
        <is>
          <t>Acquisitions (net of divestitures)</t>
        </is>
      </c>
      <c r="B10" s="5" t="n">
        <v>164</v>
      </c>
      <c r="C10" s="5" t="n">
        <v>4093</v>
      </c>
    </row>
    <row r="11">
      <c r="A11" s="4" t="inlineStr">
        <is>
          <t>Foreign currency translation</t>
        </is>
      </c>
      <c r="B11" s="5" t="n">
        <v>-531</v>
      </c>
      <c r="C11" s="5" t="n">
        <v>-3431</v>
      </c>
    </row>
    <row r="12">
      <c r="A12" s="4" t="inlineStr">
        <is>
          <t>Other</t>
        </is>
      </c>
      <c r="B12" s="5" t="n">
        <v>-7</v>
      </c>
      <c r="C12" s="5" t="n">
        <v>3710</v>
      </c>
    </row>
    <row r="13">
      <c r="A13" s="4" t="inlineStr">
        <is>
          <t>Balance at the end of period</t>
        </is>
      </c>
      <c r="B13" s="5" t="n">
        <v>1178353</v>
      </c>
      <c r="C13" s="5" t="n">
        <v>62950</v>
      </c>
      <c r="D13" s="5" t="n">
        <v>1149988</v>
      </c>
    </row>
    <row r="14">
      <c r="A14" s="4" t="inlineStr">
        <is>
          <t>Short-term debt from related parties</t>
        </is>
      </c>
    </row>
    <row r="15">
      <c r="A15" s="3" t="inlineStr">
        <is>
          <t>Reconciliation of debt to net cash provided by (used in) financing activities</t>
        </is>
      </c>
    </row>
    <row r="16">
      <c r="A16" s="4" t="inlineStr">
        <is>
          <t>Balance at the beginning of period</t>
        </is>
      </c>
      <c r="B16" s="5" t="n">
        <v>16320</v>
      </c>
      <c r="C16" s="5" t="n">
        <v>21865</v>
      </c>
    </row>
    <row r="17">
      <c r="A17" s="4" t="inlineStr">
        <is>
          <t>Cash Flow</t>
        </is>
      </c>
      <c r="B17" s="5" t="n">
        <v>61180</v>
      </c>
      <c r="C17" s="5" t="n">
        <v>-5469</v>
      </c>
    </row>
    <row r="18">
      <c r="A18" s="4" t="inlineStr">
        <is>
          <t>Other</t>
        </is>
      </c>
      <c r="C18" s="5" t="n">
        <v>-76</v>
      </c>
    </row>
    <row r="19">
      <c r="A19" s="4" t="inlineStr">
        <is>
          <t>Balance at the end of period</t>
        </is>
      </c>
      <c r="B19" s="5" t="n">
        <v>77500</v>
      </c>
      <c r="C19" s="5" t="n">
        <v>16320</v>
      </c>
      <c r="D19" s="5" t="n">
        <v>21865</v>
      </c>
    </row>
    <row r="20">
      <c r="A20" s="4" t="inlineStr">
        <is>
          <t>Long-term debt (excluding Accounts Receivable Facility)</t>
        </is>
      </c>
    </row>
    <row r="21">
      <c r="A21" s="3" t="inlineStr">
        <is>
          <t>Reconciliation of debt to net cash provided by (used in) financing activities</t>
        </is>
      </c>
    </row>
    <row r="22">
      <c r="A22" s="4" t="inlineStr">
        <is>
          <t>Balance at the beginning of period</t>
        </is>
      </c>
      <c r="B22" s="5" t="n">
        <v>7808460</v>
      </c>
      <c r="C22" s="5" t="n">
        <v>7525987</v>
      </c>
    </row>
    <row r="23">
      <c r="A23" s="4" t="inlineStr">
        <is>
          <t>Cash Flow</t>
        </is>
      </c>
      <c r="B23" s="5" t="n">
        <v>-812002</v>
      </c>
      <c r="C23" s="5" t="n">
        <v>557433</v>
      </c>
    </row>
    <row r="24">
      <c r="A24" s="4" t="inlineStr">
        <is>
          <t>Acquisitions (net of divestitures)</t>
        </is>
      </c>
      <c r="B24" s="5" t="n">
        <v>11421</v>
      </c>
      <c r="C24" s="5" t="n">
        <v>22644</v>
      </c>
    </row>
    <row r="25">
      <c r="A25" s="4" t="inlineStr">
        <is>
          <t>Foreign currency translation</t>
        </is>
      </c>
      <c r="B25" s="5" t="n">
        <v>294437</v>
      </c>
      <c r="C25" s="5" t="n">
        <v>-309632</v>
      </c>
    </row>
    <row r="26">
      <c r="A26" s="4" t="inlineStr">
        <is>
          <t>Amortization of debt issuance costs and discounts</t>
        </is>
      </c>
      <c r="B26" s="5" t="n">
        <v>9423</v>
      </c>
      <c r="C26" s="5" t="n">
        <v>10466</v>
      </c>
    </row>
    <row r="27">
      <c r="A27" s="4" t="inlineStr">
        <is>
          <t>Other</t>
        </is>
      </c>
      <c r="B27" s="5" t="n">
        <v>3176</v>
      </c>
      <c r="C27" s="5" t="n">
        <v>1562</v>
      </c>
    </row>
    <row r="28">
      <c r="A28" s="4" t="inlineStr">
        <is>
          <t>Balance at the end of period</t>
        </is>
      </c>
      <c r="B28" s="5" t="n">
        <v>7314915</v>
      </c>
      <c r="C28" s="5" t="n">
        <v>7808460</v>
      </c>
      <c r="D28" s="5" t="n">
        <v>7525987</v>
      </c>
    </row>
    <row r="29">
      <c r="A29" s="4" t="inlineStr">
        <is>
          <t>Repayments of variable payments outstanding for acquisitions</t>
        </is>
      </c>
      <c r="B29" s="5" t="n">
        <v>19314</v>
      </c>
      <c r="C29" s="5" t="n">
        <v>22746</v>
      </c>
    </row>
    <row r="30">
      <c r="A30" s="4" t="inlineStr">
        <is>
          <t>Debt issuance cost relating to undrawn credit facilities</t>
        </is>
      </c>
      <c r="B30" s="5" t="n">
        <v>7590</v>
      </c>
    </row>
    <row r="31">
      <c r="A31" s="4" t="inlineStr">
        <is>
          <t>Accounts Receivable Facility</t>
        </is>
      </c>
    </row>
    <row r="32">
      <c r="A32" s="3" t="inlineStr">
        <is>
          <t>Reconciliation of debt to net cash provided by (used in) financing activities</t>
        </is>
      </c>
    </row>
    <row r="33">
      <c r="A33" s="4" t="inlineStr">
        <is>
          <t>Balance at the beginning of period</t>
        </is>
      </c>
      <c r="C33" s="5" t="n">
        <v>379570</v>
      </c>
    </row>
    <row r="34">
      <c r="A34" s="4" t="inlineStr">
        <is>
          <t>Cash Flow</t>
        </is>
      </c>
      <c r="C34" s="5" t="n">
        <v>-373840</v>
      </c>
    </row>
    <row r="35">
      <c r="A35" s="4" t="inlineStr">
        <is>
          <t>Foreign currency translation</t>
        </is>
      </c>
      <c r="C35" s="5" t="n">
        <v>-6385</v>
      </c>
    </row>
    <row r="36">
      <c r="A36" s="4" t="inlineStr">
        <is>
          <t>Amortization of debt issuance costs and discounts</t>
        </is>
      </c>
      <c r="C36" s="5" t="n">
        <v>655</v>
      </c>
    </row>
    <row r="37">
      <c r="A37" s="4" t="inlineStr">
        <is>
          <t>Balance at the end of period</t>
        </is>
      </c>
      <c r="D37" s="5" t="n">
        <v>379570</v>
      </c>
    </row>
    <row r="38">
      <c r="A38" s="4" t="inlineStr">
        <is>
          <t>Lease liabilities from unrelated parties</t>
        </is>
      </c>
    </row>
    <row r="39">
      <c r="A39" s="3" t="inlineStr">
        <is>
          <t>Reconciliation of debt to net cash provided by (used in) financing activities</t>
        </is>
      </c>
    </row>
    <row r="40">
      <c r="A40" s="4" t="inlineStr">
        <is>
          <t>Balance at the beginning of period</t>
        </is>
      </c>
      <c r="B40" s="5" t="n">
        <v>4352267</v>
      </c>
      <c r="C40" s="5" t="n">
        <v>4582092</v>
      </c>
    </row>
    <row r="41">
      <c r="A41" s="4" t="inlineStr">
        <is>
          <t>Cash Flow</t>
        </is>
      </c>
      <c r="B41" s="5" t="n">
        <v>-675639</v>
      </c>
      <c r="C41" s="5" t="n">
        <v>-683614</v>
      </c>
    </row>
    <row r="42">
      <c r="A42" s="4" t="inlineStr">
        <is>
          <t>Acquisitions (net of divestitures)</t>
        </is>
      </c>
      <c r="B42" s="5" t="n">
        <v>42600</v>
      </c>
      <c r="C42" s="5" t="n">
        <v>-9583</v>
      </c>
    </row>
    <row r="43">
      <c r="A43" s="4" t="inlineStr">
        <is>
          <t>Foreign currency translation</t>
        </is>
      </c>
      <c r="B43" s="5" t="n">
        <v>297110</v>
      </c>
      <c r="C43" s="5" t="n">
        <v>-349656</v>
      </c>
    </row>
    <row r="44">
      <c r="A44" s="4" t="inlineStr">
        <is>
          <t>Other</t>
        </is>
      </c>
      <c r="B44" s="5" t="n">
        <v>613762</v>
      </c>
      <c r="C44" s="5" t="n">
        <v>813028</v>
      </c>
    </row>
    <row r="45">
      <c r="A45" s="4" t="inlineStr">
        <is>
          <t>Balance at the end of period</t>
        </is>
      </c>
      <c r="B45" s="5" t="n">
        <v>4630100</v>
      </c>
      <c r="C45" s="5" t="n">
        <v>4352267</v>
      </c>
      <c r="D45" s="5" t="n">
        <v>4582092</v>
      </c>
    </row>
    <row r="46">
      <c r="A46" s="4" t="inlineStr">
        <is>
          <t>Lease liabilities from related parties</t>
        </is>
      </c>
    </row>
    <row r="47">
      <c r="A47" s="3" t="inlineStr">
        <is>
          <t>Reconciliation of debt to net cash provided by (used in) financing activities</t>
        </is>
      </c>
    </row>
    <row r="48">
      <c r="A48" s="4" t="inlineStr">
        <is>
          <t>Balance at the beginning of period</t>
        </is>
      </c>
      <c r="B48" s="5" t="n">
        <v>140020</v>
      </c>
      <c r="C48" s="5" t="n">
        <v>122946</v>
      </c>
    </row>
    <row r="49">
      <c r="A49" s="4" t="inlineStr">
        <is>
          <t>Cash Flow</t>
        </is>
      </c>
      <c r="B49" s="5" t="n">
        <v>-21315</v>
      </c>
      <c r="C49" s="5" t="n">
        <v>-20185</v>
      </c>
    </row>
    <row r="50">
      <c r="A50" s="4" t="inlineStr">
        <is>
          <t>Foreign currency translation</t>
        </is>
      </c>
      <c r="B50" s="5" t="n">
        <v>90</v>
      </c>
      <c r="C50" s="5" t="n">
        <v>-169</v>
      </c>
    </row>
    <row r="51">
      <c r="A51" s="4" t="inlineStr">
        <is>
          <t>Other</t>
        </is>
      </c>
      <c r="B51" s="5" t="n">
        <v>486</v>
      </c>
      <c r="C51" s="5" t="n">
        <v>37428</v>
      </c>
    </row>
    <row r="52">
      <c r="A52" s="4" t="inlineStr">
        <is>
          <t>Balance at the end of period</t>
        </is>
      </c>
      <c r="B52" s="6" t="n">
        <v>119281</v>
      </c>
      <c r="C52" s="6" t="n">
        <v>140020</v>
      </c>
      <c r="D52" s="6" t="n">
        <v>122946</v>
      </c>
    </row>
  </sheetData>
  <mergeCells count="2">
    <mergeCell ref="A1:A2"/>
    <mergeCell ref="B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orporate information (Details) - EUR (€) € in Thousands</t>
        </is>
      </c>
      <c r="B1" s="2" t="inlineStr">
        <is>
          <t>12 Months Ended</t>
        </is>
      </c>
    </row>
    <row r="2">
      <c r="B2" s="2" t="inlineStr">
        <is>
          <t>Dec. 31, 2021</t>
        </is>
      </c>
      <c r="C2" s="2" t="inlineStr">
        <is>
          <t>Dec. 31, 2020</t>
        </is>
      </c>
      <c r="D2" s="2" t="inlineStr">
        <is>
          <t>Dec. 31, 2019</t>
        </is>
      </c>
    </row>
    <row r="3">
      <c r="A3" s="3" t="inlineStr">
        <is>
          <t>Segment and corporate information</t>
        </is>
      </c>
    </row>
    <row r="4">
      <c r="A4" s="4" t="inlineStr">
        <is>
          <t>Revenue from health care services</t>
        </is>
      </c>
      <c r="B4" s="6" t="n">
        <v>13876282</v>
      </c>
      <c r="C4" s="6" t="n">
        <v>14114399</v>
      </c>
      <c r="D4" s="6" t="n">
        <v>13872219</v>
      </c>
    </row>
    <row r="5">
      <c r="A5" s="4" t="inlineStr">
        <is>
          <t>Revenue from health care products</t>
        </is>
      </c>
      <c r="B5" s="5" t="n">
        <v>3742403</v>
      </c>
      <c r="C5" s="5" t="n">
        <v>3744664</v>
      </c>
      <c r="D5" s="5" t="n">
        <v>3604336</v>
      </c>
    </row>
    <row r="6">
      <c r="A6" s="4" t="inlineStr">
        <is>
          <t>Revenue</t>
        </is>
      </c>
      <c r="B6" s="5" t="n">
        <v>17618685</v>
      </c>
      <c r="C6" s="5" t="n">
        <v>17859063</v>
      </c>
      <c r="D6" s="5" t="n">
        <v>17476555</v>
      </c>
    </row>
    <row r="7">
      <c r="A7" s="4" t="inlineStr">
        <is>
          <t>Operating income</t>
        </is>
      </c>
      <c r="B7" s="5" t="n">
        <v>1852290</v>
      </c>
      <c r="C7" s="5" t="n">
        <v>2304409</v>
      </c>
      <c r="D7" s="5" t="n">
        <v>2269558</v>
      </c>
    </row>
    <row r="8">
      <c r="A8" s="4" t="inlineStr">
        <is>
          <t>Interest</t>
        </is>
      </c>
      <c r="B8" s="5" t="n">
        <v>-280429</v>
      </c>
      <c r="C8" s="5" t="n">
        <v>-368019</v>
      </c>
      <c r="D8" s="5" t="n">
        <v>-429444</v>
      </c>
    </row>
    <row r="9">
      <c r="A9" s="4" t="inlineStr">
        <is>
          <t>Income before income taxes</t>
        </is>
      </c>
      <c r="B9" s="5" t="n">
        <v>1571861</v>
      </c>
      <c r="C9" s="5" t="n">
        <v>1936390</v>
      </c>
      <c r="D9" s="5" t="n">
        <v>1840114</v>
      </c>
    </row>
    <row r="10">
      <c r="A10" s="4" t="inlineStr">
        <is>
          <t>Depreciation and amortization</t>
        </is>
      </c>
      <c r="B10" s="5" t="n">
        <v>-1585367</v>
      </c>
      <c r="C10" s="5" t="n">
        <v>-1586869</v>
      </c>
      <c r="D10" s="5" t="n">
        <v>-1553408</v>
      </c>
    </row>
    <row r="11">
      <c r="A11" s="4" t="inlineStr">
        <is>
          <t>Impairment loss</t>
        </is>
      </c>
      <c r="B11" s="5" t="n">
        <v>-38309</v>
      </c>
      <c r="C11" s="5" t="n">
        <v>-199030</v>
      </c>
      <c r="D11" s="5" t="n">
        <v>-39752</v>
      </c>
    </row>
    <row r="12">
      <c r="A12" s="4" t="inlineStr">
        <is>
          <t>Income (loss) from equity method investees</t>
        </is>
      </c>
      <c r="B12" s="5" t="n">
        <v>92175</v>
      </c>
      <c r="C12" s="5" t="n">
        <v>94518</v>
      </c>
      <c r="D12" s="5" t="n">
        <v>73679</v>
      </c>
    </row>
    <row r="13">
      <c r="A13" s="4" t="inlineStr">
        <is>
          <t>Total assets</t>
        </is>
      </c>
      <c r="B13" s="5" t="n">
        <v>34366558</v>
      </c>
      <c r="C13" s="5" t="n">
        <v>31689036</v>
      </c>
      <c r="D13" s="5" t="n">
        <v>32934735</v>
      </c>
    </row>
    <row r="14">
      <c r="A14" s="4" t="inlineStr">
        <is>
          <t>thereof investments in equity method investees</t>
        </is>
      </c>
      <c r="B14" s="5" t="n">
        <v>786905</v>
      </c>
      <c r="C14" s="5" t="n">
        <v>761113</v>
      </c>
      <c r="D14" s="5" t="n">
        <v>696872</v>
      </c>
    </row>
    <row r="15">
      <c r="A15" s="4" t="inlineStr">
        <is>
          <t>Additions of property, plant and equipment, intangible assets and right of use assets</t>
        </is>
      </c>
      <c r="B15" s="5" t="n">
        <v>1556864</v>
      </c>
      <c r="C15" s="5" t="n">
        <v>2002523</v>
      </c>
      <c r="D15" s="5" t="n">
        <v>1893919</v>
      </c>
    </row>
    <row r="16">
      <c r="A16" s="4" t="inlineStr">
        <is>
          <t>Revenue from contracts with customers</t>
        </is>
      </c>
    </row>
    <row r="17">
      <c r="A17" s="3" t="inlineStr">
        <is>
          <t>Segment and corporate information</t>
        </is>
      </c>
    </row>
    <row r="18">
      <c r="A18" s="4" t="inlineStr">
        <is>
          <t>Revenue from health care services</t>
        </is>
      </c>
      <c r="B18" s="5" t="n">
        <v>13479438</v>
      </c>
      <c r="C18" s="5" t="n">
        <v>13810589</v>
      </c>
      <c r="D18" s="5" t="n">
        <v>13623319</v>
      </c>
    </row>
    <row r="19">
      <c r="A19" s="4" t="inlineStr">
        <is>
          <t>Revenue from health care products</t>
        </is>
      </c>
      <c r="B19" s="5" t="n">
        <v>3623951</v>
      </c>
      <c r="C19" s="5" t="n">
        <v>3639995</v>
      </c>
      <c r="D19" s="5" t="n">
        <v>3478817</v>
      </c>
    </row>
    <row r="20">
      <c r="A20" s="4" t="inlineStr">
        <is>
          <t>Revenue</t>
        </is>
      </c>
      <c r="B20" s="5" t="n">
        <v>17103389</v>
      </c>
      <c r="C20" s="5" t="n">
        <v>17450584</v>
      </c>
      <c r="D20" s="5" t="n">
        <v>17102136</v>
      </c>
    </row>
    <row r="21">
      <c r="A21" s="4" t="inlineStr">
        <is>
          <t>Other revenue</t>
        </is>
      </c>
    </row>
    <row r="22">
      <c r="A22" s="3" t="inlineStr">
        <is>
          <t>Segment and corporate information</t>
        </is>
      </c>
    </row>
    <row r="23">
      <c r="A23" s="4" t="inlineStr">
        <is>
          <t>Revenue from health care services</t>
        </is>
      </c>
      <c r="B23" s="5" t="n">
        <v>396844</v>
      </c>
      <c r="C23" s="5" t="n">
        <v>303810</v>
      </c>
      <c r="D23" s="5" t="n">
        <v>248900</v>
      </c>
    </row>
    <row r="24">
      <c r="A24" s="4" t="inlineStr">
        <is>
          <t>Revenue from health care products</t>
        </is>
      </c>
      <c r="B24" s="5" t="n">
        <v>118452</v>
      </c>
      <c r="C24" s="5" t="n">
        <v>104669</v>
      </c>
      <c r="D24" s="5" t="n">
        <v>125519</v>
      </c>
    </row>
    <row r="25">
      <c r="A25" s="4" t="inlineStr">
        <is>
          <t>Revenue</t>
        </is>
      </c>
      <c r="B25" s="5" t="n">
        <v>515296</v>
      </c>
      <c r="C25" s="5" t="n">
        <v>408479</v>
      </c>
      <c r="D25" s="5" t="n">
        <v>374419</v>
      </c>
    </row>
    <row r="26">
      <c r="A26" s="4" t="inlineStr">
        <is>
          <t>Segment Total</t>
        </is>
      </c>
    </row>
    <row r="27">
      <c r="A27" s="3" t="inlineStr">
        <is>
          <t>Segment and corporate information</t>
        </is>
      </c>
    </row>
    <row r="28">
      <c r="A28" s="4" t="inlineStr">
        <is>
          <t>Revenue</t>
        </is>
      </c>
      <c r="B28" s="5" t="n">
        <v>17565191</v>
      </c>
      <c r="C28" s="5" t="n">
        <v>17819419</v>
      </c>
      <c r="D28" s="5" t="n">
        <v>17456414</v>
      </c>
    </row>
    <row r="29">
      <c r="A29" s="4" t="inlineStr">
        <is>
          <t>Operating income</t>
        </is>
      </c>
      <c r="B29" s="5" t="n">
        <v>2314803</v>
      </c>
      <c r="C29" s="5" t="n">
        <v>2718488</v>
      </c>
      <c r="D29" s="5" t="n">
        <v>2613667</v>
      </c>
    </row>
    <row r="30">
      <c r="A30" s="4" t="inlineStr">
        <is>
          <t>Depreciation and amortization</t>
        </is>
      </c>
      <c r="B30" s="5" t="n">
        <v>-1323424</v>
      </c>
      <c r="C30" s="5" t="n">
        <v>-1334844</v>
      </c>
      <c r="D30" s="5" t="n">
        <v>-1313057</v>
      </c>
    </row>
    <row r="31">
      <c r="A31" s="4" t="inlineStr">
        <is>
          <t>Impairment loss</t>
        </is>
      </c>
      <c r="B31" s="5" t="n">
        <v>-36137</v>
      </c>
      <c r="C31" s="5" t="n">
        <v>-199030</v>
      </c>
      <c r="D31" s="5" t="n">
        <v>-39752</v>
      </c>
    </row>
    <row r="32">
      <c r="A32" s="4" t="inlineStr">
        <is>
          <t>Income (loss) from equity method investees</t>
        </is>
      </c>
      <c r="B32" s="5" t="n">
        <v>92175</v>
      </c>
      <c r="C32" s="5" t="n">
        <v>94698</v>
      </c>
      <c r="D32" s="5" t="n">
        <v>75230</v>
      </c>
    </row>
    <row r="33">
      <c r="A33" s="4" t="inlineStr">
        <is>
          <t>Total assets</t>
        </is>
      </c>
      <c r="B33" s="5" t="n">
        <v>30441197</v>
      </c>
      <c r="C33" s="5" t="n">
        <v>28792533</v>
      </c>
      <c r="D33" s="5" t="n">
        <v>29528180</v>
      </c>
    </row>
    <row r="34">
      <c r="A34" s="4" t="inlineStr">
        <is>
          <t>thereof investments in equity method investees</t>
        </is>
      </c>
      <c r="B34" s="5" t="n">
        <v>786905</v>
      </c>
      <c r="C34" s="5" t="n">
        <v>761113</v>
      </c>
      <c r="D34" s="5" t="n">
        <v>696872</v>
      </c>
    </row>
    <row r="35">
      <c r="A35" s="4" t="inlineStr">
        <is>
          <t>Additions of property, plant and equipment, intangible assets and right of use assets</t>
        </is>
      </c>
      <c r="B35" s="5" t="n">
        <v>1259901</v>
      </c>
      <c r="C35" s="5" t="n">
        <v>1606869</v>
      </c>
      <c r="D35" s="5" t="n">
        <v>1536985</v>
      </c>
    </row>
    <row r="36">
      <c r="A36" s="4" t="inlineStr">
        <is>
          <t>Segment Total | Revenue from contracts with customers</t>
        </is>
      </c>
    </row>
    <row r="37">
      <c r="A37" s="3" t="inlineStr">
        <is>
          <t>Segment and corporate information</t>
        </is>
      </c>
    </row>
    <row r="38">
      <c r="A38" s="4" t="inlineStr">
        <is>
          <t>Revenue from health care services</t>
        </is>
      </c>
      <c r="B38" s="5" t="n">
        <v>13442780</v>
      </c>
      <c r="C38" s="5" t="n">
        <v>13786173</v>
      </c>
      <c r="D38" s="5" t="n">
        <v>13623319</v>
      </c>
    </row>
    <row r="39">
      <c r="A39" s="4" t="inlineStr">
        <is>
          <t>Revenue from health care products</t>
        </is>
      </c>
      <c r="B39" s="5" t="n">
        <v>3607115</v>
      </c>
      <c r="C39" s="5" t="n">
        <v>3624767</v>
      </c>
      <c r="D39" s="5" t="n">
        <v>3458676</v>
      </c>
    </row>
    <row r="40">
      <c r="A40" s="4" t="inlineStr">
        <is>
          <t>Revenue</t>
        </is>
      </c>
      <c r="B40" s="5" t="n">
        <v>17049895</v>
      </c>
      <c r="C40" s="5" t="n">
        <v>17410940</v>
      </c>
      <c r="D40" s="5" t="n">
        <v>17081995</v>
      </c>
    </row>
    <row r="41">
      <c r="A41" s="4" t="inlineStr">
        <is>
          <t>Segment Total | Other revenue</t>
        </is>
      </c>
    </row>
    <row r="42">
      <c r="A42" s="3" t="inlineStr">
        <is>
          <t>Segment and corporate information</t>
        </is>
      </c>
    </row>
    <row r="43">
      <c r="A43" s="4" t="inlineStr">
        <is>
          <t>Revenue</t>
        </is>
      </c>
      <c r="B43" s="5" t="n">
        <v>515296</v>
      </c>
      <c r="C43" s="5" t="n">
        <v>408479</v>
      </c>
      <c r="D43" s="5" t="n">
        <v>374419</v>
      </c>
    </row>
    <row r="44">
      <c r="A44" s="4" t="inlineStr">
        <is>
          <t>North America Segment</t>
        </is>
      </c>
    </row>
    <row r="45">
      <c r="A45" s="3" t="inlineStr">
        <is>
          <t>Segment and corporate information</t>
        </is>
      </c>
    </row>
    <row r="46">
      <c r="A46" s="4" t="inlineStr">
        <is>
          <t>Revenue</t>
        </is>
      </c>
      <c r="B46" s="5" t="n">
        <v>12087711</v>
      </c>
      <c r="C46" s="5" t="n">
        <v>12478420</v>
      </c>
      <c r="D46" s="5" t="n">
        <v>12195173</v>
      </c>
    </row>
    <row r="47">
      <c r="A47" s="4" t="inlineStr">
        <is>
          <t>Operating income</t>
        </is>
      </c>
      <c r="B47" s="5" t="n">
        <v>1643918</v>
      </c>
      <c r="C47" s="5" t="n">
        <v>2119737</v>
      </c>
      <c r="D47" s="5" t="n">
        <v>1794101</v>
      </c>
    </row>
    <row r="48">
      <c r="A48" s="4" t="inlineStr">
        <is>
          <t>Depreciation and amortization</t>
        </is>
      </c>
      <c r="B48" s="5" t="n">
        <v>-983568</v>
      </c>
      <c r="C48" s="5" t="n">
        <v>-997509</v>
      </c>
      <c r="D48" s="5" t="n">
        <v>-992526</v>
      </c>
    </row>
    <row r="49">
      <c r="A49" s="4" t="inlineStr">
        <is>
          <t>Impairment loss</t>
        </is>
      </c>
      <c r="B49" s="5" t="n">
        <v>-19814</v>
      </c>
      <c r="C49" s="5" t="n">
        <v>-1231</v>
      </c>
      <c r="D49" s="5" t="n">
        <v>-36411</v>
      </c>
    </row>
    <row r="50">
      <c r="A50" s="4" t="inlineStr">
        <is>
          <t>Income (loss) from equity method investees</t>
        </is>
      </c>
      <c r="B50" s="5" t="n">
        <v>90123</v>
      </c>
      <c r="C50" s="5" t="n">
        <v>87493</v>
      </c>
      <c r="D50" s="5" t="n">
        <v>75941</v>
      </c>
    </row>
    <row r="51">
      <c r="A51" s="4" t="inlineStr">
        <is>
          <t>Total assets</t>
        </is>
      </c>
      <c r="B51" s="5" t="n">
        <v>22667874</v>
      </c>
      <c r="C51" s="5" t="n">
        <v>21358156</v>
      </c>
      <c r="D51" s="5" t="n">
        <v>21700202</v>
      </c>
    </row>
    <row r="52">
      <c r="A52" s="4" t="inlineStr">
        <is>
          <t>thereof investments in equity method investees</t>
        </is>
      </c>
      <c r="B52" s="5" t="n">
        <v>459231</v>
      </c>
      <c r="C52" s="5" t="n">
        <v>413401</v>
      </c>
      <c r="D52" s="5" t="n">
        <v>400514</v>
      </c>
    </row>
    <row r="53">
      <c r="A53" s="4" t="inlineStr">
        <is>
          <t>Additions of property, plant and equipment, intangible assets and right of use assets</t>
        </is>
      </c>
      <c r="B53" s="5" t="n">
        <v>872647</v>
      </c>
      <c r="C53" s="5" t="n">
        <v>1162847</v>
      </c>
      <c r="D53" s="5" t="n">
        <v>1097517</v>
      </c>
    </row>
    <row r="54">
      <c r="A54" s="4" t="inlineStr">
        <is>
          <t>North America Segment | Revenue from contracts with customers</t>
        </is>
      </c>
    </row>
    <row r="55">
      <c r="A55" s="3" t="inlineStr">
        <is>
          <t>Segment and corporate information</t>
        </is>
      </c>
    </row>
    <row r="56">
      <c r="A56" s="4" t="inlineStr">
        <is>
          <t>Revenue from health care services</t>
        </is>
      </c>
      <c r="B56" s="5" t="n">
        <v>10622787</v>
      </c>
      <c r="C56" s="5" t="n">
        <v>11060231</v>
      </c>
      <c r="D56" s="5" t="n">
        <v>10907934</v>
      </c>
    </row>
    <row r="57">
      <c r="A57" s="4" t="inlineStr">
        <is>
          <t>Revenue from health care products</t>
        </is>
      </c>
      <c r="B57" s="5" t="n">
        <v>1051878</v>
      </c>
      <c r="C57" s="5" t="n">
        <v>1094828</v>
      </c>
      <c r="D57" s="5" t="n">
        <v>1023462</v>
      </c>
    </row>
    <row r="58">
      <c r="A58" s="4" t="inlineStr">
        <is>
          <t>Revenue</t>
        </is>
      </c>
      <c r="B58" s="5" t="n">
        <v>11674665</v>
      </c>
      <c r="C58" s="5" t="n">
        <v>12155059</v>
      </c>
      <c r="D58" s="5" t="n">
        <v>11931396</v>
      </c>
    </row>
    <row r="59">
      <c r="A59" s="4" t="inlineStr">
        <is>
          <t>North America Segment | Other revenue</t>
        </is>
      </c>
    </row>
    <row r="60">
      <c r="A60" s="3" t="inlineStr">
        <is>
          <t>Segment and corporate information</t>
        </is>
      </c>
    </row>
    <row r="61">
      <c r="A61" s="4" t="inlineStr">
        <is>
          <t>Revenue</t>
        </is>
      </c>
      <c r="B61" s="5" t="n">
        <v>413046</v>
      </c>
      <c r="C61" s="5" t="n">
        <v>323361</v>
      </c>
      <c r="D61" s="5" t="n">
        <v>263777</v>
      </c>
    </row>
    <row r="62">
      <c r="A62" s="4" t="inlineStr">
        <is>
          <t>EMEA Segment</t>
        </is>
      </c>
    </row>
    <row r="63">
      <c r="A63" s="3" t="inlineStr">
        <is>
          <t>Segment and corporate information</t>
        </is>
      </c>
    </row>
    <row r="64">
      <c r="A64" s="4" t="inlineStr">
        <is>
          <t>Revenue</t>
        </is>
      </c>
      <c r="B64" s="5" t="n">
        <v>2764766</v>
      </c>
      <c r="C64" s="5" t="n">
        <v>2762588</v>
      </c>
      <c r="D64" s="5" t="n">
        <v>2693473</v>
      </c>
    </row>
    <row r="65">
      <c r="A65" s="4" t="inlineStr">
        <is>
          <t>Operating income</t>
        </is>
      </c>
      <c r="B65" s="5" t="n">
        <v>309327</v>
      </c>
      <c r="C65" s="5" t="n">
        <v>411674</v>
      </c>
      <c r="D65" s="5" t="n">
        <v>448062</v>
      </c>
    </row>
    <row r="66">
      <c r="A66" s="4" t="inlineStr">
        <is>
          <t>Depreciation and amortization</t>
        </is>
      </c>
      <c r="B66" s="5" t="n">
        <v>-195032</v>
      </c>
      <c r="C66" s="5" t="n">
        <v>-191204</v>
      </c>
      <c r="D66" s="5" t="n">
        <v>-188580</v>
      </c>
    </row>
    <row r="67">
      <c r="A67" s="4" t="inlineStr">
        <is>
          <t>Impairment loss</t>
        </is>
      </c>
      <c r="B67" s="5" t="n">
        <v>-12146</v>
      </c>
      <c r="C67" s="5" t="n">
        <v>-2266</v>
      </c>
      <c r="D67" s="5" t="n">
        <v>-3341</v>
      </c>
    </row>
    <row r="68">
      <c r="A68" s="4" t="inlineStr">
        <is>
          <t>Income (loss) from equity method investees</t>
        </is>
      </c>
      <c r="B68" s="5" t="n">
        <v>-1074</v>
      </c>
      <c r="C68" s="5" t="n">
        <v>4237</v>
      </c>
      <c r="D68" s="5" t="n">
        <v>-4414</v>
      </c>
    </row>
    <row r="69">
      <c r="A69" s="4" t="inlineStr">
        <is>
          <t>Total assets</t>
        </is>
      </c>
      <c r="B69" s="5" t="n">
        <v>3943175</v>
      </c>
      <c r="C69" s="5" t="n">
        <v>3879386</v>
      </c>
      <c r="D69" s="5" t="n">
        <v>4058523</v>
      </c>
    </row>
    <row r="70">
      <c r="A70" s="4" t="inlineStr">
        <is>
          <t>thereof investments in equity method investees</t>
        </is>
      </c>
      <c r="B70" s="5" t="n">
        <v>197717</v>
      </c>
      <c r="C70" s="5" t="n">
        <v>215650</v>
      </c>
      <c r="D70" s="5" t="n">
        <v>171704</v>
      </c>
    </row>
    <row r="71">
      <c r="A71" s="4" t="inlineStr">
        <is>
          <t>Additions of property, plant and equipment, intangible assets and right of use assets</t>
        </is>
      </c>
      <c r="B71" s="5" t="n">
        <v>206248</v>
      </c>
      <c r="C71" s="5" t="n">
        <v>249401</v>
      </c>
      <c r="D71" s="5" t="n">
        <v>212282</v>
      </c>
    </row>
    <row r="72">
      <c r="A72" s="4" t="inlineStr">
        <is>
          <t>EMEA Segment | Revenue from contracts with customers</t>
        </is>
      </c>
    </row>
    <row r="73">
      <c r="A73" s="3" t="inlineStr">
        <is>
          <t>Segment and corporate information</t>
        </is>
      </c>
    </row>
    <row r="74">
      <c r="A74" s="4" t="inlineStr">
        <is>
          <t>Revenue from health care services</t>
        </is>
      </c>
      <c r="B74" s="5" t="n">
        <v>1379151</v>
      </c>
      <c r="C74" s="5" t="n">
        <v>1364976</v>
      </c>
      <c r="D74" s="5" t="n">
        <v>1354220</v>
      </c>
    </row>
    <row r="75">
      <c r="A75" s="4" t="inlineStr">
        <is>
          <t>Revenue from health care products</t>
        </is>
      </c>
      <c r="B75" s="5" t="n">
        <v>1336921</v>
      </c>
      <c r="C75" s="5" t="n">
        <v>1363820</v>
      </c>
      <c r="D75" s="5" t="n">
        <v>1298723</v>
      </c>
    </row>
    <row r="76">
      <c r="A76" s="4" t="inlineStr">
        <is>
          <t>Revenue</t>
        </is>
      </c>
      <c r="B76" s="5" t="n">
        <v>2716072</v>
      </c>
      <c r="C76" s="5" t="n">
        <v>2728796</v>
      </c>
      <c r="D76" s="5" t="n">
        <v>2652943</v>
      </c>
    </row>
    <row r="77">
      <c r="A77" s="4" t="inlineStr">
        <is>
          <t>EMEA Segment | Other revenue</t>
        </is>
      </c>
    </row>
    <row r="78">
      <c r="A78" s="3" t="inlineStr">
        <is>
          <t>Segment and corporate information</t>
        </is>
      </c>
    </row>
    <row r="79">
      <c r="A79" s="4" t="inlineStr">
        <is>
          <t>Revenue</t>
        </is>
      </c>
      <c r="B79" s="5" t="n">
        <v>48694</v>
      </c>
      <c r="C79" s="5" t="n">
        <v>33792</v>
      </c>
      <c r="D79" s="5" t="n">
        <v>40530</v>
      </c>
    </row>
    <row r="80">
      <c r="A80" s="4" t="inlineStr">
        <is>
          <t>Asia-Pacific Segment</t>
        </is>
      </c>
    </row>
    <row r="81">
      <c r="A81" s="3" t="inlineStr">
        <is>
          <t>Segment and corporate information</t>
        </is>
      </c>
    </row>
    <row r="82">
      <c r="A82" s="4" t="inlineStr">
        <is>
          <t>Revenue</t>
        </is>
      </c>
      <c r="B82" s="5" t="n">
        <v>2009790</v>
      </c>
      <c r="C82" s="5" t="n">
        <v>1894178</v>
      </c>
      <c r="D82" s="5" t="n">
        <v>1858770</v>
      </c>
    </row>
    <row r="83">
      <c r="A83" s="4" t="inlineStr">
        <is>
          <t>Operating income</t>
        </is>
      </c>
      <c r="B83" s="5" t="n">
        <v>349599</v>
      </c>
      <c r="C83" s="5" t="n">
        <v>343632</v>
      </c>
      <c r="D83" s="5" t="n">
        <v>328996</v>
      </c>
    </row>
    <row r="84">
      <c r="A84" s="4" t="inlineStr">
        <is>
          <t>Depreciation and amortization</t>
        </is>
      </c>
      <c r="B84" s="5" t="n">
        <v>-105934</v>
      </c>
      <c r="C84" s="5" t="n">
        <v>-110400</v>
      </c>
      <c r="D84" s="5" t="n">
        <v>-98599</v>
      </c>
    </row>
    <row r="85">
      <c r="A85" s="4" t="inlineStr">
        <is>
          <t>Impairment loss</t>
        </is>
      </c>
      <c r="B85" s="5" t="n">
        <v>-3684</v>
      </c>
      <c r="C85" s="5" t="n">
        <v>-1065</v>
      </c>
    </row>
    <row r="86">
      <c r="A86" s="4" t="inlineStr">
        <is>
          <t>Income (loss) from equity method investees</t>
        </is>
      </c>
      <c r="B86" s="5" t="n">
        <v>2163</v>
      </c>
      <c r="C86" s="5" t="n">
        <v>2950</v>
      </c>
      <c r="D86" s="5" t="n">
        <v>2551</v>
      </c>
    </row>
    <row r="87">
      <c r="A87" s="4" t="inlineStr">
        <is>
          <t>Total assets</t>
        </is>
      </c>
      <c r="B87" s="5" t="n">
        <v>3042941</v>
      </c>
      <c r="C87" s="5" t="n">
        <v>2830867</v>
      </c>
      <c r="D87" s="5" t="n">
        <v>2852271</v>
      </c>
    </row>
    <row r="88">
      <c r="A88" s="4" t="inlineStr">
        <is>
          <t>thereof investments in equity method investees</t>
        </is>
      </c>
      <c r="B88" s="5" t="n">
        <v>104077</v>
      </c>
      <c r="C88" s="5" t="n">
        <v>105661</v>
      </c>
      <c r="D88" s="5" t="n">
        <v>99815</v>
      </c>
    </row>
    <row r="89">
      <c r="A89" s="4" t="inlineStr">
        <is>
          <t>Additions of property, plant and equipment, intangible assets and right of use assets</t>
        </is>
      </c>
      <c r="B89" s="5" t="n">
        <v>130632</v>
      </c>
      <c r="C89" s="5" t="n">
        <v>143939</v>
      </c>
      <c r="D89" s="5" t="n">
        <v>190591</v>
      </c>
    </row>
    <row r="90">
      <c r="A90" s="4" t="inlineStr">
        <is>
          <t>Asia-Pacific Segment | Revenue from contracts with customers</t>
        </is>
      </c>
    </row>
    <row r="91">
      <c r="A91" s="3" t="inlineStr">
        <is>
          <t>Segment and corporate information</t>
        </is>
      </c>
    </row>
    <row r="92">
      <c r="A92" s="4" t="inlineStr">
        <is>
          <t>Revenue from health care services</t>
        </is>
      </c>
      <c r="B92" s="5" t="n">
        <v>941627</v>
      </c>
      <c r="C92" s="5" t="n">
        <v>876036</v>
      </c>
      <c r="D92" s="5" t="n">
        <v>861963</v>
      </c>
    </row>
    <row r="93">
      <c r="A93" s="4" t="inlineStr">
        <is>
          <t>Revenue from health care products</t>
        </is>
      </c>
      <c r="B93" s="5" t="n">
        <v>1017262</v>
      </c>
      <c r="C93" s="5" t="n">
        <v>969674</v>
      </c>
      <c r="D93" s="5" t="n">
        <v>930057</v>
      </c>
    </row>
    <row r="94">
      <c r="A94" s="4" t="inlineStr">
        <is>
          <t>Revenue</t>
        </is>
      </c>
      <c r="B94" s="5" t="n">
        <v>1958889</v>
      </c>
      <c r="C94" s="5" t="n">
        <v>1845710</v>
      </c>
      <c r="D94" s="5" t="n">
        <v>1792020</v>
      </c>
    </row>
    <row r="95">
      <c r="A95" s="4" t="inlineStr">
        <is>
          <t>Asia-Pacific Segment | Other revenue</t>
        </is>
      </c>
    </row>
    <row r="96">
      <c r="A96" s="3" t="inlineStr">
        <is>
          <t>Segment and corporate information</t>
        </is>
      </c>
    </row>
    <row r="97">
      <c r="A97" s="4" t="inlineStr">
        <is>
          <t>Revenue</t>
        </is>
      </c>
      <c r="B97" s="5" t="n">
        <v>50901</v>
      </c>
      <c r="C97" s="5" t="n">
        <v>48468</v>
      </c>
      <c r="D97" s="5" t="n">
        <v>66750</v>
      </c>
    </row>
    <row r="98">
      <c r="A98" s="4" t="inlineStr">
        <is>
          <t>Latin America Segment</t>
        </is>
      </c>
    </row>
    <row r="99">
      <c r="A99" s="3" t="inlineStr">
        <is>
          <t>Segment and corporate information</t>
        </is>
      </c>
    </row>
    <row r="100">
      <c r="A100" s="4" t="inlineStr">
        <is>
          <t>Revenue</t>
        </is>
      </c>
      <c r="B100" s="5" t="n">
        <v>702924</v>
      </c>
      <c r="C100" s="5" t="n">
        <v>684233</v>
      </c>
      <c r="D100" s="5" t="n">
        <v>708998</v>
      </c>
    </row>
    <row r="101">
      <c r="A101" s="4" t="inlineStr">
        <is>
          <t>Operating income</t>
        </is>
      </c>
      <c r="B101" s="5" t="n">
        <v>11959</v>
      </c>
      <c r="C101" s="5" t="n">
        <v>-156555</v>
      </c>
      <c r="D101" s="5" t="n">
        <v>42508</v>
      </c>
    </row>
    <row r="102">
      <c r="A102" s="4" t="inlineStr">
        <is>
          <t>Depreciation and amortization</t>
        </is>
      </c>
      <c r="B102" s="5" t="n">
        <v>-38890</v>
      </c>
      <c r="C102" s="5" t="n">
        <v>-35731</v>
      </c>
      <c r="D102" s="5" t="n">
        <v>-33352</v>
      </c>
    </row>
    <row r="103">
      <c r="A103" s="4" t="inlineStr">
        <is>
          <t>Impairment loss</t>
        </is>
      </c>
      <c r="B103" s="5" t="n">
        <v>-493</v>
      </c>
      <c r="C103" s="5" t="n">
        <v>-194468</v>
      </c>
    </row>
    <row r="104">
      <c r="A104" s="4" t="inlineStr">
        <is>
          <t>Income (loss) from equity method investees</t>
        </is>
      </c>
      <c r="B104" s="5" t="n">
        <v>963</v>
      </c>
      <c r="C104" s="5" t="n">
        <v>18</v>
      </c>
      <c r="D104" s="5" t="n">
        <v>1152</v>
      </c>
    </row>
    <row r="105">
      <c r="A105" s="4" t="inlineStr">
        <is>
          <t>Total assets</t>
        </is>
      </c>
      <c r="B105" s="5" t="n">
        <v>787207</v>
      </c>
      <c r="C105" s="5" t="n">
        <v>724124</v>
      </c>
      <c r="D105" s="5" t="n">
        <v>917184</v>
      </c>
    </row>
    <row r="106">
      <c r="A106" s="4" t="inlineStr">
        <is>
          <t>thereof investments in equity method investees</t>
        </is>
      </c>
      <c r="B106" s="5" t="n">
        <v>25880</v>
      </c>
      <c r="C106" s="5" t="n">
        <v>26401</v>
      </c>
      <c r="D106" s="5" t="n">
        <v>24839</v>
      </c>
    </row>
    <row r="107">
      <c r="A107" s="4" t="inlineStr">
        <is>
          <t>Additions of property, plant and equipment, intangible assets and right of use assets</t>
        </is>
      </c>
      <c r="B107" s="5" t="n">
        <v>50374</v>
      </c>
      <c r="C107" s="5" t="n">
        <v>50682</v>
      </c>
      <c r="D107" s="5" t="n">
        <v>36595</v>
      </c>
    </row>
    <row r="108">
      <c r="A108" s="4" t="inlineStr">
        <is>
          <t>Latin America Segment | Revenue from contracts with customers</t>
        </is>
      </c>
    </row>
    <row r="109">
      <c r="A109" s="3" t="inlineStr">
        <is>
          <t>Segment and corporate information</t>
        </is>
      </c>
    </row>
    <row r="110">
      <c r="A110" s="4" t="inlineStr">
        <is>
          <t>Revenue from health care services</t>
        </is>
      </c>
      <c r="B110" s="5" t="n">
        <v>499215</v>
      </c>
      <c r="C110" s="5" t="n">
        <v>484930</v>
      </c>
      <c r="D110" s="5" t="n">
        <v>499202</v>
      </c>
    </row>
    <row r="111">
      <c r="A111" s="4" t="inlineStr">
        <is>
          <t>Revenue from health care products</t>
        </is>
      </c>
      <c r="B111" s="5" t="n">
        <v>201054</v>
      </c>
      <c r="C111" s="5" t="n">
        <v>196445</v>
      </c>
      <c r="D111" s="5" t="n">
        <v>206434</v>
      </c>
    </row>
    <row r="112">
      <c r="A112" s="4" t="inlineStr">
        <is>
          <t>Revenue</t>
        </is>
      </c>
      <c r="B112" s="5" t="n">
        <v>700269</v>
      </c>
      <c r="C112" s="5" t="n">
        <v>681375</v>
      </c>
      <c r="D112" s="5" t="n">
        <v>705636</v>
      </c>
    </row>
    <row r="113">
      <c r="A113" s="4" t="inlineStr">
        <is>
          <t>Latin America Segment | Other revenue</t>
        </is>
      </c>
    </row>
    <row r="114">
      <c r="A114" s="3" t="inlineStr">
        <is>
          <t>Segment and corporate information</t>
        </is>
      </c>
    </row>
    <row r="115">
      <c r="A115" s="4" t="inlineStr">
        <is>
          <t>Revenue</t>
        </is>
      </c>
      <c r="B115" s="5" t="n">
        <v>2655</v>
      </c>
      <c r="C115" s="5" t="n">
        <v>2858</v>
      </c>
      <c r="D115" s="5" t="n">
        <v>3362</v>
      </c>
    </row>
    <row r="116">
      <c r="A116" s="4" t="inlineStr">
        <is>
          <t>Corporate</t>
        </is>
      </c>
    </row>
    <row r="117">
      <c r="A117" s="3" t="inlineStr">
        <is>
          <t>Segment and corporate information</t>
        </is>
      </c>
    </row>
    <row r="118">
      <c r="A118" s="4" t="inlineStr">
        <is>
          <t>Revenue</t>
        </is>
      </c>
      <c r="B118" s="5" t="n">
        <v>53494</v>
      </c>
      <c r="C118" s="5" t="n">
        <v>39644</v>
      </c>
      <c r="D118" s="5" t="n">
        <v>20141</v>
      </c>
    </row>
    <row r="119">
      <c r="A119" s="4" t="inlineStr">
        <is>
          <t>Operating income</t>
        </is>
      </c>
      <c r="B119" s="5" t="n">
        <v>-462513</v>
      </c>
      <c r="C119" s="5" t="n">
        <v>-414079</v>
      </c>
      <c r="D119" s="5" t="n">
        <v>-344109</v>
      </c>
    </row>
    <row r="120">
      <c r="A120" s="4" t="inlineStr">
        <is>
          <t>Depreciation and amortization</t>
        </is>
      </c>
      <c r="B120" s="5" t="n">
        <v>-261943</v>
      </c>
      <c r="C120" s="5" t="n">
        <v>-252025</v>
      </c>
      <c r="D120" s="5" t="n">
        <v>-240351</v>
      </c>
    </row>
    <row r="121">
      <c r="A121" s="4" t="inlineStr">
        <is>
          <t>Impairment loss</t>
        </is>
      </c>
      <c r="B121" s="5" t="n">
        <v>-2172</v>
      </c>
    </row>
    <row r="122">
      <c r="A122" s="4" t="inlineStr">
        <is>
          <t>Income (loss) from equity method investees</t>
        </is>
      </c>
      <c r="C122" s="5" t="n">
        <v>-180</v>
      </c>
      <c r="D122" s="5" t="n">
        <v>-1551</v>
      </c>
    </row>
    <row r="123">
      <c r="A123" s="4" t="inlineStr">
        <is>
          <t>Total assets</t>
        </is>
      </c>
      <c r="B123" s="5" t="n">
        <v>3925361</v>
      </c>
      <c r="C123" s="5" t="n">
        <v>2896503</v>
      </c>
      <c r="D123" s="5" t="n">
        <v>3406555</v>
      </c>
    </row>
    <row r="124">
      <c r="A124" s="4" t="inlineStr">
        <is>
          <t>Additions of property, plant and equipment, intangible assets and right of use assets</t>
        </is>
      </c>
      <c r="B124" s="5" t="n">
        <v>296963</v>
      </c>
      <c r="C124" s="5" t="n">
        <v>395654</v>
      </c>
      <c r="D124" s="5" t="n">
        <v>356934</v>
      </c>
    </row>
    <row r="125">
      <c r="A125" s="4" t="inlineStr">
        <is>
          <t>Corporate | Revenue from contracts with customers</t>
        </is>
      </c>
    </row>
    <row r="126">
      <c r="A126" s="3" t="inlineStr">
        <is>
          <t>Segment and corporate information</t>
        </is>
      </c>
    </row>
    <row r="127">
      <c r="A127" s="4" t="inlineStr">
        <is>
          <t>Revenue from health care services</t>
        </is>
      </c>
      <c r="B127" s="5" t="n">
        <v>36658</v>
      </c>
      <c r="C127" s="5" t="n">
        <v>24416</v>
      </c>
    </row>
    <row r="128">
      <c r="A128" s="4" t="inlineStr">
        <is>
          <t>Revenue from health care products</t>
        </is>
      </c>
      <c r="B128" s="5" t="n">
        <v>16836</v>
      </c>
      <c r="C128" s="5" t="n">
        <v>15228</v>
      </c>
      <c r="D128" s="5" t="n">
        <v>20141</v>
      </c>
    </row>
    <row r="129">
      <c r="A129" s="4" t="inlineStr">
        <is>
          <t>Revenue</t>
        </is>
      </c>
      <c r="B129" s="5" t="n">
        <v>53494</v>
      </c>
      <c r="C129" s="5" t="n">
        <v>39644</v>
      </c>
      <c r="D129" s="5" t="n">
        <v>20141</v>
      </c>
    </row>
    <row r="130">
      <c r="A130" s="4" t="inlineStr">
        <is>
          <t>Operating Segments | Segment Total</t>
        </is>
      </c>
    </row>
    <row r="131">
      <c r="A131" s="3" t="inlineStr">
        <is>
          <t>Segment and corporate information</t>
        </is>
      </c>
    </row>
    <row r="132">
      <c r="A132" s="4" t="inlineStr">
        <is>
          <t>Revenue</t>
        </is>
      </c>
      <c r="B132" s="5" t="n">
        <v>17597882</v>
      </c>
      <c r="C132" s="5" t="n">
        <v>17854648</v>
      </c>
      <c r="D132" s="5" t="n">
        <v>17460922</v>
      </c>
    </row>
    <row r="133">
      <c r="A133" s="4" t="inlineStr">
        <is>
          <t>Operating Segments | North America Segment</t>
        </is>
      </c>
    </row>
    <row r="134">
      <c r="A134" s="3" t="inlineStr">
        <is>
          <t>Segment and corporate information</t>
        </is>
      </c>
    </row>
    <row r="135">
      <c r="A135" s="4" t="inlineStr">
        <is>
          <t>Revenue</t>
        </is>
      </c>
      <c r="B135" s="5" t="n">
        <v>12119580</v>
      </c>
      <c r="C135" s="5" t="n">
        <v>12507173</v>
      </c>
      <c r="D135" s="5" t="n">
        <v>12198240</v>
      </c>
    </row>
    <row r="136">
      <c r="A136" s="4" t="inlineStr">
        <is>
          <t>Operating Segments | EMEA Segment</t>
        </is>
      </c>
    </row>
    <row r="137">
      <c r="A137" s="3" t="inlineStr">
        <is>
          <t>Segment and corporate information</t>
        </is>
      </c>
    </row>
    <row r="138">
      <c r="A138" s="4" t="inlineStr">
        <is>
          <t>Revenue</t>
        </is>
      </c>
      <c r="B138" s="5" t="n">
        <v>2764766</v>
      </c>
      <c r="C138" s="5" t="n">
        <v>2768521</v>
      </c>
      <c r="D138" s="5" t="n">
        <v>2694159</v>
      </c>
    </row>
    <row r="139">
      <c r="A139" s="4" t="inlineStr">
        <is>
          <t>Operating Segments | Asia-Pacific Segment</t>
        </is>
      </c>
    </row>
    <row r="140">
      <c r="A140" s="3" t="inlineStr">
        <is>
          <t>Segment and corporate information</t>
        </is>
      </c>
    </row>
    <row r="141">
      <c r="A141" s="4" t="inlineStr">
        <is>
          <t>Revenue</t>
        </is>
      </c>
      <c r="B141" s="5" t="n">
        <v>2010410</v>
      </c>
      <c r="C141" s="5" t="n">
        <v>1894417</v>
      </c>
      <c r="D141" s="5" t="n">
        <v>1859274</v>
      </c>
    </row>
    <row r="142">
      <c r="A142" s="4" t="inlineStr">
        <is>
          <t>Operating Segments | Latin America Segment</t>
        </is>
      </c>
    </row>
    <row r="143">
      <c r="A143" s="3" t="inlineStr">
        <is>
          <t>Segment and corporate information</t>
        </is>
      </c>
    </row>
    <row r="144">
      <c r="A144" s="4" t="inlineStr">
        <is>
          <t>Revenue</t>
        </is>
      </c>
      <c r="B144" s="5" t="n">
        <v>703126</v>
      </c>
      <c r="C144" s="5" t="n">
        <v>684537</v>
      </c>
      <c r="D144" s="5" t="n">
        <v>709249</v>
      </c>
    </row>
    <row r="145">
      <c r="A145" s="4" t="inlineStr">
        <is>
          <t>Operating Segments | Corporate</t>
        </is>
      </c>
    </row>
    <row r="146">
      <c r="A146" s="3" t="inlineStr">
        <is>
          <t>Segment and corporate information</t>
        </is>
      </c>
    </row>
    <row r="147">
      <c r="A147" s="4" t="inlineStr">
        <is>
          <t>Revenue</t>
        </is>
      </c>
      <c r="B147" s="5" t="n">
        <v>20803</v>
      </c>
      <c r="C147" s="5" t="n">
        <v>4415</v>
      </c>
      <c r="D147" s="5" t="n">
        <v>15633</v>
      </c>
    </row>
    <row r="148">
      <c r="A148" s="4" t="inlineStr">
        <is>
          <t>Inter-segment | Segment Total</t>
        </is>
      </c>
    </row>
    <row r="149">
      <c r="A149" s="3" t="inlineStr">
        <is>
          <t>Segment and corporate information</t>
        </is>
      </c>
    </row>
    <row r="150">
      <c r="A150" s="4" t="inlineStr">
        <is>
          <t>Revenue</t>
        </is>
      </c>
      <c r="B150" s="5" t="n">
        <v>-32691</v>
      </c>
      <c r="C150" s="5" t="n">
        <v>-35229</v>
      </c>
      <c r="D150" s="5" t="n">
        <v>-4508</v>
      </c>
    </row>
    <row r="151">
      <c r="A151" s="4" t="inlineStr">
        <is>
          <t>Inter-segment | North America Segment</t>
        </is>
      </c>
    </row>
    <row r="152">
      <c r="A152" s="3" t="inlineStr">
        <is>
          <t>Segment and corporate information</t>
        </is>
      </c>
    </row>
    <row r="153">
      <c r="A153" s="4" t="inlineStr">
        <is>
          <t>Revenue</t>
        </is>
      </c>
      <c r="B153" s="5" t="n">
        <v>-31869</v>
      </c>
      <c r="C153" s="5" t="n">
        <v>-28753</v>
      </c>
      <c r="D153" s="5" t="n">
        <v>-3067</v>
      </c>
    </row>
    <row r="154">
      <c r="A154" s="4" t="inlineStr">
        <is>
          <t>Inter-segment | EMEA Segment</t>
        </is>
      </c>
    </row>
    <row r="155">
      <c r="A155" s="3" t="inlineStr">
        <is>
          <t>Segment and corporate information</t>
        </is>
      </c>
    </row>
    <row r="156">
      <c r="A156" s="4" t="inlineStr">
        <is>
          <t>Revenue</t>
        </is>
      </c>
      <c r="C156" s="5" t="n">
        <v>-5933</v>
      </c>
      <c r="D156" s="5" t="n">
        <v>-686</v>
      </c>
    </row>
    <row r="157">
      <c r="A157" s="4" t="inlineStr">
        <is>
          <t>Inter-segment | Asia-Pacific Segment</t>
        </is>
      </c>
    </row>
    <row r="158">
      <c r="A158" s="3" t="inlineStr">
        <is>
          <t>Segment and corporate information</t>
        </is>
      </c>
    </row>
    <row r="159">
      <c r="A159" s="4" t="inlineStr">
        <is>
          <t>Revenue</t>
        </is>
      </c>
      <c r="B159" s="5" t="n">
        <v>-620</v>
      </c>
      <c r="C159" s="5" t="n">
        <v>-239</v>
      </c>
      <c r="D159" s="5" t="n">
        <v>-504</v>
      </c>
    </row>
    <row r="160">
      <c r="A160" s="4" t="inlineStr">
        <is>
          <t>Inter-segment | Latin America Segment</t>
        </is>
      </c>
    </row>
    <row r="161">
      <c r="A161" s="3" t="inlineStr">
        <is>
          <t>Segment and corporate information</t>
        </is>
      </c>
    </row>
    <row r="162">
      <c r="A162" s="4" t="inlineStr">
        <is>
          <t>Revenue</t>
        </is>
      </c>
      <c r="B162" s="5" t="n">
        <v>-202</v>
      </c>
      <c r="C162" s="5" t="n">
        <v>-304</v>
      </c>
      <c r="D162" s="5" t="n">
        <v>-251</v>
      </c>
    </row>
    <row r="163">
      <c r="A163" s="4" t="inlineStr">
        <is>
          <t>Inter-segment | Corporate</t>
        </is>
      </c>
    </row>
    <row r="164">
      <c r="A164" s="3" t="inlineStr">
        <is>
          <t>Segment and corporate information</t>
        </is>
      </c>
    </row>
    <row r="165">
      <c r="A165" s="4" t="inlineStr">
        <is>
          <t>Revenue</t>
        </is>
      </c>
      <c r="B165" s="6" t="n">
        <v>32691</v>
      </c>
      <c r="C165" s="6" t="n">
        <v>35229</v>
      </c>
      <c r="D165" s="6" t="n">
        <v>4508</v>
      </c>
    </row>
  </sheetData>
  <mergeCells count="2">
    <mergeCell ref="A1:A2"/>
    <mergeCell ref="B1:D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orporate information - Geographic Information (Details) - EUR (€) € in Thousands</t>
        </is>
      </c>
      <c r="B1" s="2" t="inlineStr">
        <is>
          <t>12 Months Ended</t>
        </is>
      </c>
    </row>
    <row r="2">
      <c r="B2" s="2" t="inlineStr">
        <is>
          <t>Dec. 31, 2021</t>
        </is>
      </c>
      <c r="C2" s="2" t="inlineStr">
        <is>
          <t>Dec. 31, 2020</t>
        </is>
      </c>
      <c r="D2" s="2" t="inlineStr">
        <is>
          <t>Dec. 31, 2019</t>
        </is>
      </c>
    </row>
    <row r="3">
      <c r="A3" s="3" t="inlineStr">
        <is>
          <t>Disclosure of geographic region</t>
        </is>
      </c>
    </row>
    <row r="4">
      <c r="A4" s="4" t="inlineStr">
        <is>
          <t>Revenue external customers</t>
        </is>
      </c>
      <c r="B4" s="6" t="n">
        <v>17618685</v>
      </c>
      <c r="C4" s="6" t="n">
        <v>17859063</v>
      </c>
      <c r="D4" s="6" t="n">
        <v>17476555</v>
      </c>
    </row>
    <row r="5">
      <c r="A5" s="4" t="inlineStr">
        <is>
          <t>Long-lived assets</t>
        </is>
      </c>
      <c r="B5" s="5" t="n">
        <v>25288572</v>
      </c>
      <c r="C5" s="5" t="n">
        <v>23406609</v>
      </c>
      <c r="D5" s="5" t="n">
        <v>24760182</v>
      </c>
    </row>
    <row r="6">
      <c r="A6" s="4" t="inlineStr">
        <is>
          <t>Germany</t>
        </is>
      </c>
    </row>
    <row r="7">
      <c r="A7" s="3" t="inlineStr">
        <is>
          <t>Disclosure of geographic region</t>
        </is>
      </c>
    </row>
    <row r="8">
      <c r="A8" s="4" t="inlineStr">
        <is>
          <t>Revenue external customers</t>
        </is>
      </c>
      <c r="B8" s="5" t="n">
        <v>511390</v>
      </c>
      <c r="C8" s="5" t="n">
        <v>493436</v>
      </c>
      <c r="D8" s="5" t="n">
        <v>474750</v>
      </c>
    </row>
    <row r="9">
      <c r="A9" s="4" t="inlineStr">
        <is>
          <t>Long-lived assets</t>
        </is>
      </c>
      <c r="B9" s="5" t="n">
        <v>1478579</v>
      </c>
      <c r="C9" s="5" t="n">
        <v>1202528</v>
      </c>
      <c r="D9" s="5" t="n">
        <v>1311786</v>
      </c>
    </row>
    <row r="10">
      <c r="A10" s="4" t="inlineStr">
        <is>
          <t>North America</t>
        </is>
      </c>
    </row>
    <row r="11">
      <c r="A11" s="3" t="inlineStr">
        <is>
          <t>Disclosure of geographic region</t>
        </is>
      </c>
    </row>
    <row r="12">
      <c r="A12" s="4" t="inlineStr">
        <is>
          <t>Revenue external customers</t>
        </is>
      </c>
      <c r="B12" s="5" t="n">
        <v>12087711</v>
      </c>
      <c r="C12" s="5" t="n">
        <v>12478420</v>
      </c>
      <c r="D12" s="5" t="n">
        <v>12195173</v>
      </c>
    </row>
    <row r="13">
      <c r="A13" s="4" t="inlineStr">
        <is>
          <t>Long-lived assets</t>
        </is>
      </c>
      <c r="B13" s="5" t="n">
        <v>19618557</v>
      </c>
      <c r="C13" s="5" t="n">
        <v>17878746</v>
      </c>
      <c r="D13" s="5" t="n">
        <v>19112827</v>
      </c>
    </row>
    <row r="14">
      <c r="A14" s="4" t="inlineStr">
        <is>
          <t>Rest of the World</t>
        </is>
      </c>
    </row>
    <row r="15">
      <c r="A15" s="3" t="inlineStr">
        <is>
          <t>Disclosure of geographic region</t>
        </is>
      </c>
    </row>
    <row r="16">
      <c r="A16" s="4" t="inlineStr">
        <is>
          <t>Revenue external customers</t>
        </is>
      </c>
      <c r="B16" s="5" t="n">
        <v>5019584</v>
      </c>
      <c r="C16" s="5" t="n">
        <v>4887207</v>
      </c>
      <c r="D16" s="5" t="n">
        <v>4806632</v>
      </c>
    </row>
    <row r="17">
      <c r="A17" s="4" t="inlineStr">
        <is>
          <t>Long-lived assets</t>
        </is>
      </c>
      <c r="B17" s="6" t="n">
        <v>4191436</v>
      </c>
      <c r="C17" s="6" t="n">
        <v>4325335</v>
      </c>
      <c r="D17" s="6" t="n">
        <v>4335569</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12 Months Ended</t>
        </is>
      </c>
    </row>
    <row r="2">
      <c r="B2" s="2" t="inlineStr">
        <is>
          <t>Dec. 31, 2021</t>
        </is>
      </c>
    </row>
    <row r="3">
      <c r="A3" s="3" t="inlineStr">
        <is>
          <t>Other current assets</t>
        </is>
      </c>
    </row>
    <row r="4">
      <c r="A4" s="4" t="inlineStr">
        <is>
          <t>Other current assets</t>
        </is>
      </c>
      <c r="B4" s="4" t="inlineStr">
        <is>
          <t>9. Other current assets At December 31, 2021 and 2020, other current assets consisted of the following: Other current assets in € THOUS ​ ​ ​ ​ ​ ​ ​ 2021 2020 ​ ​ ​ ​ ​ Payments on account 182,239 278,788 Income tax receivable ​ 177,150 ​ 136,048 Debt securities ​ 136,362 ​ 161,688 Other tax receivable 109,586 108,375 Deposit / guarantee / security 22,822 17,577 Prepaid insurance 21,160 24,888 Receivables for supplier rebates ​ 20,662 ​ 90,388 Notes receivable 18,873 20,599 Prepaid rent ​ 14,237 ​ 13,082 Loans to customers or suppliers ​ 8,990 ​ 19,147 Derivatives ​ 3,417 ​ 6,470 Other ​ 160,653 ​ 176,928 Other current assets 876,151 1,053,978 ​ The item "Other" in the table above includes various prepaid expenses relating to, amongst others, utility costs, royalty payments and freight expens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3" customWidth="1" min="2" max="2"/>
    <col width="13" customWidth="1" min="3" max="3"/>
  </cols>
  <sheetData>
    <row r="1">
      <c r="A1" s="1" t="inlineStr">
        <is>
          <t>Subsequent events (Details) - Jan. 31, 2022 € in Thousands, $ in Thousands</t>
        </is>
      </c>
      <c r="B1" s="2" t="inlineStr">
        <is>
          <t>USD ($)</t>
        </is>
      </c>
      <c r="C1" s="2" t="inlineStr">
        <is>
          <t>EUR (€)</t>
        </is>
      </c>
    </row>
    <row r="2">
      <c r="A2" s="4" t="inlineStr">
        <is>
          <t>Redemption of bonds | Fresenius Medical Care US Finance II, Inc.</t>
        </is>
      </c>
    </row>
    <row r="3">
      <c r="A3" s="3" t="inlineStr">
        <is>
          <t>Subsequent events</t>
        </is>
      </c>
    </row>
    <row r="4">
      <c r="A4" s="4" t="inlineStr">
        <is>
          <t>Redemption of bonds</t>
        </is>
      </c>
      <c r="B4" s="11" t="n">
        <v>700000</v>
      </c>
      <c r="C4" s="6" t="n">
        <v>53252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38" customWidth="1" min="2" max="2"/>
    <col width="38" customWidth="1" min="3" max="3"/>
    <col width="21" customWidth="1" min="4" max="4"/>
  </cols>
  <sheetData>
    <row r="1">
      <c r="A1" s="1" t="inlineStr">
        <is>
          <t>Compensation of the Management Board and the supervisory board - Compensation of the Management Board (Details) € in Thousands</t>
        </is>
      </c>
      <c r="B1" s="2" t="inlineStr">
        <is>
          <t>12 Months Ended</t>
        </is>
      </c>
    </row>
    <row r="2">
      <c r="B2" s="2" t="inlineStr">
        <is>
          <t>Dec. 31, 2021EUR (€)EquityInstruments</t>
        </is>
      </c>
      <c r="C2" s="2" t="inlineStr">
        <is>
          <t>Dec. 31, 2020EUR (€)EquityInstruments</t>
        </is>
      </c>
      <c r="D2" s="2" t="inlineStr">
        <is>
          <t>Dec. 31, 2019EUR (€)</t>
        </is>
      </c>
    </row>
    <row r="3">
      <c r="A3" s="3" t="inlineStr">
        <is>
          <t>Key management personnel</t>
        </is>
      </c>
    </row>
    <row r="4">
      <c r="A4" s="4" t="inlineStr">
        <is>
          <t>Service cost</t>
        </is>
      </c>
      <c r="B4" s="6" t="n">
        <v>37409</v>
      </c>
      <c r="C4" s="6" t="n">
        <v>40213</v>
      </c>
      <c r="D4" s="6" t="n">
        <v>30070</v>
      </c>
    </row>
    <row r="5">
      <c r="A5" s="4" t="inlineStr">
        <is>
          <t>MB LTIP 2020</t>
        </is>
      </c>
    </row>
    <row r="6">
      <c r="A6" s="3" t="inlineStr">
        <is>
          <t>Key management personnel</t>
        </is>
      </c>
    </row>
    <row r="7">
      <c r="A7" s="4" t="inlineStr">
        <is>
          <t>Number of shares allocated | EquityInstruments</t>
        </is>
      </c>
      <c r="B7" s="5" t="n">
        <v>192446</v>
      </c>
      <c r="C7" s="5" t="n">
        <v>159607</v>
      </c>
    </row>
    <row r="8">
      <c r="A8" s="4" t="inlineStr">
        <is>
          <t>General Partner | MB LTIP 2020</t>
        </is>
      </c>
    </row>
    <row r="9">
      <c r="A9" s="3" t="inlineStr">
        <is>
          <t>Key management personnel</t>
        </is>
      </c>
    </row>
    <row r="10">
      <c r="A10" s="4" t="inlineStr">
        <is>
          <t>Number of shares allocated | EquityInstruments</t>
        </is>
      </c>
      <c r="B10" s="5" t="n">
        <v>192446</v>
      </c>
      <c r="C10" s="5" t="n">
        <v>159607</v>
      </c>
    </row>
    <row r="11">
      <c r="A11" s="4" t="inlineStr">
        <is>
          <t>General Partner | Management Board</t>
        </is>
      </c>
    </row>
    <row r="12">
      <c r="A12" s="3" t="inlineStr">
        <is>
          <t>Key management personnel</t>
        </is>
      </c>
    </row>
    <row r="13">
      <c r="A13" s="4" t="inlineStr">
        <is>
          <t>Key management compensation, local country</t>
        </is>
      </c>
      <c r="B13" s="6" t="n">
        <v>26833</v>
      </c>
      <c r="C13" s="6" t="n">
        <v>27853</v>
      </c>
    </row>
    <row r="14">
      <c r="A14" s="4" t="inlineStr">
        <is>
          <t>Non-performance-related compensation</t>
        </is>
      </c>
      <c r="B14" s="5" t="n">
        <v>9531</v>
      </c>
      <c r="C14" s="5" t="n">
        <v>9942</v>
      </c>
    </row>
    <row r="15">
      <c r="A15" s="4" t="inlineStr">
        <is>
          <t>Short-term performance related compensation</t>
        </is>
      </c>
      <c r="B15" s="5" t="n">
        <v>6819</v>
      </c>
      <c r="C15" s="5" t="n">
        <v>8069</v>
      </c>
    </row>
    <row r="16">
      <c r="A16" s="4" t="inlineStr">
        <is>
          <t>Long term incentive effects, local country</t>
        </is>
      </c>
      <c r="B16" s="5" t="n">
        <v>10483</v>
      </c>
      <c r="C16" s="5" t="n">
        <v>9842</v>
      </c>
    </row>
    <row r="17">
      <c r="A17" s="4" t="inlineStr">
        <is>
          <t>Service cost</t>
        </is>
      </c>
      <c r="B17" s="5" t="n">
        <v>5146</v>
      </c>
      <c r="C17" s="5" t="n">
        <v>5749</v>
      </c>
    </row>
    <row r="18">
      <c r="A18" s="4" t="inlineStr">
        <is>
          <t>Long term incentive effects</t>
        </is>
      </c>
      <c r="B18" s="5" t="n">
        <v>5119</v>
      </c>
      <c r="C18" s="5" t="n">
        <v>9215</v>
      </c>
    </row>
    <row r="19">
      <c r="A19" s="4" t="inlineStr">
        <is>
          <t>Key management compensation</t>
        </is>
      </c>
      <c r="B19" s="5" t="n">
        <v>26615</v>
      </c>
      <c r="C19" s="5" t="n">
        <v>32975</v>
      </c>
    </row>
    <row r="20">
      <c r="A20" s="4" t="inlineStr">
        <is>
          <t>Liabilities and provisions</t>
        </is>
      </c>
      <c r="B20" s="5" t="n">
        <v>54626</v>
      </c>
      <c r="C20" s="5" t="n">
        <v>50859</v>
      </c>
    </row>
    <row r="21">
      <c r="A21" s="4" t="inlineStr">
        <is>
          <t>General Partner | Management Board | Former members</t>
        </is>
      </c>
    </row>
    <row r="22">
      <c r="A22" s="3" t="inlineStr">
        <is>
          <t>Key management personnel</t>
        </is>
      </c>
    </row>
    <row r="23">
      <c r="A23" s="4" t="inlineStr">
        <is>
          <t>Key management compensation</t>
        </is>
      </c>
      <c r="B23" s="5" t="n">
        <v>629</v>
      </c>
      <c r="C23" s="5" t="n">
        <v>629</v>
      </c>
    </row>
    <row r="24">
      <c r="A24" s="4" t="inlineStr">
        <is>
          <t>Pension obligation</t>
        </is>
      </c>
      <c r="B24" s="6" t="n">
        <v>49274</v>
      </c>
      <c r="C24" s="6" t="n">
        <v>36587</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pensation of the Management Board and the supervisory board - Compensation of the Supervisory Board (Details) - Members of Supervisory Board - EUR (€) € in Thousands</t>
        </is>
      </c>
      <c r="B1" s="2" t="inlineStr">
        <is>
          <t>12 Months Ended</t>
        </is>
      </c>
    </row>
    <row r="2">
      <c r="B2" s="2" t="inlineStr">
        <is>
          <t>Dec. 31, 2021</t>
        </is>
      </c>
      <c r="C2" s="2" t="inlineStr">
        <is>
          <t>Dec. 31, 2020</t>
        </is>
      </c>
    </row>
    <row r="3">
      <c r="A3" s="3" t="inlineStr">
        <is>
          <t>Key management personnel</t>
        </is>
      </c>
    </row>
    <row r="4">
      <c r="A4" s="4" t="inlineStr">
        <is>
          <t>Total compensation</t>
        </is>
      </c>
      <c r="B4" s="6" t="n">
        <v>1089</v>
      </c>
      <c r="C4" s="6" t="n">
        <v>669</v>
      </c>
    </row>
    <row r="5">
      <c r="A5" s="4" t="inlineStr">
        <is>
          <t>General Partner</t>
        </is>
      </c>
    </row>
    <row r="6">
      <c r="A6" s="3" t="inlineStr">
        <is>
          <t>Key management personnel</t>
        </is>
      </c>
    </row>
    <row r="7">
      <c r="A7" s="4" t="inlineStr">
        <is>
          <t>Total compensation</t>
        </is>
      </c>
      <c r="B7" s="6" t="n">
        <v>1084</v>
      </c>
      <c r="C7" s="6" t="n">
        <v>943</v>
      </c>
    </row>
  </sheetData>
  <mergeCells count="2">
    <mergeCell ref="A1:A2"/>
    <mergeCell ref="B1:C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Principal accountant fees and services (Details) - EUR (€) € in Thousands</t>
        </is>
      </c>
      <c r="B1" s="2" t="inlineStr">
        <is>
          <t>12 Months Ended</t>
        </is>
      </c>
    </row>
    <row r="2">
      <c r="B2" s="2" t="inlineStr">
        <is>
          <t>Dec. 31, 2021</t>
        </is>
      </c>
      <c r="C2" s="2" t="inlineStr">
        <is>
          <t>Dec. 31, 2020</t>
        </is>
      </c>
      <c r="D2" s="2" t="inlineStr">
        <is>
          <t>Dec. 31, 2019</t>
        </is>
      </c>
    </row>
    <row r="3">
      <c r="A3" s="4" t="inlineStr">
        <is>
          <t>PwC</t>
        </is>
      </c>
    </row>
    <row r="4">
      <c r="A4" s="3" t="inlineStr">
        <is>
          <t>Disclosure of geographic region</t>
        </is>
      </c>
    </row>
    <row r="5">
      <c r="A5" s="4" t="inlineStr">
        <is>
          <t>Audit fees</t>
        </is>
      </c>
      <c r="B5" s="6" t="n">
        <v>10524</v>
      </c>
      <c r="C5" s="6" t="n">
        <v>9386</v>
      </c>
    </row>
    <row r="6">
      <c r="A6" s="4" t="inlineStr">
        <is>
          <t>Audit-related fees</t>
        </is>
      </c>
      <c r="B6" s="5" t="n">
        <v>1038</v>
      </c>
      <c r="C6" s="5" t="n">
        <v>510</v>
      </c>
    </row>
    <row r="7">
      <c r="A7" s="4" t="inlineStr">
        <is>
          <t>Tax fees</t>
        </is>
      </c>
      <c r="B7" s="5" t="n">
        <v>633</v>
      </c>
      <c r="C7" s="5" t="n">
        <v>951</v>
      </c>
    </row>
    <row r="8">
      <c r="A8" s="4" t="inlineStr">
        <is>
          <t>Other fees</t>
        </is>
      </c>
      <c r="B8" s="5" t="n">
        <v>1817</v>
      </c>
      <c r="C8" s="5" t="n">
        <v>5236</v>
      </c>
    </row>
    <row r="9">
      <c r="A9" s="4" t="inlineStr">
        <is>
          <t>KPMG</t>
        </is>
      </c>
    </row>
    <row r="10">
      <c r="A10" s="3" t="inlineStr">
        <is>
          <t>Disclosure of geographic region</t>
        </is>
      </c>
    </row>
    <row r="11">
      <c r="A11" s="4" t="inlineStr">
        <is>
          <t>Audit fees</t>
        </is>
      </c>
      <c r="B11" s="5" t="n">
        <v>581</v>
      </c>
      <c r="C11" s="5" t="n">
        <v>455</v>
      </c>
      <c r="D11" s="6" t="n">
        <v>10113</v>
      </c>
    </row>
    <row r="12">
      <c r="A12" s="4" t="inlineStr">
        <is>
          <t>Audit-related fees</t>
        </is>
      </c>
      <c r="B12" s="5" t="n">
        <v>83</v>
      </c>
      <c r="C12" s="5" t="n">
        <v>87</v>
      </c>
      <c r="D12" s="5" t="n">
        <v>615</v>
      </c>
    </row>
    <row r="13">
      <c r="A13" s="4" t="inlineStr">
        <is>
          <t>Tax fees</t>
        </is>
      </c>
      <c r="B13" s="5" t="n">
        <v>311</v>
      </c>
      <c r="C13" s="5" t="n">
        <v>310</v>
      </c>
      <c r="D13" s="5" t="n">
        <v>318</v>
      </c>
    </row>
    <row r="14">
      <c r="A14" s="4" t="inlineStr">
        <is>
          <t>Other fees</t>
        </is>
      </c>
      <c r="B14" s="5" t="n">
        <v>251</v>
      </c>
      <c r="C14" s="5" t="n">
        <v>42</v>
      </c>
      <c r="D14" s="5" t="n">
        <v>41</v>
      </c>
    </row>
    <row r="15">
      <c r="A15" s="4" t="inlineStr">
        <is>
          <t>Germany | PwC</t>
        </is>
      </c>
    </row>
    <row r="16">
      <c r="A16" s="3" t="inlineStr">
        <is>
          <t>Disclosure of geographic region</t>
        </is>
      </c>
    </row>
    <row r="17">
      <c r="A17" s="4" t="inlineStr">
        <is>
          <t>Audit fees</t>
        </is>
      </c>
      <c r="B17" s="5" t="n">
        <v>2041</v>
      </c>
      <c r="C17" s="5" t="n">
        <v>1608</v>
      </c>
    </row>
    <row r="18">
      <c r="A18" s="4" t="inlineStr">
        <is>
          <t>Audit-related fees</t>
        </is>
      </c>
      <c r="B18" s="5" t="n">
        <v>614</v>
      </c>
      <c r="C18" s="5" t="n">
        <v>394</v>
      </c>
    </row>
    <row r="19">
      <c r="A19" s="4" t="inlineStr">
        <is>
          <t>Tax fees</t>
        </is>
      </c>
      <c r="C19" s="5" t="n">
        <v>54</v>
      </c>
    </row>
    <row r="20">
      <c r="A20" s="4" t="inlineStr">
        <is>
          <t>Other fees</t>
        </is>
      </c>
      <c r="B20" s="5" t="n">
        <v>1813</v>
      </c>
      <c r="C20" s="5" t="n">
        <v>5236</v>
      </c>
    </row>
    <row r="21">
      <c r="A21" s="4" t="inlineStr">
        <is>
          <t>Germany | KPMG</t>
        </is>
      </c>
    </row>
    <row r="22">
      <c r="A22" s="3" t="inlineStr">
        <is>
          <t>Disclosure of geographic region</t>
        </is>
      </c>
    </row>
    <row r="23">
      <c r="A23" s="4" t="inlineStr">
        <is>
          <t>Audit fees</t>
        </is>
      </c>
      <c r="D23" s="5" t="n">
        <v>1665</v>
      </c>
    </row>
    <row r="24">
      <c r="A24" s="4" t="inlineStr">
        <is>
          <t>Audit-related fees</t>
        </is>
      </c>
      <c r="C24" s="6" t="n">
        <v>45</v>
      </c>
      <c r="D24" s="6" t="n">
        <v>525</v>
      </c>
    </row>
    <row r="25">
      <c r="A25" s="4" t="inlineStr">
        <is>
          <t>Other fees</t>
        </is>
      </c>
      <c r="B25" s="6" t="n">
        <v>20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10. Property, plant and equipment At December 31, 2021 and 2020, the acquisition or manufacturing costs and the accumulated depreciation of property, plant and equipment consisted of the following: Acquisition or manufacturing costs in € THOUS ​ ​ ​ ​ ​ ​ ​ ​ ​ ​ ​ ​ ​ ​ ​ ​ ​ ​ Foreign Changes in ​ ​ ​ ​ ​ ​ January 1, ​ currency ​ consolidation ​ ​ ​ ​ ​ ​ ​ December 31, ​ ​ 2021 ​ translation ​ group ​ Additions ​ Reclassifications ​ Disposals ​ 2021 ​ ​ ​ ​ ​ ​ ​ ​ ​ ​ ​ ​ ​ ​ ​ Land 69,582 147 93 4 2,446 (1,581) 70,691 Buildings and improvements 3,613,172 251,338 2,568 60,173 277,232 (75,303) 4,129,180 Machinery and equipment 5,233,002 243,941 9,232 419,897 103,355 (329,765) 5,679,662 Construction in progress 471,478 19,553 (30) 258,826 (345,219) (10,275) 394,333 Property, plant and equipment 9,387,234 514,979 11,863 738,900 37,814 (416,924) 10,273,866 ​ Acquisition or manufacturing costs in € THOUS ​ ​ ​ ​ ​ ​ ​ ​ ​ ​ ​ ​ ​ ​ ​ ​ ​ ​ Foreign Changes in ​ ​ ​ ​ ​ ​ January 1, ​ currency ​ consolidation ​ ​ ​ ​ ​ ​ ​ December 31, ​ ​ 2020 ​ translation ​ group ​ Additions ​ Reclassifications ​ Disposals ​ 2020 ​ ​ ​ ​ ​ ​ ​ ​ ​ ​ ​ ​ ​ ​ ​ Land 63,992 (3,542) (352) 8,175 1,592 (283) 69,582 Buildings and improvements 3,644,437 (298,571) (13,130) 58,302 280,716 (58,582) 3,613,172 Machinery and equipment 5,139,656 (323,731) (9,615) 528,280 96,267 (197,855) 5,233,002 Construction in progress 509,282 (29,668) 2,928 333,082 (337,758) (6,388) 471,478 Property, plant and equipment 9,357,367 (655,512) (20,169) 927,839 40,817 (263,108) 9,387,234 ​ Depreciation in € THOUS ​ ​ ​ ​ ​ ​ ​ ​ ​ ​ ​ ​ ​ ​ ​ ​ ​ ​ ​ ​ Foreign Changes in ​ ​ ​ ​ ​ ​ ​ ​ January 1, ​ currency ​ consolidation ​ ​ ​ ​ ​ ​ ​ ​ ​ December 31, ​ ​ 2021 ​ translation ​ group ​ Additions Impairment ​ Reclassifications ​ Disposals ​ 2021 ​ ​ ​ ​ ​ ​ ​ ​ ​ ​ ​ ​ ​ ​ ​ ​ ​ Land 1,317 (10) — — ​ — — (721) 586 Buildings and improvements 2,098,019 154,893 (1,795) 260,532 ​ 3,870 11,803 (55,167) 2,472,155 Machinery and equipment 3,231,034 141,256 (868) 482,034 ​ 5,647 2,633 (295,638) 3,566,098 Construction in progress — — — — ​ — — — ​ — Property, plant and equipment 5,330,370 296,139 (2,663) 742,566 ​ 9,517 14,436 (351,526) 6,038,839 ​ Depreciation in € THOUS ​ ​ ​ ​ ​ ​ ​ ​ ​ ​ ​ ​ ​ ​ ​ ​ ​ ​ ​ ​ Foreign Changes in ​ ​ ​ ​ ​ ​ ​ ​ January 1, ​ currency ​ consolidation ​ ​ ​ ​ ​ ​ ​ ​ ​ December 31, ​ ​ 2020 ​ translation ​ group ​ Additions Impairment ​ Reclassifications ​ Disposals ​ 2020 ​ ​ ​ ​ ​ ​ ​ ​ ​ ​ ​ ​ ​ ​ ​ ​ ​ Land 1,332 (15) — — ​ — — — 1,317 Buildings and improvements 2,052,820 (170,668) (7,122) 260,450 ​ — 1,146 (38,607) 2,098,019 Machinery and equipment 3,112,934 (185,612) (16,657) 477,751 ​ — 11,484 (168,866) 3,231,034 Construction in progress — — — — ​ — — — — Property, plant and equipment 5,167,086 (356,295) (23,779) 738,201 ​ — 12,630 (207,473) 5,330,370 ​ Book value in € THOUS ​ ​ ​ ​ ​ ​ ​ December 31, December 31, ​ ​ 2021 ​ 2020 ​ ​ ​ ​ ​ Land 70,105 68,265 Buildings and improvements 1,657,025 1,515,153 Machinery and equipment 2,113,564 2,001,968 Construction in progress 394,333 471,478 Property, plant and equipment 4,235,027 4,056,864 ​ Depreciation expense for property, plant and equipment amounted to €742,566, €738,201 and €717,650 for the years ended December 31, 2021, 2020, and 2019, respectively. These expenses are allocated within costs of revenue, selling, general and administrative and research and development expenses depending upon the area in which the asset is used. Under the terms of certain unconditional purchase agreements, the Company is obligated to purchase approximately €23,340 of property, plant and equipment, of which €10,339 is committed at December 31, 2021 for 2022. The terms of these agreements run 1 to 5 years. Included in machinery and equipment at December 31, 2021 and 2020 were €778,887 and €758,151, respectively, of peritoneal dialysis cycler machines which the Company leases to customers with ESKD on a month-to-month basis and hemodialysis machines which the Company leases to physicians under operating leases. At December 31, 2021 and 2020, the hyperinflationary effects on property, plant and equipment consisted of the following: Effect of hyperinflation in € THOUS ​ ​ ​ ​ ​ ​ ​ ​ ​ Acquisition or Accumulated December 31, ​ ​ manufacturing costs ​ depreciation ​ 2021 ​ ​ ​ ​ ​ ​ ​ Land 3,604 — 3,604 Buildings and improvements 34,989 13,045 21,944 Machinery and equipment 56,545 34,665 21,880 Construction in progress 2,062 6 2,056 Property, plant and equipment 97,200 47,716 49,484 ​ ​ ​ ​ ​ ​ ​ ​ ​ Acquisition or Accumulated December 31, ​ ​ manufacturing costs ​ depreciation ​ 2020 ​ ​ ​ ​ ​ ​ ​ Land 2,784 — 2,784 Buildings and improvements 25,970 9,587 16,383 Machinery and equipment 43,041 27,322 15,719 Construction in progress 1,402 — 1,402 Property, plant and equipment 73,197 36,909 36,28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1</t>
        </is>
      </c>
    </row>
    <row r="3">
      <c r="A3" s="3" t="inlineStr">
        <is>
          <t>Intangible assets and goodwill</t>
        </is>
      </c>
    </row>
    <row r="4">
      <c r="A4" s="4" t="inlineStr">
        <is>
          <t>Intangible assets and goodwill</t>
        </is>
      </c>
      <c r="B4" s="4" t="inlineStr">
        <is>
          <t>11. Intangible assets and goodwill At December 31, 2021 and 2020, the acquisition or manufacturing costs and the accumulated amortization of intangible assets and goodwill consisted of the following: Acquisition or manufacturing costs in € THOUS ​ ​ ​ ​ ​ ​ ​ ​ ​ ​ ​ ​ ​ ​ ​ ​ ​ ​ Foreign Changes in ​ ​ ​ ​ ​ ​ January 1, ​ currency ​ consolidation ​ ​ ​ ​ ​ ​ ​ December 31, ​ ​ 2021 ​ translation ​ group ​ Additions ​ Reclassifications ​ Disposals ​ 2021 Amortizable intangible assets Non-compete agreements 311,353 24,652 5,475 — — (1,684) 339,796 Technology 685,730 51,733 — — 2 — 737,465 Licenses and distribution agreements 188,463 8,038 (46) 4,741 154 (29,772) 171,578 Customer relationships 62,774 4,867 — — — — 67,641 Construction in progress 233,272 9,990 — 128,666 (55,446) (517) 315,965 Internally developed intangibles 394,314 19,639 — 15,427 52,220 (21,387) 460,213 Other 369,081 16,604 1,868 17,734 13,168 (27,458) 390,997 ​ 2,244,987 135,523 7,297 166,568 10,098 (80,818) 2,483,655 Non-amortizable intangible assets Trade names 233,492 19,419 — — — — 252,911 Management contracts 3,052 264 ​ — — — (679) 2,637 ​ 236,544 19,683 — — — (679) 255,548 Intangible assets 2,481,531 155,206 7,297 166,568 10,098 (81,497) 2,739,203 Goodwill 13,515,133 985,053 444,272 — — — 14,944,458 ​ Acquisition or manufacturing costs in € THOUS ​ ​ ​ ​ ​ ​ ​ ​ ​ ​ ​ ​ ​ ​ ​ ​ ​ ​ Foreign Changes in ​ ​ ​ ​ ​ ​ January 1, ​ currency ​ consolidation ​ ​ ​ ​ ​ ​ ​ December 31, ​ ​ 2020 ​ translation ​ group ​ Additions ​ Reclassifications ​ Disposals ​ 2020 Amortizable intangible assets Non-compete agreements 332,722 (26,948) 6,682 327 — (1,430) 311,353 Technology 742,621 (57,258) 185 — 182 — 685,730 Licenses and distribution agreements 202,287 (12,468) — 3,222 2,581 (7,159) 188,463 Customer relationships 68,931 (4,590) — — (1,567) — 62,774 Construction in progress 267,403 (10,499) — 146,057 (168,797) (892) 233,272 Internally developed intangibles 298,039 (24,621) — 12,487 117,584 (9,175) 394,314 Other 408,341 (22,371) 13,135 20,611 52,121 (102,756) 369,081 ​ 2,320,344 (158,755) 20,002 182,704 2,104 (121,412) 2,244,987 Non-amortizable intangible assets Trade names 255,047 (21,555) — — — — 233,492 Management contracts 3,225 (189) — — 16 — 3,052 ​ 258,272 (21,744) — — 16 — 236,544 Intangible assets 2,578,616 (180,499) 20,002 182,704 2,120 (121,412) 2,481,531 Goodwill 14,409,852 (1,148,174) 253,455 — — — 13,515,133 ​ Amortization in € THOUS ​ ​ ​ ​ ​ ​ ​ ​ ​ ​ ​ ​ ​ ​ ​ ​ ​ ​ ​ ​ Foreign Changes in ​ ​ ​ ​ ​ ​ ​ January 1, ​ currency ​ consolidation ​ ​ ​ Impairment ​ ​ ​ ​ ​ December 31, ​ ​ 2021 ​ translation ​ group ​ Additions ​ loss ​ Reclassifications ​ Disposals ​ 2021 Amortizable intangible assets Non-compete agreements 280,835 22,622 (55) 9,456 — — (1,674) 311,184 Technology 216,019 15,422 — 53,160 1,023 969 — 286,593 Licenses and distribution agreements 128,749 5,027 — 4,134 — 76 (2,469) 135,517 Customer relationships 13,310 1,278 — 4,079 — — — 18,667 Construction in progress — — — — — — — — Internally developed intangibles 195,376 10,747 — 49,787 7,206 529 (21,061) 242,584 Other 239,566 10,453 — 31,709 1,130 (562) (26,637) 255,659 ​ ​ 1,073,855 ​ 65,549 ​ (55) ​ 152,325 ​ 9,359 ​ 1,012 ​ (51,841) ​ 1,250,204 Non-amortizable intangible assets ​ ​ ​ ​ ​ ​ ​ ​ ​ ​ ​ ​ ​ ​ ​ ​ Trade names ​ 25,957 ​ 2,103 ​ — ​ — ​ — ​ — ​ — ​ 28,060 Management contracts ​ 710 ​ 99 ​ — ​ — ​ 737 ​ — ​ — ​ 1,546 ​ ​ 26,667 ​ 2,202 ​ — ​ — ​ 737 ​ — ​ — ​ 29,606 Intangible assets ​ 1,100,522 ​ 67,751 ​ (55) ​ 152,325 ​ 10,096 ​ 1,012 ​ (51,841) ​ 1,279,810 Goodwill 556,405 26,476 — — — — — 582,881 ​ Amortization in € THOUS ​ ​ ​ ​ ​ ​ ​ ​ ​ ​ ​ ​ ​ ​ ​ ​ ​ ​ ​ ​ Foreign Changes in ​ ​ ​ ​ ​ ​ ​ January 1, ​ currency ​ consolidation ​ ​ ​ Impairment ​ ​ ​ ​ ​ December ​ ​ 2020 ​ translation ​ group ​ Additions ​ loss ​ Reclassifications ​ Disposals ​ 31, 2020 Amortizable intangible assets Non-compete agreements 296,123 (24,152) (315) 10,697 — (6) (1,512) 280,835 Technology 175,010 (13,488) — 55,318 — (821) — 216,019 Licenses and distribution agreements 143,712 (7,933) (22) 3,545 — (181) (10,372) 128,749 Customer relationships 11,356 (613) — 4,134 — (1,567) — 13,310 Construction in progress — — — — — — — — Internally developed intangibles 169,185 (12,565) — 43,321 — (88) (4,477) 195,376 Other 329,082 (14,265) (75) 27,654 304 23 (103,157) 239,566 ​ 1,124,468 (73,016) (412) 144,669 304 (2,640) (119,518) 1,073,855 ​ ​ ​ ​ ​ ​ ​ ​ ​ ​ ​ ​ ​ ​ ​ ​ ​ Non-amortizable intangible assets ​ ​ ​ ​ ​ ​ ​ ​ ​ ​ ​ ​ ​ ​ ​ ​ Trade names ​ 27,818 ​ (2,351) ​ — ​ — ​ 490 ​ — ​ — ​ 25,957 Management contracts ​ — ​ (52) ​ — ​ — ​ 762 ​ — ​ — ​ 710 ​ ​ 27,818 ​ (2,403) ​ — ​ — ​ 1,252 ​ — ​ — ​ 26,667 Intangible assets ​ 1,152,286 ​ (75,419) ​ (412) ​ 144,669 ​ 1,556 ​ (2,640) ​ (119,518) ​ 1,100,522 Goodwill ​ 392,597 ​ (30,170) ​ — ​ — ​ 193,978 ​ — ​ — ​ 556,405 ​ Book value in € THOUS ​ ​ ​ ​ ​ ​ ​ December 31, 2021 December 31, 2020 Amortizable intangible assets Non-compete agreements 28,612 30,518 Technology 450,872 469,711 Licenses and distribution agreements 36,061 59,714 Customer relationships 48,974 49,464 Construction in progress 315,965 233,272 Internally developed intangibles 217,629 198,938 Other 135,338 129,515 ​ 1,233,451 1,171,132 Non-amortizable intangible assets Trade names 224,851 207,535 Management contracts 1,091 2,342 ​ 225,942 209,877 Intangible assets 1,459,393 1,381,009 Goodwill 14,361,577 12,958,728 ​ The amortization of intangible assets amounted to €152,325, €144,669 and €135,482 for the years ended December 31, 2021, 2020, and 2019, respectively. These expenses are allocated within costs of revenue, selling, general and administrative and research and development expenses depending upon the area in which the asset is used. The Company capitalized development costs of €123,275 in 2021 (€137,041 in 2020), which is included in the line items Internally developed intangibles and Construction in progress in the schedule above. At December 31, 2021 and 2020, the hyperinflationary effects on intangible assets and goodwill consisted of the following: Effect of hyperinflation in € THOUS ​ ​ ​ ​ ​ ​ ​ ​ ​ ​ Accumulated ​ ​ ​ Acquisition or ​ amortization and ​ ​ ​ ​ manufacturing costs ​ impairments ​ December 31, 2021 ​ Internally developed intangibles 2,357 1,465 892 Other ​ 4,154 ​ 1,720 ​ 2,434 Amortizable intangible assets 6,511 3,185 3,326 Management Contracts ​ 814 ​ 355 ​ 459 Non-amortizable intangible assets ​ 814 ​ 355 ​ 459 Total Intangible assets 7,325 3,540 3,785 Goodwill 33,574 33,540 34 ​ ​ ​ ​ ​ ​ ​ ​ ​ Accumulated ​ ​ ​ Acquisition or ​ amortization and ​ ​ ​ manufacturing costs impairments ​ December 31, 2020 ​ ​ Internally developed intangibles 2,081 1,362 ​ 719 Other 2,860 1,042 ​ 1,818 Amortizable intangible assets ​ 4,941 ​ 2,404 ​ 2,537 Management Contracts ​ — ​ — ​ — Non-amortizable intangible assets ​ — ​ — ​ — Total Intangible assets 4,941 2,404 ​ 2,537 Goodwill 33,564 33,540 ​ 24 ​ Goodwill and intangible assets with indefinite useful lives The increase in the carrying amount of goodwill during 2021 is mainly as a result of the impact of foreign currency translations and the purchase of clinics in the normal course of operations. The carrying amount of goodwill and intangibles with indefinite useful life is allocated to the groups of CGUs at December 31, 2021 and 2020 as follows: ​ Allocation of the carrying amount to the groups of CGUs in € THOUS ​ ​ ​ ​ ​ ​ ​ ​ ​ ​ ​ ​ ​ ​ ​ ​ ​ ​ ​ ​ North America ​ EMEA ​ Asia-Pacific ​ Latin America ​ 2021 2020 2021 2020 2021 2020 2021 2020 ​ ​ ​ ​ ​ ​ ​ ​ ​ ​ ​ ​ ​ ​ ​ ​ ​ Goodwill 12,223,884 10,908,633 1,376,542 1,328,543 756,335 720,225 4,816 1,327 Management contracts with indefinite useful life — — — — 1,091 2,342 — — Trade names with indefinite useful life 224,851 207,535 — — — — — — ​ The Company did not record any impairment losses related to goodwill and trade names with indefinite useful lives in 2021 after comparing each CGU's value in use to its carrying amount. The Company recorded an impairment of management contracts in the Asia-Pacific Segment in 2021 as noted in the "Amortization" table above. In 2020 the Company recorded an impairment of goodwill and trade names in the Latin America Segment (see note 2 a)) as well as an impairment of management contracts in the Asia-Pacific Segment as noted in the "Amortization" table abo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urrent provisions and other current liabilities</t>
        </is>
      </c>
      <c r="B1" s="2" t="inlineStr">
        <is>
          <t>12 Months Ended</t>
        </is>
      </c>
    </row>
    <row r="2">
      <c r="B2" s="2" t="inlineStr">
        <is>
          <t>Dec. 31, 2021</t>
        </is>
      </c>
    </row>
    <row r="3">
      <c r="A3" s="3" t="inlineStr">
        <is>
          <t>Current provisions and other current liabilities</t>
        </is>
      </c>
    </row>
    <row r="4">
      <c r="A4" s="4" t="inlineStr">
        <is>
          <t>Current provisions and other current liabilities</t>
        </is>
      </c>
      <c r="B4" s="4" t="inlineStr">
        <is>
          <t>12. Current provisions and other current liabilities Current provisions The following table shows a reconciliation of the current provisions for 2021: ​ Development of current provisions in € THOUS ​ ​ ​ ​ ​ ​ ​ ​ ​ ​ ​ ​ ​ ​ ​ ​ ​ ​ ​ ​ Foreign Changes in ​ ​ ​ ​ ​ ​ ​ January 1, ​ currency ​ consolidation ​ ​ ​ ​ ​ ​ ​ ​ ​ ​ ​ ​ 2021 ​ translation ​ group ​ Utilized ​ Reversed ​ Additions ​ Reclassifications ​ December 31, 2021 ​ ​ ​ ​ ​ ​ ​ ​ ​ ​ ​ ​ ​ ​ ​ ​ ​ Personnel expenses 55,265 5,797 83 (38,476) (7,427) 115,852 33,535 164,629 Self-insurance programs 103,020 8,920 ​ — — (10,569) 17,873 — 119,244 Risk of lawsuit 24,390 (216) — (2,455) (1,903) 3,757 — 23,573 Other current provisions 37,754 2,642 128 (10,717) (5,446) 13,762 (46) 38,077 Current provisions 220,429 17,143 211 (51,648) (25,345) 151,244 33,489 345,523 ​ Self-insurance programs See note 2 d). Personnel expenses Personnel expenses mainly refer to provisions for the Company’s global performance-based compensation plan for managerial staff established in 2021, share-based plans, the current portion of the provisions for accrued severance payments and provisions for jubilee payments. As of December 31, 2021, provisions for the Company’s global performance-based compensation plan for managerial staff amounted to €87,719 and the provisions for share-based plans amounted to €43,466 and €26,876 as of December 31, 2021 and 2020, respectively. See note 20. Risk of lawsuit See note 22. Other current provisions The item “Other current provisions” in the table above includes provisions for warranties, physician compensation and return of goods. Other current liabilities As of December 31, 2021 and 2020 other current liabilities consisted of the following: Other current liabilities in € THOUS ​ ​ ​ ​ ​ ​ ​ 2021 2020 ​ ​ ​ ​ ​ Personnel liabilities 746,743 732,771 Put option liabilities 678,705 645,784 Receivable credit balances 645,650 495,962 Contract liabilities ​ 428,028 ​ 571,420 Invoices outstanding 201,251 180,227 VAT and other (non-income) tax liabilities 127,295 113,595 Deferred Income 90,003 34,885 Interest liabilities ​ 68,558 ​ 73,140 Legal matters, advisory and audit fees ​ 36,341 ​ 31,902 Derivatives 25,847 40,923 Bonuses, commissions 22,869 32,971 Variable payments outstanding for acquisitions 9,721 19,313 Other liabilities 250,341 220,345 Other current liabilities 3,331,352 3,193,238 ​ Personnel liabilities The personnel liabilities mainly refer to liabilities for wages and salaries, bonuses and vacation payments. Contract liabilities The Company received advance payments under the CMS Accelerated and Advance Payment program which are recorded as contract liability upon receipt and recognized as revenue when the respective services are provided. For additional information on the advanced payments, see note 4 h) above. Contract liabilities also relate to advance payments from customers and to sales of dialysis machines where revenue is recognized upon installation and provision of the necessary technical instructions whereas a receivable is recognized once the machine is billed to the customer. Other liabilities The item “Other liabilities” in the table above includes liabilities for insurance premiums as well as the current portion of pension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income - EUR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Health care services</t>
        </is>
      </c>
      <c r="B4" s="6" t="n">
        <v>13876282</v>
      </c>
      <c r="C4" s="6" t="n">
        <v>14114399</v>
      </c>
      <c r="D4" s="6" t="n">
        <v>13872219</v>
      </c>
    </row>
    <row r="5">
      <c r="A5" s="4" t="inlineStr">
        <is>
          <t>Health care products</t>
        </is>
      </c>
      <c r="B5" s="5" t="n">
        <v>3742403</v>
      </c>
      <c r="C5" s="5" t="n">
        <v>3744664</v>
      </c>
      <c r="D5" s="5" t="n">
        <v>3604336</v>
      </c>
    </row>
    <row r="6">
      <c r="A6" s="4" t="inlineStr">
        <is>
          <t>Revenue</t>
        </is>
      </c>
      <c r="B6" s="5" t="n">
        <v>17618685</v>
      </c>
      <c r="C6" s="5" t="n">
        <v>17859063</v>
      </c>
      <c r="D6" s="5" t="n">
        <v>17476555</v>
      </c>
    </row>
    <row r="7">
      <c r="A7" s="3" t="inlineStr">
        <is>
          <t>Costs of revenue:</t>
        </is>
      </c>
    </row>
    <row r="8">
      <c r="A8" s="4" t="inlineStr">
        <is>
          <t>Health care services</t>
        </is>
      </c>
      <c r="B8" s="5" t="n">
        <v>10637279</v>
      </c>
      <c r="C8" s="5" t="n">
        <v>10575424</v>
      </c>
      <c r="D8" s="5" t="n">
        <v>10483822</v>
      </c>
    </row>
    <row r="9">
      <c r="A9" s="4" t="inlineStr">
        <is>
          <t>Health care products</t>
        </is>
      </c>
      <c r="B9" s="5" t="n">
        <v>1904377</v>
      </c>
      <c r="C9" s="5" t="n">
        <v>1746194</v>
      </c>
      <c r="D9" s="5" t="n">
        <v>1596882</v>
      </c>
    </row>
    <row r="10">
      <c r="A10" s="4" t="inlineStr">
        <is>
          <t>Costs of revenue</t>
        </is>
      </c>
      <c r="B10" s="5" t="n">
        <v>12541656</v>
      </c>
      <c r="C10" s="5" t="n">
        <v>12321618</v>
      </c>
      <c r="D10" s="5" t="n">
        <v>12080704</v>
      </c>
    </row>
    <row r="11">
      <c r="A11" s="4" t="inlineStr">
        <is>
          <t>Gross profit</t>
        </is>
      </c>
      <c r="B11" s="5" t="n">
        <v>5077029</v>
      </c>
      <c r="C11" s="5" t="n">
        <v>5537445</v>
      </c>
      <c r="D11" s="5" t="n">
        <v>5395851</v>
      </c>
    </row>
    <row r="12">
      <c r="A12" s="3" t="inlineStr">
        <is>
          <t>Operating (income) expenses:</t>
        </is>
      </c>
    </row>
    <row r="13">
      <c r="A13" s="4" t="inlineStr">
        <is>
          <t>Selling, general and administrative</t>
        </is>
      </c>
      <c r="B13" s="5" t="n">
        <v>3096132</v>
      </c>
      <c r="C13" s="5" t="n">
        <v>3133780</v>
      </c>
      <c r="D13" s="5" t="n">
        <v>3031944</v>
      </c>
    </row>
    <row r="14">
      <c r="A14" s="4" t="inlineStr">
        <is>
          <t>Research and development</t>
        </is>
      </c>
      <c r="B14" s="5" t="n">
        <v>220782</v>
      </c>
      <c r="C14" s="5" t="n">
        <v>193774</v>
      </c>
      <c r="D14" s="5" t="n">
        <v>168028</v>
      </c>
    </row>
    <row r="15">
      <c r="A15" s="4" t="inlineStr">
        <is>
          <t>Income from equity method investees</t>
        </is>
      </c>
      <c r="B15" s="5" t="n">
        <v>-92175</v>
      </c>
      <c r="C15" s="5" t="n">
        <v>-94518</v>
      </c>
      <c r="D15" s="5" t="n">
        <v>-73679</v>
      </c>
    </row>
    <row r="16">
      <c r="A16" s="4" t="inlineStr">
        <is>
          <t>Operating income</t>
        </is>
      </c>
      <c r="B16" s="5" t="n">
        <v>1852290</v>
      </c>
      <c r="C16" s="5" t="n">
        <v>2304409</v>
      </c>
      <c r="D16" s="5" t="n">
        <v>2269558</v>
      </c>
    </row>
    <row r="17">
      <c r="A17" s="3" t="inlineStr">
        <is>
          <t>Other (income) expense:</t>
        </is>
      </c>
    </row>
    <row r="18">
      <c r="A18" s="4" t="inlineStr">
        <is>
          <t>Interest income</t>
        </is>
      </c>
      <c r="B18" s="5" t="n">
        <v>-73170</v>
      </c>
      <c r="C18" s="5" t="n">
        <v>-41959</v>
      </c>
      <c r="D18" s="5" t="n">
        <v>-61617</v>
      </c>
    </row>
    <row r="19">
      <c r="A19" s="4" t="inlineStr">
        <is>
          <t>Interest expense</t>
        </is>
      </c>
      <c r="B19" s="5" t="n">
        <v>353599</v>
      </c>
      <c r="C19" s="5" t="n">
        <v>409978</v>
      </c>
      <c r="D19" s="5" t="n">
        <v>491061</v>
      </c>
    </row>
    <row r="20">
      <c r="A20" s="4" t="inlineStr">
        <is>
          <t>Income before income taxes</t>
        </is>
      </c>
      <c r="B20" s="5" t="n">
        <v>1571861</v>
      </c>
      <c r="C20" s="5" t="n">
        <v>1936390</v>
      </c>
      <c r="D20" s="5" t="n">
        <v>1840114</v>
      </c>
    </row>
    <row r="21">
      <c r="A21" s="4" t="inlineStr">
        <is>
          <t>Income tax expense</t>
        </is>
      </c>
      <c r="B21" s="5" t="n">
        <v>352833</v>
      </c>
      <c r="C21" s="5" t="n">
        <v>500558</v>
      </c>
      <c r="D21" s="5" t="n">
        <v>401614</v>
      </c>
    </row>
    <row r="22">
      <c r="A22" s="4" t="inlineStr">
        <is>
          <t>Net income</t>
        </is>
      </c>
      <c r="B22" s="5" t="n">
        <v>1219028</v>
      </c>
      <c r="C22" s="5" t="n">
        <v>1435832</v>
      </c>
      <c r="D22" s="5" t="n">
        <v>1438500</v>
      </c>
    </row>
    <row r="23">
      <c r="A23" s="4" t="inlineStr">
        <is>
          <t>Net income attributable to noncontrolling interests</t>
        </is>
      </c>
      <c r="B23" s="5" t="n">
        <v>249720</v>
      </c>
      <c r="C23" s="5" t="n">
        <v>271455</v>
      </c>
      <c r="D23" s="5" t="n">
        <v>238881</v>
      </c>
    </row>
    <row r="24">
      <c r="A24" s="4" t="inlineStr">
        <is>
          <t>Net income attributable to shareholders of FMC-AG &amp; Co. KGaA</t>
        </is>
      </c>
      <c r="B24" s="6" t="n">
        <v>969308</v>
      </c>
      <c r="C24" s="6" t="n">
        <v>1164377</v>
      </c>
      <c r="D24" s="6" t="n">
        <v>1199619</v>
      </c>
    </row>
    <row r="25">
      <c r="A25" s="4" t="inlineStr">
        <is>
          <t>Basic earnings per share</t>
        </is>
      </c>
      <c r="B25" s="7" t="n">
        <v>3.31</v>
      </c>
      <c r="C25" s="7" t="n">
        <v>3.96</v>
      </c>
      <c r="D25" s="7" t="n">
        <v>3.96</v>
      </c>
    </row>
    <row r="26">
      <c r="A26" s="4" t="inlineStr">
        <is>
          <t>Diluted earnings per share</t>
        </is>
      </c>
      <c r="B26" s="7" t="n">
        <v>3.31</v>
      </c>
      <c r="C26" s="7" t="n">
        <v>3.96</v>
      </c>
      <c r="D26" s="7" t="n">
        <v>3.96</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Short-term debt</t>
        </is>
      </c>
      <c r="B1" s="2" t="inlineStr">
        <is>
          <t>12 Months Ended</t>
        </is>
      </c>
    </row>
    <row r="2">
      <c r="B2" s="2" t="inlineStr">
        <is>
          <t>Dec. 31, 2021</t>
        </is>
      </c>
    </row>
    <row r="3">
      <c r="A3" s="3" t="inlineStr">
        <is>
          <t>Short-term debt.</t>
        </is>
      </c>
    </row>
    <row r="4">
      <c r="A4" s="4" t="inlineStr">
        <is>
          <t>Short-term debt</t>
        </is>
      </c>
      <c r="B4" s="4" t="inlineStr">
        <is>
          <t>13. Short-term debt At December 31, 2021 and December 31, 2020, short-term debt consisted of the following: Short-term debt in € THOUS ​ ​ ​ ​ ​ ​ ​ 2021 2020 Commercial paper program 715,153 19,995 Borrowings under lines of credit 463,091 42,442 Other 109 513 Short-term debt from unrelated parties 1,178,353 62,950 Short-term debt from related parties (see note 5 c) 77,500 16,320 Short-term debt 1,255,853 79,270 ​ Commercial paper program The Company maintains a commercial paper program under which short-term notes can be issued. On October 15, 2021, the Company amended its commercial paper program and increased the available borrowing capacity from €1,000,000 to €1,500,000. At December 31, 2021 and 2020, the outstanding commercial paper amounted to €715,000 and €20,000, respectively. Borrowings under lines of credit and further availabilities Borrowings under lines of credit in the amount of €463,091 and €42,442 at December 31, 2021 and 2020, respectively, represented amounts borrowed by the Company and its subsidiaries under lines of credit with commercial banks. The average interest rates on these borrowings at December 31, 2021 and 2020 were 0.22% and 4.05%, respectively. Excluding amounts available under the Amended 2012 Credit Agreement and the Syndicated Credit Facility (see note 14 below), at December 31, 2021 and 2020, the Company had €477,483 and €855,724 available under other commercial bank agreements, excluding agreements on a subsidiary level, which are readily available for liability management purposes. In some instances, lines of credit are secured by assets of the Company’s subsidiary that is party to the agreement or may require the Company’s, or its subsidiaries’, guarantee. The Company and certain consolidated entities operate a multi-currency notional cash pooling management system. In this cash pooling management system, amounts in euro and other currencies are offset without being transferred to a specific cash pool account. The system is used for an efficient utilization of funds within the Company. The Company met the conditions to offset balances within this cash pool for reporting purposes. At December 31, 2021 and 2020, cash and borrowings under lines of credit in the amount of €116,538 and €998,044, respectively, were offset under this cash pooling management system. Before this offset, cash and cash equivalents as of December 31, 2021 was €1,598,193 (December 31, 2020: €2,079,583) and short-term debt from unrelated parties was €1,294,891 (December 31, 2020: €1,060,994). Other At December 31, 2021 and 2020, the Company had €109 and €513 of other debt outstanding related to fixed payments outstanding for acquisitions. Short-term debt from related parties The Company and FMCH are parties to an unsecured loan agreement, as borrowers, with Fresenius SE, as lender, under which the Company and FMCH may request and receive one or more short-term advances up to an aggregate amount of €600,000 until maturity on July 31, 2022. For further information on short-term debt from related parties, see note 5 c).</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1</t>
        </is>
      </c>
    </row>
    <row r="3">
      <c r="A3" s="3" t="inlineStr">
        <is>
          <t>Long-term debts</t>
        </is>
      </c>
    </row>
    <row r="4">
      <c r="A4" s="4" t="inlineStr">
        <is>
          <t>Long-term debt</t>
        </is>
      </c>
      <c r="B4" s="4" t="inlineStr">
        <is>
          <t>14. Long-term debt As of December 31, 2021 and 2020, long-term debt consisted of the following: Long-term debt in € THOUS ​ ​ ​ ​ ​ ​ ​ 2021 2020 ​ ​ ​ ​ ​ Amended 2012 Credit Agreement — 1,162,342 Bonds 7,071,259 6,408,118 Other 243,656 238,000 Long-term debt 7,314,915 7,808,460 Less current portion (667,966) (1,008,359) Long-term debt, less current portion 6,646,949 6,800,101 ​ The Company’s long-term debt as of December 31, 2021, all of which ranks equally in rights of payment, are described as follows: Credit Facilities Syndicated Credit Facility On July 1, 2021, the Company entered into a new €2,000,000 sustainability-linked syndicated revolving credit facility with a group of 34 core relationship banks (“Syndicated Credit Facility”). The Syndicated Credit Facility has a term of five years plus two one-year extension options and can be drawn in different currencies. The Syndicated Credit Facility is currently undrawn and will be used as a backup line for general corporate purposes. The Syndicated Credit Facility replaced the existing $900,000 and €600,000 revolving credit facilities in the Amended 2012 Credit Agreement, and the Company repaid the Term Loans outstanding under the Amended 2012 Credit Agreement in May 2021. A sustainability component has been embedded in the credit facility, with the margin increasing or decreasing depending on the company’s sustainability performance. Amended 2012 credit agreement The Company originally entered into a syndicated credit facility of $3,850,000 (€2,970,221) and a 5-year tenor (the “2012 Credit Agreement”) on October 30, 2012. On November 26, 2014, the 2012 Credit Agreement was amended to increase the total credit facility to approximately $4,400,000 (€ 3,527,054) and extend the term for an additional two years until October 30, 2019 (“Amended 2012 Credit Agreement”). On July 11, 2017, the Company further amended and extended the Amended 2012 Credit Agreement. The Amended 2012 Credit Agreement was terminated on July 1, 2021 and was replaced by the Syndicated Credit Facility. For information regarding available and outstanding balances under the Amended 2012 Credit Agreement as of December 31, 2020, see “Amended 2012 Credit Agreement - Maximum amount available and balance outstanding” table below. Interest on the credit facilities was floating at a rate equal to EURIBOR / LIBOR (as applicable) plus an applicable margin. The applicable margin was variable and depended on the Company’s consolidated net leverage ratio, which is a ratio of its consolidated funded debt less cash and cash equivalents to consolidated EBITDA (as these terms were defined in the Amended 2012 Credit Agreement). At December 31, 2020, the dollar-denominated tranches outstanding under the Amended 2012 Credit Agreement had a weighted average interest rate of 1.21%. At December 31, 2020, the euro-denominated tranches had a weighted average interest rate of 0.88%. The Amended 2012 Credit Agreement contained affirmative and negative covenants with respect to the Company and its subsidiaries. Under certain circumstances, these covenants limited indebtedness and restricted the creation of liens. Under the Amended 2012 Credit Agreement the Company was required to comply with a maximum consolidated net leverage ratio. The following table shows the available and outstanding amounts under the Amended 2012 Credit Agreement at December 31, 2020: Amended 2012 Credit Agreement (1) in THOUS ​ ​ ​ ​ ​ ​ ​ ​ ​ ​ ​ ​ ​ ​ ​ Maximum amount available Balance outstanding ​ 2020 2020 (2) ​ ​ ​ ​ ​ ​ ​ ​ ​ ​ ​ Revolving credit USD 2017 / 2022 ​ $ 900,000 ​ € 733,436 ​ $ — € — Revolving credit EUR 2017 / 2022 ​ € 600,000 ​ € 600,000 ​ € — ​ € — USD term loan 2017 / 2022 (3) ​ $ 1,110,000 ​ € 904,572 ​ $ 1,110,000 ​ € 904,572 EUR term loan 2017 / 2022 (3) ​ € 259,000 ​ € 259,000 ​ € 259,000 ​ € 259,000 ​ ​ ​ ​ ​ € 2,497,008 ​ ​ ​ ​ € 1,163,572 ​ (1) The Amended 2012 Credit Agreement was terminated on July 1st, 2021 and was replaced by the Syndicated Credit Facility. (2) Amounts shown are excluding debt issuance costs. (3) USD term loan 2017 / 2022 in the amount of $1,050,000 ( €860,444 as of the date of repayment) and EUR term loan 2017 / 2022 in the amount of €245,000 originally due on July 31, 2022 were repaid on May 20, 2021. At December 31, 2020, the Company had letters of credit outstanding in the amount of $1,087 (€886) under the USD revolving credit facility, which are not included above as part of the balance outstanding at that date but which reduced available borrowings under the applicable revolving credit facility. Bonds At December 31, 2021 and 2020, the Company’s bonds consisted of the following: Bonds in THOUS ​ ​ ​ ​ ​ ​ ​ ​ ​ ​ ​ ​ ​ ​ Face ​ ​ Book value in € Issuer/Transaction amount ​ Maturity ​ Coupon 2021 2020 FMC US Finance, Inc. 2011 ​ $ 650,000 ​ February 15, 2021 5.750 % — 529,509 FMC Finance VII S.A. 2011 ​ € 300,000 ​ February 15, 2021 5.250 % — 299,961 FMC US Finance II, Inc. 2012 (1) ​ $ 700,000 ​ January 31, 2022 5.875 % 618,008 569,987 Fresenius Medical Care AG &amp; Co. KGaA, 2019 ​ € 650,000 ​ November 29, 2023 0.25 % 648,501 647,719 FMC US Finance II, Inc. 2014 ​ $ 400,000 ​ October 15, 2024 4.75 % 352,180 324,725 Fresenius Medical Care AG &amp; Co. KGaA, 2018 ​ € 500,000 ​ July 11, 2025 1.50 % 497,543 496,841 Fresenius Medical Care AG &amp; Co. KGaA, 2020 ​ € 500,000 ​ May 29, 2026 ​ 1.00 % 496,348 ​ 495,598 Fresenius Medical Care AG &amp; Co. KGaA, 2019 ​ € 600,000 ​ November 30, 2026 0.625 % 595,177 594,196 FMC US Finance III, Inc. 2021 ​ $ 850,000 ​ December 1, 2026 ​ 1.875 % 743,966 ​ — FMC US Finance III, Inc. 2019 ​ $ 500,000 ​ June 15, 2029 3.75 % 434,094 399,753 Fresenius Medical Care AG &amp; Co. KGaA, 2019 ​ € 500,000 ​ November 29, 2029 1.25 % 497,459 497,138 Fresenius Medical Care AG &amp; Co. KGaA, 2020 ​ € 750,000 ​ May 29, 2030 ​ 1.50 % 745,838 ​ 745,454 FMC US Finance III, Inc. 2020 ​ $ 1,000,000 ​ February 16, 2031 ​ 2.375 % 875,398 ​ 807,237 FMC US Finance III, Inc. 2021 ​ $ 650,000 ​ December 1, 2031 ​ 3.000 % 566,747 ​ — ​ ​ ​ ​ ​ ​ ​ ​ 7,071,259 6,408,118 ​ (1) For information on the repayment of these bonds, see note 27. ​ All bonds issued by entities other than Fresenius Medical Care AG &amp; Co. KGaA are guaranteed by the Company and by FMCH, while bonds issued by Fresenius Medical Care AG &amp; Co. KGaA are guaranteed by FMCH. All U.S. dollar bonds outstanding may be redeemed at the option of the respective issuers at any time at 100% of principal plus accrued interest and a premium calculated pursuant to the terms of the applicable indenture. The holders of the Company’s bonds have the right to request that the issuers repurchase the bonds at 101% of principal plus accrued interest upon the occurrence of a change of control of the Company followed by a decline in the ratings of the respective bonds. The Company has agreed to a number of covenants to provide protection to the bond holders which, under certain circumstances and with certain exceptions for the bonds issued since 2018, limit the ability of the Company and its subsidiaries to, among other things, incur debt, incur liens, engage in sale-leaseback transactions and merge or consolidate with other companies or sell assets. The limitation on incurrence of debt in the bonds issued before 2018 was suspended automatically as the rating of the respective bonds reached investment grade status. At December 31, 2021, the Company was in compliance with all of its covenants under the bonds. Since 2018, bonds can be issued with different maturities under the Company’s €10,000,000 debt issuance program. The bonds issued by Fresenius Medical Care US Finance, Inc. in the amount of $650,000 (€472,889 as of the date of issuance on February 3, 2011) were redeemed at maturity on February 15, 2021. Additionally, the bonds issued by Fresenius Medical Care Finance VII S.A. on February 3, 2011 in the amount of €300,000 were redeemed at maturity on February 15, 2021. On May 18, 2021, the Company issued bonds in two tranches with an aggregate principal amount of $1,500,000 (€1,227,295 as of the date of issuance): ● bonds of $850,000 (€695,467 as of the date of issuance) with a maturity of 5 years and 7 months and a coupon rate of 1.875%, and ● bonds of $650,000 (€531,828 as of the date of issuance) with a maturity of 10 years and 7 months and a coupon rate of 3.000%. The proceeds have been used for general corporate purposes, including the refinancing of outstanding indebtedness. Accounts Receivable Facility On August 11, 2021, the Company amended and restated the Accounts Receivable Facility, extending it until August 11, 2024. The maximum capacity, $900,000 (€768,049 at August 11, 2021), remains unchanged under the restated Accounts Receivable Facility. The following table shows the available and outstanding amounts under the Accounts Receivable Facility at December 31, 2021 and December 31, 2020: Accounts Receivable Facility - Maximum amount available and balance outstanding in THOUS ​ ​ ​ ​ ​ ​ ​ ​ ​ ​ ​ ​ ​ ​ ​ Maximum amount available (1) Balance outstanding (2) ​ 2021 2021 ​ ​ ​ ​ ​ ​ ​ ​ ​ ​ ​ ​ Accounts Receivable Facility ​ $ 900,000 ​ € 794,632 ​ $ — ​ € — ​ ​ ​ ​ ​ ​ ​ ​ ​ ​ ​ ​ ​ ​ ​ Maximum amount available (1) Balance outstanding (2) ​ 2020 2020 ​ ​ ​ ​ ​ ​ ​ ​ ​ ​ ​ ​ Accounts Receivable Facility ​ $ 900,000 ​ € 733,437 ​ $ — ​ € — ​ (1) Subject to availability of sufficient accounts receivable meeting funding criteria. (2) Amounts shown are excluding debt issuance costs. At December 31, 2021, the Company is not currently utilizing the Accounts Receivable Facility and the principal cash flows related to bank investors’ initial investments have been returned. The Company also had letters of credit outstanding under the Accounts Receivable Facility in the amount of $12,532 at December 31, 2021 and $12,522 at December 31, 2020 (€11,065 and €10,205, respectively). These letters of credit are not included above as part of the balance outstanding at December 31, 2021 and 2020; however, they reduce available borrowings under the Accounts Receivable Facility. Under the Accounts Receivable Facility, certain receivables are contributed to NMC Funding Corporation (“NMC Funding”), a wholly-owned subsidiary. NMC Funding then assigns percentage ownership interests in the accounts receivable to certain bank investors (and their conduit affiliates). Under the terms of the Accounts Receivable Facility, NMC Funding retains the rights in the underlying cash flows of the transferred receivables. Interest is remitted to the bank investors at the end of each tranche period. If NMC requires additional credit, the principal cash flows are reinvested to purchase additional interests in the receivables. Borrowings under the Accounts Receivable Facility are expected to remain long-term. NMC Funding retains significant risks and rewards in the receivables; among other things, the percentage ownership interest assigned requires the Company to retain first loss risk in those receivables, and the Company can, at any time, recall all the then outstanding transferred interests in the accounts receivable. Consequently, the receivables remain on the Company’s consolidated balance sheet and the proceeds from the transfer of percentage ownership interests are recorded as long-term debt. NMC Funding pays interest to the bank investors calculated based on the commercial paper rates for the particular tranches selected. Refinancing fees, which include legal costs and bank fees, are amortized over the term of the facility. Other At December 31, 2021 and 2020, in conjunction with certain acquisitions and investments, the Company had fixed payments outstanding for acquisitions totaling approximately €22,792 and €33,562, respectively, of which €12,513 and €23,202, respectively, were classified as the current portion of long-term deb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n-current provisions and other non-current liabilities</t>
        </is>
      </c>
      <c r="B1" s="2" t="inlineStr">
        <is>
          <t>12 Months Ended</t>
        </is>
      </c>
    </row>
    <row r="2">
      <c r="B2" s="2" t="inlineStr">
        <is>
          <t>Dec. 31, 2021</t>
        </is>
      </c>
    </row>
    <row r="3">
      <c r="A3" s="3" t="inlineStr">
        <is>
          <t>Non-current provisions and other non-current liabilities</t>
        </is>
      </c>
    </row>
    <row r="4">
      <c r="A4" s="4" t="inlineStr">
        <is>
          <t>Non-current provisions and other non-current liabilities</t>
        </is>
      </c>
      <c r="B4" s="4" t="inlineStr">
        <is>
          <t>15. Non-current provisions and other non-current liabilities Of the total amount of non-current provisions and other non-current liabilities amounting to €707,563 at December 31, 2021 (2020: €1,034,999), €405,140 (2020: €763,877) are due in between more than one and three years, €177,882 (2020: €131,244) are due in between three to five years and €124,541 (2020: €139,878) are due after five years. The item “Other non-current liabilities” in the amount of €524,271 at December 31, 2021 (2020: €836,030) includes, among others, put option liabilities of €313,718 (2020: €236,638), variable payments outstanding for acquisitions of €37,970 (2020: €47,046) and contract liabilities of €5 (2020: €304,632). The following table shows the development of non-current provisions in the fiscal year: Development of non-current provisions in € THOUS ​ ​ ​ ​ ​ ​ ​ ​ ​ ​ ​ ​ ​ ​ ​ ​ ​ ​ ​ ​ Foreign Changes in ​ ​ ​ ​ ​ ​ January 1, currency consolidation ​ ​ ​ ​ ​ ​ ​ ​ December 31, ​ ​ 2021 translation group ​ Utilized ​ Reversed ​ Additions ​ Reclassifications ​ 2021 ​ ​ ​ ​ ​ ​ ​ ​ ​ ​ ​ ​ ​ ​ ​ ​ ​ Self-insurance programs ​ 103,409 ​ 8,982 ​ — ​ — ​ — ​ 8,017 ​ — ​ 120,408 Personnel expenses 44,744 1,872 81 (712) (433) 17,263 (33,535) 29,280 Interest payable related to income taxes 29,075 120 — (30) (20,484) — — 8,681 Other non-current provisions 21,741 50 479 (545) (2,396) 5,548 46 24,923 Non-current provisions 198,969 11,024 560 (1,287) (23,313) 30,828 (33,489) 183,292 ​ For further information regarding self-insurance programs, see note 2 d). ​ Personnel expenses mainly refer to provisions for share-based plans and provisions for severance payments. As of December 31, 2021, the provisions for share-based plans amounted to €18,910 (2020: €36,406). See note 20. The item “Other non-current provisions” in the table above includes provisions for asset retirement obligations. The increase during the period in the discounted amount arising from the passage over time and the effect of any change in the discount rate is not material.</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Employee benefit plans</t>
        </is>
      </c>
    </row>
    <row r="4">
      <c r="A4" s="4" t="inlineStr">
        <is>
          <t>Employee benefit plans</t>
        </is>
      </c>
      <c r="B4" s="4" t="inlineStr">
        <is>
          <t>16. Employee benefit plans General FMC-AG &amp; Co. KGaA recognizes pension costs and related pension liabilities for current and future benefits to qualified current and former employees of the Company. The Company’s pension plans are structured in accordance with the differing legal, economic and fiscal circumstances in each country. The Company currently has two types of plans, defined benefit and defined contribution plans. In general, plan benefits in defined benefit plans are based on all or a portion of the employees’ years of services and final salary. Plan benefits in defined contribution plans are determined by the amount of contribution by the employee and the employer, both of which may be limited by legislation, and the returns earned on the investment of those contributions. Upon retirement under defined benefit plans, the Company is required to pay defined benefits to former employees when the defined benefits become due. Defined benefit plans may be funded or unfunded. The Company has five major defined benefit plans, one funded plan in the U.S. and one in France as well as one unfunded plan in Germany and two in France. Actuarial assumptions generally determine benefit obligations under defined benefit plans. The actuarial calculations require the use of estimates. The main factors used in the actuarial calculations affecting the level of the benefit obligations are: assumptions on life expectancy, the discount rate and future salary and benefit levels. Under the Company’s funded plans, assets are set aside to meet future payment obligations. An estimated return on the plan assets is recognized as income in the respective period. Actuarial gains and losses are generated when there are variations in the actuarial assumptions and by differences between the actual and the estimated projected benefit obligations and the return on plan assets for that year. The Company’s pension liability is impacted by these actuarial gains or losses. Under defined contribution plans, the Company pays defined contributions to an independent third party as directed by the employee during the employee’s service life, which satisfies all obligations of the Company to the employee. The employee retains all rights to the contributions made by the employee and to the vested portion of the Company paid contributions upon leaving the Company. The Company has a defined contribution plan in the U.S. Defined benefit pension plans During the first quarter of 2002 FMCH, the Company’s U.S. subsidiary, curtailed its defined benefit and supplemental executive retirement plans. Under the curtailment amendment for substantially all employees eligible to participate in the plan, benefits have been frozen as of the curtailment date and no additional defined benefits for future services will be earned. The Company has retained all employee benefit obligations as of the curtailment date. Each year FMCH contributes at least the minimum amount required by the Employee Retirement Income Security Act of 1974, as amended. In 2021, FMCH did not have a minimum funding requirement. The Company voluntarily provided €1,004 to the defined benefit plan. Expected funding for 2022 is €1,148. The benefit obligation for all defined benefit plans at December 31, 2021, was €1,084,546 (2020: €996,237) which consists of the gross benefit obligation of €417,889 (2020: €385,333) for the U.S. plan and of €6,459 (2020: €5,581) for the French plan, which are partially funded by plan assets, and the benefit obligation of €649,270 (2020: €593,100) for the German unfunded plan and the benefit obligation of €10,928 (2020: €12,223) for the two French unfunded plans. In the fourth quarter of 2019, FMC North America offered a lump-sum payout for its defined benefit pension plan to former employees. This settlement reduced the benefit obligation and resulted in a gain. Controlling and managing the administration of the plan in the U.S. was delegated by the Company to an administrative committee. This committee has the authority and discretion to manage the assets of the fund and to approve and adopt certain plan amendments. The board of directors of National Medical Care, Inc., a subsidiary of the Company, reserves the right to approve or adopt all major plan amendments, such as termination, modification or termination of the future benefit accruals and plan mergers with other pension plans. Related to defined benefit plans, the Company is exposed to certain risks. Besides general actuarial risks, e.g. the longevity risk and the interest rate risk, the Company is exposed to market risk as well as to investment risk. The following table shows the changes in benefit obligations, the changes in plan assets, the net funded position and the net liability of the pension plans. Benefits paid as shown in the changes in benefit obligations represent payments made from both the funded and unfunded plans while the benefits paid as shown in the changes in plan assets include only benefit payments from the Company’s funded benefit plan. Net pension liability in € THOUS ​ ​ ​ ​ ​ ​ ​ 2021 2020 Change in benefit obligation: Benefit obligation at beginning of year 996,237 976,467 Foreign currency translation (gains) losses 32,169 (35,216) Current service cost 37,409 40,213 Past service cost 988 (244) Interest cost 20,298 21,298 Transfer of plan participants (247) 252 Actuarial (gains) losses arising from changes in financial assumptions 26,504 15,480 Actuarial (gains) losses arising from changes in demographic assumptions 1,540 (87) Actuarial (gains) losses arising from experience adjustments (3,150) 9,278 Remeasurements 24,894 24,671 Benefits paid (26,828) (30,873) Settlements ​ (374) ​ (331) Benefit obligation at end of year 1,084,546 996,237 ​ ​ ​ ​ ​ Change in plan assets: Fair value of plan assets at beginning of year 311,073 316,124 Foreign currency translation gains (losses) 25,869 (28,316) Interest income from plan assets 9,504 10,846 Actuarial gains (losses) arising from experience adjustments 9,113 28,847 Actual return on plan assets 18,617 39,693 Employer contributions 1,005 9,901 Benefits paid (21,394) (26,329) Fair value of plan assets at end of year 335,170 311,073 Net funded position at end of year 749,376 685,164 Benefit plans offered by other subsidiaries ​ 45,270 ​ 43,950 Net pension liability at end of year ​ 794,646 ​ 729,114 ​ For the years 2021 and 2020, there were no effects from the asset ceiling. At December 31, 2021, the weighted average duration of the defined benefit obligation was 19 years (2020: 19 years). Benefit plans offered by the Company in the U.S., Germany and France contain a pension liability of €749,376 and €685,164 at December 31, 2021 and 2020, respectively. The pension liability consists of a current portion of €8,085 (2020: €6,923) which is recorded in the line item “Current provisions and other current liabilities” in the consolidated balance sheets. The non-current portion of €741,291 (2020: €678,241) is recorded in non-current liabilities as “Pension liabilities” in the consolidated balance sheets. As of December 31, 2021, €82,823 related to the U.S. pension plan, €649,270 related to the German plan and €17,283 related to the French plans. At December 31, 2020, €74,364 related to the U.S. pension plan, €593,100 related to the German plan and €17,700 related to the French plans. Approximately 64% of the beneficiaries are located in the U.S. and 8% in France with the majority of the remaining 28% located in Germany. Benefit plans offered by other subsidiaries outside of the U.S., Germany and France contain separate benefit obligations. The total net pension liability for these other plans was €45,270 and €43,950 at December 31, 2021 and 2020 and consists of a pension asset of €385 (2020: €0), recognized as “Other non-current assets,” and a current pension liability of €4,324 (2020: €3,689), which is recognized in the line item “Current provisions and other current liabilities.” The non-current pension liability of €41,331 (2020: €40,261) for these plans is recorded in non-current liabilities as “Pension liabilities” in the consolidated balance sheets. The discount rates for all plans are based upon yields of portfolios of highly rated debt instruments with maturities that mirror each plan’s benefit obligation. The Company’s discount rates at December 31, 2021 and 2020 are the weighted average of these plans based upon their benefit obligations. The following weighted-average assumptions were utilized in determining benefit obligations at December 31, 2021 and 2020: Weighted average assumptions in % ​ ​ ​ ​ ​ ​ ​ 2021 2020 ​ ​ ​ ​ ​ Discount rate 2.02 2.02 Rate of compensation increase 3.17 3.17 Rate of pension increase 1.75 1.46 ​ Sensitivity analysis Increases and decreases in principal actuarial assumptions by 0.5 percentage Sensitivity analysis in € THOUS ​ ​ ​ ​ ​ ​ ​ ​ 0.5% increase ​ 0.5% decrease ​ ​ ​ ​ ​ Discount rate (99,694) 115,977 Rate of compensation increase 17,323 (17,070) Rate of pension increase 52,479 (47,396) ​ The sensitivity analysis was calculated based on the average duration of the pension obligations determined at December 31, 2021. The calculations were performed isolated for each significant actuarial parameter, in order to show the effect on the fair value of the pension liability separately. The sensitivity analysis for compensation increases and for pension increases excludes the U.S. pension plan because it is frozen and therefore is not affected by changes from these two actuarial assumptions. The defined benefit pension plans’ net periodic benefit costs are comprised of the following components for the years ended December 31, 2021, 2020 and 2019: Components of net periodic benefit cost in € THOUS ​ ​ ​ ​ ​ ​ ​ ​ ​ 2021 2020 2019 ​ ​ ​ ​ ​ ​ ​ Service cost 37,409 40,213 30,070 Net interest cost 10,794 10,452 13,908 Prior service cost ​ 988 ​ (244) ​ — (Gains) losses from settlements (374) (331) (4,754) Net periodic benefit costs 48,817 50,090 39,224 ​ Service cost and net interest cost are allocated as personnel expense within costs of revenues; selling, general and administrative expense; or research and development expense. This is depending upon the area in which the beneficiary is employed. The gain from settlement is included in selling, general and administrative expense. The following weighted-average assumptions were used in determining net periodic benefit cost for the years ended December 31, 2021, 2020 and 2019: Weighted average assumptions in % ​ ​ ​ ​ ​ ​ ​ ​ ​ 2021 2020 2019 ​ ​ ​ ​ ​ ​ ​ Discount rate 2.02 2.35 3.27 Rate of compensation increase 3.17 3.18 3.21 Rate of pension increase 1.46 1.70 1.69 ​ Expected benefit payments are as follows: Defined benefit pension plans: cash outflows in € THOUS ​ ​ ​ ​ ​ ​ ​ 2021 2020 ​ ​ ​ ​ ​ 1 year 28,191 24,645 1 - 3 years 60,421 53,882 3 - 5 years 67,795 60,444 5 - 10 years 196,501 178,971 Total 352,908 317,942 ​ Plan Assets The following table presents the fair values of the Company´s pension plan assets at December 31, 2021 and 2020: Fair values of plan assets in € THOUS ​ ​ ​ ​ ​ ​ ​ ​ ​ ​ ​ ​ ​ ​ ​ ​ ​ ​ ​ ​ ​ ​ Quoted prices ​ ​ ​ ​ ​ ​ ​ Quoted prices ​ ​ ​ ​ ​ ​ ​ in active ​ ​ ​ ​ ​ in active ​ ​ ​ ​ ​ markets for Significant ​ Significant ​ ​ markets for Significant Significant ​ ​ ​ identical ​ observable ​ unobservable ​ ​ identical ​ observable ​ unobservable Asset category Total assets inputs inputs Total assets inputs inputs ​ ​ ​ ​ (Level 1) ​ (Level 2) ​ (Level 3) ​ ​ ​ (Level 1) ​ (Level 2) ​ (Level 3) ​ ​ ​ ​ 2021 ​ ​ ​ 2020 Equity investments ​ ​ ​ ​ ​ ​ ​ ​ ​ ​ Index funds (1) 94,384 9,850 84,534 ​ — 88,169 8,926 79,243 — ​ ​ ​ ​ ​ ​ ​ ​ ​ ​ ​ ​ ​ ​ ​ ​ ​ Fixed income investments ​ ​ ​ Government securities (2) 9,221 8,964 257 ​ — 15,720 15,441 279 — Corporate bonds (3) 211,992 — 211,992 ​ — 182,850 — 182,850 — Other bonds (4) 15,529 — 7,313 ​ 8,216 16,576 — 9,380 7,196 U.S. treasury money market funds (5) 3,940 3,940 — ​ — 7,654 7,654 — — ​ ​ ​ ​ ​ ​ ​ ​ ​ ​ ​ ​ ​ ​ ​ ​ ​ Other types of investments ​ ​ ​ Cash, money market and mutual funds (6) 104 104 — ​ — 104 104 — — ​ ​ ​ ​ ​ ​ ​ ​ ​ ​ ​ ​ ​ ​ ​ ​ ​ Total 335,170 22,858 304,096 ​ 8,216 311,073 32,125 271,752 7,196 ​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 The methods and inputs used to measure the fair value of plan assets at the balance sheet date are as follows: ● Common stocks are valued at their market prices. ● Index funds are valued based on market quotes. ● Government bonds are valued based on both market prices and market quotes. ● Corporate bonds and other bonds are valued based on market quotes. ● Cash is stated at nominal value which equals the fair value. ● U.S. Treasury money market funds as well as other money market and mutual funds are valued at their market price. Plan investment policy and strategy in the U.S. The Company periodically reviews the assumption for long-term expected return on pension plan assets. As part of the assumptions review, a range of reasonable expected investment returns for the pension plan as a whole was determined based on an analysis of expected future returns for each asset class weighted by the allocation of the assets. The range of returns developed relies both on forecasts, which include the actuarial firm’s expected long-term rates of return for each significant asset class or economic indicator, and on broad-market historical benchmarks for expected return, correlation, and volatility for each asset class. The Company´s overall investment strategy is to achieve a mix of approximately 99% of investments for long-term growth and income and 1% in cash or cash equivalents. Investment income and cash or cash equivalents are used for near-term benefit payments. Investments are governed by the plan investment policy and include well diversified index funds or funds targeting index performance. The plan investment policy, utilizing a revised target investment allocation in a range around 26% equity and 74% fixed income investments, considers that there will be a time horizon for invested funds of more than 5 years. The total portfolio will be measured against a custom index that reflects the asset class benchmarks and the target asset allocation. The plan investment policy does not allow investments in securities of the Company or other related party securities. The performance benchmarks for the separate asset classes include: S&amp;P 500 Index, S&amp;P 400 Mid-Cap Index, Russell 2000 Index, MSCI EAFE Index, MSCI Emerging Markets Index, Barclays Capital Long-Corporate Bond Index, Bloomberg Barclays U.S. Corporate High Yield Index, and Bloomberg Barclays U.S. High Yield Fallen Angel 3% Capped Index. Defined contribution plans Most FMCH employees are eligible to join a 401(k) savings plan. Employees can deposit up to 75% of their pay up to a maximum of $20.5 (€18.1) if under 50 years old ($27.0 (€23.8) if 50 or over) under this savings plan. The Company will match 50% of the employee deposit up to a maximum Company contribution of 3% of the employee’s pay. The Company’s total expense under this defined contribution plan for the years ended December 31, 2021, 2020, and 2019, was €67,612, €64,855 and €53,290 respectively. Additionally, the Company contributed for the years ended December 31, 2021, 2020, and 2019 €30,370, €28,096 and €25,950 to state pens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Shareholders' equity</t>
        </is>
      </c>
    </row>
    <row r="4">
      <c r="A4" s="4" t="inlineStr">
        <is>
          <t>Shareholders' equity</t>
        </is>
      </c>
      <c r="B4" s="4" t="inlineStr">
        <is>
          <t xml:space="preserve"> 17. Shareholders’ equity Capital stock At December 31, 2021, the Company’s share capital consists of 293,004,339 bearer shares without par value ( Stückaktien The General Partner of FMC-AG &amp; Co. KGaA, Fresenius Medical Care Management AG, Hof an der Saale, is not obliged to make a capital contribution and has not made a capital contribution. It does not participate in the profits and losses or in the assets of the Company. Under the Company’s Articles of Association, the General Partner receives for the management of the Company and the assumption of liability as general partner an annual remuneration independent of profit and loss in the amount of 4% of its share capital (see note 5 d). The General Partner is also reimbursed for any and all expenses in connection with management of the Company’s business, which include remuneration of the members of its Management Board and its supervisory board. Pursuant to Sections 33 and 34 of the German Securities Trading Act (“WpHG”) any party subject to the notification requirement shall notify the Company when certain mandatory reportable thresholds for voting rights, also by taking into account the attribution provisions, are reached, exceeded or fallen below. Section 38 WpHG also stipulates a notification requirement when certain thresholds are reached, exceeded or have fallen below through directly or indirectly held instruments and Section 39 WpHG also stipulates a notification requirement when certain thresholds are reached, exceeded or have fallen below through the addition of voting rights according to Section 33 WpHG and instruments according to Section 38 WpHG. Notifications received by the Company subject to the notification requirements were published in accordance with the applicable legal provisions, as well as publication in the Investors section of the Company’s website at www.freseniusmedicalcare.com In a notification dated February 8, 2011, Fresenius SE disclosed to the Company pursuant to Section 21 of the WpHG at the date of notification (predecessor provision to Section 33 of the WpHG) that it held 35.74% of the voting rights in FMC-AG &amp; Co. KGaA. At December 31, 2021, Fresenius SE held 32.2% of the Company’s voting rights. In addition, Fresenius SE is the sole stockholder of the General Partner. On November 24, 2021, Dodge &amp; Cox, San Francisco, U.S., also with respect to attributed voting rights, disclosed pursuant to Sections 33, 34 of the WpHG that 3.01% of the voting rights of FMC-AG &amp; Co. KGaA were held as of November 22, 2021. On October 29, 2021, Harris Associates L.P., Wilmington, Delaware, U.S., also with respect to attributed voting rights, disclosed pursuant to Sections 33, 34 of the WpHG that 5.00% of the voting rights of FMC-AG &amp; Co. KGaA were held as of October 27, 2021. On October 26, 2021, Harris Associates Investment Trust, Boston, Massachusetts, U.S., disclosed pursuant to Section 33 of the WpHG that 3.01% of the voting rights of FMC-AG &amp; Co. KGaA were held as of October 21, 2021. On December 18, 2020, Artisan Partners Asset Management Inc., Wilmington, Delaware, U.S., also on behalf of attributed subsidiaries, disclosed pursuant to Sections 33, 34 of the WpHG that 3.07% of the voting rights of FMC-AG &amp; Co. KGaA were held as of December 14, 2020. On April 2, 2020, BlackRock, Inc., Wilmington, Delaware, U.S., (“BlackRock”) also on behalf of attributed subsidiaries, disclosed pursuant to Sections 33, 34 of the WpHG that 3.12% of the voting rights of FMC-AG &amp; Co. KGaA and instruments relating to 0.32% of the voting rights of FMC-AG &amp; Co. KGaA were held as of March 30, 2020. The general meeting of a partnership limited by shares may approve Authorized Capital ( genehmigtes Kapital three half In addition, the general meeting of a partnership limited by shares may create Conditional Capital ( bedingtes Kapital three half All resolutions increasing the capital of a partnership limited by shares also require the consent of the General Partner in order for the resolutions to go into effect. The subscribed capital comprised solely ordinary shares due to the conversion of all outstanding preference shares into ordinary shares (approved at FMC-AG &amp; Co. KGaA’s Annual General Meeting and Preference Shareholder Meeting held on May 16, 2013) as well as the options associated with the preference shares on a 1:1 basis. Authorized capital By resolution of the Company’s Annual General Meeting (“AGM”) on August 27, 2020, the General Partner has been authorized to increase, with the approval of the Supervisory Board, on one or more occasions, the Company’s share capital until August 26, 2025 by up to a total of €35,000 through issue of new bearer ordinary shares for cash contributions, “Authorized Capital 2020/I.” The newly issued shares may also be taken up by a credit and/or financial institution or a consortium of such credit and/or financial institutions retained by the General Partner with the obligation to offer them to the shareholders of the Company. The General Partner is entitled, subject to the approval of the Supervisory Board, to exclude the subscription rights of the shareholders. However, such an exclusion of subscription rights will be permissible only for fractional amounts. No Authorized Capital 2020/I has been issued at December 31, 2021. In addition, by resolution of the AGM on August 27, 2020, the General Partner has been authorized to increase, with the approval of the Supervisory Board, on one or more occasions, the share capital of the Company until August 26, 2025 by up to a total of €25,000 through the issue of new bearer ordinary shares for cash contributions or contributions in kind, “Authorized Capital 2020/II.” The new shares can also be obtained by a credit and/or financial institution or a consortium of such credit and/or financial institutions retained by the General Partner with the obligation to offer the shares to the Company’s shareholders for subscription. The General Partner is entitled, subject to the approval of the Supervisory Board, to exclude the subscription rights of the shareholders. However, such exclusion of subscription rights will be permissible only if (i) in case of a capital increase against cash contributions, the proportionate amount of the share capital of the Company attributable to the shares issued with exclusion of subscription rights exceeds 10% of the share capital neither at the time of this authorization coming into effect nor at the time of the use of this authorization and the issue price for the new shares is not significantly lower than the stock price of the existing listed shares or, (ii) in case of a capital increase against contributions in kind, the purpose of such increase is to acquire companies, parts of companies, interests in companies or other assets. No Authorized Capital 2020/II has been issued at December 31, 2021. The Authorized Capital 2020/I and the Authorized Capital 2020/II became effective upon registration with the commercial register of the local court in Hof an der Saale on September 23, 2020. Conditional capital By resolution of the Company’s AGM on May 12, 2011, the Company’s share capital was conditionally increased with regards to the Stock Option Plan 2011 (“2011 SOP”) by up to €12,000 subject to the issue of up to 12 million no par value bearer ordinary shares with a nominal value of €1.00 each (“Conditional Capital 2011/I”) (see note 20). The conditional capital increase is only executed to the extent subscription rights were awarded under the 2011 SOP, the holders of the subscription rights exercise their right and the Company does not use treasury shares to fulfill the subscription rights, with each stock option awarded exercisable for one ordinary share (see note 20). The Company has the right to deliver ordinary shares that it owns or purchases in the market in lieu of increasing capital by issuing new shares. At December 31, 2021, 3,013,309 options remained outstanding with a remaining average term of 1.41 years under the 2011 SOP. For the year ending December 31, 2021, 127,769 options had been exercised under the 2011 SOP (see note 20). Conditional capital at December 31, 2021 was €9,366 in total, all relating to the 2011 SOP (see note 20). A total of 127,769 shares were issued out of Conditional Capital 2011/I during 2021 (2020: 234,796 shares), increasing the Company’s capital stock by €127 (2020: €235). Treasury stock By resolution of the Company’s AGM on May 20, 2021, the General Partner is authorized to purchase treasury shares up to a maximum amount of 10% of the registered share capital existing at the time of this resolution (€29,289). The shares acquired, together with other treasury shares held by the Company or attributable to the Company pursuant to sections 71a et seqq. AktG, must at no time exceed 10% of the registered share capital.Purchases may be made through the stock exchange, by way of a public tender offer, or a public invitation to shareholders to submit an offer for sale. This authorization may not be used for the purpose of trading in treasury shares. The General Partner is authorized to use treasury shares purchased on the basis of this authorization or any other earlier authorization for any legally permissible purpose, in particular (i) to redeem shares without requiring any further resolution by the general meeting, (ii) to sell treasury shares to third parties against contributions in kind, (iii) to award treasury shares, in lieu of the utilization of conditional capital of the Company, to employees of the Company and companies affiliated with the Company, including members of the management of affiliated companies, and use them to service options or obligations to purchase shares of the Company, and (iv) to use treasury shares to service bonds carrying warrant and/or conversion rights or conversion obligations issued by the Company or companies affiliated with the Company pursuant to section 17 AktG. By resolution of the Company’s AGM on May 12, 2016, the General Partner was authorized to purchase treasury shares up to a maximum amount of 10% of the registered share capital existing at the time of this resolution (€30,537). The shares acquired, together with other treasury shares held by the Company or attributable to the Company pursuant to sections 71a et seqq. AktG, had to at no time exceed 10% of the registered share capital. The purchases were authorized to be made through the stock exchange, by way of a public tender offer, or a public invitation to shareholders to submit an offer for sale. This authorization was not to be used for the purpose of trading in treasury shares. The General Partner was authorized to use treasury shares purchased on the basis of this authorization or any other earlier authorization for any legally permissible purpose, in particular (i) to redeem shares without requiring any further resolution by the general meeting, (ii) to sell treasury shares to third parties against contributions in kind, (iii) to award treasury shares, in lieu of the utilization of conditional capital of the Company, to employees of the Company and companies affiliated with the Company, including members of the management of affiliated companies, and use them to service options or obligations to purchase shares of the Company, and (iv) to use treasury shares to service bonds carrying warrant and/or conversion rights or conversion obligations issued by the Company or companies affiliated with the Company pursuant to section 17 AktG. On the basis of the authorization granted by the Company’s AGM on May 12, 2016 to conduct a share buy-back program, on March 11, 2019, the Company announced a program to purchase ordinary shares for an aggregate purchase amount of up to €330,000, which relates to up to 6,000,000 ordinary shares. Pursuant to this program, which expired on May 10, 2019, the Company repurchased 3,770,772 treasury shares in the period from March 12, 2019 up to and including May 10, 2019 for an average weighted stock price of €71.55 per share for the purpose of capital reduction. The repurchased shares acquired pursuant to the program that expired on May 10, 2019 were retired in 2019. Also on the basis of the May 12, 2016 AGM authorization, on June 14, 2019, the Company announced a program to purchase up to 12,000,000 shares for an aggregate purchase amount of up to €660,000. Pursuant to this program, the Company repurchased 10,795,151 treasury shares in the period from June 17, 2019 up to and including April 1, 2020 for an average weighted stock price of €63.50 per share for the purpose of capital reduction. Following the purchases in April 2020, a total of 14,879,979 ordinary shares could further have been purchased based on the authorization granted at the May 12, 2016 AGM. On December 11, 2020, the Management Board resolved to retire these repurchased shares, together with the remaining 999,951 treasury shares acquired in 2013 on the basis of a previous authorization, in order to decrease the Company’s share capital. As of December 31, 2021 and 2020, the Company did not hold treasury shares. The authorization granted by the AGM resolution of May 12, 2016 expired on May 11, 2021. The Company did not make further share repurchases pursuant to such authorization prior to its expiration, nor has it made any share repurchases under the current authorization granted by the resolution of the Company’s AGM on May 20, 2021. The following tabular disclosure provides the number of shares acquired in the context of the share buy-back programs as well as the repurchased treasury stock: ​ Treasury Stock ​ ​ ​ ​ ​ ​ ​ ​ ​ ​ Total number of shares ​ ​ ​ purchased and retired as ​ ​ ​ ​ part of publicly ​ ​ ​ ​ Average price per announced plans or ​ Total value of Period ​ share programs (1) ​ shares ​ in € ​ ​ in € THOUS ​ ​ ​ ​ ​ ​ ​ December 31, 2018 51.00 999,951 50,993 Purchase of Treasury Stock March 2019 69.86 1,629,240 113,816 April 2019 72.83 1,993,974 145,214 May 2019 72.97 147,558 10,766 Repurchased Treasury Stock 71.55 3,770,772 269,796 Retirement of repurchased Treasury Stock June 2019 71.55 3,770,772 269,796 Purchase of Treasury Stock June 2019 67.11 504,672 33,870 July 2019 66.77 1,029,655 68,748 August 2019 57.53 835,208 48,050 September 2019 59.67 627,466 37,445 October 2019 57.85 692,910 40,084 November 2019 64.78 852,859 55,245 December 2019 63.85 564,908 36,067 Repurchased Treasury Stock 62.55 5,107,678 319,509 December 31, 2019 ​ 60.66 ​ 6,107,629 ​ 370,502 ​ ​ ​ ​ ​ ​ ​ Purchase of Treasury Stock ​ ​ ​ ​ ​ ​ January 2020 ​ 84.37 ​ 124,398 ​ 10,495 February 2020 (2) ​ 249.10 ​ 25,319 ​ 6,307 March 2020 ​ 63.05 ​ 4,842,943 ​ 305,362 April 2020 ​ 63.07 ​ 694,813 ​ 43,824 Repurchased Treasury Stock ​ 64.35 ​ 5,687,473 ​ 365,988 Retirement of repurchased Treasury Stock ​ ​ ​ ​ ​ ​ December 2020 ​ 62.44 ​ 11,795,102 ​ 736,490 TOTAL — — — ​ (1) All shares purchased between May 12, 2016 and April 1, 2020 were purchased pursuant to the share purchase program authorized by the AGM resolution of May 12, 2016. The Company did not purchase any shares other than pursuant to such program. (2) The purchase price of the shares of the program beginning on June 17, 2019 is based on the volume weighted average price of the Company’s shares for the period and changes in the volume weighted average price resulted in retroactive adjustments to the purchase price, even if no shares were purchased. The February adjustment, in combination with a lower number of shares purchased, resulted in a particularly high average price per share for the month ​ Additional paid-in capital Additional paid-in capital is comprised of the premium paid on the issue of shares and stock options, the tax effects from stock options, the compensation expense from stock options, which is recognized according to IFRS 2, as well as changes in ownership interest in a subsidiary that does not result in a loss of control. Retained earnings Retained earnings is comprised mainly of earnings generated by group entities in prior years to the extent that they have not been distributed as well as changes of the put option liabilities. Dividends Under German law, the amount of dividends available for distribution to shareholders is based upon the unconsolidated balance sheet profit ( Bilanzgewinn Handelsgesetzbuch Cash dividends of €392,455 for 2020 in the amount of €1.34 per share were paid on May 26, 2021. Cash dividends of €351,170 for 2019 in the amount of €1.20 per share were paid on September 1, 2020. Cash dividends of €354,636 for 2018 in the amount of €1.17 per share were paid on May 21, 2019. At the Company’s AGM scheduled to be held on May 12, 2022, the Company’s General Partner and the Company’s Supervisory Board will propose to the shareholders a dividend of €1.35 per share for 2021, payable in 2022. The total expected dividend payment is approximately €395,556. Noncontrolling interests Noncontrolling interests represent the proportion of the net assets of consolidated subsidiaries owned by minority shareholders. The Company has purchase obligations under put options held by the holders of noncontrolling interests in certain of its subsidiaries. These obligations result from contractual put options and are exercisable by the owners of the noncontrolling interests. In addition to noncontrolling interests, the related potential obligations under these put options are reclassified from equity of the Company, with no impact to the income statement, and recognized as a put option liability at the present value of the exercise price of the options in other current or non-current liab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1</t>
        </is>
      </c>
    </row>
    <row r="3">
      <c r="A3" s="3" t="inlineStr">
        <is>
          <t>Capital management</t>
        </is>
      </c>
    </row>
    <row r="4">
      <c r="A4" s="4" t="inlineStr">
        <is>
          <t>Capital management</t>
        </is>
      </c>
      <c r="B4" s="4" t="inlineStr">
        <is>
          <t>18. Capital management The principle objectives of the Company’s capital management strategy are to optimize the weighted average cost of capital and to achieve a balanced mix of total equity and debt. The dialysis industry, in which the Company has a strong market position in global, growing and largely non-cyclical markets, is characterized by recurring cash flows. Due to the Company’s payors’ mostly high credit quality, it is able to generate high, stable, predictable and sustainable cash flows. These generated cash flows allow a reasonable proportion of debt. As of December 31, 2021 and December 31, 2020, total equity and debt were as follows: ​ ​ ​ ​ ​ ​ ​ Total equity, debt and total assets ​ in € THOUS ​ ​ ​ ​ ​ ​ 2021 2020 ​ ​ ​ ​ ​ ​ Total equity including noncontrolling interests 13,979,037 12,331,310 ​ Debt and lease liabilities 13,320,149 12,380,017 ​ Total assets 34,366,558 31,689,036 ​ Debt and lease liabilities in % of total assets 38.8 % 39.1 % Total equity in % of total assets (equity ratio) 40.7 % 38.9 % ​ The Company is not subject to any capital requirements provided for in its Articles of Association. The Company has obligations to issue shares out of the conditional capital relating to the exercise of stock options on the basis of the existing 2011 SOP stock option plan (see note 20). In 2020, the Company conducted a share buy-back program. The repurchased shares were used solely to either reduce the registered share capital of the Company by cancellation of the acquired shares or to fulfill employee participation programs (see note 17). The Company’s financing strategy aims at ensuring financial flexibility, managing financial risks and optimizing its financing cost. The Company ensures its financial flexibility through maintaining sufficient liquidity. Refinancing risks are limited due to a balanced debt maturity profile, which is characterized by a wide range of maturities of up to 2031. In the choice of financing instruments, market capacity, investor diversification, financing conditions and the existing maturity profile are taken into account (see note 14). The Company’s financing structure and business model are reflected in the investment grade ratings. The Company is rated investment grade by Moody’s, Standard &amp; Poor’s and Fitch. ​ ​ ​ ​ ​ ​ ​ ​ Rating (1) ​ ​ Standard &amp; Poor's ​ Moody's ​ Fitch ​ ​ ​ ​ ​ ​ ​ Corporate credit rating BBB Baa3 BBB- Outlook stable stable stable ​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t>
        </is>
      </c>
    </row>
    <row r="4">
      <c r="A4" s="4" t="inlineStr">
        <is>
          <t>Earnings per share</t>
        </is>
      </c>
      <c r="B4" s="4" t="inlineStr">
        <is>
          <t>19. Earnings per share The following table contains reconciliations of the numerators and denominators of the basic and diluted earnings per share computations for 2021, 2020 and 2019: ​ ​ ​ ​ ​ ​ ​ ​ Reconciliation of basic and diluted earnings per share in € THOUS, except share and per share data ​ ​ ​ ​ ​ ​ ​ 2021 2020 2019 Numerator: Net income attributable to shareholders of FMC-AG &amp; Co. KGaA 969,308 1,164,377 1,199,619 Denominators: Weighted average number of shares outstanding 292,944,732 294,055,525 302,691,397 Potentially dilutive shares 120,442 223,429 57,892 Basic earnings per share 3.31 3.96 3.96 Diluted earnings per share 3.31 3.96 3.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hare-based plans</t>
        </is>
      </c>
      <c r="B1" s="2" t="inlineStr">
        <is>
          <t>12 Months Ended</t>
        </is>
      </c>
    </row>
    <row r="2">
      <c r="B2" s="2" t="inlineStr">
        <is>
          <t>Dec. 31, 2021</t>
        </is>
      </c>
    </row>
    <row r="3">
      <c r="A3" s="3" t="inlineStr">
        <is>
          <t>Share-based plans</t>
        </is>
      </c>
    </row>
    <row r="4">
      <c r="A4" s="4" t="inlineStr">
        <is>
          <t>Share-based plans</t>
        </is>
      </c>
      <c r="B4" s="4" t="inlineStr">
        <is>
          <t>20. Share-based plans The Company accounts for its share-based plans in accordance with IFRS 2 and has as of December 31, 2021, various share-based compensation plans, which may either be equity- or cash-settled. Fresenius Medical Care AG &amp; Co. KGaA long-term incentive plans during 2016–2021 (“Performance Shares”) As of May 11, 2016, the issuance of stock options and Phantom Stock under the Fresenius Medical Care AG &amp; Co. KGaA Long Term Incentive Program 2011 (“LTIP 2011”) terminated. Furthermore, as of January 1, 2019 the issuance of Performance Shares under the Fresenius Medical Care AG &amp; Co. KGaA Long Term Incentive Plan 2016 (“LTIP 2016”) terminated. Additionally, the Management Board has approved and adopted the Fresenius Medical Care AG &amp; Co. KGaA NxStage Long Term Incentive Plan (“NxStage LTIP”) for the management board and managerial staff members of NxStage in the course of the integration of NxStage into the Company. An allocation has been made once in 2019. Furthermore, as of January 1, 2020 the issuance of Performance Shares under the Fresenius Medical Care Management Board Long Term Incentive Plan 2019 (“MB LTIP 2019”) is no longer possible. In order to continue to enable the members of the Management Board, the members of the management boards of affiliated companies and managerial staff members to adequately participate in the long-term, sustained success of the Company, successor programs were introduced. For members of the Management Board, the supervisory board of Management AG has approved and adopted the Fresenius Medical Care Management Board Long Term Incentive Plan 2020 (“MB LTIP 2020”) effective January 1, 2020. For the members of the management boards of affiliated companies and managerial staff members, the Management Board has approved and adopted the Fresenius Medical Care AG &amp; Co. KGaA Long Term Incentive Plan 2019 (“LTIP 2019”) effective January 1, 2019. The LTIP 2016, the NxStage LTIP, the MB LTIP 2019, the LTIP 2019 and the MB LTIP 2020 are each variable compensation programs with long-term incentive effects which allocate or allocated so-called “Performance Shares.” Performance Shares are non-equity, cash-settled virtual compensation instruments which may entitle plan participants to receive a cash payment depending on the achievement of pre-defined performance targets further defined below as well as the Company’s share price development. The following table provides an overview of these plans. ​ ​ ​ ​ ​ ​ ​ ​ ​ ​ ​ ​ ​ MB LTIP 2020 LTIP 2019 MB LTIP 2019 NxStage LTIP LTIP 2016 Eligible persons ​ Members of the Management Board ​ Other Plan participants ​ Members of the Management Board ​ Other Plan participants ​ Members of the Management Board and other plan participants Years in which an allocation occurred ​ 2020-2021 ​ 2019-2021 ​ 2019 ​ 2019 ​ 2016–2018 Months in which an allocation occurred ​ November (2020), ​ July, December ​ July, December ​ February ​ July, December ​ Under the current compensation system, the supervisory board of Management AG defines an initial value for each Management Board member’s allocation by applying a multiplier to the relevant base salary. Such allocation value equals 135% (multiplier of 1.35) of the relevant base salary. In case of appointments to the Management Board during a fiscal year, the amount to be allocated to such member can be pro-rated. For plan participants other than the members of the Management Board, the determination of the allocation value will be made by the Management Board, taking into account the individual responsibility of each plan participant. The initial allocation value is determined in the currency in which the respective participant receives his or her base salary at the time of the allocation. In order to determine the number of Performance Shares each plan participant receives, the respective allocation value will be divided by the value per Performance Share at the time of the allocation, which is mainly determined based on the average price of the Company’s shares over a period of thirty calendar days prior to the respective allocation date. The number of allocated Performance Shares may change over the performance period of three years, depending on the level of achievement of the following: (i) revenue growth at constant currency (“Revenue Growth”), (ii) growth of the net income attributable to the shareholders of FMC-AG &amp; Co. KGaA at constant currency (“Net Income Growth”) and (iii) return on invested capital (“ROIC”). In addition to the three performance targets above, and for the LTIP 2019 exclusively, the level of achievement for Performance Shares allocated in year 2019 may be subject to an increase if certain targets in relation to the second phase of the Company’s Global Efficiency Program (“GEP-II targets”) and in relation to the Free Cash Flow (“Free Cash Flow target”) are achieved. Revenue, net income and ROIC are determined according to the Company’s consolidated reported and audited figures in Euro for the financial statements prepared in accordance with IFRS, applying the respective plan terms. Revenue Growth, Net Income Growth and the fulfillment of the GEP-II targets, for the purpose of the relevant plan, are determined at constant currency. Performance targets The performance targets and the target values to be applied for the fiscal year 2021 for Performance Shares allocated in the fiscal year under the MB LTIP 2020 and under the LTIP 2019 are presented in the table below. ​ ​ ​ ​ ​ ​ ​ ​ ​ Target values Target achievement Weight Performance target 1: ​ ≤ 1% ​ 0% ​ ​ Revenue Growth ​ 6% ​ 100% ​ 1/3 ​ ​ ≥ 11% ​ 200% ​ ​ Performance target 2: ≤ 0% ​ 0% ​ ​ Net Income Growth 5% ​ 100% ​ 1/3 ​ ≥ 10% ​ 200% ​ ​ Performance target 3: ≤ 5,5% ​ 0% ​ ​ ROIC 6% ​ 100% ​ 1/3 ​ ≥ 6,5% ​ 200% ​ ​ ​ If Revenue Growth, Net Income Growth or ROIC range between these values, the respective degree of target achievement will be linearly interpolated. For Performance Shares allocated in 2020, for the fiscal years 2020 and 2021, an annual target achievement level of 100% will be reached for the Revenue Growth performance target if Revenue Growth is 6%; Revenue Growth of 1% will lead to a target achievement level of 0% and the maximum target achievement level of 200% will be reached in case of Revenue Growth of at least 11%. If Revenue Growth ranges between these values, the degree of target achievement will be linearly interpolated between these values. For Performance Shares allocated in 2020, for the fiscal years 2020 and 2021, an annual target achievement level of 100% for the Net Income Growth performance target will be reached if Net Income Growth is 5%. In case of Net Income Growth of 0%, the target achievement level will also be 0%; the maximum target achievement of 200% will be reached in the case of Net Income Growth of at least 10%. If Net Income Growth ranges between these values, the degree of target achievement will be linearly interpolated between these values. For Performance Shares allocated in 2020, for the fiscal years 2020 and 2021, an annual target achievement level of 100% for the ROIC performance target will be reached if ROIC is 6.0%. In case of a ROIC of 5.5%, the target achievement level will be 0%; the maximum target achievement of 200% will be reached in the case of a ROIC of at least 6.5%. Between these values, the degree of target achievement will be determined by means of linear interpolation. For Performance Shares allocated throughout 2016 to 2019, for each individual year of the three-year performance period an annual target achievement level of 100% will be reached for the Revenue Growth performance target if Revenue Growth is 7%; Revenue Growth of 0% will lead to a target achievement level of 0% and the maximum target achievement level of 200% will be reached in case of Revenue Growth of at least 16%. If Revenue Growth ranges between these values, the degree of target achievement will be linearly interpolated between these values. For Performance Shares allocated throughout 2016 to 2019, for each individual year of the three-year performance period an annual target achievement level of 100% for the Net Income Growth performance target will be reached if Net Income Growth is 7%. In case of Net Income Growth of 0%, the target achievement level will also be 0%; the maximum target achievement of 200% will be reached in the case of Net Income Growth of at least 14%. Between these values, the degree of target achievement will be determined by means of linear interpolation. For Performance Shares allocated throughout 2016 to 2019, an annual target achievement level of 100% for ROIC will be reached if the target ROIC as defined for the applicable year is reached. For Performance Shares allocated throughout 2016 to 2019, the target ROIC is 7.3% for 2016, 7.5% for 2017, 7.7% for 2018, 7.9% for 2019 8.1% for 2020 and 8.1% for 2021. A target achievement level of 0% will be reached if the ROIC falls below the target ROIC for the applicable year by 0.2 percentage points or more, whereas the maximum target achievement level of 200% will be reached if the target ROIC for the respective year is exceeded by 0.2 percentage points or more. The degree of target achievement will be determined by means of linear interpolation if the ROIC ranges between these values. In case the annual ROIC target achievement level in the third year of a performance period for Performance Shares allocated throughout years 2016 to 2019 is equal to or higher than the ROIC target achievement level in each of the two previous years of such performance period, the ROIC target achievement level of the third year is deemed to be achieved for all years of the applicable performance period. For all plans, the achievement level for each of the three performance targets will be weighted annually at one-third to determine the yearly target achievement for each year of the three-year performance period. The level of overall target achievement over the three-year performance period will then be determined on the basis of the mean of these three average yearly target achievements. The overall target achievement can be in a range of 0% to 200%. For Performance Shares allocated in fiscal year 2019 under the LTIP 2019, the overall target achievement shall be increased by 20 percentage points if the GEP-II targets achievement is 100%. Furthermore, the overall target achievement for Performance Shares allocated in year 2019 under the LTIP 2019 shall be increased by 20 percentage points if the Free Cash Flow target achievement is 200%. In case of a GEP-II targets achievement between 0% and 100% and a Free Cash Flow target achievement between 0% and 200%, the increase of the overall target achievement will be calculated by means of linear interpolation. The overall target achievement shall not exceed 200%. The number of Performance Shares allocated to the plan participants at the beginning of the performance period will each be multiplied by the level of overall target achievement in order to determine the final number of Performance Shares. Vesting conditions For the MB LTIP 2020, the final number of Performance Shares is generally deemed earned three years after the day of an allocation. The number of such vested Performance Shares is then multiplied by the average Company share price over a period of thirty For the LTIP 2019, the final number of Performance Shares is generally deemed earned three years after the day of a respective allocation. The number of such vested Performance Shares is then multiplied by the average Company share price over a period of thirty For the MB LTIP 2019, the final number of Performance Shares is generally deemed earned four years after the day of a respective allocation. The number of such vested Performance Shares is then multiplied by the average Company share price over a period of thirty For the NxStage LTIP, the final number of Performance Shares allocated in February 2019 is generally deemed earned in December 2022. The number of such vested Performance Shares is then multiplied by the average Company share price over a period of thirty For the LTIP 2016, the final number of Performance Shares is generally deemed earned four years after the day of an allocation. The number of such vested Performance Shares is then multiplied by the average Company share price over a period of thirty Allocation of Performance Shares During 2021, the Company allocated 192,446 Performance Shares under the MB LTIP 2020 at a measurement date weighted average fair value of €54.69 each and a total fair value of €10,525, which will be revalued if the fair value changes. The total fair value will be amortized over the vesting period. During 2021, the Company allocated 935,814 Performance Shares under the LTIP 2019 at a measurement date weighted average fair value of €53.27 each and a total fair value of €49,851, which will be revalued if the fair value changes. The total fair value will be amortized over the vesting period. During 2020, the Company allocated 159,607 Performance Shares under the MB LTIP 2020 at a measurement date weighted average fair value of €64.20 each and a total fair value of €10,247, which will be revalued if the fair value changes. The total fair value will be amortized over the vesting period. During 2020, the Company allocated 800,165 Performance Shares under the LTIP 2019 at a measurement date weighted average fair value of €64.06 each and a total fair value of €51,259, which will be revalued if the fair value changes. The total fair value will be amortized over the vesting period. During 2019, the Company allocated 114,999 Performance Shares under the MB LTIP 2019 at a measurement date weighted average fair value of €60.70 each and a total fair value of €6,980, which will be revalued if the fair value changes. The total fair value will be amortized over the vesting period. During 2019, the Company allocated 817,089 Performance Shares under the LTIP 2019 at a measurement date weighted average fair value of €62.16 each and a total fair value of €50,790, which will be revalued if the fair value changes. The total fair value will be amortized over the vesting period. During 2019, the Company allocated 55,978 Performance Shares under the NxStage LTIP at a measurement date weighted average fair value of €62.17 each and a total fair value of €3,480, which will be revalued if the fair value changes. The total fair value will be amortized over the vesting period. Fresenius Medical Care AG &amp; Co. KGaA long-term incentive program 2011 (stock options and “Phantom Stock”) On May 12, 2011, the 2011 SOP was established by resolution of the Company’s AGM. The 2011 SOP, together with the Phantom Stock Plan 2011, which was established by resolution of the General Partner’s Management and supervisory boards, forms the Company’s LTIP 2011. Under the LTIP 2011, participants were granted awards, which consisted of a combination of stock options and Phantom Stock. The final grant under the LTIP 2011 was made in December 2015. Awards under the LTIP 2011 were subject to a four-year vesting period. Vesting of the awards granted was subject to achievement of pre-defined performance targets. The 2011 SOP was established with a conditional capital increase up to €12,000 subject to the issue of up to twelve million non-par value bearer ordinary shares with a nominal value of €1.00 per share. Stock options granted under the LTIP 2011 have an eight Phantom Stock awards under the LTIP 2011 entitled the holders to receive payment in euro from the Company upon exercise of the Phantom Stock. The payment per Phantom Stock in lieu of the issuance of such stock was based upon the share price on the Frankfurt Stock Exchange of one of the Company’s shares on the exercise date. Phantom Stock awards had a five for the first time after a four-year vesting period. For participants who were U.S. taxpayers, the Phantom Stock was deemed to be exercised in any event in the month of March following the end of the vesting period. New incentive bonus plan Since January 1, 2020 and under the Company’s new compensation system, the issuance of awards under the New Incentive Bonus Plan (“NIBP”) is no longer possible. In 2019, the members of the Management Board were eligible for performance-related compensation that depended upon achievement of pre-defined targets. The targets were measured based on the adjusted net income growth attributable to the shareholders of FMC-AG &amp; Co. KGaA at constant currency (“Adjusted Net Income Growth”), adjusted net cash provided by (used in) operating activities after capital expenditures, before acquisitions and investments (“Adjusted Free Cash Flow”) in percent of revenues and adjusted operating margin (“Adjusted Operating Margin”), and were derived from the comparison of targeted and actually achieved figures. Targets were divided into Company level targets and those to be achieved in individual regions and areas of responsibility. Performance-related bonuses for 2019 consisted proportionately of a cash component and a cash-settled share-based component. Upon meeting the annual targets, the cash component for the year 2019 was paid in year 2020, after the consolidated financial statements for 2019 had been approved. The share-based component is subject to a three-year vesting period, although a shorter period may apply in special cases (e.g. occupational disability, retirement and employment contracts which were not extended by the Company). The amount of cash for the payment relating to the share-based component shall be based on the share price of Fresenius Medical Care AG &amp; Co. KGaA ordinary shares upon exercise. For each of the members of the Management Board, the amount of the achievable pay component as well as of the allocation value of the cash-settled share-based compensation was capped. Share-based compensation related to this plan for fiscal years ended December 31, 2021, 2020 and 2019 was €0, €0 and €2,623, respectively. Information on holdings under share-based plans At December 31, 2021 and 2020, the members of the Management Board and plan participants other than the members of the Management Board held the following Performance Shares under the share-based plans: ​ ​ ​ ​ ​ ​ ​ ​ ​ ​ ​ ​ ​ ​ Performance Shares ​ ​ ​ 2021 ​ 2020 ​ ​ Members of the ​ ​ ​ ​ ​ Members of the ​ ​ ​ ​ ​ ​ Management ​ Other plan ​ ​ ​ Management ​ Other plan ​ ​ ​ ​ Board ​ participants ​ Total Board ​ participants ​ Total MB LTIP 2020 352,053 ​ — ​ 352,053 ​ 159,607 ​ — ​ 159,607 LTIP 2019 8,869 ​ 2,399,649 ​ 2,408,518 ​ 8,869 ​ 1,522,102 ​ 1,530,971 MB LTIP 2019 102,435 ​ 12,564 ​ 114,999 ​ 102,435 ​ 12,564 ​ 114,999 NxStage LTIP — ​ 32,054 ​ 32,054 ​ — ​ 40,530 ​ 40,530 LTIP 2016 56,624 ​ 366,059 ​ 422,683 ​ 135,473 ​ 947,133 ​ 1,082,606 ​ Additionally, at December 31, 2021, the members of the Management Board held 455,970 stock options (December 31, 2020: 465,308) and plan participants other than the members of the Management Board held 2,557,339 stock options (December 31, 2020: 2,735,766) under the 2011 SOP. Additional information on share-based plans The table below provides reconciliations for stock options outstanding at December 31, 2021, 2020 and 2019. ​ ​ ​ ​ ​ ​ Transactions ​ Weighted ​ ​ ​ average ​ ​ ​ exercise ​ Options price Stock options for shares (in thousands) € Balance at December 31, 2019 ​ 3,489 ​ 70.32 Granted ​ — ​ — Exercised (1) ​ 235 ​ 53.00 Expired ​ 53 ​ 75.65 Balance at December 31, 2020 3,201 71.50 Granted — — Exercised (2) 128 49.83 Expired 60 70.60 Balance at December 31, 2021 3,013 72.44 ​ (1) The average share price at the date of exercise of the options was €71.75 . (2) The average share price at the date of exercise of the options was €65.92 . The following tables provide a summary of fully vested options outstanding and exercisable at December 31, 2021 and 2020, respectively: ​ Stock options 2021 ​ ​ ​ ​ ​ ​ ​ ​ ​ ​ ​ ​ ​ ​ Outstanding ​ Exercisable ​ ​ ​ ​ Weighted ​ Weighted ​ ​ ​ Weighted Range of ​ ​ ​ average ​ average ​ ​ ​ average exercise ​ Number ​ remaining ​ exercise ​ Number ​ exercise prices ​ of ​ contractual ​ price ​ of ​ price in € options life in € options in € ​ ​ ​ ​ ​ ​ ​ ​ ​ ​ ​ 45.01 - 50.00 488,745 0.57 49.93 488,745 49.93 50.01 - 55.00 — — — — — 55.01 - 60.00 31,080 0.92 58.63 31,080 58.63 60.01 - 65.00 — — — — — 65.01 - 70.00 — — — — — 70.01 - 75.00 — — — — — 75.01 - 80.00 2,493,484 1.58 77.02 2,493,484 77.02 ​ 3,013,309 1.41 72.44 3,013,309 72.44 ​ Stock options 2020 ​ ​ ​ ​ ​ ​ ​ ​ ​ ​ ​ ​ ​ ​ Outstanding ​ Exercisable ​ ​ ​ ​ Weighted ​ Weighted ​ ​ ​ Weighted Range of ​ ​ ​ average ​ average ​ ​ ​ average exercise ​ Number ​ remaining ​ exercise ​ Number ​ exercise prices ​ of ​ contractual ​ price ​ of ​ price in € options life in € options in € ​ ​ ​ ​ ​ ​ ​ ​ ​ ​ ​ 45.01 - 50.00 630,870 1.44 49.91 630,870 49.91 50.01 - 55.00 — — — — — 55.01 - 60.00 31,080 1.92 58.63 31,080 58.63 60.01 - 65.00 — — — — — 65.01 - 70.00 — — — — — 70.01 - 75.00 — — — — — 75.01 - 80.00 2,539,124 2.58 77.03 2,539,124 77.03 ​ 3,201,074 2.35 71.50 3,201,074 71.50 ​ During the fiscal years ended December 31, 2021, 2020, and 2019, the Company received cash of €6,367, €12,445 and €17,014, respectively, from the exercise of stock options (see note 17). The intrinsic value of stock options exercised for the twelve-month periods ended December 31, 2021, 2020, and 2019 was €2,056, €4,402 and €5,231, respectively. The compensation expense related to equity-settled stock option programs was determined based upon the fair value on the grant date and the number of stock options granted which was recognized over the four-year vesting period. In connection with the 2011 SOP, the Company incurred compensation expense of €1,992 for the fiscal year ended December 31, 2019. The Company did not incur compensation expense in connection with the 2011 SOP during the years ended December 31, 2021 and 2020. The compensation expense related to cash-settled share-based payment transactions is determined based upon the fair value at the measurement date and the number of Phantom Stock or Performance Shares allocated which will be recognized over the vesting period. The compensation expense that the Company recognized for Performance Shares for the fiscal years ended December 31, 2021, 2020 and 2019, respectively, is presented in the table below. ​ ​ ​ ​ ​ ​ ​ ​ Compensation expense related to cash-settled plans in € THOUS ​ ​ ​ ​ ​ ​ ​ ​ 2021 ​ 2020 ​ 2019 MB LTIP 2020 ​ 2,112 ​ 2,115 ​ — LTIP 2019 21,761 13,689 4,771 MB LTIP 2019 299 820 656 NxStage LTIP 296 513 572 LTIP 2016 3,826 21,864 30,304 LTIP 2011 — 1,894 5,7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21. Leases The Company leases land, buildings and improvements, machinery and equipment, as well as IT- and office equipment under various lease agreements. Leasing in the consolidated statements of income The following table shows the effects from lease agreements on the consolidated statements of income for the year ended December 31, 2021, 2020 and 2019: ​ ​ ​ ​ ​ ​ ​ ​ Leasing in the consolidated statements of income in € THOUS ​ ​ ​ ​ ​ ​ ​ 2021 ​ 2020 2019 Depreciation on right-of-use assets 690,476 ​ 703,999 700,276 Impairments on right-of-use assets ​ 18,696 ​ 3,496 ​ 38,820 Expenses relating to short-term leases 44,923 ​ 49,532 52,108 Expenses relating to leases of low-value assets 23,177 ​ 27,359 25,239 Expenses relating to variable lease payments 12,158 ​ 12,442 10,814 Income from subleasing right-of-use assets 3,119 ​ 4,165 4,367 Interest expense on lease liabilities ​ 143,160 ​ 159,148 ​ 171,724 ​ For information regarding leases with related parties, see note 5 b). Leases in the consolidated balance sheets At December 31, 2021 and 2020, the acquisition costs and the accumulated depreciation of right-of-use assets consisted of the following: Acquisition costs in € THOUS ​ ​ ​ ​ ​ ​ ​ ​ ​ ​ ​ ​ ​ ​ ​ ​ ​ ​ Foreign Changes in ​ ​ ​ ​ ​ January 1, currency consolidation ​ ​ ​ ​ ​ December 31, ​ ​ 2021 translation group ​ Additions ​ Reclassifications ​ Disposals ​ 2021 ​ ​ ​ ​ ​ ​ ​ ​ ​ ​ ​ ​ ​ ​ ​ Right-of-use assets: Land 34,510 782 20 4,917 — (2,135) 38,094 Right-of-use assets: Buildings and improvements 5,017,785 346,627 40,808 614,918 1,266 (68,928) 5,952,476 Right-of-use assets: Machinery and equipment 390,902 27,947 (587) 31,561 (48,975) (10,954) 389,894 Right-of-use assets: Advance Payments — — — — — — — Right-of-use assets 5,443,197 375,356 40,241 651,396 (47,709) (82,017) 6,380,464 ​ ​ ​ ​ ​ ​ ​ ​ ​ ​ ​ ​ ​ ​ ​ ​ Acquisition costs in € THOUS ​ ​ ​ ​ ​ ​ ​ ​ ​ ​ ​ ​ ​ ​ ​ ​ Foreign Changes in ​ ​ ​ ​ ​ January 1, currency consolidation ​ ​ ​ ​ ​ December 31, ​ ​ 2020 translation group ​ Additions ​ Reclassifications ​ Disposals ​ 2020 ​ ​ ​ ​ ​ ​ ​ ​ ​ ​ ​ ​ ​ ​ ​ Right-of-use assets: Land 30,575 (2,240) (24) 6,384 98 (283) 34,510 Right-of-use assets: Buildings and improvements 4,590,695 (375,099) (12,391) 851,392 (613) (36,199) 5,017,785 Right-of-use assets: Machinery and equipment 434,718 (34,013) (1,346) 34,066 (35,189) (7,334) 390,902 Right-of-use assets: Advance Payments 24 — — 138 (58) (104) — Right-of-use assets 5,056,012 (411,352) (13,761) 891,980 (35,762) (43,920) 5,443,197 ​ Depreciation in € THOUS ​ ​ ​ ​ ​ ​ ​ ​ ​ ​ ​ ​ ​ ​ ​ ​ ​ ​ ​ ​ Foreign Changes in ​ ​ ​ ​ ​ ​ January 1, currency consolidation ​ ​ Impairment ​ ​ ​ December 31, ​ ​ 2021 translation group ​ Additions ​ loss ​ Reclassifications ​ Disposals ​ 2021 ​ ​ ​ ​ ​ ​ ​ ​ ​ ​ ​ ​ ​ ​ ​ ​ ​ Right-of-use assets: Land 8,106 222 6 4,149 3 — (1,142) 11,344 Right-of-use assets: Buildings and improvements 1,120,019 93,757 (2,170) 613,994 17,621 477 (39,653) 1,804,045 Right-of-use assets: Machinery and equipment 185,184 15,456 (214) 72,333 1,072 (15,720) (9,476) 248,635 Right-of-use assets: Advance Payments — — — — — — — — Right-of-use assets 1,313,309 109,435 (2,378) 690,476 18,696 (15,243) (50,271) 2,064,024 ​ ​ ​ ​ ​ ​ ​ ​ ​ ​ ​ ​ ​ ​ ​ ​ ​ ​ Depreciation in € THOUS ​ ​ ​ ​ ​ ​ ​ ​ ​ ​ ​ ​ ​ ​ ​ ​ ​ ​ Foreign Changes in ​ ​ ​ ​ ​ ​ January 1, currency consolidation ​ ​ Impairment ​ ​ ​ December 31, ​ ​ 2020 translation group ​ Additions ​ loss ​ Reclassifications ​ Disposals ​ 2020 ​ ​ ​ ​ ​ ​ ​ ​ ​ ​ ​ ​ ​ ​ ​ ​ ​ Right-of-use assets: Land 4,502 (419) (4) 4,242 — (16) (199) 8,106 Right-of-use assets: Buildings and improvements 613,926 (77,935) (5,319) 604,493 3,496 (304) (18,338) 1,120,019 Right-of-use assets: Machinery and equipment 112,469 (14,229) (88) 95,264 — (2,494) (5,738) 185,184 Right-of-use assets: Advance Payments — — — — — — — — Right-of-use assets 730,897 (92,583) (5,411) 703,999 3,496 (2,814) (24,275) 1,313,309 ​ ​ ​ ​ ​ ​ Book value in € THOUS ​ ​ ​ ​ ​ December 31, ​ December 31, ​ 2021 2020 Right-of-use assets: Land 26,750 ​ 26,404 Right-of-use assets: Buildings and improvements 4,148,431 ​ 3,897,766 Right-of-use assets: Machinery and equipment 141,259 ​ 205,718 Right-of-use assets: Advance Payments — ​ — Right-of-use assets 4,316,440 ​ 4,129,888 ​ Depreciation expense is allocated within costs of revenue, selling, general and administrative and research and development expenses depending upon the area in which the asset is used. Impairment losses are allocated within costs of revenue and selling, general and administrative expense, depending upon the area in which the asset is used. For a maturity analysis of lease liabilities see note 23. Leasing in the consolidated statements of cash flows Total cash outflows from leases were €921,988 for the year ended December 31, 2021 (December 31, 2020 and 2019: €951,066 and €945,169, respectively). Leases that the Company entered into as a lessee that have not yet begun as of December 31, 2021 will result in future cash outflows of €118,929 (December 31, 2020 and 2019: €123,679 and €254,171, respectively). Potential future cash outflows resulting from purchase options of €30,309 were not reflected in the measurement of the lease liabilities as of December 31, 2021, as the exercise of the respective options is not reasonably certain (December 31, 2020 and 2019: €41,215 and €56,507, respectively). Potential future cash outflows resulting from extension options of €7,229,433 were not reflected in the measurement of the lease liabilities as of December 31, 2021, as the exercise of the respective options is not reasonably certain (December 31, 2020 and 2019: €6,407,955 and €6,691,551, respectively). The major part of these potential future cash outflows relates to extension options in real estate lease agreements, primarily for dialysis clinics in the North America Segment. Individual lease agreements include multiple extension options. The Company uses extension options to obtain a high degree of flexibility in performing its business. These extension options held are exercisable solely by the Company. Potential future cash outflows resulting from termination options of €3,095 were not reflected in the measurement of the lease liabilities as of December 31, 2021, as the exercise of the respective options is not reasonably certain (December 31, 2020 and 2019: €3,374 and €3,493,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22. Commitments and contingencies Legal and regulatory matters The Company is routinely involved in claims, lawsuits, regulatory and tax audits, investigations and other legal matters arising, for the most part, in the ordinary course of its business of providing health care services and products. Legal matters that the Company currently deems to be material or noteworthy are described below. The Company records its litigation reserves for certain legal proceedings and regulatory matters to the extent that the Company determines an unfavorable outcome is probable and the amount of loss can be reasonably estimated. For the other matters described below, the Company believes that the loss is not probable and/or the loss or range of possible losses cannot be reasonably estimated at this time. The outcome of litigation and other legal matters is always difficult to predict accurately and outcomes that are not consistent with the Company’s view of the merits can occur. The Company believes that it has valid defenses to the legal matters pending against it and is defending itself vigorously. Nevertheless, it is possible that the resolution of one or more of the legal matters currently pending or threatened could have a material adverse effect on its business, results of operations and financial condition. Beginning in 2012, the Company received certain communications alleging conduct in countries outside the United States that might violate the Foreign Corrupt Practices Act or other anti-bribery laws. The Company conducted investigations with the assistance of outside counsel and, in a continuing dialogue, advised the Securities and Exchange Commission (“SEC”) and the United States Department of Justice (“DOJ”) about these investigations. The DOJ and the SEC also conducted their own investigations, in which the Company cooperated. In the course of this dialogue, the Company identified and reported to the DOJ and the SEC, and took remedial actions with respect to, conduct that resulted in the DOJ and the SEC seeking monetary penalties including disgorgement of profits and other remedies. This conduct revolved principally around the Company’s products business in countries outside the United States. On March 29, 2019, the Company entered into a non-prosecution agreement (“NPA”) with the DOJ and a separate agreement with the SEC (“SEC Order”) intended to resolve fully and finally the U.S. government allegations against the Company arising from the investigations. Both agreements included terms starting August 2, 2019. The DOJ NPA and SEC Order are both scheduled to terminate on December 31, 2022. In 2019, the Company paid a combined total in penalties and disgorgement of approximately $231,715 (€205,854) to the DOJ and the SEC in connection with these agreements. The entire amount paid to the DOJ and the SEC was reserved for in charges that the Company recorded in 2017 and 2018 and announced in 2018. As part of the resolution, the Company agreed to certain self-reporting obligations and to retain an independent compliance monitor. Due in part to COVID-19 pandemic restrictions, the monitorship program faced certain delays, but the Company is working to complete all its obligations under the resolution with the DOJ and SEC in 2022. In 2015, the Company self-reported to the German prosecutor conduct with a potential nexus to Germany and continues to cooperate with government authorities in Germany in their review of the conduct that prompted the Company’s and United States government investigations. Since 2012, the Company has made and continues to make further significant investments in its compliance and financial controls and in its compliance, legal and financial organizations. The Company’s remedial actions included separation from those employees responsible for the above-mentioned conduct. The Company is dealing with post-U.S. Foreign Corrupt Practices Act (“FCPA”) review matters on various levels. The Company continues to be fully committed to compliance with the FCPA and other applicable anti-bribery laws. Personal injury and related litigation involving FMCH’s acid concentrate product, labeled as Granuflo® or Naturalyte®, first arose in 2012. FMCH’s insurers agreed to the settlement in 2017 of personal injury litigation and funded $220,000 (€179,284) of the settlement fund under a reciprocal reservation of rights. FMCH accrued a net expense of $60,000 (€48,896) in connection with the settlement, including legal fees and other anticipated costs. Following the settlement, FMCH’s insurers in the AIG group initiated litigation against FMCH seeking to be indemnified by FMCH for their $220,000 (€179,284) outlay and FMCH initiated litigation against the AIG group to recover defense and indemnification costs FMCH had borne. National Union Fire Insurance v. Fresenius Medical Care, 2016 Index No. 653108 (Supreme Court of New York for New York County). Discovery in the litigation is complete. The AIG group abandoned certain of its coverage claims and submitted expert reports on damages asserting that, if AIG prevails on all its remaining claims, it should recover $60,000 (€48,896). FMCH contests all of AIG’s claims and submitted expert reports supporting rights to recover $108,000 (€88,012) from AIG, in addition to the $220,000 (€179,284) already funded. A trial date has not been set in the matter. In August 2014, FMCH received a subpoena from the United States Attorney’s Office (“USAO”) for the District of Maryland inquiring into FMCH’s contractual arrangements with hospitals and physicians involving contracts relating to the management of in-patient acute dialysis services. On August 27, 2020, after the USAO declined to pursue the matter by intervening, the United States District Court for Maryland unsealed a 2014 relator’s qui tam complaint that gave rise to the investigation. The relator thereafter served the complaint and proceeded on his own in part by filing an amended complaint making broad allegations about financial relationships between FMCH and nephrologists. FMCH’s motion to dismiss the amended complaint remains pending. On October 5, 2021, the District Court for Maryland granted FMCH’s motion to transfer the case to the United States District Court for Massachusetts, where the litigation continues. Flanagan v. Fresenius Medical Care Holdings, Inc., 1:21-cv-11627. In July 2015, the Attorney General for Hawaii issued a civil complaint under the Hawaii False Claims Act alleging a conspiracy pursuant to which certain Liberty Dialysis subsidiaries of FMCH overbilled Hawaii Medicaid for Liberty’s Epogen® administrations to Hawaii Medicaid patients during the period from 2006 through 2010, prior to the time of FMCH’s acquisition of Liberty. Hawaii v. Liberty Dialysis—Hawaii, LLC et al., Case No. 15-1-1357-07 (Hawaii 1st Circuit). The State alleges that Liberty acted unlawfully by relying on incorrect and unauthorized billing guidance provided to Liberty by Xerox State Healthcare LLC, which acted as Hawaii’s contracted administrator for its Medicaid program reimbursement operations during the relevant period. With discovery concluded, the State has specified that its demands for relief relate to $7,700 (€6,275) in overpayments on approximately twenty thousand “claims” submitted by Liberty. After prevailing on motions by Xerox to preclude it from doing so, FMCH is pursuing third-party claims for contribution and indemnification against Xerox. The State’s False Claims Act complaint was filed after Liberty initiated an administrative action challenging the State’s recoupment of alleged overpayments from sums currently owed to Liberty. The civil litigation and administrative action are proceeding in parallel. Trial in the civil litigation has been postponed because of COVID-19-related administrative issues and has been rescheduled for August 2022. On August 31, 2015, FMCH received a subpoena under the False Claims Act from the United States Attorney for the District of Colorado (Denver) inquiring into FMCH’s participation in and management of dialysis facility joint ventures in which physicians are partners. FMCH has cooperated in the Denver USAO investigation, which has come to focus on purchases and sales of minority interests in ongoing outpatient facilities between FMCH and physician groups. On November 25, 2015, FMCH received a subpoena under the False Claims Act from the United States Attorney for the Eastern District of New York (Brooklyn) also inquiring into FMCH’s involvement in certain dialysis facility joint ventures in New York. On September 26, 2018, the Brooklyn USAO declined to intervene on the qui tam complaint filed under seal in 2014 that gave rise to this investigation. CKD Project LLC v. Fresenius Medical Care, 2014 Civ. 06646 (E.D.N.Y. November 12, 2014). The District Court unsealed the complaint, allowing the relator to proceed on its own. On August 3, 2021, the District Court granted FMCH’s motion to dismiss the relator’s amended complaint, dismissed the case with prejudice and declined to allow further amendment. On August 27, 2021, the relator appealed to the United States Court of Appeals for the Second Circuit. Beginning October 6, 2015, the United States Attorney for the Eastern District of New York (Brooklyn) has led an investigation, through subpoenas issued under the False Claims Act, of utilization and invoicing by FMCH’s subsidiary Azura Vascular Care for a period beginning after FMCH’s acquisition of American Access Care LLC (“AAC”) in October 2011. FMCH is cooperating in the Brooklyn USAO investigation. The Brooklyn USAO has indicated that its investigation is nationwide in scope and is focused on whether certain access procedures performed at Azura facilities were medically unnecessary and whether certain physician assistants employed by Azura exceeded their permissible scope of practice. Allegations against AAC arising in districts in Connecticut, Florida and Rhode Island relating to utilization and invoicing were settled in 2015. On November 18, 2016, FMCH received a subpoena under the False Claims Act from the United States Attorney for the Eastern District of New York (Brooklyn) seeking documents and information relating to the operations of Shiel Medical Laboratory, Inc. (“Shiel”), which FMCH acquired in October 2013. In the course of cooperating in the investigation and preparing to respond to the subpoena, FMCH identified falsifications and misrepresentations in documents submitted by a Shiel salesperson that relate to the integrity of certain invoices submitted by Shiel for laboratory testing for patients in long term care facilities. On February 21, 2017, FMCH terminated the employee and notified the United States Attorney of the termination and its circumstances. The terminated employee’s conduct is expected to result in demands for FMCH to refund overpayments and to pay related penalties under applicable laws, but the monetary value of such payment demands cannot yet be reasonably estimated. FMCH contends that, under the asset sale provisions of its 2013 Shiel acquisition, it is not responsible for misconduct by the terminated employee or other Shiel employees prior to the date of the acquisition. The Brooklyn USAO continues to investigate a range of issues involving Shiel, including allegations of improper compensation (kickbacks) to physicians, and has disclosed that multiple sealed qui tam complaints underlie the investigation. On December 12, 2017, FMCH sold to Quest Diagnostics certain Shiel operations that are the subject of this Brooklyn subpoena, including the misconduct reported to the United States Attorney. Under the Quest Diagnostics sale agreement, FMCH retains responsibility for responding to the Brooklyn investigation and for liabilities arising from conduct occurring after its 2013 acquisition of Shiel and prior to its sale of Shiel to Quest Diagnostics. FMCH is cooperating in the investigation. On March 12, 2018, Vifor Fresenius Medical Care Renal Pharma Ltd. and Vifor Fresenius Medical Care Renal Pharma France S.A.S. (collectively, “VFMCRP”) (see note 5), filed a complaint for patent infringement against Lupin Atlantis Holdings SA and Lupin Pharmaceuticals Inc. (collectively, “Lupin”), and Teva Pharmaceuticals USA, Inc. (“Teva”) in the U.S. District Court for the District of Delaware (Case 1:18-cv-00390-MN, “first complaint”). The patent infringement action is in response to Lupin and Teva’s filings of Abbreviated New Drug Applications (“ANDA”) with the U.S. Food and Drug Administration (“FDA”) for generic versions of Velphoro®. Velphoro® is protected by patents listed in the FDA’s Approved Drug Products with Therapeutic Equivalence Evaluations, also known as the Orange Book. The complaint was filed within the 45-day period provided for under the Hatch-Waxman legislation, and triggered a stay of FDA approval of the ANDAs for 30 months (specifically, up to July 29, 2020 for Lupin’s ANDA; and August 6, 2020 for Teva’s ANDA. In response to another ANDA being filed for a generic Velphoro®, VFMCRP filed a complaint for patent infringement against Annora Pharma Private Ltd., and Hetero Labs Ltd. (collectively, “Annora”), in the U.S. District Court for the District of Delaware on December 17, 2018. The case was settled among the parties, thus terminating the court action on August 4, 2020. On May 26, 2020, VFMCRP filed a further complaint for patent infringement against Lupin in the U.S. District Court for the District of Delaware (Case No. 1:20-cv-00697-MN) in response to Lupin’s ANDA for a generic version of Velphoro® and on the basis of a newly listed patent in the Orange Book. On July 6, 2020, VFMCRP filed an additional complaint for patent infringement against Lupin and Teva in the U.S. District Court for the District of Delaware (Case No. 1:20-cv-00911-MN, “second complaint”) in response to the companies’ ANDA for generic versions of Velphoro® and on the basis of two newly listed patents in the Orange Book. All cases involving Lupin as defendant were settled among the parties, thus terminating the corresponding court actions on December 18, 2020. In relation to the remaining pending cases and the defendant Teva, trial took place for the first complaint between January 19 and 22, 2021. Another patent newly listed in the Orange Book was added to the second complaint on June 23, 2021. Trial is scheduled for the second complaint for June 2022. On December 17, 2018, FMCH was served with a subpoena under the False Claims Act from the United States Attorney for the District of Colorado (Denver) as part of an investigation of allegations against DaVita, Inc. involving transactions between FMCH and DaVita. The subject transactions include sales and purchases of dialysis facilities, dialysis-related products and pharmaceuticals, including dialysis machines and dialyzers, and contracts for certain administrative services. FMCH cooperated in the investigation. On June 28, 2019, certain FMCH subsidiaries filed a complaint against the United States seeking to recover monies owed to them by the United States Department of Defense under the Tricare program, and to preclude Tricare from recouping monies previously paid. Bio-Medical Applications of Georgia, Inc., et al. v. United States, CA 19-947, United States Court of Federal Claims. Tricare provides reimbursement for dialysis treatments and other medical care provided to members of the military services, their dependents and retirees. The litigation challenges unpublished administrative actions by Tricare administrators reducing the rate of compensation paid for dialysis treatments provided to Tricare beneficiaries based on a recasting or “crosswalking” of codes used and followed in invoicing without objection for many years. Tricare administrators have acknowledged the unpublished administrative action and declined to change or abandon it. On July 8, 2020, the U.S. government filed its answer (and confirmed its position) and litigation is continuing. The court has not yet set a date for trial in this matter. FMCH has imposed a constraint on revenue otherwise recognized from the Tricare program that it believes, in consideration of facts currently known, sufficient to account for the risk of this litigation. On August 21, 2020, FMCH was served with a subpoena from the United States Attorney for the District of Massachusetts requesting information and documents related to urgent care centers that FMCH owned, operated, or controlled as part of its ChoiceOne and Medspring urgent care operations prior to its divestiture of and exit from that line of business in 2018. The subpoena appears to be related to an ongoing investigation of alleged upcoding in the urgent care industry, which has resulted in certain published settlements under the federal False Claims Act. FMCH is cooperating in the investigation. From time to time, the Company is a party to or may be threatened with other litigation or arbitration, claims or assessments arising in the ordinary course of its business. Management regularly analyzes current information including, as applicable, the Company’s defenses and insurance coverage and, as necessary, provides accruals for probable liabilities for the eventual disposition of these matters. The Company, like other health care providers, insurance plans and suppliers, conducts its operations under intense government regulation and scrutiny. The Company must comply with regulations which relate to or govern the safety and efficacy of medical products and supplies, the marketing and distribution of such products, the operation of manufacturing facilities, laboratories, dialysis clinics and other health care facilities, and environmental and occupational health and safety. With respect to its development, manufacture, marketing and distribution of medical products, if such compliance is not maintained, the Company could be subject to significant adverse regulatory actions by the FDA and comparable regulatory authorities outside the U.S. These regulatory actions could include warning letters or other enforcement notices from the FDA, and/or comparable foreign regulatory authority which may require the Company to expend significant time and resources in order to implement appropriate corrective actions. If the Company does not address matters raised in warning letters or other enforcement notices to the satisfaction of the FDA and/or comparable regulatory authorities outside the U.S., these regulatory authorities could take additional actions, including product recalls, injunctions against the distribution of products or operation of manufacturing plants, civil penalties, seizures of the Company’s products and/or criminal prosecution. FMCH completed remediation efforts with respect to one pending FDA warning letter and is awaiting confirmation as to whether the letter is now closed. The Company must also comply with the laws of the United States, including the federal Anti-Kickback Statute, the federal False Claims Act, the federal Stark Law, the federal Civil Monetary Penalties Law and the federal Foreign Corrupt Practices Act as well as other federal and state fraud and abuse laws. Applicable laws or regulations may be amended, or enforcement agencies or courts may make interpretations that differ from the Company’s interpretations or the manner in which it conducts its business. Enforcement has become a high priority for the federal government and some states. In addition, the provisions of the False Claims Act authorizing payment of a portion of any recovery to the party bringing the suit encourage private plaintiffs to commence whistleblower actions. By virtue of this regulatory environment, the Company’s business activities and practices are subject to extensive review by regulatory authorities and private parties, and continuing audits, subpoenas, other inquiries, claims and litigation relating to the Company’s compliance with applicable laws and regulations. The Company may not always be aware that an inquiry or action has begun, particularly in the case of whistleblower actions, which are initially filed under court seal. The Company operates many facilities and handles the personal data of its patients and beneficiaries throughout the United States and other parts of the world and engages with other business associates to help it carry out its health care activities. In such a widespread, global system, it is often difficult to maintain the desired level of oversight and control over the thousands of individuals employed by many affiliated companies and its business associates. On occasion, the Company or its business associates may experience a breach under the Health Insurance Portability and Accountability Act Privacy Rule and Security Rules, the EU’s General Data Protection Regulation and or other similar laws (“Data Protection Laws”) when there has been impermissible use, access, or disclosure of unsecured personal data or when the Company or its business associates neglect to implement the required administrative, technical and physical safeguards of its electronic systems and devices, or a data breach that results in impermissible use, access or disclosure of personal identifying information of its employees, patients and beneficiaries. On those occasions, the Company must comply with applicable breach notification requirements. The Company relies upon its management structure, regulatory and legal resources, and the effective operation of its compliance program to direct, manage and monitor the activities of its employees. On occasion, the Company may identify instances where employees or other agents deliberately, recklessly or inadvertently contravene the Company’s policies or violate applicable law. The actions of such persons may subject the Company and its subsidiaries to liability under the Anti-Kickback Statute, the Stark Law, the False Claims Act, Data Protection Laws, the Health Information Technology for Economic and Clinical Health Act and the Foreign Corrupt Practices Act, among other laws and comparable state laws or laws of other countries. Physicians, hospitals and other participants in the health care industry are also subject to a large number of lawsuits alleging professional negligence, malpractice, product liability, worker’s compensation or related claims, many of which involve large claims and significant defense costs. The Company has been and is currently subject to these suits due to the nature of its business and expects that those types of lawsuits may continue. Although the Company maintains insurance at a level which it believes to be prudent, it cannot assure that the coverage limits will be adequate or that insurance will cover all asserted claims. A successful claim against the Company or any of its subsidiaries in excess of insurance coverage could have a material adverse effect upon it and the results of its operations. Any claims, regardless of their merit or eventual outcome, could have a material adverse effect on the Company’s reputation and business. The Company has also had claims asserted against it and has had lawsuits filed against it relating to alleged patent infringements or businesses that it has acquired or divested. These claims and suits relate both to operation of the businesses and to the acquisition and divestiture transactions. The Company has, when appropriate, asserted its own claims, and claims for indemnification. A successful claim against the Company or any of its subsidiaries could have a material adverse effect upon its business, financial condition, and the results of its operations. Any claims, regardless of their merit or eventual outcome, could have a material adverse effect on the Company’s reputation and business. In Germany, the tax audits for the years 2006 through 2009 have been substantially completed. The German tax authorities have indicated a re-qualification of dividends received in connection with intercompany mandatorily redeemable preferred shares into fully taxable interest payments for these and subsequent years until 2013. The Company has defended its position and will avail itself of appropriate remedies. The Company is also subject to ongoing and future tax audits in the U.S., Germany and other jurisdictions in the ordinary course of business. Tax authorities routinely pursue adjustments to the Company’s tax returns and disallowances of claimed tax deductions. When appropriate, the Company defends these adjustments and disallowances and asserts its own claims. A successful tax related claim against the Company or any of its subsidiaries could have a material adverse effect upon its business, financial condition and results of operations. Other than those individual contingent liabilities mentioned above, the current estimated amount of the Company’s other known individual contingent liabilities is immaterial. For further information regarding the Company’s purchase commitments, see note 8 and note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EUR (€) € in Thousands</t>
        </is>
      </c>
      <c r="B1" s="2" t="inlineStr">
        <is>
          <t>12 Months Ended</t>
        </is>
      </c>
    </row>
    <row r="2">
      <c r="B2" s="2" t="inlineStr">
        <is>
          <t>Dec. 31, 2021</t>
        </is>
      </c>
      <c r="C2" s="2" t="inlineStr">
        <is>
          <t>Dec. 31, 2020</t>
        </is>
      </c>
      <c r="D2" s="2" t="inlineStr">
        <is>
          <t>Dec. 31, 2019</t>
        </is>
      </c>
    </row>
    <row r="3">
      <c r="A3" s="3" t="inlineStr">
        <is>
          <t>Consolidated statements of comprehensive income</t>
        </is>
      </c>
    </row>
    <row r="4">
      <c r="A4" s="4" t="inlineStr">
        <is>
          <t>Net income</t>
        </is>
      </c>
      <c r="B4" s="6" t="n">
        <v>1219028</v>
      </c>
      <c r="C4" s="6" t="n">
        <v>1435832</v>
      </c>
      <c r="D4" s="6" t="n">
        <v>1438500</v>
      </c>
    </row>
    <row r="5">
      <c r="A5" s="3" t="inlineStr">
        <is>
          <t>Components that will not be reclassified to profit or loss:</t>
        </is>
      </c>
    </row>
    <row r="6">
      <c r="A6" s="4" t="inlineStr">
        <is>
          <t>Equity method investees - share of OCI</t>
        </is>
      </c>
      <c r="B6" s="5" t="n">
        <v>-25334</v>
      </c>
      <c r="C6" s="5" t="n">
        <v>58166</v>
      </c>
    </row>
    <row r="7">
      <c r="A7" s="4" t="inlineStr">
        <is>
          <t>FVOCI equity investments</t>
        </is>
      </c>
      <c r="B7" s="5" t="n">
        <v>37660</v>
      </c>
      <c r="C7" s="5" t="n">
        <v>19439</v>
      </c>
    </row>
    <row r="8">
      <c r="A8" s="4" t="inlineStr">
        <is>
          <t>Actuarial gain (loss) on defined benefit pension plans</t>
        </is>
      </c>
      <c r="B8" s="5" t="n">
        <v>-15781</v>
      </c>
      <c r="C8" s="5" t="n">
        <v>4176</v>
      </c>
      <c r="D8" s="5" t="n">
        <v>-99613</v>
      </c>
    </row>
    <row r="9">
      <c r="A9" s="4" t="inlineStr">
        <is>
          <t>Income tax (expense) benefit related to components of other comprehensive income not reclassified</t>
        </is>
      </c>
      <c r="B9" s="5" t="n">
        <v>-4085</v>
      </c>
      <c r="C9" s="5" t="n">
        <v>-3517</v>
      </c>
      <c r="D9" s="5" t="n">
        <v>30245</v>
      </c>
    </row>
    <row r="10">
      <c r="A10" s="4" t="inlineStr">
        <is>
          <t>Total</t>
        </is>
      </c>
      <c r="B10" s="5" t="n">
        <v>-7540</v>
      </c>
      <c r="C10" s="5" t="n">
        <v>78264</v>
      </c>
      <c r="D10" s="5" t="n">
        <v>-69368</v>
      </c>
    </row>
    <row r="11">
      <c r="A11" s="3" t="inlineStr">
        <is>
          <t>Components that may be reclassified subsequently to profit or loss:</t>
        </is>
      </c>
    </row>
    <row r="12">
      <c r="A12" s="4" t="inlineStr">
        <is>
          <t>Gain (loss) related to foreign currency translation</t>
        </is>
      </c>
      <c r="B12" s="5" t="n">
        <v>1034239</v>
      </c>
      <c r="C12" s="5" t="n">
        <v>-1359397</v>
      </c>
      <c r="D12" s="5" t="n">
        <v>263835</v>
      </c>
    </row>
    <row r="13">
      <c r="A13" s="4" t="inlineStr">
        <is>
          <t>FVOCI debt securities</t>
        </is>
      </c>
      <c r="B13" s="5" t="n">
        <v>-9892</v>
      </c>
      <c r="C13" s="5" t="n">
        <v>29096</v>
      </c>
    </row>
    <row r="14">
      <c r="A14" s="4" t="inlineStr">
        <is>
          <t>Gain (loss) related to cash flow hedges</t>
        </is>
      </c>
      <c r="B14" s="5" t="n">
        <v>-1019</v>
      </c>
      <c r="C14" s="5" t="n">
        <v>-188</v>
      </c>
      <c r="D14" s="5" t="n">
        <v>-9672</v>
      </c>
    </row>
    <row r="15">
      <c r="A15" s="4" t="inlineStr">
        <is>
          <t>Cost of hedging</t>
        </is>
      </c>
      <c r="B15" s="5" t="n">
        <v>-163</v>
      </c>
      <c r="C15" s="5" t="n">
        <v>2967</v>
      </c>
      <c r="D15" s="5" t="n">
        <v>-1961</v>
      </c>
    </row>
    <row r="16">
      <c r="A16" s="4" t="inlineStr">
        <is>
          <t>Income tax (expense) benefit related to components of other comprehensive income that may be reclassified</t>
        </is>
      </c>
      <c r="B16" s="5" t="n">
        <v>1889</v>
      </c>
      <c r="C16" s="5" t="n">
        <v>-5797</v>
      </c>
      <c r="D16" s="5" t="n">
        <v>2674</v>
      </c>
    </row>
    <row r="17">
      <c r="A17" s="4" t="inlineStr">
        <is>
          <t>Total</t>
        </is>
      </c>
      <c r="B17" s="5" t="n">
        <v>1025054</v>
      </c>
      <c r="C17" s="5" t="n">
        <v>-1333319</v>
      </c>
      <c r="D17" s="5" t="n">
        <v>254876</v>
      </c>
    </row>
    <row r="18">
      <c r="A18" s="4" t="inlineStr">
        <is>
          <t>Other comprehensive income (loss), net of tax</t>
        </is>
      </c>
      <c r="B18" s="5" t="n">
        <v>1017514</v>
      </c>
      <c r="C18" s="5" t="n">
        <v>-1255055</v>
      </c>
      <c r="D18" s="5" t="n">
        <v>185508</v>
      </c>
    </row>
    <row r="19">
      <c r="A19" s="4" t="inlineStr">
        <is>
          <t>Total comprehensive income</t>
        </is>
      </c>
      <c r="B19" s="5" t="n">
        <v>2236542</v>
      </c>
      <c r="C19" s="5" t="n">
        <v>180777</v>
      </c>
      <c r="D19" s="5" t="n">
        <v>1624008</v>
      </c>
    </row>
    <row r="20">
      <c r="A20" s="4" t="inlineStr">
        <is>
          <t>Comprehensive income attributable to noncontrolling interests</t>
        </is>
      </c>
      <c r="B20" s="5" t="n">
        <v>339583</v>
      </c>
      <c r="C20" s="5" t="n">
        <v>171810</v>
      </c>
      <c r="D20" s="5" t="n">
        <v>259184</v>
      </c>
    </row>
    <row r="21">
      <c r="A21" s="4" t="inlineStr">
        <is>
          <t>Comprehensive income (loss) attributable to shareholders of FMC-AG &amp; Co. KGaA</t>
        </is>
      </c>
      <c r="B21" s="6" t="n">
        <v>1896959</v>
      </c>
      <c r="C21" s="6" t="n">
        <v>8967</v>
      </c>
      <c r="D21" s="6" t="n">
        <v>136482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1</t>
        </is>
      </c>
    </row>
    <row r="3">
      <c r="A3" s="3" t="inlineStr">
        <is>
          <t>Financial instruments</t>
        </is>
      </c>
    </row>
    <row r="4">
      <c r="A4" s="4" t="inlineStr">
        <is>
          <t>Financial instruments</t>
        </is>
      </c>
      <c r="B4" s="4" t="inlineStr">
        <is>
          <t xml:space="preserve">23. Financial instruments The following tables show the carrying amounts and fair values of the Company’s financial instruments at December 31, 2021 and December 31, 2020: ​ ​ ​ ​ ​ ​ ​ ​ ​ ​ ​ ​ ​ ​ ​ ​ ​ ​ Carrying amount and fair value of financial instruments ​ ​ in € THOUS ​ ​ ​ ​ ​ ​ ​ ​ ​ ​ ​ ​ ​ ​ ​ ​ December 31, 2021 Carrying amount Fair value ​ ​ Amortized ​ ​ ​ ​ ​ Not ​ ​ ​ ​ ​ ​ ​ ​ ​ cost FVPL FVOCI classified Total Level 1 Level 2 Level 3 ​ ​ ​ ​ ​ ​ ​ ​ ​ ​ ​ ​ ​ ​ ​ ​ ​ Cash and cash equivalents 989,257 492,398 — — 1,481,655 492,398 — — Trade accounts and other receivables from unrelated parties 3,328,720 ​ — — 80,341 3,409,061 — — — Accounts receivable from related parties 162,361 — — — 162,361 — — — Derivatives - cash flow hedging instruments — — — 579 579 — 579 — Derivatives - not designated as hedging instruments — 2,846 — — 2,846 — 2,846 — Equity investments — 174,884 69,595 — 244,479 121,643 72,157 50,679 Debt securities — 95,417 327,078 — 422,495 418,196 4,299 — Other financial assets (1) 137,358 — — 130,859 268,217 — — — Other current and non-current assets 137,358 273,147 396,673 131,438 938,616 — — — Financial assets 4,617,696 765,545 396,673 211,779 5,991,693 — — — ​ ​ ​ ​ ​ ​ ​ ​ ​ ​ ​ ​ ​ ​ ​ ​ ​ Accounts payable to unrelated parties 736,069 ​ — — — 736,069 — — — Accounts payable to related parties 121,457 — — — 121,457 — — — Short-term debt 1,255,853 — — — 1,255,853 — — — Long-term debt 7,314,915 — — — 7,314,915 7,246,019 243,656 — Lease liabilities — — — 4,749,381 4,749,381 — — — Derivatives - cash flow hedging instruments — — — 4,490 4,490 — 4,490 — Derivatives - not designated as hedging instruments — 21,428 — — 21,428 — 21,428 — Variable payments outstanding for acquisitions — 47,690 — — 47,690 — — 47,690 Put option liabilities — — — 992,423 992,423 — — 992,423 Other financial liabilities (2) 965,663 — — — 965,663 — — — Other current and non-current liabilities 965,663 69,118 — 996,913 2,031,694 — — — Financial liabilities 10,393,957 69,118 — 5,746,294 16,209,369 — — — ​ ​ ​ ​ ​ ​ ​ ​ ​ ​ ​ ​ ​ ​ ​ ​ ​ ​ Carrying amount and fair value of financial instruments ​ ​ in € THOUS ​ ​ ​ ​ ​ ​ ​ ​ ​ ​ ​ ​ ​ ​ ​ ​ December 31, 2020 Carrying amount Fair value ​ ​ Amortized ​ ​ ​ ​ ​ ​ ​ ​ ​ ​ ​ ​ ​ ​ ​ cost FVPL FVOCI Not classified Total Level 1 Level 2 Level 3 ​ ​ ​ ​ ​ ​ ​ ​ ​ ​ ​ ​ ​ ​ ​ ​ ​ Cash and cash equivalents 781,029 300,510 — — 1,081,539 300,510 — — Trade accounts and other receivables from unrelated parties 3,080,770 — — 72,275 3,153,045 — — — Accounts receivable from related parties 91,438 — — — 91,438 — — — Derivatives - cash flow hedging instruments — — — 1,130 1,130 — 1,130 — Derivatives - not designated as hedging instruments — 5,367 — — 5,367 — 5,367 — Equity investments — 191,739 56,911 — 248,650 11,911 48,221 188,518 Debt securities — 103,387 297,954 — 401,341 396,392 4,949 — Other financial assets (1) 195,926 — — 108,830 304,756 — — — Other current and non-current assets 195,926 300,493 354,865 109,960 961,244 — — — Financial assets 4,149,163 601,003 354,865 182,235 5,287,266 — — — ​ ​ ​ ​ ​ ​ ​ ​ ​ ​ ​ ​ ​ ​ ​ ​ ​ Accounts payable to unrelated parties 731,993 — — — 731,993 — — — Accounts payable to related parties 95,401 — — — 95,401 — — — Short-term debt 79,270 — — — 79,270 — — — Long-term debt ​ 7,808,460 ​ — ​ — ​ — ​ 7,808,460 ​ 6,764,681 ​ 1,404,640 ​ — Lease liabilities — — — 4,492,287 4,492,287 — — — Derivatives - cash flow hedging instruments — — — 1,667 1,667 — 1,667 — Derivatives - not designated as hedging instruments — 39,281 — — 39,281 — 39,281 — Variable payments outstanding for acquisitions — 66,359 — — 66,359 — — 66,359 Put option liabilities — — — 882,422 882,422 — — 882,422 Other financial liabilities (2)(3) 800,714 — — — 800,714 — — — Other current and non-current liabilities 800,714 105,640 — 884,089 1,790,443 — — — Financial liabilities 9,515,838 105,640 — 5,376,376 14,997,854 — — — ​ (1) As of December 31, 2021, other financial assets primarily include lease receivables, deposits, guarantees, securities, vendor and supplier rebates as well as notes receivable. As of December 31, 2020, other financial assets primarily include lease receivables, vendor and supplier rebates, deposits, guarantees, securities and notes receivable. (2) As of December 31, 2021 and 2020, other financial liabilities primarily include receivable credit balances and goods and services received. (3) Other financial liabilities have been revised for the prior year to conform to the current year’s presentation. Derivative and non-derivative financial instruments are categorized in the following three-tier fair value hierarchy that reflects the significance of the inputs in making the measurements. Level 1 inputs are quoted prices for similar instruments in active markets. Level 2 is defined as using valuation models (i.e. mark-to-model) with input factors that are inputs other than quoted prices in active markets that are directly or indirectly observable. Level 3 is defined as using valuation models (i.e. mark-to-model) with input factors that are unobservable inputs for which little or no market data exists, therefore requiring the Company to develop its own assumptions. Fair value information is not provided for financial instruments, if the carrying amount is a reasonable estimate of fair value due to the relatively short period of maturity of these instruments. This includes cash and cash equivalents measured at amortized costs, trade accounts and other receivables from unrelated parties, accounts receivable from related parties, other financial assets as well as accounts payable to unrelated parties, accounts payable to related parties, short-term debt and other financial liabilities. At September 30, 2021, the Company transferred its investment in Humacyte, Inc. (“Humacyte”) with a carrying amount of €158,551 from Level 3 to Level 1, after Humacyte completed its merger with Alpha Healthcare Acquisition Corporation, a special purpose acquisition company. The shares in Alpha Healthcare Acquisition Corporation (now called Humacyte) received by the Company as a result of this merger and in a contemporaneous private placement are quoted in an active market, and Humacyte has registered the Company’s shares for resale under the Securities Act of 1933. No additional transfers between levels of the fair value hierarchy have occurred as of December 31, 2021. Transfers between levels of the fair value hierarchy did not occur as of December 31, 2020. The Company accounts for transfers at the end of the reporting period. Non-derivative financial instruments The significant methods and assumptions used for the classification and measurement of non-derivative financial instruments are as follows: The Company assessed its business models and the cash flow characteristics of its financial assets. The vast majority of the non-derivative financial assets are held in order to collect the contractual cash flows. The contractual terms of the financial assets allow the conclusion that the cash flows represent payment of principal and interest only. Trade accounts and other receivables from unrelated parties, Accounts receivable from related parties and Other financial assets are consequently measured at amortized cost. Cash and cash equivalents are comprised of cash funds and other short-term investments. Cash funds are measured at amortized cost. Short-term investments are highly liquid and readily convertible to known amounts of cash. Short-term investments are measured at FVPL. The risk of changes in fair value is insignificant. Equity investments are not held for trading. At initial recognition the Company elected, on an instrument-by-instrument basis, to represent subsequent changes in the fair value of individual strategic investments in OCI. All equity investments for which changes in fair value are recorded in OCI relate to purchases of publicly traded shares or percentage ownership of companies in the health sciences or adjacent fields and are made up of individually non-significant investments. At December 31, 2021, the Company held 12 non-listed equity investments (December 31, 2020: 12) and no listed equity investments (December 31, 2020: 1). During 2021, gains of €33,948 were transferred from OCI to retained earnings, mainly as one investment was disposed of (December 31, 2020: €11,385). There were no dividends recognized during 2021 and 2020 from these equity investments. If equity instruments are quoted in an active market, the fair value is based on price quotations at the period-end-date. From time to time the Company engages external valuation firms to determine the fair value of Level 3 equity investments. The external valuation uses a discounted cash flow model, which includes significant unobservable inputs such as investment specific forecasted financial statements, weighted average cost of capital, that reflects current market assessments as well as a terminal growth rate. The Company’s listed and non-listed equity investments measured at FVOCI had the following fair values at December 31, 2021 and 2020: ​ ​ ​ ​ ​ ​ Equity investments measured at FVOCI in € THOUS ​ ​ ​ ​ 2021 ​ 2020 ​ ​ ​ ​ ​ Listed equity investments — 11,911 Non-listed equity investments 69,595 45,000 Equity investments FVOCI 69,595 56,911 ​ The majority of the debt securities are held within a business model whose objective is achieving both contractual cash flows and selling the securities. The standard coupon bonds give rise on specified dates to cash flows that are solely payments of principal and interest on the outstanding principal amount. Subsequently these financial assets have been classified as FVOCI. The smaller part of debt securities does not give rise to cash flows that are solely payments of principal and interest. Consequently, these securities are measured at FVPL. In general, most of the debt securities are quoted in an active market. Long-term debt is initially recognized at its fair value. The fair values of major long-term debt are calculated on the basis of market information. Liabilities for which market quotes are available are measured using these quotes. The fair values of the other long-term debt are calculated at the present value of the respective future cash flows. To determine these present values, the prevailing interest rates and credit spreads for the Company as of the balance sheet date are used. Variable payments outstanding for acquisitions are recognized at their fair value. The estimation of the individual fair values is based on the key inputs of the arrangement that determine the future contingent payment as well as the Company’s expectation of these factors. The Company assesses the likelihood and timing of achieving the relevant objectives. The underlying assumptions are reviewed regularly. Put option liabilities are recognized at the present value of the exercise price of the option. The exercise price of the option is generally based on fair value. The methodology the Company uses to estimate the fair values assumes the greater of net book value or a multiple of earnings, based on historical earnings, development stage of the underlying business and other factors. From time to time the Company engages external valuation firms for the valuation of the put options. The external valuation estimates the fair values using a combination of discounted cash flows and a multiple of earnings and/or revenue. The put option liabilities are discounted at a pre-tax discount rate that reflects current market assessments of the time value of money and the risks specific to the liability. The estimated fair values of these put options can also fluctuate, and the discounted cash flows as well as the implicit multiple of earnings and/or revenue at which these obligations may ultimately be settled could vary significantly from the Company’s current estimates depending upon market conditions. For the purpose of analyzing the impact of changes in unobservable inputs on the fair value measurement of put option liabilities, the Company assumes an increase on earnings of 10% compared to the actual estimation as of the balance sheet date. The corresponding increase in fair value of €72,313 is then compared to the total liabilities and the shareholder’s equity of the Company. This analysis shows that an increase of 10% in the relevant earnings would have an effect of less than 1% on the total liabilities and less than 1% on the shareholder’s equity of the Company. At December 31, 2021, 2020 and 2019 the Company’s potential obligations under these put option liabilities, which are recorded in other current liabilities and other non-current liabilities, were €992,423, €882,422 and €934,425, respectively. At December 31, 2021, 2020 and 2019, put option liabilities with an aggregate purchase obligation of €561,872, €395,759 and €385,924, respectively, were exercisable. In the last three fiscal years ending December 31, 2021, 231 such put options have been exercised for a total consideration of €83,996. Following is a roll forward of Level 3 financial instruments at December 31, 2021, 2020 and 2019: ​ ​ ​ ​ ​ ​ ​ ​ ​ ​ ​ ​ ​ ​ ​ ​ ​ ​ ​ ​ Reconciliation from beginning to ending balance of level 3 financial instruments in € THOUS ​ ​ ​ ​ ​ ​ ​ ​ ​ ​ ​ ​ ​ ​ ​ ​ ​ ​ ​ 2021 ​ 2020 ​ 2019 ​ ​ Variable ​ ​ ​ Variable ​ ​ ​ Variable ​ ​ ​ ​ ​ payments ​ ​ ​ ​ ​ payments ​ ​ ​ ​ ​ payments ​ ​ ​ ​ Equity ​ outstanding for ​ Put option ​ Equity ​ outstanding for ​ Put option ​ Equity ​ outstanding for ​ Put option ​ investments acquisitions liabilities investments acquisitions liabilities ​ investments acquisitions liabilities ​ ​ ​ ​ ​ ​ ​ ​ ​ ​ ​ ​ ​ ​ ​ ​ ​ ​ ​ Beginning balance at January 1, 188,518 ​ 66,359 882,422 ​ 183,054 ​ 89,677 ​ 934,425 ​ — 172,278 818,871 Transfer to level 1 ​ (158,551) ​ — ​ — ​ — ​ — ​ — ​ — ​ — ​ — Transfer from level 2 ​ — ​ — ​ — ​ — ​ — ​ — ​ 186,427 ​ — ​ — Increase 21,137 ​ 9,488 112,194 ​ — ​ 17,253 ​ 51,388 ​ 2,233 4,828 109,109 Decrease — ​ (22,499) (18,495) ​ — ​ (35,764) ​ (99,877) ​ — (43,941) (20,269) Gain / loss recognized in profit or loss (1) (12,975) ​ (6,716) — ​ 22,489 ​ (1,996) ​ — ​ 128 (41,537) — Gain / loss recognized in equity — ​ — (54,019) ​ — ​ — ​ 73,993 ​ — — 14,523 Foreign currency translation and other changes 12,550 ​ 1,058 70,321 ​ (17,025) ​ (2,811) ​ (77,507) ​ (5,734) (1,951) 12,191 Ending balance at December 31, 50,679 ​ 47,690 992,423 ​ 188,518 ​ 66,359 ​ 882,422 ​ 183,054 89,677 934,425 ​ (1) Includes realized and unrealized gains / losses. ​ Derivative financial instruments Derivative financial risks The Company is exposed to effects related to foreign exchange fluctuations in connection with its international business activities that are denominated in various currencies. In order to finance its business operations, the Company issues bonds and enters mainly into long-term credit agreements with banks. Due to these financing activities, the Company is exposed to changes in the interest rate as well as to price risks of balance sheet items with a fixed interest rate. In order to manage the risk of currency exchange rate and interest rate fluctuations, the Company enters into various hedging transactions by means of derivative instruments with highly rated financial institutions (generally investment grade) as authorized by the Company’s General Partner. On a quarterly basis, the Company performs an assessment of its counterparty credit risk. The Company currently considers this risk to be low (as the counterparties are generally investment grade). The Company’s policy, which has been consistently followed, is that financial derivatives be used only for the purpose of hedging foreign currency and interest rate exposure. In certain instances, the Company enters into derivative contracts that do not qualify for hedge accounting but are utilized for economic purposes (“economic hedges”). The Company does not use financial instruments for trading purposes. The Company established guidelines for risk assessment procedures and controls for the use of financial instruments. They include a clear segregation of duties with regard to execution on one side and administration, accounting and controlling on the other. To reduce the credit risk arising from derivatives the Company entered into Master Netting Agreements with banks. Through such agreements, positive and negative fair values of the derivative contracts could be offset against one another if a partner becomes insolvent. This offsetting is valid for transactions where the aggregate amount of obligations owed to and receivable from are not equal. If insolvency occurs, the party which owes the larger amount is obliged to pay the other party the difference between the amounts owed in the form of one net payment. These master netting agreements do not provide a basis for offsetting the fair values of derivative financial instruments in the statement of financial position as the offsetting criteria under IFRS are not satisfied. At December 31, 2021 and December 31, 2020, the Company had €3,151 and €6,452 of derivative financial assets subject to netting arrangements and €23,963 and €40,724 of derivative financial liabilities subject to netting arrangements. Offsetting these derivative financial instruments would have resulted in net assets of €736 and €1,192 as well as net liabilities of €21,547 and €35,464 at December 31, 2021 and December 31, 2020, respectively. The Company calculates benchmarks for individual exposures in order to quantify interest and foreign exchange risks. The benchmarks are derived from achievable and reasonable market rates. Depending on the individual benchmarks, hedging strategies are agreed on and implemented. Market risk Foreign exchange risk management The Company conducts business on a global basis in various currencies, though a majority of its operations are in Germany and the United States. For financial reporting purposes, the Company reports in euro pursuant to Section 315e and Section 244 HGB. Therefore, changes in the rate of exchange between the euro and the local currencies in which the financial statements of the Company’s international operations are maintained, affect its results of operations and financial position as reported in its consolidated financial statements. Additionally, individual subsidiaries are exposed to transactional risks mainly resulting from intercompany purchases between production sites and other subsidiaries with different functional currencies. This exposes the subsidiaries to fluctuations in the rate of exchange between the invoicing currencies and the currency in which their local operations are conducted. For the purpose of hedging existing and foreseeable foreign exchange transaction exposures the Company enters into foreign exchange forward contracts. The notional amounts of foreign exchange contracts in place that are designated and qualify as cash flow hedges totaled €190,707 and €134,637 at December 31, 2021 and December 31, 2020, respectively. At December 31, 2021, the Company had foreign exchange derivatives with maturities of up to 14 months. Earnings of the Company were not materially affected by hedge ineffectiveness in the reporting period since the critical terms of the interest and foreign exchange derivatives matched mainly the critical terms of the underlying exposures. The Company also enters into derivative contracts for forecasted product purchases and sales and for intercompany loans in foreign currencies which do not qualify for hedge accounting but are utilized for economic hedges as defined above. The notional amounts of economic hedges totaled €854,528 and €1,537,416 at December 31, 2021 and December 31, 2020, respectively. The Company uses a Cash-Flow-at-Risk (“CFaR”) model in order to estimate and quantify transaction risks from foreign currencies. The basis for the analysis of the currency risks are the foreign currency cash flows that are reasonably expected to arise within the following twelve months, less any hedges. Under the CFaR approach, the potential currency fluctuations of these net exposures are shown as probability distributions based on historical volatilities and correlations using the values of the last 50 exchange rates with an interval of 21 trading days. The calculation is made assuming a confidence level of 95% and a holding period of up to one year. The aggregation of currency risks has risk-mitigating effects due to correlations between the transactions concerned, i.e. the overall portfolio’s risk exposure is generally less than the sum total of the underlying individual risks. Based on a net exposure of €1,140,149, the Company’s CFaR amounts to €29,302 at December 31, 2021, this means with a probability of 95% a potential loss in relation to the forecasted foreign exchange cash flows of the next twelve months will be not higher than €29,302. The following table shows the average hedging rate and the nominal amount of the foreign exchange forward contracts for the currencies with highest hedging volume at December 31, 2021: ​ ​ ​ ​ ​ Significant currency pairs in € THOUS ​ ​ ​ ​ ​ Nominal Average ​ amount hedging rate ​ ​ ​ ​ ​ EUR/AUD 208,723 1.5821 EUR/CNY 167,854 7.6204 EUR/USD 148,670 1.1581 ​ Interest rate risk management The Company’s interest rate risks mainly arise from money market and capital market transactions of the group for financing its business activities. For purposes of analyzing the impact of changes in the relevant reference interest rates on the Company’s results of operations, the Company calculates the portion of financial debt which bears variable interest rate and which has not been hedged by means of interest rate swaps or options against rising interest rates. For this particular part of its liabilities, the Company assumes an increase in the Reference Rates of 0.5% compared to the actual rates as of the balance sheet date. The corresponding additional annual interest expense is then compared to the Company’s net income. This analysis shows that an increase of 0.5% in the relevant Reference Rates would have an effect of less than 1% on the consolidated net income and less than 0.1% on the shareholder’s equity of the Company. In addition, the Company also entered into interest rate hedges (“pre-hedges”) in anticipation of future long-term debt issuance. These pre-hedges are used to hedge interest rate exposures with regard to interest rates which are relevant for the future long-term debt issuance and which could rise until the respective debt is actually issued. These pre-hedges were settled at the issuance date of the corresponding long-term debt with the settlement amount recorded in AOCI amortized to interest expense over the life of the debt. At December 31, 2021 and December 31, 2020, the Company had €7,234 and €7,572, respectively, related to settlements of pre-hedges deferred in AOCI, net of tax. A fundamental reform of major interest rate benchmarks is being undertaken globally. This includes the replacement of certain interbank offered rates (“IBORs”) with alternative nearly risk-free rates (referred to as “IBOR Reform”). The Company has exposures to relevant IBORs through its financial instruments, which will be affected as part of this market-wide initiative. The Company evaluates the extent to which contracts which reference IBOR cash flows will need to be amended as a result of IBOR Reform and how to manage communication about IBOR Reform with counterparties. The required changes to relevant IT-systems in order to technically apply the new risk free rates are accomplished. The Syndicated Credit Facility has a certain level of London Inter-Bank Offered Rate (“LIBOR”) exposure due to the possibility of multicurrency drawings in U.S. dollar as well as in euro and will be amended before the expected cessation of the U.S. dollar LIBOR in 2023. Derivative financial instruments valuation The following table shows the carrying amounts of the Company’s derivatives at December 31, 2021 and December 31, 2020: ​ ​ ​ ​ ​ ​ ​ ​ ​ ​ Derivative financial instruments valuation in € THOUS ​ ​ ​ ​ ​ ​ ​ ​ ​ ​ 2021 ​ 2020 ​ Assets Liabilities Assets Liabilities Current ​ ​ ​ ​ Foreign exchange contracts 571 (4,419) 1,103 (1,642) ​ ​ ​ ​ ​ ​ ​ ​ ​ Non-current Foreign exchange contracts 8 (71) 27 (25) Derivatives in cash flow hedging relationships 579 (4,490) 1,130 (1,667) ​ ​ ​ ​ ​ ​ ​ ​ ​ Current Foreign exchange contracts 2,846 (21,428) 5,367 (39,281) ​ ​ ​ ​ ​ ​ ​ ​ ​ Non-current ​ ​ ​ ​ ​ ​ ​ ​ Foreign exchange contracts — — — — Derivatives not designated as hedging instruments 2,846 (21,428) 5,367 (39,281) ​ The significant methods and assumptions used in estimating the fair values of derivative financial instruments are as follows: The fair value of interest rate swaps is calculated by discounting the future cash flows on the basis of the market interest rates applicable for the remaining term of the contract as of the balance sheet date. To determine the fair value of foreign exchange forward contracts, the contracted forward rate is compared to the current forward rate for the remaining term of the contract as of the balance sheet date. The result is then discounted on the basis of the market interest rates prevailing at the balance sheet date for the applicable currency. The Company’s own credit risk is incorporated in the fair value estimation of derivatives that are liabilities. Counterparty credit risk adjustments are factored into the valuation of derivatives that are assets. The Company monitors and analyses the credit risk from derivative financial instruments on a regular basis. For the valuation of derivative financial instruments, the credit risk is considered in the fair value of every individual instrument. The default probability is based upon the credit default swap spreads of each counterparty appropriate for the duration. The calculation of the credit risk considered in the valuation is performed by multiplying the default probability appropriate for the duration with the expected discounted cash flows of the derivative financial instrument. The effect of financial instruments on the consolidated statements of income The effects of financial instruments recorded in the consolidated statements of income consist of interest income of €52,948 (2020: €41,137), interest expense of €343,807 (2020: €407,065) as well as expected credit losses of €44,374 (2020: €28,302). In the fiscal year 2021, net losses from foreign currency transactions amount to €9,898 (2020: net losses €15,919). The following table shows the effect of derivatives in cash flow hedging relationship on the consolidated financial statement: ​ ​ ​ ​ ​ ​ ​ ​ ​ ​ ​ ​ The effect of derivatives in cash flow hedging relationships on the consolidated financial statements in € THOUS ​ ​ ​ ​ ​ ​ ​ ​ ​ ​ ​ Fair value gain Fair value gain ​ ​ ​ ​ (loss) recognized in (loss) recognized in ​ Amount Amount ​ AOCI on hedging AOCI on hedging Location of reclassified reclassified ​ instrument (hedge instrument (cost of ​ reclassified from hedge from cost of ​ reserve) hedging) ​ amounts from AOCI ​ reserve ​ hedging For the year ended December 31, 2021 Interest rate contracts — — Interest income/expense 1,206 — Foreign exchange contracts (3,585) 126 thereof: ​ ​ ​ ​ ​ Revenue 275 773 ​ ​ ​ ​ ​ Costs of revenue 72 (1,060) ​ ​ ​ ​ ​ Inventories 1,013 (2) Total (3,585) 126 2,566 (289) ​ ​ ​ ​ ​ ​ ​ ​ ​ ​ ​ For the year ended December 31, 2020 Interest rate contracts — — Interest income/expense 1,249 — Foreign exchange contracts 6,123 (2,062) thereof: ​ ​ ​ ​ ​ Revenue (4,612) 1,990 ​ ​ ​ ​ ​ Costs of revenue (2,662) 3,085 ​ ​ ​ ​ ​ Inventories (286) (46) Total 6,123 (2,062) (6,311) 5,029 ​ The following table shows the effect of derivatives not designated as hedging instruments on the consolidated financial statements: ​ ​ ​ ​ ​ ​ ​ ​ The effect of derivatives not designated as hedging instruments on the consolidated financial statements in € THOUS ​ ​ ​ ​ ​ ​ ​ ​ ​ ​ Amount of (gain) loss recognized in ​ Location of (gain) loss recognized in income on derivatives ​ income on derivatives for the year ended, December 31 ​ ​ ​ 2021 ​ 2020 ​ ​ ​ ​ ​ ​ ​ Foreign exchange contracts Selling, general and administrative expenses ​ (49,214) ​ 48,925 Foreign exchange contracts Interest income/expense 1,477 3,800 Derivatives not designated as hedging instruments (47,737) 52,725 ​ Credit risk The Company is exposed to potential losses in the event of non-performance by counterparties. With respect to derivative financial instruments it is not expected that any counterparty will fail to meet its obligations as the counterparties are highly rated financial institutions (generally investment grade). The maximum credit exposure of derivatives is represented by the fair value of those contracts with a positive fair value at the balance sheet date. The maximum credit exposure of all derivatives amounted to €3,425 at December 31, 2021 (2020: €6,497). The maximum credit risk resulting from the use of non-derivative financial instruments is defined as the total amount of all financial assets. In order to control this credit risk, the Company’s management carries out an aging analysis of trade accounts and other receivables from unrelated parties. For details on the aging analysis and on expected credit losses, please see note 7. Liquidity risk The liquidity risk is defined as the risk that a company is potentially unable to meet its financial obligations. The Management of the Company manages the liquidity of the group by means of effective working capital and cash management as well as an anticipatory evaluation of refinancing alternatives. The Company’s management believes that existing credit facilities, net cash provided by operating activities and additional short-term debt are sufficient to meet the Company’s foreseeable demand for liquidity (see note 13). The following table shows the future undiscounted contractual cash flows (including interest) resulting from recognized financial liabilities and derivative financial instruments recorded in the consolidated balance sheets: ​ ​ ​ ​ ​ ​ ​ ​ ​ ​ Payments agreed by contracts in € THOUS ​ ​ ​ ​ ​ ​ ​ ​ ​ ​ Payments due by period of ​ Less than 1 year 1 - 3 years 3 - 5 years Over 5 years 2021 ​ ​ ​ ​ Non-Derivatives ​ ​ ​ ​ ​ ​ ​ ​ Accounts payable to unrelated parties 736,069 68 ​ — ​ — Accounts payable to related parties 121,457 — ​ — ​ — Other current financial liabilities 965,595 — ​ — ​ — Short-term debt (1) 1,255,853 — ​ — ​ — Amended 2012 Credit Agreement (2) — — ​ — ​ — Bonds 759,946 1,249,033 ​ 2,553,673 ​ 3,563,460 Other long-term debt 49,959 103,315 ​ 38,991 ​ 51,466 Lease liabilities (1) 796,927 1,463,953 ​ 1,127,660 ​ 2,076,056 Variable payments outstanding for acquisitions 9,721 2,936 ​ 22,526 ​ 15,322 Put option liabilities 678,705 219,554 ​ 151,462 ​ 67,744 Letters of credit 11,065 — ​ — ​ — ​ 5,385,297 3,038,859 ​ 3,894,312 ​ 5,774,048 ​ ​ ​ ​ ​ ​ ​ ​ ​ Derivatives ​ ​ ​ ​ ​ ​ ​ ​ Derivative financial instruments - in cash flow hedging relationships ​ ​ ​ ​ ​ ​ ​ ​ (Inflow) (141,935) (2,300) ​ — ​ — Outflow 146,810 2,409 ​ — ​ — ​ ​ 4,875 ​ 109 ​ — ​ — ​ ​ ​ ​ ​ ​ ​ Derivative financial instruments - not designated as hedging instrument ​ ​ ​ ​ ​ ​ (Inflow) (611,024) — ​ — ​ — Outflow 638,609 — ​ — ​ — ​ 27,585 — ​ — ​ — ​ ​ ​ ​ ​ ​ ​ Total 5,417,757 3,038,968 ​ 3,894,312 ​ 5,774,048 ​ ​ ​ ​ ​ ​ ​ 2020 ​ ​ ​ ​ ​ ​ Non-Derivatives ​ ​ ​ ​ ​ ​ ​ ​ Accounts payable to unrelated parties 731,993 1 ​ — ​ — Accounts payable to related parties 95,401 — ​ — ​ — Other current financial liabilities 800,714 — ​ — ​ — Short-term debt (1) 79,270 — ​ — ​ — Amended 2012 Credit Agreement (2) 138,326 1,043,542 ​ — ​ — Bonds ​ 976,211 ​ 1,416,985 ​ 987,015 ​ 4,031,570 Other long-term debt ​ 53,097 ​ 66,310 ​ 70,339 ​ 48,332 Lease liabilities (1) ​ 735,890 ​ 1,375,720 ​ 1,026,391 ​ 2,053,642 Variable payments outstanding for acquisitions ​ 19,313 ​ 18,687 ​ 28,261 ​ 8,273 Put option liabilities ​ 645,784 ​ 102,142 ​ 93,357 ​ 74,648 Letters of credit ​ 11,091 ​ — ​ — ​ — ​ ​ 4,287,090 ​ 4,023,387 ​ 2,205,363 ​ 6,216,465 ​ ​ ​ ​ ​ ​ ​ ​ ​ Derivatives ​ ​ ​ ​ ​ ​ ​ ​ Derivative financial instruments - in cash flow hedging relationships ​ ​ ​ ​ ​ ​ ​ ​ (Inflow) ​ (78,109) ​ (367) ​ — ​ — Outflow ​ 79,604 ​ 392 ​ — ​ — ​ ​ 1,495 ​ 25 ​ — ​ — ​ ​ ​ ​ ​ ​ ​ ​ ​ Derivative financial instruments - not designated as hedging instrument ​ ​ ​ ​ ​ ​ ​ ​ (Inflow) ​ (1,287,605) ​ — ​ — ​ — Outflow ​ 1,328,519 ​ — ​ — ​ — ​ ​ 40,914 ​ — ​ — ​ — ​ ​ ​ ​ ​ ​ ​ ​ ​ Total ​ 4,329,49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12 Months Ended</t>
        </is>
      </c>
    </row>
    <row r="2">
      <c r="B2" s="2" t="inlineStr">
        <is>
          <t>Dec. 31, 2021</t>
        </is>
      </c>
    </row>
    <row r="3">
      <c r="A3" s="3" t="inlineStr">
        <is>
          <t>Other comprehensive income (loss)</t>
        </is>
      </c>
    </row>
    <row r="4">
      <c r="A4" s="4" t="inlineStr">
        <is>
          <t>Other comprehensive income (loss)</t>
        </is>
      </c>
      <c r="B4" s="4" t="inlineStr">
        <is>
          <t>24. Other comprehensive income (loss) The changes in the components of other comprehensive income (loss) for the years ended December 31, 2021, 2020, and 2019 are as follows: ​ ​ ​ ​ ​ ​ ​ ​ ​ ​ ​ ​ ​ ​ ​ ​ ​ ​ ​ ​ Other comprehensive income (loss) in € THOUS ​ ​ ​ ​ ​ ​ ​ ​ ​ ​ ​ ​ ​ ​ ​ ​ ​ ​ ​ ​ 2021 ​ 2020 ​ 2019 ​ ​ ​ ​ ​ ​ ​ ​ ​ ​ ​ ​ ​ ​ ​ ​ ​ ​ ​ ​ Pretax Tax effect Net Pretax Tax effect Net Pretax Tax effect Net Components that will not be reclassified to profit or loss: ​ ​ ​ ​ ​ ​ ​ ​ ​ ​ Equity method investees - share of OCI ​ (25,334) ​ — ​ (25,334) ​ 58,166 ​ — ​ 58,166 ​ — ​ — ​ — FVOCI equity investments ​ 37,660 ​ (8,492) ​ 29,168 ​ 19,439 ​ (2,326) ​ 17,113 ​ — ​ — ​ — Actuarial gain (loss) on defined benefit pension plans (15,781) ​ 4,407 ​ (11,374) ​ 4,176 ​ (1,191) ​ 2,985 ​ (99,613) ​ 30,245 ​ (69,368) ​ ​ ​ ​ ​ ​ ​ ​ ​ ​ ​ ​ ​ ​ ​ ​ ​ ​ ​ Components that may be reclassified subsequently to profit or loss: ​ ​ ​ ​ ​ ​ ​ ​ ​ Foreign currency translation adjustment 1,034,239 ​ — ​ 1,034,239 ​ (1,359,397) ​ — ​ (1,359,397) ​ 263,835 ​ — ​ 263,835 FVOCI debt securities ​ (9,892) ​ 1,482 ​ (8,410) ​ 29,096 ​ (5,048) ​ 24,048 ​ — ​ — ​ — Other comprehensive income (loss) relating to cash flow hedges: ​ ​ ​ ​ ​ ​ ​ ​ ​ Changes in fair value of cash flow hedging reserve during the period (3,585) ​ 1,013 ​ (2,572) ​ 6,123 ​ (1,839) ​ 4,284 ​ (15,996) ​ 3,892 ​ (12,104) Cost of hedging ​ 126 ​ (7) ​ 119 ​ (2,062) ​ 608 ​ (1,454) ​ (1,473) ​ 460 ​ (1,013) Reclassification adjustments 2,277 ​ (599) ​ 1,678 ​ (1,282) ​ 482 ​ (800) ​ 5,836 ​ (1,678) ​ 4,158 Total other comprehensive income (loss) relating to cash flow hedges (1,182) ​ 407 ​ (775) ​ 2,779 ​ (749) ​ 2,030 ​ (11,633) ​ 2,674 ​ (8,959) Other comprehensive income (loss) 1,019,710 ​ (2,196) ​ 1,017,514 ​ (1,245,741) ​ (9,314) ​ (1,255,055) ​ 152,589 ​ 32,919 ​ 185,50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upplementary cash flow information</t>
        </is>
      </c>
      <c r="B1" s="2" t="inlineStr">
        <is>
          <t>12 Months Ended</t>
        </is>
      </c>
    </row>
    <row r="2">
      <c r="B2" s="2" t="inlineStr">
        <is>
          <t>Dec. 31, 2021</t>
        </is>
      </c>
    </row>
    <row r="3">
      <c r="A3" s="3" t="inlineStr">
        <is>
          <t>Supplementary cash flow information</t>
        </is>
      </c>
    </row>
    <row r="4">
      <c r="A4" s="4" t="inlineStr">
        <is>
          <t>Supplementary cash flow information</t>
        </is>
      </c>
      <c r="B4" s="4" t="inlineStr">
        <is>
          <t>25. Supplementary cash flow information The following additional information is provided with respect to net cash provided by (used in) investing activities for the years ended December 31, 2021, 2020 and 2019: ​ ​ ​ ​ ​ ​ ​ ​ Details for net cash provided by (used in) investing activities in € THOUS ​ ​ ​ ​ ​ ​ ​ 2021 2020 2019 Details for acquisitions Assets acquired (547,146) (337,300) (2,639,432) Liabilities assumed 70,143 41,761 260,120 Noncontrolling interests (1) 120,197 37,140 137,368 Non-cash consideration 12,482 33,804 26,637 Cash paid (344,324) (224,595) (2,215,307) Less cash acquired 19,518 9,759 55,210 Net cash paid for acquisitions (324,806) (214,836) (2,160,097) ​ ​ ​ ​ ​ ​ ​ Cash paid for investments (77,010) (10,899) (23,290) Cash paid for intangible assets (32,355) (33,250) (37,972) Total cash paid for acquisitions and investments, net of cash acquired, and purchases of intangible assets (434,171) (258,985) (2,221,359) ​ ​ ​ ​ ​ ​ ​ Details for divestitures ​ ​ ​ Cash received from sale of subsidiaries or other businesses, less cash disposed 52,444 14,608 43,317 Cash received from repayment of loans — — — Proceeds from divestitures 52,444 14,608 43,317 ​ (1) Includes “put option liabilities” in the amount of € 26,801 and € 72,151 for the years ended December 31, 2020 and 2019, respectively, which were previously disclosed separately as these amounts relate to noncontrolling interests subject to put provisions. The following table shows a reconciliation of debt to net cash provided by (used in) financing activities for 2021: ​ ​ ​ ​ ​ ​ ​ ​ ​ ​ ​ ​ ​ ​ ​ ​ Reconciliation of debt to net cash provided by (used in) financing activities in € THOUS ​ ​ ​ ​ ​ ​ ​ ​ ​ ​ ​ ​ ​ ​ ​ ​ ​ ​ ​ ​ Non-cash changes ​ ​ ​ ​ ​ ​ ​ ​ ​ ​ ​ ​ Amortization ​ ​ ​ ​ ​ ​ ​ Acquisitions Foreign of debt ​ ​ ​ January 1, Cash ​ (net of currency issuance costs ​ ​ December 31, ​ 2021 Flow divestitures) translation and discounts Other 2021 ​ ​ ​ ​ ​ ​ ​ ​ ​ ​ ​ ​ ​ ​ ​ Short-term debt from unrelated parties ​ 62,950 ​ 1,115,777 ​ 164 ​ (531) ​ — ​ (7) ​ 1,178,353 Short-term debt from related parties 16,320 ​ 61,180 ​ — ​ — ​ — ​ — ​ 77,500 Long-term debt (excluding Accounts Receivable Facility) (1) 7,808,460 ​ (812,002) ​ 11,421 ​ 294,437 ​ 9,423 ​ 3,176 ​ 7,314,915 Accounts Receivable Facility — ​ — ​ — ​ — ​ — ​ — ​ — Lease liabilities from unrelated parties 4,352,267 ​ (675,639) ​ 42,600 ​ 297,110 ​ — ​ 613,762 (2) 4,630,100 Lease liabilities from related parties 140,020 ​ (21,315) ​ — ​ 90 ​ — ​ 486 (2) 119,281 ​ (1) Cash Flow excluding repayments of variable payments outstanding for acquisitions in the amount of €19,314 and debt issuance cost relating to undrawn credit facilities in the amount of €7,590 . (2) Includes newly concluded leases, lease modifications and reassessments of leases with third parties and related parties. Furthermore, interest expense in the amount of €143,160 , net of interest paid (included in Net cash provided by (used in) operating activities), are included. The following table shows a reconciliation of debt to net cash provided by (used in) financing activities for 2020: Reconciliation of debt to net cash provided by (used in) financing activities in € THOUS ​ ​ ​ ​ ​ ​ ​ ​ ​ ​ ​ ​ ​ ​ ​ ​ ​ ​ ​ ​ ​ ​ Non-cash changes ​ ​ ​ ​ ​ ​ ​ ​ ​ ​ ​ ​ Amortization ​ ​ ​ ​ ​ ​ ​ Acquisitions Foreign of debt ​ ​ ​ January 1, Cash ​ (net of currency issuance costs ​ ​ December 31, ​ 2020 Flow divestitures) translation and discounts Other 2020 ​ ​ ​ ​ ​ ​ ​ ​ ​ ​ ​ ​ ​ ​ ​ Short-term debt from unrelated parties ​ 1,149,988 ​ (1,091,410) ​ 4,093 ​ (3,431) ​ — ​ 3,710 ​ 62,950 Short-term debt from related parties 21,865 (5,469) — — — (76) 16,320 Long-term debt (excluding Accounts Receivable Facility) (1) 7,525,987 557,433 22,644 (309,632) 10,466 1,562 7,808,460 Accounts Receivable Facility 379,570 (373,840) — (6,385) 655 — — Lease liabilities from unrelated parties 4,582,092 (683,614) (9,583) (349,656) — 813,028 (2) 4,352,267 Lease liabilities from related parties 122,946 (20,185) — (169) — 37,428 (2) 140,020 ​ (1) Cash Flow excluding repayments of variable payments outstanding for acquisitions in the amount of €22,746 . (2) Includes newly concluded leases, lease modifications and reassessments of leases with third parties and related parties. Furthermore, interest expense in the amount of €159,148 , net of interest paid (included in Net cash provided by (used in) operating activities), are included. Interest payments are included in operating activities in the consolidated statements of cash flows in the amount of €331,837 and €377,081 as of December 31, 2021 and 2020. Accrued interest is presented in the consolidated balance sheets under Current provisions and other current liabilities. For further information see note 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egment and corporate information</t>
        </is>
      </c>
      <c r="B1" s="2" t="inlineStr">
        <is>
          <t>12 Months Ended</t>
        </is>
      </c>
    </row>
    <row r="2">
      <c r="B2" s="2" t="inlineStr">
        <is>
          <t>Dec. 31, 2021</t>
        </is>
      </c>
    </row>
    <row r="3">
      <c r="A3" s="3" t="inlineStr">
        <is>
          <t>Segment and corporate information</t>
        </is>
      </c>
    </row>
    <row r="4">
      <c r="A4" s="4" t="inlineStr">
        <is>
          <t>Segment and corporate information</t>
        </is>
      </c>
      <c r="B4" s="4" t="inlineStr">
        <is>
          <t>26. Segment and corporate information The Company’s operating and reportable segments are the North America Segment, the EMEA Segment, the Asia-Pacific Segment and the Latin America Segment. The operating segments are determined based upon how the Company manages its businesses with geographical responsibilities. All segments are primarily engaged in providing health care services and the distribution of products and equipment for the treatment of ESKD and other extracorporeal therapies. Management evaluates each segment using measures that reflect all of the segment’s controllable revenues and expenses. With respect to the performance of business operations, management believes that the most appropriate measures are revenue and operating income. The Company does not include income taxes as it believes taxes are outside the segments’ control. Financing is a corporate function, which the Company’s segments do not control. Therefore, the Company does not include interest expense relating to financing as a segment measurement. Similarly, the Company does not allocate certain costs, which relate primarily to certain headquarters’ overhead charges, including accounting and finance as well as certain legal and IT costs, because the Company believes that these costs are also not within the control of the individual segments. Production of products, production asset management, quality and supply chain management as well as procurement related to production are centrally managed. Products transferred to the segments are transferred at cost; therefore, no internal profit is generated. The associated internal revenue for the product transfers and their elimination are recorded as corporate activities. Capital expenditures for production are based on the expected demand of the segments and consolidated profitability considerations. The Company’s global research and development team as well as its Global Medical Office, which seek to optimize medical treatments and clinical processes within the Company, are also centrally managed. These corporate activities (“Corporate”) do not fulfill the definition of a segment according to IFRS 8, Operating Segments. In addition, certain revenues, investments and intangible assets, as well as any related expenses, are not allocated to a segment but are accounted for as Corporate. Information pertaining to the Company’s segment and Corporate activities for the twelve-month periods ended December 31, 2021, 2020 and 2019 is set forth below: ​ Segment and corporate information in € THOUS ​ ​ ​ ​ ​ ​ ​ ​ ​ ​ ​ ​ ​ ​ ​ ​ ​ North ​ Asia- Latin ​ ​ ​ ​ America EMEA Pacific America Total ​ ​ ​ ​ ​ Segment Segment Segment Segment Segment Corporate (1) Total 2021 ​ Revenue from health care services ​ 10,622,787 ​ 1,379,151 ​ 941,627 ​ 499,215 ​ 13,442,780 ​ 36,658 ​ 13,479,438 Revenue from health care products ​ 1,051,878 ​ 1,336,921 ​ 1,017,262 ​ 201,054 ​ 3,607,115 ​ 16,836 ​ 3,623,951 Revenue from contracts with customers 11,674,665 ​ 2,716,072 ​ 1,958,889 ​ 700,269 ​ 17,049,895 ​ 53,494 ​ 17,103,389 Other revenue external customers 413,046 ​ 48,694 ​ 50,901 ​ 2,655 ​ 515,296 ​ — ​ 515,296 Revenue external customers 12,087,711 ​ 2,764,766 ​ 2,009,790 ​ 702,924 ​ 17,565,191 ​ 53,494 ​ 17,618,685 Inter-segment revenue 31,869 ​ — ​ 620 ​ 202 ​ 32,691 ​ (32,691) ​ — Revenue 12,119,580 ​ 2,764,766 ​ 2,010,410 ​ 703,126 ​ 17,597,882 ​ 20,803 ​ 17,618,685 Operating income 1,643,918 ​ 309,327 ​ 349,599 ​ 11,959 ​ 2,314,803 ​ (462,513) ​ 1,852,290 Interest ​ ​ ​ ​ ​ ​ ​ ​ ​ ​ ​ ​ (280,429) Income before income taxes ​ ​ ​ ​ ​ ​ ​ ​ ​ ​ ​ ​ 1,571,861 Depreciation and amortization (983,568) ​ (195,032) ​ (105,934) ​ (38,890) ​ (1,323,424) ​ (261,943) ​ (1,585,367) Impairment loss ​ (19,814) ​ (12,146) ​ (3,684) ​ (493) ​ (36,137) ​ (2,172) ​ (38,309) Income (loss) from equity method investees 90,123 ​ (1,074) ​ 2,163 ​ 963 ​ 92,175 ​ — ​ 92,175 Total assets ​ 22,667,874 ​ 3,943,175 ​ 3,042,941 ​ 787,207 ​ 30,441,197 ​ 3,925,361 ​ 34,366,558 thereof investment in equity method investees ​ 459,231 ​ 197,717 ​ 104,077 ​ 25,880 ​ 786,905 ​ — ​ 786,905 Additions of property, plant and equipment, intangible assets and right of use assets 872,647 ​ 206,248 ​ 130,632 ​ 50,374 ​ 1,259,901 ​ 296,963 ​ 1,556,864 ​ ​ ​ ​ ​ ​ ​ ​ ​ ​ ​ ​ ​ ​ ​ 2020 ​ ​ Revenue from health care services ​ 11,060,231 ​ 1,364,976 ​ 876,036 ​ 484,930 ​ 13,786,173 ​ 24,416 ​ 13,810,589 Revenue from health care products ​ 1,094,828 ​ 1,363,820 ​ 969,674 ​ 196,445 ​ 3,624,767 ​ 15,228 ​ 3,639,995 Revenue from contracts with customers 12,155,059 ​ 2,728,796 ​ 1,845,710 ​ 681,375 ​ 17,410,940 ​ 39,644 ​ 17,450,584 Other revenue external customers 323,361 ​ 33,792 ​ 48,468 ​ 2,858 ​ 408,479 ​ — ​ 408,479 Revenue external customers 12,478,420 ​ 2,762,588 ​ 1,894,178 ​ 684,233 ​ 17,819,419 ​ 39,644 ​ 17,859,063 Inter- segment revenue 28,753 ​ 5,933 ​ 239 ​ 304 ​ 35,229 ​ (35,229) ​ — Revenue 12,507,173 ​ 2,768,521 ​ 1,894,417 ​ 684,537 ​ 17,854,648 ​ 4,415 ​ 17,859,063 Operating income 2,119,737 ​ 411,674 ​ 343,632 ​ (156,555) ​ 2,718,488 ​ (414,079) ​ 2,304,409 Interest ​ ​ ​ ​ ​ ​ ​ ​ ​ ​ ​ ​ (368,019) Income before income taxes ​ ​ ​ ​ ​ ​ ​ ​ ​ ​ ​ ​ 1,936,390 Depreciation and amortization (997,509) ​ (191,204) ​ (110,400) ​ (35,731) ​ (1,334,844) ​ (252,025) ​ (1,586,869) Impairment loss ​ (1,231) ​ (2,266) ​ (1,065) ​ (194,468) ​ (199,030) ​ — ​ (199,030) Income (loss) from equity method investees 87,493 ​ 4,237 ​ 2,950 ​ 18 ​ 94,698 ​ (180) ​ 94,518 Total assets ​ 21,358,156 ​ 3,879,386 ​ 2,830,867 ​ 724,124 ​ 28,792,533 ​ 2,896,503 ​ 31,689,036 thereof investment in equity method investees ​ 413,401 ​ 215,650 ​ 105,661 ​ 26,401 ​ 761,113 ​ — ​ 761,113 Additions of property, plant and equipment, intangible assets and right of use assets 1,162,847 ​ 249,401 ​ 143,939 ​ 50,682 ​ 1,606,869 ​ 395,654 ​ 2,002,523 ​ ​ ​ ​ ​ ​ ​ ​ ​ ​ ​ ​ ​ ​ ​ 2019 Revenue from health care services ​ 10,907,934 ​ 1,354,220 ​ 861,963 ​ 499,202 ​ 13,623,319 ​ — ​ 13,623,319 Revenue from health care products ​ 1,023,462 ​ 1,298,723 ​ 930,057 ​ 206,434 ​ 3,458,676 ​ 20,141 ​ 3,478,817 Revenue from contracts with customers 11,931,396 2,652,943 1,792,020 705,636 17,081,995 20,141 ​ 17,102,136 Other revenue external customers 263,777 40,530 66,750 3,362 374,419 — 374,419 Revenue external customers 12,195,173 2,693,473 1,858,770 708,998 17,456,414 20,141 17,476,555 Inter- segment revenue 3,067 686 504 251 4,508 (4,508) — Revenue 12,198,240 2,694,159 1,859,274 709,249 17,460,922 15,633 17,476,555 Operating income 1,794,101 448,062 328,996 42,508 2,613,667 (344,109) 2,269,558 Interest ​ ​ ​ ​ ​ ​ ​ ​ ​ ​ ​ (429,444) Income before income taxes ​ ​ ​ ​ ​ ​ ​ ​ ​ ​ ​ 1,840,114 Depreciation and amortization (992,526) (188,580) (98,599) ​ (33,352) ​ (1,313,057) ​ (240,351) ​ (1,553,408) Impairment loss ​ (36,411) ​ (3,341) ​ — ​ — ​ (39,752) ​ — ​ (39,752) Income (loss) from equity method investees 75,941 (4,414) 2,551 1,152 75,230 (1,551) 73,679 Total assets 21,700,202 ​ 4,058,523 ​ 2,852,271 ​ 917,184 ​ 29,528,180 ​ 3,406,555 ​ 32,934,735 thereof investment in equity method investees 400,514 ​ 171,704 ​ 99,815 ​ 24,839 ​ 696,872 ​ — ​ 696,872 Additions of property, plant and equipment, intangible assets and right of use assets 1,097,517 212,282 190,591 36,595 1,536,985 356,934 1,893,919 ​ (1) Includes inter - segment consolidation adjustments. ​ For the geographic presentation, revenues are attributed to specific countries based on the end user’s location for products and the country in which the service is provided. Information with respect to the Company’s geographic operations is set forth in the table below: Geographic presentation in € THOUS ​ ​ ​ ​ ​ ​ ​ ​ ​ ​ ​ ​ North Rest of ​ ​ Germany America the world Total ​ ​ ​ ​ ​ ​ ​ ​ ​ 2021 ​ ​ ​ ​ ​ ​ ​ ​ Revenue external customers ​ 511,390 ​ 12,087,711 ​ 5,019,584 ​ 17,618,685 Long-lived assets ​ 1,478,579 ​ 19,618,557 ​ 4,191,436 ​ 25,288,572 ​ ​ ​ ​ ​ ​ ​ ​ ​ 2020 Revenue external customers 493,436 ​ 12,478,420 ​ 4,887,207 ​ 17,859,063 Long-lived assets 1,202,528 ​ 17,878,746 ​ 4,325,335 ​ 23,406,609 ​ ​ ​ ​ ​ ​ ​ ​ ​ 2019 Revenue external customers 474,750 12,195,173 4,806,632 17,476,555 Long-lived assets 1,311,786 19,112,827 4,335,569 24,760,18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27. Subsequent events The bonds issued by Fresenius Medical Care US Finance II, Inc. in the amount of $700,000 (€532,522 as of the date of issuance on January 26, 2012) were redeemed at maturity on January 31, 2022. No further significant activities have taken place subsequent to the balance sheet date December 31, 2021 that have a material impact on the key figures and earnings presented. Currently, there are no significant changes in the Company’s structure, management, legal form or personnel.</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pensation of the Management Board and the supervisory board</t>
        </is>
      </c>
      <c r="B1" s="2" t="inlineStr">
        <is>
          <t>12 Months Ended</t>
        </is>
      </c>
    </row>
    <row r="2">
      <c r="B2" s="2" t="inlineStr">
        <is>
          <t>Dec. 31, 2021</t>
        </is>
      </c>
    </row>
    <row r="3">
      <c r="A3" s="3" t="inlineStr">
        <is>
          <t>Compensation of the Management Board and the supervisory board</t>
        </is>
      </c>
    </row>
    <row r="4">
      <c r="A4" s="4" t="inlineStr">
        <is>
          <t>Compensation of the Management Board and the supervisory board</t>
        </is>
      </c>
      <c r="B4" s="4" t="inlineStr">
        <is>
          <t>28. Compensation of the Management Board and the Supervisory Board Compensation of the Management Board of the General Partner The total compensation of the members of the Management Board of Fresenius Medical Care Management AG for the fiscal year 2021 amounted to €26,833 (2020: €27,853) and consisted of non-performance-based compensation (including fringe benefits) in the total amount of €9,531 (2020: €9,942), short-term performance-based compensation in the total amount of €6,819 (2020: €8,069) and components with long-term incentive effects (multi-year variable compensation) with a total fair value on the allocation date of €10,483 (2020: €9,842). The components with long-term incentive effects consist of 192,446 Performance Shares (2020: 159,607) allocated under the MB LTIP 2020. Under IFRS, pension expense (“service costs”) for the members of the Management Board of Fresenius Medical Care Management AG in 2021 amounted to €5,146 (2020: €5,749) and the expense in respect to the long-term incentive share-based compensation plans to €5,119 (2020: €9,215). Total compensation expense, in accordance with IFRS, for the members of the Management Board of Fresenius Medical Care Management AG amounted to €26,615 (2020: €32,975). As of December 31, 2021, outstanding liabilities and provisions with respect to the members of the Management Board of Fresenius Medical Care Management AG amounted to €54,626 (December 31, 2020: €50,859) and consisted mainly of pension commitments and provisions for performance-based compensation components. Short-term performance-based compensation is linked to the achievement of three financial targets (based on Revenue, Operating income and Net income) and one non-financial target (Sustainability). The individual contractual defined benefit pension commitments provide for pension and survivor benefits as of the time of conclusively ending active work or in case of full or partial reduction in earning capacity, and the amount of such benefits is calculated by reference to the amount of the Management Board member’s most recent base salary. For information on the terms and conditions of the components with long-term incentive effects see note 20. The total compensation of former members of the Management Board of Fresenius Medical Care Management AG amounted to €629 (2020: €629). As of December 31, 2021, pension obligations, according to IAS 19, towards this group of persons exist in an amount of €49,274 (December 31, 2020: €36,587). Compensation of the supervisory board In the fiscal year, the total compensation of the members of the Supervisory Board of FMC-AG &amp; Co. KGaA amounted to €1,089 (2020: €669). The compensation of the supervisory board of the Fresenius Medical Care Management AG and the compensation of its Committees was, in compliance with article 7 para. 3 of the Articles of Association of FMC-AG &amp; Co. KGaA, charged to FMC-AG &amp; Co. KGaA. In the fiscal year the total compensation of the members of the supervisory board of Fresenius Medical Care Management AG amounted to €1,084 (2020: €94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ncipal accountant fees and services</t>
        </is>
      </c>
      <c r="B1" s="2" t="inlineStr">
        <is>
          <t>12 Months Ended</t>
        </is>
      </c>
    </row>
    <row r="2">
      <c r="B2" s="2" t="inlineStr">
        <is>
          <t>Dec. 31, 2021</t>
        </is>
      </c>
    </row>
    <row r="3">
      <c r="A3" s="3" t="inlineStr">
        <is>
          <t>Principal accountant fees and services</t>
        </is>
      </c>
    </row>
    <row r="4">
      <c r="A4" s="4" t="inlineStr">
        <is>
          <t>Principal accountant fees and services</t>
        </is>
      </c>
      <c r="B4" s="4" t="inlineStr">
        <is>
          <t>29. Principal accountant fees and services At the Company’s AGM on August 27, 2020, PricewaterhouseCoopers GmbH Wirtschaftsprüfungsgesellschaft (“PwC”), Frankfurt am Main, was approved to serve as the Company’s new independent accountants beginning with the 2020 fiscal year, thereby replacing KPMG AG Wirtschaftsprüfungsgesellschaft (“KPMG”),Berlin, as the Company’s auditors. In 2021, 2020 and 2019, fees for the auditors and their affiliates were expensed as follows: Fees in € THOUS ​ ​ ​ ​ ​ ​ ​ ​ ​ ​ ​ ​ ​ ​ ​ ​ Consolidated ​ thereof ​ Consolidated ​ thereof ​ Consolidated ​ thereof ​ ​ group Germany group Germany group Germany ​ 2021 2020 2019 ​ ​ ​ ​ ​ ​ ​ ​ ​ ​ ​ ​ ​ Audit fees - PwC ​ 10,524 ​ 2,041 9,386 ​ 1,608 — — Audit fees - KPMG ​ 581 ​ — ​ 455 ​ — ​ 10,113 ​ 1,665 Audit-related fees - PwC ​ 1,038 ​ 614 510 ​ 394 — — Audit-related fees - KPMG ​ 83 ​ — ​ 87 ​ 45 ​ 615 ​ 525 Tax fees - PwC ​ 633 ​ — 951 ​ 54 — — Tax fees - KPMG ​ 311 ​ — ​ 310 ​ — ​ 318 ​ — Other fees - PwC ​ 1,817 ​ 1,813 ​ 5,236 ​ 5,236 ​ — ​ — Other fees - KPMG ​ 251 ​ 203 42 ​ — 41 — ​ Audit fees are the aggregate fees billed by the Company’s auditors for the audit of the Company’s consolidated financial statements and the statutory financial statements of FMC-AG &amp; Co. KGaA and certain of its subsidiaries, reviews of interim financial statements and attestation services that are provided in connection with statutory and regulatory filings or engagements. Fees related to the audit of internal control over financial reporting are included in audit fees. ​ Audit-related fees are fees charged by the Company’s auditors for assurance and related services that are reasonably related to the performance of the audit or review of the Company’s financial statements and are not reported under audit fees. This category mainly comprises fees billed by PwC for comfort letters, agreed-upon procedure engagements and other attestation services subject to regulatory requirements. Fees billed by KPMG comprises fees for comfort letters, consultation on accounting issues, agreed-upon procedure engagements and other attestation services subject to regulatory requirements. Tax fees are fees for professional services rendered by PwC for tax compliance, tax consulting associated with international transfer prices, as well as support services related to tax audits. Tax fees billed by KPMG comprises fees for tax compliance, tax advice on implications for actual or contemplated transactions, tax consulting associated with international transfer prices, and expatriate employee tax services, as well as support services related to tax audits. In 2021 and 2020, other fees include amounts related to services from PwC, mainly in regard to corporate governance. Prior to 2020, other fees included amounts related to services from KPMG in regard to the harmonization of the IT-landscape as well as amounts related to supply chain consulting fees. Fees billed by the Company’s auditors for non-audit services in Germany include fees for the services described above within the audit-related fees, tax fees and other f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80" customWidth="1" min="2" max="2"/>
  </cols>
  <sheetData>
    <row r="1">
      <c r="A1" s="1" t="inlineStr">
        <is>
          <t>The Company and basis of presentation (Policies)</t>
        </is>
      </c>
      <c r="B1" s="2" t="inlineStr">
        <is>
          <t>12 Months Ended</t>
        </is>
      </c>
    </row>
    <row r="2">
      <c r="B2" s="2" t="inlineStr">
        <is>
          <t>Dec. 31, 2021</t>
        </is>
      </c>
    </row>
    <row r="3">
      <c r="A3" s="3" t="inlineStr">
        <is>
          <t>The Company, basis of presentation and significant accounting policies</t>
        </is>
      </c>
    </row>
    <row r="4">
      <c r="A4" s="4" t="inlineStr">
        <is>
          <t>Principles of consolidation and composition of the group</t>
        </is>
      </c>
      <c r="B4" s="4" t="inlineStr">
        <is>
          <t>a) Principles of consolidation and composition of the group The financial statements of consolidated entities have been prepared using uniform accounting methods in accordance with IFRS 10, Consolidated Financial Statements (“IFRS 10”). Acquisitions of companies are accounted for under the acquisition method. Besides FMC-AG &amp; Co. KGaA, the consolidated financial statements include all material subsidiaries according to IFRS 10 over which the Company has control. FMC-AG &amp; Co. KGaA controls an entity if it has power over the entity through existing rights that give the Company the current ability to direct the activities that significantly affect the entity’s return. In addition, the Company is exposed to, or has rights to, variable returns from the involvement with the entity and the Company has the ability to use its power over the entity to affect the amount of the Company’s return. The equity method is applied in accordance with IAS 28, Investments in Associates and Joint Ventures (“IAS 28”). Generally, equity method investees are entities in which FMC-AG &amp; Co. KGaA, directly or indirectly, holds 50% or less of the voting power and can exercise significant influence over their financial and operating policies. While the Company’s investment in Vifor Fresenius Medical Care Renal Pharma Ltd. makes up a large portion of its equity method investees, there are no investments in equity method investees that are individually material to the Company. Acquisitions of companies are accounted for in accordance with IFRS 3, Business Combinations (“IFRS 3”) at the date of acquisition. Initially, all identifiable assets and liabilities of subsidiaries as well as the noncontrolling interests are recognized at their fair values. The cost is then compared with the fair value of the net assets acquired. Any remaining balance is recognized as goodwill and is tested at least once a year for impairment. Any excess of the net fair value of identifiable assets and liabilities over cost still existing after reassessing the purchase price allocation, subsequent to its finalization, is recognized immediately in profit or loss. Intercompany revenues, expenses, income, receivables, payables, accruals, provisions and commitments and contingencies, are eliminated. Profits and losses on items of property, plant and equipment and inventory acquired from other group entities are also eliminated. Deferred tax assets and liabilities are recognized on temporary differences resulting from consolidation procedures. Noncontrolling interest (“NCI”) is the portion of equity in a subsidiary not attributable, directly or indirectly, to a parent and is recognized at its fair value at the date of first consolidation. Profits and losses attributable to the noncontrolling interests are separately disclosed in the consolidated statements of income. There are no non-controlling interests that are individually material to the Company. The Company writes put options on NCI mainly for dialysis clinics in which nephrologists or nephrology groups own an equity interest. While in certain of the dialysis clinics the Company is generally the majority owner, other non-affiliated parties, such as groups of nephrologists or a single nephrologist, hold an NCI position. Generally, the put options associated with this business model are valid for an unlimited time. Accordingly, they do not constrain a long-term investment into a dialysis clinic by the NCI holder. The put options provide for settlement in cash. For these put options, IAS 32, Financial Instruments: Presentation (“IAS 32”) paragraph 23 requires the Company to recognize a liability for the present value of the exercise price of the option. The put option liability is recorded in other current provisions and other current liabilities and other non-current provisions and other non-current liabilities at present value of the redemption amount at the balance sheet date. The exercise price of the option is generally based on fair value which is approximated by a multiple of earnings, e.g. a multiple of the proportionate earnings before interest, taxes, depreciation and amortization of the dialysis clinic, and is therefore affected by the periodic changes in the profitability of such a clinic. The Company believes the accounting treatment of the changes to the put option liability under IFRS to this date has not been finally clarified. In the absence of IFRS guidance specifically applicable to the accounting for put options on NCI, the Company, in line with IAS 8, Accounting Policies, Changes in Accounting Estimates and Errors (“IAS 8”) paragraph 10, applied the present access method. According to the present access method, NCI are further recorded in equity. The initial recognition of the put option liability, as well as valuation differences, is recorded in equity with no impact to the income statement (see note 1 h). This presentation results in information that is relevant to the economic decision-making needs of users and to provide reliable financial information as the Company considers these NCI with written put options as equity holders and accordingly attributes net income to NCI. The consolidated financial statements for 2021 include FMC-AG &amp; Co. KGaA as well as 2,343 companies (2020: 2,305). In 2021, 50 companies were accounted for by the equity method (2020: 49), 90 companies were first-time consolidations (2020: 113) and 52 companies were deconsolidated (2020: 22). The principal subsidiaries of the Company are those with the most significant contribution to the Company’s revenue, net income or net assets. The Company’s interest in these subsidiaries for the years ended December 31, 2021 and 2020 are listed in the table below: Principal subsidiaries ​ ​ ​ ​ ​ ​ ​ ​ ​ Name Country Main activity Ownership ​ ​ ​ ​ ​ ​ ​ ​ Fresenius Medical Care ("FMC") Argentina S.A. Argentina Provision of health care services 100 % ​ ​ ​ Sale of health care products ​ ​ ​ FMC Australia Pty. Ltd. Australia Provision of health care services 100 % ​ ​ ​ Sale of health care products ​ ​ ​ FMC Colombia S.A. Colombia Provision of health care services 100 % ​ ​ ​ Sale of health care products ​ ​ ​ FMC Deutschland GmbH Germany Sale of health care products 100 % ​ ​ ​ ​ Production of health care products ​ ​ ​ ​ ​ ​ ​ Research and development ​ ​ ​ FMC France S.A.S. France Sale of health care products 100 % FMC GmbH ​ Germany ​ Sale of health care products ​ 100 % FMC Holdings, Inc. ​ USA ​ Provision of health care services ​ 100 % ​ ​ ​ ​ Sale of health care products ​ ​ ​ ​ ​ ​ ​ Production of health care products ​ ​ ​ ​ ​ ​ ​ Research and development ​ ​ ​ FMC Italia S.p.A. ​ Italy ​ Sale of health care products ​ 100 % FMC Korea Ltd. South Korea Sale of health care products 100 % FMC Ltda. ​ Brazil ​ Sale of health care products ​ 100 % FMC Shanghai Ltd. ​ China ​ Sale of health care products ​ 100 % FMC (U.K.) Ltd. United Kingdom Provision of health care services 100 % ​ ​ ​ ​ Sale of health care products ​ ​ ​ ​ ​ ​ ​ Production of health care products ​ ​ ​ National Medical Care of Spain, S.A.U. ​ Spain ​ Provision of health care services ​ 100 % NephroCare Portugal, S.A. ​ Portugal ​ Provision of health care services ​ 100 % ​ ​ ​ ​ Sale of health care products ​ ​ ​ JSC Fresenius SP ​ Russian Federation ​ Provision of health care services ​ 100 % ​ ​ ​ ​ Sale of health care products ​ ​ ​ ​ The complete list of participations in affiliated and associated companies of FMC-AG &amp; Co. KGaA will be submitted to the Federal Gazette and the electronic companies register. For 2021,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 Companies exempt from applying certain legal requirements ​ ​ ​ ​ Name of the company ​ Registered office of the company ​ ​ ​ ​ ​ Ärztliches Versorgungszentrum Ludwigshafen GmbH im Lusanum ​ Ludwigshafen am Rhein, Germany ​ DiZ München Nephrocare GmbH ​ Munich, Germany ​ ET Software Developments GmbH ​ Heidelberg, Germany ​ Fresenius Medical Care Beteiligungsgesellschaft mbH ​ Bad Homburg v. d. Höhe, Germany ​ Fresenius Medical Care Data Solutions GmbH ​ Berlin, Germany ​ Fresenius Medical Care Deutschland GmbH ​ Bad Homburg v. d. Höhe, Germany ​ Fresenius Medical Care Frankfurt am Main GmbH ​ Frankfurt am Main, Germany ​ Fresenius Medical Care GmbH ​ Bad Homburg v. d. Höhe, Germany ​ Fresenius Medical Care Investment GmbH ​ Bad Homburg v. d. Höhe, Germany ​ Fresenius Medical Care US Beteiligungsgesellschaft mbH ​ Bad Homburg v. d. Höhe, Germany ​ Fresenius Medical Care US Vermögensverwaltungs GmbH &amp; Co. KG ​ Bad Homburg v. d. Höhe, Germany ​ Fresenius Medical Care US Zwei Vermögensverwaltungs GmbH &amp; Co. KG ​ Bad Homburg v. d. Höhe, Germany ​ Fresenius Medical Care Ventures GmbH ​ Bad Homburg v. d. Höhe, Germany ​ Medizinisches Versorgungszentrum Berchtesgaden GmbH ​ Berchtesgaden, Germany ​ MVZ Gelsenkirchen-Buer GmbH ​ Gelsenkirchen, Germany ​ Nephrocare Ahrensburg GmbH ​ Ahrensburg, Germany ​ Nephrocare Augsburg GmbH ​ Augsburg, Germany ​ Nephrocare Berlin-Weißensee GmbH ​ Berlin, Germany ​ Nephrocare Betzdorf GmbH ​ Betzdorf, Germany ​ Nephrocare Bielefeld GmbH ​ Bielefeld, Germany ​ Nephrocare Buchholz GmbH ​ Buchholz, Germany ​ Nephrocare Daun GmbH ​ Daun, Germany ​ Nephrocare Deutschland GmbH ​ Bad Homburg v. d. Höhe, Germany ​ Nephrocare Döbeln GmbH ​ Döbeln, Germany ​ Nephrocare Dortmund GmbH ​ Dortmund, Germany ​ Nephrocare Friedberg GmbH ​ Friedberg, Germany ​ Nephrocare Grevenbroich GmbH ​ Grevenbroich, Germany ​ Nephrocare Hagen GmbH ​ Hagen, Germany ​ Nephrocare Hamburg-Altona GmbH ​ Hamburg, Germany ​ Nephrocare Hamburg-Barmbek GmbH ​ Hamburg, Germany ​ Nephrocare Hamburg-Süderelbe GmbH ​ Hamburg, Germany ​ Nephrocare Ingolstadt GmbH ​ Ingolstadt, Germany ​ Nephrocare Kaufering GmbH ​ Kaufering, Germany ​ Nephrocare Krefeld GmbH ​ Krefeld, Germany ​ Nephrocare Lahr GmbH ​ Lahr, Germany ​ Nephrocare Leverkusen GmbH ​ Leverkusen, Germany ​ Nephrocare Ludwigshafen GmbH ​ Ludwigshafen am Rhein, Germany ​ Nephrocare Mannheim GmbH ​ Mannheim, Germany ​ Nephrocare Mettmann GmbH ​ Mettmann, Germany ​ Nephrocare Mönchengladbach GmbH ​ Mönchengladbach, Germany ​ Nephrocare Mühlhausen GmbH ​ Mühlhausen, Germany ​ Nephrocare München-Ost GmbH ​ Munich, Germany ​ Nephrocare Münster GmbH ​ Münster, Germany ​ Nephrocare MVZ Aalen GmbH ​ Aalen, Germany ​ Nephrocare Oberhausen GmbH ​ Oberhausen, Germany ​ Nephrocare Papenburg GmbH ​ Papenburg, Germany ​ Nephrocare Pirmasens GmbH ​ Pirmasens, Germany ​ Nephrocare Püttlingen GmbH ​ Püttlingen, Germany ​ Nephrocare Recklinghausen GmbH ​ Recklinghausen, Germany ​ Nephrocare Rostock GmbH ​ Rostock, Germany ​ Nephrocare Salzgitter GmbH ​ Salzgitter, Germany ​ Nephrocare Schrobenhausen GmbH ​ Schrobenhausen, Germany ​ Nephrocare Schwandorf-Regenstauf GmbH ​ Schwandorf, Germany ​ Nephrocare Starnberg GmbH ​ Starnberg, Germany ​ Nephrocare Wetzlar GmbH ​ Wetzlar, Germany ​ Nephrocare Witten GmbH ​ Witten, Germany ​ Nephrologisch-Internistische Versorgung Ingolstadt GmbH ​ Ingolstadt, Germany ​ Nova Med GmbH Vertriebsgesellschaft für medizinischtechnische Geräte und Verbrauchsartikel ​ Bad Homburg v. d. Höhe, Germany ​ VIVONIC GmbH ​ Sailauf, Germany ​ Zentrum für Nieren- und Hochdruckkrankheiten Bensheim GmbH ​ Bensheim, Germany ​</t>
        </is>
      </c>
    </row>
    <row r="5">
      <c r="A5" s="4" t="inlineStr">
        <is>
          <t>Cash and cash equivalents</t>
        </is>
      </c>
      <c r="B5" s="4" t="inlineStr">
        <is>
          <t>b) Cash and cash equivalents Cash and cash equivalents comprise cash funds and all short-term investments (measured at fair value through profit and loss) with original maturities of up to three months. Short-term investments are highly liquid and readily convertible into known amounts of cash. The risk of changes in value is insignificant.</t>
        </is>
      </c>
    </row>
    <row r="6">
      <c r="A6" s="4" t="inlineStr">
        <is>
          <t>Trade accounts and other receivables from unrelated parties</t>
        </is>
      </c>
      <c r="B6" s="4" t="inlineStr">
        <is>
          <t>c) Trade accounts and other receivables from unrelated parties Trade accounts and other receivables from unrelated parties are recognized initially at fair value and subsequently at amortized cost. For information regarding expected credit losses, see note 2 c).</t>
        </is>
      </c>
    </row>
    <row r="7">
      <c r="A7" s="4" t="inlineStr">
        <is>
          <t>Inventories</t>
        </is>
      </c>
      <c r="B7" s="4" t="inlineStr">
        <is>
          <t>d) Inventories Inventories are stated at the lower of cost (determined by using the average or first-in, first-out method) or net realizable value (see note 8). Costs included in inventories are based on invoiced costs and/or production costs as applicable. Included in production costs are material, direct labor and production overhead, including depreciation charges.</t>
        </is>
      </c>
    </row>
    <row r="8">
      <c r="A8" s="4" t="inlineStr">
        <is>
          <t>Property, plant and equipment</t>
        </is>
      </c>
      <c r="B8" s="4" t="inlineStr">
        <is>
          <t>e) Property, plant and equipment Property, plant, and equipment are stated at cost less accumulated depreciation (see note 10).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Depreciation on property, plant and equipment is calculated using the straight-line method over the estimated useful lives of the assets ranging from 4 3</t>
        </is>
      </c>
    </row>
    <row r="9">
      <c r="A9" s="4" t="inlineStr">
        <is>
          <t>Leases</t>
        </is>
      </c>
      <c r="B9" s="4" t="inlineStr">
        <is>
          <t>f) Leases A lease is defined as a contract that conveys the right to use an underlying asset for a period of time in exchange for consideration. According to IFRS 16, a contract is or contains a lease if: ● the underlying asset is identified in the contract, and ● the customer has both the right to direct the identified asset’s use and to obtain substantially all the economic benefits from that use. Under IFRS 16, the Company is required to recognize a right-of-use asset representing its right to use the underlying asset and a lease liability representing its obligation to make lease payments for almost all leases. The Company applies both the short-term and low-value lease exemption. These leases are exempt from balance sheet recognition and lease payments will be recognized as expenses over the lease term. IFRS 16 is not applied to leases of intangible assets. Lease liabilities Lease liabilities are initially recognized at the present value of the following payments: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of the lessee is used as the discount rate. Lease liabilities are subsequently measured at amortized cost using the effective interest method. Furthermore, lease liabilities may be remeasured due to lease modifications or reassessments of the lease. For lease contracts that include both lease and non-lease components that are not separable from lease components, no allocation is performed. Each lease component and any associated non-lease components are accounted for as a single lease. Right-of-use assets The Company recognizes right-of-use assets at the commencement date of the respective lease. Right-of-use assets are stated at cost less accumulated depreciation. Upon initial recognition, cost comprises of: ● the initial lease liability amount, ● initial direct costs incurred when entering into the lease ● (lease) payments before commencement date of the respective lease, and ● an estimate of costs to dismantle and remove the underlying asset, ● less any lease incentives received. Right-of-use assets are depreciated over the shorter of the lease term or the useful life of the underlying asset using the straight-line method. Where a lease agreement includes a transfer of ownership at the end of the lease term or the exercise of a purchase option is deemed reasonably certain, right-of-use assets are depreciated over the useful life of the underlying asset using the straight-line method. In addition, right-of-use assets are reduced by impairment losses, if any, and adjusted for certain remeasurements. Right-of-use assets are classified into right-of-use assets relating to land, buildings and improvements or machinery and equipment. In addition, prepayments on right-of-use assets are presented separately (see note 21).</t>
        </is>
      </c>
    </row>
    <row r="10">
      <c r="A10" s="4" t="inlineStr">
        <is>
          <t>Intangible assets and goodwill</t>
        </is>
      </c>
      <c r="B10" s="4" t="inlineStr">
        <is>
          <t>g) Intangible assets and goodwill Intangible assets such as non-compete agreements, technology, distribution agreements, patents, licenses to treat, licenses to manufacture, distribute and sell pharmaceutical drugs, exclusive contracts and exclusive licenses, trade names, management contracts, application software, acute care agreements and customer relationships are recognized and reported apart from goodwill (see note 11). If acquired, those intangible assets are recorded at estimated fair value at the date of the acquisition. Patient relationships, however, are not reported as separate intangible assets due to the missing contractual basis but are part of goodwill. Expenditures related to application software, either hosted by the Company or within a software as a service arrangement, that fully meet the criteria for the recognition of an intangible asset set out in IAS 38, Intangible Assets (“IAS 38”) are capitalized as intangible assets. Goodwill and identifiable intangibles with indefinite useful lives are not amortized but tested for impairment annually or when an event becomes known that could trigger an impairment. The Company identified certain trade names and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The Company amortizes non-compete agreements over their useful lives which, on average, are 7 years. Technology is amortized over its average useful lives of 12 years. Internally developed intangibles are amortized on a straight-line basis over their average useful lives of 7 years. Licenses to manufacture, distribute and sell pharmaceutical drugs, exclusive contracts and exclusive licenses are amortized over their useful lives which on average is 13 years. Customer relationships are amortized over their average useful lives of 16 years. All other intangible assets are amortized over their weighted average useful lives of 8 years. The weighted average useful life of all amortizable intangible assets is 10 years. Intangible assets with finite useful lives are evaluated for impairment when events have occurred that may give rise to an impairment (see note 1 o)). To perform the annual impairment test of goodwill, the Company identified its groups of cash generating units (“CGU”s) and determined their carrying value by assigning the operating assets and liabilities, including the existing goodwill and intangible assets, to those groups of CGUs. Groups of CGUs reflect the lowest level on which goodwill is monitored for internal management purposes. One group of CGUs was identified in each of the Company’s operating segments. For the purpose of goodwill impairment testing, all corporate assets and liabilities are allocated to the groups of CGUs. At least once a year, the Company compares the recoverable amount of each group of CGUs to the group of CGUs’ carrying amount. The recoverable amount is defined as the higher of the value in use or the fair value less cost of disposal of a group of CGUs. In a first step, the value in use of the group of CGUs is determined using a discounted cash flow approach based upon the cash flow expected to be generated by the group of CGUs. In case that the value in use of the group of CGUs is less than its carrying amount and the fair value less cost of disposal is not estimated to be higher than the value in use, the difference is recorded as an impairment of the carrying amount of the goodwill. To evaluate the recoverability of intangible assets with indefinite useful lives, the Company compares the recoverable amounts of the smallest identifiable group of assets that generate largely independent cash inflows with their carrying values. An intangible asset’s fair value is determined using a discounted cash flow approach or other methods, if appropriate. For further information see note 2 a).</t>
        </is>
      </c>
    </row>
    <row r="11">
      <c r="A11" s="4" t="inlineStr">
        <is>
          <t>Financial instruments</t>
        </is>
      </c>
      <c r="B11" s="4" t="inlineStr">
        <is>
          <t>h) Financial instruments The Company classifies its financial instruments in accordance with IFRS 9 in the following measurement categories: at amortized cost, at fair value through profit and loss (“FVPL”) and at fair value through other comprehensive income (“FVOCI”). Financial assets are classified depending on the business model in which the financial assets are held and the contractual terms of the cash flows. Financial assets are only reclassified when the business model for managing those assets changes. During the reporting period, no financial instruments were reclassified. Purchases and sales of financial assets are accounted for on the trading day. The Company makes use of the fair value option, which allows financial instruments to be classified at FVPL upon initial recognition, in very rare cases. At initial recognition financial assets and financial liabilities are measured at fair value. Subsequent measurement is either at cost, FVPL or FVOCI. In general, financial liabilities are classified and subsequently measured at amortized cost, with the exception of contingent consideration resulting from a business combination, put option liabilities as well as derivative financial liabilities. Investments in equity instruments are recognized and subsequently measured at fair value. The Company’s equity investments are not held for trading. In general, changes in the fair value of equity investments are recognized in the income statement. However, at initial recognition the Company elected, on an instrument-by-instrument basis, to represent subsequent changes in the fair value of individual strategic equity investments in other comprehensive income (loss) (“OCI”). The Company invested in several debt securities, with the objective to achieve both collecting contractual cash flows and selling the financial assets. All debt securities are consequently measured at fair value. Some of these securities give rise on specified dates to cash flows that are solely payments of principal and interest. These securities are subsequently measured at FVOCI. Other securities are measured at FVPL. The Company, as option writer of existing put options, can be obligated to purchase the noncontrolling interests held by third parties. The obligations are in the form of put liabilities and are exercisable at the third-party owners’ discretion within specified periods or upon the occurrence of certain events as outlined in each specific put option. If these put option liabilities were exercised, the Company would be required to purchase all or part of third-party owners’ noncontrolling interests at the appraised fair value at the time of exercise. The initial recognition and subsequent measurement are recognized in equity of the Company. For further information related to the estimation of these fair values, see note 23. Certain put option arrangements contain contingent triggers based on changes in legislation, which the Company has concluded are not genuine using the guidance in IFRS 9 B4.1.18 and IAS 32.25. The Company considers this subset of contracts as being non-genuine as the trigger in these clauses is considered to be an event that is extremely rare, highly abnormal and very unlikely to occur. Therefore, the Company has not recorded a liability on the balance sheet relating to this subset of puts option contracts. Derivative financial instruments which primarily include foreign currency forward contracts and interest rate swaps are recognized as assets or liabilities at fair value in the balance sheet (see note 23). From time to time, the Company may enter into other types of derivative instruments which are dealt with on a transaction by transaction basis. Changes in the fair value of derivative financial instruments designated and qualifying as cash flow hedges are recognized in accumulated OCI (“AOCI”) in shareholders’ equity. The Company only designated the change in fair value of the spot element of foreign exchange forward contracts as the hedging instrument in cash flow hedging relationships and uses a hedge ratio for designated risks of 1:1. The forward elements are separately accounted for as cost of hedging in a separate component within AOCI. The ineffective portion of cash flow hedge is recognized in the income statement. The amounts recorded in AOCI are subsequently reclassified into earnings as a component of revenue for those foreign exchange contracts that hedge forecasted sales or as an adjustment of cost of revenue for those contracts that hedge forecasted intercompany product purchases. In connection with intercompany loans in foreign currency, the Company uses foreign exchange swaps to assure that no foreign exchange risks arise from those loans, which, if they qualify for cash flow hedge accounting, are also reported in AOCI and subsequently reclassified to selling, general and administrative expenses. The amounts recorded in AOCI are reclassified in the same period in which the hedged transaction affects earnings. Amounts recorded in AOCI for cash flow hedges related to product purchases from third parties are removed from AOCI and included directly in the carrying amount of the asset at initial recognition. Product purchases and sales designated in a cash flow hedging relationship are expected to affect profit and loss in the same period in which the cash flows occur. The critical terms of the forward exchange contracts generally align with the hedged item. The economic relationship between forward exchange contracts and the hedged forecast transaction is based on the timing, currency and amount of the hedged cash flows. Ineffectiveness could arise in case the timing of the hedged transaction or the credit default risk changes. The Company enters into derivatives, particularly interest rate swaps and to a certain extent, interest rate options, to protect against the risk of rising interest rates. These interest rate derivatives are designated as cash flow hedges and have been entered into in order to effectively convert payments based on variable interest rates into payments at a fixed interest rate. The Company determines the existence of an economic relationship between the hedging instrument and hedged item based on the reference interest rates, maturities and the notional amounts. The effective portion of gains and losses of derivatives designated as cash flow hedges is deferred in AOCI; the amount of gains and losses reclassified from AOCI are recorded in interest income and interest expenses. The change in fair value of derivatives that do not qualify for hedge accounting is recorded in the income statement and usually offsets the change in value recorded in the income statement for the underlying asset or liability. Derivatives embedded in host contracts are accounted for as separate derivatives if their economic characteristics and risks are not closely related to those of the host contracts. These embedded derivatives are measured at fair value with changes in fair value recognized in the income statement.</t>
        </is>
      </c>
    </row>
    <row r="12">
      <c r="A12" s="4" t="inlineStr">
        <is>
          <t>Impairment of financial assets</t>
        </is>
      </c>
      <c r="B12" s="4" t="inlineStr">
        <is>
          <t>i) Impairment of financial assets The impairment of financial assets is based on the expected credit loss approach, as introduced by IFRS 9. The expected credit loss approach requires that all impacted financial assets will carry a loss allowance based on their expected credit losses. Expected credit losses are a probability-weighted estimate of credit losses over the contractual life of the financial assets. This model comprises a three-stage approach. Upon recognition, the Company shall recognize losses that are expected within the next 12 months. If credit risk deteriorates significantly, from that time, impairment losses shall amount to lifetime expected losses. When assessing for significant increases in credit risk, the Company shall compare the risk of a default occurring on the financial instrument at the reporting date with the risk of a default occurring on the financial instrument at the date of initial recognition. The Company should consider reasonable and supportable information including historic loss rates, present developments such as liquidity issues and information about future economic conditions, to ensure foreseeable changes in the customer-specific or macroeconomic environment are considered. Separately, there is the rebuttable presumption that the credit risk has increased significantly since the initial recognition when contractual payments are overdue by more than 30 days. In case of objective evidence of impairment there is an assignment to stage 3. The assignment of a financial asset to stage 3 should rely on qualitative knowledge on the customers’ unfavorable financial position (for example bankruptcy, lawsuits with private or public payers), or quantitative criteria, based on an individual maturity analysis. Independently, there is an assignment to stage 3 if the contractual payments are overdue by more than 360 days. When a counterpart defaults, all financial assets against this counterpart are considered impaired. The definition of default is mainly based on payment practices specific to individual regions and businesses. The Company recognizes a loss allowance for expected credit losses on financial assets measured at amortized cost, contract assets and lease receivables as well as in investments in debt securities measured at fair value through other comprehensive income. The financial assets mainly comprise of accounts receivable as well as cash and cash equivalents. The amount of expected credit losses is updated at each reporting date to reflect changes in credit risk since initial recognition of the respective instrument. Financial assets whose expected credit loss is not assessed individually are grouped on the basis of geographical regions and the impairment is generally assessed on the basis of macroeconomic indicators such as credit default swaps. For accounts receivable, the Company uses the simplified method which requires recognizing lifetime expected credit losses at inception. However, expected credit losses on cash and cash equivalents are measured according to the general method based on IFRS 9. Based on the external credit ratings of the counterparties the Company considers that its cash and cash equivalents have a low credit risk (as the counterparties are generally investment grade). A significant increase in credit risk will be assessed based on qualitative as well as quantitative information.</t>
        </is>
      </c>
    </row>
    <row r="13">
      <c r="A13" s="4" t="inlineStr">
        <is>
          <t>Foreign currency translation</t>
        </is>
      </c>
      <c r="B13" s="4" t="inlineStr">
        <is>
          <t>j) Foreign currency translation For purposes of these consolidated financial statements, the euro is the reporting currency. The requirement to report in euro arises from Section 315e HGB and Section 244 HGB. Substantially all assets and liabilities of foreign subsidiaries that use a functional currency other than the euro are translated at year-end exchange rates, while profit and loss positions are translated at average exchange rates. Adjustments for foreign currency translation fluctuations are excluded from net earnings and are reported in AOCI. In addition, the translation adjustments of certain intercompany borrowings, which are of a long-term nature, are reported in AOCI. Transactions in foreign currencies recorded by subsidiaries are accounted for at the prevailing spot rate on the date of the respective transaction. Foreign exchange gains and losses resulting from the settlement of such transactions are generally recognized in profit and loss. Financial instruments denominated in a foreign currency are revalued at the spot rate as of the date of the consolidated statement of financial position. The exchange rates of the United States (“U.S.”) dollar affecting foreign currency translation developed as follows: ​ Exchange rates ​ ​ ​ December 31, 2021 ​ December 31, 2020 ​ 2021 ​ 2020 ​ 2019 ​ ​ ​ ​ ​ ​ ​ ​ ​ ​ ​ ​ spot exchange spot exchange average exchange average exchange average exchange ​ ​ rate in € ​ rate in € ​ rate in € ​ rate in € ​ rate in € 1 U.S. dollar ​ 0.88292 0.81493 ​ 0.84549 0.87550 0.89328 ​</t>
        </is>
      </c>
    </row>
    <row r="14">
      <c r="A14" s="4" t="inlineStr">
        <is>
          <t>Revenue recognition</t>
        </is>
      </c>
      <c r="B14" s="4" t="inlineStr">
        <is>
          <t>k) Revenue recognition For both health care services revenue and health care products revenue, amounts billed to patients, third party payors and customers are recorded net of contractual allowances, discounts or rebates to reflect the estimated amounts to be receivable from these payors. Health care services Health care services revenue, other than insurance revenues discussed below, are recognized on the date the patient receives treatment and includes amounts related to certain services, products and supplies utilized in providing such treatment at an amount to which the Company expects to be entitled. The patient is obligated to pay for health care services at amounts estimated to be receivable based upon the Company’s standard rates or at rates determined under reimbursement arrangements. In the U.S., these arrangements are generally with third party payors, such as Medicare, Medicaid or commercial insurers. Outside the U.S., the reimbursement is usually made through national or local government programs with reimbursement rates established by statute or regulation. For services performed for patients where the collection of the billed amount or a portion of the billed amount cannot be determined at the time services are performed, the Company concludes that the consideration is variable (“implicit price concession”) and records the difference between the billed amount and the amount estimated to be collectible as a reduction to health care services revenue. Implicit price concessions include such items as amounts due from patients without adequate insurance coverage, patient co-payment and deductible amounts due from patients with health care coverage. The Company determines implicit price concessions based primarily upon past collection history. Upon receipt of new information relevant for the determination of the implicit price concession, the Company constrains, or adjusts the constraints for the variable consideration of the transaction price. The Company has entered into sub-capitation and other shared savings arrangements with certain payors to provide care to certain ESKD and chronic kidney disease patients. Under these arrangements, a baseline per patient per month amount is established. If the Company provides complete care for less than the baseline, it retains the difference. If the cost of complete care exceeds the baseline, the Company may owe the payor the difference. In the U.S., the Company generates revenue from insurance contracts in accordance with IFRS 4, Insurance Contracts (“IFRS 4”). Insurance premium revenue is recognized as earned each month and risk adjustments are offset against revenue. Revenue from insurance contracts is disclosed as part of “Other revenue” separately from “Revenue from contracts with customers” in the notes to the consolidated financial statements. Health care products In the health care product business, major revenues are generated from the sale of dialysis machines and water treatment systems, home hemodialysis products, disposable products and maintenance agreements for the Company´s health care products. Revenues from the sale of dialysis machines and water treatment system are typically recognized upon installation and provision of the necessary technical instructions as only thereafter the customer obtains control of the medical device. A small portion of the Company´s revenue is recognized from sales of dialysis machines, home hemodialysis products and other products used for in-center hemodialysis treatment to distributors. When the distributor is the principal in the contract, the revenue allocated to the machine or the products will be recognized upon transfer of control to the distributor. In case the Company is committed to perform the installation, revenue allocated to the installation, as a separate performance obligation, would be recorded upon installation of the machine at the end-customers’ premises. In case the distributor is only an agent in the contract, revenue for sale of the machine would be recorded upon installation. Under consignment arrangements revenue is recognized upon withdrawal of the products by the customer. Maintenance is provided over time, and as such revenue is typically recognized on a straight-line basis as the customer is simultaneously receiving and consuming the benefits provided by the Company’s performance. All other dialysis and non-dialysis product revenues are recognized upon transfer of control to the customer. Product revenues are normally based upon pre-determined rates that are established by contractual arrangement. A portion of dialysis product revenues is generated from arrangements which give the customer, typically a health care provider, the right to use dialysis machines. In the same contract the customer agrees to purchase the related treatment disposables at a price marked up from the standard price list. If the right to use the machine is conveyed through an operating lease and the customer agrees to purchase a minimum number of related treatment disposables, FMC-AG &amp; Co. KGaA does not recognize revenue upon delivery of the dialysis machine but recognizes revenue on the sale of disposables upon transfer of control with revenue for the use of dialysis machines recognized straight-line over the term of the lease contract. When there is no such agreement that the customer purchases a minimum number of related treatment disposables, revenue is recognized only on the sale of disposables unless the timing of the first purchase order of related treatment disposables justifies a combination of contracts according to IFRS 15. If the lease of the machines is a finance lease, ownership of the dialysis machine is transferred to the user upon installation of the dialysis machine at the customer site. In this type of contract, revenue is recognized in accordance with the accounting principles for finance leases under IFRS 16. The allocation of the transaction price to lease and non-lease components is based on stand-alone selling prices. For certain home-dialysis products the Company offers month-to month rental arrangements, where revenue is recognized on a monthly basis. In addition, for some licensing agreements and equipment sales to dialysis clinic customers in the area of home-dialysis, the Company recognizes upfront fees received as lease revenue on a straight-line basis over the term of the contract. IFRS 15 specifically excludes leases from the scope of the revenue standard. The transaction price of contracts which include lease components is allocated in accordance with IFRS 15. Revenue is recognized separately for the lease and the non-lease components of the contract. Revenue from lease contracts is disclosed as part of “Other revenue” separately from “Revenue from contracts with customers” in the notes to the consolidated financial statements.</t>
        </is>
      </c>
    </row>
    <row r="15">
      <c r="A15" s="4" t="inlineStr">
        <is>
          <t>Capitalized interest</t>
        </is>
      </c>
      <c r="B15" s="4" t="inlineStr">
        <is>
          <t>l) Capitalized interest The Company includes capitalized interest as part of the cost of the asset if it is directly attributable to the acquisition, construction or manufacture of qualifying assets. For the fiscal years 2021, 2020 and 2019, interest of €4,167, €4,963 and €7,240, based on an average interest rate of 2.89%, 3.67% and 3.84%, respectively, was recognized as a component of the cost of assets.</t>
        </is>
      </c>
    </row>
    <row r="16">
      <c r="A16" s="4" t="inlineStr">
        <is>
          <t>Research and development expenses</t>
        </is>
      </c>
      <c r="B16" s="4" t="inlineStr">
        <is>
          <t>m) Research and development expenses Research is the original and planned investigation undertaken with the prospect of gaining new scientific or technical knowledge. Development is the technical and commercial implementation of research results and takes place before the start of commercial production or use. Research costs are expensed as incurred. Development costs that fully meet the criteria for the recognition of an intangible asset set out in IAS 38 are capitalized as intangible asset.</t>
        </is>
      </c>
    </row>
    <row r="17">
      <c r="A17" s="4" t="inlineStr">
        <is>
          <t>Income taxes</t>
        </is>
      </c>
      <c r="B17" s="4" t="inlineStr">
        <is>
          <t>n) Income taxes Current taxes are calculated based on the profit (loss) of the fiscal year and in accordance with local tax rules of the respective tax jurisdictions. Expected and executed additional tax payments and tax refunds for prior years are also taken into account. Deferred tax assets and liabilities are recognized for the future tax consequences attributable to temporary differences between the single entity’s financial statement carrying amounts of existing assets and liabilities and their respective tax basis, tax credits and tax loss carryforwards which are probable to be utilized. Deferred tax assets and liabilities are measured at the tax rates that are expected to apply to the period when the asset is realized or the liability is settled, based on tax rates that have been enacted or substantially enacted by the end of the reporting period. A change in tax rate for the calculation of deferred tax assets and liabilities is recognized in the period the new laws are enacted or substantively enacted. The effects of the adjustment are generally recognized in the income statement. The effects of the adjustment are recognized in equity, if the temporary differences are related to items directly recognized in equity. Deferred tax liabilities are not recognized if they arise from the initial recognition of goodwill. In addition, deferred tax assets and liabilities are not recognized if they arise from the initial recognition of an asset or a liability in a transaction other than a business combination that at the time of the transaction affects neither accounting profit nor taxable profit or loss. The carrying amount of a deferred tax asset is reviewed at each balance sheet date. A deferred tax asset is recognized to the extent that the utilization of parts or all of it is probable because sufficient taxable profit will be available (see note 4 g). The determination of future taxable income is based on assumptions on future market conditions and future profits of FMC-AG &amp; Co. KGaA and considers all currently available information as well as the level of historical taxable income. In addition, the determination of the recoverable amount of deferred tax assets considers implemented tax strategies. With respect to the interpretation of tax laws, the amount and the timing of future taxable income, complex tax rules may lead to uncertainties in tax treatments. The Company recognizes assets and liabilities for uncertain tax treatments based on reasonable estimates to the extent it is probable the tax will be recovered or that the tax will be payable, respectively. In North America and Germany, interest and penalties related to income taxes, including uncertain tax treatments, do not meet the definition of income taxes, and therefore are accounted for under IAS 37. All other jurisdictions account for interest and penalties related to income taxes in accordance with local tax rules of the respective tax jurisdiction either under IAS 37 or as income tax expense under IAS 12. Under IAS 37, penalties related to income taxes, including uncertain tax treatments, are recorded within selling, general and administrative expense. Additionally, in accordance with IAS 37, interest related to income taxes, including uncertain tax treatments, are recorded within other (income) expense.</t>
        </is>
      </c>
    </row>
    <row r="18">
      <c r="A18" s="4" t="inlineStr">
        <is>
          <t>Impairment</t>
        </is>
      </c>
      <c r="B18" s="4" t="inlineStr">
        <is>
          <t>o) Impairment The Company reviews the carrying amount of its property, plant and equipment, its intangible assets with definite useful lives, its right-of-use assets as well as other non-current assets for impairment whenever events or changes in circumstances indicate that the carrying amount is higher than the asset’s recoverable amount in accordance with IAS 36, Impairment of Assets (“IAS 36”). The fair value less cost of disposal of an asset is estimated as its net realizable value. The value in use is the present value of future cash flows expected to be derived from the relevant asset. If it is not possible to estimate the future cash flows from the individual assets, impairment is tested on the basis of the corresponding group of CGUs. Impairment losses, except impairment losses recognized on goodwill, are reversed up to the amount of the amortized acquisition cost, as soon as the reasons for impairment no longer exist. Non-current assets to be disposed of by sale are reported at the lower of carrying value or fair value less cost to sell and depreciation is ceased. Non-current assets to be disposed of other than by sale are considered to be held and used until disposal.</t>
        </is>
      </c>
    </row>
    <row r="19">
      <c r="A19" s="4" t="inlineStr">
        <is>
          <t>Debt issuance costs</t>
        </is>
      </c>
      <c r="B19" s="4" t="inlineStr">
        <is>
          <t>p) Debt issuance costs Debt issuance costs related to a recognized debt liability are presented on the balance sheet as a direct deduction from the carrying amount of that debt liability. Debt issuance costs related to undrawn credit facilities are presented in Other assets. These costs are amortized over the term of the related obligation or credit facility. For further information see note 14.</t>
        </is>
      </c>
    </row>
    <row r="20">
      <c r="A20" s="4" t="inlineStr">
        <is>
          <t>Self-insurance programs</t>
        </is>
      </c>
      <c r="B20" s="4" t="inlineStr">
        <is>
          <t>q) Self-insurance programs See note 2 d).</t>
        </is>
      </c>
    </row>
    <row r="21">
      <c r="A21" s="4" t="inlineStr">
        <is>
          <t>Concentration of risk</t>
        </is>
      </c>
      <c r="B21" s="4" t="inlineStr">
        <is>
          <t>r) Concentration of risk The Company is engaged in the manufacture and sale of products for all forms of kidney dialysis, principally to health care providers throughout the world, and in providing kidney dialysis treatment as well as providing other health care services. The Company performs ongoing evaluations of its customers’ financial condition and, generally, requires no collateral. Revenues which were earned and subject to regulations under Medicare and Medicaid, governmental health care programs administered by the U.S. government, were approximately 27%, 32%, and 33% of the Company’s worldwide revenues in 2021, 2020 and 2019, respectively. See note 2 c) for concentration risks of debtors or group of debtors as well as note 8 for discussion of suppliers with long-term purchase commitments.</t>
        </is>
      </c>
    </row>
    <row r="22">
      <c r="A22" s="4" t="inlineStr">
        <is>
          <t>Legal contingencies</t>
        </is>
      </c>
      <c r="B22" s="4" t="inlineStr">
        <is>
          <t>s) Legal contingencies See note 2 b).</t>
        </is>
      </c>
    </row>
    <row r="23">
      <c r="A23" s="4" t="inlineStr">
        <is>
          <t>Other provisions</t>
        </is>
      </c>
      <c r="B23" s="4" t="inlineStr">
        <is>
          <t>t) Other provisions In accordance with IAS 37, accruals for taxes and other obligations are recognized when there is a present obligation to a third party arising from past events, it is probable that the obligation will be settled in the future and the required amount can be reliably estimated. Provisions by their nature are more uncertain than most other items in the statement of financial position. Non-current provisions with a remaining period of more than one year are discounted to the present value of the expenditures expected to settle the obligation. The applied discount rate is a pre-tax rate that reflects current market assessments of the time value of money and the risks specific to the liability.</t>
        </is>
      </c>
    </row>
    <row r="24">
      <c r="A24" s="4" t="inlineStr">
        <is>
          <t>Earnings per share</t>
        </is>
      </c>
      <c r="B24" s="4" t="inlineStr">
        <is>
          <t>u) Earnings per share Basic earnings per share is calculated in accordance with IAS 33, Earnings per Share (“IAS 33”). Basic earnings per share is calculated by dividing net income attributable to shareholders by the weighted average number of shares outstanding during the year. Diluted earnings per share include the effect of all potentially dilutive instruments on shares that would have been outstanding during the years presented had the dilutive instruments been issued. For the calculation of basic earnings per share, treasury stock is not considered outstanding and is therefore deducted from the number of shares outstanding. Equity-settled awards granted under the Company’s stock incentive plans (see note 20) are potentially dilutive equity instruments.</t>
        </is>
      </c>
    </row>
    <row r="25">
      <c r="A25" s="4" t="inlineStr">
        <is>
          <t>Treasury stock</t>
        </is>
      </c>
      <c r="B25" s="4" t="inlineStr">
        <is>
          <t>v) Treasury stock The Company may, from time to time, acquire its own shares (“Treasury Stock”) as approved by its shareholders. The acquisition, sale or retirement of its Treasury Stock is recorded separately in equity. The value of such Treasury Stock is shown as a reduction of the Company’s equity.</t>
        </is>
      </c>
    </row>
    <row r="26">
      <c r="A26" s="4" t="inlineStr">
        <is>
          <t>Employee benefit plans</t>
        </is>
      </c>
      <c r="B26" s="4" t="inlineStr">
        <is>
          <t xml:space="preserve">w) Employee benefit plans Pension obligations for post-employment benefits are measured in accordance with IAS 19, Employee Benefits (“IAS 19”), using the projected unit credit method, taking into account future salary and trends for pension increase. The Company uses December 31 as the measurement date when measuring the net pension liability. For the Company’s funded benefit plans the defined benefit obligation is offset against the fair value of plan assets (net pension liability). Plan assets comprise assets held by a long-term employee benefit fund and qualifying insurance policies. A pension liability is recognized in the consolidated balance sheet if the defined benefit obligation exceeds the fair value of plan assets. A pension asset is recognized (and reported under “Other non-current assets” in the consolidated balance sheet) if the fair value of plan assets exceeds the defined benefit obligation and if the Company has a right of refund against the fund or a right to reduce future payments to the fund. Net interest costs are calculated by multiplying the benefit obligation (fair value of plan assets) at beginning of the year with the discount rate utilized in determining the benefit obligation. Remeasurements include actuarial gains and losses resulting from the evaluation of the defined benefit obligation as well as from the difference between actual investment returns and the return implied by the net interest cost. In the event of a surplus for a defined benefit pension plan remeasurements can also contain the effect from asset ceiling, as far as this effect is not included in net interest costs. Remeasurements are recognized in AOCI completely. Remeasurements may not be reclassified in subsequent periods. Components of net periodic benefit cost are recognized in profit and loss of the period. </t>
        </is>
      </c>
    </row>
    <row r="27">
      <c r="A27" s="4" t="inlineStr">
        <is>
          <t>Share-based plans</t>
        </is>
      </c>
      <c r="B27" s="4" t="inlineStr">
        <is>
          <t>x) Share-based plans The grant date fair value of stock options and convertible equity instruments that are settled by delivering equity instruments granted to the Management Board and executive employees of the Company and its subsidiaries by FMC-AG &amp; Co. KGaA is measured in accordance with IFRS 2, Share-based Payment (“IFRS 2”) using the binomial option pricing model and recognized as expense over the vesting period of the stock option plans. For certain exceptions, as defined in the respective plan terms, a shorter vesting period may apply after which the stock options will not forfeit in any way. In such cases the vesting period is shortened accordingly. The balance sheet date fair value of cash-settled phantom stock granted to the Management Board and executive employees of the Company is calculated in accordance with IFRS 2 using the binomial option pricing model. The corresponding liability based on the balance sheet date fair value is accrued over the vesting period of the phantom stock plans. For certain exceptions as defined in the respective plan terms, a shorter vesting period may apply after which the phantom stock will not forfeit in any way. In such cases the vesting period is shortened accordingly. The balance sheet date fair value of cash-settled performance shares granted to the Management Board and executive employees of the Company is calculated using the Monte Carlo pricing model in accordance with IFRS 2. The corresponding liability based on the balance sheet date fair value is accrued over the vesting periods of the performance share plans. For certain exceptions a shorter vesting period may apply after which the performance shares will not forfeit in any way. In such cases the vesting period is shortened accordingly.</t>
        </is>
      </c>
    </row>
    <row r="28">
      <c r="A28" s="4" t="inlineStr">
        <is>
          <t>Government grants</t>
        </is>
      </c>
      <c r="B28" s="4" t="inlineStr">
        <is>
          <t>y) Government grants In accordance with IAS 20, Accounting for Government Grants and Disclosure of Government Assistance, government grants, including non-monetary grants at fair value, are recognized only when there is reasonable assurance that the Company will comply with all conditions attached to the grant and that the grants will be received. Government grants or government assistance are recognized directly against the respective qualifying expense in either the cost of revenue line item or selling, general and administrative expense line item within the statement of profit and loss. Amounts received for which a respective cost is not yet incurred are recorded as a liability on the Company’s consolidated balance sheet and offset against all qualifying costs that are incurred in future periods. The Company and its patient population continued to be impacted by severe acute respiratory syndrome coronavirus 2 (“COVID-19”). On March 27, 2020, the U.S. administration signed the Coronavirus Aid, Relief, and Economic Security Act (“CARES Act”) which provides relief funds to hospitals and other health care providers in connection with the impact of the on-going COVID-19 pandemic. During the fourth quarter of 2021, the Company received, for entities in which the Company has less than 100% ownership, an additional $122,025 (€103,171) in new U.S. Department of Health and Human Services funding (“Provider Relief Fund Phase 4”) available for health care providers affected by the COVID-19 pandemic, of which the Company recognized operating income of $58,491 (€49,454) used to offset eligible costs in 2021. The Company currently estimates that all funds received from grants comply with the terms and conditions associated with the funding received. Additional guidance may be released from the U.S. Department of Health and Human Services with regards to the application of CARES Act and Provider Relief Fund Phase 4 relief funds which could affect the Company’s estimate as of December 31, 2021. All funding received in the U.S. is to be applied solely to the Company’s U.S. operations. In accordance with the conditions of the funding received under the grants, the Company is obliged and committed to fulfilling all the requirements of the grant funding arrangements in the respective jurisdictions in which funding was received. The Company has determined that there is reasonable assurance that it will continue to be entitled to the amounts received and comply with the requirements related to the grants.</t>
        </is>
      </c>
    </row>
    <row r="29">
      <c r="A29" s="4" t="inlineStr">
        <is>
          <t>Impacts of the climate change on accounting</t>
        </is>
      </c>
      <c r="B29" s="4" t="inlineStr">
        <is>
          <t>z) Impacts of the climate change on accounting In 2021, the Company analyzed potential sustainability risks in the areas of climate change and water scarcity. In both areas, the Company has not identified any significant risks for its business model. Therefore, the Company does not currently expect any material impact of sustainability risks on the accounting.</t>
        </is>
      </c>
    </row>
    <row r="30">
      <c r="A30" s="4" t="inlineStr">
        <is>
          <t>Recent pronouncements</t>
        </is>
      </c>
      <c r="B30" s="4" t="inlineStr">
        <is>
          <t>aa) Recent pronouncements Recently implemented accounting pronouncements The Company has prepared its consolidated financial statements at and for the year ended December 31, 2021 in conformity with IFRS that have to be applied for fiscal years beginning on January 1, 2021. For the year ended December 31, 2021, there were no recently implemented accounting pronouncements that had a material effect on the Company’s consolidated financial statements. Recent accounting pronouncements not yet adopted The IASB issued the following new standards which are relevant for the Company: IFRS 17, Insurance Contracts In May 2017, the IASB issued IFRS 17, Insurance Contracts. In June 2020 and December 2021, further amendments were published. IFRS 17 establishes principles for the recognition, measurement, presentation and disclosure related to the issuance of insurance contracts. IFRS 17 replaces IFRS 4, Insurance Contracts, which was brought in as an interim standard in 2004. IFRS 4 permitted the use of national accounting standards for the accounting of insurance contracts under IFRS. As a result of the varied application for insurance contracts there was a lack of comparability among peer groups. IFRS 17 eliminates this diversity in practice by requiring all insurance contracts to be accounted for using current values. The frequent updates to the insurance values are expected to provide more useful information to users of financial statements. On June 25, 2020, the IASB issued amendments to IFRS 17, which among others, defer the effective date to fiscal years beginning on or after January 1, 2023. Earlier adoption is permitted for entities that have also adopted IFRS 9, Financial Instruments and IFRS 15, Revenue from Contracts with Customers. The Company is evaluating the impact of IFRS 17 on the consolidated financial statements. Amendments to IAS 1, Classification of Liabilities as Current and Non-current In January 2020, the IASB issued Amendments to IAS 1, Classification of Liabilities as Current and Non-current. The amendments clarify under which circumstances debt and other liabilities with an uncertain settlement date should be classified as current or non-current. Among others, the amendments state that liabilities shall be classified depending on rights that exist at the end of the reporting period and define under which conditions liabilities might be settled by cash, other economic resources or equity. On July 15th, 2020, the IASB deferred the effective date by one year to provide companies with more time to implement any classification changes resulting from the amendments. The Amendments to IAS 1 are now effective for annual reporting periods beginning on or after January 1, 2023. Earlier adoption is permitted. The Company has evaluated the impact of the amendments to IAS 1 on the consolidated financial statements and determined there is no material impact. In the Company’s view, no other pronouncements issued by the IASB are expected to have a material impact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 (Tables)</t>
        </is>
      </c>
      <c r="B1" s="2" t="inlineStr">
        <is>
          <t>12 Months Ended</t>
        </is>
      </c>
    </row>
    <row r="2">
      <c r="B2" s="2" t="inlineStr">
        <is>
          <t>Dec. 31, 2021</t>
        </is>
      </c>
    </row>
    <row r="3">
      <c r="A3" s="3" t="inlineStr">
        <is>
          <t>The Company, basis of presentation and significant accounting policies</t>
        </is>
      </c>
    </row>
    <row r="4">
      <c r="A4" s="4" t="inlineStr">
        <is>
          <t>Summary of specific inputs used to calculate the loss on net monetary position</t>
        </is>
      </c>
      <c r="B4" s="4" t="inlineStr">
        <is>
          <t>​ ​ ​ ​ ​ ​ Inputs for the calculation of losses on net monetary positions ​ ​ ​ ​ ​ ​ ​ ​ ​ Argentina ​ Lebanon ​ ​ ​ ​ ​ Date of IAS 29 initial application ​ July 1, 2018 ​ December 31, 2020 Consumer price index ​ Índice de precios al consumidor ​ Central Administration of Statistics Index at December 31, 2021 ​ 582.5 ​ 921.40 Calendar year increase ​ 51% ​ 224% Loss on net monetary position in € THOUS ​ 27,657 ​ 1,327 ​</t>
        </is>
      </c>
    </row>
    <row r="5">
      <c r="A5" s="4" t="inlineStr">
        <is>
          <t>Schedule of Company's interest in principal subsidiaries</t>
        </is>
      </c>
      <c r="B5" s="4" t="inlineStr">
        <is>
          <t>Principal subsidiaries ​ ​ ​ ​ ​ ​ ​ ​ ​ Name Country Main activity Ownership ​ ​ ​ ​ ​ ​ ​ ​ Fresenius Medical Care ("FMC") Argentina S.A. Argentina Provision of health care services 100 % ​ ​ ​ Sale of health care products ​ ​ ​ FMC Australia Pty. Ltd. Australia Provision of health care services 100 % ​ ​ ​ Sale of health care products ​ ​ ​ FMC Colombia S.A. Colombia Provision of health care services 100 % ​ ​ ​ Sale of health care products ​ ​ ​ FMC Deutschland GmbH Germany Sale of health care products 100 % ​ ​ ​ ​ Production of health care products ​ ​ ​ ​ ​ ​ ​ Research and development ​ ​ ​ FMC France S.A.S. France Sale of health care products 100 % FMC GmbH ​ Germany ​ Sale of health care products ​ 100 % FMC Holdings, Inc. ​ USA ​ Provision of health care services ​ 100 % ​ ​ ​ ​ Sale of health care products ​ ​ ​ ​ ​ ​ ​ Production of health care products ​ ​ ​ ​ ​ ​ ​ Research and development ​ ​ ​ FMC Italia S.p.A. ​ Italy ​ Sale of health care products ​ 100 % FMC Korea Ltd. South Korea Sale of health care products 100 % FMC Ltda. ​ Brazil ​ Sale of health care products ​ 100 % FMC Shanghai Ltd. ​ China ​ Sale of health care products ​ 100 % FMC (U.K.) Ltd. United Kingdom Provision of health care services 100 % ​ ​ ​ ​ Sale of health care products ​ ​ ​ ​ ​ ​ ​ Production of health care products ​ ​ ​ National Medical Care of Spain, S.A.U. ​ Spain ​ Provision of health care services ​ 100 % NephroCare Portugal, S.A. ​ Portugal ​ Provision of health care services ​ 100 % ​ ​ ​ ​ Sale of health care products ​ ​ ​ JSC Fresenius SP ​ Russian Federation ​ Provision of health care services ​ 100 % ​ ​ ​ ​ Sale of health care products ​ ​ ​</t>
        </is>
      </c>
    </row>
    <row r="6">
      <c r="A6" s="4" t="inlineStr">
        <is>
          <t>Schedule of subsidiaries exempt from applying certain legal requirements</t>
        </is>
      </c>
      <c r="B6" s="4" t="inlineStr">
        <is>
          <t>​ Companies exempt from applying certain legal requirements ​ ​ ​ ​ Name of the company ​ Registered office of the company ​ ​ ​ ​ ​ Ärztliches Versorgungszentrum Ludwigshafen GmbH im Lusanum ​ Ludwigshafen am Rhein, Germany ​ DiZ München Nephrocare GmbH ​ Munich, Germany ​ ET Software Developments GmbH ​ Heidelberg, Germany ​ Fresenius Medical Care Beteiligungsgesellschaft mbH ​ Bad Homburg v. d. Höhe, Germany ​ Fresenius Medical Care Data Solutions GmbH ​ Berlin, Germany ​ Fresenius Medical Care Deutschland GmbH ​ Bad Homburg v. d. Höhe, Germany ​ Fresenius Medical Care Frankfurt am Main GmbH ​ Frankfurt am Main, Germany ​ Fresenius Medical Care GmbH ​ Bad Homburg v. d. Höhe, Germany ​ Fresenius Medical Care Investment GmbH ​ Bad Homburg v. d. Höhe, Germany ​ Fresenius Medical Care US Beteiligungsgesellschaft mbH ​ Bad Homburg v. d. Höhe, Germany ​ Fresenius Medical Care US Vermögensverwaltungs GmbH &amp; Co. KG ​ Bad Homburg v. d. Höhe, Germany ​ Fresenius Medical Care US Zwei Vermögensverwaltungs GmbH &amp; Co. KG ​ Bad Homburg v. d. Höhe, Germany ​ Fresenius Medical Care Ventures GmbH ​ Bad Homburg v. d. Höhe, Germany ​ Medizinisches Versorgungszentrum Berchtesgaden GmbH ​ Berchtesgaden, Germany ​ MVZ Gelsenkirchen-Buer GmbH ​ Gelsenkirchen, Germany ​ Nephrocare Ahrensburg GmbH ​ Ahrensburg, Germany ​ Nephrocare Augsburg GmbH ​ Augsburg, Germany ​ Nephrocare Berlin-Weißensee GmbH ​ Berlin, Germany ​ Nephrocare Betzdorf GmbH ​ Betzdorf, Germany ​ Nephrocare Bielefeld GmbH ​ Bielefeld, Germany ​ Nephrocare Buchholz GmbH ​ Buchholz, Germany ​ Nephrocare Daun GmbH ​ Daun, Germany ​ Nephrocare Deutschland GmbH ​ Bad Homburg v. d. Höhe, Germany ​ Nephrocare Döbeln GmbH ​ Döbeln, Germany ​ Nephrocare Dortmund GmbH ​ Dortmund, Germany ​ Nephrocare Friedberg GmbH ​ Friedberg, Germany ​ Nephrocare Grevenbroich GmbH ​ Grevenbroich, Germany ​ Nephrocare Hagen GmbH ​ Hagen, Germany ​ Nephrocare Hamburg-Altona GmbH ​ Hamburg, Germany ​ Nephrocare Hamburg-Barmbek GmbH ​ Hamburg, Germany ​ Nephrocare Hamburg-Süderelbe GmbH ​ Hamburg, Germany ​ Nephrocare Ingolstadt GmbH ​ Ingolstadt, Germany ​ Nephrocare Kaufering GmbH ​ Kaufering, Germany ​ Nephrocare Krefeld GmbH ​ Krefeld, Germany ​ Nephrocare Lahr GmbH ​ Lahr, Germany ​ Nephrocare Leverkusen GmbH ​ Leverkusen, Germany ​ Nephrocare Ludwigshafen GmbH ​ Ludwigshafen am Rhein, Germany ​ Nephrocare Mannheim GmbH ​ Mannheim, Germany ​ Nephrocare Mettmann GmbH ​ Mettmann, Germany ​ Nephrocare Mönchengladbach GmbH ​ Mönchengladbach, Germany ​ Nephrocare Mühlhausen GmbH ​ Mühlhausen, Germany ​ Nephrocare München-Ost GmbH ​ Munich, Germany ​ Nephrocare Münster GmbH ​ Münster, Germany ​ Nephrocare MVZ Aalen GmbH ​ Aalen, Germany ​ Nephrocare Oberhausen GmbH ​ Oberhausen, Germany ​ Nephrocare Papenburg GmbH ​ Papenburg, Germany ​ Nephrocare Pirmasens GmbH ​ Pirmasens, Germany ​ Nephrocare Püttlingen GmbH ​ Püttlingen, Germany ​ Nephrocare Recklinghausen GmbH ​ Recklinghausen, Germany ​ Nephrocare Rostock GmbH ​ Rostock, Germany ​ Nephrocare Salzgitter GmbH ​ Salzgitter, Germany ​ Nephrocare Schrobenhausen GmbH ​ Schrobenhausen, Germany ​ Nephrocare Schwandorf-Regenstauf GmbH ​ Schwandorf, Germany ​ Nephrocare Starnberg GmbH ​ Starnberg, Germany ​ Nephrocare Wetzlar GmbH ​ Wetzlar, Germany ​ Nephrocare Witten GmbH ​ Witten, Germany ​ Nephrologisch-Internistische Versorgung Ingolstadt GmbH ​ Ingolstadt, Germany ​ Nova Med GmbH Vertriebsgesellschaft für medizinischtechnische Geräte und Verbrauchsartikel ​ Bad Homburg v. d. Höhe, Germany ​ VIVONIC GmbH ​ Sailauf, Germany ​ Zentrum für Nieren- und Hochdruckkrankheiten Bensheim GmbH ​ Bensheim, Germany ​</t>
        </is>
      </c>
    </row>
    <row r="7">
      <c r="A7" s="4" t="inlineStr">
        <is>
          <t>Schedule of foreign currency translation</t>
        </is>
      </c>
      <c r="B7" s="4" t="inlineStr">
        <is>
          <t>​ Exchange rates ​ ​ ​ December 31, 2021 ​ December 31, 2020 ​ 2021 ​ 2020 ​ 2019 ​ ​ ​ ​ ​ ​ ​ ​ ​ ​ ​ ​ spot exchange spot exchange average exchange average exchange average exchange ​ ​ rate in € ​ rate in € ​ rate in € ​ rate in € ​ rate in € 1 U.S. dollar ​ 0.88292 0.81493 ​ 0.84549 0.87550 0.8932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judgments and sources of estimation uncertainties (Tables)</t>
        </is>
      </c>
      <c r="B1" s="2" t="inlineStr">
        <is>
          <t>12 Months Ended</t>
        </is>
      </c>
    </row>
    <row r="2">
      <c r="B2" s="2" t="inlineStr">
        <is>
          <t>Dec. 31, 2021</t>
        </is>
      </c>
    </row>
    <row r="3">
      <c r="A3" s="3" t="inlineStr">
        <is>
          <t>Significant judgments and sources of estimation uncertainties</t>
        </is>
      </c>
    </row>
    <row r="4">
      <c r="A4" s="4" t="inlineStr">
        <is>
          <t>Schedule of key assumptions of value-in-use calculations for cash generating unit</t>
        </is>
      </c>
      <c r="B4" s="4" t="inlineStr">
        <is>
          <t>Key assumptions in % ​ ​ ​ ​ ​ ​ ​ ​ ​ ​ ​ ​ ​ ​ ​ ​ ​ ​ ​ ​ North America (1) ​ EMEA ​ Asia-Pacific (1) ​ Latin America ​ 2021 2020 2021 2020 2021 2020 2021 2020 Average revenue growth in ten year projection period mid-single-digit mid-single-digit mid-single-digit mid-single-digit mid-single-digit mid-single-digit mid-single-digit mid-single-digit Residual value growth 1.00 1.00 1.00 1.00 4.00 4.00 1.60 1.60 Pre-tax WACC 5.78 6.42 7.14 8.64 5.34 6.40 10.62 - 19.87 13.29 - 24.28 After-tax WACC 4.58 5.08 5.23 6.21 4.91 5.65 7.00 - 16.25 9.14 - 20.13 (1) There are no reasonably possible changes in assumptions that would lead to an impairment in these groups of CGUs.</t>
        </is>
      </c>
    </row>
    <row r="5">
      <c r="A5" s="4" t="inlineStr">
        <is>
          <t>Schedule that shows the amounts by which the key assumptions would need to change individually that the recoverable amount equals the carrying amount</t>
        </is>
      </c>
      <c r="B5" s="4" t="inlineStr">
        <is>
          <t>Sensitivity analysis ​ ​ ​ ​ ​ ​ Change in percentage points ​ EMEA ​ 2021 2020 Pre-tax WACC 2.95 0.91 After-tax WACC 2.09 0.64 Operating income margin of each projection year (3.49) (1.16) ​</t>
        </is>
      </c>
    </row>
    <row r="6">
      <c r="A6" s="4" t="inlineStr">
        <is>
          <t>Schedule of the composition of trade accounts and other receivables from unrelated parties</t>
        </is>
      </c>
      <c r="B6" s="4" t="inlineStr">
        <is>
          <t>Composition of trade accounts and other receivables from unrelated parties ​ ​ ​ ​ ​ ​ ​ ​ ​ December 31, ​ 2021 2020 ​ ​ ​ ​ ​ U.S. Government health care programs 32 % 30 % U.S. commercial payors 15 % 14 % U.S. hospitals 4 % 5 % Self-pay of U.S. patients 2 % 3 % Other North America Segment payors 3 % 2 % Product customers and health care payors outside the North America Segment 44 % 46 % Total 100 % 100 %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EUR (€) € in Thousands</t>
        </is>
      </c>
      <c r="B1" s="2" t="inlineStr">
        <is>
          <t>Dec. 31, 2021</t>
        </is>
      </c>
      <c r="C1" s="2" t="inlineStr">
        <is>
          <t>Dec. 31, 2020</t>
        </is>
      </c>
    </row>
    <row r="2">
      <c r="A2" s="3" t="inlineStr">
        <is>
          <t>Assets</t>
        </is>
      </c>
    </row>
    <row r="3">
      <c r="A3" s="4" t="inlineStr">
        <is>
          <t>Cash and cash equivalents</t>
        </is>
      </c>
      <c r="B3" s="6" t="n">
        <v>1481655</v>
      </c>
      <c r="C3" s="6" t="n">
        <v>1081539</v>
      </c>
    </row>
    <row r="4">
      <c r="A4" s="4" t="inlineStr">
        <is>
          <t>Trade accounts and other receivables from unrelated parties</t>
        </is>
      </c>
      <c r="B4" s="5" t="n">
        <v>3409061</v>
      </c>
      <c r="C4" s="5" t="n">
        <v>3153045</v>
      </c>
    </row>
    <row r="5">
      <c r="A5" s="4" t="inlineStr">
        <is>
          <t>Accounts receivable from related parties</t>
        </is>
      </c>
      <c r="B5" s="5" t="n">
        <v>162361</v>
      </c>
      <c r="C5" s="5" t="n">
        <v>91438</v>
      </c>
    </row>
    <row r="6">
      <c r="A6" s="4" t="inlineStr">
        <is>
          <t>Inventories</t>
        </is>
      </c>
      <c r="B6" s="5" t="n">
        <v>2038014</v>
      </c>
      <c r="C6" s="5" t="n">
        <v>1895310</v>
      </c>
    </row>
    <row r="7">
      <c r="A7" s="4" t="inlineStr">
        <is>
          <t>Other current assets</t>
        </is>
      </c>
      <c r="B7" s="5" t="n">
        <v>876151</v>
      </c>
      <c r="C7" s="5" t="n">
        <v>1053978</v>
      </c>
    </row>
    <row r="8">
      <c r="A8" s="4" t="inlineStr">
        <is>
          <t>Total current assets</t>
        </is>
      </c>
      <c r="B8" s="5" t="n">
        <v>7967242</v>
      </c>
      <c r="C8" s="5" t="n">
        <v>7275310</v>
      </c>
    </row>
    <row r="9">
      <c r="A9" s="4" t="inlineStr">
        <is>
          <t>Property, plant and equipment</t>
        </is>
      </c>
      <c r="B9" s="5" t="n">
        <v>4235027</v>
      </c>
      <c r="C9" s="5" t="n">
        <v>4056864</v>
      </c>
    </row>
    <row r="10">
      <c r="A10" s="4" t="inlineStr">
        <is>
          <t>Right-of-use assets</t>
        </is>
      </c>
      <c r="B10" s="5" t="n">
        <v>4316440</v>
      </c>
      <c r="C10" s="5" t="n">
        <v>4129888</v>
      </c>
    </row>
    <row r="11">
      <c r="A11" s="4" t="inlineStr">
        <is>
          <t>Intangible assets</t>
        </is>
      </c>
      <c r="B11" s="5" t="n">
        <v>1459393</v>
      </c>
      <c r="C11" s="5" t="n">
        <v>1381009</v>
      </c>
    </row>
    <row r="12">
      <c r="A12" s="4" t="inlineStr">
        <is>
          <t>Goodwill</t>
        </is>
      </c>
      <c r="B12" s="5" t="n">
        <v>14361577</v>
      </c>
      <c r="C12" s="5" t="n">
        <v>12958728</v>
      </c>
    </row>
    <row r="13">
      <c r="A13" s="4" t="inlineStr">
        <is>
          <t>Deferred taxes</t>
        </is>
      </c>
      <c r="B13" s="5" t="n">
        <v>315360</v>
      </c>
      <c r="C13" s="5" t="n">
        <v>351152</v>
      </c>
    </row>
    <row r="14">
      <c r="A14" s="4" t="inlineStr">
        <is>
          <t>Investment in equity method investees</t>
        </is>
      </c>
      <c r="B14" s="5" t="n">
        <v>786905</v>
      </c>
      <c r="C14" s="5" t="n">
        <v>761113</v>
      </c>
    </row>
    <row r="15">
      <c r="A15" s="4" t="inlineStr">
        <is>
          <t>Other non-current assets</t>
        </is>
      </c>
      <c r="B15" s="5" t="n">
        <v>924614</v>
      </c>
      <c r="C15" s="5" t="n">
        <v>774972</v>
      </c>
    </row>
    <row r="16">
      <c r="A16" s="4" t="inlineStr">
        <is>
          <t>Total non-current assets</t>
        </is>
      </c>
      <c r="B16" s="5" t="n">
        <v>26399316</v>
      </c>
      <c r="C16" s="5" t="n">
        <v>24413726</v>
      </c>
    </row>
    <row r="17">
      <c r="A17" s="4" t="inlineStr">
        <is>
          <t>Total assets</t>
        </is>
      </c>
      <c r="B17" s="5" t="n">
        <v>34366558</v>
      </c>
      <c r="C17" s="5" t="n">
        <v>31689036</v>
      </c>
    </row>
    <row r="18">
      <c r="A18" s="3" t="inlineStr">
        <is>
          <t>Liabilities</t>
        </is>
      </c>
    </row>
    <row r="19">
      <c r="A19" s="4" t="inlineStr">
        <is>
          <t>Accounts payable to unrelated parties</t>
        </is>
      </c>
      <c r="B19" s="5" t="n">
        <v>736069</v>
      </c>
      <c r="C19" s="5" t="n">
        <v>731993</v>
      </c>
    </row>
    <row r="20">
      <c r="A20" s="4" t="inlineStr">
        <is>
          <t>Accounts payable to related parties</t>
        </is>
      </c>
      <c r="B20" s="5" t="n">
        <v>121457</v>
      </c>
      <c r="C20" s="5" t="n">
        <v>95401</v>
      </c>
    </row>
    <row r="21">
      <c r="A21" s="4" t="inlineStr">
        <is>
          <t>Current provisions and other current liabilities</t>
        </is>
      </c>
      <c r="B21" s="5" t="n">
        <v>3676875</v>
      </c>
      <c r="C21" s="5" t="n">
        <v>3413667</v>
      </c>
    </row>
    <row r="22">
      <c r="A22" s="4" t="inlineStr">
        <is>
          <t>Short-term debt from unrelated parties</t>
        </is>
      </c>
      <c r="B22" s="5" t="n">
        <v>1178353</v>
      </c>
      <c r="C22" s="5" t="n">
        <v>62950</v>
      </c>
    </row>
    <row r="23">
      <c r="A23" s="4" t="inlineStr">
        <is>
          <t>Short-term debt from related parties</t>
        </is>
      </c>
      <c r="B23" s="5" t="n">
        <v>77500</v>
      </c>
      <c r="C23" s="5" t="n">
        <v>16320</v>
      </c>
    </row>
    <row r="24">
      <c r="A24" s="4" t="inlineStr">
        <is>
          <t>Current portion of long-term debt</t>
        </is>
      </c>
      <c r="B24" s="5" t="n">
        <v>667966</v>
      </c>
      <c r="C24" s="5" t="n">
        <v>1008359</v>
      </c>
    </row>
    <row r="25">
      <c r="A25" s="4" t="inlineStr">
        <is>
          <t>Current portion of lease liabilities from unrelated parties</t>
        </is>
      </c>
      <c r="B25" s="5" t="n">
        <v>639947</v>
      </c>
      <c r="C25" s="5" t="n">
        <v>588492</v>
      </c>
    </row>
    <row r="26">
      <c r="A26" s="4" t="inlineStr">
        <is>
          <t>Current portion of lease liabilities from related parties</t>
        </is>
      </c>
      <c r="B26" s="5" t="n">
        <v>21631</v>
      </c>
      <c r="C26" s="5" t="n">
        <v>20664</v>
      </c>
    </row>
    <row r="27">
      <c r="A27" s="4" t="inlineStr">
        <is>
          <t>Income tax liabilities</t>
        </is>
      </c>
      <c r="B27" s="5" t="n">
        <v>137836</v>
      </c>
      <c r="C27" s="5" t="n">
        <v>118389</v>
      </c>
    </row>
    <row r="28">
      <c r="A28" s="4" t="inlineStr">
        <is>
          <t>Total current liabilities</t>
        </is>
      </c>
      <c r="B28" s="5" t="n">
        <v>7257634</v>
      </c>
      <c r="C28" s="5" t="n">
        <v>6056235</v>
      </c>
    </row>
    <row r="29">
      <c r="A29" s="4" t="inlineStr">
        <is>
          <t>Long-term debt, less current portion</t>
        </is>
      </c>
      <c r="B29" s="5" t="n">
        <v>6646949</v>
      </c>
      <c r="C29" s="5" t="n">
        <v>6800101</v>
      </c>
    </row>
    <row r="30">
      <c r="A30" s="4" t="inlineStr">
        <is>
          <t>Lease liabilities from unrelated parties, less current portion</t>
        </is>
      </c>
      <c r="B30" s="5" t="n">
        <v>3990153</v>
      </c>
      <c r="C30" s="5" t="n">
        <v>3763775</v>
      </c>
    </row>
    <row r="31">
      <c r="A31" s="4" t="inlineStr">
        <is>
          <t>Lease liabilities from related parties, less current portion</t>
        </is>
      </c>
      <c r="B31" s="5" t="n">
        <v>97650</v>
      </c>
      <c r="C31" s="5" t="n">
        <v>119356</v>
      </c>
    </row>
    <row r="32">
      <c r="A32" s="4" t="inlineStr">
        <is>
          <t>Non-current provisions and other non-current liabilities</t>
        </is>
      </c>
      <c r="B32" s="5" t="n">
        <v>707563</v>
      </c>
      <c r="C32" s="5" t="n">
        <v>1034999</v>
      </c>
    </row>
    <row r="33">
      <c r="A33" s="4" t="inlineStr">
        <is>
          <t>Pension liabilities</t>
        </is>
      </c>
      <c r="B33" s="5" t="n">
        <v>782622</v>
      </c>
      <c r="C33" s="5" t="n">
        <v>718502</v>
      </c>
    </row>
    <row r="34">
      <c r="A34" s="4" t="inlineStr">
        <is>
          <t>Income tax liabilities</t>
        </is>
      </c>
      <c r="B34" s="5" t="n">
        <v>36498</v>
      </c>
      <c r="C34" s="5" t="n">
        <v>78872</v>
      </c>
    </row>
    <row r="35">
      <c r="A35" s="4" t="inlineStr">
        <is>
          <t>Deferred taxes</t>
        </is>
      </c>
      <c r="B35" s="5" t="n">
        <v>868452</v>
      </c>
      <c r="C35" s="5" t="n">
        <v>785886</v>
      </c>
    </row>
    <row r="36">
      <c r="A36" s="4" t="inlineStr">
        <is>
          <t>Total non-current liabilities</t>
        </is>
      </c>
      <c r="B36" s="5" t="n">
        <v>13129887</v>
      </c>
      <c r="C36" s="5" t="n">
        <v>13301491</v>
      </c>
    </row>
    <row r="37">
      <c r="A37" s="4" t="inlineStr">
        <is>
          <t>Total liabilities</t>
        </is>
      </c>
      <c r="B37" s="5" t="n">
        <v>20387521</v>
      </c>
      <c r="C37" s="5" t="n">
        <v>19357726</v>
      </c>
    </row>
    <row r="38">
      <c r="A38" s="3" t="inlineStr">
        <is>
          <t>Shareholders' equity:</t>
        </is>
      </c>
    </row>
    <row r="39">
      <c r="A39" s="4" t="inlineStr">
        <is>
          <t>Ordinary shares, no par value, 1.00 nominal value, 362,370,124 shares authorized, 293,004,339 issued and outstanding as of December 31, 2021 and 362,370,124 shares authorized, 292,876,570 issued and outstanding as of December 31, 2020</t>
        </is>
      </c>
      <c r="B39" s="5" t="n">
        <v>293004</v>
      </c>
      <c r="C39" s="5" t="n">
        <v>292877</v>
      </c>
    </row>
    <row r="40">
      <c r="A40" s="4" t="inlineStr">
        <is>
          <t>Additional paid-in capital</t>
        </is>
      </c>
      <c r="B40" s="5" t="n">
        <v>2891276</v>
      </c>
      <c r="C40" s="5" t="n">
        <v>2872630</v>
      </c>
    </row>
    <row r="41">
      <c r="A41" s="4" t="inlineStr">
        <is>
          <t>Retained earnings</t>
        </is>
      </c>
      <c r="B41" s="5" t="n">
        <v>10826140</v>
      </c>
      <c r="C41" s="5" t="n">
        <v>10254913</v>
      </c>
    </row>
    <row r="42">
      <c r="A42" s="4" t="inlineStr">
        <is>
          <t>Accumulated other comprehensive income (loss)</t>
        </is>
      </c>
      <c r="B42" s="5" t="n">
        <v>-1311637</v>
      </c>
      <c r="C42" s="5" t="n">
        <v>-2205340</v>
      </c>
    </row>
    <row r="43">
      <c r="A43" s="4" t="inlineStr">
        <is>
          <t>Total FMC-AG &amp; Co. KGaA shareholders' equity</t>
        </is>
      </c>
      <c r="B43" s="5" t="n">
        <v>12698783</v>
      </c>
      <c r="C43" s="5" t="n">
        <v>11215080</v>
      </c>
    </row>
    <row r="44">
      <c r="A44" s="4" t="inlineStr">
        <is>
          <t>Noncontrolling interests</t>
        </is>
      </c>
      <c r="B44" s="5" t="n">
        <v>1280254</v>
      </c>
      <c r="C44" s="5" t="n">
        <v>1116230</v>
      </c>
    </row>
    <row r="45">
      <c r="A45" s="4" t="inlineStr">
        <is>
          <t>Total equity</t>
        </is>
      </c>
      <c r="B45" s="5" t="n">
        <v>13979037</v>
      </c>
      <c r="C45" s="5" t="n">
        <v>12331310</v>
      </c>
    </row>
    <row r="46">
      <c r="A46" s="4" t="inlineStr">
        <is>
          <t>Total liabilities and equity</t>
        </is>
      </c>
      <c r="B46" s="6" t="n">
        <v>34366558</v>
      </c>
      <c r="C46" s="6" t="n">
        <v>3168903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investments purchases of intangible assets, divestitures and sale of debt securities (Tables)</t>
        </is>
      </c>
      <c r="B1" s="2" t="inlineStr">
        <is>
          <t>12 Months Ended</t>
        </is>
      </c>
    </row>
    <row r="2">
      <c r="B2" s="2" t="inlineStr">
        <is>
          <t>Dec. 31, 2021</t>
        </is>
      </c>
    </row>
    <row r="3">
      <c r="A3" s="3" t="inlineStr">
        <is>
          <t>Acquisitions, investments (including debt securities), purchases of intangible assets, divestitures and sale of debt securities</t>
        </is>
      </c>
    </row>
    <row r="4">
      <c r="A4" s="4" t="inlineStr">
        <is>
          <t>Summary of Fair Values of Assets Acquired and Liabilities Assumed</t>
        </is>
      </c>
      <c r="B4" s="4" t="inlineStr">
        <is>
          <t>The following table summarizes the fair values, as of the date of acquisition based upon information available, as of December 31, 2019, of assets acquired and liabilities assumed at the date of the acquisition: ​ ​ ​ ​ ​ ​ Fair Values of Assets Acquired and Liabilities Assumed ​ in $ THOUS in € THOUS ​ ​ ​ ​ ​ Cash and cash equivalents ​ 47,203 ​ 41,574 Trade accounts and other receivables from unrelated parties 34,062 ​ 30,000 Inventories 63,735 ​ 56,134 Other current assets 15,819 ​ 13,933 Property, plant and equipment 104,533 ​ 92,067 Right-of-use assets 21,603 ​ 19,027 Intangible assets and other assets 761,734 ​ 670,895 Goodwill 1,201,613 ​ 1,058,317 Accounts payable to unrelated parties, current provisions and other current liabilities (72,429) ​ (63,792) Deferred taxes (100,485) ​ (88,502) Lease liabilities from unrelated parties (22,065) ​ (19,434) Other liabilities (27,822) ​ (24,504) Noncontrolling interests (4,063) ​ (3,578) ​ ​ ​ ​ ​ Total acquisition cost 2,023,438 ​ 1,782,137 Less: ​ ​ Cash acquired (47,203) ​ (41,574) Net Cash paid 1,976,235 ​ 1,740,563 ​</t>
        </is>
      </c>
    </row>
    <row r="5">
      <c r="A5" s="4" t="inlineStr">
        <is>
          <t>Summary of pro forma financial information</t>
        </is>
      </c>
      <c r="B5" s="4" t="inlineStr">
        <is>
          <t>Pro forma financial Information in € THOUS, except per share data ​ ​ ​ ​ ​ 2019 Pro forma revenue 17,521,432 Pro forma net income attributable to shareholders of FMC-AG &amp; Co. KGaA 1,186,516 Basic earnings per share 3.92 Diluted earnings per share 3.9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Notes to the consolidated statements of income (Tables)</t>
        </is>
      </c>
      <c r="B1" s="2" t="inlineStr">
        <is>
          <t>12 Months Ended</t>
        </is>
      </c>
    </row>
    <row r="2">
      <c r="B2" s="2" t="inlineStr">
        <is>
          <t>Dec. 31, 2021</t>
        </is>
      </c>
    </row>
    <row r="3">
      <c r="A3" s="3" t="inlineStr">
        <is>
          <t>Notes to the consolidated statements of income</t>
        </is>
      </c>
    </row>
    <row r="4">
      <c r="A4" s="4" t="inlineStr">
        <is>
          <t>Schedule of revenue</t>
        </is>
      </c>
      <c r="B4" s="4" t="inlineStr">
        <is>
          <t>Revenue in € THOUS ​ ​ ​ ​ ​ ​ ​ ​ ​ ​ ​ ​ ​ ​ ​ ​ ​ ​ ​ ​ ​ ​ 2021 ​ 2020 ​ 2019 ​ ​ Revenue from ​ ​ ​ ​ ​ Revenue from ​ ​ ​ ​ ​ Revenue from ​ ​ ​ ​ ​ contracts with Other ​ ​ contracts with Other ​ ​ contracts with Other ​ ​ ​ customers revenue Total customers revenue Total customers revenue Total ​ ​ ​ ​ ​ ​ ​ ​ ​ ​ ​ ​ ​ ​ ​ ​ ​ ​ ​ Health care services ​ 13,479,438 ​ 396,844 ​ 13,876,282 ​ 13,810,589 ​ 303,810 ​ 14,114,399 ​ 13,623,319 ​ 248,900 ​ 13,872,219 Health care products 3,623,951 118,452 ​ 3,742,403 3,639,995 104,669 ​ 3,744,664 3,478,817 125,519 ​ 3,604,336 ​ ​ ​ ​ ​ ​ ​ ​ ​ ​ ​ ​ ​ ​ ​ ​ ​ ​ ​ Total 17,103,389 515,296 ​ 17,618,685 17,450,584 408,479 ​ 17,859,063 17,102,136 374,419 ​ 17,476,555</t>
        </is>
      </c>
    </row>
    <row r="5">
      <c r="A5" s="4" t="inlineStr">
        <is>
          <t>Schedule of trade accounts receivables from unrelated parties and contract liabilities</t>
        </is>
      </c>
      <c r="B5" s="4" t="inlineStr">
        <is>
          <t>​ Trade accounts receivables from unrelated parties and contract liabilities in € THOUS ​ ​ ​ ​ ​ ​ ​ 2021 2020 ​ ​ ​ ​ ​ Trade accounts receivables from unrelated parties 3,309,353 3,084,311 Contract liabilities 428,034 876,051 ​</t>
        </is>
      </c>
    </row>
    <row r="6">
      <c r="A6" s="4" t="inlineStr">
        <is>
          <t>Schedule of unsatisfied performance obligations</t>
        </is>
      </c>
      <c r="B6" s="4" t="inlineStr">
        <is>
          <t>Unsatisfied performance obligations in € THOUS ​ ​ ​ ​ ​ ​ ​ 2021 ​ 2020 ​ ​ ​ ​ ​ 1 year ​ 686,505 ​ 856,206 1 - 3 years 383,682 ​ 683,293 3 - 5 years 256,922 ​ 272,549 5 - 10 years 101,788 ​ 104,510 Total 1,428,897 ​ 1,916,558 ​</t>
        </is>
      </c>
    </row>
    <row r="7">
      <c r="A7" s="4" t="inlineStr">
        <is>
          <t>Schedule of notable general and administrative expenses</t>
        </is>
      </c>
      <c r="B7" s="4" t="inlineStr">
        <is>
          <t>Notable general and administrative expenses in € THOUS ​ ​ ​ ​ ​ ​ ​ ​ ​ ​ 2021 ​ 2020 ​ 2019 Impairment Loss in the Latin America Segment — 194,468 — Income attributable to a consent agreement on foregone profits from the sale of certain pharmaceuticals to non-associated companies (44,300) (39,540) (60,471) Reimbursement payments and funding received related to economic assistance programs to address the consequences of the COVID-19 pandemic (see note 4 h)) (8,716) (27,414) — Net (gain) loss from changes in the fair value of investments, mainly related to equity investments 66,151 (20,938) (97,375) (Gain) loss from right-of-use assets (4,975) (12,867) — Net (gain) loss from the sale of investments and divestitures (4,054) (41,938) (28,720) Net (gain) loss related to variable payments outstanding for acquisitions mainly due to revaluation (6,716) (1,996) (41,537) Impairment loss on property, plant and equipment, intangible assets and right-of-use assets 36,554 2,758 37,520 (Gain) loss from the settlement of pension plans (see note 16) (374) (331) (4,754) Net (gain) loss from the sale of fixed and intangible assets (21,141) 17,358 28,911 ​</t>
        </is>
      </c>
    </row>
    <row r="8">
      <c r="A8" s="4" t="inlineStr">
        <is>
          <t>Schedule of cost of materials</t>
        </is>
      </c>
      <c r="B8" s="4" t="inlineStr">
        <is>
          <t>Cost of materials in € THOUS ​ ​ ​ ​ ​ ​ ​ ​ ​ 2021 2020 2019 ​ ​ ​ ​ ​ ​ ​ Cost of raw materials, supplies and purchased components 3,622,169 3,668,053 3,725,247 Cost of purchased services 240,699 236,302 228,483 Cost of materials 3,862,868 3,904,355 3,953,730</t>
        </is>
      </c>
    </row>
    <row r="9">
      <c r="A9" s="4" t="inlineStr">
        <is>
          <t>Schedule of personnel expenses</t>
        </is>
      </c>
      <c r="B9" s="4" t="inlineStr">
        <is>
          <t>Personnel expenses in € THOUS ​ ​ ​ ​ ​ ​ ​ ​ ​ 2021 2020 2019 ​ ​ ​ ​ ​ ​ ​ Wages and salaries 5,618,236 5,753,795 5,448,662 Social security contributions and cost of retirement benefits and social assistance 1,343,882 1,313,612 1,350,696 thereof retirement benefits 189,176 181,347 174,009 Personnel expenses 6,962,118 7,067,407 6,799,358</t>
        </is>
      </c>
    </row>
    <row r="10">
      <c r="A10" s="4" t="inlineStr">
        <is>
          <t>Schedule of employee by function</t>
        </is>
      </c>
      <c r="B10" s="4" t="inlineStr">
        <is>
          <t>Employees by function ​ ​ ​ ​ ​ ​ ​ ​ ​ 2021 2020 2019 ​ ​ ​ ​ ​ ​ ​ Production and Services 105,379 106,797 103,896 Administration 12,571 12,525 11,634 Sales and Marketing 4,601 3,972 3,253 Research and Development 1,192 1,198 1,050 Total employees 123,743 124,492 119,833</t>
        </is>
      </c>
    </row>
    <row r="11">
      <c r="A11" s="4" t="inlineStr">
        <is>
          <t>Schedule of income before income taxes according to region</t>
        </is>
      </c>
      <c r="B11" s="4" t="inlineStr">
        <is>
          <t>Income before income taxes in € THOUS ​ ​ ​ ​ ​ ​ ​ ​ ​ 2021 2020 2019 ​ ​ ​ ​ ​ ​ ​ Germany 81,246 160,866 101,734 United States 1,090,797 1,487,931 1,149,149 Other 399,818 287,593 589,231 Total 1,571,861 1,936,390 1,840,114</t>
        </is>
      </c>
    </row>
    <row r="12">
      <c r="A12" s="4" t="inlineStr">
        <is>
          <t>Schedule of income tax expense (benefit) according to region</t>
        </is>
      </c>
      <c r="B12" s="4" t="inlineStr">
        <is>
          <t>Income tax expense (benefit) in € THOUS ​ ​ ​ ​ ​ ​ ​ ​ ​ 2021 2020 2019 Current Germany (11,675) 17,879 (59,928) United States 181,714 242,062 168,503 Other 115,535 129,512 228,773 ​ 285,574 389,453 337,348 Deferred ​ ​ ​ Germany 18,404 27,844 48,313 United States 47,018 95,444 57,352 Other 1,837 (12,183) (41,399) ​ 67,259 111,105 64,266 Total 352,833 500,558 401,614</t>
        </is>
      </c>
    </row>
    <row r="13">
      <c r="A13" s="4" t="inlineStr">
        <is>
          <t>Schedule of reconciliation of expected and actual income tax expense</t>
        </is>
      </c>
      <c r="B13" s="4" t="inlineStr">
        <is>
          <t>Reconciliation of income taxes in € THOUS ​ ​ ​ ​ ​ ​ ​ ​ ​ ​ 2021 2020 2019 ​ ​ ​ ​ ​ ​ ​ Expected corporate income tax expense 473,759 ​ 584,983 ​ 555,898 ​ Tax free income ​ (41,566) ​ (51,231) ​ (65,889) ​ Income from equity method investees ​ (26,722) ​ (28,510) ​ (23,683) ​ Tax rate differentials ​ (40,604) ​ (71,755) ​ (58,386) ​ Non-deductible expenses (1) ​ 50,682 ​ 106,437 ​ 44,283 ​ Taxes for prior years ​ (38,502) ​ (2,748) ​ (5,454) ​ Noncontrolling partnership interests ​ (65,489) ​ (70,300) ​ (60,724) ​ Tax rate changes ​ 3,543 ​ 4,221 ​ 2,743 ​ Change in realizability of deferred tax assets and tax credits ​ 20,736 ​ 12,627 ​ 8,519 ​ Withholding taxes ​ 5,912 ​ 4,858 ​ 13,083 ​ Other ​ 11,084 ​ 11,976 ​ (8,776) ​ Income tax expense ​ 352,833 ​ 500,558 ​ 401,614 ​ ​ ​ ​ ​ ​ ​ ​ ​ Effective tax rate ​ 22.4 % 25.9 % 21.8 % ​ (1) Non-deductible tax expenses for the year ended December 31, 2020 included €58,749 related to the Impairment Loss in the Latin America Segment discussed above.</t>
        </is>
      </c>
    </row>
    <row r="14">
      <c r="A14" s="4" t="inlineStr">
        <is>
          <t>Schedule of deferred income taxes and net operating loss carryforwards</t>
        </is>
      </c>
      <c r="B14" s="4" t="inlineStr">
        <is>
          <t>Deferred income tax assets and liabilities in € THOUS ​ ​ ​ ​ ​ ​ ​ 2021 2020 Deferred tax assets Trade accounts receivable 21,407 16,243 Inventories 73,078 73,087 Intangible assets 5,587 4,817 Property, plant and equipment and other non-current assets 83,946 78,545 Lease Liabilities ​ 904,265 ​ 853,352 Provisions and other liabilities 197,765 187,406 Pension liabilities 168,278 148,808 Net operating loss carryforwards, tax credit carryforwards and interest carryforwards 97,287 111,861 Derivatives 4,211 11,447 Compensation expense related to stock options 1,763 3,064 Other 40,562 41,598 Total deferred tax assets 1,598,149 1,530,228 ​ ​ ​ ​ ​ Deferred tax liabilities Trade accounts receivable 47,378 38,753 Inventories 3,808 3,066 Intangible assets 834,190 759,146 Property, plant and equipment and other non-current assets 276,922 228,609 Right-of-use assets ​ 818,314 ​ 780,321 Provisions and other liabilities 15,423 13,204 Derivatives 700 1,508 Other 154,506 140,355 Total deferred tax liabilities 2,151,241 1,964,962 Net deferred tax liabilities (553,092) (434,734) Net deferred income tax assets and liabilities in € THOUS ​ ​ ​ ​ ​ ​ ​ 2021 2020 ​ ​ ​ ​ ​ Deferred tax assets 315,360 351,152 Deferred tax liabilities 868,452 785,886 Net deferred tax liabilities (553,092) (434,734) Net operating loss carryforwards in € THOUS ​ ​ ​ ​ ​ ​ ​ ​ For the year ended December 31, 2021 ​ For the year ended December 31, 2020 2022 14,422 2021 14,918 2023 ​ 13,972 ​ 2022 10,324 2024 ​ 21,400 ​ 2023 14,163 2025 ​ 40,610 ​ 2024 29,173 2026 ​ 59,632 ​ 2025 46,365 2027 ​ 25,465 ​ 2026 5,840 2028 ​ 5,826 ​ 2027 7,590 2029 ​ 4,484 ​ 2028 5,275 2030 ​ 2,520 ​ 2029 10,585 2031 and thereafter ​ 47,494 ​ 2030 and thereafter 166,111 Without expiration date ​ 291,848 ​ Without expiration date 195,637 Total ​ 527,673 ​ Total 505,98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t>
        </is>
      </c>
    </row>
    <row r="4">
      <c r="A4" s="4" t="inlineStr">
        <is>
          <t>Schedule of service agreements and products with related parties</t>
        </is>
      </c>
      <c r="B4" s="4" t="inlineStr">
        <is>
          <t>Service agreements and products with related parties in € THOUS ​ ​ ​ ​ ​ ​ ​ ​ ​ ​ ​ ​ ​ ​ ​ ​ ​ ​ ​ ​ ​ ​ ​ 2021 2020 2019 December 31, 2021 December 31, 2020 ​ ​ Sales of ​ Purchases of ​ Sales of ​ Purchases of ​ Sales of ​ Purchases of ​ ​ ​ ​ ​ ​ ​ ​ ​ ​ goods and ​ goods and ​ goods and ​ goods and ​ goods and ​ goods and ​ Accounts ​ Accounts ​ Accounts ​ Accounts ​ services services services services services services receivable payable receivable payable Service agreements (1) ​ ​ ​ ​ Fresenius SE 123 38,292 250 29,174 ​ 153 ​ 29,114 — 6,707 251 3,655 Fresenius SE affiliates 5,657 100,541 4,708 102,323 ​ 4,420 ​ 105,832 1,544 8,041 824 7,944 Equity method investees 42,391 — 19,730 — ​ 49,052 ​ — 131,661 — 74,935 — Total 48,171 138,833 24,688 131,497 ​ 53,625 ​ 134,946 133,205 14,748 76,010 11,599 ​ ​ ​ ​ ​ ​ ​ ​ ​ ​ ​ ​ ​ ​ ​ ​ ​ ​ ​ ​ ​ Products ​ ​ ​ ​ Fresenius SE ​ 5 ​ — ​ — ​ — ​ 3 ​ — ​ — ​ — ​ — ​ — Fresenius SE affiliates 50,081 31,719 41,180 44,164 ​ 44,771 ​ 37,279 13,487 6,000 10,330 5,732 Equity method investees — 445,714 — 474,100 ​ — ​ 469,474 — 76,444 — 57,207 Total 50,086 477,433 41,180 518,264 ​ 44,774 ​ 506,753 13,487 82,444 10,330 62,939 ​ (1) In addition to the above shown accounts payable, accrued expenses for service agreements with related parties amounted to €12,911 and €5,368 at December 31, 2021 and 2020, respectively.</t>
        </is>
      </c>
    </row>
    <row r="5">
      <c r="A5" s="4" t="inlineStr">
        <is>
          <t>Schedule of lease agreements with related parties</t>
        </is>
      </c>
      <c r="B5" s="4" t="inlineStr">
        <is>
          <t>Lease agreements with related parties in € THOUS ​ ​ ​ ​ ​ ​ ​ ​ ​ ​ ​ ​ ​ ​ ​ ​ ​ ​ ​ ​ ​ 2021 ​ 2020 2019 ​ ​ ​ ​ Interest ​ Lease ​ ​ ​ Interest ​ Lease ​ ​ ​ Interest ​ Lease ​ Depreciation expense expense (1) Depreciation expense expense (1) Depreciation expense expense (1) Fresenius SE 7,876 661 1,654 ​ 7,925 ​ 740 ​ 2,452 4,580 ​ 501 4,005 Fresenius SE affiliates 13,709 1,092 38 ​ 13,236 ​ 1,272 ​ 572 12,589 ​ 1,396 452 Total 21,585 1,753 1,692 ​ 21,161 ​ 2,012 ​ 3,024 17,169 ​ 1,897 4,457 ​ (1) Short-term leases and expenses relating to variable lease payments as well as low value leases are exempted from balance sheet recognition. ​ ​ ​ ​ ​ ​ ​ ​ ​ Lease agreements with related parties in € THOUS ​ ​ December 31, 2021 ​ December 31, 2020 ​ ​ Right-of-use ​ Lease ​ Right-of-use ​ Lease ​ asset liability asset liability Fresenius SE ​ 48,794 50,997 ​ 58,073 58,610 Fresenius SE affiliates ​ 68,181 68,284 ​ 80,188 81,410 Total ​ 116,975 119,281 ​ 138,261 140,02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1</t>
        </is>
      </c>
    </row>
    <row r="3">
      <c r="A3" s="3" t="inlineStr">
        <is>
          <t>Cash and cash equivalents</t>
        </is>
      </c>
    </row>
    <row r="4">
      <c r="A4" s="4" t="inlineStr">
        <is>
          <t>Schedule of cash and cash equivalents</t>
        </is>
      </c>
      <c r="B4" s="4" t="inlineStr">
        <is>
          <t>Cash and cash equivalents in € THOUS ​ ​ ​ ​ ​ ​ ​ 2021 2020 Cash 925,134 746,851 Securities and time deposits 556,521 334,688 Cash and cash equivalents 1,481,655 1,081,53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rade accounts and other receivables from unrelated parties (Tables)</t>
        </is>
      </c>
      <c r="B1" s="2" t="inlineStr">
        <is>
          <t>12 Months Ended</t>
        </is>
      </c>
    </row>
    <row r="2">
      <c r="B2" s="2" t="inlineStr">
        <is>
          <t>Dec. 31, 2021</t>
        </is>
      </c>
    </row>
    <row r="3">
      <c r="A3" s="3" t="inlineStr">
        <is>
          <t>Trade accounts and other receivables from unrelated parties</t>
        </is>
      </c>
    </row>
    <row r="4">
      <c r="A4" s="4" t="inlineStr">
        <is>
          <t>Summary of trade accounts and other receivables from unrelated parties</t>
        </is>
      </c>
      <c r="B4" s="4" t="inlineStr">
        <is>
          <t>Trade accounts and other receivables from unrelated parties in € THOUS ​ ​ ​ ​ ​ ​ ​ ​ ​ ​ ​ December 31, December 31, ​ ​ 2021 ​ 2020 ​ ​ thereof credit- ​ thereof credit- ​ impaired (1) impaired (1) Trade accounts and other receivables, gross 3,572,990 423,113 3,295,417 376,459 thereof finance lease receivables 64,224 — 56,484 — less expected credit losses (163,929) (130,790) (142,372) (113,430) Trade accounts and other receivables 3,409,061 292,323 3,153,045 263,029 ​ (1) Trade accounts receivable balances are “credit-impaired” when one or more events have occurred that have a detrimental impact on the estimated future cash flows of the receivable balance (e.g. overdue by more than one year, etc.). ​</t>
        </is>
      </c>
    </row>
    <row r="5">
      <c r="A5" s="4" t="inlineStr">
        <is>
          <t>Summary of the development of expected credit losses from unrelated parties</t>
        </is>
      </c>
      <c r="B5" s="4" t="inlineStr">
        <is>
          <t>Development of expected credit losses for doubtful accounts from unrelated parties in THOUS € ​ ​ ​ ​ ​ ​ ​ ​ ​ 2021 2020 2019 ​ ​ ​ ​ ​ ​ ​ Expected credit losses as of January 1 142,372 141,358 118,015 Change in valuation allowances as recorded in the consolidated statements of income 44,374 28,302 42,315 Write-offs and recoveries of amounts previously written-off (21,622) (14,213) (18,587) Foreign currency translation (1,195) (13,075) (385) Expected credit losses as of December 31 163,929 142,372 141,358 ​</t>
        </is>
      </c>
    </row>
    <row r="6">
      <c r="A6" s="4" t="inlineStr">
        <is>
          <t>Summary of the aging analysis of trade accounts and other receivables from unrelated parties and the expected credit losses</t>
        </is>
      </c>
      <c r="B6" s="4" t="inlineStr">
        <is>
          <t>The following tables show the aging analysis of trade accounts and other receivables from unrelated parties and expected credit losses as of December 31, 2021 and as of December 31, 2020: Aging analysis of trade accounts and other receivables from unrelated parties 2021 in € THOUS ​ ​ ​ ​ ​ ​ ​ ​ ​ ​ ​ ​ ​ ​ ​ ​ up to 3 3 to 6 6 to 12 more than ​ ​ ​ not ​ months ​ months ​ months ​ 12 months ​ ​ ​ ​ overdue ​ overdue ​ overdue ​ overdue ​ overdue ​ Total ​ ​ ​ ​ ​ ​ ​ ​ ​ ​ ​ ​ ​ Trade accounts and other receivables 2,042,024 834,638 206,903 205,436 283,989 3,572,990 less expected credit losses (12,233) (5,911) (4,133) (12,266) (129,386) (163,929) Trade accounts and other receivables, net 2,029,791 828,727 202,770 193,170 154,603 3,409,061 ​ Aging analysis of trade accounts and other receivables from unrelated parties 2020 in € THOUS ​ ​ ​ ​ ​ ​ ​ ​ ​ ​ ​ ​ ​ ​ ​ ​ up to 3 3 to 6 6 to 12 more than ​ ​ ​ not ​ months ​ months ​ months ​ 12 months ​ ​ ​ ​ overdue ​ overdue ​ overdue ​ overdue ​ overdue ​ Total ​ ​ ​ ​ ​ ​ ​ ​ ​ ​ ​ ​ ​ Trade accounts and other receivables 1,809,658 829,895 195,724 208,653 251,487 3,295,417 less allowance for doubtful accounts (7,668) (4,204) (3,865) (10,568) (116,067) (142,372) Trade accounts and other receivables, net 1,801,990 825,691 191,859 198,085 135,420 3,153,0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chedule of inventories</t>
        </is>
      </c>
      <c r="B4" s="4" t="inlineStr">
        <is>
          <t>Inventories in € THOUS ​ ​ ​ ​ ​ ​ ​ 2021 2020 ​ ​ ​ ​ ​ Finished goods 1,233,197 1,088,311 Health care supplies 452,073 473,164 Raw materials and purchased components 247,478 232,422 Work in process 105,266 101,413 Inventories 2,038,014 1,895,31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1</t>
        </is>
      </c>
    </row>
    <row r="3">
      <c r="A3" s="3" t="inlineStr">
        <is>
          <t>Other current assets</t>
        </is>
      </c>
    </row>
    <row r="4">
      <c r="A4" s="4" t="inlineStr">
        <is>
          <t>Schedule of other current assets</t>
        </is>
      </c>
      <c r="B4" s="4" t="inlineStr">
        <is>
          <t>At December 31, 2021 and 2020, other current assets consisted of the following: Other current assets in € THOUS ​ ​ ​ ​ ​ ​ ​ 2021 2020 ​ ​ ​ ​ ​ Payments on account 182,239 278,788 Income tax receivable ​ 177,150 ​ 136,048 Debt securities ​ 136,362 ​ 161,688 Other tax receivable 109,586 108,375 Deposit / guarantee / security 22,822 17,577 Prepaid insurance 21,160 24,888 Receivables for supplier rebates ​ 20,662 ​ 90,388 Notes receivable 18,873 20,599 Prepaid rent ​ 14,237 ​ 13,082 Loans to customers or suppliers ​ 8,990 ​ 19,147 Derivatives ​ 3,417 ​ 6,470 Other ​ 160,653 ​ 176,928 Other current assets 876,151 1,053,97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1</t>
        </is>
      </c>
    </row>
    <row r="3">
      <c r="A3" s="3" t="inlineStr">
        <is>
          <t>Property, plant and equipment</t>
        </is>
      </c>
    </row>
    <row r="4">
      <c r="A4" s="4" t="inlineStr">
        <is>
          <t>Schedule of property, plant and equipment</t>
        </is>
      </c>
      <c r="B4" s="4" t="inlineStr">
        <is>
          <t>Acquisition or manufacturing costs in € THOUS ​ ​ ​ ​ ​ ​ ​ ​ ​ ​ ​ ​ ​ ​ ​ ​ ​ ​ Foreign Changes in ​ ​ ​ ​ ​ ​ January 1, ​ currency ​ consolidation ​ ​ ​ ​ ​ ​ ​ December 31, ​ ​ 2021 ​ translation ​ group ​ Additions ​ Reclassifications ​ Disposals ​ 2021 ​ ​ ​ ​ ​ ​ ​ ​ ​ ​ ​ ​ ​ ​ ​ Land 69,582 147 93 4 2,446 (1,581) 70,691 Buildings and improvements 3,613,172 251,338 2,568 60,173 277,232 (75,303) 4,129,180 Machinery and equipment 5,233,002 243,941 9,232 419,897 103,355 (329,765) 5,679,662 Construction in progress 471,478 19,553 (30) 258,826 (345,219) (10,275) 394,333 Property, plant and equipment 9,387,234 514,979 11,863 738,900 37,814 (416,924) 10,273,866 ​ Acquisition or manufacturing costs in € THOUS ​ ​ ​ ​ ​ ​ ​ ​ ​ ​ ​ ​ ​ ​ ​ ​ ​ ​ Foreign Changes in ​ ​ ​ ​ ​ ​ January 1, ​ currency ​ consolidation ​ ​ ​ ​ ​ ​ ​ December 31, ​ ​ 2020 ​ translation ​ group ​ Additions ​ Reclassifications ​ Disposals ​ 2020 ​ ​ ​ ​ ​ ​ ​ ​ ​ ​ ​ ​ ​ ​ ​ Land 63,992 (3,542) (352) 8,175 1,592 (283) 69,582 Buildings and improvements 3,644,437 (298,571) (13,130) 58,302 280,716 (58,582) 3,613,172 Machinery and equipment 5,139,656 (323,731) (9,615) 528,280 96,267 (197,855) 5,233,002 Construction in progress 509,282 (29,668) 2,928 333,082 (337,758) (6,388) 471,478 Property, plant and equipment 9,357,367 (655,512) (20,169) 927,839 40,817 (263,108) 9,387,234 ​ Depreciation in € THOUS ​ ​ ​ ​ ​ ​ ​ ​ ​ ​ ​ ​ ​ ​ ​ ​ ​ ​ ​ ​ Foreign Changes in ​ ​ ​ ​ ​ ​ ​ ​ January 1, ​ currency ​ consolidation ​ ​ ​ ​ ​ ​ ​ ​ ​ December 31, ​ ​ 2021 ​ translation ​ group ​ Additions Impairment ​ Reclassifications ​ Disposals ​ 2021 ​ ​ ​ ​ ​ ​ ​ ​ ​ ​ ​ ​ ​ ​ ​ ​ ​ Land 1,317 (10) — — ​ — — (721) 586 Buildings and improvements 2,098,019 154,893 (1,795) 260,532 ​ 3,870 11,803 (55,167) 2,472,155 Machinery and equipment 3,231,034 141,256 (868) 482,034 ​ 5,647 2,633 (295,638) 3,566,098 Construction in progress — — — — ​ — — — ​ — Property, plant and equipment 5,330,370 296,139 (2,663) 742,566 ​ 9,517 14,436 (351,526) 6,038,839 ​ Depreciation in € THOUS ​ ​ ​ ​ ​ ​ ​ ​ ​ ​ ​ ​ ​ ​ ​ ​ ​ ​ ​ ​ Foreign Changes in ​ ​ ​ ​ ​ ​ ​ ​ January 1, ​ currency ​ consolidation ​ ​ ​ ​ ​ ​ ​ ​ ​ December 31, ​ ​ 2020 ​ translation ​ group ​ Additions Impairment ​ Reclassifications ​ Disposals ​ 2020 ​ ​ ​ ​ ​ ​ ​ ​ ​ ​ ​ ​ ​ ​ ​ ​ ​ Land 1,332 (15) — — ​ — — — 1,317 Buildings and improvements 2,052,820 (170,668) (7,122) 260,450 ​ — 1,146 (38,607) 2,098,019 Machinery and equipment 3,112,934 (185,612) (16,657) 477,751 ​ — 11,484 (168,866) 3,231,034 Construction in progress — — — — ​ — — — — Property, plant and equipment 5,167,086 (356,295) (23,779) 738,201 ​ — 12,630 (207,473) 5,330,370 ​ Book value in € THOUS ​ ​ ​ ​ ​ ​ ​ December 31, December 31, ​ ​ 2021 ​ 2020 ​ ​ ​ ​ ​ Land 70,105 68,265 Buildings and improvements 1,657,025 1,515,153 Machinery and equipment 2,113,564 2,001,968 Construction in progress 394,333 471,478 Property, plant and equipment 4,235,027 4,056,864 ​</t>
        </is>
      </c>
    </row>
    <row r="5">
      <c r="A5" s="4" t="inlineStr">
        <is>
          <t>Hyperinflationary economies</t>
        </is>
      </c>
    </row>
    <row r="6">
      <c r="A6" s="3" t="inlineStr">
        <is>
          <t>Property, plant and equipment</t>
        </is>
      </c>
    </row>
    <row r="7">
      <c r="A7" s="4" t="inlineStr">
        <is>
          <t>Schedule of property, plant and equipment</t>
        </is>
      </c>
      <c r="B7" s="4" t="inlineStr">
        <is>
          <t>Effect of hyperinflation in € THOUS ​ ​ ​ ​ ​ ​ ​ ​ ​ Acquisition or Accumulated December 31, ​ ​ manufacturing costs ​ depreciation ​ 2021 ​ ​ ​ ​ ​ ​ ​ Land 3,604 — 3,604 Buildings and improvements 34,989 13,045 21,944 Machinery and equipment 56,545 34,665 21,880 Construction in progress 2,062 6 2,056 Property, plant and equipment 97,200 47,716 49,484 ​ ​ ​ ​ ​ ​ ​ ​ ​ Acquisition or Accumulated December 31, ​ ​ manufacturing costs ​ depreciation ​ 2020 ​ ​ ​ ​ ​ ​ ​ Land 2,784 — 2,784 Buildings and improvements 25,970 9,587 16,383 Machinery and equipment 43,041 27,322 15,719 Construction in progress 1,402 — 1,402 Property, plant and equipment 73,197 36,909 36,28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Intangible assets and goodwill</t>
        </is>
      </c>
    </row>
    <row r="4">
      <c r="A4" s="4" t="inlineStr">
        <is>
          <t>Schedule of intangible assets and goodwill</t>
        </is>
      </c>
      <c r="B4" s="4" t="inlineStr">
        <is>
          <t>Acquisition or manufacturing costs in € THOUS ​ ​ ​ ​ ​ ​ ​ ​ ​ ​ ​ ​ ​ ​ ​ ​ ​ ​ Foreign Changes in ​ ​ ​ ​ ​ ​ January 1, ​ currency ​ consolidation ​ ​ ​ ​ ​ ​ ​ December 31, ​ ​ 2021 ​ translation ​ group ​ Additions ​ Reclassifications ​ Disposals ​ 2021 Amortizable intangible assets Non-compete agreements 311,353 24,652 5,475 — — (1,684) 339,796 Technology 685,730 51,733 — — 2 — 737,465 Licenses and distribution agreements 188,463 8,038 (46) 4,741 154 (29,772) 171,578 Customer relationships 62,774 4,867 — — — — 67,641 Construction in progress 233,272 9,990 — 128,666 (55,446) (517) 315,965 Internally developed intangibles 394,314 19,639 — 15,427 52,220 (21,387) 460,213 Other 369,081 16,604 1,868 17,734 13,168 (27,458) 390,997 ​ 2,244,987 135,523 7,297 166,568 10,098 (80,818) 2,483,655 Non-amortizable intangible assets Trade names 233,492 19,419 — — — — 252,911 Management contracts 3,052 264 ​ — — — (679) 2,637 ​ 236,544 19,683 — — — (679) 255,548 Intangible assets 2,481,531 155,206 7,297 166,568 10,098 (81,497) 2,739,203 Goodwill 13,515,133 985,053 444,272 — — — 14,944,458 ​ Acquisition or manufacturing costs in € THOUS ​ ​ ​ ​ ​ ​ ​ ​ ​ ​ ​ ​ ​ ​ ​ ​ ​ ​ Foreign Changes in ​ ​ ​ ​ ​ ​ January 1, ​ currency ​ consolidation ​ ​ ​ ​ ​ ​ ​ December 31, ​ ​ 2020 ​ translation ​ group ​ Additions ​ Reclassifications ​ Disposals ​ 2020 Amortizable intangible assets Non-compete agreements 332,722 (26,948) 6,682 327 — (1,430) 311,353 Technology 742,621 (57,258) 185 — 182 — 685,730 Licenses and distribution agreements 202,287 (12,468) — 3,222 2,581 (7,159) 188,463 Customer relationships 68,931 (4,590) — — (1,567) — 62,774 Construction in progress 267,403 (10,499) — 146,057 (168,797) (892) 233,272 Internally developed intangibles 298,039 (24,621) — 12,487 117,584 (9,175) 394,314 Other 408,341 (22,371) 13,135 20,611 52,121 (102,756) 369,081 ​ 2,320,344 (158,755) 20,002 182,704 2,104 (121,412) 2,244,987 Non-amortizable intangible assets Trade names 255,047 (21,555) — — — — 233,492 Management contracts 3,225 (189) — — 16 — 3,052 ​ 258,272 (21,744) — — 16 — 236,544 Intangible assets 2,578,616 (180,499) 20,002 182,704 2,120 (121,412) 2,481,531 Goodwill 14,409,852 (1,148,174) 253,455 — — — 13,515,133 ​ Amortization in € THOUS ​ ​ ​ ​ ​ ​ ​ ​ ​ ​ ​ ​ ​ ​ ​ ​ ​ ​ ​ ​ Foreign Changes in ​ ​ ​ ​ ​ ​ ​ January 1, ​ currency ​ consolidation ​ ​ ​ Impairment ​ ​ ​ ​ ​ December 31, ​ ​ 2021 ​ translation ​ group ​ Additions ​ loss ​ Reclassifications ​ Disposals ​ 2021 Amortizable intangible assets Non-compete agreements 280,835 22,622 (55) 9,456 — — (1,674) 311,184 Technology 216,019 15,422 — 53,160 1,023 969 — 286,593 Licenses and distribution agreements 128,749 5,027 — 4,134 — 76 (2,469) 135,517 Customer relationships 13,310 1,278 — 4,079 — — — 18,667 Construction in progress — — — — — — — — Internally developed intangibles 195,376 10,747 — 49,787 7,206 529 (21,061) 242,584 Other 239,566 10,453 — 31,709 1,130 (562) (26,637) 255,659 ​ ​ 1,073,855 ​ 65,549 ​ (55) ​ 152,325 ​ 9,359 ​ 1,012 ​ (51,841) ​ 1,250,204 Non-amortizable intangible assets ​ ​ ​ ​ ​ ​ ​ ​ ​ ​ ​ ​ ​ ​ ​ ​ Trade names ​ 25,957 ​ 2,103 ​ — ​ — ​ — ​ — ​ — ​ 28,060 Management contracts ​ 710 ​ 99 ​ — ​ — ​ 737 ​ — ​ — ​ 1,546 ​ ​ 26,667 ​ 2,202 ​ — ​ — ​ 737 ​ — ​ — ​ 29,606 Intangible assets ​ 1,100,522 ​ 67,751 ​ (55) ​ 152,325 ​ 10,096 ​ 1,012 ​ (51,841) ​ 1,279,810 Goodwill 556,405 26,476 — — — — — 582,881 ​ Amortization in € THOUS ​ ​ ​ ​ ​ ​ ​ ​ ​ ​ ​ ​ ​ ​ ​ ​ ​ ​ ​ ​ Foreign Changes in ​ ​ ​ ​ ​ ​ ​ January 1, ​ currency ​ consolidation ​ ​ ​ Impairment ​ ​ ​ ​ ​ December ​ ​ 2020 ​ translation ​ group ​ Additions ​ loss ​ Reclassifications ​ Disposals ​ 31, 2020 Amortizable intangible assets Non-compete agreements 296,123 (24,152) (315) 10,697 — (6) (1,512) 280,835 Technology 175,010 (13,488) — 55,318 — (821) — 216,019 Licenses and distribution agreements 143,712 (7,933) (22) 3,545 — (181) (10,372) 128,749 Customer relationships 11,356 (613) — 4,134 — (1,567) — 13,310 Construction in progress — — — — — — — — Internally developed intangibles 169,185 (12,565) — 43,321 — (88) (4,477) 195,376 Other 329,082 (14,265) (75) 27,654 304 23 (103,157) 239,566 ​ 1,124,468 (73,016) (412) 144,669 304 (2,640) (119,518) 1,073,855 ​ ​ ​ ​ ​ ​ ​ ​ ​ ​ ​ ​ ​ ​ ​ ​ ​ Non-amortizable intangible assets ​ ​ ​ ​ ​ ​ ​ ​ ​ ​ ​ ​ ​ ​ ​ ​ Trade names ​ 27,818 ​ (2,351) ​ — ​ — ​ 490 ​ — ​ — ​ 25,957 Management contracts ​ — ​ (52) ​ — ​ — ​ 762 ​ — ​ — ​ 710 ​ ​ 27,818 ​ (2,403) ​ — ​ — ​ 1,252 ​ — ​ — ​ 26,667 Intangible assets ​ 1,152,286 ​ (75,419) ​ (412) ​ 144,669 ​ 1,556 ​ (2,640) ​ (119,518) ​ 1,100,522 Goodwill ​ 392,597 ​ (30,170) ​ — ​ — ​ 193,978 ​ — ​ — ​ 556,405 ​ Book value in € THOUS ​ ​ ​ ​ ​ ​ ​ December 31, 2021 December 31, 2020 Amortizable intangible assets Non-compete agreements 28,612 30,518 Technology 450,872 469,711 Licenses and distribution agreements 36,061 59,714 Customer relationships 48,974 49,464 Construction in progress 315,965 233,272 Internally developed intangibles 217,629 198,938 Other 135,338 129,515 ​ 1,233,451 1,171,132 Non-amortizable intangible assets Trade names 224,851 207,535 Management contracts 1,091 2,342 ​ 225,942 209,877 Intangible assets 1,459,393 1,381,009 Goodwill 14,361,577 12,958,728 ​</t>
        </is>
      </c>
    </row>
    <row r="5">
      <c r="A5" s="4" t="inlineStr">
        <is>
          <t>Schedule of the carrying amount of goodwill and indefinite-lived intangibles by geographical area</t>
        </is>
      </c>
      <c r="B5" s="4" t="inlineStr">
        <is>
          <t>Allocation of the carrying amount to the groups of CGUs in € THOUS ​ ​ ​ ​ ​ ​ ​ ​ ​ ​ ​ ​ ​ ​ ​ ​ ​ ​ ​ ​ North America ​ EMEA ​ Asia-Pacific ​ Latin America ​ 2021 2020 2021 2020 2021 2020 2021 2020 ​ ​ ​ ​ ​ ​ ​ ​ ​ ​ ​ ​ ​ ​ ​ ​ ​ Goodwill 12,223,884 10,908,633 1,376,542 1,328,543 756,335 720,225 4,816 1,327 Management contracts with indefinite useful life — — — — 1,091 2,342 — — Trade names with indefinite useful life 224,851 207,535 — — — — — —</t>
        </is>
      </c>
    </row>
    <row r="6">
      <c r="A6" s="4" t="inlineStr">
        <is>
          <t>Hyperinflationary economies</t>
        </is>
      </c>
    </row>
    <row r="7">
      <c r="A7" s="3" t="inlineStr">
        <is>
          <t>Intangible assets and goodwill</t>
        </is>
      </c>
    </row>
    <row r="8">
      <c r="A8" s="4" t="inlineStr">
        <is>
          <t>Schedule of intangible assets and goodwill</t>
        </is>
      </c>
      <c r="B8" s="4" t="inlineStr">
        <is>
          <t>Effect of hyperinflation in € THOUS ​ ​ ​ ​ ​ ​ ​ ​ ​ ​ Accumulated ​ ​ ​ Acquisition or ​ amortization and ​ ​ ​ ​ manufacturing costs ​ impairments ​ December 31, 2021 ​ Internally developed intangibles 2,357 1,465 892 Other ​ 4,154 ​ 1,720 ​ 2,434 Amortizable intangible assets 6,511 3,185 3,326 Management Contracts ​ 814 ​ 355 ​ 459 Non-amortizable intangible assets ​ 814 ​ 355 ​ 459 Total Intangible assets 7,325 3,540 3,785 Goodwill 33,574 33,540 34 ​ ​ ​ ​ ​ ​ ​ ​ ​ Accumulated ​ ​ ​ Acquisition or ​ amortization and ​ ​ ​ manufacturing costs impairments ​ December 31, 2020 ​ ​ Internally developed intangibles 2,081 1,362 ​ 719 Other 2,860 1,042 ​ 1,818 Amortizable intangible assets ​ 4,941 ​ 2,404 ​ 2,537 Management Contracts ​ — ​ — ​ — Non-amortizable intangible assets ​ — ​ — ​ — Total Intangible assets 4,941 2,404 ​ 2,537 Goodwill 33,564 33,540 ​ 24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Current provisions and other current liabilities (Tables)</t>
        </is>
      </c>
      <c r="B1" s="2" t="inlineStr">
        <is>
          <t>12 Months Ended</t>
        </is>
      </c>
    </row>
    <row r="2">
      <c r="B2" s="2" t="inlineStr">
        <is>
          <t>Dec. 31, 2021</t>
        </is>
      </c>
    </row>
    <row r="3">
      <c r="A3" s="3" t="inlineStr">
        <is>
          <t>Current provisions and other current liabilities</t>
        </is>
      </c>
    </row>
    <row r="4">
      <c r="A4" s="4" t="inlineStr">
        <is>
          <t>Summary of reconciliation of the current provisions</t>
        </is>
      </c>
      <c r="B4" s="4" t="inlineStr">
        <is>
          <t>Development of current provisions in € THOUS ​ ​ ​ ​ ​ ​ ​ ​ ​ ​ ​ ​ ​ ​ ​ ​ ​ ​ ​ ​ Foreign Changes in ​ ​ ​ ​ ​ ​ ​ January 1, ​ currency ​ consolidation ​ ​ ​ ​ ​ ​ ​ ​ ​ ​ ​ ​ 2021 ​ translation ​ group ​ Utilized ​ Reversed ​ Additions ​ Reclassifications ​ December 31, 2021 ​ ​ ​ ​ ​ ​ ​ ​ ​ ​ ​ ​ ​ ​ ​ ​ ​ Personnel expenses 55,265 5,797 83 (38,476) (7,427) 115,852 33,535 164,629 Self-insurance programs 103,020 8,920 ​ — — (10,569) 17,873 — 119,244 Risk of lawsuit 24,390 (216) — (2,455) (1,903) 3,757 — 23,573 Other current provisions 37,754 2,642 128 (10,717) (5,446) 13,762 (46) 38,077 Current provisions 220,429 17,143 211 (51,648) (25,345) 151,244 33,489 345,523</t>
        </is>
      </c>
    </row>
    <row r="5">
      <c r="A5" s="4" t="inlineStr">
        <is>
          <t>Schedule of other current liabilities</t>
        </is>
      </c>
      <c r="B5" s="4" t="inlineStr">
        <is>
          <t>Other current liabilities in € THOUS ​ ​ ​ ​ ​ ​ ​ 2021 2020 ​ ​ ​ ​ ​ Personnel liabilities 746,743 732,771 Put option liabilities 678,705 645,784 Receivable credit balances 645,650 495,962 Contract liabilities ​ 428,028 ​ 571,420 Invoices outstanding 201,251 180,227 VAT and other (non-income) tax liabilities 127,295 113,595 Deferred Income 90,003 34,885 Interest liabilities ​ 68,558 ​ 73,140 Legal matters, advisory and audit fees ​ 36,341 ​ 31,902 Derivatives 25,847 40,923 Bonuses, commissions 22,869 32,971 Variable payments outstanding for acquisitions 9,721 19,313 Other liabilities 250,341 220,345 Other current liabilities 3,331,352 3,193,23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Consolidated balance sheets</t>
        </is>
      </c>
    </row>
    <row r="3">
      <c r="A3" s="4" t="inlineStr">
        <is>
          <t>Nominal value per share</t>
        </is>
      </c>
      <c r="B3" s="6" t="n">
        <v>1</v>
      </c>
      <c r="C3" s="6" t="n">
        <v>1</v>
      </c>
    </row>
    <row r="4">
      <c r="A4" s="4" t="inlineStr">
        <is>
          <t>Shares authorized</t>
        </is>
      </c>
      <c r="B4" s="5" t="n">
        <v>362370124</v>
      </c>
      <c r="C4" s="5" t="n">
        <v>362370124</v>
      </c>
    </row>
    <row r="5">
      <c r="A5" s="4" t="inlineStr">
        <is>
          <t>Shares issued</t>
        </is>
      </c>
      <c r="B5" s="5" t="n">
        <v>293004339</v>
      </c>
      <c r="C5" s="5" t="n">
        <v>292876570</v>
      </c>
    </row>
    <row r="6">
      <c r="A6" s="4" t="inlineStr">
        <is>
          <t>Shares outstanding</t>
        </is>
      </c>
      <c r="B6" s="5" t="n">
        <v>293004339</v>
      </c>
      <c r="C6" s="5" t="n">
        <v>29287657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hort-term debt (Tables)</t>
        </is>
      </c>
      <c r="B1" s="2" t="inlineStr">
        <is>
          <t>12 Months Ended</t>
        </is>
      </c>
    </row>
    <row r="2">
      <c r="B2" s="2" t="inlineStr">
        <is>
          <t>Dec. 31, 2021</t>
        </is>
      </c>
    </row>
    <row r="3">
      <c r="A3" s="3" t="inlineStr">
        <is>
          <t>Short-term debt.</t>
        </is>
      </c>
    </row>
    <row r="4">
      <c r="A4" s="4" t="inlineStr">
        <is>
          <t>Schedule of short-term debt</t>
        </is>
      </c>
      <c r="B4" s="4" t="inlineStr">
        <is>
          <t>Short-term debt in € THOUS ​ ​ ​ ​ ​ ​ ​ 2021 2020 Commercial paper program 715,153 19,995 Borrowings under lines of credit 463,091 42,442 Other 109 513 Short-term debt from unrelated parties 1,178,353 62,950 Short-term debt from related parties (see note 5 c) 77,500 16,320 Short-term debt 1,255,853 79,27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12 Months Ended</t>
        </is>
      </c>
    </row>
    <row r="2">
      <c r="B2" s="2" t="inlineStr">
        <is>
          <t>Dec. 31, 2021</t>
        </is>
      </c>
    </row>
    <row r="3">
      <c r="A3" s="3" t="inlineStr">
        <is>
          <t>Long-term debts</t>
        </is>
      </c>
    </row>
    <row r="4">
      <c r="A4" s="4" t="inlineStr">
        <is>
          <t>Schedule of long-term debt</t>
        </is>
      </c>
      <c r="B4" s="4" t="inlineStr">
        <is>
          <t>Long-term debt in € THOUS ​ ​ ​ ​ ​ ​ ​ 2021 2020 ​ ​ ​ ​ ​ Amended 2012 Credit Agreement — 1,162,342 Bonds 7,071,259 6,408,118 Other 243,656 238,000 Long-term debt 7,314,915 7,808,460 Less current portion (667,966) (1,008,359) Long-term debt, less current portion 6,646,949 6,800,101 ​</t>
        </is>
      </c>
    </row>
    <row r="5">
      <c r="A5" s="4" t="inlineStr">
        <is>
          <t>Schedule of available and outstanding amounts under the Amended 2012 Credit Agreement</t>
        </is>
      </c>
      <c r="B5" s="4" t="inlineStr">
        <is>
          <t>Amended 2012 Credit Agreement (1) in THOUS ​ ​ ​ ​ ​ ​ ​ ​ ​ ​ ​ ​ ​ ​ ​ Maximum amount available Balance outstanding ​ 2020 2020 (2) ​ ​ ​ ​ ​ ​ ​ ​ ​ ​ ​ Revolving credit USD 2017 / 2022 ​ $ 900,000 ​ € 733,436 ​ $ — € — Revolving credit EUR 2017 / 2022 ​ € 600,000 ​ € 600,000 ​ € — ​ € — USD term loan 2017 / 2022 (3) ​ $ 1,110,000 ​ € 904,572 ​ $ 1,110,000 ​ € 904,572 EUR term loan 2017 / 2022 (3) ​ € 259,000 ​ € 259,000 ​ € 259,000 ​ € 259,000 ​ ​ ​ ​ ​ € 2,497,008 ​ ​ ​ ​ € 1,163,572 ​ (1) The Amended 2012 Credit Agreement was terminated on July 1st, 2021 and was replaced by the Syndicated Credit Facility. (2) Amounts shown are excluding debt issuance costs. (3) USD term loan 2017 / 2022 in the amount of $1,050,000 ( €860,444 as of the date of repayment) and EUR term loan 2017 / 2022 in the amount of €245,000 originally due on July 31, 2022 were repaid on May 20, 2021.</t>
        </is>
      </c>
    </row>
    <row r="6">
      <c r="A6" s="4" t="inlineStr">
        <is>
          <t>Schedule of bonds</t>
        </is>
      </c>
      <c r="B6" s="4" t="inlineStr">
        <is>
          <t>Bonds in THOUS ​ ​ ​ ​ ​ ​ ​ ​ ​ ​ ​ ​ ​ ​ Face ​ ​ Book value in € Issuer/Transaction amount ​ Maturity ​ Coupon 2021 2020 FMC US Finance, Inc. 2011 ​ $ 650,000 ​ February 15, 2021 5.750 % — 529,509 FMC Finance VII S.A. 2011 ​ € 300,000 ​ February 15, 2021 5.250 % — 299,961 FMC US Finance II, Inc. 2012 (1) ​ $ 700,000 ​ January 31, 2022 5.875 % 618,008 569,987 Fresenius Medical Care AG &amp; Co. KGaA, 2019 ​ € 650,000 ​ November 29, 2023 0.25 % 648,501 647,719 FMC US Finance II, Inc. 2014 ​ $ 400,000 ​ October 15, 2024 4.75 % 352,180 324,725 Fresenius Medical Care AG &amp; Co. KGaA, 2018 ​ € 500,000 ​ July 11, 2025 1.50 % 497,543 496,841 Fresenius Medical Care AG &amp; Co. KGaA, 2020 ​ € 500,000 ​ May 29, 2026 ​ 1.00 % 496,348 ​ 495,598 Fresenius Medical Care AG &amp; Co. KGaA, 2019 ​ € 600,000 ​ November 30, 2026 0.625 % 595,177 594,196 FMC US Finance III, Inc. 2021 ​ $ 850,000 ​ December 1, 2026 ​ 1.875 % 743,966 ​ — FMC US Finance III, Inc. 2019 ​ $ 500,000 ​ June 15, 2029 3.75 % 434,094 399,753 Fresenius Medical Care AG &amp; Co. KGaA, 2019 ​ € 500,000 ​ November 29, 2029 1.25 % 497,459 497,138 Fresenius Medical Care AG &amp; Co. KGaA, 2020 ​ € 750,000 ​ May 29, 2030 ​ 1.50 % 745,838 ​ 745,454 FMC US Finance III, Inc. 2020 ​ $ 1,000,000 ​ February 16, 2031 ​ 2.375 % 875,398 ​ 807,237 FMC US Finance III, Inc. 2021 ​ $ 650,000 ​ December 1, 2031 ​ 3.000 % 566,747 ​ — ​ ​ ​ ​ ​ ​ ​ ​ 7,071,259 6,408,118 ​ (1) For information on the repayment of these bonds, see note 27.</t>
        </is>
      </c>
    </row>
    <row r="7">
      <c r="A7" s="4" t="inlineStr">
        <is>
          <t>Schedule of accounts receivable facility</t>
        </is>
      </c>
      <c r="B7" s="4" t="inlineStr">
        <is>
          <t>Accounts Receivable Facility - Maximum amount available and balance outstanding in THOUS ​ ​ ​ ​ ​ ​ ​ ​ ​ ​ ​ ​ ​ ​ ​ Maximum amount available (1) Balance outstanding (2) ​ 2021 2021 ​ ​ ​ ​ ​ ​ ​ ​ ​ ​ ​ ​ Accounts Receivable Facility ​ $ 900,000 ​ € 794,632 ​ $ — ​ € — ​ ​ ​ ​ ​ ​ ​ ​ ​ ​ ​ ​ ​ ​ ​ Maximum amount available (1) Balance outstanding (2) ​ 2020 2020 ​ ​ ​ ​ ​ ​ ​ ​ ​ ​ ​ ​ Accounts Receivable Facility ​ $ 900,000 ​ € 733,437 ​ $ — ​ € — ​ (1) Subject to availability of sufficient accounts receivable meeting funding criteria. (2) Amounts shown are excluding debt issuance cos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n-current provisions and other non-current liabilities (Tables)</t>
        </is>
      </c>
      <c r="B1" s="2" t="inlineStr">
        <is>
          <t>12 Months Ended</t>
        </is>
      </c>
    </row>
    <row r="2">
      <c r="B2" s="2" t="inlineStr">
        <is>
          <t>Dec. 31, 2021</t>
        </is>
      </c>
    </row>
    <row r="3">
      <c r="A3" s="3" t="inlineStr">
        <is>
          <t>Non-current provisions and other non-current liabilities</t>
        </is>
      </c>
    </row>
    <row r="4">
      <c r="A4" s="4" t="inlineStr">
        <is>
          <t>Schedule of development of non-current provisions</t>
        </is>
      </c>
      <c r="B4" s="4" t="inlineStr">
        <is>
          <t>Development of non-current provisions in € THOUS ​ ​ ​ ​ ​ ​ ​ ​ ​ ​ ​ ​ ​ ​ ​ ​ ​ ​ ​ ​ Foreign Changes in ​ ​ ​ ​ ​ ​ January 1, currency consolidation ​ ​ ​ ​ ​ ​ ​ ​ December 31, ​ ​ 2021 translation group ​ Utilized ​ Reversed ​ Additions ​ Reclassifications ​ 2021 ​ ​ ​ ​ ​ ​ ​ ​ ​ ​ ​ ​ ​ ​ ​ ​ ​ Self-insurance programs ​ 103,409 ​ 8,982 ​ — ​ — ​ — ​ 8,017 ​ — ​ 120,408 Personnel expenses 44,744 1,872 81 (712) (433) 17,263 (33,535) 29,280 Interest payable related to income taxes 29,075 120 — (30) (20,484) — — 8,681 Other non-current provisions 21,741 50 479 (545) (2,396) 5,548 46 24,923 Non-current provisions 198,969 11,024 560 (1,287) (23,313) 30,828 (33,489) 183,292 ​ For further information regarding self-insurance programs, see note 2 d).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1</t>
        </is>
      </c>
    </row>
    <row r="3">
      <c r="A3" s="3" t="inlineStr">
        <is>
          <t>Employee benefit plans</t>
        </is>
      </c>
    </row>
    <row r="4">
      <c r="A4" s="4" t="inlineStr">
        <is>
          <t>Schedule of changes in benefit obligations, plan assets, the net funded position and the net liability of the pension plans</t>
        </is>
      </c>
      <c r="B4" s="4" t="inlineStr">
        <is>
          <t>Net pension liability in € THOUS ​ ​ ​ ​ ​ ​ ​ 2021 2020 Change in benefit obligation: Benefit obligation at beginning of year 996,237 976,467 Foreign currency translation (gains) losses 32,169 (35,216) Current service cost 37,409 40,213 Past service cost 988 (244) Interest cost 20,298 21,298 Transfer of plan participants (247) 252 Actuarial (gains) losses arising from changes in financial assumptions 26,504 15,480 Actuarial (gains) losses arising from changes in demographic assumptions 1,540 (87) Actuarial (gains) losses arising from experience adjustments (3,150) 9,278 Remeasurements 24,894 24,671 Benefits paid (26,828) (30,873) Settlements ​ (374) ​ (331) Benefit obligation at end of year 1,084,546 996,237 ​ ​ ​ ​ ​ Change in plan assets: Fair value of plan assets at beginning of year 311,073 316,124 Foreign currency translation gains (losses) 25,869 (28,316) Interest income from plan assets 9,504 10,846 Actuarial gains (losses) arising from experience adjustments 9,113 28,847 Actual return on plan assets 18,617 39,693 Employer contributions 1,005 9,901 Benefits paid (21,394) (26,329) Fair value of plan assets at end of year 335,170 311,073 Net funded position at end of year 749,376 685,164 Benefit plans offered by other subsidiaries ​ 45,270 ​ 43,950 Net pension liability at end of year ​ 794,646 ​ 729,114 ​</t>
        </is>
      </c>
    </row>
    <row r="5">
      <c r="A5" s="4" t="inlineStr">
        <is>
          <t>Schedule of weighted-average assumptions utilized in determining benefit obligations</t>
        </is>
      </c>
      <c r="B5" s="4" t="inlineStr">
        <is>
          <t>Weighted average assumptions in % ​ ​ ​ ​ ​ ​ ​ 2021 2020 ​ ​ ​ ​ ​ Discount rate 2.02 2.02 Rate of compensation increase 3.17 3.17 Rate of pension increase 1.75 1.46 ​</t>
        </is>
      </c>
    </row>
    <row r="6">
      <c r="A6" s="4" t="inlineStr">
        <is>
          <t>Schedule of sensitivity analysis</t>
        </is>
      </c>
      <c r="B6" s="4" t="inlineStr">
        <is>
          <t>Sensitivity analysis in € THOUS ​ ​ ​ ​ ​ ​ ​ ​ 0.5% increase ​ 0.5% decrease ​ ​ ​ ​ ​ Discount rate (99,694) 115,977 Rate of compensation increase 17,323 (17,070) Rate of pension increase 52,479 (47,396) ​</t>
        </is>
      </c>
    </row>
    <row r="7">
      <c r="A7" s="4" t="inlineStr">
        <is>
          <t>Schedule of components of net periodic benefit cost</t>
        </is>
      </c>
      <c r="B7" s="4" t="inlineStr">
        <is>
          <t>Components of net periodic benefit cost in € THOUS ​ ​ ​ ​ ​ ​ ​ ​ ​ 2021 2020 2019 ​ ​ ​ ​ ​ ​ ​ Service cost 37,409 40,213 30,070 Net interest cost 10,794 10,452 13,908 Prior service cost ​ 988 ​ (244) ​ — (Gains) losses from settlements (374) (331) (4,754) Net periodic benefit costs 48,817 50,090 39,224 ​</t>
        </is>
      </c>
    </row>
    <row r="8">
      <c r="A8" s="4" t="inlineStr">
        <is>
          <t>Schedule of weighted-average assumptions utilized in determining net periodic benefit cost</t>
        </is>
      </c>
      <c r="B8" s="4" t="inlineStr">
        <is>
          <t>Weighted average assumptions in % ​ ​ ​ ​ ​ ​ ​ ​ ​ 2021 2020 2019 ​ ​ ​ ​ ​ ​ ​ Discount rate 2.02 2.35 3.27 Rate of compensation increase 3.17 3.18 3.21 Rate of pension increase 1.46 1.70 1.69 ​</t>
        </is>
      </c>
    </row>
    <row r="9">
      <c r="A9" s="4" t="inlineStr">
        <is>
          <t>Schedule of expected benefit payments</t>
        </is>
      </c>
      <c r="B9" s="4" t="inlineStr">
        <is>
          <t>Defined benefit pension plans: cash outflows in € THOUS ​ ​ ​ ​ ​ ​ ​ 2021 2020 ​ ​ ​ ​ ​ 1 year 28,191 24,645 1 - 3 years 60,421 53,882 3 - 5 years 67,795 60,444 5 - 10 years 196,501 178,971 Total 352,908 317,942</t>
        </is>
      </c>
    </row>
    <row r="10">
      <c r="A10" s="4" t="inlineStr">
        <is>
          <t>Schedule of pension plan assets</t>
        </is>
      </c>
      <c r="B10" s="4" t="inlineStr">
        <is>
          <t>Fair values of plan assets in € THOUS ​ ​ ​ ​ ​ ​ ​ ​ ​ ​ ​ ​ ​ ​ ​ ​ ​ ​ ​ ​ ​ ​ Quoted prices ​ ​ ​ ​ ​ ​ ​ Quoted prices ​ ​ ​ ​ ​ ​ ​ in active ​ ​ ​ ​ ​ in active ​ ​ ​ ​ ​ markets for Significant ​ Significant ​ ​ markets for Significant Significant ​ ​ ​ identical ​ observable ​ unobservable ​ ​ identical ​ observable ​ unobservable Asset category Total assets inputs inputs Total assets inputs inputs ​ ​ ​ ​ (Level 1) ​ (Level 2) ​ (Level 3) ​ ​ ​ (Level 1) ​ (Level 2) ​ (Level 3) ​ ​ ​ ​ 2021 ​ ​ ​ 2020 Equity investments ​ ​ ​ ​ ​ ​ ​ ​ ​ ​ Index funds (1) 94,384 9,850 84,534 ​ — 88,169 8,926 79,243 — ​ ​ ​ ​ ​ ​ ​ ​ ​ ​ ​ ​ ​ ​ ​ ​ ​ Fixed income investments ​ ​ ​ Government securities (2) 9,221 8,964 257 ​ — 15,720 15,441 279 — Corporate bonds (3) 211,992 — 211,992 ​ — 182,850 — 182,850 — Other bonds (4) 15,529 — 7,313 ​ 8,216 16,576 — 9,380 7,196 U.S. treasury money market funds (5) 3,940 3,940 — ​ — 7,654 7,654 — — ​ ​ ​ ​ ​ ​ ​ ​ ​ ​ ​ ​ ​ ​ ​ ​ ​ Other types of investments ​ ​ ​ Cash, money market and mutual funds (6) 104 104 — ​ — 104 104 — — ​ ​ ​ ​ ​ ​ ​ ​ ​ ​ ​ ​ ​ ​ ​ ​ ​ Total 335,170 22,858 304,096 ​ 8,216 311,073 32,125 271,752 7,196 ​ (1) This category comprises low-cost equity index funds not actively managed that track the S&amp;P 500, S&amp;P 400, Russell 2000, MSCI Emerging Markets Index and the Morgan Stanley International EAFE Index. (2) This Category comprises fixed income investments by the U.S. government and government sponsored entities. (3) This Category primarily represents investment grade bonds of U.S. issuers from diverse industries. (4) This Category comprises private placement bonds as well as collateralized mortgage obligations. (5) This Category represents funds that invest in U.S. treasury obligations directly or in U.S. treasury backed obligations. (6) This Category represents cash, money market funds as well as mutual funds comprised of high grade corporate bond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12 Months Ended</t>
        </is>
      </c>
    </row>
    <row r="2">
      <c r="B2" s="2" t="inlineStr">
        <is>
          <t>Dec. 31, 2021</t>
        </is>
      </c>
    </row>
    <row r="3">
      <c r="A3" s="3" t="inlineStr">
        <is>
          <t>Shareholders' equity</t>
        </is>
      </c>
    </row>
    <row r="4">
      <c r="A4" s="4" t="inlineStr">
        <is>
          <t>Schedule of number of shares acquired in the context of the buy-back programs as well as the repurchased treasury stock</t>
        </is>
      </c>
      <c r="B4" s="4" t="inlineStr">
        <is>
          <t>Treasury Stock ​ ​ ​ ​ ​ ​ ​ ​ ​ ​ Total number of shares ​ ​ ​ purchased and retired as ​ ​ ​ ​ part of publicly ​ ​ ​ ​ Average price per announced plans or ​ Total value of Period ​ share programs (1) ​ shares ​ in € ​ ​ in € THOUS ​ ​ ​ ​ ​ ​ ​ December 31, 2018 51.00 999,951 50,993 Purchase of Treasury Stock March 2019 69.86 1,629,240 113,816 April 2019 72.83 1,993,974 145,214 May 2019 72.97 147,558 10,766 Repurchased Treasury Stock 71.55 3,770,772 269,796 Retirement of repurchased Treasury Stock June 2019 71.55 3,770,772 269,796 Purchase of Treasury Stock June 2019 67.11 504,672 33,870 July 2019 66.77 1,029,655 68,748 August 2019 57.53 835,208 48,050 September 2019 59.67 627,466 37,445 October 2019 57.85 692,910 40,084 November 2019 64.78 852,859 55,245 December 2019 63.85 564,908 36,067 Repurchased Treasury Stock 62.55 5,107,678 319,509 December 31, 2019 ​ 60.66 ​ 6,107,629 ​ 370,502 ​ ​ ​ ​ ​ ​ ​ Purchase of Treasury Stock ​ ​ ​ ​ ​ ​ January 2020 ​ 84.37 ​ 124,398 ​ 10,495 February 2020 (2) ​ 249.10 ​ 25,319 ​ 6,307 March 2020 ​ 63.05 ​ 4,842,943 ​ 305,362 April 2020 ​ 63.07 ​ 694,813 ​ 43,824 Repurchased Treasury Stock ​ 64.35 ​ 5,687,473 ​ 365,988 Retirement of repurchased Treasury Stock ​ ​ ​ ​ ​ ​ December 2020 ​ 62.44 ​ 11,795,102 ​ 736,490 TOTAL — — — ​ (1) All shares purchased between May 12, 2016 and April 1, 2020 were purchased pursuant to the share purchase program authorized by the AGM resolution of May 12, 2016. The Company did not purchase any shares other than pursuant to such program. (2) The purchase price of the shares of the program beginning on June 17, 2019 is based on the volume weighted average price of the Company’s shares for the period and changes in the volume weighted average price resulted in retroactive adjustments to the purchase price, even if no shares were purchased. The February adjustment, in combination with a lower number of shares purchased, resulted in a particularly high average price per share for the month</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Capital management (Tables)</t>
        </is>
      </c>
      <c r="B1" s="2" t="inlineStr">
        <is>
          <t>12 Months Ended</t>
        </is>
      </c>
    </row>
    <row r="2">
      <c r="B2" s="2" t="inlineStr">
        <is>
          <t>Dec. 31, 2021</t>
        </is>
      </c>
    </row>
    <row r="3">
      <c r="A3" s="3" t="inlineStr">
        <is>
          <t>Capital management</t>
        </is>
      </c>
    </row>
    <row r="4">
      <c r="A4" s="4" t="inlineStr">
        <is>
          <t>Schedule of equity and debt</t>
        </is>
      </c>
      <c r="B4" s="4" t="inlineStr">
        <is>
          <t>​ ​ ​ ​ ​ ​ ​ Total equity, debt and total assets ​ in € THOUS ​ ​ ​ ​ ​ ​ 2021 2020 ​ ​ ​ ​ ​ ​ Total equity including noncontrolling interests 13,979,037 12,331,310 ​ Debt and lease liabilities 13,320,149 12,380,017 ​ Total assets 34,366,558 31,689,036 ​ Debt and lease liabilities in % of total assets 38.8 % 39.1 % Total equity in % of total assets (equity ratio) 40.7 % 38.9 % ​</t>
        </is>
      </c>
    </row>
    <row r="5">
      <c r="A5" s="4" t="inlineStr">
        <is>
          <t>Schedule of Company's rating</t>
        </is>
      </c>
      <c r="B5" s="4" t="inlineStr">
        <is>
          <t>​ ​ ​ ​ ​ ​ ​ ​ Rating (1) ​ ​ Standard &amp; Poor's ​ Moody's ​ Fitch ​ ​ ​ ​ ​ ​ ​ Corporate credit rating BBB Baa3 BBB- Outlook stable stable stable ​ (1) A rating is not a recommendation to buy, sell or hold securities of the Company, and may be subject to suspension, change or withdrawal at any time by the assigning rating agenc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t>
        </is>
      </c>
    </row>
    <row r="4">
      <c r="A4" s="4" t="inlineStr">
        <is>
          <t>Schedule of reconciliation of basic and diluted earnings per share</t>
        </is>
      </c>
      <c r="B4" s="4" t="inlineStr">
        <is>
          <t>​ ​ ​ ​ ​ ​ ​ ​ Reconciliation of basic and diluted earnings per share in € THOUS, except share and per share data ​ ​ ​ ​ ​ ​ ​ 2021 2020 2019 Numerator: Net income attributable to shareholders of FMC-AG &amp; Co. KGaA 969,308 1,164,377 1,199,619 Denominators: Weighted average number of shares outstanding 292,944,732 294,055,525 302,691,397 Potentially dilutive shares 120,442 223,429 57,892 Basic earnings per share 3.31 3.96 3.96 Diluted earnings per share 3.31 3.96 3.96</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plans (Tables)</t>
        </is>
      </c>
      <c r="B1" s="2" t="inlineStr">
        <is>
          <t>12 Months Ended</t>
        </is>
      </c>
    </row>
    <row r="2">
      <c r="B2" s="2" t="inlineStr">
        <is>
          <t>Dec. 31, 2021</t>
        </is>
      </c>
    </row>
    <row r="3">
      <c r="A3" s="3" t="inlineStr">
        <is>
          <t>Share-based plans</t>
        </is>
      </c>
    </row>
    <row r="4">
      <c r="A4" s="4" t="inlineStr">
        <is>
          <t>Summary of overview of plans</t>
        </is>
      </c>
      <c r="B4" s="4" t="inlineStr">
        <is>
          <t>​ ​ ​ ​ ​ ​ ​ ​ ​ ​ ​ ​ ​ MB LTIP 2020 LTIP 2019 MB LTIP 2019 NxStage LTIP LTIP 2016 Eligible persons ​ Members of the Management Board ​ Other Plan participants ​ Members of the Management Board ​ Other Plan participants ​ Members of the Management Board and other plan participants Years in which an allocation occurred ​ 2020-2021 ​ 2019-2021 ​ 2019 ​ 2019 ​ 2016–2018 Months in which an allocation occurred ​ November (2020), ​ July, December ​ July, December ​ February ​ July, December ​</t>
        </is>
      </c>
    </row>
    <row r="5">
      <c r="A5" s="4" t="inlineStr">
        <is>
          <t>Summary of performance targets to be applied for the fiscal year for Performance Shares granted</t>
        </is>
      </c>
      <c r="B5" s="4" t="inlineStr">
        <is>
          <t>Performance targets The performance targets and the target values to be applied for the fiscal year 2021 for Performance Shares allocated in the fiscal year under the MB LTIP 2020 and under the LTIP 2019 are presented in the table below. ​ ​ ​ ​ ​ ​ ​ ​ ​ Target values Target achievement Weight Performance target 1: ​ ≤ 1% ​ 0% ​ ​ Revenue Growth ​ 6% ​ 100% ​ 1/3 ​ ​ ≥ 11% ​ 200% ​ ​ Performance target 2: ≤ 0% ​ 0% ​ ​ Net Income Growth 5% ​ 100% ​ 1/3 ​ ≥ 10% ​ 200% ​ ​ Performance target 3: ≤ 5,5% ​ 0% ​ ​ ROIC 6% ​ 100% ​ 1/3 ​ ≥ 6,5% ​ 200% ​ ​ ​</t>
        </is>
      </c>
    </row>
    <row r="6">
      <c r="A6" s="4" t="inlineStr">
        <is>
          <t>Summary of information on holdings under share-based plans</t>
        </is>
      </c>
      <c r="B6" s="4" t="inlineStr">
        <is>
          <t>At December 31, 2021 and 2020, the members of the Management Board and plan participants other than the members of the Management Board held the following Performance Shares under the share-based plans: ​ ​ ​ ​ ​ ​ ​ ​ ​ ​ ​ ​ ​ ​ Performance Shares ​ ​ ​ 2021 ​ 2020 ​ ​ Members of the ​ ​ ​ ​ ​ Members of the ​ ​ ​ ​ ​ ​ Management ​ Other plan ​ ​ ​ Management ​ Other plan ​ ​ ​ ​ Board ​ participants ​ Total Board ​ participants ​ Total MB LTIP 2020 352,053 ​ — ​ 352,053 ​ 159,607 ​ — ​ 159,607 LTIP 2019 8,869 ​ 2,399,649 ​ 2,408,518 ​ 8,869 ​ 1,522,102 ​ 1,530,971 MB LTIP 2019 102,435 ​ 12,564 ​ 114,999 ​ 102,435 ​ 12,564 ​ 114,999 NxStage LTIP — ​ 32,054 ​ 32,054 ​ — ​ 40,530 ​ 40,530 LTIP 2016 56,624 ​ 366,059 ​ 422,683 ​ 135,473 ​ 947,133 ​ 1,082,606 ​</t>
        </is>
      </c>
    </row>
    <row r="7">
      <c r="A7" s="4" t="inlineStr">
        <is>
          <t>Schedule of reconciliations for stock options outstanding</t>
        </is>
      </c>
      <c r="B7" s="4" t="inlineStr">
        <is>
          <t>​ ​ ​ ​ ​ ​ Transactions ​ Weighted ​ ​ ​ average ​ ​ ​ exercise ​ Options price Stock options for shares (in thousands) € Balance at December 31, 2019 ​ 3,489 ​ 70.32 Granted ​ — ​ — Exercised (1) ​ 235 ​ 53.00 Expired ​ 53 ​ 75.65 Balance at December 31, 2020 3,201 71.50 Granted — — Exercised (2) 128 49.83 Expired 60 70.60 Balance at December 31, 2021 3,013 72.44 ​ (1) The average share price at the date of exercise of the options was €71.75 . (2) The average share price at the date of exercise of the options was €65.92 .</t>
        </is>
      </c>
    </row>
    <row r="8">
      <c r="A8" s="4" t="inlineStr">
        <is>
          <t>Summary of fully vested options outstanding and exercisable by price range</t>
        </is>
      </c>
      <c r="B8" s="4" t="inlineStr">
        <is>
          <t>​ Stock options 2021 ​ ​ ​ ​ ​ ​ ​ ​ ​ ​ ​ ​ ​ ​ Outstanding ​ Exercisable ​ ​ ​ ​ Weighted ​ Weighted ​ ​ ​ Weighted Range of ​ ​ ​ average ​ average ​ ​ ​ average exercise ​ Number ​ remaining ​ exercise ​ Number ​ exercise prices ​ of ​ contractual ​ price ​ of ​ price in € options life in € options in € ​ ​ ​ ​ ​ ​ ​ ​ ​ ​ ​ 45.01 - 50.00 488,745 0.57 49.93 488,745 49.93 50.01 - 55.00 — — — — — 55.01 - 60.00 31,080 0.92 58.63 31,080 58.63 60.01 - 65.00 — — — — — 65.01 - 70.00 — — — — — 70.01 - 75.00 — — — — — 75.01 - 80.00 2,493,484 1.58 77.02 2,493,484 77.02 ​ 3,013,309 1.41 72.44 3,013,309 72.44 ​ Stock options 2020 ​ ​ ​ ​ ​ ​ ​ ​ ​ ​ ​ ​ ​ ​ Outstanding ​ Exercisable ​ ​ ​ ​ Weighted ​ Weighted ​ ​ ​ Weighted Range of ​ ​ ​ average ​ average ​ ​ ​ average exercise ​ Number ​ remaining ​ exercise ​ Number ​ exercise prices ​ of ​ contractual ​ price ​ of ​ price in € options life in € options in € ​ ​ ​ ​ ​ ​ ​ ​ ​ ​ ​ 45.01 - 50.00 630,870 1.44 49.91 630,870 49.91 50.01 - 55.00 — — — — — 55.01 - 60.00 31,080 1.92 58.63 31,080 58.63 60.01 - 65.00 — — — — — 65.01 - 70.00 — — — — — 70.01 - 75.00 — — — — — 75.01 - 80.00 2,539,124 2.58 77.03 2,539,124 77.03 ​ 3,201,074 2.35 71.50 3,201,074 71.50 ​</t>
        </is>
      </c>
    </row>
    <row r="9">
      <c r="A9" s="4" t="inlineStr">
        <is>
          <t>Summary of compensation expense recognized for Performance Shares</t>
        </is>
      </c>
      <c r="B9" s="4" t="inlineStr">
        <is>
          <t>​ ​ ​ ​ ​ ​ ​ ​ Compensation expense related to cash-settled plans in € THOUS ​ ​ ​ ​ ​ ​ ​ ​ 2021 ​ 2020 ​ 2019 MB LTIP 2020 ​ 2,112 ​ 2,115 ​ — LTIP 2019 21,761 13,689 4,771 MB LTIP 2019 299 820 656 NxStage LTIP 296 513 572 LTIP 2016 3,826 21,864 30,304 LTIP 2011 — 1,894 5,7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effects from lease agreements on the consolidated statements of income</t>
        </is>
      </c>
      <c r="B4" s="4" t="inlineStr">
        <is>
          <t>​ ​ ​ ​ ​ ​ ​ ​ Leasing in the consolidated statements of income in € THOUS ​ ​ ​ ​ ​ ​ ​ 2021 ​ 2020 2019 Depreciation on right-of-use assets 690,476 ​ 703,999 700,276 Impairments on right-of-use assets ​ 18,696 ​ 3,496 ​ 38,820 Expenses relating to short-term leases 44,923 ​ 49,532 52,108 Expenses relating to leases of low-value assets 23,177 ​ 27,359 25,239 Expenses relating to variable lease payments 12,158 ​ 12,442 10,814 Income from subleasing right-of-use assets 3,119 ​ 4,165 4,367 Interest expense on lease liabilities ​ 143,160 ​ 159,148 ​ 171,724 ​</t>
        </is>
      </c>
    </row>
    <row r="5">
      <c r="A5" s="4" t="inlineStr">
        <is>
          <t>Schedule of acquisition costs and the accumulated depreciation of right-of-use assets and hyperinflationary effects on right-of-use assets</t>
        </is>
      </c>
      <c r="B5" s="4" t="inlineStr">
        <is>
          <t>Acquisition costs in € THOUS ​ ​ ​ ​ ​ ​ ​ ​ ​ ​ ​ ​ ​ ​ ​ ​ ​ ​ Foreign Changes in ​ ​ ​ ​ ​ January 1, currency consolidation ​ ​ ​ ​ ​ December 31, ​ ​ 2021 translation group ​ Additions ​ Reclassifications ​ Disposals ​ 2021 ​ ​ ​ ​ ​ ​ ​ ​ ​ ​ ​ ​ ​ ​ ​ Right-of-use assets: Land 34,510 782 20 4,917 — (2,135) 38,094 Right-of-use assets: Buildings and improvements 5,017,785 346,627 40,808 614,918 1,266 (68,928) 5,952,476 Right-of-use assets: Machinery and equipment 390,902 27,947 (587) 31,561 (48,975) (10,954) 389,894 Right-of-use assets: Advance Payments — — — — — — — Right-of-use assets 5,443,197 375,356 40,241 651,396 (47,709) (82,017) 6,380,464 ​ ​ ​ ​ ​ ​ ​ ​ ​ ​ ​ ​ ​ ​ ​ ​ Acquisition costs in € THOUS ​ ​ ​ ​ ​ ​ ​ ​ ​ ​ ​ ​ ​ ​ ​ ​ Foreign Changes in ​ ​ ​ ​ ​ January 1, currency consolidation ​ ​ ​ ​ ​ December 31, ​ ​ 2020 translation group ​ Additions ​ Reclassifications ​ Disposals ​ 2020 ​ ​ ​ ​ ​ ​ ​ ​ ​ ​ ​ ​ ​ ​ ​ Right-of-use assets: Land 30,575 (2,240) (24) 6,384 98 (283) 34,510 Right-of-use assets: Buildings and improvements 4,590,695 (375,099) (12,391) 851,392 (613) (36,199) 5,017,785 Right-of-use assets: Machinery and equipment 434,718 (34,013) (1,346) 34,066 (35,189) (7,334) 390,902 Right-of-use assets: Advance Payments 24 — — 138 (58) (104) — Right-of-use assets 5,056,012 (411,352) (13,761) 891,980 (35,762) (43,920) 5,443,197 ​ Depreciation in € THOUS ​ ​ ​ ​ ​ ​ ​ ​ ​ ​ ​ ​ ​ ​ ​ ​ ​ ​ ​ ​ Foreign Changes in ​ ​ ​ ​ ​ ​ January 1, currency consolidation ​ ​ Impairment ​ ​ ​ December 31, ​ ​ 2021 translation group ​ Additions ​ loss ​ Reclassifications ​ Disposals ​ 2021 ​ ​ ​ ​ ​ ​ ​ ​ ​ ​ ​ ​ ​ ​ ​ ​ ​ Right-of-use assets: Land 8,106 222 6 4,149 3 — (1,142) 11,344 Right-of-use assets: Buildings and improvements 1,120,019 93,757 (2,170) 613,994 17,621 477 (39,653) 1,804,045 Right-of-use assets: Machinery and equipment 185,184 15,456 (214) 72,333 1,072 (15,720) (9,476) 248,635 Right-of-use assets: Advance Payments — — — — — — — — Right-of-use assets 1,313,309 109,435 (2,378) 690,476 18,696 (15,243) (50,271) 2,064,024 ​ ​ ​ ​ ​ ​ ​ ​ ​ ​ ​ ​ ​ ​ ​ ​ ​ ​ Depreciation in € THOUS ​ ​ ​ ​ ​ ​ ​ ​ ​ ​ ​ ​ ​ ​ ​ ​ ​ ​ Foreign Changes in ​ ​ ​ ​ ​ ​ January 1, currency consolidation ​ ​ Impairment ​ ​ ​ December 31, ​ ​ 2020 translation group ​ Additions ​ loss ​ Reclassifications ​ Disposals ​ 2020 ​ ​ ​ ​ ​ ​ ​ ​ ​ ​ ​ ​ ​ ​ ​ ​ ​ Right-of-use assets: Land 4,502 (419) (4) 4,242 — (16) (199) 8,106 Right-of-use assets: Buildings and improvements 613,926 (77,935) (5,319) 604,493 3,496 (304) (18,338) 1,120,019 Right-of-use assets: Machinery and equipment 112,469 (14,229) (88) 95,264 — (2,494) (5,738) 185,184 Right-of-use assets: Advance Payments — — — — — — — — Right-of-use assets 730,897 (92,583) (5,411) 703,999 3,496 (2,814) (24,275) 1,313,309 ​ ​ ​ ​ ​ ​ Book value in € THOUS ​ ​ ​ ​ ​ December 31, ​ December 31, ​ 2021 2020 Right-of-use assets: Land 26,750 ​ 26,404 Right-of-use assets: Buildings and improvements 4,148,431 ​ 3,897,766 Right-of-use assets: Machinery and equipment 141,259 ​ 205,718 Right-of-use assets: Advance Payments — ​ — Right-of-use assets 4,316,440 ​ 4,129,888</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1</t>
        </is>
      </c>
    </row>
    <row r="3">
      <c r="A3" s="3" t="inlineStr">
        <is>
          <t>Financial instruments</t>
        </is>
      </c>
    </row>
    <row r="4">
      <c r="A4" s="4" t="inlineStr">
        <is>
          <t>Schedule of carrying amount and fair value of financial instruments</t>
        </is>
      </c>
      <c r="B4" s="4" t="inlineStr">
        <is>
          <t>​ ​ ​ ​ ​ ​ ​ ​ ​ ​ ​ ​ ​ ​ ​ ​ ​ ​ Carrying amount and fair value of financial instruments ​ ​ in € THOUS ​ ​ ​ ​ ​ ​ ​ ​ ​ ​ ​ ​ ​ ​ ​ ​ December 31, 2021 Carrying amount Fair value ​ ​ Amortized ​ ​ ​ ​ ​ Not ​ ​ ​ ​ ​ ​ ​ ​ ​ cost FVPL FVOCI classified Total Level 1 Level 2 Level 3 ​ ​ ​ ​ ​ ​ ​ ​ ​ ​ ​ ​ ​ ​ ​ ​ ​ Cash and cash equivalents 989,257 492,398 — — 1,481,655 492,398 — — Trade accounts and other receivables from unrelated parties 3,328,720 ​ — — 80,341 3,409,061 — — — Accounts receivable from related parties 162,361 — — — 162,361 — — — Derivatives - cash flow hedging instruments — — — 579 579 — 579 — Derivatives - not designated as hedging instruments — 2,846 — — 2,846 — 2,846 — Equity investments — 174,884 69,595 — 244,479 121,643 72,157 50,679 Debt securities — 95,417 327,078 — 422,495 418,196 4,299 — Other financial assets (1) 137,358 — — 130,859 268,217 — — — Other current and non-current assets 137,358 273,147 396,673 131,438 938,616 — — — Financial assets 4,617,696 765,545 396,673 211,779 5,991,693 — — — ​ ​ ​ ​ ​ ​ ​ ​ ​ ​ ​ ​ ​ ​ ​ ​ ​ Accounts payable to unrelated parties 736,069 ​ — — — 736,069 — — — Accounts payable to related parties 121,457 — — — 121,457 — — — Short-term debt 1,255,853 — — — 1,255,853 — — — Long-term debt 7,314,915 — — — 7,314,915 7,246,019 243,656 — Lease liabilities — — — 4,749,381 4,749,381 — — — Derivatives - cash flow hedging instruments — — — 4,490 4,490 — 4,490 — Derivatives - not designated as hedging instruments — 21,428 — — 21,428 — 21,428 — Variable payments outstanding for acquisitions — 47,690 — — 47,690 — — 47,690 Put option liabilities — — — 992,423 992,423 — — 992,423 Other financial liabilities (2) 965,663 — — — 965,663 — — — Other current and non-current liabilities 965,663 69,118 — 996,913 2,031,694 — — — Financial liabilities 10,393,957 69,118 — 5,746,294 16,209,369 — — — ​ ​ ​ ​ ​ ​ ​ ​ ​ ​ ​ ​ ​ ​ ​ ​ ​ ​ Carrying amount and fair value of financial instruments ​ ​ in € THOUS ​ ​ ​ ​ ​ ​ ​ ​ ​ ​ ​ ​ ​ ​ ​ ​ December 31, 2020 Carrying amount Fair value ​ ​ Amortized ​ ​ ​ ​ ​ ​ ​ ​ ​ ​ ​ ​ ​ ​ ​ cost FVPL FVOCI Not classified Total Level 1 Level 2 Level 3 ​ ​ ​ ​ ​ ​ ​ ​ ​ ​ ​ ​ ​ ​ ​ ​ ​ Cash and cash equivalents 781,029 300,510 — — 1,081,539 300,510 — — Trade accounts and other receivables from unrelated parties 3,080,770 — — 72,275 3,153,045 — — — Accounts receivable from related parties 91,438 — — — 91,438 — — — Derivatives - cash flow hedging instruments — — — 1,130 1,130 — 1,130 — Derivatives - not designated as hedging instruments — 5,367 — — 5,367 — 5,367 — Equity investments — 191,739 56,911 — 248,650 11,911 48,221 188,518 Debt securities — 103,387 297,954 — 401,341 396,392 4,949 — Other financial assets (1) 195,926 — — 108,830 304,756 — — — Other current and non-current assets 195,926 300,493 354,865 109,960 961,244 — — — Financial assets 4,149,163 601,003 354,865 182,235 5,287,266 — — — ​ ​ ​ ​ ​ ​ ​ ​ ​ ​ ​ ​ ​ ​ ​ ​ ​ Accounts payable to unrelated parties 731,993 — — — 731,993 — — — Accounts payable to related parties 95,401 — — — 95,401 — — — Short-term debt 79,270 — — — 79,270 — — — Long-term debt ​ 7,808,460 ​ — ​ — ​ — ​ 7,808,460 ​ 6,764,681 ​ 1,404,640 ​ — Lease liabilities — — — 4,492,287 4,492,287 — — — Derivatives - cash flow hedging instruments — — — 1,667 1,667 — 1,667 — Derivatives - not designated as hedging instruments — 39,281 — — 39,281 — 39,281 — Variable payments outstanding for acquisitions — 66,359 — — 66,359 — — 66,359 Put option liabilities — — — 882,422 882,422 — — 882,422 Other financial liabilities (2)(3) 800,714 — — — 800,714 — — — Other current and non-current liabilities 800,714 105,640 — 884,089 1,790,443 — — — Financial liabilities 9,515,838 105,640 — 5,376,376 14,997,854 — — — ​ (1) As of December 31, 2021, other financial assets primarily include lease receivables, deposits, guarantees, securities, vendor and supplier rebates as well as notes receivable. As of December 31, 2020, other financial assets primarily include lease receivables, vendor and supplier rebates, deposits, guarantees, securities and notes receivable. (2) As of December 31, 2021 and 2020, other financial liabilities primarily include receivable credit balances and goods and services received. (3) Other financial liabilities have been revised for the prior year to conform to the current year’s presentation.</t>
        </is>
      </c>
    </row>
    <row r="5">
      <c r="A5" s="4" t="inlineStr">
        <is>
          <t>Schedule of equity investment at FVOCI</t>
        </is>
      </c>
      <c r="B5" s="4" t="inlineStr">
        <is>
          <t>​ ​ ​ ​ ​ ​ Equity investments measured at FVOCI in € THOUS ​ ​ ​ ​ 2021 ​ 2020 ​ ​ ​ ​ ​ Listed equity investments — 11,911 Non-listed equity investments 69,595 45,000 Equity investments FVOCI 69,595 56,911</t>
        </is>
      </c>
    </row>
    <row r="6">
      <c r="A6" s="4" t="inlineStr">
        <is>
          <t>Schedule of reconciliation of level 3 financial instruments</t>
        </is>
      </c>
      <c r="B6" s="4" t="inlineStr">
        <is>
          <t>​ ​ ​ ​ ​ ​ ​ ​ ​ ​ ​ ​ ​ ​ ​ ​ ​ ​ ​ ​ Reconciliation from beginning to ending balance of level 3 financial instruments in € THOUS ​ ​ ​ ​ ​ ​ ​ ​ ​ ​ ​ ​ ​ ​ ​ ​ ​ ​ ​ 2021 ​ 2020 ​ 2019 ​ ​ Variable ​ ​ ​ Variable ​ ​ ​ Variable ​ ​ ​ ​ ​ payments ​ ​ ​ ​ ​ payments ​ ​ ​ ​ ​ payments ​ ​ ​ ​ Equity ​ outstanding for ​ Put option ​ Equity ​ outstanding for ​ Put option ​ Equity ​ outstanding for ​ Put option ​ investments acquisitions liabilities investments acquisitions liabilities ​ investments acquisitions liabilities ​ ​ ​ ​ ​ ​ ​ ​ ​ ​ ​ ​ ​ ​ ​ ​ ​ ​ ​ Beginning balance at January 1, 188,518 ​ 66,359 882,422 ​ 183,054 ​ 89,677 ​ 934,425 ​ — 172,278 818,871 Transfer to level 1 ​ (158,551) ​ — ​ — ​ — ​ — ​ — ​ — ​ — ​ — Transfer from level 2 ​ — ​ — ​ — ​ — ​ — ​ — ​ 186,427 ​ — ​ — Increase 21,137 ​ 9,488 112,194 ​ — ​ 17,253 ​ 51,388 ​ 2,233 4,828 109,109 Decrease — ​ (22,499) (18,495) ​ — ​ (35,764) ​ (99,877) ​ — (43,941) (20,269) Gain / loss recognized in profit or loss (1) (12,975) ​ (6,716) — ​ 22,489 ​ (1,996) ​ — ​ 128 (41,537) — Gain / loss recognized in equity — ​ — (54,019) ​ — ​ — ​ 73,993 ​ — — 14,523 Foreign currency translation and other changes 12,550 ​ 1,058 70,321 ​ (17,025) ​ (2,811) ​ (77,507) ​ (5,734) (1,951) 12,191 Ending balance at December 31, 50,679 ​ 47,690 992,423 ​ 188,518 ​ 66,359 ​ 882,422 ​ 183,054 89,677 934,425 ​ (1) Includes realized and unrealized gains / losses. ​</t>
        </is>
      </c>
    </row>
    <row r="7">
      <c r="A7" s="4" t="inlineStr">
        <is>
          <t>Schedule of average hedging rate and the nominal amount of the foreign exchange forward contracts</t>
        </is>
      </c>
      <c r="B7" s="4" t="inlineStr">
        <is>
          <t>The following table shows the average hedging rate and the nominal amount of the foreign exchange forward contracts for the currencies with highest hedging volume at December 31, 2021: ​ ​ ​ ​ ​ Significant currency pairs in € THOUS ​ ​ ​ ​ ​ Nominal Average ​ amount hedging rate ​ ​ ​ ​ ​ EUR/AUD 208,723 1.5821 EUR/CNY 167,854 7.6204 EUR/USD 148,670 1.1581 ​</t>
        </is>
      </c>
    </row>
    <row r="8">
      <c r="A8" s="4" t="inlineStr">
        <is>
          <t>Schedule of derivative financial instruments valuation</t>
        </is>
      </c>
      <c r="B8" s="4" t="inlineStr">
        <is>
          <t>​ ​ ​ ​ ​ ​ ​ ​ ​ ​ Derivative financial instruments valuation in € THOUS ​ ​ ​ ​ ​ ​ ​ ​ ​ ​ 2021 ​ 2020 ​ Assets Liabilities Assets Liabilities Current ​ ​ ​ ​ Foreign exchange contracts 571 (4,419) 1,103 (1,642) ​ ​ ​ ​ ​ ​ ​ ​ ​ Non-current Foreign exchange contracts 8 (71) 27 (25) Derivatives in cash flow hedging relationships 579 (4,490) 1,130 (1,667) ​ ​ ​ ​ ​ ​ ​ ​ ​ Current Foreign exchange contracts 2,846 (21,428) 5,367 (39,281) ​ ​ ​ ​ ​ ​ ​ ​ ​ Non-current ​ ​ ​ ​ ​ ​ ​ ​ Foreign exchange contracts — — — — Derivatives not designated as hedging instruments 2,846 (21,428) 5,367 (39,281)</t>
        </is>
      </c>
    </row>
    <row r="9">
      <c r="A9" s="4" t="inlineStr">
        <is>
          <t>Schedule of effect of derivatives in cash flow hedging on the consolidated financial statements</t>
        </is>
      </c>
      <c r="B9" s="4" t="inlineStr">
        <is>
          <t>​ ​ ​ ​ ​ ​ ​ ​ ​ ​ ​ ​ The effect of derivatives in cash flow hedging relationships on the consolidated financial statements in € THOUS ​ ​ ​ ​ ​ ​ ​ ​ ​ ​ ​ Fair value gain Fair value gain ​ ​ ​ ​ (loss) recognized in (loss) recognized in ​ Amount Amount ​ AOCI on hedging AOCI on hedging Location of reclassified reclassified ​ instrument (hedge instrument (cost of ​ reclassified from hedge from cost of ​ reserve) hedging) ​ amounts from AOCI ​ reserve ​ hedging For the year ended December 31, 2021 Interest rate contracts — — Interest income/expense 1,206 — Foreign exchange contracts (3,585) 126 thereof: ​ ​ ​ ​ ​ Revenue 275 773 ​ ​ ​ ​ ​ Costs of revenue 72 (1,060) ​ ​ ​ ​ ​ Inventories 1,013 (2) Total (3,585) 126 2,566 (289) ​ ​ ​ ​ ​ ​ ​ ​ ​ ​ ​ For the year ended December 31, 2020 Interest rate contracts — — Interest income/expense 1,249 — Foreign exchange contracts 6,123 (2,062) thereof: ​ ​ ​ ​ ​ Revenue (4,612) 1,990 ​ ​ ​ ​ ​ Costs of revenue (2,662) 3,085 ​ ​ ​ ​ ​ Inventories (286) (46) Total 6,123 (2,062) (6,311) 5,029</t>
        </is>
      </c>
    </row>
    <row r="10">
      <c r="A10" s="4" t="inlineStr">
        <is>
          <t>Schedule of effect of derivatives not in hedging on the consolidated financial statements</t>
        </is>
      </c>
      <c r="B10" s="4" t="inlineStr">
        <is>
          <t>​ ​ ​ ​ ​ ​ ​ ​ The effect of derivatives not designated as hedging instruments on the consolidated financial statements in € THOUS ​ ​ ​ ​ ​ ​ ​ ​ ​ ​ Amount of (gain) loss recognized in ​ Location of (gain) loss recognized in income on derivatives ​ income on derivatives for the year ended, December 31 ​ ​ ​ 2021 ​ 2020 ​ ​ ​ ​ ​ ​ ​ Foreign exchange contracts Selling, general and administrative expenses ​ (49,214) ​ 48,925 Foreign exchange contracts Interest income/expense 1,477 3,800 Derivatives not designated as hedging instruments (47,737) 52,725</t>
        </is>
      </c>
    </row>
    <row r="11">
      <c r="A11" s="4" t="inlineStr">
        <is>
          <t>Schedule of non-discounted payments agreed by contract</t>
        </is>
      </c>
      <c r="B11" s="4" t="inlineStr">
        <is>
          <t>​ ​ ​ ​ ​ ​ ​ ​ ​ ​ Payments agreed by contracts in € THOUS ​ ​ ​ ​ ​ ​ ​ ​ ​ ​ Payments due by period of ​ Less than 1 year 1 - 3 years 3 - 5 years Over 5 years 2021 ​ ​ ​ ​ Non-Derivatives ​ ​ ​ ​ ​ ​ ​ ​ Accounts payable to unrelated parties 736,069 68 ​ — ​ — Accounts payable to related parties 121,457 — ​ — ​ — Other current financial liabilities 965,595 — ​ — ​ — Short-term debt (1) 1,255,853 — ​ — ​ — Amended 2012 Credit Agreement (2) — — ​ — ​ — Bonds 759,946 1,249,033 ​ 2,553,673 ​ 3,563,460 Other long-term debt 49,959 103,315 ​ 38,991 ​ 51,466 Lease liabilities (1) 796,927 1,463,953 ​ 1,127,660 ​ 2,076,056 Variable payments outstanding for acquisitions 9,721 2,936 ​ 22,526 ​ 15,322 Put option liabilities 678,705 219,554 ​ 151,462 ​ 67,744 Letters of credit 11,065 — ​ — ​ — ​ 5,385,297 3,038,859 ​ 3,894,312 ​ 5,774,048 ​ ​ ​ ​ ​ ​ ​ ​ ​ Derivatives ​ ​ ​ ​ ​ ​ ​ ​ Derivative financial instruments - in cash flow hedging relationships ​ ​ ​ ​ ​ ​ ​ ​ (Inflow) (141,935) (2,300) ​ — ​ — Outflow 146,810 2,409 ​ — ​ — ​ ​ 4,875 ​ 109 ​ — ​ — ​ ​ ​ ​ ​ ​ ​ Derivative financial instruments - not designated as hedging instrument ​ ​ ​ ​ ​ ​ (Inflow) (611,024) — ​ — ​ — Outflow 638,609 — ​ — ​ — ​ 27,585 — ​ — ​ — ​ ​ ​ ​ ​ ​ ​ Total 5,417,757 3,038,968 ​ 3,894,312 ​ 5,774,048 ​ ​ ​ ​ ​ ​ ​ 2020 ​ ​ ​ ​ ​ ​ Non-Derivatives ​ ​ ​ ​ ​ ​ ​ ​ Accounts payable to unrelated parties 731,993 1 ​ — ​ — Accounts payable to related parties 95,401 — ​ — ​ — Other current financial liabilities 800,714 — ​ — ​ — Short-term debt (1) 79,270 — ​ — ​ — Amended 2012 Credit Agreement (2) 138,326 1,043,542 ​ — ​ — Bonds ​ 976,211 ​ 1,416,985 ​ 987,015 ​ 4,031,570 Other long-term debt ​ 53,097 ​ 66,310 ​ 70,339 ​ 48,332 Lease liabilities (1) ​ 735,890 ​ 1,375,720 ​ 1,026,391 ​ 2,053,642 Variable payments outstanding for acquisitions ​ 19,313 ​ 18,687 ​ 28,261 ​ 8,273 Put option liabilities ​ 645,784 ​ 102,142 ​ 93,357 ​ 74,648 Letters of credit ​ 11,091 ​ — ​ — ​ — ​ ​ 4,287,090 ​ 4,023,387 ​ 2,205,363 ​ 6,216,465 ​ ​ ​ ​ ​ ​ ​ ​ ​ Derivatives ​ ​ ​ ​ ​ ​ ​ ​ Derivative financial instruments - in cash flow hedging relationships ​ ​ ​ ​ ​ ​ ​ ​ (Inflow) ​ (78,109) ​ (367) ​ — ​ — Outflow ​ 79,604 ​ 392 ​ — ​ — ​ ​ 1,495 ​ 25 ​ — ​ — ​ ​ ​ ​ ​ ​ ​ ​ ​ Derivative financial instruments - not designated as hedging instrument ​ ​ ​ ​ ​ ​ ​ ​ (Inflow) ​ (1,287,605) ​ — ​ — ​ — Outflow ​ 1,328,519 ​ — ​ — ​ — ​ ​ 40,914 ​ — ​ — ​ — ​ ​ ​ ​ ​ ​ ​ ​ ​ Total ​ 4,329,499 ​ 4,023,412 ​ 2,205,363 ​ 6,216,465 ​ (1) Includes amounts from related parties. (2) Future interest payments for financial liabilities with variable interest rates were calculated using the latest interest rates fixed prior to December 31, 2021 and 20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EUR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t>
        </is>
      </c>
      <c r="B4" s="6" t="n">
        <v>1219028</v>
      </c>
      <c r="C4" s="6" t="n">
        <v>1435832</v>
      </c>
      <c r="D4" s="6" t="n">
        <v>1438500</v>
      </c>
    </row>
    <row r="5">
      <c r="A5" s="3" t="inlineStr">
        <is>
          <t>Adjustments to reconcile net income to net cash provided by operating activities:</t>
        </is>
      </c>
    </row>
    <row r="6">
      <c r="A6" s="4" t="inlineStr">
        <is>
          <t>Depreciation, amortization and impairment loss</t>
        </is>
      </c>
      <c r="B6" s="5" t="n">
        <v>1623676</v>
      </c>
      <c r="C6" s="5" t="n">
        <v>1785899</v>
      </c>
      <c r="D6" s="5" t="n">
        <v>1593160</v>
      </c>
    </row>
    <row r="7">
      <c r="A7" s="4" t="inlineStr">
        <is>
          <t>Change in deferred taxes, net</t>
        </is>
      </c>
      <c r="B7" s="5" t="n">
        <v>67259</v>
      </c>
      <c r="C7" s="5" t="n">
        <v>111104</v>
      </c>
      <c r="D7" s="5" t="n">
        <v>64266</v>
      </c>
    </row>
    <row r="8">
      <c r="A8" s="4" t="inlineStr">
        <is>
          <t>(Gain) loss from the sale of fixed assets, right-of-use assets, investments and divestitures</t>
        </is>
      </c>
      <c r="B8" s="5" t="n">
        <v>44088</v>
      </c>
      <c r="C8" s="5" t="n">
        <v>-58364</v>
      </c>
      <c r="D8" s="5" t="n">
        <v>-99074</v>
      </c>
    </row>
    <row r="9">
      <c r="A9" s="4" t="inlineStr">
        <is>
          <t>Compensation expense related to share-based plans</t>
        </is>
      </c>
      <c r="D9" s="5" t="n">
        <v>1992</v>
      </c>
    </row>
    <row r="10">
      <c r="A10" s="4" t="inlineStr">
        <is>
          <t>Income from equity method investees</t>
        </is>
      </c>
      <c r="B10" s="5" t="n">
        <v>-92175</v>
      </c>
      <c r="C10" s="5" t="n">
        <v>-94518</v>
      </c>
      <c r="D10" s="5" t="n">
        <v>-73679</v>
      </c>
    </row>
    <row r="11">
      <c r="A11" s="4" t="inlineStr">
        <is>
          <t>Interest expense, net</t>
        </is>
      </c>
      <c r="B11" s="5" t="n">
        <v>280429</v>
      </c>
      <c r="C11" s="5" t="n">
        <v>368019</v>
      </c>
      <c r="D11" s="5" t="n">
        <v>429444</v>
      </c>
    </row>
    <row r="12">
      <c r="A12" s="3" t="inlineStr">
        <is>
          <t>Changes in assets and liabilities, net of amounts from businesses acquired:</t>
        </is>
      </c>
    </row>
    <row r="13">
      <c r="A13" s="4" t="inlineStr">
        <is>
          <t>Trade accounts and other receivables from unrelated parties</t>
        </is>
      </c>
      <c r="B13" s="5" t="n">
        <v>-100548</v>
      </c>
      <c r="C13" s="5" t="n">
        <v>11611</v>
      </c>
      <c r="D13" s="5" t="n">
        <v>-105828</v>
      </c>
    </row>
    <row r="14">
      <c r="A14" s="4" t="inlineStr">
        <is>
          <t>Inventories</t>
        </is>
      </c>
      <c r="B14" s="5" t="n">
        <v>-48530</v>
      </c>
      <c r="C14" s="5" t="n">
        <v>-355831</v>
      </c>
      <c r="D14" s="5" t="n">
        <v>-117504</v>
      </c>
    </row>
    <row r="15">
      <c r="A15" s="4" t="inlineStr">
        <is>
          <t>Other current and non-current assets</t>
        </is>
      </c>
      <c r="B15" s="5" t="n">
        <v>164201</v>
      </c>
      <c r="C15" s="5" t="n">
        <v>-178473</v>
      </c>
      <c r="D15" s="5" t="n">
        <v>-46132</v>
      </c>
    </row>
    <row r="16">
      <c r="A16" s="4" t="inlineStr">
        <is>
          <t>Accounts receivable from related parties</t>
        </is>
      </c>
      <c r="B16" s="5" t="n">
        <v>-62649</v>
      </c>
      <c r="C16" s="5" t="n">
        <v>60084</v>
      </c>
      <c r="D16" s="5" t="n">
        <v>41717</v>
      </c>
    </row>
    <row r="17">
      <c r="A17" s="4" t="inlineStr">
        <is>
          <t>Accounts payable to related parties</t>
        </is>
      </c>
      <c r="B17" s="5" t="n">
        <v>19696</v>
      </c>
      <c r="C17" s="5" t="n">
        <v>-16311</v>
      </c>
      <c r="D17" s="5" t="n">
        <v>-35861</v>
      </c>
    </row>
    <row r="18">
      <c r="A18" s="4" t="inlineStr">
        <is>
          <t>Accounts payable to unrelated parties, provisions and other current and non-current liabilities</t>
        </is>
      </c>
      <c r="B18" s="5" t="n">
        <v>-383651</v>
      </c>
      <c r="C18" s="5" t="n">
        <v>1389928</v>
      </c>
      <c r="D18" s="5" t="n">
        <v>-128906</v>
      </c>
    </row>
    <row r="19">
      <c r="A19" s="4" t="inlineStr">
        <is>
          <t>Income tax liabilities</t>
        </is>
      </c>
      <c r="B19" s="5" t="n">
        <v>313713</v>
      </c>
      <c r="C19" s="5" t="n">
        <v>324455</v>
      </c>
      <c r="D19" s="5" t="n">
        <v>380067</v>
      </c>
    </row>
    <row r="20">
      <c r="A20" s="4" t="inlineStr">
        <is>
          <t>Cash inflow (outflow) from hedging</t>
        </is>
      </c>
      <c r="D20" s="5" t="n">
        <v>-12744</v>
      </c>
    </row>
    <row r="21">
      <c r="A21" s="4" t="inlineStr">
        <is>
          <t>Received dividends from investments in equity method investees</t>
        </is>
      </c>
      <c r="B21" s="5" t="n">
        <v>58472</v>
      </c>
      <c r="C21" s="5" t="n">
        <v>89419</v>
      </c>
      <c r="D21" s="5" t="n">
        <v>46022</v>
      </c>
    </row>
    <row r="22">
      <c r="A22" s="4" t="inlineStr">
        <is>
          <t>Paid interest</t>
        </is>
      </c>
      <c r="B22" s="5" t="n">
        <v>-341629</v>
      </c>
      <c r="C22" s="5" t="n">
        <v>-379994</v>
      </c>
      <c r="D22" s="5" t="n">
        <v>-470223</v>
      </c>
    </row>
    <row r="23">
      <c r="A23" s="4" t="inlineStr">
        <is>
          <t>Received interest</t>
        </is>
      </c>
      <c r="B23" s="5" t="n">
        <v>73170</v>
      </c>
      <c r="C23" s="5" t="n">
        <v>41959</v>
      </c>
      <c r="D23" s="5" t="n">
        <v>49453</v>
      </c>
    </row>
    <row r="24">
      <c r="A24" s="4" t="inlineStr">
        <is>
          <t>Paid income taxes</t>
        </is>
      </c>
      <c r="B24" s="5" t="n">
        <v>-345052</v>
      </c>
      <c r="C24" s="5" t="n">
        <v>-301663</v>
      </c>
      <c r="D24" s="5" t="n">
        <v>-387719</v>
      </c>
    </row>
    <row r="25">
      <c r="A25" s="4" t="inlineStr">
        <is>
          <t>Net cash provided by (used in) operating activities</t>
        </is>
      </c>
      <c r="B25" s="5" t="n">
        <v>2489498</v>
      </c>
      <c r="C25" s="5" t="n">
        <v>4233156</v>
      </c>
      <c r="D25" s="5" t="n">
        <v>2566951</v>
      </c>
    </row>
    <row r="26">
      <c r="A26" s="3" t="inlineStr">
        <is>
          <t>Investing activities</t>
        </is>
      </c>
    </row>
    <row r="27">
      <c r="A27" s="4" t="inlineStr">
        <is>
          <t>Purchases of property, plant and equipment and capitalized development costs</t>
        </is>
      </c>
      <c r="B27" s="5" t="n">
        <v>-854360</v>
      </c>
      <c r="C27" s="5" t="n">
        <v>-1051983</v>
      </c>
      <c r="D27" s="5" t="n">
        <v>-1124791</v>
      </c>
    </row>
    <row r="28">
      <c r="A28" s="4" t="inlineStr">
        <is>
          <t>Acquisitions, net of cash acquired, investments and purchases of intangible assets</t>
        </is>
      </c>
      <c r="B28" s="5" t="n">
        <v>-434171</v>
      </c>
      <c r="C28" s="5" t="n">
        <v>-258985</v>
      </c>
      <c r="D28" s="5" t="n">
        <v>-2221359</v>
      </c>
    </row>
    <row r="29">
      <c r="A29" s="4" t="inlineStr">
        <is>
          <t>Investments in debt securities</t>
        </is>
      </c>
      <c r="B29" s="5" t="n">
        <v>-129081</v>
      </c>
      <c r="C29" s="5" t="n">
        <v>-96401</v>
      </c>
      <c r="D29" s="5" t="n">
        <v>-11312</v>
      </c>
    </row>
    <row r="30">
      <c r="A30" s="4" t="inlineStr">
        <is>
          <t>Proceeds from sale of property, plant and equipment</t>
        </is>
      </c>
      <c r="B30" s="5" t="n">
        <v>24424</v>
      </c>
      <c r="C30" s="5" t="n">
        <v>15578</v>
      </c>
      <c r="D30" s="5" t="n">
        <v>11535</v>
      </c>
    </row>
    <row r="31">
      <c r="A31" s="4" t="inlineStr">
        <is>
          <t>Proceeds from divestitures</t>
        </is>
      </c>
      <c r="B31" s="5" t="n">
        <v>52444</v>
      </c>
      <c r="C31" s="5" t="n">
        <v>14608</v>
      </c>
      <c r="D31" s="5" t="n">
        <v>43317</v>
      </c>
    </row>
    <row r="32">
      <c r="A32" s="4" t="inlineStr">
        <is>
          <t>Proceeds from sale of debt securities</t>
        </is>
      </c>
      <c r="B32" s="5" t="n">
        <v>144516</v>
      </c>
      <c r="C32" s="5" t="n">
        <v>42241</v>
      </c>
      <c r="D32" s="5" t="n">
        <v>16623</v>
      </c>
    </row>
    <row r="33">
      <c r="A33" s="4" t="inlineStr">
        <is>
          <t>Net cash provided by (used in) investing activities</t>
        </is>
      </c>
      <c r="B33" s="5" t="n">
        <v>-1196228</v>
      </c>
      <c r="C33" s="5" t="n">
        <v>-1334942</v>
      </c>
      <c r="D33" s="5" t="n">
        <v>-3285987</v>
      </c>
    </row>
    <row r="34">
      <c r="A34" s="3" t="inlineStr">
        <is>
          <t>Financing activities</t>
        </is>
      </c>
    </row>
    <row r="35">
      <c r="A35" s="4" t="inlineStr">
        <is>
          <t>Proceeds from short-term debt from unrelated parties</t>
        </is>
      </c>
      <c r="B35" s="5" t="n">
        <v>1716261</v>
      </c>
      <c r="C35" s="5" t="n">
        <v>213116</v>
      </c>
      <c r="D35" s="5" t="n">
        <v>737409</v>
      </c>
    </row>
    <row r="36">
      <c r="A36" s="4" t="inlineStr">
        <is>
          <t>Repayments of short-term debt from unrelated parties</t>
        </is>
      </c>
      <c r="B36" s="5" t="n">
        <v>-600484</v>
      </c>
      <c r="C36" s="5" t="n">
        <v>-1304526</v>
      </c>
      <c r="D36" s="5" t="n">
        <v>-807807</v>
      </c>
    </row>
    <row r="37">
      <c r="A37" s="4" t="inlineStr">
        <is>
          <t>Proceeds from short-term debt from related parties</t>
        </is>
      </c>
      <c r="B37" s="5" t="n">
        <v>87946</v>
      </c>
      <c r="C37" s="5" t="n">
        <v>581711</v>
      </c>
      <c r="D37" s="5" t="n">
        <v>281200</v>
      </c>
    </row>
    <row r="38">
      <c r="A38" s="4" t="inlineStr">
        <is>
          <t>Repayments of short-term debt from related parties</t>
        </is>
      </c>
      <c r="B38" s="5" t="n">
        <v>-26766</v>
      </c>
      <c r="C38" s="5" t="n">
        <v>-587180</v>
      </c>
      <c r="D38" s="5" t="n">
        <v>-448311</v>
      </c>
    </row>
    <row r="39">
      <c r="A39" s="4" t="inlineStr">
        <is>
          <t>Proceeds from long-term debt</t>
        </is>
      </c>
      <c r="B39" s="5" t="n">
        <v>1244094</v>
      </c>
      <c r="C39" s="5" t="n">
        <v>2120905</v>
      </c>
      <c r="D39" s="5" t="n">
        <v>3460805</v>
      </c>
    </row>
    <row r="40">
      <c r="A40" s="4" t="inlineStr">
        <is>
          <t>Repayments of long-term debt</t>
        </is>
      </c>
      <c r="B40" s="5" t="n">
        <v>-2083000</v>
      </c>
      <c r="C40" s="5" t="n">
        <v>-1586218</v>
      </c>
      <c r="D40" s="5" t="n">
        <v>-2217005</v>
      </c>
    </row>
    <row r="41">
      <c r="A41" s="4" t="inlineStr">
        <is>
          <t>Repayments of lease liabilities from unrelated parties</t>
        </is>
      </c>
      <c r="B41" s="5" t="n">
        <v>-675639</v>
      </c>
      <c r="C41" s="5" t="n">
        <v>-683614</v>
      </c>
      <c r="D41" s="5" t="n">
        <v>-671403</v>
      </c>
    </row>
    <row r="42">
      <c r="A42" s="4" t="inlineStr">
        <is>
          <t>Repayments of lease liabilities from related parties</t>
        </is>
      </c>
      <c r="B42" s="5" t="n">
        <v>-21315</v>
      </c>
      <c r="C42" s="5" t="n">
        <v>-20185</v>
      </c>
      <c r="D42" s="5" t="n">
        <v>-16340</v>
      </c>
    </row>
    <row r="43">
      <c r="A43" s="4" t="inlineStr">
        <is>
          <t>Increase (decrease) of accounts receivable facility</t>
        </is>
      </c>
      <c r="C43" s="5" t="n">
        <v>-373840</v>
      </c>
      <c r="D43" s="5" t="n">
        <v>381430</v>
      </c>
    </row>
    <row r="44">
      <c r="A44" s="4" t="inlineStr">
        <is>
          <t>Proceeds from exercise of stock options</t>
        </is>
      </c>
      <c r="B44" s="5" t="n">
        <v>6511</v>
      </c>
      <c r="C44" s="5" t="n">
        <v>12653</v>
      </c>
      <c r="D44" s="5" t="n">
        <v>15864</v>
      </c>
    </row>
    <row r="45">
      <c r="A45" s="4" t="inlineStr">
        <is>
          <t>Purchase of treasury stock</t>
        </is>
      </c>
      <c r="C45" s="5" t="n">
        <v>-365988</v>
      </c>
      <c r="D45" s="5" t="n">
        <v>-599796</v>
      </c>
    </row>
    <row r="46">
      <c r="A46" s="4" t="inlineStr">
        <is>
          <t>Dividends paid</t>
        </is>
      </c>
      <c r="B46" s="5" t="n">
        <v>-392455</v>
      </c>
      <c r="C46" s="5" t="n">
        <v>-351170</v>
      </c>
      <c r="D46" s="5" t="n">
        <v>-354636</v>
      </c>
    </row>
    <row r="47">
      <c r="A47" s="4" t="inlineStr">
        <is>
          <t>Distributions to noncontrolling interests</t>
        </is>
      </c>
      <c r="B47" s="5" t="n">
        <v>-334844</v>
      </c>
      <c r="C47" s="5" t="n">
        <v>-366277</v>
      </c>
      <c r="D47" s="5" t="n">
        <v>-296168</v>
      </c>
    </row>
    <row r="48">
      <c r="A48" s="4" t="inlineStr">
        <is>
          <t>Contributions from noncontrolling interests</t>
        </is>
      </c>
      <c r="B48" s="5" t="n">
        <v>55309</v>
      </c>
      <c r="C48" s="5" t="n">
        <v>46586</v>
      </c>
      <c r="D48" s="5" t="n">
        <v>68125</v>
      </c>
    </row>
    <row r="49">
      <c r="A49" s="4" t="inlineStr">
        <is>
          <t>Net cash provided by (used in) financing activities</t>
        </is>
      </c>
      <c r="B49" s="5" t="n">
        <v>-1024382</v>
      </c>
      <c r="C49" s="5" t="n">
        <v>-2664027</v>
      </c>
      <c r="D49" s="5" t="n">
        <v>-466633</v>
      </c>
    </row>
    <row r="50">
      <c r="A50" s="4" t="inlineStr">
        <is>
          <t>Effect of exchange rate changes on cash and cash equivalents</t>
        </is>
      </c>
      <c r="B50" s="5" t="n">
        <v>131228</v>
      </c>
      <c r="C50" s="5" t="n">
        <v>-160371</v>
      </c>
      <c r="D50" s="5" t="n">
        <v>47760</v>
      </c>
    </row>
    <row r="51">
      <c r="A51" s="3" t="inlineStr">
        <is>
          <t>Cash and cash equivalents:</t>
        </is>
      </c>
    </row>
    <row r="52">
      <c r="A52" s="4" t="inlineStr">
        <is>
          <t>Net increase (decrease) in cash and cash equivalents</t>
        </is>
      </c>
      <c r="B52" s="5" t="n">
        <v>400116</v>
      </c>
      <c r="C52" s="5" t="n">
        <v>73816</v>
      </c>
      <c r="D52" s="5" t="n">
        <v>-1137909</v>
      </c>
    </row>
    <row r="53">
      <c r="A53" s="4" t="inlineStr">
        <is>
          <t>Cash and cash equivalents at beginning of period</t>
        </is>
      </c>
      <c r="B53" s="5" t="n">
        <v>1081539</v>
      </c>
      <c r="C53" s="5" t="n">
        <v>1007723</v>
      </c>
      <c r="D53" s="5" t="n">
        <v>2145632</v>
      </c>
    </row>
    <row r="54">
      <c r="A54" s="4" t="inlineStr">
        <is>
          <t>Cash and cash equivalents at end of period</t>
        </is>
      </c>
      <c r="B54" s="6" t="n">
        <v>1481655</v>
      </c>
      <c r="C54" s="6" t="n">
        <v>1081539</v>
      </c>
      <c r="D54" s="6" t="n">
        <v>10077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ther comprehensive income (loss) (Tables)</t>
        </is>
      </c>
      <c r="B1" s="2" t="inlineStr">
        <is>
          <t>12 Months Ended</t>
        </is>
      </c>
    </row>
    <row r="2">
      <c r="B2" s="2" t="inlineStr">
        <is>
          <t>Dec. 31, 2021</t>
        </is>
      </c>
    </row>
    <row r="3">
      <c r="A3" s="3" t="inlineStr">
        <is>
          <t>Other comprehensive income (loss)</t>
        </is>
      </c>
    </row>
    <row r="4">
      <c r="A4" s="4" t="inlineStr">
        <is>
          <t>Schedule of components of other comprehensive income (loss)</t>
        </is>
      </c>
      <c r="B4" s="4" t="inlineStr">
        <is>
          <t>​ ​ ​ ​ ​ ​ ​ ​ ​ ​ ​ ​ ​ ​ ​ ​ ​ ​ ​ ​ Other comprehensive income (loss) in € THOUS ​ ​ ​ ​ ​ ​ ​ ​ ​ ​ ​ ​ ​ ​ ​ ​ ​ ​ ​ ​ 2021 ​ 2020 ​ 2019 ​ ​ ​ ​ ​ ​ ​ ​ ​ ​ ​ ​ ​ ​ ​ ​ ​ ​ ​ ​ Pretax Tax effect Net Pretax Tax effect Net Pretax Tax effect Net Components that will not be reclassified to profit or loss: ​ ​ ​ ​ ​ ​ ​ ​ ​ ​ Equity method investees - share of OCI ​ (25,334) ​ — ​ (25,334) ​ 58,166 ​ — ​ 58,166 ​ — ​ — ​ — FVOCI equity investments ​ 37,660 ​ (8,492) ​ 29,168 ​ 19,439 ​ (2,326) ​ 17,113 ​ — ​ — ​ — Actuarial gain (loss) on defined benefit pension plans (15,781) ​ 4,407 ​ (11,374) ​ 4,176 ​ (1,191) ​ 2,985 ​ (99,613) ​ 30,245 ​ (69,368) ​ ​ ​ ​ ​ ​ ​ ​ ​ ​ ​ ​ ​ ​ ​ ​ ​ ​ ​ Components that may be reclassified subsequently to profit or loss: ​ ​ ​ ​ ​ ​ ​ ​ ​ Foreign currency translation adjustment 1,034,239 ​ — ​ 1,034,239 ​ (1,359,397) ​ — ​ (1,359,397) ​ 263,835 ​ — ​ 263,835 FVOCI debt securities ​ (9,892) ​ 1,482 ​ (8,410) ​ 29,096 ​ (5,048) ​ 24,048 ​ — ​ — ​ — Other comprehensive income (loss) relating to cash flow hedges: ​ ​ ​ ​ ​ ​ ​ ​ ​ Changes in fair value of cash flow hedging reserve during the period (3,585) ​ 1,013 ​ (2,572) ​ 6,123 ​ (1,839) ​ 4,284 ​ (15,996) ​ 3,892 ​ (12,104) Cost of hedging ​ 126 ​ (7) ​ 119 ​ (2,062) ​ 608 ​ (1,454) ​ (1,473) ​ 460 ​ (1,013) Reclassification adjustments 2,277 ​ (599) ​ 1,678 ​ (1,282) ​ 482 ​ (800) ​ 5,836 ​ (1,678) ​ 4,158 Total other comprehensive income (loss) relating to cash flow hedges (1,182) ​ 407 ​ (775) ​ 2,779 ​ (749) ​ 2,030 ​ (11,633) ​ 2,674 ​ (8,959) Other comprehensive income (loss) 1,019,710 ​ (2,196) ​ 1,017,514 ​ (1,245,741) ​ (9,314) ​ (1,255,055) ​ 152,589 ​ 32,919 ​ 185,508</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pplementary cash flow information (Tables)</t>
        </is>
      </c>
      <c r="B1" s="2" t="inlineStr">
        <is>
          <t>12 Months Ended</t>
        </is>
      </c>
    </row>
    <row r="2">
      <c r="B2" s="2" t="inlineStr">
        <is>
          <t>Dec. 31, 2021</t>
        </is>
      </c>
    </row>
    <row r="3">
      <c r="A3" s="3" t="inlineStr">
        <is>
          <t>Supplementary cash flow information</t>
        </is>
      </c>
    </row>
    <row r="4">
      <c r="A4" s="4" t="inlineStr">
        <is>
          <t>Schedule of additional information provided with respect to net cash provided by (used in) investing activities</t>
        </is>
      </c>
      <c r="B4" s="4" t="inlineStr">
        <is>
          <t>​ ​ ​ ​ ​ ​ ​ ​ Details for net cash provided by (used in) investing activities in € THOUS ​ ​ ​ ​ ​ ​ ​ 2021 2020 2019 Details for acquisitions Assets acquired (547,146) (337,300) (2,639,432) Liabilities assumed 70,143 41,761 260,120 Noncontrolling interests (1) 120,197 37,140 137,368 Non-cash consideration 12,482 33,804 26,637 Cash paid (344,324) (224,595) (2,215,307) Less cash acquired 19,518 9,759 55,210 Net cash paid for acquisitions (324,806) (214,836) (2,160,097) ​ ​ ​ ​ ​ ​ ​ Cash paid for investments (77,010) (10,899) (23,290) Cash paid for intangible assets (32,355) (33,250) (37,972) Total cash paid for acquisitions and investments, net of cash acquired, and purchases of intangible assets (434,171) (258,985) (2,221,359) ​ ​ ​ ​ ​ ​ ​ Details for divestitures ​ ​ ​ Cash received from sale of subsidiaries or other businesses, less cash disposed 52,444 14,608 43,317 Cash received from repayment of loans — — — Proceeds from divestitures 52,444 14,608 43,317 ​ (1) Includes “put option liabilities” in the amount of € 26,801 and € 72,151 for the years ended December 31, 2020 and 2019, respectively, which were previously disclosed separately as these amounts relate to noncontrolling interests subject to put provisions.</t>
        </is>
      </c>
    </row>
    <row r="5">
      <c r="A5" s="4" t="inlineStr">
        <is>
          <t>Schedule of reconciliation of debt to net cash provided by (used in) financing activities</t>
        </is>
      </c>
      <c r="B5" s="4" t="inlineStr">
        <is>
          <t>The following table shows a reconciliation of debt to net cash provided by (used in) financing activities for 2021: ​ ​ ​ ​ ​ ​ ​ ​ ​ ​ ​ ​ ​ ​ ​ ​ Reconciliation of debt to net cash provided by (used in) financing activities in € THOUS ​ ​ ​ ​ ​ ​ ​ ​ ​ ​ ​ ​ ​ ​ ​ ​ ​ ​ ​ ​ Non-cash changes ​ ​ ​ ​ ​ ​ ​ ​ ​ ​ ​ ​ Amortization ​ ​ ​ ​ ​ ​ ​ Acquisitions Foreign of debt ​ ​ ​ January 1, Cash ​ (net of currency issuance costs ​ ​ December 31, ​ 2021 Flow divestitures) translation and discounts Other 2021 ​ ​ ​ ​ ​ ​ ​ ​ ​ ​ ​ ​ ​ ​ ​ Short-term debt from unrelated parties ​ 62,950 ​ 1,115,777 ​ 164 ​ (531) ​ — ​ (7) ​ 1,178,353 Short-term debt from related parties 16,320 ​ 61,180 ​ — ​ — ​ — ​ — ​ 77,500 Long-term debt (excluding Accounts Receivable Facility) (1) 7,808,460 ​ (812,002) ​ 11,421 ​ 294,437 ​ 9,423 ​ 3,176 ​ 7,314,915 Accounts Receivable Facility — ​ — ​ — ​ — ​ — ​ — ​ — Lease liabilities from unrelated parties 4,352,267 ​ (675,639) ​ 42,600 ​ 297,110 ​ — ​ 613,762 (2) 4,630,100 Lease liabilities from related parties 140,020 ​ (21,315) ​ — ​ 90 ​ — ​ 486 (2) 119,281 ​ (1) Cash Flow excluding repayments of variable payments outstanding for acquisitions in the amount of €19,314 and debt issuance cost relating to undrawn credit facilities in the amount of €7,590 . (2) Includes newly concluded leases, lease modifications and reassessments of leases with third parties and related parties. Furthermore, interest expense in the amount of €143,160 , net of interest paid (included in Net cash provided by (used in) operating activities), are included. The following table shows a reconciliation of debt to net cash provided by (used in) financing activities for 2020: Reconciliation of debt to net cash provided by (used in) financing activities in € THOUS ​ ​ ​ ​ ​ ​ ​ ​ ​ ​ ​ ​ ​ ​ ​ ​ ​ ​ ​ ​ ​ ​ Non-cash changes ​ ​ ​ ​ ​ ​ ​ ​ ​ ​ ​ ​ Amortization ​ ​ ​ ​ ​ ​ ​ Acquisitions Foreign of debt ​ ​ ​ January 1, Cash ​ (net of currency issuance costs ​ ​ December 31, ​ 2020 Flow divestitures) translation and discounts Other 2020 ​ ​ ​ ​ ​ ​ ​ ​ ​ ​ ​ ​ ​ ​ ​ Short-term debt from unrelated parties ​ 1,149,988 ​ (1,091,410) ​ 4,093 ​ (3,431) ​ — ​ 3,710 ​ 62,950 Short-term debt from related parties 21,865 (5,469) — — — (76) 16,320 Long-term debt (excluding Accounts Receivable Facility) (1) 7,525,987 557,433 22,644 (309,632) 10,466 1,562 7,808,460 Accounts Receivable Facility 379,570 (373,840) — (6,385) 655 — — Lease liabilities from unrelated parties 4,582,092 (683,614) (9,583) (349,656) — 813,028 (2) 4,352,267 Lease liabilities from related parties 122,946 (20,185) — (169) — 37,428 (2) 140,020 ​ (1) Cash Flow excluding repayments of variable payments outstanding for acquisitions in the amount of €22,746 . (2) Includes newly concluded leases, lease modifications and reassessments of leases with third parties and related parties. Furthermore, interest expense in the amount of €159,148 , net of interest paid (included in Net cash provided by (used in) operating activities), are included.</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egment and corporate information (Tables)</t>
        </is>
      </c>
      <c r="B1" s="2" t="inlineStr">
        <is>
          <t>12 Months Ended</t>
        </is>
      </c>
    </row>
    <row r="2">
      <c r="B2" s="2" t="inlineStr">
        <is>
          <t>Dec. 31, 2021</t>
        </is>
      </c>
    </row>
    <row r="3">
      <c r="A3" s="3" t="inlineStr">
        <is>
          <t>Segment and corporate information</t>
        </is>
      </c>
    </row>
    <row r="4">
      <c r="A4" s="4" t="inlineStr">
        <is>
          <t>Schedule of segment and corporate information</t>
        </is>
      </c>
      <c r="B4" s="4" t="inlineStr">
        <is>
          <t>Segment and corporate information in € THOUS ​ ​ ​ ​ ​ ​ ​ ​ ​ ​ ​ ​ ​ ​ ​ ​ ​ North ​ Asia- Latin ​ ​ ​ ​ America EMEA Pacific America Total ​ ​ ​ ​ ​ Segment Segment Segment Segment Segment Corporate (1) Total 2021 ​ Revenue from health care services ​ 10,622,787 ​ 1,379,151 ​ 941,627 ​ 499,215 ​ 13,442,780 ​ 36,658 ​ 13,479,438 Revenue from health care products ​ 1,051,878 ​ 1,336,921 ​ 1,017,262 ​ 201,054 ​ 3,607,115 ​ 16,836 ​ 3,623,951 Revenue from contracts with customers 11,674,665 ​ 2,716,072 ​ 1,958,889 ​ 700,269 ​ 17,049,895 ​ 53,494 ​ 17,103,389 Other revenue external customers 413,046 ​ 48,694 ​ 50,901 ​ 2,655 ​ 515,296 ​ — ​ 515,296 Revenue external customers 12,087,711 ​ 2,764,766 ​ 2,009,790 ​ 702,924 ​ 17,565,191 ​ 53,494 ​ 17,618,685 Inter-segment revenue 31,869 ​ — ​ 620 ​ 202 ​ 32,691 ​ (32,691) ​ — Revenue 12,119,580 ​ 2,764,766 ​ 2,010,410 ​ 703,126 ​ 17,597,882 ​ 20,803 ​ 17,618,685 Operating income 1,643,918 ​ 309,327 ​ 349,599 ​ 11,959 ​ 2,314,803 ​ (462,513) ​ 1,852,290 Interest ​ ​ ​ ​ ​ ​ ​ ​ ​ ​ ​ ​ (280,429) Income before income taxes ​ ​ ​ ​ ​ ​ ​ ​ ​ ​ ​ ​ 1,571,861 Depreciation and amortization (983,568) ​ (195,032) ​ (105,934) ​ (38,890) ​ (1,323,424) ​ (261,943) ​ (1,585,367) Impairment loss ​ (19,814) ​ (12,146) ​ (3,684) ​ (493) ​ (36,137) ​ (2,172) ​ (38,309) Income (loss) from equity method investees 90,123 ​ (1,074) ​ 2,163 ​ 963 ​ 92,175 ​ — ​ 92,175 Total assets ​ 22,667,874 ​ 3,943,175 ​ 3,042,941 ​ 787,207 ​ 30,441,197 ​ 3,925,361 ​ 34,366,558 thereof investment in equity method investees ​ 459,231 ​ 197,717 ​ 104,077 ​ 25,880 ​ 786,905 ​ — ​ 786,905 Additions of property, plant and equipment, intangible assets and right of use assets 872,647 ​ 206,248 ​ 130,632 ​ 50,374 ​ 1,259,901 ​ 296,963 ​ 1,556,864 ​ ​ ​ ​ ​ ​ ​ ​ ​ ​ ​ ​ ​ ​ ​ 2020 ​ ​ Revenue from health care services ​ 11,060,231 ​ 1,364,976 ​ 876,036 ​ 484,930 ​ 13,786,173 ​ 24,416 ​ 13,810,589 Revenue from health care products ​ 1,094,828 ​ 1,363,820 ​ 969,674 ​ 196,445 ​ 3,624,767 ​ 15,228 ​ 3,639,995 Revenue from contracts with customers 12,155,059 ​ 2,728,796 ​ 1,845,710 ​ 681,375 ​ 17,410,940 ​ 39,644 ​ 17,450,584 Other revenue external customers 323,361 ​ 33,792 ​ 48,468 ​ 2,858 ​ 408,479 ​ — ​ 408,479 Revenue external customers 12,478,420 ​ 2,762,588 ​ 1,894,178 ​ 684,233 ​ 17,819,419 ​ 39,644 ​ 17,859,063 Inter- segment revenue 28,753 ​ 5,933 ​ 239 ​ 304 ​ 35,229 ​ (35,229) ​ — Revenue 12,507,173 ​ 2,768,521 ​ 1,894,417 ​ 684,537 ​ 17,854,648 ​ 4,415 ​ 17,859,063 Operating income 2,119,737 ​ 411,674 ​ 343,632 ​ (156,555) ​ 2,718,488 ​ (414,079) ​ 2,304,409 Interest ​ ​ ​ ​ ​ ​ ​ ​ ​ ​ ​ ​ (368,019) Income before income taxes ​ ​ ​ ​ ​ ​ ​ ​ ​ ​ ​ ​ 1,936,390 Depreciation and amortization (997,509) ​ (191,204) ​ (110,400) ​ (35,731) ​ (1,334,844) ​ (252,025) ​ (1,586,869) Impairment loss ​ (1,231) ​ (2,266) ​ (1,065) ​ (194,468) ​ (199,030) ​ — ​ (199,030) Income (loss) from equity method investees 87,493 ​ 4,237 ​ 2,950 ​ 18 ​ 94,698 ​ (180) ​ 94,518 Total assets ​ 21,358,156 ​ 3,879,386 ​ 2,830,867 ​ 724,124 ​ 28,792,533 ​ 2,896,503 ​ 31,689,036 thereof investment in equity method investees ​ 413,401 ​ 215,650 ​ 105,661 ​ 26,401 ​ 761,113 ​ — ​ 761,113 Additions of property, plant and equipment, intangible assets and right of use assets 1,162,847 ​ 249,401 ​ 143,939 ​ 50,682 ​ 1,606,869 ​ 395,654 ​ 2,002,523 ​ ​ ​ ​ ​ ​ ​ ​ ​ ​ ​ ​ ​ ​ ​ 2019 Revenue from health care services ​ 10,907,934 ​ 1,354,220 ​ 861,963 ​ 499,202 ​ 13,623,319 ​ — ​ 13,623,319 Revenue from health care products ​ 1,023,462 ​ 1,298,723 ​ 930,057 ​ 206,434 ​ 3,458,676 ​ 20,141 ​ 3,478,817 Revenue from contracts with customers 11,931,396 2,652,943 1,792,020 705,636 17,081,995 20,141 ​ 17,102,136 Other revenue external customers 263,777 40,530 66,750 3,362 374,419 — 374,419 Revenue external customers 12,195,173 2,693,473 1,858,770 708,998 17,456,414 20,141 17,476,555 Inter- segment revenue 3,067 686 504 251 4,508 (4,508) — Revenue 12,198,240 2,694,159 1,859,274 709,249 17,460,922 15,633 17,476,555 Operating income 1,794,101 448,062 328,996 42,508 2,613,667 (344,109) 2,269,558 Interest ​ ​ ​ ​ ​ ​ ​ ​ ​ ​ ​ (429,444) Income before income taxes ​ ​ ​ ​ ​ ​ ​ ​ ​ ​ ​ 1,840,114 Depreciation and amortization (992,526) (188,580) (98,599) ​ (33,352) ​ (1,313,057) ​ (240,351) ​ (1,553,408) Impairment loss ​ (36,411) ​ (3,341) ​ — ​ — ​ (39,752) ​ — ​ (39,752) Income (loss) from equity method investees 75,941 (4,414) 2,551 1,152 75,230 (1,551) 73,679 Total assets 21,700,202 ​ 4,058,523 ​ 2,852,271 ​ 917,184 ​ 29,528,180 ​ 3,406,555 ​ 32,934,735 thereof investment in equity method investees 400,514 ​ 171,704 ​ 99,815 ​ 24,839 ​ 696,872 ​ — ​ 696,872 Additions of property, plant and equipment, intangible assets and right of use assets 1,097,517 212,282 190,591 36,595 1,536,985 356,934 1,893,919 ​ (1) Includes inter - segment consolidation adjustments.</t>
        </is>
      </c>
    </row>
    <row r="5">
      <c r="A5" s="4" t="inlineStr">
        <is>
          <t>Schedule of geographic operations</t>
        </is>
      </c>
      <c r="B5" s="4" t="inlineStr">
        <is>
          <t>Geographic presentation in € THOUS ​ ​ ​ ​ ​ ​ ​ ​ ​ ​ ​ ​ North Rest of ​ ​ Germany America the world Total ​ ​ ​ ​ ​ ​ ​ ​ ​ 2021 ​ ​ ​ ​ ​ ​ ​ ​ Revenue external customers ​ 511,390 ​ 12,087,711 ​ 5,019,584 ​ 17,618,685 Long-lived assets ​ 1,478,579 ​ 19,618,557 ​ 4,191,436 ​ 25,288,572 ​ ​ ​ ​ ​ ​ ​ ​ ​ 2020 Revenue external customers 493,436 ​ 12,478,420 ​ 4,887,207 ​ 17,859,063 Long-lived assets 1,202,528 ​ 17,878,746 ​ 4,325,335 ​ 23,406,609 ​ ​ ​ ​ ​ ​ ​ ​ ​ 2019 Revenue external customers 474,750 12,195,173 4,806,632 17,476,555 Long-lived assets 1,311,786 19,112,827 4,335,569 24,760,18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incipal accountant fees and services (Tables)</t>
        </is>
      </c>
      <c r="B1" s="2" t="inlineStr">
        <is>
          <t>12 Months Ended</t>
        </is>
      </c>
    </row>
    <row r="2">
      <c r="B2" s="2" t="inlineStr">
        <is>
          <t>Dec. 31, 2021</t>
        </is>
      </c>
    </row>
    <row r="3">
      <c r="A3" s="3" t="inlineStr">
        <is>
          <t>Principal accountant fees and services</t>
        </is>
      </c>
    </row>
    <row r="4">
      <c r="A4" s="4" t="inlineStr">
        <is>
          <t>Schedule of fees for the auditor</t>
        </is>
      </c>
      <c r="B4" s="4" t="inlineStr">
        <is>
          <t>Fees in € THOUS ​ ​ ​ ​ ​ ​ ​ ​ ​ ​ ​ ​ ​ ​ ​ ​ Consolidated ​ thereof ​ Consolidated ​ thereof ​ Consolidated ​ thereof ​ ​ group Germany group Germany group Germany ​ 2021 2020 2019 ​ ​ ​ ​ ​ ​ ​ ​ ​ ​ ​ ​ ​ Audit fees - PwC ​ 10,524 ​ 2,041 9,386 ​ 1,608 — — Audit fees - KPMG ​ 581 ​ — ​ 455 ​ — ​ 10,113 ​ 1,665 Audit-related fees - PwC ​ 1,038 ​ 614 510 ​ 394 — — Audit-related fees - KPMG ​ 83 ​ — ​ 87 ​ 45 ​ 615 ​ 525 Tax fees - PwC ​ 633 ​ — 951 ​ 54 — — Tax fees - KPMG ​ 311 ​ — ​ 310 ​ — ​ 318 ​ — Other fees - PwC ​ 1,817 ​ 1,813 ​ 5,236 ​ 5,236 ​ — ​ — Other fees - KPMG ​ 251 ​ 203 42 ​ — 4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21" customWidth="1" min="5" max="5"/>
  </cols>
  <sheetData>
    <row r="1">
      <c r="A1" s="1" t="inlineStr">
        <is>
          <t>The Company, basis of presentation and significant accounting policies (Details) € in Thousands</t>
        </is>
      </c>
      <c r="B1" s="2" t="inlineStr">
        <is>
          <t>Dec. 31, 2020EUR (€)</t>
        </is>
      </c>
      <c r="C1" s="2" t="inlineStr">
        <is>
          <t>Dec. 31, 2021EUR (€)item</t>
        </is>
      </c>
      <c r="D1" s="2" t="inlineStr">
        <is>
          <t>Dec. 31, 2020EUR (€)item</t>
        </is>
      </c>
      <c r="E1" s="2" t="inlineStr">
        <is>
          <t>Dec. 31, 2019EUR (€)</t>
        </is>
      </c>
    </row>
    <row r="2">
      <c r="A2" s="3" t="inlineStr">
        <is>
          <t>The Company and basis of presentation</t>
        </is>
      </c>
    </row>
    <row r="3">
      <c r="A3" s="4" t="inlineStr">
        <is>
          <t>Number of companies consolidated | item</t>
        </is>
      </c>
      <c r="C3" s="5" t="n">
        <v>2343</v>
      </c>
      <c r="D3" s="5" t="n">
        <v>2305</v>
      </c>
    </row>
    <row r="4">
      <c r="A4" s="4" t="inlineStr">
        <is>
          <t>Number of companies accounted for by the equity method | item</t>
        </is>
      </c>
      <c r="C4" s="5" t="n">
        <v>50</v>
      </c>
      <c r="D4" s="5" t="n">
        <v>49</v>
      </c>
    </row>
    <row r="5">
      <c r="A5" s="4" t="inlineStr">
        <is>
          <t>Number of first-time consolidations companies | item</t>
        </is>
      </c>
      <c r="C5" s="5" t="n">
        <v>90</v>
      </c>
      <c r="D5" s="5" t="n">
        <v>113</v>
      </c>
    </row>
    <row r="6">
      <c r="A6" s="4" t="inlineStr">
        <is>
          <t>Number of companies deconsolidated | item</t>
        </is>
      </c>
      <c r="C6" s="5" t="n">
        <v>52</v>
      </c>
      <c r="D6" s="5" t="n">
        <v>22</v>
      </c>
    </row>
    <row r="7">
      <c r="A7" s="4" t="inlineStr">
        <is>
          <t>Selling, general and administrative expenses previously recorded in (gain) loss related to divestitures of Care Coordination activities</t>
        </is>
      </c>
    </row>
    <row r="8">
      <c r="A8" s="3" t="inlineStr">
        <is>
          <t>The Company and basis of presentation</t>
        </is>
      </c>
    </row>
    <row r="9">
      <c r="A9" s="4" t="inlineStr">
        <is>
          <t>Amount of reclassifications or changes in presentation</t>
        </is>
      </c>
      <c r="D9" s="6" t="n">
        <v>30779</v>
      </c>
      <c r="E9" s="6" t="n">
        <v>28788</v>
      </c>
    </row>
    <row r="10">
      <c r="A10" s="4" t="inlineStr">
        <is>
          <t>Current provisions and other current liabilities reclassified to non-current provisions and other non-current liabilities</t>
        </is>
      </c>
    </row>
    <row r="11">
      <c r="A11" s="3" t="inlineStr">
        <is>
          <t>The Company and basis of presentation</t>
        </is>
      </c>
    </row>
    <row r="12">
      <c r="A12" s="4" t="inlineStr">
        <is>
          <t>Amount of reclassifications or changes in presentation</t>
        </is>
      </c>
      <c r="B12" s="6" t="n">
        <v>103409</v>
      </c>
    </row>
    <row r="13">
      <c r="A13" s="4" t="inlineStr">
        <is>
          <t>Change in classification out of Cost of materials</t>
        </is>
      </c>
    </row>
    <row r="14">
      <c r="A14" s="3" t="inlineStr">
        <is>
          <t>The Company and basis of presentation</t>
        </is>
      </c>
    </row>
    <row r="15">
      <c r="A15" s="4" t="inlineStr">
        <is>
          <t>Amount of reclassifications or changes in presentation</t>
        </is>
      </c>
      <c r="D15" s="6" t="n">
        <v>316666</v>
      </c>
      <c r="E15" s="6" t="n">
        <v>336600</v>
      </c>
    </row>
    <row r="16">
      <c r="A16" s="4" t="inlineStr">
        <is>
          <t>Argentina</t>
        </is>
      </c>
    </row>
    <row r="17">
      <c r="A17" s="3" t="inlineStr">
        <is>
          <t>The Company and basis of presentation</t>
        </is>
      </c>
    </row>
    <row r="18">
      <c r="A18" s="4" t="inlineStr">
        <is>
          <t>Index at December 31, 2021</t>
        </is>
      </c>
      <c r="C18" s="8" t="n">
        <v>582.5</v>
      </c>
    </row>
    <row r="19">
      <c r="A19" s="4" t="inlineStr">
        <is>
          <t>Calendar year increase</t>
        </is>
      </c>
      <c r="C19" s="4" t="inlineStr">
        <is>
          <t>51.00%</t>
        </is>
      </c>
    </row>
    <row r="20">
      <c r="A20" s="4" t="inlineStr">
        <is>
          <t>Loss on net monetary position in EUR</t>
        </is>
      </c>
      <c r="C20" s="6" t="n">
        <v>27657</v>
      </c>
    </row>
    <row r="21">
      <c r="A21" s="4" t="inlineStr">
        <is>
          <t>Lebanon</t>
        </is>
      </c>
    </row>
    <row r="22">
      <c r="A22" s="3" t="inlineStr">
        <is>
          <t>The Company and basis of presentation</t>
        </is>
      </c>
    </row>
    <row r="23">
      <c r="A23" s="4" t="inlineStr">
        <is>
          <t>Index at December 31, 2021</t>
        </is>
      </c>
      <c r="C23" s="9" t="n">
        <v>921.4</v>
      </c>
    </row>
    <row r="24">
      <c r="A24" s="4" t="inlineStr">
        <is>
          <t>Calendar year increase</t>
        </is>
      </c>
      <c r="C24" s="4" t="inlineStr">
        <is>
          <t>224.00%</t>
        </is>
      </c>
    </row>
    <row r="25">
      <c r="A25" s="4" t="inlineStr">
        <is>
          <t>Loss on net monetary position in EUR</t>
        </is>
      </c>
      <c r="C25" s="6" t="n">
        <v>13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Adjustments (Details) - Level 3 - Fair Value - Put option liabilities - EUR (€) € in Thousands</t>
        </is>
      </c>
      <c r="B1" s="2" t="inlineStr">
        <is>
          <t>12 Months Ended</t>
        </is>
      </c>
    </row>
    <row r="2">
      <c r="B2" s="2" t="inlineStr">
        <is>
          <t>Dec. 31, 2021</t>
        </is>
      </c>
      <c r="C2" s="2" t="inlineStr">
        <is>
          <t>Dec. 31, 2020</t>
        </is>
      </c>
      <c r="D2" s="2" t="inlineStr">
        <is>
          <t>Dec. 31, 2019</t>
        </is>
      </c>
    </row>
    <row r="3">
      <c r="A3" s="3" t="inlineStr">
        <is>
          <t>Corrections for immaterial errors in classification</t>
        </is>
      </c>
    </row>
    <row r="4">
      <c r="A4" s="4" t="inlineStr">
        <is>
          <t>Gain / loss recognized in equity</t>
        </is>
      </c>
      <c r="B4" s="6" t="n">
        <v>-54019</v>
      </c>
      <c r="C4" s="6" t="n">
        <v>73993</v>
      </c>
      <c r="D4" s="6" t="n">
        <v>14523</v>
      </c>
    </row>
    <row r="5">
      <c r="A5" s="4" t="inlineStr">
        <is>
          <t>Previously stated</t>
        </is>
      </c>
    </row>
    <row r="6">
      <c r="A6" s="3" t="inlineStr">
        <is>
          <t>Corrections for immaterial errors in classification</t>
        </is>
      </c>
    </row>
    <row r="7">
      <c r="A7" s="4" t="inlineStr">
        <is>
          <t>Gain / loss recognized in equity</t>
        </is>
      </c>
      <c r="D7" s="5" t="n">
        <v>13701</v>
      </c>
    </row>
    <row r="8">
      <c r="A8" s="4" t="inlineStr">
        <is>
          <t>Gain / loss recognized in profit or loss</t>
        </is>
      </c>
      <c r="D8" s="5" t="n">
        <v>154436</v>
      </c>
    </row>
    <row r="9">
      <c r="A9" s="4" t="inlineStr">
        <is>
          <t>Dividends</t>
        </is>
      </c>
      <c r="D9" s="6" t="n">
        <v>-15361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Company, basis of presentation and significant accounting policies - The Company's interest in subsidiaries (Details)</t>
        </is>
      </c>
      <c r="B1" s="2" t="inlineStr">
        <is>
          <t>12 Months Ended</t>
        </is>
      </c>
    </row>
    <row r="2">
      <c r="B2" s="2" t="inlineStr">
        <is>
          <t>Dec. 31, 2021</t>
        </is>
      </c>
      <c r="C2" s="2" t="inlineStr">
        <is>
          <t>Dec. 31, 2020</t>
        </is>
      </c>
    </row>
    <row r="3">
      <c r="A3" s="4" t="inlineStr">
        <is>
          <t>Fresenius Medical Care Argentina S.A.</t>
        </is>
      </c>
    </row>
    <row r="4">
      <c r="A4" s="3" t="inlineStr">
        <is>
          <t>Subsidiaries</t>
        </is>
      </c>
    </row>
    <row r="5">
      <c r="A5" s="4" t="inlineStr">
        <is>
          <t>Ownership percentage</t>
        </is>
      </c>
      <c r="B5" s="4" t="inlineStr">
        <is>
          <t>100.00%</t>
        </is>
      </c>
      <c r="C5" s="4" t="inlineStr">
        <is>
          <t>100.00%</t>
        </is>
      </c>
    </row>
    <row r="6">
      <c r="A6" s="4" t="inlineStr">
        <is>
          <t>FMC Australia Pty. Ltd.</t>
        </is>
      </c>
    </row>
    <row r="7">
      <c r="A7" s="3" t="inlineStr">
        <is>
          <t>Subsidiaries</t>
        </is>
      </c>
    </row>
    <row r="8">
      <c r="A8" s="4" t="inlineStr">
        <is>
          <t>Ownership percentage</t>
        </is>
      </c>
      <c r="B8" s="4" t="inlineStr">
        <is>
          <t>100.00%</t>
        </is>
      </c>
      <c r="C8" s="4" t="inlineStr">
        <is>
          <t>100.00%</t>
        </is>
      </c>
    </row>
    <row r="9">
      <c r="A9" s="4" t="inlineStr">
        <is>
          <t>FMC Colombia S.A.</t>
        </is>
      </c>
    </row>
    <row r="10">
      <c r="A10" s="3" t="inlineStr">
        <is>
          <t>Subsidiaries</t>
        </is>
      </c>
    </row>
    <row r="11">
      <c r="A11" s="4" t="inlineStr">
        <is>
          <t>Ownership percentage</t>
        </is>
      </c>
      <c r="B11" s="4" t="inlineStr">
        <is>
          <t>100.00%</t>
        </is>
      </c>
      <c r="C11" s="4" t="inlineStr">
        <is>
          <t>100.00%</t>
        </is>
      </c>
    </row>
    <row r="12">
      <c r="A12" s="4" t="inlineStr">
        <is>
          <t>FMC Deutschland GmbH</t>
        </is>
      </c>
    </row>
    <row r="13">
      <c r="A13" s="3" t="inlineStr">
        <is>
          <t>Subsidiaries</t>
        </is>
      </c>
    </row>
    <row r="14">
      <c r="A14" s="4" t="inlineStr">
        <is>
          <t>Ownership percentage</t>
        </is>
      </c>
      <c r="B14" s="4" t="inlineStr">
        <is>
          <t>100.00%</t>
        </is>
      </c>
      <c r="C14" s="4" t="inlineStr">
        <is>
          <t>100.00%</t>
        </is>
      </c>
    </row>
    <row r="15">
      <c r="A15" s="4" t="inlineStr">
        <is>
          <t>FMC France S.A.S.</t>
        </is>
      </c>
    </row>
    <row r="16">
      <c r="A16" s="3" t="inlineStr">
        <is>
          <t>Subsidiaries</t>
        </is>
      </c>
    </row>
    <row r="17">
      <c r="A17" s="4" t="inlineStr">
        <is>
          <t>Ownership percentage</t>
        </is>
      </c>
      <c r="B17" s="4" t="inlineStr">
        <is>
          <t>100.00%</t>
        </is>
      </c>
      <c r="C17" s="4" t="inlineStr">
        <is>
          <t>100.00%</t>
        </is>
      </c>
    </row>
    <row r="18">
      <c r="A18" s="4" t="inlineStr">
        <is>
          <t>FMC GmbH</t>
        </is>
      </c>
    </row>
    <row r="19">
      <c r="A19" s="3" t="inlineStr">
        <is>
          <t>Subsidiaries</t>
        </is>
      </c>
    </row>
    <row r="20">
      <c r="A20" s="4" t="inlineStr">
        <is>
          <t>Ownership percentage</t>
        </is>
      </c>
      <c r="B20" s="4" t="inlineStr">
        <is>
          <t>100.00%</t>
        </is>
      </c>
      <c r="C20" s="4" t="inlineStr">
        <is>
          <t>100.00%</t>
        </is>
      </c>
    </row>
    <row r="21">
      <c r="A21" s="4" t="inlineStr">
        <is>
          <t>FMC Holdings, Inc.</t>
        </is>
      </c>
    </row>
    <row r="22">
      <c r="A22" s="3" t="inlineStr">
        <is>
          <t>Subsidiaries</t>
        </is>
      </c>
    </row>
    <row r="23">
      <c r="A23" s="4" t="inlineStr">
        <is>
          <t>Ownership percentage</t>
        </is>
      </c>
      <c r="B23" s="4" t="inlineStr">
        <is>
          <t>100.00%</t>
        </is>
      </c>
      <c r="C23" s="4" t="inlineStr">
        <is>
          <t>100.00%</t>
        </is>
      </c>
    </row>
    <row r="24">
      <c r="A24" s="4" t="inlineStr">
        <is>
          <t>FMC Italia S.p.A.</t>
        </is>
      </c>
    </row>
    <row r="25">
      <c r="A25" s="3" t="inlineStr">
        <is>
          <t>Subsidiaries</t>
        </is>
      </c>
    </row>
    <row r="26">
      <c r="A26" s="4" t="inlineStr">
        <is>
          <t>Ownership percentage</t>
        </is>
      </c>
      <c r="B26" s="4" t="inlineStr">
        <is>
          <t>100.00%</t>
        </is>
      </c>
      <c r="C26" s="4" t="inlineStr">
        <is>
          <t>100.00%</t>
        </is>
      </c>
    </row>
    <row r="27">
      <c r="A27" s="4" t="inlineStr">
        <is>
          <t>FMC Korea Ltd.</t>
        </is>
      </c>
    </row>
    <row r="28">
      <c r="A28" s="3" t="inlineStr">
        <is>
          <t>Subsidiaries</t>
        </is>
      </c>
    </row>
    <row r="29">
      <c r="A29" s="4" t="inlineStr">
        <is>
          <t>Ownership percentage</t>
        </is>
      </c>
      <c r="B29" s="4" t="inlineStr">
        <is>
          <t>100.00%</t>
        </is>
      </c>
      <c r="C29" s="4" t="inlineStr">
        <is>
          <t>100.00%</t>
        </is>
      </c>
    </row>
    <row r="30">
      <c r="A30" s="4" t="inlineStr">
        <is>
          <t>FMC Ltda.</t>
        </is>
      </c>
    </row>
    <row r="31">
      <c r="A31" s="3" t="inlineStr">
        <is>
          <t>Subsidiaries</t>
        </is>
      </c>
    </row>
    <row r="32">
      <c r="A32" s="4" t="inlineStr">
        <is>
          <t>Ownership percentage</t>
        </is>
      </c>
      <c r="B32" s="4" t="inlineStr">
        <is>
          <t>100.00%</t>
        </is>
      </c>
      <c r="C32" s="4" t="inlineStr">
        <is>
          <t>100.00%</t>
        </is>
      </c>
    </row>
    <row r="33">
      <c r="A33" s="4" t="inlineStr">
        <is>
          <t>FMC Shanghai Ltd.</t>
        </is>
      </c>
    </row>
    <row r="34">
      <c r="A34" s="3" t="inlineStr">
        <is>
          <t>Subsidiaries</t>
        </is>
      </c>
    </row>
    <row r="35">
      <c r="A35" s="4" t="inlineStr">
        <is>
          <t>Ownership percentage</t>
        </is>
      </c>
      <c r="B35" s="4" t="inlineStr">
        <is>
          <t>100.00%</t>
        </is>
      </c>
      <c r="C35" s="4" t="inlineStr">
        <is>
          <t>100.00%</t>
        </is>
      </c>
    </row>
    <row r="36">
      <c r="A36" s="4" t="inlineStr">
        <is>
          <t>FMC (U.K.) Ltd.</t>
        </is>
      </c>
    </row>
    <row r="37">
      <c r="A37" s="3" t="inlineStr">
        <is>
          <t>Subsidiaries</t>
        </is>
      </c>
    </row>
    <row r="38">
      <c r="A38" s="4" t="inlineStr">
        <is>
          <t>Ownership percentage</t>
        </is>
      </c>
      <c r="B38" s="4" t="inlineStr">
        <is>
          <t>100.00%</t>
        </is>
      </c>
      <c r="C38" s="4" t="inlineStr">
        <is>
          <t>100.00%</t>
        </is>
      </c>
    </row>
    <row r="39">
      <c r="A39" s="4" t="inlineStr">
        <is>
          <t>National Medical Care of Spain, S.A.U.</t>
        </is>
      </c>
    </row>
    <row r="40">
      <c r="A40" s="3" t="inlineStr">
        <is>
          <t>Subsidiaries</t>
        </is>
      </c>
    </row>
    <row r="41">
      <c r="A41" s="4" t="inlineStr">
        <is>
          <t>Ownership percentage</t>
        </is>
      </c>
      <c r="B41" s="4" t="inlineStr">
        <is>
          <t>100.00%</t>
        </is>
      </c>
      <c r="C41" s="4" t="inlineStr">
        <is>
          <t>100.00%</t>
        </is>
      </c>
    </row>
    <row r="42">
      <c r="A42" s="4" t="inlineStr">
        <is>
          <t>NephroCare Portugal, S.A.</t>
        </is>
      </c>
    </row>
    <row r="43">
      <c r="A43" s="3" t="inlineStr">
        <is>
          <t>Subsidiaries</t>
        </is>
      </c>
    </row>
    <row r="44">
      <c r="A44" s="4" t="inlineStr">
        <is>
          <t>Ownership percentage</t>
        </is>
      </c>
      <c r="B44" s="4" t="inlineStr">
        <is>
          <t>100.00%</t>
        </is>
      </c>
      <c r="C44" s="4" t="inlineStr">
        <is>
          <t>100.00%</t>
        </is>
      </c>
    </row>
    <row r="45">
      <c r="A45" s="4" t="inlineStr">
        <is>
          <t>JSC Fresenius SP</t>
        </is>
      </c>
    </row>
    <row r="46">
      <c r="A46" s="3" t="inlineStr">
        <is>
          <t>Subsidiaries</t>
        </is>
      </c>
    </row>
    <row r="47">
      <c r="A47" s="4" t="inlineStr">
        <is>
          <t>Ownership percentage</t>
        </is>
      </c>
      <c r="B47" s="4" t="inlineStr">
        <is>
          <t>100.00%</t>
        </is>
      </c>
      <c r="C47" s="4" t="inlineStr">
        <is>
          <t>100.00%</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The Company, basis of presentation and significant accounting policies - Property, plant and equipment (Details)</t>
        </is>
      </c>
      <c r="B1" s="2" t="inlineStr">
        <is>
          <t>12 Months Ended</t>
        </is>
      </c>
    </row>
    <row r="2">
      <c r="B2" s="2" t="inlineStr">
        <is>
          <t>Dec. 31, 2021</t>
        </is>
      </c>
    </row>
    <row r="3">
      <c r="A3" s="4" t="inlineStr">
        <is>
          <t>Buildings and improvements | Minimum</t>
        </is>
      </c>
    </row>
    <row r="4">
      <c r="A4" s="3" t="inlineStr">
        <is>
          <t>Useful Lives of Property, Plant, and Equipment</t>
        </is>
      </c>
    </row>
    <row r="5">
      <c r="A5" s="4" t="inlineStr">
        <is>
          <t>Useful life</t>
        </is>
      </c>
      <c r="B5" s="4" t="inlineStr">
        <is>
          <t>4 years</t>
        </is>
      </c>
    </row>
    <row r="6">
      <c r="A6" s="4" t="inlineStr">
        <is>
          <t>Buildings and improvements | Maximum</t>
        </is>
      </c>
    </row>
    <row r="7">
      <c r="A7" s="3" t="inlineStr">
        <is>
          <t>Useful Lives of Property, Plant, and Equipment</t>
        </is>
      </c>
    </row>
    <row r="8">
      <c r="A8" s="4" t="inlineStr">
        <is>
          <t>Useful life</t>
        </is>
      </c>
      <c r="B8" s="4" t="inlineStr">
        <is>
          <t>50 years</t>
        </is>
      </c>
    </row>
    <row r="9">
      <c r="A9" s="4" t="inlineStr">
        <is>
          <t>Buildings and improvements | Weighted average</t>
        </is>
      </c>
    </row>
    <row r="10">
      <c r="A10" s="3" t="inlineStr">
        <is>
          <t>Useful Lives of Property, Plant, and Equipment</t>
        </is>
      </c>
    </row>
    <row r="11">
      <c r="A11" s="4" t="inlineStr">
        <is>
          <t>Useful life</t>
        </is>
      </c>
      <c r="B11" s="4" t="inlineStr">
        <is>
          <t>14 years</t>
        </is>
      </c>
    </row>
    <row r="12">
      <c r="A12" s="4" t="inlineStr">
        <is>
          <t>Machinery and equipment | Minimum</t>
        </is>
      </c>
    </row>
    <row r="13">
      <c r="A13" s="3" t="inlineStr">
        <is>
          <t>Useful Lives of Property, Plant, and Equipment</t>
        </is>
      </c>
    </row>
    <row r="14">
      <c r="A14" s="4" t="inlineStr">
        <is>
          <t>Useful life</t>
        </is>
      </c>
      <c r="B14" s="4" t="inlineStr">
        <is>
          <t>3 years</t>
        </is>
      </c>
    </row>
    <row r="15">
      <c r="A15" s="4" t="inlineStr">
        <is>
          <t>Machinery and equipment | Maximum</t>
        </is>
      </c>
    </row>
    <row r="16">
      <c r="A16" s="3" t="inlineStr">
        <is>
          <t>Useful Lives of Property, Plant, and Equipment</t>
        </is>
      </c>
    </row>
    <row r="17">
      <c r="A17" s="4" t="inlineStr">
        <is>
          <t>Useful life</t>
        </is>
      </c>
      <c r="B17" s="4" t="inlineStr">
        <is>
          <t>19 years</t>
        </is>
      </c>
    </row>
    <row r="18">
      <c r="A18" s="4" t="inlineStr">
        <is>
          <t>Machinery and equipment | Weighted average</t>
        </is>
      </c>
    </row>
    <row r="19">
      <c r="A19" s="3" t="inlineStr">
        <is>
          <t>Useful Lives of Property, Plant, and Equipment</t>
        </is>
      </c>
    </row>
    <row r="20">
      <c r="A20" s="4" t="inlineStr">
        <is>
          <t>Useful life</t>
        </is>
      </c>
      <c r="B20" s="4" t="inlineStr">
        <is>
          <t>11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The Company, basis of presentation and significant accounting policies - Intangible assets and goodwill (Details)</t>
        </is>
      </c>
      <c r="B1" s="2" t="inlineStr">
        <is>
          <t>12 Months Ended</t>
        </is>
      </c>
    </row>
    <row r="2">
      <c r="B2" s="2" t="inlineStr">
        <is>
          <t>Dec. 31, 2021</t>
        </is>
      </c>
    </row>
    <row r="3">
      <c r="A3" s="4" t="inlineStr">
        <is>
          <t>Amortizable intangible assets</t>
        </is>
      </c>
    </row>
    <row r="4">
      <c r="A4" s="3" t="inlineStr">
        <is>
          <t>Detailed information on intangible assets</t>
        </is>
      </c>
    </row>
    <row r="5">
      <c r="A5" s="4" t="inlineStr">
        <is>
          <t>Useful lives</t>
        </is>
      </c>
      <c r="B5" s="4" t="inlineStr">
        <is>
          <t>10 years</t>
        </is>
      </c>
    </row>
    <row r="6">
      <c r="A6" s="4" t="inlineStr">
        <is>
          <t>Non-compete agreements</t>
        </is>
      </c>
    </row>
    <row r="7">
      <c r="A7" s="3" t="inlineStr">
        <is>
          <t>Detailed information on intangible assets</t>
        </is>
      </c>
    </row>
    <row r="8">
      <c r="A8" s="4" t="inlineStr">
        <is>
          <t>Useful lives</t>
        </is>
      </c>
      <c r="B8" s="4" t="inlineStr">
        <is>
          <t>7 years</t>
        </is>
      </c>
    </row>
    <row r="9">
      <c r="A9" s="4" t="inlineStr">
        <is>
          <t>Technology</t>
        </is>
      </c>
    </row>
    <row r="10">
      <c r="A10" s="3" t="inlineStr">
        <is>
          <t>Detailed information on intangible assets</t>
        </is>
      </c>
    </row>
    <row r="11">
      <c r="A11" s="4" t="inlineStr">
        <is>
          <t>Useful lives</t>
        </is>
      </c>
      <c r="B11" s="4" t="inlineStr">
        <is>
          <t>12 years</t>
        </is>
      </c>
    </row>
    <row r="12">
      <c r="A12" s="4" t="inlineStr">
        <is>
          <t>Internally developed intangibles</t>
        </is>
      </c>
    </row>
    <row r="13">
      <c r="A13" s="3" t="inlineStr">
        <is>
          <t>Detailed information on intangible assets</t>
        </is>
      </c>
    </row>
    <row r="14">
      <c r="A14" s="4" t="inlineStr">
        <is>
          <t>Useful lives</t>
        </is>
      </c>
      <c r="B14" s="4" t="inlineStr">
        <is>
          <t>7 years</t>
        </is>
      </c>
    </row>
    <row r="15">
      <c r="A15" s="4" t="inlineStr">
        <is>
          <t>Licenses and distribution agreements</t>
        </is>
      </c>
    </row>
    <row r="16">
      <c r="A16" s="3" t="inlineStr">
        <is>
          <t>Detailed information on intangible assets</t>
        </is>
      </c>
    </row>
    <row r="17">
      <c r="A17" s="4" t="inlineStr">
        <is>
          <t>Useful lives</t>
        </is>
      </c>
      <c r="B17" s="4" t="inlineStr">
        <is>
          <t>13 years</t>
        </is>
      </c>
    </row>
    <row r="18">
      <c r="A18" s="4" t="inlineStr">
        <is>
          <t>Customer relationships</t>
        </is>
      </c>
    </row>
    <row r="19">
      <c r="A19" s="3" t="inlineStr">
        <is>
          <t>Detailed information on intangible assets</t>
        </is>
      </c>
    </row>
    <row r="20">
      <c r="A20" s="4" t="inlineStr">
        <is>
          <t>Useful lives</t>
        </is>
      </c>
      <c r="B20" s="4" t="inlineStr">
        <is>
          <t>16 years</t>
        </is>
      </c>
    </row>
    <row r="21">
      <c r="A21" s="4" t="inlineStr">
        <is>
          <t>Other</t>
        </is>
      </c>
    </row>
    <row r="22">
      <c r="A22" s="3" t="inlineStr">
        <is>
          <t>Detailed information on intangible assets</t>
        </is>
      </c>
    </row>
    <row r="23">
      <c r="A23" s="4" t="inlineStr">
        <is>
          <t>Useful lives</t>
        </is>
      </c>
      <c r="B23" s="4" t="inlineStr">
        <is>
          <t>8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Foreign currency translation (Details) - $ / €</t>
        </is>
      </c>
      <c r="B1" s="2" t="inlineStr">
        <is>
          <t>12 Months Ended</t>
        </is>
      </c>
    </row>
    <row r="2">
      <c r="B2" s="2" t="inlineStr">
        <is>
          <t>Dec. 31, 2021</t>
        </is>
      </c>
      <c r="C2" s="2" t="inlineStr">
        <is>
          <t>Dec. 31, 2020</t>
        </is>
      </c>
      <c r="D2" s="2" t="inlineStr">
        <is>
          <t>Dec. 31, 2019</t>
        </is>
      </c>
    </row>
    <row r="3">
      <c r="A3" s="3" t="inlineStr">
        <is>
          <t>Foreign Currency Translation</t>
        </is>
      </c>
    </row>
    <row r="4">
      <c r="A4" s="4" t="inlineStr">
        <is>
          <t>Spot exchange rate</t>
        </is>
      </c>
      <c r="B4" s="10" t="n">
        <v>0.88292</v>
      </c>
      <c r="C4" s="10" t="n">
        <v>0.81493</v>
      </c>
    </row>
    <row r="5">
      <c r="A5" s="4" t="inlineStr">
        <is>
          <t>Average exchange rate</t>
        </is>
      </c>
      <c r="B5" s="10" t="n">
        <v>0.84549</v>
      </c>
      <c r="C5" s="10" t="n">
        <v>0.8754999999999999</v>
      </c>
      <c r="D5" s="10" t="n">
        <v>0.89328</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Z58"/>
  <sheetViews>
    <sheetView workbookViewId="0">
      <selection activeCell="A1" sqref="A1"/>
    </sheetView>
  </sheetViews>
  <sheetFormatPr baseColWidth="8" defaultRowHeight="15"/>
  <cols>
    <col width="73" customWidth="1" min="1" max="1"/>
    <col width="80" customWidth="1" min="2" max="2"/>
    <col width="61" customWidth="1" min="3" max="3"/>
    <col width="45" customWidth="1" min="4" max="4"/>
    <col width="32" customWidth="1" min="5" max="5"/>
    <col width="16" customWidth="1" min="6" max="6"/>
    <col width="31" customWidth="1" min="7" max="7"/>
    <col width="15" customWidth="1" min="8" max="8"/>
    <col width="43" customWidth="1" min="9" max="9"/>
    <col width="27" customWidth="1" min="10" max="10"/>
    <col width="73" customWidth="1" min="11" max="11"/>
    <col width="34" customWidth="1" min="12" max="12"/>
    <col width="18" customWidth="1" min="13" max="13"/>
    <col width="45" customWidth="1" min="14" max="14"/>
    <col width="29" customWidth="1" min="15" max="15"/>
    <col width="33" customWidth="1" min="16" max="16"/>
    <col width="17" customWidth="1" min="17" max="17"/>
    <col width="25" customWidth="1" min="18" max="18"/>
    <col width="13" customWidth="1" min="19" max="19"/>
    <col width="19" customWidth="1" min="20" max="20"/>
    <col width="80" customWidth="1" min="21" max="21"/>
    <col width="41" customWidth="1" min="22" max="22"/>
    <col width="25" customWidth="1" min="23" max="23"/>
    <col width="56" customWidth="1" min="24" max="24"/>
    <col width="17" customWidth="1" min="25" max="25"/>
    <col width="13" customWidth="1" min="26" max="26"/>
  </cols>
  <sheetData>
    <row r="1">
      <c r="A1" s="1" t="inlineStr">
        <is>
          <t>Consolidated statements of shareholders' equity - EUR (€) € in Thousands</t>
        </is>
      </c>
      <c r="B1" s="2" t="inlineStr">
        <is>
          <t>Total FMC-AG &amp; Co. KGaA shareholders' equityAdjustment due to initial application of IFRS 16IFRS 16</t>
        </is>
      </c>
      <c r="C1" s="2" t="inlineStr">
        <is>
          <t>Total FMC-AG &amp; Co. KGaA shareholders' equityAdjusted balance</t>
        </is>
      </c>
      <c r="D1" s="2" t="inlineStr">
        <is>
          <t>Total FMC-AG &amp; Co. KGaA shareholders' equity</t>
        </is>
      </c>
      <c r="E1" s="2" t="inlineStr">
        <is>
          <t>Ordinary SharesAdjusted balance</t>
        </is>
      </c>
      <c r="F1" s="2" t="inlineStr">
        <is>
          <t>Ordinary Shares</t>
        </is>
      </c>
      <c r="G1" s="2" t="inlineStr">
        <is>
          <t>Treasury StockAdjusted balance</t>
        </is>
      </c>
      <c r="H1" s="2" t="inlineStr">
        <is>
          <t>Treasury Stock</t>
        </is>
      </c>
      <c r="I1" s="2" t="inlineStr">
        <is>
          <t>Additional paid in capitalAdjusted balance</t>
        </is>
      </c>
      <c r="J1" s="2" t="inlineStr">
        <is>
          <t>Additional paid in capital</t>
        </is>
      </c>
      <c r="K1" s="2" t="inlineStr">
        <is>
          <t>Retained earningsAdjustment due to initial application of IFRS 16IFRS 16</t>
        </is>
      </c>
      <c r="L1" s="2" t="inlineStr">
        <is>
          <t>Retained earningsAdjusted balance</t>
        </is>
      </c>
      <c r="M1" s="2" t="inlineStr">
        <is>
          <t>Retained earnings</t>
        </is>
      </c>
      <c r="N1" s="2" t="inlineStr">
        <is>
          <t>Foreign currency translationAdjusted balance</t>
        </is>
      </c>
      <c r="O1" s="2" t="inlineStr">
        <is>
          <t>Foreign currency translation</t>
        </is>
      </c>
      <c r="P1" s="2" t="inlineStr">
        <is>
          <t>Cash flow hedgesAdjusted balance</t>
        </is>
      </c>
      <c r="Q1" s="2" t="inlineStr">
        <is>
          <t>Cash flow hedges</t>
        </is>
      </c>
      <c r="R1" s="2" t="inlineStr">
        <is>
          <t>PensionsAdjusted balance</t>
        </is>
      </c>
      <c r="S1" s="2" t="inlineStr">
        <is>
          <t>Pensions</t>
        </is>
      </c>
      <c r="T1" s="2" t="inlineStr">
        <is>
          <t>Fair value changes</t>
        </is>
      </c>
      <c r="U1" s="2" t="inlineStr">
        <is>
          <t>Noncontrolling InterestsAdjustment due to initial application of IFRS 16IFRS 16</t>
        </is>
      </c>
      <c r="V1" s="2" t="inlineStr">
        <is>
          <t>Noncontrolling InterestsAdjusted balance</t>
        </is>
      </c>
      <c r="W1" s="2" t="inlineStr">
        <is>
          <t>Noncontrolling Interests</t>
        </is>
      </c>
      <c r="X1" s="2" t="inlineStr">
        <is>
          <t>Adjustment due to initial application of IFRS 16IFRS 16</t>
        </is>
      </c>
      <c r="Y1" s="2" t="inlineStr">
        <is>
          <t>Adjusted balance</t>
        </is>
      </c>
      <c r="Z1" s="2" t="inlineStr">
        <is>
          <t>Total</t>
        </is>
      </c>
    </row>
    <row r="2">
      <c r="A2" s="4" t="inlineStr">
        <is>
          <t>Balance at beginning of period at Dec. 31, 2018</t>
        </is>
      </c>
      <c r="B2" s="6" t="n">
        <v>-120809</v>
      </c>
      <c r="C2" s="6" t="n">
        <v>11637602</v>
      </c>
      <c r="D2" s="6" t="n">
        <v>11758411</v>
      </c>
      <c r="E2" s="6" t="n">
        <v>307879</v>
      </c>
      <c r="F2" s="6" t="n">
        <v>307879</v>
      </c>
      <c r="G2" s="6" t="n">
        <v>-50993</v>
      </c>
      <c r="H2" s="6" t="n">
        <v>-50993</v>
      </c>
      <c r="I2" s="6" t="n">
        <v>3873345</v>
      </c>
      <c r="J2" s="6" t="n">
        <v>3873345</v>
      </c>
      <c r="K2" s="6" t="n">
        <v>-120809</v>
      </c>
      <c r="L2" s="6" t="n">
        <v>8711121</v>
      </c>
      <c r="M2" s="6" t="n">
        <v>8831930</v>
      </c>
      <c r="N2" s="6" t="n">
        <v>-911473</v>
      </c>
      <c r="O2" s="6" t="n">
        <v>-911473</v>
      </c>
      <c r="P2" s="6" t="n">
        <v>-1528</v>
      </c>
      <c r="Q2" s="6" t="n">
        <v>-1528</v>
      </c>
      <c r="R2" s="6" t="n">
        <v>-290749</v>
      </c>
      <c r="S2" s="6" t="n">
        <v>-290749</v>
      </c>
      <c r="U2" s="6" t="n">
        <v>-15526</v>
      </c>
      <c r="V2" s="6" t="n">
        <v>1128021</v>
      </c>
      <c r="W2" s="6" t="n">
        <v>1143547</v>
      </c>
      <c r="X2" s="6" t="n">
        <v>-136335</v>
      </c>
      <c r="Y2" s="6" t="n">
        <v>12765623</v>
      </c>
      <c r="Z2" s="6" t="n">
        <v>12901958</v>
      </c>
    </row>
    <row r="3">
      <c r="A3" s="4" t="inlineStr">
        <is>
          <t>Balance at beginning of period (in shares) at Dec. 31, 2018</t>
        </is>
      </c>
      <c r="E3" s="5" t="n">
        <v>307878652</v>
      </c>
      <c r="F3" s="5" t="n">
        <v>307878652</v>
      </c>
      <c r="G3" s="5" t="n">
        <v>-999951</v>
      </c>
      <c r="H3" s="5" t="n">
        <v>-999951</v>
      </c>
    </row>
    <row r="4">
      <c r="A4" s="4" t="inlineStr">
        <is>
          <t>Proceeds from exercise of options and related tax effects</t>
        </is>
      </c>
      <c r="D4" s="5" t="n">
        <v>17195</v>
      </c>
      <c r="F4" s="6" t="n">
        <v>329</v>
      </c>
      <c r="J4" s="5" t="n">
        <v>16866</v>
      </c>
      <c r="Z4" s="5" t="n">
        <v>17195</v>
      </c>
    </row>
    <row r="5">
      <c r="A5" s="4" t="inlineStr">
        <is>
          <t>Proceeds from exercise of options and related tax effects (in shares)</t>
        </is>
      </c>
      <c r="F5" s="5" t="n">
        <v>328996</v>
      </c>
    </row>
    <row r="6">
      <c r="A6" s="4" t="inlineStr">
        <is>
          <t>Compensation expense related to stock options</t>
        </is>
      </c>
      <c r="D6" s="5" t="n">
        <v>1992</v>
      </c>
      <c r="J6" s="5" t="n">
        <v>1992</v>
      </c>
      <c r="Z6" s="5" t="n">
        <v>1992</v>
      </c>
    </row>
    <row r="7">
      <c r="A7" s="4" t="inlineStr">
        <is>
          <t>Purchase of treasury stock</t>
        </is>
      </c>
      <c r="D7" s="5" t="n">
        <v>-589305</v>
      </c>
      <c r="H7" s="6" t="n">
        <v>-589305</v>
      </c>
      <c r="Z7" s="5" t="n">
        <v>-589305</v>
      </c>
    </row>
    <row r="8">
      <c r="A8" s="4" t="inlineStr">
        <is>
          <t>Purchase of treasury stock (in shares)</t>
        </is>
      </c>
      <c r="H8" s="5" t="n">
        <v>-8878450</v>
      </c>
    </row>
    <row r="9">
      <c r="A9" s="4" t="inlineStr">
        <is>
          <t>Withdrawal of treasury stock</t>
        </is>
      </c>
      <c r="F9" s="6" t="n">
        <v>-3771</v>
      </c>
      <c r="H9" s="6" t="n">
        <v>269796</v>
      </c>
      <c r="J9" s="5" t="n">
        <v>-266025</v>
      </c>
    </row>
    <row r="10">
      <c r="A10" s="4" t="inlineStr">
        <is>
          <t>Withdrawal of treasury stock (in shares)</t>
        </is>
      </c>
      <c r="F10" s="5" t="n">
        <v>-3770772</v>
      </c>
      <c r="H10" s="5" t="n">
        <v>3770772</v>
      </c>
    </row>
    <row r="11">
      <c r="A11" s="4" t="inlineStr">
        <is>
          <t>Dividends paid</t>
        </is>
      </c>
      <c r="D11" s="5" t="n">
        <v>-354636</v>
      </c>
      <c r="M11" s="5" t="n">
        <v>-354636</v>
      </c>
      <c r="Z11" s="5" t="n">
        <v>-354636</v>
      </c>
    </row>
    <row r="12">
      <c r="A12" s="4" t="inlineStr">
        <is>
          <t>Purchase/sale of noncontrolling interests</t>
        </is>
      </c>
      <c r="D12" s="5" t="n">
        <v>-18516</v>
      </c>
      <c r="J12" s="5" t="n">
        <v>-18516</v>
      </c>
      <c r="W12" s="5" t="n">
        <v>102341</v>
      </c>
      <c r="Z12" s="5" t="n">
        <v>83825</v>
      </c>
    </row>
    <row r="13">
      <c r="A13" s="4" t="inlineStr">
        <is>
          <t>Contributions from/to noncontrolling interests</t>
        </is>
      </c>
      <c r="W13" s="5" t="n">
        <v>-220222</v>
      </c>
      <c r="Z13" s="5" t="n">
        <v>-220222</v>
      </c>
    </row>
    <row r="14">
      <c r="A14" s="4" t="inlineStr">
        <is>
          <t>Put option liabilities</t>
        </is>
      </c>
      <c r="D14" s="5" t="n">
        <v>-101243</v>
      </c>
      <c r="M14" s="5" t="n">
        <v>-101243</v>
      </c>
      <c r="Z14" s="5" t="n">
        <v>-101243</v>
      </c>
    </row>
    <row r="15">
      <c r="A15" s="4" t="inlineStr">
        <is>
          <t>Net Income</t>
        </is>
      </c>
      <c r="D15" s="5" t="n">
        <v>1199619</v>
      </c>
      <c r="M15" s="5" t="n">
        <v>1199619</v>
      </c>
      <c r="W15" s="5" t="n">
        <v>238881</v>
      </c>
      <c r="Z15" s="5" t="n">
        <v>1438500</v>
      </c>
    </row>
    <row r="16">
      <c r="A16" s="3" t="inlineStr">
        <is>
          <t>Other comprehensive income (loss) related to:</t>
        </is>
      </c>
    </row>
    <row r="17">
      <c r="A17" s="4" t="inlineStr">
        <is>
          <t>Foreign currency translation</t>
        </is>
      </c>
      <c r="D17" s="5" t="n">
        <v>243532</v>
      </c>
      <c r="O17" s="5" t="n">
        <v>246486</v>
      </c>
      <c r="Q17" s="5" t="n">
        <v>27</v>
      </c>
      <c r="S17" s="5" t="n">
        <v>-2981</v>
      </c>
      <c r="W17" s="5" t="n">
        <v>20303</v>
      </c>
      <c r="Z17" s="5" t="n">
        <v>263835</v>
      </c>
    </row>
    <row r="18">
      <c r="A18" s="4" t="inlineStr">
        <is>
          <t>Cash flow hedges, net of related tax effects</t>
        </is>
      </c>
      <c r="D18" s="5" t="n">
        <v>-8959</v>
      </c>
      <c r="Q18" s="5" t="n">
        <v>-8959</v>
      </c>
      <c r="Z18" s="5" t="n">
        <v>-8959</v>
      </c>
    </row>
    <row r="19">
      <c r="A19" s="4" t="inlineStr">
        <is>
          <t>Pensions, net of related tax effects</t>
        </is>
      </c>
      <c r="D19" s="5" t="n">
        <v>-69368</v>
      </c>
      <c r="S19" s="5" t="n">
        <v>-69368</v>
      </c>
      <c r="Z19" s="5" t="n">
        <v>-69368</v>
      </c>
    </row>
    <row r="20">
      <c r="A20" s="4" t="inlineStr">
        <is>
          <t>Comprehensive income</t>
        </is>
      </c>
      <c r="D20" s="5" t="n">
        <v>1364824</v>
      </c>
      <c r="W20" s="5" t="n">
        <v>259184</v>
      </c>
      <c r="Z20" s="5" t="n">
        <v>1624008</v>
      </c>
    </row>
    <row r="21">
      <c r="A21" s="4" t="inlineStr">
        <is>
          <t>Balance at end of period at Dec. 31, 2019</t>
        </is>
      </c>
      <c r="D21" s="5" t="n">
        <v>11957913</v>
      </c>
      <c r="F21" s="6" t="n">
        <v>304437</v>
      </c>
      <c r="H21" s="6" t="n">
        <v>-370502</v>
      </c>
      <c r="J21" s="5" t="n">
        <v>3607662</v>
      </c>
      <c r="M21" s="5" t="n">
        <v>9454861</v>
      </c>
      <c r="O21" s="5" t="n">
        <v>-664987</v>
      </c>
      <c r="Q21" s="5" t="n">
        <v>-10460</v>
      </c>
      <c r="S21" s="5" t="n">
        <v>-363098</v>
      </c>
      <c r="W21" s="5" t="n">
        <v>1269324</v>
      </c>
      <c r="Z21" s="5" t="n">
        <v>13227237</v>
      </c>
    </row>
    <row r="22">
      <c r="A22" s="4" t="inlineStr">
        <is>
          <t>Balance at end of period (in shares) at Dec. 31, 2019</t>
        </is>
      </c>
      <c r="F22" s="5" t="n">
        <v>304436876</v>
      </c>
      <c r="H22" s="5" t="n">
        <v>-6107629</v>
      </c>
    </row>
    <row r="23">
      <c r="A23" s="4" t="inlineStr">
        <is>
          <t>Proceeds from exercise of options and related tax effects</t>
        </is>
      </c>
      <c r="D23" s="5" t="n">
        <v>12711</v>
      </c>
      <c r="F23" s="6" t="n">
        <v>235</v>
      </c>
      <c r="J23" s="5" t="n">
        <v>12476</v>
      </c>
      <c r="Z23" s="5" t="n">
        <v>12711</v>
      </c>
    </row>
    <row r="24">
      <c r="A24" s="4" t="inlineStr">
        <is>
          <t>Proceeds from exercise of options and related tax effects (in shares)</t>
        </is>
      </c>
      <c r="F24" s="5" t="n">
        <v>234796</v>
      </c>
    </row>
    <row r="25">
      <c r="A25" s="4" t="inlineStr">
        <is>
          <t>Purchase of treasury stock</t>
        </is>
      </c>
      <c r="D25" s="5" t="n">
        <v>-365988</v>
      </c>
      <c r="H25" s="6" t="n">
        <v>-365988</v>
      </c>
      <c r="Z25" s="5" t="n">
        <v>-365988</v>
      </c>
    </row>
    <row r="26">
      <c r="A26" s="4" t="inlineStr">
        <is>
          <t>Purchase of treasury stock (in shares)</t>
        </is>
      </c>
      <c r="H26" s="5" t="n">
        <v>-5687473</v>
      </c>
    </row>
    <row r="27">
      <c r="A27" s="4" t="inlineStr">
        <is>
          <t>Withdrawal of treasury stock</t>
        </is>
      </c>
      <c r="F27" s="6" t="n">
        <v>-11795</v>
      </c>
      <c r="H27" s="6" t="n">
        <v>736490</v>
      </c>
      <c r="J27" s="5" t="n">
        <v>-724695</v>
      </c>
    </row>
    <row r="28">
      <c r="A28" s="4" t="inlineStr">
        <is>
          <t>Withdrawal of treasury stock (in shares)</t>
        </is>
      </c>
      <c r="F28" s="5" t="n">
        <v>-11795102</v>
      </c>
      <c r="H28" s="5" t="n">
        <v>11795102</v>
      </c>
    </row>
    <row r="29">
      <c r="A29" s="4" t="inlineStr">
        <is>
          <t>Dividends paid</t>
        </is>
      </c>
      <c r="D29" s="5" t="n">
        <v>-351170</v>
      </c>
      <c r="M29" s="5" t="n">
        <v>-351170</v>
      </c>
      <c r="Z29" s="5" t="n">
        <v>-351170</v>
      </c>
    </row>
    <row r="30">
      <c r="A30" s="4" t="inlineStr">
        <is>
          <t>Purchase/sale of noncontrolling interests</t>
        </is>
      </c>
      <c r="D30" s="5" t="n">
        <v>-22813</v>
      </c>
      <c r="J30" s="5" t="n">
        <v>-22813</v>
      </c>
      <c r="W30" s="5" t="n">
        <v>-69132</v>
      </c>
      <c r="Z30" s="5" t="n">
        <v>-91945</v>
      </c>
    </row>
    <row r="31">
      <c r="A31" s="4" t="inlineStr">
        <is>
          <t>Contributions from/to noncontrolling interests</t>
        </is>
      </c>
      <c r="W31" s="5" t="n">
        <v>-255772</v>
      </c>
      <c r="Z31" s="5" t="n">
        <v>-255772</v>
      </c>
    </row>
    <row r="32">
      <c r="A32" s="4" t="inlineStr">
        <is>
          <t>Put option liabilities</t>
        </is>
      </c>
      <c r="D32" s="5" t="n">
        <v>-24540</v>
      </c>
      <c r="M32" s="5" t="n">
        <v>-24540</v>
      </c>
      <c r="Z32" s="5" t="n">
        <v>-24540</v>
      </c>
    </row>
    <row r="33">
      <c r="A33" s="4" t="inlineStr">
        <is>
          <t>Transfer of cumulative gains/losses of equity investments</t>
        </is>
      </c>
      <c r="M33" s="5" t="n">
        <v>11385</v>
      </c>
      <c r="T33" s="6" t="n">
        <v>-11385</v>
      </c>
    </row>
    <row r="34">
      <c r="A34" s="4" t="inlineStr">
        <is>
          <t>Net Income</t>
        </is>
      </c>
      <c r="D34" s="5" t="n">
        <v>1164377</v>
      </c>
      <c r="M34" s="5" t="n">
        <v>1164377</v>
      </c>
      <c r="W34" s="5" t="n">
        <v>271455</v>
      </c>
      <c r="Z34" s="5" t="n">
        <v>1435832</v>
      </c>
    </row>
    <row r="35">
      <c r="A35" s="3" t="inlineStr">
        <is>
          <t>Other comprehensive income (loss) related to:</t>
        </is>
      </c>
    </row>
    <row r="36">
      <c r="A36" s="4" t="inlineStr">
        <is>
          <t>Foreign currency translation</t>
        </is>
      </c>
      <c r="D36" s="5" t="n">
        <v>-1259752</v>
      </c>
      <c r="O36" s="5" t="n">
        <v>-1271726</v>
      </c>
      <c r="Q36" s="5" t="n">
        <v>724</v>
      </c>
      <c r="S36" s="5" t="n">
        <v>13831</v>
      </c>
      <c r="T36" s="5" t="n">
        <v>-2581</v>
      </c>
      <c r="W36" s="5" t="n">
        <v>-99645</v>
      </c>
      <c r="Z36" s="5" t="n">
        <v>-1359397</v>
      </c>
    </row>
    <row r="37">
      <c r="A37" s="4" t="inlineStr">
        <is>
          <t>Cash flow hedges, net of related tax effects</t>
        </is>
      </c>
      <c r="D37" s="5" t="n">
        <v>2030</v>
      </c>
      <c r="Q37" s="5" t="n">
        <v>2030</v>
      </c>
      <c r="Z37" s="5" t="n">
        <v>2030</v>
      </c>
    </row>
    <row r="38">
      <c r="A38" s="4" t="inlineStr">
        <is>
          <t>Pensions, net of related tax effects</t>
        </is>
      </c>
      <c r="D38" s="5" t="n">
        <v>2985</v>
      </c>
      <c r="S38" s="5" t="n">
        <v>2985</v>
      </c>
      <c r="Z38" s="5" t="n">
        <v>2985</v>
      </c>
    </row>
    <row r="39">
      <c r="A39" s="4" t="inlineStr">
        <is>
          <t>Fair value changes</t>
        </is>
      </c>
      <c r="D39" s="5" t="n">
        <v>99327</v>
      </c>
      <c r="T39" s="5" t="n">
        <v>99327</v>
      </c>
      <c r="Z39" s="5" t="n">
        <v>99327</v>
      </c>
    </row>
    <row r="40">
      <c r="A40" s="4" t="inlineStr">
        <is>
          <t>Comprehensive income</t>
        </is>
      </c>
      <c r="D40" s="5" t="n">
        <v>8967</v>
      </c>
      <c r="W40" s="5" t="n">
        <v>171810</v>
      </c>
      <c r="Z40" s="5" t="n">
        <v>180777</v>
      </c>
    </row>
    <row r="41">
      <c r="A41" s="4" t="inlineStr">
        <is>
          <t>Balance at end of period at Dec. 31, 2020</t>
        </is>
      </c>
      <c r="D41" s="5" t="n">
        <v>11215080</v>
      </c>
      <c r="F41" s="6" t="n">
        <v>292877</v>
      </c>
      <c r="J41" s="5" t="n">
        <v>2872630</v>
      </c>
      <c r="M41" s="5" t="n">
        <v>10254913</v>
      </c>
      <c r="O41" s="5" t="n">
        <v>-1936713</v>
      </c>
      <c r="Q41" s="5" t="n">
        <v>-7706</v>
      </c>
      <c r="S41" s="5" t="n">
        <v>-346282</v>
      </c>
      <c r="T41" s="5" t="n">
        <v>85361</v>
      </c>
      <c r="W41" s="5" t="n">
        <v>1116230</v>
      </c>
      <c r="Z41" s="6" t="n">
        <v>12331310</v>
      </c>
    </row>
    <row r="42">
      <c r="A42" s="4" t="inlineStr">
        <is>
          <t>Balance at end of period (in shares) at Dec. 31, 2020</t>
        </is>
      </c>
      <c r="F42" s="5" t="n">
        <v>292876570</v>
      </c>
      <c r="Z42" s="5" t="n">
        <v>292876570</v>
      </c>
    </row>
    <row r="43">
      <c r="A43" s="4" t="inlineStr">
        <is>
          <t>Proceeds from exercise of options and related tax effects</t>
        </is>
      </c>
      <c r="D43" s="5" t="n">
        <v>5590</v>
      </c>
      <c r="F43" s="6" t="n">
        <v>127</v>
      </c>
      <c r="J43" s="5" t="n">
        <v>5463</v>
      </c>
      <c r="Z43" s="6" t="n">
        <v>5590</v>
      </c>
    </row>
    <row r="44">
      <c r="A44" s="4" t="inlineStr">
        <is>
          <t>Proceeds from exercise of options and related tax effects (in shares)</t>
        </is>
      </c>
      <c r="F44" s="5" t="n">
        <v>127769</v>
      </c>
    </row>
    <row r="45">
      <c r="A45" s="4" t="inlineStr">
        <is>
          <t>Dividends paid</t>
        </is>
      </c>
      <c r="D45" s="5" t="n">
        <v>-392455</v>
      </c>
      <c r="M45" s="5" t="n">
        <v>-392455</v>
      </c>
      <c r="Z45" s="5" t="n">
        <v>-392455</v>
      </c>
    </row>
    <row r="46">
      <c r="A46" s="4" t="inlineStr">
        <is>
          <t>Purchase/sale of noncontrolling interests</t>
        </is>
      </c>
      <c r="D46" s="5" t="n">
        <v>13183</v>
      </c>
      <c r="J46" s="5" t="n">
        <v>13183</v>
      </c>
      <c r="W46" s="5" t="n">
        <v>87289</v>
      </c>
      <c r="Z46" s="5" t="n">
        <v>100472</v>
      </c>
    </row>
    <row r="47">
      <c r="A47" s="4" t="inlineStr">
        <is>
          <t>Contributions from/to noncontrolling interests</t>
        </is>
      </c>
      <c r="W47" s="5" t="n">
        <v>-262848</v>
      </c>
      <c r="Z47" s="5" t="n">
        <v>-262848</v>
      </c>
    </row>
    <row r="48">
      <c r="A48" s="4" t="inlineStr">
        <is>
          <t>Put option liabilities</t>
        </is>
      </c>
      <c r="D48" s="5" t="n">
        <v>-39574</v>
      </c>
      <c r="M48" s="5" t="n">
        <v>-39574</v>
      </c>
      <c r="Z48" s="5" t="n">
        <v>-39574</v>
      </c>
    </row>
    <row r="49">
      <c r="A49" s="4" t="inlineStr">
        <is>
          <t>Transfer of cumulative gains/losses of equity investments</t>
        </is>
      </c>
      <c r="M49" s="5" t="n">
        <v>33948</v>
      </c>
      <c r="T49" s="5" t="n">
        <v>-33948</v>
      </c>
    </row>
    <row r="50">
      <c r="A50" s="4" t="inlineStr">
        <is>
          <t>Net Income</t>
        </is>
      </c>
      <c r="D50" s="5" t="n">
        <v>969308</v>
      </c>
      <c r="M50" s="5" t="n">
        <v>969308</v>
      </c>
      <c r="W50" s="5" t="n">
        <v>249720</v>
      </c>
      <c r="Z50" s="5" t="n">
        <v>1219028</v>
      </c>
    </row>
    <row r="51">
      <c r="A51" s="3" t="inlineStr">
        <is>
          <t>Other comprehensive income (loss) related to:</t>
        </is>
      </c>
    </row>
    <row r="52">
      <c r="A52" s="4" t="inlineStr">
        <is>
          <t>Foreign currency translation</t>
        </is>
      </c>
      <c r="D52" s="5" t="n">
        <v>944376</v>
      </c>
      <c r="O52" s="5" t="n">
        <v>954207</v>
      </c>
      <c r="Q52" s="5" t="n">
        <v>-634</v>
      </c>
      <c r="S52" s="5" t="n">
        <v>-12342</v>
      </c>
      <c r="T52" s="5" t="n">
        <v>3145</v>
      </c>
      <c r="W52" s="5" t="n">
        <v>89863</v>
      </c>
      <c r="Z52" s="5" t="n">
        <v>1034239</v>
      </c>
    </row>
    <row r="53">
      <c r="A53" s="4" t="inlineStr">
        <is>
          <t>Cash flow hedges, net of related tax effects</t>
        </is>
      </c>
      <c r="D53" s="5" t="n">
        <v>-775</v>
      </c>
      <c r="Q53" s="5" t="n">
        <v>-775</v>
      </c>
      <c r="Z53" s="5" t="n">
        <v>-775</v>
      </c>
    </row>
    <row r="54">
      <c r="A54" s="4" t="inlineStr">
        <is>
          <t>Pensions, net of related tax effects</t>
        </is>
      </c>
      <c r="D54" s="5" t="n">
        <v>-11374</v>
      </c>
      <c r="S54" s="5" t="n">
        <v>-11374</v>
      </c>
      <c r="Z54" s="5" t="n">
        <v>-11374</v>
      </c>
    </row>
    <row r="55">
      <c r="A55" s="4" t="inlineStr">
        <is>
          <t>Fair value changes</t>
        </is>
      </c>
      <c r="D55" s="5" t="n">
        <v>-4576</v>
      </c>
      <c r="T55" s="5" t="n">
        <v>-4576</v>
      </c>
      <c r="Z55" s="5" t="n">
        <v>-4576</v>
      </c>
    </row>
    <row r="56">
      <c r="A56" s="4" t="inlineStr">
        <is>
          <t>Comprehensive income</t>
        </is>
      </c>
      <c r="D56" s="5" t="n">
        <v>1896959</v>
      </c>
      <c r="W56" s="5" t="n">
        <v>339583</v>
      </c>
      <c r="Z56" s="5" t="n">
        <v>2236542</v>
      </c>
    </row>
    <row r="57">
      <c r="A57" s="4" t="inlineStr">
        <is>
          <t>Balance at end of period at Dec. 31, 2021</t>
        </is>
      </c>
      <c r="D57" s="6" t="n">
        <v>12698783</v>
      </c>
      <c r="F57" s="6" t="n">
        <v>293004</v>
      </c>
      <c r="J57" s="6" t="n">
        <v>2891276</v>
      </c>
      <c r="M57" s="6" t="n">
        <v>10826140</v>
      </c>
      <c r="O57" s="6" t="n">
        <v>-982506</v>
      </c>
      <c r="Q57" s="6" t="n">
        <v>-9115</v>
      </c>
      <c r="S57" s="6" t="n">
        <v>-369998</v>
      </c>
      <c r="T57" s="6" t="n">
        <v>49982</v>
      </c>
      <c r="W57" s="6" t="n">
        <v>1280254</v>
      </c>
      <c r="Z57" s="6" t="n">
        <v>13979037</v>
      </c>
    </row>
    <row r="58">
      <c r="A58" s="4" t="inlineStr">
        <is>
          <t>Balance at end of period (in shares) at Dec. 31, 2021</t>
        </is>
      </c>
      <c r="F58" s="5" t="n">
        <v>293004339</v>
      </c>
      <c r="Z58" s="5" t="n">
        <v>29300433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Capitalized interest (Details) - EUR (€) € in Thousands</t>
        </is>
      </c>
      <c r="B1" s="2" t="inlineStr">
        <is>
          <t>12 Months Ended</t>
        </is>
      </c>
    </row>
    <row r="2">
      <c r="B2" s="2" t="inlineStr">
        <is>
          <t>Dec. 31, 2021</t>
        </is>
      </c>
      <c r="C2" s="2" t="inlineStr">
        <is>
          <t>Dec. 31, 2020</t>
        </is>
      </c>
      <c r="D2" s="2" t="inlineStr">
        <is>
          <t>Dec. 31, 2019</t>
        </is>
      </c>
    </row>
    <row r="3">
      <c r="A3" s="3" t="inlineStr">
        <is>
          <t>Capitalized Interest</t>
        </is>
      </c>
    </row>
    <row r="4">
      <c r="A4" s="4" t="inlineStr">
        <is>
          <t>Interest cost capitalized</t>
        </is>
      </c>
      <c r="B4" s="6" t="n">
        <v>4167</v>
      </c>
      <c r="C4" s="6" t="n">
        <v>4963</v>
      </c>
      <c r="D4" s="6" t="n">
        <v>7240</v>
      </c>
    </row>
    <row r="5">
      <c r="A5" s="4" t="inlineStr">
        <is>
          <t>Capitalisation rate of borrowing costs eligible for capitalisation</t>
        </is>
      </c>
      <c r="B5" s="4" t="inlineStr">
        <is>
          <t>2.89%</t>
        </is>
      </c>
      <c r="C5" s="4" t="inlineStr">
        <is>
          <t>3.67%</t>
        </is>
      </c>
      <c r="D5" s="4" t="inlineStr">
        <is>
          <t>3.84%</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he Company, basis of presentation and significant accounting policies - Concentration of risk (Details)</t>
        </is>
      </c>
      <c r="B1" s="2" t="inlineStr">
        <is>
          <t>12 Months Ended</t>
        </is>
      </c>
    </row>
    <row r="2">
      <c r="B2" s="2" t="inlineStr">
        <is>
          <t>Dec. 31, 2021</t>
        </is>
      </c>
      <c r="C2" s="2" t="inlineStr">
        <is>
          <t>Dec. 31, 2020</t>
        </is>
      </c>
      <c r="D2" s="2" t="inlineStr">
        <is>
          <t>Dec. 31, 2019</t>
        </is>
      </c>
    </row>
    <row r="3">
      <c r="A3" s="4" t="inlineStr">
        <is>
          <t>U.S. Medicare and Medicaid</t>
        </is>
      </c>
    </row>
    <row r="4">
      <c r="A4" s="3" t="inlineStr">
        <is>
          <t>Concentration of Risk</t>
        </is>
      </c>
    </row>
    <row r="5">
      <c r="A5" s="4" t="inlineStr">
        <is>
          <t>Percentage of revenues which were earned and subject to regulations</t>
        </is>
      </c>
      <c r="B5" s="4" t="inlineStr">
        <is>
          <t>27.00%</t>
        </is>
      </c>
      <c r="C5" s="4" t="inlineStr">
        <is>
          <t>32.00%</t>
        </is>
      </c>
      <c r="D5" s="4" t="inlineStr">
        <is>
          <t>33.00%</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he Company, basis of presentation and significant accounting policies - Government grants (Details) € in Thousands, $ in Thousands</t>
        </is>
      </c>
      <c r="B1" s="2" t="inlineStr">
        <is>
          <t>3 Months Ended</t>
        </is>
      </c>
      <c r="D1" s="2" t="inlineStr">
        <is>
          <t>12 Months Ended</t>
        </is>
      </c>
    </row>
    <row r="2">
      <c r="B2" s="2" t="inlineStr">
        <is>
          <t>Dec. 31, 2021USD ($)</t>
        </is>
      </c>
      <c r="C2" s="2" t="inlineStr">
        <is>
          <t>Dec. 31, 2021EUR (€)</t>
        </is>
      </c>
      <c r="D2" s="2" t="inlineStr">
        <is>
          <t>Dec. 31, 2021EUR (€)</t>
        </is>
      </c>
      <c r="E2" s="2" t="inlineStr">
        <is>
          <t>Dec. 31, 2020EUR (€)</t>
        </is>
      </c>
    </row>
    <row r="3">
      <c r="A3" s="3" t="inlineStr">
        <is>
          <t>Disclosure of grants</t>
        </is>
      </c>
    </row>
    <row r="4">
      <c r="A4" s="4" t="inlineStr">
        <is>
          <t>Operating income from government grants</t>
        </is>
      </c>
      <c r="D4" s="6" t="n">
        <v>72531</v>
      </c>
      <c r="E4" s="6" t="n">
        <v>251662</v>
      </c>
    </row>
    <row r="5">
      <c r="A5" s="4" t="inlineStr">
        <is>
          <t>CARES Act</t>
        </is>
      </c>
    </row>
    <row r="6">
      <c r="A6" s="3" t="inlineStr">
        <is>
          <t>Disclosure of grants</t>
        </is>
      </c>
    </row>
    <row r="7">
      <c r="A7" s="4" t="inlineStr">
        <is>
          <t>Operating income from government grants</t>
        </is>
      </c>
      <c r="B7" s="11" t="n">
        <v>58491</v>
      </c>
      <c r="C7" s="6" t="n">
        <v>49454</v>
      </c>
    </row>
    <row r="8">
      <c r="A8" s="4" t="inlineStr">
        <is>
          <t>CARES Act | Entities with less than 100% ownership</t>
        </is>
      </c>
    </row>
    <row r="9">
      <c r="A9" s="3" t="inlineStr">
        <is>
          <t>Disclosure of grants</t>
        </is>
      </c>
    </row>
    <row r="10">
      <c r="A10" s="4" t="inlineStr">
        <is>
          <t>Amount of funds received</t>
        </is>
      </c>
      <c r="B10" s="11" t="n">
        <v>122025</v>
      </c>
      <c r="C10" s="6" t="n">
        <v>10317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judgments and sources of estimation uncertainties - Recoverability of goodwill and intangible assets (Details) - EUR (€) € in Thousands</t>
        </is>
      </c>
      <c r="B1" s="2" t="inlineStr">
        <is>
          <t>12 Months Ended</t>
        </is>
      </c>
    </row>
    <row r="2">
      <c r="B2" s="2" t="inlineStr">
        <is>
          <t>Dec. 31, 2021</t>
        </is>
      </c>
      <c r="C2" s="2" t="inlineStr">
        <is>
          <t>Dec. 31, 2020</t>
        </is>
      </c>
    </row>
    <row r="3">
      <c r="A3" s="3" t="inlineStr">
        <is>
          <t>Recoverability of Goodwill and Intangible Assets</t>
        </is>
      </c>
    </row>
    <row r="4">
      <c r="A4" s="4" t="inlineStr">
        <is>
          <t>Number of years of budget</t>
        </is>
      </c>
      <c r="B4" s="4" t="inlineStr">
        <is>
          <t>3 years</t>
        </is>
      </c>
    </row>
    <row r="5">
      <c r="A5" s="4" t="inlineStr">
        <is>
          <t>Maximum number of projection years</t>
        </is>
      </c>
      <c r="B5" s="4" t="inlineStr">
        <is>
          <t>10 years</t>
        </is>
      </c>
    </row>
    <row r="6">
      <c r="A6" s="4" t="inlineStr">
        <is>
          <t>North America Segment</t>
        </is>
      </c>
    </row>
    <row r="7">
      <c r="A7" s="3" t="inlineStr">
        <is>
          <t>Recoverability of Goodwill and Intangible Assets</t>
        </is>
      </c>
    </row>
    <row r="8">
      <c r="A8" s="4" t="inlineStr">
        <is>
          <t>Residual value growth</t>
        </is>
      </c>
      <c r="B8" s="4" t="inlineStr">
        <is>
          <t>1.00%</t>
        </is>
      </c>
      <c r="C8" s="4" t="inlineStr">
        <is>
          <t>1.00%</t>
        </is>
      </c>
    </row>
    <row r="9">
      <c r="A9" s="4" t="inlineStr">
        <is>
          <t>Pre-tax WACC</t>
        </is>
      </c>
      <c r="B9" s="4" t="inlineStr">
        <is>
          <t>5.78%</t>
        </is>
      </c>
      <c r="C9" s="4" t="inlineStr">
        <is>
          <t>6.42%</t>
        </is>
      </c>
    </row>
    <row r="10">
      <c r="A10" s="4" t="inlineStr">
        <is>
          <t>After-tax WACC</t>
        </is>
      </c>
      <c r="B10" s="4" t="inlineStr">
        <is>
          <t>4.58%</t>
        </is>
      </c>
      <c r="C10" s="4" t="inlineStr">
        <is>
          <t>5.08%</t>
        </is>
      </c>
    </row>
    <row r="11">
      <c r="A11" s="4" t="inlineStr">
        <is>
          <t>EMEA Segment</t>
        </is>
      </c>
    </row>
    <row r="12">
      <c r="A12" s="3" t="inlineStr">
        <is>
          <t>Recoverability of Goodwill and Intangible Assets</t>
        </is>
      </c>
    </row>
    <row r="13">
      <c r="A13" s="4" t="inlineStr">
        <is>
          <t>Residual value growth</t>
        </is>
      </c>
      <c r="B13" s="4" t="inlineStr">
        <is>
          <t>1.00%</t>
        </is>
      </c>
      <c r="C13" s="4" t="inlineStr">
        <is>
          <t>1.00%</t>
        </is>
      </c>
    </row>
    <row r="14">
      <c r="A14" s="4" t="inlineStr">
        <is>
          <t>Pre-tax WACC</t>
        </is>
      </c>
      <c r="B14" s="4" t="inlineStr">
        <is>
          <t>7.14%</t>
        </is>
      </c>
      <c r="C14" s="4" t="inlineStr">
        <is>
          <t>8.64%</t>
        </is>
      </c>
    </row>
    <row r="15">
      <c r="A15" s="4" t="inlineStr">
        <is>
          <t>After-tax WACC</t>
        </is>
      </c>
      <c r="B15" s="4" t="inlineStr">
        <is>
          <t>5.23%</t>
        </is>
      </c>
      <c r="C15" s="4" t="inlineStr">
        <is>
          <t>6.21%</t>
        </is>
      </c>
    </row>
    <row r="16">
      <c r="A16" s="4" t="inlineStr">
        <is>
          <t>Excess of recoverable amount over carrying amount</t>
        </is>
      </c>
      <c r="B16" s="6" t="n">
        <v>1956852</v>
      </c>
      <c r="C16" s="6" t="n">
        <v>492736</v>
      </c>
    </row>
    <row r="17">
      <c r="A17" s="4" t="inlineStr">
        <is>
          <t>EMEA Segment | Pre-tax WACC</t>
        </is>
      </c>
    </row>
    <row r="18">
      <c r="A18" s="3" t="inlineStr">
        <is>
          <t>Recoverability of Goodwill and Intangible Assets</t>
        </is>
      </c>
    </row>
    <row r="19">
      <c r="A19" s="4" t="inlineStr">
        <is>
          <t>Amount by which value assigned to key assumption must change in order for unit's recoverable amount to be equal to carrying amount</t>
        </is>
      </c>
      <c r="B19" s="12" t="n">
        <v>0.0295</v>
      </c>
      <c r="C19" s="12" t="n">
        <v>0.0091</v>
      </c>
    </row>
    <row r="20">
      <c r="A20" s="4" t="inlineStr">
        <is>
          <t>EMEA Segment | After-tax WACC</t>
        </is>
      </c>
    </row>
    <row r="21">
      <c r="A21" s="3" t="inlineStr">
        <is>
          <t>Recoverability of Goodwill and Intangible Assets</t>
        </is>
      </c>
    </row>
    <row r="22">
      <c r="A22" s="4" t="inlineStr">
        <is>
          <t>Amount by which value assigned to key assumption must change in order for unit's recoverable amount to be equal to carrying amount</t>
        </is>
      </c>
      <c r="B22" s="12" t="n">
        <v>0.0209</v>
      </c>
      <c r="C22" s="12" t="n">
        <v>0.0064</v>
      </c>
    </row>
    <row r="23">
      <c r="A23" s="4" t="inlineStr">
        <is>
          <t>EMEA Segment | Operating income margin</t>
        </is>
      </c>
    </row>
    <row r="24">
      <c r="A24" s="3" t="inlineStr">
        <is>
          <t>Recoverability of Goodwill and Intangible Assets</t>
        </is>
      </c>
    </row>
    <row r="25">
      <c r="A25" s="4" t="inlineStr">
        <is>
          <t>Amount by which value assigned to key assumption must change in order for unit's recoverable amount to be equal to carrying amount</t>
        </is>
      </c>
      <c r="B25" s="12" t="n">
        <v>-0.0349</v>
      </c>
      <c r="C25" s="12" t="n">
        <v>-0.0116</v>
      </c>
    </row>
    <row r="26">
      <c r="A26" s="4" t="inlineStr">
        <is>
          <t>Asia-Pacific Segment</t>
        </is>
      </c>
    </row>
    <row r="27">
      <c r="A27" s="3" t="inlineStr">
        <is>
          <t>Recoverability of Goodwill and Intangible Assets</t>
        </is>
      </c>
    </row>
    <row r="28">
      <c r="A28" s="4" t="inlineStr">
        <is>
          <t>Residual value growth</t>
        </is>
      </c>
      <c r="B28" s="4" t="inlineStr">
        <is>
          <t>4.00%</t>
        </is>
      </c>
      <c r="C28" s="4" t="inlineStr">
        <is>
          <t>4.00%</t>
        </is>
      </c>
    </row>
    <row r="29">
      <c r="A29" s="4" t="inlineStr">
        <is>
          <t>Pre-tax WACC</t>
        </is>
      </c>
      <c r="B29" s="4" t="inlineStr">
        <is>
          <t>5.34%</t>
        </is>
      </c>
      <c r="C29" s="4" t="inlineStr">
        <is>
          <t>6.40%</t>
        </is>
      </c>
    </row>
    <row r="30">
      <c r="A30" s="4" t="inlineStr">
        <is>
          <t>After-tax WACC</t>
        </is>
      </c>
      <c r="B30" s="4" t="inlineStr">
        <is>
          <t>4.91%</t>
        </is>
      </c>
      <c r="C30" s="4" t="inlineStr">
        <is>
          <t>5.65%</t>
        </is>
      </c>
    </row>
    <row r="31">
      <c r="A31" s="4" t="inlineStr">
        <is>
          <t>Latin America Segment</t>
        </is>
      </c>
    </row>
    <row r="32">
      <c r="A32" s="3" t="inlineStr">
        <is>
          <t>Recoverability of Goodwill and Intangible Assets</t>
        </is>
      </c>
    </row>
    <row r="33">
      <c r="A33" s="4" t="inlineStr">
        <is>
          <t>Residual value growth</t>
        </is>
      </c>
      <c r="B33" s="4" t="inlineStr">
        <is>
          <t>1.60%</t>
        </is>
      </c>
      <c r="C33" s="4" t="inlineStr">
        <is>
          <t>1.60%</t>
        </is>
      </c>
    </row>
    <row r="34">
      <c r="A34" s="4" t="inlineStr">
        <is>
          <t>Latin America Segment | Minimum</t>
        </is>
      </c>
    </row>
    <row r="35">
      <c r="A35" s="3" t="inlineStr">
        <is>
          <t>Recoverability of Goodwill and Intangible Assets</t>
        </is>
      </c>
    </row>
    <row r="36">
      <c r="A36" s="4" t="inlineStr">
        <is>
          <t>Pre-tax WACC</t>
        </is>
      </c>
      <c r="B36" s="4" t="inlineStr">
        <is>
          <t>10.62%</t>
        </is>
      </c>
      <c r="C36" s="4" t="inlineStr">
        <is>
          <t>13.29%</t>
        </is>
      </c>
    </row>
    <row r="37">
      <c r="A37" s="4" t="inlineStr">
        <is>
          <t>After-tax WACC</t>
        </is>
      </c>
      <c r="B37" s="4" t="inlineStr">
        <is>
          <t>7.00%</t>
        </is>
      </c>
      <c r="C37" s="4" t="inlineStr">
        <is>
          <t>9.14%</t>
        </is>
      </c>
    </row>
    <row r="38">
      <c r="A38" s="4" t="inlineStr">
        <is>
          <t>Latin America Segment | Maximum</t>
        </is>
      </c>
    </row>
    <row r="39">
      <c r="A39" s="3" t="inlineStr">
        <is>
          <t>Recoverability of Goodwill and Intangible Assets</t>
        </is>
      </c>
    </row>
    <row r="40">
      <c r="A40" s="4" t="inlineStr">
        <is>
          <t>Pre-tax WACC</t>
        </is>
      </c>
      <c r="B40" s="4" t="inlineStr">
        <is>
          <t>19.87%</t>
        </is>
      </c>
      <c r="C40" s="4" t="inlineStr">
        <is>
          <t>24.28%</t>
        </is>
      </c>
    </row>
    <row r="41">
      <c r="A41" s="4" t="inlineStr">
        <is>
          <t>After-tax WACC</t>
        </is>
      </c>
      <c r="B41" s="4" t="inlineStr">
        <is>
          <t>16.25%</t>
        </is>
      </c>
      <c r="C41" s="4" t="inlineStr">
        <is>
          <t>20.13%</t>
        </is>
      </c>
    </row>
    <row r="42">
      <c r="A42" s="4" t="inlineStr">
        <is>
          <t>Non-amortizable intangible assets and goodwill</t>
        </is>
      </c>
    </row>
    <row r="43">
      <c r="A43" s="3" t="inlineStr">
        <is>
          <t>Recoverability of Goodwill and Intangible Assets</t>
        </is>
      </c>
    </row>
    <row r="44">
      <c r="A44" s="4" t="inlineStr">
        <is>
          <t>Carrying amount of intangible assets</t>
        </is>
      </c>
      <c r="B44" s="6" t="n">
        <v>14587519</v>
      </c>
      <c r="C44" s="6" t="n">
        <v>13168605</v>
      </c>
    </row>
    <row r="45">
      <c r="A45" s="4" t="inlineStr">
        <is>
          <t>Carrying amount of goodwill and non-amortizable intangible assets, percentage of the Company's total assets</t>
        </is>
      </c>
      <c r="B45" s="4" t="inlineStr">
        <is>
          <t>42.00%</t>
        </is>
      </c>
      <c r="C45" s="4" t="inlineStr">
        <is>
          <t>42.00%</t>
        </is>
      </c>
    </row>
    <row r="46">
      <c r="A46" s="4" t="inlineStr">
        <is>
          <t>Goodwill | Latin America Segment</t>
        </is>
      </c>
    </row>
    <row r="47">
      <c r="A47" s="3" t="inlineStr">
        <is>
          <t>Recoverability of Goodwill and Intangible Assets</t>
        </is>
      </c>
    </row>
    <row r="48">
      <c r="A48" s="4" t="inlineStr">
        <is>
          <t>Impairment loss</t>
        </is>
      </c>
      <c r="C48" s="6" t="n">
        <v>193978</v>
      </c>
    </row>
    <row r="49">
      <c r="A49" s="4" t="inlineStr">
        <is>
          <t>Trade names | Latin America Segment</t>
        </is>
      </c>
    </row>
    <row r="50">
      <c r="A50" s="3" t="inlineStr">
        <is>
          <t>Recoverability of Goodwill and Intangible Assets</t>
        </is>
      </c>
    </row>
    <row r="51">
      <c r="A51" s="4" t="inlineStr">
        <is>
          <t>Impairment loss</t>
        </is>
      </c>
      <c r="C51" s="6" t="n">
        <v>49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8" customWidth="1" min="2" max="2"/>
    <col width="21" customWidth="1" min="3" max="3"/>
  </cols>
  <sheetData>
    <row r="1">
      <c r="A1" s="1" t="inlineStr">
        <is>
          <t>Significant judgments and sources of estimation uncertainties - Trade accounts and other receivables from unrelated parties and expected credit losses (Details) € in Thousands</t>
        </is>
      </c>
      <c r="B1" s="2" t="inlineStr">
        <is>
          <t>12 Months Ended</t>
        </is>
      </c>
    </row>
    <row r="2">
      <c r="B2" s="2" t="inlineStr">
        <is>
          <t>Dec. 31, 2021EUR (€)country</t>
        </is>
      </c>
      <c r="C2" s="2" t="inlineStr">
        <is>
          <t>Dec. 31, 2020EUR (€)</t>
        </is>
      </c>
    </row>
    <row r="3">
      <c r="A3" s="3" t="inlineStr">
        <is>
          <t>Trade accounts and other receivables from unrelated parties and expected credit losses</t>
        </is>
      </c>
    </row>
    <row r="4">
      <c r="A4" s="4" t="inlineStr">
        <is>
          <t>Trade accounts and other receivables from unrelated parties | €</t>
        </is>
      </c>
      <c r="B4" s="6" t="n">
        <v>3409061</v>
      </c>
      <c r="C4" s="6" t="n">
        <v>3153045</v>
      </c>
    </row>
    <row r="5">
      <c r="A5" s="4" t="inlineStr">
        <is>
          <t>Number of countries Company sells health care products | country</t>
        </is>
      </c>
      <c r="B5" s="5" t="n">
        <v>150</v>
      </c>
    </row>
    <row r="6">
      <c r="A6" s="4" t="inlineStr">
        <is>
          <t>Number of countries Company sells health care services | country</t>
        </is>
      </c>
      <c r="B6" s="5" t="n">
        <v>50</v>
      </c>
    </row>
    <row r="7">
      <c r="A7" s="4" t="inlineStr">
        <is>
          <t>Additional percentage of uncollectible receivables for sensitivity analysis</t>
        </is>
      </c>
      <c r="B7" s="4" t="inlineStr">
        <is>
          <t>1.00%</t>
        </is>
      </c>
    </row>
    <row r="8">
      <c r="A8" s="4" t="inlineStr">
        <is>
          <t>Percentage of operating income reduced, if 1% of trade accounts receivable were uncollectible</t>
        </is>
      </c>
      <c r="B8" s="4" t="inlineStr">
        <is>
          <t>1.90%</t>
        </is>
      </c>
    </row>
    <row r="9">
      <c r="A9" s="4" t="inlineStr">
        <is>
          <t>North America Segment</t>
        </is>
      </c>
    </row>
    <row r="10">
      <c r="A10" s="3" t="inlineStr">
        <is>
          <t>Trade accounts and other receivables from unrelated parties and expected credit losses</t>
        </is>
      </c>
    </row>
    <row r="11">
      <c r="A11" s="4" t="inlineStr">
        <is>
          <t>Number of days collection process started, after service is provided or upon the expiration of the time provided by contract</t>
        </is>
      </c>
      <c r="B11" s="4" t="inlineStr">
        <is>
          <t>30 days</t>
        </is>
      </c>
    </row>
    <row r="12">
      <c r="A12" s="4" t="inlineStr">
        <is>
          <t>Allowances/Expected credit losses</t>
        </is>
      </c>
    </row>
    <row r="13">
      <c r="A13" s="3" t="inlineStr">
        <is>
          <t>Trade accounts and other receivables from unrelated parties and expected credit losses</t>
        </is>
      </c>
    </row>
    <row r="14">
      <c r="A14" s="4" t="inlineStr">
        <is>
          <t>Trade accounts and other receivables from unrelated parties | €</t>
        </is>
      </c>
      <c r="B14" s="6" t="n">
        <v>-163929</v>
      </c>
      <c r="C14" s="6" t="n">
        <v>-14237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judgments and sources of estimation uncertainties - Percentage of Accounts Receivable (Details) - EUR (€)</t>
        </is>
      </c>
      <c r="B1" s="2" t="inlineStr">
        <is>
          <t>Dec. 31, 2021</t>
        </is>
      </c>
      <c r="C1" s="2" t="inlineStr">
        <is>
          <t>Dec. 31, 2020</t>
        </is>
      </c>
    </row>
    <row r="2">
      <c r="A2" s="3" t="inlineStr">
        <is>
          <t>Major customers</t>
        </is>
      </c>
    </row>
    <row r="3">
      <c r="A3" s="4" t="inlineStr">
        <is>
          <t>Number of single debtor other than U.S. Medicare and Medicaid accounted for more than 5% of total trade accounts receivable</t>
        </is>
      </c>
      <c r="B3" s="5" t="n">
        <v>0</v>
      </c>
    </row>
    <row r="4">
      <c r="A4" s="4" t="inlineStr">
        <is>
          <t>Percentage of trade accounts and other receivables from unrelated parties</t>
        </is>
      </c>
      <c r="B4" s="4" t="inlineStr">
        <is>
          <t>100.00%</t>
        </is>
      </c>
      <c r="C4" s="4" t="inlineStr">
        <is>
          <t>100.00%</t>
        </is>
      </c>
    </row>
    <row r="5">
      <c r="A5" s="4" t="inlineStr">
        <is>
          <t>Interest on income tax per month</t>
        </is>
      </c>
      <c r="B5" s="4" t="inlineStr">
        <is>
          <t>0.375%</t>
        </is>
      </c>
    </row>
    <row r="6">
      <c r="A6" s="4" t="inlineStr">
        <is>
          <t>U.S. Government health care programs</t>
        </is>
      </c>
    </row>
    <row r="7">
      <c r="A7" s="3" t="inlineStr">
        <is>
          <t>Major customers</t>
        </is>
      </c>
    </row>
    <row r="8">
      <c r="A8" s="4" t="inlineStr">
        <is>
          <t>Percentage of trade accounts and other receivables from unrelated parties</t>
        </is>
      </c>
      <c r="B8" s="4" t="inlineStr">
        <is>
          <t>32.00%</t>
        </is>
      </c>
      <c r="C8" s="4" t="inlineStr">
        <is>
          <t>30.00%</t>
        </is>
      </c>
    </row>
    <row r="9">
      <c r="A9" s="4" t="inlineStr">
        <is>
          <t>U.S. commercial payors</t>
        </is>
      </c>
    </row>
    <row r="10">
      <c r="A10" s="3" t="inlineStr">
        <is>
          <t>Major customers</t>
        </is>
      </c>
    </row>
    <row r="11">
      <c r="A11" s="4" t="inlineStr">
        <is>
          <t>Percentage of trade accounts and other receivables from unrelated parties</t>
        </is>
      </c>
      <c r="B11" s="4" t="inlineStr">
        <is>
          <t>15.00%</t>
        </is>
      </c>
      <c r="C11" s="4" t="inlineStr">
        <is>
          <t>14.00%</t>
        </is>
      </c>
    </row>
    <row r="12">
      <c r="A12" s="4" t="inlineStr">
        <is>
          <t>U.S. hospitals</t>
        </is>
      </c>
    </row>
    <row r="13">
      <c r="A13" s="3" t="inlineStr">
        <is>
          <t>Major customers</t>
        </is>
      </c>
    </row>
    <row r="14">
      <c r="A14" s="4" t="inlineStr">
        <is>
          <t>Percentage of trade accounts and other receivables from unrelated parties</t>
        </is>
      </c>
      <c r="B14" s="4" t="inlineStr">
        <is>
          <t>4.00%</t>
        </is>
      </c>
      <c r="C14" s="4" t="inlineStr">
        <is>
          <t>5.00%</t>
        </is>
      </c>
    </row>
    <row r="15">
      <c r="A15" s="4" t="inlineStr">
        <is>
          <t>Self-pay of U.S. patients</t>
        </is>
      </c>
    </row>
    <row r="16">
      <c r="A16" s="3" t="inlineStr">
        <is>
          <t>Major customers</t>
        </is>
      </c>
    </row>
    <row r="17">
      <c r="A17" s="4" t="inlineStr">
        <is>
          <t>Percentage of trade accounts and other receivables from unrelated parties</t>
        </is>
      </c>
      <c r="B17" s="4" t="inlineStr">
        <is>
          <t>2.00%</t>
        </is>
      </c>
      <c r="C17" s="4" t="inlineStr">
        <is>
          <t>3.00%</t>
        </is>
      </c>
    </row>
    <row r="18">
      <c r="A18" s="4" t="inlineStr">
        <is>
          <t>Other North America Segment payors</t>
        </is>
      </c>
    </row>
    <row r="19">
      <c r="A19" s="3" t="inlineStr">
        <is>
          <t>Major customers</t>
        </is>
      </c>
    </row>
    <row r="20">
      <c r="A20" s="4" t="inlineStr">
        <is>
          <t>Percentage of trade accounts and other receivables from unrelated parties</t>
        </is>
      </c>
      <c r="B20" s="4" t="inlineStr">
        <is>
          <t>3.00%</t>
        </is>
      </c>
      <c r="C20" s="4" t="inlineStr">
        <is>
          <t>2.00%</t>
        </is>
      </c>
    </row>
    <row r="21">
      <c r="A21" s="4" t="inlineStr">
        <is>
          <t>Product customers and health care payors outside the North America Segment</t>
        </is>
      </c>
    </row>
    <row r="22">
      <c r="A22" s="3" t="inlineStr">
        <is>
          <t>Major customers</t>
        </is>
      </c>
    </row>
    <row r="23">
      <c r="A23" s="4" t="inlineStr">
        <is>
          <t>Percentage of trade accounts and other receivables from unrelated parties</t>
        </is>
      </c>
      <c r="B23" s="4" t="inlineStr">
        <is>
          <t>44.00%</t>
        </is>
      </c>
      <c r="C23" s="4" t="inlineStr">
        <is>
          <t>46.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investments purchases of intangible assets, divestitures and sale of debt securities - Acquisitions (Details) - EUR (€) € in Thousands</t>
        </is>
      </c>
      <c r="B1" s="2" t="inlineStr">
        <is>
          <t>12 Months Ended</t>
        </is>
      </c>
    </row>
    <row r="2">
      <c r="B2" s="2" t="inlineStr">
        <is>
          <t>Dec. 31, 2021</t>
        </is>
      </c>
      <c r="C2" s="2" t="inlineStr">
        <is>
          <t>Dec. 31, 2020</t>
        </is>
      </c>
      <c r="D2" s="2" t="inlineStr">
        <is>
          <t>Dec. 31, 2019</t>
        </is>
      </c>
    </row>
    <row r="3">
      <c r="A3" s="3" t="inlineStr">
        <is>
          <t>Acquisitions, investments (including debt securities), purchases of intangible assets, divestitures and sale of debt securities</t>
        </is>
      </c>
    </row>
    <row r="4">
      <c r="A4" s="4" t="inlineStr">
        <is>
          <t>Acquisitions, investments and purchase of intangible assets, total purchase consideration</t>
        </is>
      </c>
      <c r="B4" s="6" t="n">
        <v>628411</v>
      </c>
      <c r="C4" s="6" t="n">
        <v>406644</v>
      </c>
      <c r="D4" s="6" t="n">
        <v>2297173</v>
      </c>
    </row>
    <row r="5">
      <c r="A5" s="4" t="inlineStr">
        <is>
          <t>Cash consideration, net of cash acquired</t>
        </is>
      </c>
      <c r="B5" s="5" t="n">
        <v>563252</v>
      </c>
      <c r="C5" s="5" t="n">
        <v>355386</v>
      </c>
      <c r="D5" s="5" t="n">
        <v>2232671</v>
      </c>
    </row>
    <row r="6">
      <c r="A6" s="4" t="inlineStr">
        <is>
          <t>Assumed obligations and non-cash consideration</t>
        </is>
      </c>
      <c r="B6" s="5" t="n">
        <v>65159</v>
      </c>
      <c r="C6" s="5" t="n">
        <v>51258</v>
      </c>
      <c r="D6" s="5" t="n">
        <v>64502</v>
      </c>
    </row>
    <row r="7">
      <c r="A7" s="3" t="inlineStr">
        <is>
          <t>Acquisitions</t>
        </is>
      </c>
    </row>
    <row r="8">
      <c r="A8" s="4" t="inlineStr">
        <is>
          <t>Total acquisitions</t>
        </is>
      </c>
      <c r="B8" s="5" t="n">
        <v>389965</v>
      </c>
      <c r="C8" s="5" t="n">
        <v>265612</v>
      </c>
      <c r="D8" s="5" t="n">
        <v>2224599</v>
      </c>
    </row>
    <row r="9">
      <c r="A9" s="4" t="inlineStr">
        <is>
          <t>Cash flows used in obtaining control of subsidiaries or other businesses, classified as investing activities</t>
        </is>
      </c>
      <c r="B9" s="5" t="n">
        <v>324806</v>
      </c>
      <c r="C9" s="5" t="n">
        <v>214836</v>
      </c>
      <c r="D9" s="5" t="n">
        <v>2160097</v>
      </c>
    </row>
    <row r="10">
      <c r="A10" s="4" t="inlineStr">
        <is>
          <t>Assumed obligations and non-cash consideration</t>
        </is>
      </c>
      <c r="B10" s="5" t="n">
        <v>65159</v>
      </c>
      <c r="C10" s="5" t="n">
        <v>50776</v>
      </c>
      <c r="D10" s="6" t="n">
        <v>64502</v>
      </c>
    </row>
    <row r="11">
      <c r="A11" s="4" t="inlineStr">
        <is>
          <t>Goodwill</t>
        </is>
      </c>
      <c r="B11" s="5" t="n">
        <v>444835</v>
      </c>
      <c r="C11" s="6" t="n">
        <v>258544</v>
      </c>
    </row>
    <row r="12">
      <c r="A12" s="4" t="inlineStr">
        <is>
          <t>Intangible assets acquired</t>
        </is>
      </c>
      <c r="B12" s="5" t="n">
        <v>7398</v>
      </c>
    </row>
    <row r="13">
      <c r="A13" s="4" t="inlineStr">
        <is>
          <t>Net income of acquiree since acquisition date</t>
        </is>
      </c>
      <c r="B13" s="5" t="n">
        <v>3182</v>
      </c>
    </row>
    <row r="14">
      <c r="A14" s="4" t="inlineStr">
        <is>
          <t>Revenue of acquiree since acquisition date</t>
        </is>
      </c>
      <c r="B14" s="5" t="n">
        <v>88252</v>
      </c>
    </row>
    <row r="15">
      <c r="A15" s="4" t="inlineStr">
        <is>
          <t>Increase in assets as a result of business combinations</t>
        </is>
      </c>
      <c r="B15" s="6" t="n">
        <v>54714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1" customWidth="1" min="2" max="2"/>
    <col width="31" customWidth="1" min="3" max="3"/>
    <col width="21" customWidth="1" min="4" max="4"/>
    <col width="21" customWidth="1" min="5" max="5"/>
    <col width="31" customWidth="1" min="6" max="6"/>
  </cols>
  <sheetData>
    <row r="1">
      <c r="A1" s="1" t="inlineStr">
        <is>
          <t>Acquisitions, investments purchases of intangible assets, divestitures and sale of debt securities - Impact on financial statements from acquisitions Acquisition of NxStage Medical, Inc. Pro forma financial information (Details) € / shares in Units, $ / shares in Units, € in Thousands, $ in Thousands</t>
        </is>
      </c>
      <c r="B1" s="2" t="inlineStr">
        <is>
          <t>12 Months Ended</t>
        </is>
      </c>
    </row>
    <row r="2">
      <c r="B2" s="2" t="inlineStr">
        <is>
          <t>Dec. 31, 2021EUR (€)</t>
        </is>
      </c>
      <c r="C2" s="2" t="inlineStr">
        <is>
          <t>Dec. 31, 2019EUR (€)€ / shares</t>
        </is>
      </c>
      <c r="D2" s="2" t="inlineStr">
        <is>
          <t>Dec. 31, 2019USD ($)</t>
        </is>
      </c>
      <c r="E2" s="2" t="inlineStr">
        <is>
          <t>Dec. 31, 2020EUR (€)</t>
        </is>
      </c>
      <c r="F2" s="2" t="inlineStr">
        <is>
          <t>Dec. 31, 2019USD ($)$ / shares</t>
        </is>
      </c>
    </row>
    <row r="3">
      <c r="A3" s="3" t="inlineStr">
        <is>
          <t>Estimated Fair Values of Assets Acquired and Liabilities Assumed Details</t>
        </is>
      </c>
    </row>
    <row r="4">
      <c r="A4" s="4" t="inlineStr">
        <is>
          <t>Cash and cash equivalents</t>
        </is>
      </c>
      <c r="B4" s="6" t="n">
        <v>19518</v>
      </c>
      <c r="C4" s="6" t="n">
        <v>55210</v>
      </c>
      <c r="E4" s="6" t="n">
        <v>9759</v>
      </c>
    </row>
    <row r="5">
      <c r="A5" s="4" t="inlineStr">
        <is>
          <t>Intangible assets and other assets</t>
        </is>
      </c>
      <c r="B5" s="5" t="n">
        <v>7398</v>
      </c>
    </row>
    <row r="6">
      <c r="A6" s="4" t="inlineStr">
        <is>
          <t>Goodwill</t>
        </is>
      </c>
      <c r="B6" s="5" t="n">
        <v>444835</v>
      </c>
      <c r="E6" s="5" t="n">
        <v>258544</v>
      </c>
    </row>
    <row r="7">
      <c r="A7" s="4" t="inlineStr">
        <is>
          <t>Noncontrolling interests</t>
        </is>
      </c>
      <c r="B7" s="5" t="n">
        <v>-120197</v>
      </c>
      <c r="C7" s="6" t="n">
        <v>-137368</v>
      </c>
      <c r="E7" s="6" t="n">
        <v>-37140</v>
      </c>
    </row>
    <row r="8">
      <c r="A8" s="4" t="inlineStr">
        <is>
          <t>Revenue of acquiree since acquisition date</t>
        </is>
      </c>
      <c r="B8" s="5" t="n">
        <v>88252</v>
      </c>
    </row>
    <row r="9">
      <c r="A9" s="4" t="inlineStr">
        <is>
          <t>Operating profit (loss) of acquiree since acquisition date</t>
        </is>
      </c>
      <c r="B9" s="6" t="n">
        <v>3182</v>
      </c>
    </row>
    <row r="10">
      <c r="A10" s="4" t="inlineStr">
        <is>
          <t>NxStage Medical Inc</t>
        </is>
      </c>
    </row>
    <row r="11">
      <c r="A11" s="3" t="inlineStr">
        <is>
          <t>Estimated Fair Values of Assets Acquired and Liabilities Assumed Details</t>
        </is>
      </c>
    </row>
    <row r="12">
      <c r="A12" s="4" t="inlineStr">
        <is>
          <t>NxStage purchase per common share | (per share)</t>
        </is>
      </c>
      <c r="C12" s="7" t="n">
        <v>26.42</v>
      </c>
      <c r="F12" s="11" t="n">
        <v>30</v>
      </c>
    </row>
    <row r="13">
      <c r="A13" s="4" t="inlineStr">
        <is>
          <t>Cash and cash equivalents</t>
        </is>
      </c>
      <c r="C13" s="6" t="n">
        <v>41574</v>
      </c>
      <c r="F13" s="11" t="n">
        <v>47203</v>
      </c>
    </row>
    <row r="14">
      <c r="A14" s="4" t="inlineStr">
        <is>
          <t>Trade accounts and other receivables from unrelated parties</t>
        </is>
      </c>
      <c r="C14" s="5" t="n">
        <v>30000</v>
      </c>
      <c r="F14" s="5" t="n">
        <v>34062</v>
      </c>
    </row>
    <row r="15">
      <c r="A15" s="4" t="inlineStr">
        <is>
          <t>Inventories</t>
        </is>
      </c>
      <c r="C15" s="5" t="n">
        <v>56134</v>
      </c>
      <c r="F15" s="5" t="n">
        <v>63735</v>
      </c>
    </row>
    <row r="16">
      <c r="A16" s="4" t="inlineStr">
        <is>
          <t>Other current assets</t>
        </is>
      </c>
      <c r="C16" s="5" t="n">
        <v>13933</v>
      </c>
      <c r="F16" s="5" t="n">
        <v>15819</v>
      </c>
    </row>
    <row r="17">
      <c r="A17" s="4" t="inlineStr">
        <is>
          <t>Property, plant and equipment</t>
        </is>
      </c>
      <c r="C17" s="5" t="n">
        <v>92067</v>
      </c>
      <c r="F17" s="5" t="n">
        <v>104533</v>
      </c>
    </row>
    <row r="18">
      <c r="A18" s="4" t="inlineStr">
        <is>
          <t>Right-of-use assets</t>
        </is>
      </c>
      <c r="C18" s="5" t="n">
        <v>19027</v>
      </c>
      <c r="F18" s="5" t="n">
        <v>21603</v>
      </c>
    </row>
    <row r="19">
      <c r="A19" s="4" t="inlineStr">
        <is>
          <t>Intangible assets and other assets</t>
        </is>
      </c>
      <c r="C19" s="5" t="n">
        <v>670895</v>
      </c>
      <c r="F19" s="5" t="n">
        <v>761734</v>
      </c>
    </row>
    <row r="20">
      <c r="A20" s="4" t="inlineStr">
        <is>
          <t>Goodwill</t>
        </is>
      </c>
      <c r="C20" s="5" t="n">
        <v>1058317</v>
      </c>
      <c r="F20" s="5" t="n">
        <v>1201613</v>
      </c>
    </row>
    <row r="21">
      <c r="A21" s="4" t="inlineStr">
        <is>
          <t>Accounts payable to unrelated parties, current provisions and other current liabilities</t>
        </is>
      </c>
      <c r="C21" s="5" t="n">
        <v>-63792</v>
      </c>
      <c r="F21" s="5" t="n">
        <v>-72429</v>
      </c>
    </row>
    <row r="22">
      <c r="A22" s="4" t="inlineStr">
        <is>
          <t>Deferred taxes</t>
        </is>
      </c>
      <c r="C22" s="5" t="n">
        <v>-88502</v>
      </c>
      <c r="F22" s="5" t="n">
        <v>-100485</v>
      </c>
    </row>
    <row r="23">
      <c r="A23" s="4" t="inlineStr">
        <is>
          <t>Lease liabilities from unrelated parties</t>
        </is>
      </c>
      <c r="C23" s="5" t="n">
        <v>-19434</v>
      </c>
      <c r="F23" s="5" t="n">
        <v>-22065</v>
      </c>
    </row>
    <row r="24">
      <c r="A24" s="4" t="inlineStr">
        <is>
          <t>Other liabilities</t>
        </is>
      </c>
      <c r="C24" s="5" t="n">
        <v>-24504</v>
      </c>
      <c r="F24" s="5" t="n">
        <v>-27822</v>
      </c>
    </row>
    <row r="25">
      <c r="A25" s="4" t="inlineStr">
        <is>
          <t>Noncontrolling interests</t>
        </is>
      </c>
      <c r="C25" s="5" t="n">
        <v>-3578</v>
      </c>
      <c r="F25" s="5" t="n">
        <v>-4063</v>
      </c>
    </row>
    <row r="26">
      <c r="A26" s="4" t="inlineStr">
        <is>
          <t>Total acquisition cost</t>
        </is>
      </c>
      <c r="C26" s="5" t="n">
        <v>1782137</v>
      </c>
      <c r="F26" s="5" t="n">
        <v>2023438</v>
      </c>
    </row>
    <row r="27">
      <c r="A27" s="4" t="inlineStr">
        <is>
          <t>Cash acquired</t>
        </is>
      </c>
      <c r="C27" s="5" t="n">
        <v>-41574</v>
      </c>
      <c r="D27" s="11" t="n">
        <v>-47203</v>
      </c>
    </row>
    <row r="28">
      <c r="A28" s="4" t="inlineStr">
        <is>
          <t>Net cash paid</t>
        </is>
      </c>
      <c r="C28" s="6" t="n">
        <v>1740563</v>
      </c>
      <c r="D28" s="11" t="n">
        <v>1976235</v>
      </c>
    </row>
    <row r="29">
      <c r="A29" s="4" t="inlineStr">
        <is>
          <t>Useful lives</t>
        </is>
      </c>
      <c r="C29" s="4" t="inlineStr">
        <is>
          <t>13 years</t>
        </is>
      </c>
      <c r="D29" s="4" t="inlineStr">
        <is>
          <t>13 years</t>
        </is>
      </c>
    </row>
    <row r="30">
      <c r="A30" s="4" t="inlineStr">
        <is>
          <t>Revenue of acquiree since acquisition date</t>
        </is>
      </c>
      <c r="C30" s="6" t="n">
        <v>262875</v>
      </c>
      <c r="D30" s="11" t="n">
        <v>294281</v>
      </c>
    </row>
    <row r="31">
      <c r="A31" s="4" t="inlineStr">
        <is>
          <t>Operating profit (loss) of acquiree since acquisition date</t>
        </is>
      </c>
      <c r="C31" s="5" t="n">
        <v>-27821</v>
      </c>
      <c r="D31" s="11" t="n">
        <v>-31145</v>
      </c>
    </row>
    <row r="32">
      <c r="A32" s="3" t="inlineStr">
        <is>
          <t>Proforma financial information details</t>
        </is>
      </c>
    </row>
    <row r="33">
      <c r="A33" s="4" t="inlineStr">
        <is>
          <t>Pro forma revenue</t>
        </is>
      </c>
      <c r="C33" s="5" t="n">
        <v>17521432</v>
      </c>
    </row>
    <row r="34">
      <c r="A34" s="4" t="inlineStr">
        <is>
          <t>Pro forma net income attributable to shareholders of FMC-AG &amp; Co. KGaA</t>
        </is>
      </c>
      <c r="C34" s="6" t="n">
        <v>1186516</v>
      </c>
    </row>
    <row r="35">
      <c r="A35" s="4" t="inlineStr">
        <is>
          <t>Basic earnings per share | € / shares</t>
        </is>
      </c>
      <c r="C35" s="7" t="n">
        <v>3.92</v>
      </c>
    </row>
    <row r="36">
      <c r="A36" s="4" t="inlineStr">
        <is>
          <t>Diluted earnings per share | € / shares</t>
        </is>
      </c>
      <c r="C36" s="7" t="n">
        <v>3.92</v>
      </c>
    </row>
    <row r="37">
      <c r="A37" s="4" t="inlineStr">
        <is>
          <t>NxStage Medical Inc | Technology</t>
        </is>
      </c>
    </row>
    <row r="38">
      <c r="A38" s="3" t="inlineStr">
        <is>
          <t>Estimated Fair Values of Assets Acquired and Liabilities Assumed Details</t>
        </is>
      </c>
    </row>
    <row r="39">
      <c r="A39" s="4" t="inlineStr">
        <is>
          <t>Intangible assets and other assets</t>
        </is>
      </c>
      <c r="C39" s="6" t="n">
        <v>581557</v>
      </c>
      <c r="F39" s="11" t="n">
        <v>6603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investments purchases of intangible assets, divestitures and sale of debt securities - Investments (including debt securities) and purchases of intangible assets, Divestitures and sale of debt securities (Details) - EUR (€) € in Thousands</t>
        </is>
      </c>
      <c r="B1" s="2" t="inlineStr">
        <is>
          <t>12 Months Ended</t>
        </is>
      </c>
    </row>
    <row r="2">
      <c r="B2" s="2" t="inlineStr">
        <is>
          <t>Dec. 31, 2021</t>
        </is>
      </c>
      <c r="C2" s="2" t="inlineStr">
        <is>
          <t>Dec. 31, 2020</t>
        </is>
      </c>
      <c r="D2" s="2" t="inlineStr">
        <is>
          <t>Dec. 31, 2019</t>
        </is>
      </c>
    </row>
    <row r="3">
      <c r="A3" s="3" t="inlineStr">
        <is>
          <t>Investments and Purchases of Intangible Assets</t>
        </is>
      </c>
    </row>
    <row r="4">
      <c r="A4" s="4" t="inlineStr">
        <is>
          <t>Investments and purchases of intangible assets, total purchase consideration</t>
        </is>
      </c>
      <c r="B4" s="6" t="n">
        <v>238446</v>
      </c>
      <c r="C4" s="6" t="n">
        <v>141032</v>
      </c>
      <c r="D4" s="6" t="n">
        <v>72574</v>
      </c>
    </row>
    <row r="5">
      <c r="A5" s="4" t="inlineStr">
        <is>
          <t>Cash consideration</t>
        </is>
      </c>
      <c r="B5" s="5" t="n">
        <v>238446</v>
      </c>
      <c r="C5" s="5" t="n">
        <v>140550</v>
      </c>
      <c r="D5" s="5" t="n">
        <v>72574</v>
      </c>
    </row>
    <row r="6">
      <c r="A6" s="3" t="inlineStr">
        <is>
          <t>Divestitures</t>
        </is>
      </c>
    </row>
    <row r="7">
      <c r="A7" s="4" t="inlineStr">
        <is>
          <t>Proceeds from divestitures</t>
        </is>
      </c>
      <c r="B7" s="5" t="n">
        <v>201203</v>
      </c>
      <c r="C7" s="5" t="n">
        <v>77509</v>
      </c>
      <c r="D7" s="5" t="n">
        <v>79427</v>
      </c>
    </row>
    <row r="8">
      <c r="A8" s="4" t="inlineStr">
        <is>
          <t>Cash portion of proceeds from divestitures</t>
        </is>
      </c>
      <c r="B8" s="5" t="n">
        <v>196960</v>
      </c>
      <c r="C8" s="5" t="n">
        <v>56849</v>
      </c>
      <c r="D8" s="5" t="n">
        <v>59940</v>
      </c>
    </row>
    <row r="9">
      <c r="A9" s="4" t="inlineStr">
        <is>
          <t>Non-cash portion of proceeds from divestitures</t>
        </is>
      </c>
      <c r="B9" s="6" t="n">
        <v>4243</v>
      </c>
      <c r="C9" s="6" t="n">
        <v>20660</v>
      </c>
      <c r="D9" s="6" t="n">
        <v>19487</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Revenue (Details) - EUR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Health care services</t>
        </is>
      </c>
      <c r="B4" s="6" t="n">
        <v>13876282</v>
      </c>
      <c r="C4" s="6" t="n">
        <v>14114399</v>
      </c>
      <c r="D4" s="6" t="n">
        <v>13872219</v>
      </c>
    </row>
    <row r="5">
      <c r="A5" s="4" t="inlineStr">
        <is>
          <t>Health care products</t>
        </is>
      </c>
      <c r="B5" s="5" t="n">
        <v>3742403</v>
      </c>
      <c r="C5" s="5" t="n">
        <v>3744664</v>
      </c>
      <c r="D5" s="5" t="n">
        <v>3604336</v>
      </c>
    </row>
    <row r="6">
      <c r="A6" s="4" t="inlineStr">
        <is>
          <t>Revenue</t>
        </is>
      </c>
      <c r="B6" s="5" t="n">
        <v>17618685</v>
      </c>
      <c r="C6" s="5" t="n">
        <v>17859063</v>
      </c>
      <c r="D6" s="5" t="n">
        <v>17476555</v>
      </c>
    </row>
    <row r="7">
      <c r="A7" s="4" t="inlineStr">
        <is>
          <t>Revenue from contracts with customers</t>
        </is>
      </c>
    </row>
    <row r="8">
      <c r="A8" s="3" t="inlineStr">
        <is>
          <t>Revenue</t>
        </is>
      </c>
    </row>
    <row r="9">
      <c r="A9" s="4" t="inlineStr">
        <is>
          <t>Health care services</t>
        </is>
      </c>
      <c r="B9" s="5" t="n">
        <v>13479438</v>
      </c>
      <c r="C9" s="5" t="n">
        <v>13810589</v>
      </c>
      <c r="D9" s="5" t="n">
        <v>13623319</v>
      </c>
    </row>
    <row r="10">
      <c r="A10" s="4" t="inlineStr">
        <is>
          <t>Health care products</t>
        </is>
      </c>
      <c r="B10" s="5" t="n">
        <v>3623951</v>
      </c>
      <c r="C10" s="5" t="n">
        <v>3639995</v>
      </c>
      <c r="D10" s="5" t="n">
        <v>3478817</v>
      </c>
    </row>
    <row r="11">
      <c r="A11" s="4" t="inlineStr">
        <is>
          <t>Revenue</t>
        </is>
      </c>
      <c r="B11" s="5" t="n">
        <v>17103389</v>
      </c>
      <c r="C11" s="5" t="n">
        <v>17450584</v>
      </c>
      <c r="D11" s="5" t="n">
        <v>17102136</v>
      </c>
    </row>
    <row r="12">
      <c r="A12" s="4" t="inlineStr">
        <is>
          <t>Other revenue</t>
        </is>
      </c>
    </row>
    <row r="13">
      <c r="A13" s="3" t="inlineStr">
        <is>
          <t>Revenue</t>
        </is>
      </c>
    </row>
    <row r="14">
      <c r="A14" s="4" t="inlineStr">
        <is>
          <t>Health care services</t>
        </is>
      </c>
      <c r="B14" s="5" t="n">
        <v>396844</v>
      </c>
      <c r="C14" s="5" t="n">
        <v>303810</v>
      </c>
      <c r="D14" s="5" t="n">
        <v>248900</v>
      </c>
    </row>
    <row r="15">
      <c r="A15" s="4" t="inlineStr">
        <is>
          <t>Health care products</t>
        </is>
      </c>
      <c r="B15" s="5" t="n">
        <v>118452</v>
      </c>
      <c r="C15" s="5" t="n">
        <v>104669</v>
      </c>
      <c r="D15" s="5" t="n">
        <v>125519</v>
      </c>
    </row>
    <row r="16">
      <c r="A16" s="4" t="inlineStr">
        <is>
          <t>Revenue</t>
        </is>
      </c>
      <c r="B16" s="6" t="n">
        <v>515296</v>
      </c>
      <c r="C16" s="6" t="n">
        <v>408479</v>
      </c>
      <c r="D16" s="6" t="n">
        <v>3744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The Company, basis of presentation and significant accounting policies</t>
        </is>
      </c>
      <c r="B1" s="2" t="inlineStr">
        <is>
          <t>12 Months Ended</t>
        </is>
      </c>
    </row>
    <row r="2">
      <c r="B2" s="2" t="inlineStr">
        <is>
          <t>Dec. 31, 2021</t>
        </is>
      </c>
    </row>
    <row r="3">
      <c r="A3" s="3" t="inlineStr">
        <is>
          <t>The Company, basis of presentation and significant accounting policies</t>
        </is>
      </c>
    </row>
    <row r="4">
      <c r="A4" s="4" t="inlineStr">
        <is>
          <t>The Company, basis of presentation and significant accounting policies</t>
        </is>
      </c>
      <c r="B4" s="4" t="inlineStr">
        <is>
          <t>1. The Company, basis of presentation and significant accounting policies The Company Fresenius Medical Care AG &amp; Co. KGaA (“FMC-AG &amp; Co. KGaA” or the “Company”), a German partnership limited by shares (Kommanditgesellschaft auf Aktien) registered in the commercial registry of Hof an der Saale under HRB 4019, with its business address at Else-Kröner-Str. 1, 61352 Bad Homburg v. d. Höhe, is the world’s leading provider of products and services for individuals with renal diseases, based on publicly reported revenue and number of patients treated. The Company provides dialysis care and related services to persons who suffer from End-Stage Kidney Disease (“ESKD”), as well as other health care services. The Company also develops, manufactures and distributes a wide variety of health care products. The Company’s health care products include hemodialysis machines, peritoneal dialysis cyclers, dialyzers, peritoneal dialysis solutions, hemodialysis concentrates, solutions and granulates, bloodlines, renal pharmaceuticals, systems for water treatment, acute cardiopulmonary and apheresis products. The Company supplies dialysis clinics it owns, operates or manages with a broad range of products and also sells dialysis products to other dialysis service providers. The Company’s other health care services include value and risk-based care programs, pharmacy services, vascular, cardiovascular and endovascular specialty services as well as ambulatory surgery center services, physician nephrology and cardiology services and ambulant treatment services. In these notes, “FMC-AG &amp; Co. KGaA,” the “Company” or the “Group” refers to Fresenius Medical Care AG &amp; Co. KGaA or Fresenius Medical Care AG &amp; Co. KGaA and its subsidiaries on a consolidated basis, as the context requires. “Fresenius SE” and “Fresenius SE &amp; Co. KGaA” refer to Fresenius SE &amp; Co. KGaA. “Management AG” and the “General Partner” refer to Fresenius Medical Care Management AG which is FMC-AG &amp; Co. KGaA’s general partner and is wholly owned by Fresenius SE. “Management Board” refers to the members of the management board of Management AG and, except as otherwise specified, “Supervisory Board” refers to the supervisory board of FMC-AG &amp; Co. KGaA. The term “North America Segment” refers to the North America operating segment, the term “EMEA Segment” refers to the Europe, Middle East and Africa operating segment, the term “Asia-Pacific Segment” refers to the Asia-Pacific operating segment, and the term “Latin America Segment” refers to the Latin America operating segment. For further discussion of the Company’s operating and reportable segments, see note 26. Basis of presentation The consolidated financial statements and other financial information included in the Company’s Annual Report on Form 20-F are prepared solely in accordance with International Financial Reporting Standards (“IFRS”) as issued by the International Accounting Standards Board (“IASB”), using the euro as the Company’s reporting and functional currency. At December 31, 2021, there were no IFRS or IFRS Interpretations Committee (“IFRS IC”) interpretations as endorsed by the European Union relevant for reporting that differed from IFRS as issued by the IASB. The Company is included in the IFRS consolidated financial statements of Fresenius SE &amp; Co. KGaA, Bad Homburg v. d. Höhe, pursuant to Section 315e of the German Commercial Code (“HGB”), published in the Federal Gazette and drawn up for the smallest circle of companies. The consolidated financial statements for the largest circle of companies are drawn up by Fresenius Management SE, Bad Homburg v. d. Höhe, and also published in the Federal Gazette. The preparation of consolidated financial statements in conformity with IFRS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uch financial statements reflect all adjustments that, in the opinion of management, are necessary for a fair presentation of the results of the periods presented. All such adjustments are of a normal recurring nature. Estimates and underlying assumptions are reviewed on an ongoing basis. Revisions to accounting estimates are recognized in the period in which the estimates are revised and in all future periods affected. In order to improve clarity of presentation, various items are aggregated in the consolidated balance sheets and consolidated statements of income. These items are analyzed separately in the notes where this provides useful information to the users of the consolidated financial statements. The consolidated balance sheets contain all information required to be disclosed by IAS 1, Presentation of Financial Statements (“IAS 1”) and is classified on the basis of the liquidity of assets and liabilities. The consolidated statements of income are classified using the cost-of-sales accounting format. The Company applies IAS 29, Financial Reporting in Hyperinflationary Economies, in its Argentine and Lebanese subsidiaries due to inflation in these countries. The table below details the specific inputs used to calculate the loss on net monetary position on a country-specific basis. ​ ​ ​ ​ ​ ​ Inputs for the calculation of losses on net monetary positions ​ ​ ​ ​ ​ ​ ​ ​ ​ Argentina ​ Lebanon ​ ​ ​ ​ ​ Date of IAS 29 initial application ​ July 1, 2018 ​ December 31, 2020 Consumer price index ​ Índice de precios al consumidor ​ Central Administration of Statistics Index at December 31, 2021 ​ 582.5 ​ 921.40 Calendar year increase ​ 51% ​ 224% Loss on net monetary position in € THOUS ​ 27,657 ​ 1,327 ​ In the consolidated statements of income, gains in the amounts of €30,779 and €28,788 for the years ended December 31, 2020 and 2019, respectively, which were previously presented separately within “(Gain) loss related to divestitures of Care Coordination activities,” have been included within “Selling, general and administrative” expenses to conform to the current year’s presentation. In the consolidated balance sheets, “Current provisions and other current liabilities” in the amount of €103,409 related to the Company’s self-insurance programs as of December 31, 2020 have been reclassified to line item “Non-current provisions and other non-current liabilities” to conform to the current year’s presentation. See notes 12 and 15. Additionally, the Company adjusted the prior years’ comparative consolidated financial statements within the “Notes to the consolidated financial statements of income - Cost of materials” footnote (See note 4 d)) to correct for an error in the classification of certain costs of revenue. As a result, “Cost of materials” for the years ended December 31, 2020 and 2019 decreased by €316,666 and €336,600, respectively. These reclassifications had no impact on the Company’s consolidated statements of income for the years ended December 31, 2020 and 2019. In 2020, the Company adjusted the 2019 comparative consolidated financial statements within the “Financial instruments” footnote (see note 23), to correct for an immaterial error in classification regarding gains / losses recognized in equity for put option liabilities of €13,701 in 2019 which was updated to €14,523. This included €154,436 of gains / losses recognized in profit and loss and (€153,614) of dividends (the allocation of profit or loss and payments of dividends to noncontrolling interests) which had been disclosed separately prior to 2020. Also in 2020, certain revenue line items in the 2019 comparative consolidated financial statements pertaining to the Company’s segment and Corporate activities were adjusted to conform to the 2020 presentation (see note 26). At February 21, 2022, the Management Board authorized the consolidated financial statements for issue and passed them through to the Supervisory Board for review and authorization. Significant accounting policies a) Principles of consolidation and composition of the group The financial statements of consolidated entities have been prepared using uniform accounting methods in accordance with IFRS 10, Consolidated Financial Statements (“IFRS 10”). Acquisitions of companies are accounted for under the acquisition method. Besides FMC-AG &amp; Co. KGaA, the consolidated financial statements include all material subsidiaries according to IFRS 10 over which the Company has control. FMC-AG &amp; Co. KGaA controls an entity if it has power over the entity through existing rights that give the Company the current ability to direct the activities that significantly affect the entity’s return. In addition, the Company is exposed to, or has rights to, variable returns from the involvement with the entity and the Company has the ability to use its power over the entity to affect the amount of the Company’s return. The equity method is applied in accordance with IAS 28, Investments in Associates and Joint Ventures (“IAS 28”). Generally, equity method investees are entities in which FMC-AG &amp; Co. KGaA, directly or indirectly, holds 50% or less of the voting power and can exercise significant influence over their financial and operating policies. While the Company’s investment in Vifor Fresenius Medical Care Renal Pharma Ltd. makes up a large portion of its equity method investees, there are no investments in equity method investees that are individually material to the Company. Acquisitions of companies are accounted for in accordance with IFRS 3, Business Combinations (“IFRS 3”) at the date of acquisition. Initially, all identifiable assets and liabilities of subsidiaries as well as the noncontrolling interests are recognized at their fair values. The cost is then compared with the fair value of the net assets acquired. Any remaining balance is recognized as goodwill and is tested at least once a year for impairment. Any excess of the net fair value of identifiable assets and liabilities over cost still existing after reassessing the purchase price allocation, subsequent to its finalization, is recognized immediately in profit or loss. Intercompany revenues, expenses, income, receivables, payables, accruals, provisions and commitments and contingencies, are eliminated. Profits and losses on items of property, plant and equipment and inventory acquired from other group entities are also eliminated. Deferred tax assets and liabilities are recognized on temporary differences resulting from consolidation procedures. Noncontrolling interest (“NCI”) is the portion of equity in a subsidiary not attributable, directly or indirectly, to a parent and is recognized at its fair value at the date of first consolidation. Profits and losses attributable to the noncontrolling interests are separately disclosed in the consolidated statements of income. There are no non-controlling interests that are individually material to the Company. The Company writes put options on NCI mainly for dialysis clinics in which nephrologists or nephrology groups own an equity interest. While in certain of the dialysis clinics the Company is generally the majority owner, other non-affiliated parties, such as groups of nephrologists or a single nephrologist, hold an NCI position. Generally, the put options associated with this business model are valid for an unlimited time. Accordingly, they do not constrain a long-term investment into a dialysis clinic by the NCI holder. The put options provide for settlement in cash. For these put options, IAS 32, Financial Instruments: Presentation (“IAS 32”) paragraph 23 requires the Company to recognize a liability for the present value of the exercise price of the option. The put option liability is recorded in other current provisions and other current liabilities and other non-current provisions and other non-current liabilities at present value of the redemption amount at the balance sheet date. The exercise price of the option is generally based on fair value which is approximated by a multiple of earnings, e.g. a multiple of the proportionate earnings before interest, taxes, depreciation and amortization of the dialysis clinic, and is therefore affected by the periodic changes in the profitability of such a clinic. The Company believes the accounting treatment of the changes to the put option liability under IFRS to this date has not been finally clarified. In the absence of IFRS guidance specifically applicable to the accounting for put options on NCI, the Company, in line with IAS 8, Accounting Policies, Changes in Accounting Estimates and Errors (“IAS 8”) paragraph 10, applied the present access method. According to the present access method, NCI are further recorded in equity. The initial recognition of the put option liability, as well as valuation differences, is recorded in equity with no impact to the income statement (see note 1 h). This presentation results in information that is relevant to the economic decision-making needs of users and to provide reliable financial information as the Company considers these NCI with written put options as equity holders and accordingly attributes net income to NCI. The consolidated financial statements for 2021 include FMC-AG &amp; Co. KGaA as well as 2,343 companies (2020: 2,305). In 2021, 50 companies were accounted for by the equity method (2020: 49), 90 companies were first-time consolidations (2020: 113) and 52 companies were deconsolidated (2020: 22). The principal subsidiaries of the Company are those with the most significant contribution to the Company’s revenue, net income or net assets. The Company’s interest in these subsidiaries for the years ended December 31, 2021 and 2020 are listed in the table below: Principal subsidiaries ​ ​ ​ ​ ​ ​ ​ ​ ​ Name Country Main activity Ownership ​ ​ ​ ​ ​ ​ ​ ​ Fresenius Medical Care ("FMC") Argentina S.A. Argentina Provision of health care services 100 % ​ ​ ​ Sale of health care products ​ ​ ​ FMC Australia Pty. Ltd. Australia Provision of health care services 100 % ​ ​ ​ Sale of health care products ​ ​ ​ FMC Colombia S.A. Colombia Provision of health care services 100 % ​ ​ ​ Sale of health care products ​ ​ ​ FMC Deutschland GmbH Germany Sale of health care products 100 % ​ ​ ​ ​ Production of health care products ​ ​ ​ ​ ​ ​ ​ Research and development ​ ​ ​ FMC France S.A.S. France Sale of health care products 100 % FMC GmbH ​ Germany ​ Sale of health care products ​ 100 % FMC Holdings, Inc. ​ USA ​ Provision of health care services ​ 100 % ​ ​ ​ ​ Sale of health care products ​ ​ ​ ​ ​ ​ ​ Production of health care products ​ ​ ​ ​ ​ ​ ​ Research and development ​ ​ ​ FMC Italia S.p.A. ​ Italy ​ Sale of health care products ​ 100 % FMC Korea Ltd. South Korea Sale of health care products 100 % FMC Ltda. ​ Brazil ​ Sale of health care products ​ 100 % FMC Shanghai Ltd. ​ China ​ Sale of health care products ​ 100 % FMC (U.K.) Ltd. United Kingdom Provision of health care services 100 % ​ ​ ​ ​ Sale of health care products ​ ​ ​ ​ ​ ​ ​ Production of health care products ​ ​ ​ National Medical Care of Spain, S.A.U. ​ Spain ​ Provision of health care services ​ 100 % NephroCare Portugal, S.A. ​ Portugal ​ Provision of health care services ​ 100 % ​ ​ ​ ​ Sale of health care products ​ ​ ​ JSC Fresenius SP ​ Russian Federation ​ Provision of health care services ​ 100 % ​ ​ ​ ​ Sale of health care products ​ ​ ​ ​ The complete list of participations in affiliated and associated companies of FMC-AG &amp; Co. KGaA will be submitted to the Federal Gazette and the electronic companies register. For 2021, the following fully consolidated German subsidiaries of the Company will apply the exemption provided in Section 264 (3) or Section 264b of the HGB and therefore will be exempt from applying certain legal requirements to prepare notes to the statutory standalone financial statements and a management report as well as the requirements of an independent audit and public disclosure. ​ Companies exempt from applying certain legal requirements ​ ​ ​ ​ Name of the company ​ Registered office of the company ​ ​ ​ ​ ​ Ärztliches Versorgungszentrum Ludwigshafen GmbH im Lusanum ​ Ludwigshafen am Rhein, Germany ​ DiZ München Nephrocare GmbH ​ Munich, Germany ​ ET Software Developments GmbH ​ Heidelberg, Germany ​ Fresenius Medical Care Beteiligungsgesellschaft mbH ​ Bad Homburg v. d. Höhe, Germany ​ Fresenius Medical Care Data Solutions GmbH ​ Berlin, Germany ​ Fresenius Medical Care Deutschland GmbH ​ Bad Homburg v. d. Höhe, Germany ​ Fresenius Medical Care Frankfurt am Main GmbH ​ Frankfurt am Main, Germany ​ Fresenius Medical Care GmbH ​ Bad Homburg v. d. Höhe, Germany ​ Fresenius Medical Care Investment GmbH ​ Bad Homburg v. d. Höhe, Germany ​ Fresenius Medical Care US Beteiligungsgesellschaft mbH ​ Bad Homburg v. d. Höhe, Germany ​ Fresenius Medical Care US Vermögensverwaltungs GmbH &amp; Co. KG ​ Bad Homburg v. d. Höhe, Germany ​ Fresenius Medical Care US Zwei Vermögensverwaltungs GmbH &amp; Co. KG ​ Bad Homburg v. d. Höhe, Germany ​ Fresenius Medical Care Ventures GmbH ​ Bad Homburg v. d. Höhe, Germany ​ Medizinisches Versorgungszentrum Berchtesgaden GmbH ​ Berchtesgaden, Germany ​ MVZ Gelsenkirchen-Buer GmbH ​ Gelsenkirchen, Germany ​ Nephrocare Ahrensburg GmbH ​ Ahrensburg, Germany ​ Nephrocare Augsburg GmbH ​ Augsburg, Germany ​ Nephrocare Berlin-Weißensee GmbH ​ Berlin, Germany ​ Nephrocare Betzdorf GmbH ​ Betzdorf, Germany ​ Nephrocare Bielefeld GmbH ​ Bielefeld, Germany ​ Nephrocare Buchholz GmbH ​ Buchholz, Germany ​ Nephrocare Daun GmbH ​ Daun, Germany ​ Nephrocare Deutschland GmbH ​ Bad Homburg v. d. Höhe, Germany ​ Nephrocare Döbeln GmbH ​ Döbeln, Germany ​ Nephrocare Dortmund GmbH ​ Dortmund, Germany ​ Nephrocare Friedberg GmbH ​ Friedberg, Germany ​ Nephrocare Grevenbroich GmbH ​ Grevenbroich, Germany ​ Nephrocare Hagen GmbH ​ Hagen, Germany ​ Nephrocare Hamburg-Altona GmbH ​ Hamburg, Germany ​ Nephrocare Hamburg-Barmbek GmbH ​ Hamburg, Germany ​ Nephrocare Hamburg-Süderelbe GmbH ​ Hamburg, Germany ​ Nephrocare Ingolstadt GmbH ​ Ingolstadt, Germany ​ Nephrocare Kaufering GmbH ​ Kaufering, Germany ​ Nephrocare Krefeld GmbH ​ Krefeld, Germany ​ Nephrocare Lahr GmbH ​ Lahr, Germany ​ Nephrocare Leverkusen GmbH ​ Leverkusen, Germany ​ Nephrocare Ludwigshafen GmbH ​ Ludwigshafen am Rhein, Germany ​ Nephrocare Mannheim GmbH ​ Mannheim, Germany ​ Nephrocare Mettmann GmbH ​ Mettmann, Germany ​ Nephrocare Mönchengladbach GmbH ​ Mönchengladbach, Germany ​ Nephrocare Mühlhausen GmbH ​ Mühlhausen, Germany ​ Nephrocare München-Ost GmbH ​ Munich, Germany ​ Nephrocare Münster GmbH ​ Münster, Germany ​ Nephrocare MVZ Aalen GmbH ​ Aalen, Germany ​ Nephrocare Oberhausen GmbH ​ Oberhausen, Germany ​ Nephrocare Papenburg GmbH ​ Papenburg, Germany ​ Nephrocare Pirmasens GmbH ​ Pirmasens, Germany ​ Nephrocare Püttlingen GmbH ​ Püttlingen, Germany ​ Nephrocare Recklinghausen GmbH ​ Recklinghausen, Germany ​ Nephrocare Rostock GmbH ​ Rostock, Germany ​ Nephrocare Salzgitter GmbH ​ Salzgitter, Germany ​ Nephrocare Schrobenhausen GmbH ​ Schrobenhausen, Germany ​ Nephrocare Schwandorf-Regenstauf GmbH ​ Schwandorf, Germany ​ Nephrocare Starnberg GmbH ​ Starnberg, Germany ​ Nephrocare Wetzlar GmbH ​ Wetzlar, Germany ​ Nephrocare Witten GmbH ​ Witten, Germany ​ Nephrologisch-Internistische Versorgung Ingolstadt GmbH ​ Ingolstadt, Germany ​ Nova Med GmbH Vertriebsgesellschaft für medizinischtechnische Geräte und Verbrauchsartikel ​ Bad Homburg v. d. Höhe, Germany ​ VIVONIC GmbH ​ Sailauf, Germany ​ Zentrum für Nieren- und Hochdruckkrankheiten Bensheim GmbH ​ Bensheim, Germany ​ ​ b) Cash and cash equivalents Cash and cash equivalents comprise cash funds and all short-term investments (measured at fair value through profit and loss) with original maturities of up to three months. Short-term investments are highly liquid and readily convertible into known amounts of cash. The risk of changes in value is insignificant. c) Trade accounts and other receivables from unrelated parties Trade accounts and other receivables from unrelated parties are recognized initially at fair value and subsequently at amortized cost. For information regarding expected credit losses, see note 2 c). d) Inventories Inventories are stated at the lower of cost (determined by using the average or first-in, first-out method) or net realizable value (see note 8). Costs included in inventories are based on invoiced costs and/or production costs as applicable. Included in production costs are material, direct labor and production overhead, including depreciation charges. e) Property, plant and equipment Property, plant, and equipment are stated at cost less accumulated depreciation (see note 10). Maintenance and repair costs (day-to-day servicing) are expensed as incurred. The Company recognizes in the carrying amount of an item of property, plant and equipment the cost of replacing parts and major inspections if it is probable that the future economic benefits associated with the item will flow to the Company and the cost can be measured reliably. Depreciation on property, plant and equipment is calculated using the straight-line method over the estimated useful lives of the assets ranging from 4 3 f) Leases A lease is defined as a contract that conveys the right to use an underlying asset for a period of time in exchange for consideration. According to IFRS 16, a contract is or contains a lease if: ● the underlying asset is identified in the contract, and ● the customer has both the right to direct the identified asset’s use and to obtain substantially all the economic benefits from that use. Under IFRS 16, the Company is required to recognize a right-of-use asset representing its right to use the underlying asset and a lease liability representing its obligation to make lease payments for almost all leases. The Company applies both the short-term and low-value lease exemption. These leases are exempt from balance sheet recognition and lease payments will be recognized as expenses over the lease term. IFRS 16 is not applied to leases of intangible assets. Lease liabilities Lease liabilities are initially recognized at the present value of the following payments: ● fixed lease payments (including in-substance fixed payments), less any lease incentives receivable, ● variable lease payments (linked to an index or interest rate), ● expected payments under residual value guarantees, ● the exercise price of purchase options, where exercise is reasonably certain, ● lease payments in optional renewal periods, where exercise of extension options is reasonably certain, and ● penalty payments for the termination of a lease, if the lease term reflects the exercise of the respective termination option. Lease payments are discounted using the implicit interest rate underlying the lease if this rate can be readily determined. Otherwise, the incremental borrowing rate of the lessee is used as the discount rate. Lease liabilities are subsequently measured at amortized cost using the effective interest method. Furthermore, lease liabilities may be remeasured due to lease modifications or reassessments of the lease. For lease contracts that include both lease and non-lease components that are not separable from lease components, no allocation is performed. Each lease component and any associated non-lease components are accounted for as a single lease. Right-of-use assets The Company recognizes right-of-use assets at the commencement date of the respective lease. Right-of-use assets are stated at cost less accumulated depreciation. Upon initial recognition, cost comprises of: ● the initial lease liability amount, ● initial direct costs incurred when entering into the lease ● (lease) payments before commencement date of the respective lease, and ● an estimate of costs to dismantle and remove the underlying asset, ● less any lease incentives received. Right-of-use assets are depreciated over the shorter of the lease term or the useful life of the underlying asset using the straight-line method. Where a lease agreement includes a transfer of ownership at the end of the lease term or the exercise of a purchase option is deemed reasonably certain, right-of-use assets are depreciated over the useful life of the underlying asset using the straight-line method. In addition, right-of-use assets are reduced by impairment losses, if any, and adjusted for certain remeasurements. Right-of-use assets are classified into right-of-use assets relating to land, buildings and improvements or machinery and equipment. In addition, prepayments on right-of-use assets are presented separately (see note 21). g) Intangible assets and goodwill Intangible assets such as non-compete agreements, technology, distribution agreements, patents, licenses to treat, licenses to manufacture, distribute and sell pharmaceutical drugs, exclusive contracts and exclusive licenses, trade names, management contracts, application software, acute care agreements and customer relationships are recognized and reported apart from goodwill (see note 11). If acquired, those intangible assets are recorded at estimated fair value at the date of the acquisition. Patient relationships, however, are not reported as separate intangible assets due to the missing contractual basis but are part of goodwill. Expenditures related to application software, either hosted by the Company or within a software as a service arrangement, that fully meet the criteria for the recognition of an intangible asset set out in IAS 38, Intangible Assets (“IAS 38”) are capitalized as intangible assets. Goodwill and identifiable intangibles with indefinite useful lives are not amortized but tested for impairment annually or when an event becomes known that could trigger an impairment. The Company identified certain trade names and qualified management contracts as intangible assets with indefinite useful lives because there is no foreseeable limit to the period over which those assets are expected to generate net cash inflows for the Company. Intangible assets with finite useful lives are amortized over their respective useful lives to their residual values. The Company amortizes non-compete agreements over their useful lives which, on average, are 7 years. Technology is amortized over its average useful lives of 12 years. Internally developed intangibles are amortized on a straight-line basis over their average useful lives of 7 years. Licenses to manufacture, distribute and sell pharmaceutical drugs, exclusive contracts and exclusive licenses are amortized over their useful lives which on average is 13 years. Customer relationships are amortized over their average useful lives of 16 years. All other intangible assets are amortized over their weighted average useful lives of 8 years. The weighted average useful life of all amortizable intangible assets is 10 years. Intangible assets with finite useful lives are evaluated for impairment when events have occurred that may give rise to an impairment (see note 1 o)). To perform the annual impairment test of goodwill, the Company identified its groups of cash generating units (“CGU”s) and determined their carrying value by assigning the operating assets and liabilities, including the existing goodwill and intangible assets, to those groups of CGUs. Groups of CGUs reflect the lowest level on which goodwill is monitored for internal management purposes. One group of CGUs was identified in each of the Company’s operating segments. For the purpose of goodwill impairment testing, all corporate assets and liabilities are allocated to the groups of CGUs. At least once a year, the Company compares the recoverable amount of each group of CGUs to the group of CGUs’ carrying amount. The recoverable amount is defined as the higher of the value in use or the fair value less cost of disposal of a group of CGUs. In a first step, the value in use of the group of CGUs is determined using a discounted cash flow approach based upon the cash flow expected to be generated by the group of CGUs. In case that the value in use of the group of CGUs is less than its carrying amount and the fair value less cost of disposal is not estimated to be higher than the value in use, the difference is recorded as an impairment of the carrying amount of the goodwill. To evaluate the recoverability of intangible assets with indefinite useful lives, the Company compares the recoverable amounts of the smallest identifiable group of assets that generate largely independent cash inflows with their carrying values. An intangible asset’s fair value is determined using a discounted cash flow approach or other methods, if appropriate. For further information see note 2 a). h) Financial instruments The Company classifies its financial instruments in accordance with IFRS 9 in the following measurement categories: at amortized cost, at fair value through profit and loss (“FVPL”) and at fair value through other comprehensive income (“FVOCI”). Financial assets are classified depending on the business model in which the financial assets are held and the contractual terms of the cash flows. Financial assets are only reclassified when the business model for managing those assets changes. During the reporting period, no financial instruments were reclassified. Purchases and sales of financial assets are accounted for on the trading day. The Company makes use of the fair value option, which allows financial instruments to be classified at FVPL upon initial recognition, in very rare cases. At initial recognition financial assets and financial liabilities are measured at fair value. Subsequent measurement is either at cost, FVPL or FVOCI. In general, financial liabilities are classified and subsequently measured at amortized cost, with the exception of contingent consideration resulting from a business combination, put option liabilities as well as derivative financial liabilities. Investments in equity instruments are recognized and subsequently measured at fair value. The Company’s equity investments are not held for trading. In general, changes in the fair value of equity investments are recognized in the income statement. However, at initial recognition the Company elected, on an instrument-by-instrument basis, to represent subsequent changes in the fair value of individual strategic equity investments in other comprehensive income (loss) (“OCI”). The Company invested in several debt securities, with the objective to achieve both collecting contractual cash flows and selling the financial assets. All debt securities are consequently measured at fair value. Some of these securities give rise on specified dates to cash flows that are solely payments of principal and interest. These securities are subsequently measured at FVOCI. Other securities are measured at FVPL. The Company, as option writer of existing put options, can be obligated to purchase the noncontrolling interests held by third parties. The obligations are in the form of put liabilities and are exercisable at the third-party owners’ discretion within specified periods or upon the occurrence of certain events as outlined in each specific put option. If these put option liabilities were exercised, the Company would be required to purchase all or part of third-party owners’ noncontrolling interests at the appraised fair value at the time of exercise. The initial recognition and subsequent measurement are recognized in equity of the Company. For further information related to the estimation of these fair values, see note 23. Certain put option arrangements contain contingent triggers based on changes in legislation, which the Company has concluded are not genuine using the guidance in IFRS 9 B4.1.18 and IAS 32.25. The Company considers this subset of contracts as being non-genuine as the trigger in these clauses is considered to be an event that is extremely rare, highly abnormal and very unlikely to occur. Therefore, the Company has not recorded a liability on the balance sheet relating to this subset of puts option contracts. Derivative financial instruments which primarily include foreign currency forward contracts and interest rate swaps are recognized as assets or liabilities at fair value in the balance sheet (see note 23). From time to time, the Company may enter into other types of derivative instruments which are dealt with on a transaction by transaction basis. Changes in the fair value of derivative financial instruments designated and qualifying as cash flow hedges are recognized in accumulated OCI (“AO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Trade accounts receivables and contract liabilities (Details) - EUR (€) € in Thousands</t>
        </is>
      </c>
      <c r="B1" s="2" t="inlineStr">
        <is>
          <t>12 Months Ended</t>
        </is>
      </c>
    </row>
    <row r="2">
      <c r="B2" s="2" t="inlineStr">
        <is>
          <t>Dec. 31, 2021</t>
        </is>
      </c>
      <c r="C2" s="2" t="inlineStr">
        <is>
          <t>Dec. 31, 2020</t>
        </is>
      </c>
      <c r="D2" s="2" t="inlineStr">
        <is>
          <t>Dec. 31, 2019</t>
        </is>
      </c>
    </row>
    <row r="3">
      <c r="A3" s="3" t="inlineStr">
        <is>
          <t>Notes to the consolidated statements of income</t>
        </is>
      </c>
    </row>
    <row r="4">
      <c r="A4" s="4" t="inlineStr">
        <is>
          <t>Trade accounts receivables from unrelated parties</t>
        </is>
      </c>
      <c r="B4" s="6" t="n">
        <v>3309353</v>
      </c>
      <c r="C4" s="6" t="n">
        <v>3084311</v>
      </c>
    </row>
    <row r="5">
      <c r="A5" s="4" t="inlineStr">
        <is>
          <t>Contract liabilities</t>
        </is>
      </c>
      <c r="B5" s="5" t="n">
        <v>428034</v>
      </c>
      <c r="C5" s="5" t="n">
        <v>876051</v>
      </c>
    </row>
    <row r="6">
      <c r="A6" s="4" t="inlineStr">
        <is>
          <t>Impairment losses relate to receivables</t>
        </is>
      </c>
      <c r="B6" s="5" t="n">
        <v>43968</v>
      </c>
      <c r="C6" s="5" t="n">
        <v>27541</v>
      </c>
      <c r="D6" s="6" t="n">
        <v>41982</v>
      </c>
    </row>
    <row r="7">
      <c r="A7" s="4" t="inlineStr">
        <is>
          <t>Revenue that was included in contract liability balance at beginning of period</t>
        </is>
      </c>
      <c r="B7" s="6" t="n">
        <v>527066</v>
      </c>
      <c r="C7" s="6" t="n">
        <v>1779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income - Unsatisfied performance obligations (Details) - EUR (€) € in Thousands</t>
        </is>
      </c>
      <c r="B1" s="2" t="inlineStr">
        <is>
          <t>Dec. 31, 2021</t>
        </is>
      </c>
      <c r="C1" s="2" t="inlineStr">
        <is>
          <t>Dec. 31, 2020</t>
        </is>
      </c>
    </row>
    <row r="2">
      <c r="A2" s="3" t="inlineStr">
        <is>
          <t>Unsatisfied performance obligations</t>
        </is>
      </c>
    </row>
    <row r="3">
      <c r="A3" s="4" t="inlineStr">
        <is>
          <t>Transaction price allocated to unsatisfied performance obligations</t>
        </is>
      </c>
      <c r="B3" s="6" t="n">
        <v>1428897</v>
      </c>
      <c r="C3" s="6" t="n">
        <v>1916558</v>
      </c>
    </row>
    <row r="4">
      <c r="A4" s="4" t="inlineStr">
        <is>
          <t>Less than 1 year</t>
        </is>
      </c>
    </row>
    <row r="5">
      <c r="A5" s="3" t="inlineStr">
        <is>
          <t>Unsatisfied performance obligations</t>
        </is>
      </c>
    </row>
    <row r="6">
      <c r="A6" s="4" t="inlineStr">
        <is>
          <t>Transaction price allocated to unsatisfied performance obligations</t>
        </is>
      </c>
      <c r="B6" s="5" t="n">
        <v>686505</v>
      </c>
      <c r="C6" s="5" t="n">
        <v>856206</v>
      </c>
    </row>
    <row r="7">
      <c r="A7" s="4" t="inlineStr">
        <is>
          <t>1 - 3 years</t>
        </is>
      </c>
    </row>
    <row r="8">
      <c r="A8" s="3" t="inlineStr">
        <is>
          <t>Unsatisfied performance obligations</t>
        </is>
      </c>
    </row>
    <row r="9">
      <c r="A9" s="4" t="inlineStr">
        <is>
          <t>Transaction price allocated to unsatisfied performance obligations</t>
        </is>
      </c>
      <c r="B9" s="5" t="n">
        <v>383682</v>
      </c>
      <c r="C9" s="5" t="n">
        <v>683293</v>
      </c>
    </row>
    <row r="10">
      <c r="A10" s="4" t="inlineStr">
        <is>
          <t>3 - 5 years</t>
        </is>
      </c>
    </row>
    <row r="11">
      <c r="A11" s="3" t="inlineStr">
        <is>
          <t>Unsatisfied performance obligations</t>
        </is>
      </c>
    </row>
    <row r="12">
      <c r="A12" s="4" t="inlineStr">
        <is>
          <t>Transaction price allocated to unsatisfied performance obligations</t>
        </is>
      </c>
      <c r="B12" s="5" t="n">
        <v>256922</v>
      </c>
      <c r="C12" s="5" t="n">
        <v>272549</v>
      </c>
    </row>
    <row r="13">
      <c r="A13" s="4" t="inlineStr">
        <is>
          <t>5 - 10 years</t>
        </is>
      </c>
    </row>
    <row r="14">
      <c r="A14" s="3" t="inlineStr">
        <is>
          <t>Unsatisfied performance obligations</t>
        </is>
      </c>
    </row>
    <row r="15">
      <c r="A15" s="4" t="inlineStr">
        <is>
          <t>Transaction price allocated to unsatisfied performance obligations</t>
        </is>
      </c>
      <c r="B15" s="6" t="n">
        <v>101788</v>
      </c>
      <c r="C15" s="6" t="n">
        <v>10451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Selling, general and administrative expenses (Details) - General and administrative expense - EUR (€) € in Thousands</t>
        </is>
      </c>
      <c r="B1" s="2" t="inlineStr">
        <is>
          <t>12 Months Ended</t>
        </is>
      </c>
    </row>
    <row r="2">
      <c r="B2" s="2" t="inlineStr">
        <is>
          <t>Dec. 31, 2021</t>
        </is>
      </c>
      <c r="C2" s="2" t="inlineStr">
        <is>
          <t>Dec. 31, 2020</t>
        </is>
      </c>
      <c r="D2" s="2" t="inlineStr">
        <is>
          <t>Dec. 31, 2019</t>
        </is>
      </c>
    </row>
    <row r="3">
      <c r="A3" s="3" t="inlineStr">
        <is>
          <t>Selling, general and administrative expenses</t>
        </is>
      </c>
    </row>
    <row r="4">
      <c r="A4" s="4" t="inlineStr">
        <is>
          <t>Income attributable to a consent agreement on foregone profits from the sale of certain pharmaceuticals to non-associated companies</t>
        </is>
      </c>
      <c r="B4" s="6" t="n">
        <v>-44300</v>
      </c>
      <c r="C4" s="6" t="n">
        <v>-39540</v>
      </c>
      <c r="D4" s="6" t="n">
        <v>-60471</v>
      </c>
    </row>
    <row r="5">
      <c r="A5" s="4" t="inlineStr">
        <is>
          <t>Reimbursement payments and funding received related to economic assistance programs to address the consequences of the COVID-19 pandemic</t>
        </is>
      </c>
      <c r="B5" s="5" t="n">
        <v>-8716</v>
      </c>
      <c r="C5" s="5" t="n">
        <v>-27414</v>
      </c>
    </row>
    <row r="6">
      <c r="A6" s="4" t="inlineStr">
        <is>
          <t>Net (gain) loss from changes in the fair value of investments, mainly related to equity investments</t>
        </is>
      </c>
      <c r="B6" s="5" t="n">
        <v>66151</v>
      </c>
      <c r="C6" s="5" t="n">
        <v>-20938</v>
      </c>
      <c r="D6" s="5" t="n">
        <v>-97375</v>
      </c>
    </row>
    <row r="7">
      <c r="A7" s="4" t="inlineStr">
        <is>
          <t>(Gain) loss from right-of-use assets</t>
        </is>
      </c>
      <c r="B7" s="5" t="n">
        <v>-4975</v>
      </c>
      <c r="C7" s="5" t="n">
        <v>-12867</v>
      </c>
    </row>
    <row r="8">
      <c r="A8" s="4" t="inlineStr">
        <is>
          <t>Net (gain) loss from the sale of investments and divestitures</t>
        </is>
      </c>
      <c r="B8" s="5" t="n">
        <v>-4054</v>
      </c>
      <c r="C8" s="5" t="n">
        <v>-41938</v>
      </c>
      <c r="D8" s="5" t="n">
        <v>-28720</v>
      </c>
    </row>
    <row r="9">
      <c r="A9" s="4" t="inlineStr">
        <is>
          <t>Net (gain) loss related to variable payments outstanding for acquisitions mainly due to revaluation</t>
        </is>
      </c>
      <c r="B9" s="5" t="n">
        <v>-6716</v>
      </c>
      <c r="C9" s="5" t="n">
        <v>-1996</v>
      </c>
      <c r="D9" s="5" t="n">
        <v>-41537</v>
      </c>
    </row>
    <row r="10">
      <c r="A10" s="4" t="inlineStr">
        <is>
          <t>Impairment loss on property, plant and equipment, intangible assets and right-of-use assets</t>
        </is>
      </c>
      <c r="B10" s="5" t="n">
        <v>36554</v>
      </c>
      <c r="C10" s="5" t="n">
        <v>2758</v>
      </c>
      <c r="D10" s="5" t="n">
        <v>37520</v>
      </c>
    </row>
    <row r="11">
      <c r="A11" s="4" t="inlineStr">
        <is>
          <t>(Gain) loss from the settlement of pension plans</t>
        </is>
      </c>
      <c r="B11" s="5" t="n">
        <v>-374</v>
      </c>
      <c r="C11" s="5" t="n">
        <v>-331</v>
      </c>
      <c r="D11" s="5" t="n">
        <v>-4754</v>
      </c>
    </row>
    <row r="12">
      <c r="A12" s="4" t="inlineStr">
        <is>
          <t>Net (gain) loss from the sale of fixed and intangible assets</t>
        </is>
      </c>
      <c r="B12" s="5" t="n">
        <v>-21141</v>
      </c>
      <c r="C12" s="5" t="n">
        <v>17358</v>
      </c>
      <c r="D12" s="5" t="n">
        <v>28911</v>
      </c>
    </row>
    <row r="13">
      <c r="A13" s="4" t="inlineStr">
        <is>
          <t>Restructuring costs</t>
        </is>
      </c>
      <c r="B13" s="6" t="n">
        <v>62862</v>
      </c>
      <c r="D13" s="6" t="n">
        <v>91689</v>
      </c>
    </row>
    <row r="14">
      <c r="A14" s="4" t="inlineStr">
        <is>
          <t>Latin America Segment</t>
        </is>
      </c>
    </row>
    <row r="15">
      <c r="A15" s="3" t="inlineStr">
        <is>
          <t>Selling, general and administrative expenses</t>
        </is>
      </c>
    </row>
    <row r="16">
      <c r="A16" s="4" t="inlineStr">
        <is>
          <t>Impairment loss</t>
        </is>
      </c>
      <c r="C16" s="6" t="n">
        <v>19446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Research and development expenses (Details) - EUR (€) € in Thousands</t>
        </is>
      </c>
      <c r="B1" s="2" t="inlineStr">
        <is>
          <t>12 Months Ended</t>
        </is>
      </c>
    </row>
    <row r="2">
      <c r="B2" s="2" t="inlineStr">
        <is>
          <t>Dec. 31, 2021</t>
        </is>
      </c>
      <c r="C2" s="2" t="inlineStr">
        <is>
          <t>Dec. 31, 2020</t>
        </is>
      </c>
      <c r="D2" s="2" t="inlineStr">
        <is>
          <t>Dec. 31, 2019</t>
        </is>
      </c>
    </row>
    <row r="3">
      <c r="A3" s="3" t="inlineStr">
        <is>
          <t>Detailed information on intangible assets</t>
        </is>
      </c>
    </row>
    <row r="4">
      <c r="A4" s="4" t="inlineStr">
        <is>
          <t>Research and development expense</t>
        </is>
      </c>
      <c r="B4" s="6" t="n">
        <v>220782</v>
      </c>
      <c r="C4" s="6" t="n">
        <v>193774</v>
      </c>
      <c r="D4" s="6" t="n">
        <v>168028</v>
      </c>
    </row>
    <row r="5">
      <c r="A5" s="4" t="inlineStr">
        <is>
          <t>Depreciation and amortisation expense</t>
        </is>
      </c>
      <c r="B5" s="5" t="n">
        <v>1585367</v>
      </c>
      <c r="C5" s="5" t="n">
        <v>1586869</v>
      </c>
      <c r="D5" s="5" t="n">
        <v>1553408</v>
      </c>
    </row>
    <row r="6">
      <c r="A6" s="4" t="inlineStr">
        <is>
          <t>Capitalized development costs</t>
        </is>
      </c>
    </row>
    <row r="7">
      <c r="A7" s="3" t="inlineStr">
        <is>
          <t>Detailed information on intangible assets</t>
        </is>
      </c>
    </row>
    <row r="8">
      <c r="A8" s="4" t="inlineStr">
        <is>
          <t>Depreciation and amortisation expense</t>
        </is>
      </c>
      <c r="B8" s="6" t="n">
        <v>6437</v>
      </c>
      <c r="C8" s="6" t="n">
        <v>5024</v>
      </c>
      <c r="D8" s="6" t="n">
        <v>305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Cost of materials (Details) - EUR (€) € in Thousands</t>
        </is>
      </c>
      <c r="B1" s="2" t="inlineStr">
        <is>
          <t>12 Months Ended</t>
        </is>
      </c>
    </row>
    <row r="2">
      <c r="B2" s="2" t="inlineStr">
        <is>
          <t>Dec. 31, 2021</t>
        </is>
      </c>
      <c r="C2" s="2" t="inlineStr">
        <is>
          <t>Dec. 31, 2020</t>
        </is>
      </c>
      <c r="D2" s="2" t="inlineStr">
        <is>
          <t>Dec. 31, 2019</t>
        </is>
      </c>
    </row>
    <row r="3">
      <c r="A3" s="3" t="inlineStr">
        <is>
          <t>Notes to the consolidated statements of income</t>
        </is>
      </c>
    </row>
    <row r="4">
      <c r="A4" s="4" t="inlineStr">
        <is>
          <t>Cost of raw materials, supplies and purchased components</t>
        </is>
      </c>
      <c r="B4" s="6" t="n">
        <v>3622169</v>
      </c>
      <c r="C4" s="6" t="n">
        <v>3668053</v>
      </c>
      <c r="D4" s="6" t="n">
        <v>3725247</v>
      </c>
    </row>
    <row r="5">
      <c r="A5" s="4" t="inlineStr">
        <is>
          <t>Cost of purchased services</t>
        </is>
      </c>
      <c r="B5" s="5" t="n">
        <v>240699</v>
      </c>
      <c r="C5" s="5" t="n">
        <v>236302</v>
      </c>
      <c r="D5" s="5" t="n">
        <v>228483</v>
      </c>
    </row>
    <row r="6">
      <c r="A6" s="4" t="inlineStr">
        <is>
          <t>Cost of materials</t>
        </is>
      </c>
      <c r="B6" s="6" t="n">
        <v>3862868</v>
      </c>
      <c r="C6" s="6" t="n">
        <v>3904355</v>
      </c>
      <c r="D6" s="6" t="n">
        <v>395373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Notes to the consolidated statements of income - Personnel expenses (Details) € in Thousands</t>
        </is>
      </c>
      <c r="B1" s="2" t="inlineStr">
        <is>
          <t>12 Months Ended</t>
        </is>
      </c>
    </row>
    <row r="2">
      <c r="B2" s="2" t="inlineStr">
        <is>
          <t>Dec. 31, 2021EUR (€)employee</t>
        </is>
      </c>
      <c r="C2" s="2" t="inlineStr">
        <is>
          <t>Dec. 31, 2020EUR (€)employee</t>
        </is>
      </c>
      <c r="D2" s="2" t="inlineStr">
        <is>
          <t>Dec. 31, 2019EUR (€)employee</t>
        </is>
      </c>
    </row>
    <row r="3">
      <c r="A3" s="3" t="inlineStr">
        <is>
          <t>Personnel expenses</t>
        </is>
      </c>
    </row>
    <row r="4">
      <c r="A4" s="4" t="inlineStr">
        <is>
          <t>Wages and salaries | €</t>
        </is>
      </c>
      <c r="B4" s="6" t="n">
        <v>5618236</v>
      </c>
      <c r="C4" s="6" t="n">
        <v>5753795</v>
      </c>
      <c r="D4" s="6" t="n">
        <v>5448662</v>
      </c>
    </row>
    <row r="5">
      <c r="A5" s="4" t="inlineStr">
        <is>
          <t>Social security contributions and cost of retirement benefits and social assistance | €</t>
        </is>
      </c>
      <c r="B5" s="5" t="n">
        <v>1343882</v>
      </c>
      <c r="C5" s="5" t="n">
        <v>1313612</v>
      </c>
      <c r="D5" s="5" t="n">
        <v>1350696</v>
      </c>
    </row>
    <row r="6">
      <c r="A6" s="4" t="inlineStr">
        <is>
          <t>thereof retirement benefits | €</t>
        </is>
      </c>
      <c r="B6" s="5" t="n">
        <v>189176</v>
      </c>
      <c r="C6" s="5" t="n">
        <v>181347</v>
      </c>
      <c r="D6" s="5" t="n">
        <v>174009</v>
      </c>
    </row>
    <row r="7">
      <c r="A7" s="4" t="inlineStr">
        <is>
          <t>Personnel expenses | €</t>
        </is>
      </c>
      <c r="B7" s="6" t="n">
        <v>6962118</v>
      </c>
      <c r="C7" s="6" t="n">
        <v>7067407</v>
      </c>
      <c r="D7" s="6" t="n">
        <v>6799358</v>
      </c>
    </row>
    <row r="8">
      <c r="A8" s="3" t="inlineStr">
        <is>
          <t>Employees by function</t>
        </is>
      </c>
    </row>
    <row r="9">
      <c r="A9" s="4" t="inlineStr">
        <is>
          <t>Production and Services</t>
        </is>
      </c>
      <c r="B9" s="5" t="n">
        <v>105379</v>
      </c>
      <c r="C9" s="5" t="n">
        <v>106797</v>
      </c>
      <c r="D9" s="5" t="n">
        <v>103896</v>
      </c>
    </row>
    <row r="10">
      <c r="A10" s="4" t="inlineStr">
        <is>
          <t>Administration</t>
        </is>
      </c>
      <c r="B10" s="5" t="n">
        <v>12571</v>
      </c>
      <c r="C10" s="5" t="n">
        <v>12525</v>
      </c>
      <c r="D10" s="5" t="n">
        <v>11634</v>
      </c>
    </row>
    <row r="11">
      <c r="A11" s="4" t="inlineStr">
        <is>
          <t>Sales and Marketing</t>
        </is>
      </c>
      <c r="B11" s="5" t="n">
        <v>4601</v>
      </c>
      <c r="C11" s="5" t="n">
        <v>3972</v>
      </c>
      <c r="D11" s="5" t="n">
        <v>3253</v>
      </c>
    </row>
    <row r="12">
      <c r="A12" s="4" t="inlineStr">
        <is>
          <t>Research and Development</t>
        </is>
      </c>
      <c r="B12" s="5" t="n">
        <v>1192</v>
      </c>
      <c r="C12" s="5" t="n">
        <v>1198</v>
      </c>
      <c r="D12" s="5" t="n">
        <v>1050</v>
      </c>
    </row>
    <row r="13">
      <c r="A13" s="4" t="inlineStr">
        <is>
          <t>Total employees</t>
        </is>
      </c>
      <c r="B13" s="5" t="n">
        <v>123743</v>
      </c>
      <c r="C13" s="5" t="n">
        <v>124492</v>
      </c>
      <c r="D13" s="5" t="n">
        <v>119833</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Net interest (Details) - EUR (€) € in Thousands</t>
        </is>
      </c>
      <c r="B1" s="2" t="inlineStr">
        <is>
          <t>12 Months Ended</t>
        </is>
      </c>
    </row>
    <row r="2">
      <c r="B2" s="2" t="inlineStr">
        <is>
          <t>Dec. 31, 2021</t>
        </is>
      </c>
      <c r="C2" s="2" t="inlineStr">
        <is>
          <t>Dec. 31, 2020</t>
        </is>
      </c>
      <c r="D2" s="2" t="inlineStr">
        <is>
          <t>Dec. 31, 2019</t>
        </is>
      </c>
    </row>
    <row r="3">
      <c r="A3" s="3" t="inlineStr">
        <is>
          <t>Notes to the consolidated statements of income</t>
        </is>
      </c>
    </row>
    <row r="4">
      <c r="A4" s="4" t="inlineStr">
        <is>
          <t>Net interest</t>
        </is>
      </c>
      <c r="B4" s="6" t="n">
        <v>280429</v>
      </c>
      <c r="C4" s="6" t="n">
        <v>368019</v>
      </c>
      <c r="D4" s="6" t="n">
        <v>429444</v>
      </c>
    </row>
    <row r="5">
      <c r="A5" s="4" t="inlineStr">
        <is>
          <t>Interest expense</t>
        </is>
      </c>
      <c r="B5" s="5" t="n">
        <v>353599</v>
      </c>
      <c r="C5" s="5" t="n">
        <v>409978</v>
      </c>
      <c r="D5" s="5" t="n">
        <v>491061</v>
      </c>
    </row>
    <row r="6">
      <c r="A6" s="4" t="inlineStr">
        <is>
          <t>Interest income</t>
        </is>
      </c>
      <c r="B6" s="6" t="n">
        <v>73170</v>
      </c>
      <c r="C6" s="6" t="n">
        <v>41959</v>
      </c>
      <c r="D6" s="6" t="n">
        <v>6161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Income taxes geographical (Details) - EUR (€) € in Thousands</t>
        </is>
      </c>
      <c r="B1" s="2" t="inlineStr">
        <is>
          <t>12 Months Ended</t>
        </is>
      </c>
    </row>
    <row r="2">
      <c r="B2" s="2" t="inlineStr">
        <is>
          <t>Dec. 31, 2021</t>
        </is>
      </c>
      <c r="C2" s="2" t="inlineStr">
        <is>
          <t>Dec. 31, 2020</t>
        </is>
      </c>
      <c r="D2" s="2" t="inlineStr">
        <is>
          <t>Dec. 31, 2019</t>
        </is>
      </c>
    </row>
    <row r="3">
      <c r="A3" s="3" t="inlineStr">
        <is>
          <t>Disclosure of geographic region</t>
        </is>
      </c>
    </row>
    <row r="4">
      <c r="A4" s="4" t="inlineStr">
        <is>
          <t>Income before income taxes</t>
        </is>
      </c>
      <c r="B4" s="6" t="n">
        <v>1571861</v>
      </c>
      <c r="C4" s="6" t="n">
        <v>1936390</v>
      </c>
      <c r="D4" s="6" t="n">
        <v>1840114</v>
      </c>
    </row>
    <row r="5">
      <c r="A5" s="3" t="inlineStr">
        <is>
          <t>Income tax expense (benefit)</t>
        </is>
      </c>
    </row>
    <row r="6">
      <c r="A6" s="4" t="inlineStr">
        <is>
          <t>Current tax expense</t>
        </is>
      </c>
      <c r="B6" s="5" t="n">
        <v>285574</v>
      </c>
      <c r="C6" s="5" t="n">
        <v>389453</v>
      </c>
      <c r="D6" s="5" t="n">
        <v>337348</v>
      </c>
    </row>
    <row r="7">
      <c r="A7" s="4" t="inlineStr">
        <is>
          <t>Deferred tax income</t>
        </is>
      </c>
      <c r="B7" s="5" t="n">
        <v>67259</v>
      </c>
      <c r="C7" s="5" t="n">
        <v>111105</v>
      </c>
      <c r="D7" s="5" t="n">
        <v>64266</v>
      </c>
    </row>
    <row r="8">
      <c r="A8" s="4" t="inlineStr">
        <is>
          <t>Total tax expense (income)</t>
        </is>
      </c>
      <c r="B8" s="5" t="n">
        <v>352833</v>
      </c>
      <c r="C8" s="5" t="n">
        <v>500558</v>
      </c>
      <c r="D8" s="5" t="n">
        <v>401614</v>
      </c>
    </row>
    <row r="9">
      <c r="A9" s="4" t="inlineStr">
        <is>
          <t>Germany</t>
        </is>
      </c>
    </row>
    <row r="10">
      <c r="A10" s="3" t="inlineStr">
        <is>
          <t>Disclosure of geographic region</t>
        </is>
      </c>
    </row>
    <row r="11">
      <c r="A11" s="4" t="inlineStr">
        <is>
          <t>Income before income taxes</t>
        </is>
      </c>
      <c r="B11" s="5" t="n">
        <v>81246</v>
      </c>
      <c r="C11" s="5" t="n">
        <v>160866</v>
      </c>
      <c r="D11" s="5" t="n">
        <v>101734</v>
      </c>
    </row>
    <row r="12">
      <c r="A12" s="3" t="inlineStr">
        <is>
          <t>Income tax expense (benefit)</t>
        </is>
      </c>
    </row>
    <row r="13">
      <c r="A13" s="4" t="inlineStr">
        <is>
          <t>Current tax expense</t>
        </is>
      </c>
      <c r="B13" s="5" t="n">
        <v>-11675</v>
      </c>
      <c r="C13" s="5" t="n">
        <v>17879</v>
      </c>
      <c r="D13" s="5" t="n">
        <v>-59928</v>
      </c>
    </row>
    <row r="14">
      <c r="A14" s="4" t="inlineStr">
        <is>
          <t>Deferred tax income</t>
        </is>
      </c>
      <c r="B14" s="5" t="n">
        <v>18404</v>
      </c>
      <c r="C14" s="5" t="n">
        <v>27844</v>
      </c>
      <c r="D14" s="5" t="n">
        <v>48313</v>
      </c>
    </row>
    <row r="15">
      <c r="A15" s="4" t="inlineStr">
        <is>
          <t>United States</t>
        </is>
      </c>
    </row>
    <row r="16">
      <c r="A16" s="3" t="inlineStr">
        <is>
          <t>Disclosure of geographic region</t>
        </is>
      </c>
    </row>
    <row r="17">
      <c r="A17" s="4" t="inlineStr">
        <is>
          <t>Income before income taxes</t>
        </is>
      </c>
      <c r="B17" s="5" t="n">
        <v>1090797</v>
      </c>
      <c r="C17" s="5" t="n">
        <v>1487931</v>
      </c>
      <c r="D17" s="5" t="n">
        <v>1149149</v>
      </c>
    </row>
    <row r="18">
      <c r="A18" s="3" t="inlineStr">
        <is>
          <t>Income tax expense (benefit)</t>
        </is>
      </c>
    </row>
    <row r="19">
      <c r="A19" s="4" t="inlineStr">
        <is>
          <t>Current tax expense</t>
        </is>
      </c>
      <c r="B19" s="5" t="n">
        <v>181714</v>
      </c>
      <c r="C19" s="5" t="n">
        <v>242062</v>
      </c>
      <c r="D19" s="5" t="n">
        <v>168503</v>
      </c>
    </row>
    <row r="20">
      <c r="A20" s="4" t="inlineStr">
        <is>
          <t>Deferred tax income</t>
        </is>
      </c>
      <c r="B20" s="5" t="n">
        <v>47018</v>
      </c>
      <c r="C20" s="5" t="n">
        <v>95444</v>
      </c>
      <c r="D20" s="5" t="n">
        <v>57352</v>
      </c>
    </row>
    <row r="21">
      <c r="A21" s="4" t="inlineStr">
        <is>
          <t>Other</t>
        </is>
      </c>
    </row>
    <row r="22">
      <c r="A22" s="3" t="inlineStr">
        <is>
          <t>Disclosure of geographic region</t>
        </is>
      </c>
    </row>
    <row r="23">
      <c r="A23" s="4" t="inlineStr">
        <is>
          <t>Income before income taxes</t>
        </is>
      </c>
      <c r="B23" s="5" t="n">
        <v>399818</v>
      </c>
      <c r="C23" s="5" t="n">
        <v>287593</v>
      </c>
      <c r="D23" s="5" t="n">
        <v>589231</v>
      </c>
    </row>
    <row r="24">
      <c r="A24" s="3" t="inlineStr">
        <is>
          <t>Income tax expense (benefit)</t>
        </is>
      </c>
    </row>
    <row r="25">
      <c r="A25" s="4" t="inlineStr">
        <is>
          <t>Current tax expense</t>
        </is>
      </c>
      <c r="B25" s="5" t="n">
        <v>115535</v>
      </c>
      <c r="C25" s="5" t="n">
        <v>129512</v>
      </c>
      <c r="D25" s="5" t="n">
        <v>228773</v>
      </c>
    </row>
    <row r="26">
      <c r="A26" s="4" t="inlineStr">
        <is>
          <t>Deferred tax income</t>
        </is>
      </c>
      <c r="B26" s="6" t="n">
        <v>1837</v>
      </c>
      <c r="C26" s="6" t="n">
        <v>-12183</v>
      </c>
      <c r="D26" s="6" t="n">
        <v>-41399</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to the consolidated statements of income - Income taxes reconciliation (Details) - EUR (€) € in Thousands</t>
        </is>
      </c>
      <c r="B1" s="2" t="inlineStr">
        <is>
          <t>12 Months Ended</t>
        </is>
      </c>
    </row>
    <row r="2">
      <c r="B2" s="2" t="inlineStr">
        <is>
          <t>Dec. 31, 2021</t>
        </is>
      </c>
      <c r="C2" s="2" t="inlineStr">
        <is>
          <t>Dec. 31, 2020</t>
        </is>
      </c>
      <c r="D2" s="2" t="inlineStr">
        <is>
          <t>Dec. 31, 2019</t>
        </is>
      </c>
    </row>
    <row r="3">
      <c r="A3" s="3" t="inlineStr">
        <is>
          <t>Tax reconciliation</t>
        </is>
      </c>
    </row>
    <row r="4">
      <c r="A4" s="4" t="inlineStr">
        <is>
          <t>Statutory tax rate (as a percent)</t>
        </is>
      </c>
      <c r="B4" s="4" t="inlineStr">
        <is>
          <t>30.14%</t>
        </is>
      </c>
      <c r="C4" s="4" t="inlineStr">
        <is>
          <t>30.21%</t>
        </is>
      </c>
      <c r="D4" s="4" t="inlineStr">
        <is>
          <t>30.21%</t>
        </is>
      </c>
    </row>
    <row r="5">
      <c r="A5" s="4" t="inlineStr">
        <is>
          <t>Expected corporate income tax expense</t>
        </is>
      </c>
      <c r="B5" s="6" t="n">
        <v>473759</v>
      </c>
      <c r="C5" s="6" t="n">
        <v>584983</v>
      </c>
      <c r="D5" s="6" t="n">
        <v>555898</v>
      </c>
    </row>
    <row r="6">
      <c r="A6" s="4" t="inlineStr">
        <is>
          <t>Tax free income</t>
        </is>
      </c>
      <c r="B6" s="5" t="n">
        <v>-41566</v>
      </c>
      <c r="C6" s="5" t="n">
        <v>-51231</v>
      </c>
      <c r="D6" s="5" t="n">
        <v>-65889</v>
      </c>
    </row>
    <row r="7">
      <c r="A7" s="4" t="inlineStr">
        <is>
          <t>Income from equity method investees</t>
        </is>
      </c>
      <c r="B7" s="5" t="n">
        <v>-26722</v>
      </c>
      <c r="C7" s="5" t="n">
        <v>-28510</v>
      </c>
      <c r="D7" s="5" t="n">
        <v>-23683</v>
      </c>
    </row>
    <row r="8">
      <c r="A8" s="4" t="inlineStr">
        <is>
          <t>Tax rate differentials</t>
        </is>
      </c>
      <c r="B8" s="5" t="n">
        <v>-40604</v>
      </c>
      <c r="C8" s="5" t="n">
        <v>-71755</v>
      </c>
      <c r="D8" s="5" t="n">
        <v>-58386</v>
      </c>
    </row>
    <row r="9">
      <c r="A9" s="4" t="inlineStr">
        <is>
          <t>Non-deductible expenses</t>
        </is>
      </c>
      <c r="B9" s="5" t="n">
        <v>50682</v>
      </c>
      <c r="C9" s="5" t="n">
        <v>106437</v>
      </c>
      <c r="D9" s="5" t="n">
        <v>44283</v>
      </c>
    </row>
    <row r="10">
      <c r="A10" s="4" t="inlineStr">
        <is>
          <t>Taxes for prior years</t>
        </is>
      </c>
      <c r="B10" s="5" t="n">
        <v>-38502</v>
      </c>
      <c r="C10" s="5" t="n">
        <v>-2748</v>
      </c>
      <c r="D10" s="5" t="n">
        <v>-5454</v>
      </c>
    </row>
    <row r="11">
      <c r="A11" s="4" t="inlineStr">
        <is>
          <t>Noncontrolling partnership interests</t>
        </is>
      </c>
      <c r="B11" s="5" t="n">
        <v>-65489</v>
      </c>
      <c r="C11" s="5" t="n">
        <v>-70300</v>
      </c>
      <c r="D11" s="5" t="n">
        <v>-60724</v>
      </c>
    </row>
    <row r="12">
      <c r="A12" s="4" t="inlineStr">
        <is>
          <t>Tax rate changes</t>
        </is>
      </c>
      <c r="B12" s="5" t="n">
        <v>3543</v>
      </c>
      <c r="C12" s="5" t="n">
        <v>4221</v>
      </c>
      <c r="D12" s="5" t="n">
        <v>2743</v>
      </c>
    </row>
    <row r="13">
      <c r="A13" s="4" t="inlineStr">
        <is>
          <t>Change in realizability of deferred tax assets and tax credits</t>
        </is>
      </c>
      <c r="B13" s="5" t="n">
        <v>20736</v>
      </c>
      <c r="C13" s="5" t="n">
        <v>12627</v>
      </c>
      <c r="D13" s="5" t="n">
        <v>8519</v>
      </c>
    </row>
    <row r="14">
      <c r="A14" s="4" t="inlineStr">
        <is>
          <t>Withholding taxes</t>
        </is>
      </c>
      <c r="B14" s="5" t="n">
        <v>5912</v>
      </c>
      <c r="C14" s="5" t="n">
        <v>4858</v>
      </c>
      <c r="D14" s="5" t="n">
        <v>13083</v>
      </c>
    </row>
    <row r="15">
      <c r="A15" s="4" t="inlineStr">
        <is>
          <t>Other</t>
        </is>
      </c>
      <c r="B15" s="5" t="n">
        <v>11084</v>
      </c>
      <c r="C15" s="5" t="n">
        <v>11976</v>
      </c>
      <c r="D15" s="5" t="n">
        <v>-8776</v>
      </c>
    </row>
    <row r="16">
      <c r="A16" s="4" t="inlineStr">
        <is>
          <t>Total tax expense (income)</t>
        </is>
      </c>
      <c r="B16" s="6" t="n">
        <v>352833</v>
      </c>
      <c r="C16" s="6" t="n">
        <v>500558</v>
      </c>
      <c r="D16" s="6" t="n">
        <v>401614</v>
      </c>
    </row>
    <row r="17">
      <c r="A17" s="4" t="inlineStr">
        <is>
          <t>Effective tax rate (as a percent)</t>
        </is>
      </c>
      <c r="B17" s="4" t="inlineStr">
        <is>
          <t>22.40%</t>
        </is>
      </c>
      <c r="C17" s="4" t="inlineStr">
        <is>
          <t>25.90%</t>
        </is>
      </c>
      <c r="D17" s="4" t="inlineStr">
        <is>
          <t>21.80%</t>
        </is>
      </c>
    </row>
    <row r="18">
      <c r="A18" s="4" t="inlineStr">
        <is>
          <t>Latin America Segment</t>
        </is>
      </c>
    </row>
    <row r="19">
      <c r="A19" s="3" t="inlineStr">
        <is>
          <t>Tax reconciliation</t>
        </is>
      </c>
    </row>
    <row r="20">
      <c r="A20" s="4" t="inlineStr">
        <is>
          <t>Non-deductible expenses</t>
        </is>
      </c>
      <c r="C20" s="6" t="n">
        <v>5874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income - Deferred income tax assets and liabilities (Details) - EUR (€) € in Thousands</t>
        </is>
      </c>
      <c r="B1" s="2" t="inlineStr">
        <is>
          <t>Dec. 31, 2021</t>
        </is>
      </c>
      <c r="C1" s="2" t="inlineStr">
        <is>
          <t>Dec. 31, 2020</t>
        </is>
      </c>
    </row>
    <row r="2">
      <c r="A2" s="3" t="inlineStr">
        <is>
          <t>Disclosure of temporary difference, unused tax losses and unused tax credits</t>
        </is>
      </c>
    </row>
    <row r="3">
      <c r="A3" s="4" t="inlineStr">
        <is>
          <t>Total deferred tax assets</t>
        </is>
      </c>
      <c r="B3" s="6" t="n">
        <v>1598149</v>
      </c>
      <c r="C3" s="6" t="n">
        <v>1530228</v>
      </c>
    </row>
    <row r="4">
      <c r="A4" s="4" t="inlineStr">
        <is>
          <t>Total deferred tax liabilities</t>
        </is>
      </c>
      <c r="B4" s="5" t="n">
        <v>2151241</v>
      </c>
      <c r="C4" s="5" t="n">
        <v>1964962</v>
      </c>
    </row>
    <row r="5">
      <c r="A5" s="4" t="inlineStr">
        <is>
          <t>Net deferred tax liabilities</t>
        </is>
      </c>
      <c r="B5" s="5" t="n">
        <v>-553092</v>
      </c>
      <c r="C5" s="5" t="n">
        <v>-434734</v>
      </c>
    </row>
    <row r="6">
      <c r="A6" s="4" t="inlineStr">
        <is>
          <t>Trade accounts receivable</t>
        </is>
      </c>
    </row>
    <row r="7">
      <c r="A7" s="3" t="inlineStr">
        <is>
          <t>Disclosure of temporary difference, unused tax losses and unused tax credits</t>
        </is>
      </c>
    </row>
    <row r="8">
      <c r="A8" s="4" t="inlineStr">
        <is>
          <t>Total deferred tax assets</t>
        </is>
      </c>
      <c r="B8" s="5" t="n">
        <v>21407</v>
      </c>
      <c r="C8" s="5" t="n">
        <v>16243</v>
      </c>
    </row>
    <row r="9">
      <c r="A9" s="4" t="inlineStr">
        <is>
          <t>Total deferred tax liabilities</t>
        </is>
      </c>
      <c r="B9" s="5" t="n">
        <v>47378</v>
      </c>
      <c r="C9" s="5" t="n">
        <v>38753</v>
      </c>
    </row>
    <row r="10">
      <c r="A10" s="4" t="inlineStr">
        <is>
          <t>Inventories</t>
        </is>
      </c>
    </row>
    <row r="11">
      <c r="A11" s="3" t="inlineStr">
        <is>
          <t>Disclosure of temporary difference, unused tax losses and unused tax credits</t>
        </is>
      </c>
    </row>
    <row r="12">
      <c r="A12" s="4" t="inlineStr">
        <is>
          <t>Total deferred tax assets</t>
        </is>
      </c>
      <c r="B12" s="5" t="n">
        <v>73078</v>
      </c>
      <c r="C12" s="5" t="n">
        <v>73087</v>
      </c>
    </row>
    <row r="13">
      <c r="A13" s="4" t="inlineStr">
        <is>
          <t>Total deferred tax liabilities</t>
        </is>
      </c>
      <c r="B13" s="5" t="n">
        <v>3808</v>
      </c>
      <c r="C13" s="5" t="n">
        <v>3066</v>
      </c>
    </row>
    <row r="14">
      <c r="A14" s="4" t="inlineStr">
        <is>
          <t>Intangible assets</t>
        </is>
      </c>
    </row>
    <row r="15">
      <c r="A15" s="3" t="inlineStr">
        <is>
          <t>Disclosure of temporary difference, unused tax losses and unused tax credits</t>
        </is>
      </c>
    </row>
    <row r="16">
      <c r="A16" s="4" t="inlineStr">
        <is>
          <t>Total deferred tax assets</t>
        </is>
      </c>
      <c r="B16" s="5" t="n">
        <v>5587</v>
      </c>
      <c r="C16" s="5" t="n">
        <v>4817</v>
      </c>
    </row>
    <row r="17">
      <c r="A17" s="4" t="inlineStr">
        <is>
          <t>Total deferred tax liabilities</t>
        </is>
      </c>
      <c r="B17" s="5" t="n">
        <v>834190</v>
      </c>
      <c r="C17" s="5" t="n">
        <v>759146</v>
      </c>
    </row>
    <row r="18">
      <c r="A18" s="4" t="inlineStr">
        <is>
          <t>Property, plant and equipment</t>
        </is>
      </c>
    </row>
    <row r="19">
      <c r="A19" s="3" t="inlineStr">
        <is>
          <t>Disclosure of temporary difference, unused tax losses and unused tax credits</t>
        </is>
      </c>
    </row>
    <row r="20">
      <c r="A20" s="4" t="inlineStr">
        <is>
          <t>Total deferred tax assets</t>
        </is>
      </c>
      <c r="B20" s="5" t="n">
        <v>83946</v>
      </c>
      <c r="C20" s="5" t="n">
        <v>78545</v>
      </c>
    </row>
    <row r="21">
      <c r="A21" s="4" t="inlineStr">
        <is>
          <t>Total deferred tax liabilities</t>
        </is>
      </c>
      <c r="B21" s="5" t="n">
        <v>276922</v>
      </c>
      <c r="C21" s="5" t="n">
        <v>228609</v>
      </c>
    </row>
    <row r="22">
      <c r="A22" s="4" t="inlineStr">
        <is>
          <t>Lease liabilities</t>
        </is>
      </c>
    </row>
    <row r="23">
      <c r="A23" s="3" t="inlineStr">
        <is>
          <t>Disclosure of temporary difference, unused tax losses and unused tax credits</t>
        </is>
      </c>
    </row>
    <row r="24">
      <c r="A24" s="4" t="inlineStr">
        <is>
          <t>Total deferred tax assets</t>
        </is>
      </c>
      <c r="B24" s="5" t="n">
        <v>904265</v>
      </c>
      <c r="C24" s="5" t="n">
        <v>853352</v>
      </c>
    </row>
    <row r="25">
      <c r="A25" s="4" t="inlineStr">
        <is>
          <t>Right-of-use assets</t>
        </is>
      </c>
    </row>
    <row r="26">
      <c r="A26" s="3" t="inlineStr">
        <is>
          <t>Disclosure of temporary difference, unused tax losses and unused tax credits</t>
        </is>
      </c>
    </row>
    <row r="27">
      <c r="A27" s="4" t="inlineStr">
        <is>
          <t>Total deferred tax liabilities</t>
        </is>
      </c>
      <c r="B27" s="5" t="n">
        <v>818314</v>
      </c>
      <c r="C27" s="5" t="n">
        <v>780321</v>
      </c>
    </row>
    <row r="28">
      <c r="A28" s="4" t="inlineStr">
        <is>
          <t>Provisions and other liabilities</t>
        </is>
      </c>
    </row>
    <row r="29">
      <c r="A29" s="3" t="inlineStr">
        <is>
          <t>Disclosure of temporary difference, unused tax losses and unused tax credits</t>
        </is>
      </c>
    </row>
    <row r="30">
      <c r="A30" s="4" t="inlineStr">
        <is>
          <t>Total deferred tax assets</t>
        </is>
      </c>
      <c r="B30" s="5" t="n">
        <v>197765</v>
      </c>
      <c r="C30" s="5" t="n">
        <v>187406</v>
      </c>
    </row>
    <row r="31">
      <c r="A31" s="4" t="inlineStr">
        <is>
          <t>Total deferred tax liabilities</t>
        </is>
      </c>
      <c r="B31" s="5" t="n">
        <v>15423</v>
      </c>
      <c r="C31" s="5" t="n">
        <v>13204</v>
      </c>
    </row>
    <row r="32">
      <c r="A32" s="4" t="inlineStr">
        <is>
          <t>Pension liabilities</t>
        </is>
      </c>
    </row>
    <row r="33">
      <c r="A33" s="3" t="inlineStr">
        <is>
          <t>Disclosure of temporary difference, unused tax losses and unused tax credits</t>
        </is>
      </c>
    </row>
    <row r="34">
      <c r="A34" s="4" t="inlineStr">
        <is>
          <t>Total deferred tax assets</t>
        </is>
      </c>
      <c r="B34" s="5" t="n">
        <v>168278</v>
      </c>
      <c r="C34" s="5" t="n">
        <v>148808</v>
      </c>
    </row>
    <row r="35">
      <c r="A35" s="4" t="inlineStr">
        <is>
          <t>Net operating loss carryforwards, tax credit carryforwards and interest carryforwards</t>
        </is>
      </c>
    </row>
    <row r="36">
      <c r="A36" s="3" t="inlineStr">
        <is>
          <t>Disclosure of temporary difference, unused tax losses and unused tax credits</t>
        </is>
      </c>
    </row>
    <row r="37">
      <c r="A37" s="4" t="inlineStr">
        <is>
          <t>Total deferred tax assets</t>
        </is>
      </c>
      <c r="B37" s="5" t="n">
        <v>97287</v>
      </c>
      <c r="C37" s="5" t="n">
        <v>111861</v>
      </c>
    </row>
    <row r="38">
      <c r="A38" s="4" t="inlineStr">
        <is>
          <t>Derivatives</t>
        </is>
      </c>
    </row>
    <row r="39">
      <c r="A39" s="3" t="inlineStr">
        <is>
          <t>Disclosure of temporary difference, unused tax losses and unused tax credits</t>
        </is>
      </c>
    </row>
    <row r="40">
      <c r="A40" s="4" t="inlineStr">
        <is>
          <t>Total deferred tax assets</t>
        </is>
      </c>
      <c r="B40" s="5" t="n">
        <v>4211</v>
      </c>
      <c r="C40" s="5" t="n">
        <v>11447</v>
      </c>
    </row>
    <row r="41">
      <c r="A41" s="4" t="inlineStr">
        <is>
          <t>Total deferred tax liabilities</t>
        </is>
      </c>
      <c r="B41" s="5" t="n">
        <v>700</v>
      </c>
      <c r="C41" s="5" t="n">
        <v>1508</v>
      </c>
    </row>
    <row r="42">
      <c r="A42" s="4" t="inlineStr">
        <is>
          <t>Compensation expense related to stock options</t>
        </is>
      </c>
    </row>
    <row r="43">
      <c r="A43" s="3" t="inlineStr">
        <is>
          <t>Disclosure of temporary difference, unused tax losses and unused tax credits</t>
        </is>
      </c>
    </row>
    <row r="44">
      <c r="A44" s="4" t="inlineStr">
        <is>
          <t>Total deferred tax assets</t>
        </is>
      </c>
      <c r="B44" s="5" t="n">
        <v>1763</v>
      </c>
      <c r="C44" s="5" t="n">
        <v>3064</v>
      </c>
    </row>
    <row r="45">
      <c r="A45" s="4" t="inlineStr">
        <is>
          <t>Other temporary differences</t>
        </is>
      </c>
    </row>
    <row r="46">
      <c r="A46" s="3" t="inlineStr">
        <is>
          <t>Disclosure of temporary difference, unused tax losses and unused tax credits</t>
        </is>
      </c>
    </row>
    <row r="47">
      <c r="A47" s="4" t="inlineStr">
        <is>
          <t>Total deferred tax assets</t>
        </is>
      </c>
      <c r="B47" s="5" t="n">
        <v>40562</v>
      </c>
      <c r="C47" s="5" t="n">
        <v>41598</v>
      </c>
    </row>
    <row r="48">
      <c r="A48" s="4" t="inlineStr">
        <is>
          <t>Total deferred tax liabilities</t>
        </is>
      </c>
      <c r="B48" s="6" t="n">
        <v>154506</v>
      </c>
      <c r="C48" s="6" t="n">
        <v>1403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ignificant judgments and sources of estimation uncertainties</t>
        </is>
      </c>
      <c r="B1" s="2" t="inlineStr">
        <is>
          <t>12 Months Ended</t>
        </is>
      </c>
    </row>
    <row r="2">
      <c r="B2" s="2" t="inlineStr">
        <is>
          <t>Dec. 31, 2021</t>
        </is>
      </c>
    </row>
    <row r="3">
      <c r="A3" s="3" t="inlineStr">
        <is>
          <t>Significant judgments and sources of estimation uncertainties</t>
        </is>
      </c>
    </row>
    <row r="4">
      <c r="A4" s="4" t="inlineStr">
        <is>
          <t>Significant judgments and sources of estimation uncertainties</t>
        </is>
      </c>
      <c r="B4" s="4" t="inlineStr">
        <is>
          <t>2. Significant judgments and sources of estimation uncertainties The Company’s reported results of operations, financial position and net assets are sensitive to significant judgments, assumptions and estimates that are the basis for its financial statements. The critical accounting policies, the judgments made in the creation and application of these policies and the sensitivities of reported results to changes in accounting policies, significant judgments and estimates are factors to be considered along with the Company’s financial statements. In the opinion of the Management of the Company, the following accounting policies, significant judgments and sources of estimation uncertainties are critical for the consolidated financial statements in the present economic environment. a) Recoverability of goodwill and intangible assets The growth of the business through acquisitions has created a significant amount of intangible assets, including goodwill, trade names, management contracts, non-compete agreements, technology and customer relationships as well as licenses and distribution agreements. In addition, the Company recognizes internally developed intangible assets related to research and development and software development projects. At December 31, 2021, the carrying amount of goodwill and non-amortizable intangible assets amounted to €14,587,519 (€13,168,605 at December 31, 2020) representing approximately 42% and 42% of the Company’s total assets at December 31, 2021 and 2020, respectively. In accordance with IAS 36, the Company performs an impairment test of goodwill and non-amortizable intangible assets at least once a year for each group of CGUs or more frequently if the Company becomes aware of events that occur or if circumstances change that would indicate the carrying value may not be recoverable (see also note 1 g). To comply with IFRS to determine possible impairments of these assets, the value in use of the group of CGUs is first compared to the group of CGUs’ carrying amount. In cases where the value in use of the group of CGUs is less than its carrying amount and the fair value less cost of disposal is not estimated to be higher than the value in use, the difference is recorded as an impairment of the carrying amount of the group of CGUs. To evaluate the recoverability of intangible assets with indefinite useful lives, the Company compares the recoverable amounts of the smallest identifiable group of assets that generate largely independent cash inflows with their carrying values.An intangible asset’s fair value is determined using a discounted cash flow approach or other methods, if appropriate. The value in use of each group of CGUs is determined using estimated future cash flows for the unit discounted by a pre-tax discount rate (‘‘WACC’’) specific to that group of CGUs. The Company’s WACC consists of a basic rate adjusted by a weighted average country risk rate and, if appropriate, by a factor to reflect higher risks associated with the cash flows from recent material acquisitions within each group of CGUs, until they are appropriately integrated. Estimating the future cash flows involves significant assumptions, especially regarding future reimbursement rates and sales prices, number of treatments, sales volumes and costs. The key assumptions represent management’s assessment of future trends and have been based on historical data from both external and internal sources. In determining discounted cash flows, the Company utilizes for every group of CGUs its three-year budget, projections for years four to ten The following table shows the key assumptions of value-in-use calculations: ​ Key assumptions in % ​ ​ ​ ​ ​ ​ ​ ​ ​ ​ ​ ​ ​ ​ ​ ​ ​ ​ ​ ​ North America (1) ​ EMEA ​ Asia-Pacific (1) ​ Latin America ​ 2021 2020 2021 2020 2021 2020 2021 2020 Average revenue growth in ten year projection period mid-single-digit mid-single-digit mid-single-digit mid-single-digit mid-single-digit mid-single-digit mid-single-digit mid-single-digit Residual value growth 1.00 1.00 1.00 1.00 4.00 4.00 1.60 1.60 Pre-tax WACC 5.78 6.42 7.14 8.64 5.34 6.40 10.62 - 19.87 13.29 - 24.28 After-tax WACC 4.58 5.08 5.23 6.21 4.91 5.65 7.00 - 16.25 9.14 - 20.13 (1) There are no reasonably possible changes in assumptions that would lead to an impairment in these groups of CGUs. An overview of the carrying amounts of goodwill and intangibles with indefinite useful life for each group of CGUs is shown in note 11. A prolonged downturn in the health care industry with lower than expected increases in reimbursement rates and/or higher than expected costs for providing health care services and for procuring and selling health care products or a significant increase of mortality of patients with chronic kidney diseases which may be attributable to COVID-19 could adversely affect the Company’s estimated future cash flows. Future adverse changes in a cash-generating unit’s economic environment of a group of CGUs could affect the country specific risk rate and therefore the discount rate. Equally an increase of the general interest rate level could affect the base rate and therefore the discount rate. A decrease in the estimated future cash flows and/or a decline in the cash-generating units economic environment could result in impairment charges to goodwill and other intangible assets with indefinite useful life which could materially and adversely affect the Company’s future financial position and operating results. In 2020, as a result of the annual impairment test of goodwill, the Latin America group of CGUs recognized an impairment of goodwill in the amount of €193,978 and trade names in the amount of €490 to reduce the carrying amount of goodwill and trade names (together the “Impairment Loss”). The impairment was driven by a macro-economic downturn and increasing risk adjustment rates for certain countries in Latin America. Additionally, the recoverable amount of the EMEA group of CGUs exceeded the carrying amount by €1,956,852 and €492,736 as of December 31, 2021 and 2020, respectively. The following table shows the reasonable amounts by which the key assumptions would need to change individually that the recoverable amount equals the carrying amount: ​ Sensitivity analysis ​ ​ ​ ​ ​ ​ Change in percentage points ​ EMEA ​ 2021 2020 Pre-tax WACC 2.95 0.91 After-tax WACC 2.09 0.64 Operating income margin of each projection year (3.49) (1.16) ​ b) Legal contingencies ​ From time to time, during the ordinary course of operations as well as due to acquisitions, the Company is party to litigation and arbitration and is subject to investigations relating to various aspects of its business (see note 22). The Company regularly analyzes current information about such claims for probable losses and provides accruals for such matters, including the estimated legal expenses and consulting services in connection with these matters, as appropriate. The Company utilizes its internal legal department as well as external resources for these assessments. In making the decision regarding the need for loss accrual, the Company considers the degree of probability of an unfavorable outcome and its ability to make a reasonable estimate of the amount of loss. The filing of a suit or formal assertion of a claim or assessment, or the disclosure of any such suit or assertion, does not necessarily indicate that accrual of a loss is appropriate. The outcome of these matters may have a material adverse effect on the results of operations, financial position and net assets of the Company. c) Trade accounts and other receivables from unrelated parties and expected credit losses Trade accounts and other receivables from unrelated parties are a substantial asset of the Company and the expected credit losses are based upon a significant estimate made by management. Trade accounts and other receivables from unrelated parties were €3,409,061 and €3,153,045 at December 31, 2021 and 2020, respectively, net of expected credit losses of €163,929 at December 31, 2021 and €142,372 at December 31, 2020. The Company sells health care products directly or through distributors in around 150 countries and provides health care services in around 50 countries. Most payors are government institutions or government-sponsored programs with significant variations between the countries and even between payors within one country in local payment and collection practices. Receivables resulting from health care services are recognized and billed at amounts estimated to be collectable under government reimbursement programs and reimbursement arrangements with third party payors. U.S. Medicare and Medicaid government programs are billed at pre-determined net realizable rates per treatment that are established by statute or regulation. Revenues for non-governmental payors with which the Company has contracts or letters of agreement in place are recognized at the prevailing contract rates. The remaining non-governmental payors are billed at the Company’s standard rates for services and, in the Company’s North America Segment, a contractual adjustment is recorded to recognize revenues based on historic reimbursement. The contractual adjustment and the expected credit losses are reviewed quarterly for their adequacy. No material changes in estimates were recorded for the contractual allowance in the periods presented. The collectability of receivables is reviewed locally on a regular basis, generally monthly. For further information, see note 1 k). In the Company’s North America Segment operations, the collection process is usually initiated shortly after service is provided or upon the expiration of the time provided by contract. For Medicare and Medicaid, once the services are approved for payment, the collection process begins upon the expiration of a period of time based upon experience with Medicare and Medicaid. In all cases where co-payment is required the collection process usually begins within 30 days after service has been provided. In those cases where claims are approved for amounts less than anticipated or if claims are denied, the collection process usually begins upon notice of approval of the lesser amounts or upon denial of the claim. The collection process can be confined to internal efforts, including the accounting and sales staffs and, where appropriate, local management staff. If appropriate, external collection agencies may be engaged. Public health institutions in a number of countries outside the U.S. require a significant amount of time until payment is made because a substantial number of payors are government entities whose payments are often determined by local laws and regulations and budget constraints. Depending on local facts and circumstances, the period of time to collect can be quite lengthy. In those instances where there are commercial payors, the same type of collection process is initiated as in the North America Segment. Due to the number of subsidiaries and different countries that the Company operates in, the Company’s policy of determining when an individual expected credit loss is required considers the appropriate individual local facts and circumstances that apply to an account. While payment and collection practices vary significantly between countries and even agencies within one country, government payors usually represent low to moderate credit risks. It is the Company’s policy to determine when receivables should be classified as bad debt on a local basis taking into account local payment practices and local collection experience. An individual expected credit loss is calculated locally if specific circumstances indicate that amounts will not be collectible. Receivables where the expected credit losses are not assessed individually are grouped based on geographical regions and the impairment is assessed based on macroeconomic indicators such as credit default swaps. For more information regarding the impairment on trade accounts and other receivables from unrelated parties please refer to note 1 i). When all efforts to collect a receivable, including the use of outside sources where required and allowed, have been exhausted, and after appropriate management review, a receivable deemed to be uncollectible is considered a bad debt and written off. Write offs are taken on a claim-by-claim basis. Due to the fact that a large portion of its reimbursement is provided by public health care organizations and private insurers, the Company expects that most of its accounts receivables will be collectible, albeit potentially more slowly outside the North America Segment. A significant change in the Company’s collection experience, deterioration in the aging of receivables and collection difficulties could require that the Company increases its estimate of the expected credit losses. Any such additional bad debt charges could materially and adversely affect the Company’s future operating results. If, in addition to the Company’s existing expected credit losses, 1% of the gross amount of the Company’s trade accounts and other receivables from unrelated parties as of December 31, 2021 were uncollectible through either a change in the Company’s estimated contractual adjustment or revised estimate of the collectability, the Company’s operating income for 2021 would have been reduced by approximately 1.9%. The following table shows the portion of major debtors or debtor groups of trade accounts and other receivables from unrelated parties as of December 31, 2021 and 2020. Other than U.S. Medicare and Medicaid, no ​ Composition of trade accounts and other receivables from unrelated parties ​ ​ ​ ​ ​ ​ ​ ​ ​ December 31, ​ 2021 2020 ​ ​ ​ ​ ​ U.S. Government health care programs 32 % 30 % U.S. commercial payors 15 % 14 % U.S. hospitals 4 % 5 % Self-pay of U.S. patients 2 % 3 % Other North America Segment payors 3 % 2 % Product customers and health care payors outside the North America Segment 44 % 46 % Total 100 % 100 % ​ d) Self-insurance programs ​ Under the Company’s insurance programs for professional, product and general liability, auto liability, worker’s compensation and medical malpractice claims, the Company’s largest subsidiary which is located in the U.S. is partially self-insured for professional liability claims. For all other coverages, the Company assumes responsibility for incurred claims up to predetermined amounts above which third party insurance applies. Reported liabilities for the year represent estimated future payments of the anticipated expense for claims incurred (both reported and incurred but not reported) based on historical experience and existing claim activity. This experience includes both the rate of claims incidence (number) and claim severity (cost) and is combined with individual claim expectations to estimate the reported amounts. For further information, see note 12 and note 15. e) Level 3 financial instruments ​ Put option liabilities, variable payments outstanding for acquisitions and equity investments are recognized at their fair value. Each put option contract contains specific clauses related to the terms of exercisability, which require significant judgment in order to determine appropriate liability recognition and classification. For further information related to the significant judgments and estimates related to these instruments and their fair values, see notes 1 h) and 23. f) Income taxes ​ The Company is subject to ongoing and future tax audits in the U.S., Germany and other jurisdictions. Different interpretations of tax laws, particularly due to the Company’s international activities, may lead to potential additional tax payments or tax refunds for prior years. To consider income tax liabilities or income tax receivables of uncertain tax assessments management’s estimations are based on experiences with previous tax audits and local tax rules of the respective tax jurisdiction and the interpretation of such. Differences between actual results and management’s estimates or future changes in these estimates may have an impact on future tax payments or tax refunds. Estimates are revised in the period in which there is sufficient evidence to revise the assumption. For further information to estimates related to the recoverability of deferred taxes, see notes 1 n) and 4 g). The German Federal Constitutional Court has declared that the interest rate pursuant to Section 233a of the German Tax Code is unconstitutional in its current form. As a result, there is uncertainty over the specific interest rate to be applied for interest on income tax receivables and liabilities for future periods, starting in 2019. Until new legal regulations are passed, this interest rate can only be determined using best estimates consistent with accounting standards. For best possible harmonization of opportunity and risk, management has used a conservative approach at the reporting date as part of its discretionary decision, considering all available information and explanations of the judgment. As of December 31, 2021, the chosen interest rate is 0.375% per month. g) Business combinations ​ The Company measures the noncontrolling interest in an acquisition at fair value and classifies costs related to its business combinations within general and administrative expense. In determining whether an intangible asset related to a business combination is identifiable and should be separated from goodwill, significant judgment is required. Additionally, estimation of the acquisition-date fair values of identifiable assets acquired and liabilities assumed also involves significant judgment. The applicable measurements and inputs used in this estimation (including revenue growth rates, gross profit margin adjusted for synergy assumptions associated with manufacturing savings and the discount rate) are based upon information available at the acquisition date using expectations and assumptions that management deems reasonable. Such judgments, estimates and assumptions could materially affect the Company’s business, results of operations and financial condition, primarily due to: ​ ● Fair values assigned to assets subject to depreciation and amortization directly impact the depreciation and amortization recorded in the Company’s consolidated statements of income in periods subsequent to a related acquisition. ● Any subsequent measurement resulting in a decrease in the estimated fair values of assets acquired may result in impairment. ● Subsequent changes resulting in an increase or decrease to the estimated fair values of liabilities assumed may result in additional expense or income, respectively. ​ For further information on business combinations, see note 3. ​ h) COVID-19 ​ Due to the global implications of the COVID-19 pandemic as well as an increase in mortality of patients with chronic kidney diseases and an increase in persons experiencing renal failure, management judgments and estimates are subject to increased uncertainty. Actual amounts may differ from judgments and estimates made by management and changes could have a material impact on the Company’s consolidated financial statements. The Company included all available information on the expected economic developments and country-specific governmental mitigation measures when updating its judgments and estimates. This information was also included in the analysis of the recoverability and collectability of assets as well as trade accounts and other receivables from unrelated parties. ​ It is difficult to predict the duration and/or significance of the COVID-19 pandemic’s impact on assets, liabilities, results of operations and cash flows. The Company bases its estimates and assumptions on existing knowledge and information available and assumes that the COVID-19 pandemic will begin to ease as vaccine programs continue globally. ​ For further information on the impacts of COVID-19 related to government relief, see note 4 h). ​ i) Leases and interest rate determination ​ IFRS 16 requires the Company to make judgments that affect the valuation of lease liabilities as well as of right- of-use assets (see notes 21 and 23), including the determination of which contracts are within the scope of IFRS 16, identifying the contract lease term and determining the incremental borrowing rate. ​ The Company applies both the short-term and low-value lease exemption. These leases are exempt from balance sheet recognition and lease payments are recognized as expenses over the lease term. IFRS 16 is not applied to leases of intangible assets. For lease contracts that include both lease and non-lease components that are not separable from lease components, no allocation is performed. Each lease component and any associated non-lease components are accounted for as a single lease. If the lease contracts include the lease and non-lease costs separately, the lease contract costs are divided into lease and non-lease components. ​ The lease term is determined as the non-cancellable period of a lease, together with periods covered by an option to extend the lease if the Company is reasonably certain to exercise that option and periods covered by an option to terminate the lease if the Company is reasonably certain not to exercise that option. During the “reasonably certain” assessments, the Company considers all relevant facts and circumstances that create an economic incentive for the Company to exercise, or not to exercise, an option, including any expected changes in facts and circumstances (e.g., contract-, object-, entity- or market-specific factors) from the commencement date until the exercise date of the option. Other examples of considered terms are termination penalties or costs relating to the termination of the lease, such as negotiation costs, relocation costs, costs of identifying another lease asset suitable for the Company’s needs, costs of integrating a new asset into the Company’s operations and termination penalties and similar costs, including costs associated with returning the underlying asset in a contractually specified condition or to a contractually specified location. Additionally, the Company’s historical practice regarding the period over which it has typically used particular types of assets, and its economic reasons for doing so, is also relevant. Unrecognized extension options are shown as potential future cash outflows (see note 21). ​ The Company uses the rate implicit in the lease if agreed with the lessor and/or available, while the incremental borrowing rate is used for all other leases. The incremental borrowing rate is defined as the rate that the lessee would have to pay on the commencement date of the lease for a similar loan (regarding its term, security, underlying asset, and economic environment). The incremental borrowing rate is determined when the Company initiates a lease contract or changes an existing lease. The interest rate is calculated based on following components: available interest rate sampling points, group risk margins, shadow rating (credit risk) margins, country risk margins, handling margins and other risk margin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to the consolidated statements of income - Net deferred income tax assets and liabilities (Details) - EUR (€) € in Thousands</t>
        </is>
      </c>
      <c r="B1" s="2" t="inlineStr">
        <is>
          <t>Dec. 31, 2021</t>
        </is>
      </c>
      <c r="C1" s="2" t="inlineStr">
        <is>
          <t>Dec. 31, 2020</t>
        </is>
      </c>
    </row>
    <row r="2">
      <c r="A2" s="3" t="inlineStr">
        <is>
          <t>Notes to the consolidated statements of income</t>
        </is>
      </c>
    </row>
    <row r="3">
      <c r="A3" s="4" t="inlineStr">
        <is>
          <t>Deferred taxes assets</t>
        </is>
      </c>
      <c r="B3" s="6" t="n">
        <v>315360</v>
      </c>
      <c r="C3" s="6" t="n">
        <v>351152</v>
      </c>
    </row>
    <row r="4">
      <c r="A4" s="4" t="inlineStr">
        <is>
          <t>Deferred tax liabilities</t>
        </is>
      </c>
      <c r="B4" s="5" t="n">
        <v>868452</v>
      </c>
      <c r="C4" s="5" t="n">
        <v>785886</v>
      </c>
    </row>
    <row r="5">
      <c r="A5" s="4" t="inlineStr">
        <is>
          <t>Net deferred tax liabilities</t>
        </is>
      </c>
      <c r="B5" s="6" t="n">
        <v>-553092</v>
      </c>
      <c r="C5" s="6" t="n">
        <v>-43473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s to the consolidated statements of income - Net operating loss carryforwards (Details) - EUR (€) € in Thousands</t>
        </is>
      </c>
      <c r="B1" s="2" t="inlineStr">
        <is>
          <t>12 Months Ended</t>
        </is>
      </c>
    </row>
    <row r="2">
      <c r="B2" s="2" t="inlineStr">
        <is>
          <t>Dec. 31, 2021</t>
        </is>
      </c>
      <c r="C2" s="2" t="inlineStr">
        <is>
          <t>Dec. 31, 2020</t>
        </is>
      </c>
    </row>
    <row r="3">
      <c r="A3" s="3" t="inlineStr">
        <is>
          <t>Income Tax Disclosure</t>
        </is>
      </c>
    </row>
    <row r="4">
      <c r="A4" s="4" t="inlineStr">
        <is>
          <t>Net operating loss carryforwards</t>
        </is>
      </c>
      <c r="B4" s="6" t="n">
        <v>527673</v>
      </c>
      <c r="C4" s="6" t="n">
        <v>505981</v>
      </c>
    </row>
    <row r="5">
      <c r="A5" s="4" t="inlineStr">
        <is>
          <t>Unused tax losses for which no deferred tax asset recognized</t>
        </is>
      </c>
      <c r="B5" s="5" t="n">
        <v>282275</v>
      </c>
      <c r="C5" s="5" t="n">
        <v>218710</v>
      </c>
    </row>
    <row r="6">
      <c r="A6" s="4" t="inlineStr">
        <is>
          <t>Deferred tax liabilities of foreign subsidiaries</t>
        </is>
      </c>
      <c r="B6" s="5" t="n">
        <v>8759</v>
      </c>
      <c r="C6" s="5" t="n">
        <v>7353</v>
      </c>
    </row>
    <row r="7">
      <c r="A7" s="4" t="inlineStr">
        <is>
          <t>Undistributed earnings of foreign subsidiaries for which no deferred tax recognized</t>
        </is>
      </c>
      <c r="B7" s="6" t="n">
        <v>9563193</v>
      </c>
      <c r="C7" s="5" t="n">
        <v>8747019</v>
      </c>
    </row>
    <row r="8">
      <c r="A8" s="4" t="inlineStr">
        <is>
          <t>Percentage of dividends and capital gain tax free</t>
        </is>
      </c>
      <c r="B8" s="4" t="inlineStr">
        <is>
          <t>95.00%</t>
        </is>
      </c>
    </row>
    <row r="9">
      <c r="A9" s="4" t="inlineStr">
        <is>
          <t>Less than 1 year</t>
        </is>
      </c>
    </row>
    <row r="10">
      <c r="A10" s="3" t="inlineStr">
        <is>
          <t>Income Tax Disclosure</t>
        </is>
      </c>
    </row>
    <row r="11">
      <c r="A11" s="4" t="inlineStr">
        <is>
          <t>Net operating loss carryforwards</t>
        </is>
      </c>
      <c r="B11" s="6" t="n">
        <v>14422</v>
      </c>
      <c r="C11" s="5" t="n">
        <v>14918</v>
      </c>
    </row>
    <row r="12">
      <c r="A12" s="4" t="inlineStr">
        <is>
          <t>Later Than One Year And Not Later Than Two Years</t>
        </is>
      </c>
    </row>
    <row r="13">
      <c r="A13" s="3" t="inlineStr">
        <is>
          <t>Income Tax Disclosure</t>
        </is>
      </c>
    </row>
    <row r="14">
      <c r="A14" s="4" t="inlineStr">
        <is>
          <t>Net operating loss carryforwards</t>
        </is>
      </c>
      <c r="B14" s="5" t="n">
        <v>13972</v>
      </c>
      <c r="C14" s="5" t="n">
        <v>10324</v>
      </c>
    </row>
    <row r="15">
      <c r="A15" s="4" t="inlineStr">
        <is>
          <t>Later Than Two Years And Not Later Than Three Years</t>
        </is>
      </c>
    </row>
    <row r="16">
      <c r="A16" s="3" t="inlineStr">
        <is>
          <t>Income Tax Disclosure</t>
        </is>
      </c>
    </row>
    <row r="17">
      <c r="A17" s="4" t="inlineStr">
        <is>
          <t>Net operating loss carryforwards</t>
        </is>
      </c>
      <c r="B17" s="5" t="n">
        <v>21400</v>
      </c>
      <c r="C17" s="5" t="n">
        <v>14163</v>
      </c>
    </row>
    <row r="18">
      <c r="A18" s="4" t="inlineStr">
        <is>
          <t>Later Than Three Years And Not Later Than Four Years</t>
        </is>
      </c>
    </row>
    <row r="19">
      <c r="A19" s="3" t="inlineStr">
        <is>
          <t>Income Tax Disclosure</t>
        </is>
      </c>
    </row>
    <row r="20">
      <c r="A20" s="4" t="inlineStr">
        <is>
          <t>Net operating loss carryforwards</t>
        </is>
      </c>
      <c r="B20" s="5" t="n">
        <v>40610</v>
      </c>
      <c r="C20" s="5" t="n">
        <v>29173</v>
      </c>
    </row>
    <row r="21">
      <c r="A21" s="4" t="inlineStr">
        <is>
          <t>Later Than Four Years And Not Later Than Five Years</t>
        </is>
      </c>
    </row>
    <row r="22">
      <c r="A22" s="3" t="inlineStr">
        <is>
          <t>Income Tax Disclosure</t>
        </is>
      </c>
    </row>
    <row r="23">
      <c r="A23" s="4" t="inlineStr">
        <is>
          <t>Net operating loss carryforwards</t>
        </is>
      </c>
      <c r="B23" s="5" t="n">
        <v>59632</v>
      </c>
      <c r="C23" s="5" t="n">
        <v>46365</v>
      </c>
    </row>
    <row r="24">
      <c r="A24" s="4" t="inlineStr">
        <is>
          <t>Later Than Five Years And Not Later Than Six Years</t>
        </is>
      </c>
    </row>
    <row r="25">
      <c r="A25" s="3" t="inlineStr">
        <is>
          <t>Income Tax Disclosure</t>
        </is>
      </c>
    </row>
    <row r="26">
      <c r="A26" s="4" t="inlineStr">
        <is>
          <t>Net operating loss carryforwards</t>
        </is>
      </c>
      <c r="B26" s="5" t="n">
        <v>25465</v>
      </c>
      <c r="C26" s="5" t="n">
        <v>5840</v>
      </c>
    </row>
    <row r="27">
      <c r="A27" s="4" t="inlineStr">
        <is>
          <t>Later Than Six Years And Not Later Than Seven Years</t>
        </is>
      </c>
    </row>
    <row r="28">
      <c r="A28" s="3" t="inlineStr">
        <is>
          <t>Income Tax Disclosure</t>
        </is>
      </c>
    </row>
    <row r="29">
      <c r="A29" s="4" t="inlineStr">
        <is>
          <t>Net operating loss carryforwards</t>
        </is>
      </c>
      <c r="B29" s="5" t="n">
        <v>5826</v>
      </c>
      <c r="C29" s="5" t="n">
        <v>7590</v>
      </c>
    </row>
    <row r="30">
      <c r="A30" s="4" t="inlineStr">
        <is>
          <t>Later Than Seven Years And Not Later Than Eight Years</t>
        </is>
      </c>
    </row>
    <row r="31">
      <c r="A31" s="3" t="inlineStr">
        <is>
          <t>Income Tax Disclosure</t>
        </is>
      </c>
    </row>
    <row r="32">
      <c r="A32" s="4" t="inlineStr">
        <is>
          <t>Net operating loss carryforwards</t>
        </is>
      </c>
      <c r="B32" s="5" t="n">
        <v>4484</v>
      </c>
      <c r="C32" s="5" t="n">
        <v>5275</v>
      </c>
    </row>
    <row r="33">
      <c r="A33" s="4" t="inlineStr">
        <is>
          <t>Later Than Eight Years And Not Later Than Nine Years</t>
        </is>
      </c>
    </row>
    <row r="34">
      <c r="A34" s="3" t="inlineStr">
        <is>
          <t>Income Tax Disclosure</t>
        </is>
      </c>
    </row>
    <row r="35">
      <c r="A35" s="4" t="inlineStr">
        <is>
          <t>Net operating loss carryforwards</t>
        </is>
      </c>
      <c r="B35" s="5" t="n">
        <v>2520</v>
      </c>
      <c r="C35" s="5" t="n">
        <v>10585</v>
      </c>
    </row>
    <row r="36">
      <c r="A36" s="4" t="inlineStr">
        <is>
          <t>Later than nine years</t>
        </is>
      </c>
    </row>
    <row r="37">
      <c r="A37" s="3" t="inlineStr">
        <is>
          <t>Income Tax Disclosure</t>
        </is>
      </c>
    </row>
    <row r="38">
      <c r="A38" s="4" t="inlineStr">
        <is>
          <t>Net operating loss carryforwards</t>
        </is>
      </c>
      <c r="B38" s="5" t="n">
        <v>47494</v>
      </c>
      <c r="C38" s="5" t="n">
        <v>166111</v>
      </c>
    </row>
    <row r="39">
      <c r="A39" s="4" t="inlineStr">
        <is>
          <t>Without expiration date</t>
        </is>
      </c>
    </row>
    <row r="40">
      <c r="A40" s="3" t="inlineStr">
        <is>
          <t>Income Tax Disclosure</t>
        </is>
      </c>
    </row>
    <row r="41">
      <c r="A41" s="4" t="inlineStr">
        <is>
          <t>Net operating loss carryforwards</t>
        </is>
      </c>
      <c r="B41" s="6" t="n">
        <v>291848</v>
      </c>
      <c r="C41" s="6" t="n">
        <v>195637</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s to the consolidated statements of income - Impacts of COVID-19 (Details) € in Thousands, $ in Thousands</t>
        </is>
      </c>
      <c r="B1" s="2" t="inlineStr">
        <is>
          <t>12 Months Ended</t>
        </is>
      </c>
    </row>
    <row r="2">
      <c r="B2" s="2" t="inlineStr">
        <is>
          <t>Dec. 31, 2021EUR (€)</t>
        </is>
      </c>
      <c r="C2" s="2" t="inlineStr">
        <is>
          <t>Dec. 31, 2020EUR (€)</t>
        </is>
      </c>
      <c r="D2" s="2" t="inlineStr">
        <is>
          <t>Dec. 31, 2021USD ($)</t>
        </is>
      </c>
      <c r="E2" s="2" t="inlineStr">
        <is>
          <t>Dec. 31, 2021EUR (€)</t>
        </is>
      </c>
      <c r="F2" s="2" t="inlineStr">
        <is>
          <t>Dec. 31, 2020USD ($)</t>
        </is>
      </c>
      <c r="G2" s="2" t="inlineStr">
        <is>
          <t>Dec. 31, 2020EUR (€)</t>
        </is>
      </c>
    </row>
    <row r="3">
      <c r="A3" s="3" t="inlineStr">
        <is>
          <t>Disclosure of grants</t>
        </is>
      </c>
    </row>
    <row r="4">
      <c r="A4" s="4" t="inlineStr">
        <is>
          <t>Government grants</t>
        </is>
      </c>
      <c r="B4" s="6" t="n">
        <v>72531</v>
      </c>
      <c r="C4" s="6" t="n">
        <v>251662</v>
      </c>
    </row>
    <row r="5">
      <c r="A5" s="4" t="inlineStr">
        <is>
          <t>Contract liabilities</t>
        </is>
      </c>
      <c r="E5" s="6" t="n">
        <v>428034</v>
      </c>
      <c r="G5" s="6" t="n">
        <v>876051</v>
      </c>
    </row>
    <row r="6">
      <c r="A6" s="4" t="inlineStr">
        <is>
          <t>United States</t>
        </is>
      </c>
    </row>
    <row r="7">
      <c r="A7" s="3" t="inlineStr">
        <is>
          <t>Disclosure of grants</t>
        </is>
      </c>
    </row>
    <row r="8">
      <c r="A8" s="4" t="inlineStr">
        <is>
          <t>Remaining amount of government grants received</t>
        </is>
      </c>
      <c r="D8" s="11" t="n">
        <v>62176</v>
      </c>
      <c r="E8" s="5" t="n">
        <v>54897</v>
      </c>
      <c r="F8" s="11" t="n">
        <v>22473</v>
      </c>
      <c r="G8" s="5" t="n">
        <v>18314</v>
      </c>
    </row>
    <row r="9">
      <c r="A9" s="4" t="inlineStr">
        <is>
          <t>CMS Accelerated and Advance Payment program</t>
        </is>
      </c>
    </row>
    <row r="10">
      <c r="A10" s="3" t="inlineStr">
        <is>
          <t>Disclosure of grants</t>
        </is>
      </c>
    </row>
    <row r="11">
      <c r="A11" s="4" t="inlineStr">
        <is>
          <t>Contract liabilities</t>
        </is>
      </c>
      <c r="D11" s="11" t="n">
        <v>442568</v>
      </c>
      <c r="E11" s="6" t="n">
        <v>390754</v>
      </c>
      <c r="F11" s="11" t="n">
        <v>1046025</v>
      </c>
      <c r="G11" s="6" t="n">
        <v>852437</v>
      </c>
    </row>
  </sheetData>
  <mergeCells count="4">
    <mergeCell ref="A1:A2"/>
    <mergeCell ref="B1:C1"/>
    <mergeCell ref="D1:E1"/>
    <mergeCell ref="F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Related party transactions - Service agreements and products - General (Details) - EUR (€) € in Thousands</t>
        </is>
      </c>
      <c r="B1" s="2" t="inlineStr">
        <is>
          <t>12 Months Ended</t>
        </is>
      </c>
    </row>
    <row r="2">
      <c r="B2" s="2" t="inlineStr">
        <is>
          <t>Dec. 31, 2021</t>
        </is>
      </c>
      <c r="C2" s="2" t="inlineStr">
        <is>
          <t>Dec. 31, 2020</t>
        </is>
      </c>
      <c r="D2" s="2" t="inlineStr">
        <is>
          <t>Dec. 31, 2019</t>
        </is>
      </c>
      <c r="E2" s="2" t="inlineStr">
        <is>
          <t>Dec. 31, 2010</t>
        </is>
      </c>
    </row>
    <row r="3">
      <c r="A3" s="4" t="inlineStr">
        <is>
          <t>Vifor Fresenius Medical Care Renal Pharma Ltd.</t>
        </is>
      </c>
    </row>
    <row r="4">
      <c r="A4" s="3" t="inlineStr">
        <is>
          <t>Related party transactions</t>
        </is>
      </c>
    </row>
    <row r="5">
      <c r="A5" s="4" t="inlineStr">
        <is>
          <t>Ownership in joint venture (as a percent)</t>
        </is>
      </c>
      <c r="E5" s="4" t="inlineStr">
        <is>
          <t>45.00%</t>
        </is>
      </c>
    </row>
    <row r="6">
      <c r="A6" s="4" t="inlineStr">
        <is>
          <t>Commitments made</t>
        </is>
      </c>
      <c r="B6" s="6" t="n">
        <v>1239519</v>
      </c>
    </row>
    <row r="7">
      <c r="A7" s="4" t="inlineStr">
        <is>
          <t>Vifor Fresenius Medical Care Renal Pharma Ltd. | Less than 1 year</t>
        </is>
      </c>
    </row>
    <row r="8">
      <c r="A8" s="3" t="inlineStr">
        <is>
          <t>Related party transactions</t>
        </is>
      </c>
    </row>
    <row r="9">
      <c r="A9" s="4" t="inlineStr">
        <is>
          <t>Commitments made</t>
        </is>
      </c>
      <c r="B9" s="6" t="n">
        <v>298024</v>
      </c>
    </row>
    <row r="10">
      <c r="A10" s="4" t="inlineStr">
        <is>
          <t>Vifor Fresenius Medical Care Renal Pharma Ltd. | Maximum</t>
        </is>
      </c>
    </row>
    <row r="11">
      <c r="A11" s="3" t="inlineStr">
        <is>
          <t>Related party transactions</t>
        </is>
      </c>
    </row>
    <row r="12">
      <c r="A12" s="4" t="inlineStr">
        <is>
          <t>Agreement term</t>
        </is>
      </c>
      <c r="B12" s="4" t="inlineStr">
        <is>
          <t>4 years</t>
        </is>
      </c>
    </row>
    <row r="13">
      <c r="A13" s="4" t="inlineStr">
        <is>
          <t>Fresenius SE</t>
        </is>
      </c>
    </row>
    <row r="14">
      <c r="A14" s="3" t="inlineStr">
        <is>
          <t>Related party transactions</t>
        </is>
      </c>
    </row>
    <row r="15">
      <c r="A15" s="4" t="inlineStr">
        <is>
          <t>Proportion of ownership interest in reporting entity (as a percent)</t>
        </is>
      </c>
      <c r="B15" s="4" t="inlineStr">
        <is>
          <t>32.20%</t>
        </is>
      </c>
    </row>
    <row r="16">
      <c r="A16" s="4" t="inlineStr">
        <is>
          <t>Fresenius SE Companies | Minimum</t>
        </is>
      </c>
    </row>
    <row r="17">
      <c r="A17" s="3" t="inlineStr">
        <is>
          <t>Related party transactions</t>
        </is>
      </c>
    </row>
    <row r="18">
      <c r="A18" s="4" t="inlineStr">
        <is>
          <t>Term of related party agreement</t>
        </is>
      </c>
      <c r="B18" s="4" t="inlineStr">
        <is>
          <t>1 year</t>
        </is>
      </c>
    </row>
    <row r="19">
      <c r="A19" s="4" t="inlineStr">
        <is>
          <t>Fresenius SE Companies | Maximum</t>
        </is>
      </c>
    </row>
    <row r="20">
      <c r="A20" s="3" t="inlineStr">
        <is>
          <t>Related party transactions</t>
        </is>
      </c>
    </row>
    <row r="21">
      <c r="A21" s="4" t="inlineStr">
        <is>
          <t>Term of related party agreement</t>
        </is>
      </c>
      <c r="B21" s="4" t="inlineStr">
        <is>
          <t>5 years</t>
        </is>
      </c>
    </row>
    <row r="22">
      <c r="A22" s="4" t="inlineStr">
        <is>
          <t>One Company of Fresenius SE Companies | Manufacturing of infusion bags</t>
        </is>
      </c>
    </row>
    <row r="23">
      <c r="A23" s="3" t="inlineStr">
        <is>
          <t>Related party transactions</t>
        </is>
      </c>
    </row>
    <row r="24">
      <c r="A24" s="4" t="inlineStr">
        <is>
          <t>Term of related party agreement</t>
        </is>
      </c>
      <c r="B24" s="4" t="inlineStr">
        <is>
          <t>10 years</t>
        </is>
      </c>
    </row>
    <row r="25">
      <c r="A25" s="4" t="inlineStr">
        <is>
          <t>Purchase of machinery</t>
        </is>
      </c>
      <c r="C25" s="6" t="n">
        <v>206</v>
      </c>
      <c r="D25" s="6" t="n">
        <v>7183</v>
      </c>
    </row>
  </sheetData>
  <mergeCells count="2">
    <mergeCell ref="A1:A2"/>
    <mergeCell ref="B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ervice agreements and products with related parties (Details) - EUR (€) € in Thousands</t>
        </is>
      </c>
      <c r="B1" s="2" t="inlineStr">
        <is>
          <t>12 Months Ended</t>
        </is>
      </c>
    </row>
    <row r="2">
      <c r="B2" s="2" t="inlineStr">
        <is>
          <t>Dec. 31, 2021</t>
        </is>
      </c>
      <c r="C2" s="2" t="inlineStr">
        <is>
          <t>Dec. 31, 2020</t>
        </is>
      </c>
      <c r="D2" s="2" t="inlineStr">
        <is>
          <t>Dec. 31, 2019</t>
        </is>
      </c>
    </row>
    <row r="3">
      <c r="A3" s="4" t="inlineStr">
        <is>
          <t>Service Agreements</t>
        </is>
      </c>
    </row>
    <row r="4">
      <c r="A4" s="3" t="inlineStr">
        <is>
          <t>Transactions</t>
        </is>
      </c>
    </row>
    <row r="5">
      <c r="A5" s="4" t="inlineStr">
        <is>
          <t>Sales of goods and services</t>
        </is>
      </c>
      <c r="B5" s="6" t="n">
        <v>48171</v>
      </c>
      <c r="C5" s="6" t="n">
        <v>24688</v>
      </c>
      <c r="D5" s="6" t="n">
        <v>53625</v>
      </c>
    </row>
    <row r="6">
      <c r="A6" s="4" t="inlineStr">
        <is>
          <t>Purchases of goods and services</t>
        </is>
      </c>
      <c r="B6" s="5" t="n">
        <v>138833</v>
      </c>
      <c r="C6" s="5" t="n">
        <v>131497</v>
      </c>
      <c r="D6" s="5" t="n">
        <v>134946</v>
      </c>
    </row>
    <row r="7">
      <c r="A7" s="3" t="inlineStr">
        <is>
          <t>Balances</t>
        </is>
      </c>
    </row>
    <row r="8">
      <c r="A8" s="4" t="inlineStr">
        <is>
          <t>Accounts receivable</t>
        </is>
      </c>
      <c r="B8" s="5" t="n">
        <v>133205</v>
      </c>
      <c r="C8" s="5" t="n">
        <v>76010</v>
      </c>
    </row>
    <row r="9">
      <c r="A9" s="4" t="inlineStr">
        <is>
          <t>Accounts payable</t>
        </is>
      </c>
      <c r="B9" s="5" t="n">
        <v>14748</v>
      </c>
      <c r="C9" s="5" t="n">
        <v>11599</v>
      </c>
    </row>
    <row r="10">
      <c r="A10" s="4" t="inlineStr">
        <is>
          <t>Accrued expenses</t>
        </is>
      </c>
      <c r="B10" s="5" t="n">
        <v>12911</v>
      </c>
      <c r="C10" s="5" t="n">
        <v>5368</v>
      </c>
    </row>
    <row r="11">
      <c r="A11" s="4" t="inlineStr">
        <is>
          <t>Products</t>
        </is>
      </c>
    </row>
    <row r="12">
      <c r="A12" s="3" t="inlineStr">
        <is>
          <t>Transactions</t>
        </is>
      </c>
    </row>
    <row r="13">
      <c r="A13" s="4" t="inlineStr">
        <is>
          <t>Sales of goods and services</t>
        </is>
      </c>
      <c r="B13" s="5" t="n">
        <v>50086</v>
      </c>
      <c r="C13" s="5" t="n">
        <v>41180</v>
      </c>
      <c r="D13" s="5" t="n">
        <v>44774</v>
      </c>
    </row>
    <row r="14">
      <c r="A14" s="4" t="inlineStr">
        <is>
          <t>Purchases of goods and services</t>
        </is>
      </c>
      <c r="B14" s="5" t="n">
        <v>477433</v>
      </c>
      <c r="C14" s="5" t="n">
        <v>518264</v>
      </c>
      <c r="D14" s="5" t="n">
        <v>506753</v>
      </c>
    </row>
    <row r="15">
      <c r="A15" s="3" t="inlineStr">
        <is>
          <t>Balances</t>
        </is>
      </c>
    </row>
    <row r="16">
      <c r="A16" s="4" t="inlineStr">
        <is>
          <t>Accounts receivable</t>
        </is>
      </c>
      <c r="B16" s="5" t="n">
        <v>13487</v>
      </c>
      <c r="C16" s="5" t="n">
        <v>10330</v>
      </c>
    </row>
    <row r="17">
      <c r="A17" s="4" t="inlineStr">
        <is>
          <t>Accounts payable</t>
        </is>
      </c>
      <c r="B17" s="5" t="n">
        <v>82444</v>
      </c>
      <c r="C17" s="5" t="n">
        <v>62939</v>
      </c>
    </row>
    <row r="18">
      <c r="A18" s="4" t="inlineStr">
        <is>
          <t>Fresenius SE | Service Agreements</t>
        </is>
      </c>
    </row>
    <row r="19">
      <c r="A19" s="3" t="inlineStr">
        <is>
          <t>Transactions</t>
        </is>
      </c>
    </row>
    <row r="20">
      <c r="A20" s="4" t="inlineStr">
        <is>
          <t>Sales of goods and services</t>
        </is>
      </c>
      <c r="B20" s="5" t="n">
        <v>123</v>
      </c>
      <c r="C20" s="5" t="n">
        <v>250</v>
      </c>
      <c r="D20" s="5" t="n">
        <v>153</v>
      </c>
    </row>
    <row r="21">
      <c r="A21" s="4" t="inlineStr">
        <is>
          <t>Purchases of goods and services</t>
        </is>
      </c>
      <c r="B21" s="5" t="n">
        <v>38292</v>
      </c>
      <c r="C21" s="5" t="n">
        <v>29174</v>
      </c>
      <c r="D21" s="5" t="n">
        <v>29114</v>
      </c>
    </row>
    <row r="22">
      <c r="A22" s="3" t="inlineStr">
        <is>
          <t>Balances</t>
        </is>
      </c>
    </row>
    <row r="23">
      <c r="A23" s="4" t="inlineStr">
        <is>
          <t>Accounts receivable</t>
        </is>
      </c>
      <c r="C23" s="5" t="n">
        <v>251</v>
      </c>
    </row>
    <row r="24">
      <c r="A24" s="4" t="inlineStr">
        <is>
          <t>Accounts payable</t>
        </is>
      </c>
      <c r="B24" s="5" t="n">
        <v>6707</v>
      </c>
      <c r="C24" s="5" t="n">
        <v>3655</v>
      </c>
    </row>
    <row r="25">
      <c r="A25" s="4" t="inlineStr">
        <is>
          <t>Fresenius SE | Products</t>
        </is>
      </c>
    </row>
    <row r="26">
      <c r="A26" s="3" t="inlineStr">
        <is>
          <t>Transactions</t>
        </is>
      </c>
    </row>
    <row r="27">
      <c r="A27" s="4" t="inlineStr">
        <is>
          <t>Sales of goods and services</t>
        </is>
      </c>
      <c r="B27" s="5" t="n">
        <v>5</v>
      </c>
      <c r="D27" s="5" t="n">
        <v>3</v>
      </c>
    </row>
    <row r="28">
      <c r="A28" s="4" t="inlineStr">
        <is>
          <t>Fresenius SE affiliates | Service Agreements</t>
        </is>
      </c>
    </row>
    <row r="29">
      <c r="A29" s="3" t="inlineStr">
        <is>
          <t>Transactions</t>
        </is>
      </c>
    </row>
    <row r="30">
      <c r="A30" s="4" t="inlineStr">
        <is>
          <t>Sales of goods and services</t>
        </is>
      </c>
      <c r="B30" s="5" t="n">
        <v>5657</v>
      </c>
      <c r="C30" s="5" t="n">
        <v>4708</v>
      </c>
      <c r="D30" s="5" t="n">
        <v>4420</v>
      </c>
    </row>
    <row r="31">
      <c r="A31" s="4" t="inlineStr">
        <is>
          <t>Purchases of goods and services</t>
        </is>
      </c>
      <c r="B31" s="5" t="n">
        <v>100541</v>
      </c>
      <c r="C31" s="5" t="n">
        <v>102323</v>
      </c>
      <c r="D31" s="5" t="n">
        <v>105832</v>
      </c>
    </row>
    <row r="32">
      <c r="A32" s="3" t="inlineStr">
        <is>
          <t>Balances</t>
        </is>
      </c>
    </row>
    <row r="33">
      <c r="A33" s="4" t="inlineStr">
        <is>
          <t>Accounts receivable</t>
        </is>
      </c>
      <c r="B33" s="5" t="n">
        <v>1544</v>
      </c>
      <c r="C33" s="5" t="n">
        <v>824</v>
      </c>
    </row>
    <row r="34">
      <c r="A34" s="4" t="inlineStr">
        <is>
          <t>Accounts payable</t>
        </is>
      </c>
      <c r="B34" s="5" t="n">
        <v>8041</v>
      </c>
      <c r="C34" s="5" t="n">
        <v>7944</v>
      </c>
    </row>
    <row r="35">
      <c r="A35" s="4" t="inlineStr">
        <is>
          <t>Fresenius SE affiliates | Products</t>
        </is>
      </c>
    </row>
    <row r="36">
      <c r="A36" s="3" t="inlineStr">
        <is>
          <t>Transactions</t>
        </is>
      </c>
    </row>
    <row r="37">
      <c r="A37" s="4" t="inlineStr">
        <is>
          <t>Sales of goods and services</t>
        </is>
      </c>
      <c r="B37" s="5" t="n">
        <v>50081</v>
      </c>
      <c r="C37" s="5" t="n">
        <v>41180</v>
      </c>
      <c r="D37" s="5" t="n">
        <v>44771</v>
      </c>
    </row>
    <row r="38">
      <c r="A38" s="4" t="inlineStr">
        <is>
          <t>Purchases of goods and services</t>
        </is>
      </c>
      <c r="B38" s="5" t="n">
        <v>31719</v>
      </c>
      <c r="C38" s="5" t="n">
        <v>44164</v>
      </c>
      <c r="D38" s="5" t="n">
        <v>37279</v>
      </c>
    </row>
    <row r="39">
      <c r="A39" s="3" t="inlineStr">
        <is>
          <t>Balances</t>
        </is>
      </c>
    </row>
    <row r="40">
      <c r="A40" s="4" t="inlineStr">
        <is>
          <t>Accounts receivable</t>
        </is>
      </c>
      <c r="B40" s="5" t="n">
        <v>13487</v>
      </c>
      <c r="C40" s="5" t="n">
        <v>10330</v>
      </c>
    </row>
    <row r="41">
      <c r="A41" s="4" t="inlineStr">
        <is>
          <t>Accounts payable</t>
        </is>
      </c>
      <c r="B41" s="5" t="n">
        <v>6000</v>
      </c>
      <c r="C41" s="5" t="n">
        <v>5732</v>
      </c>
    </row>
    <row r="42">
      <c r="A42" s="4" t="inlineStr">
        <is>
          <t>Equity method investees | Service Agreements</t>
        </is>
      </c>
    </row>
    <row r="43">
      <c r="A43" s="3" t="inlineStr">
        <is>
          <t>Transactions</t>
        </is>
      </c>
    </row>
    <row r="44">
      <c r="A44" s="4" t="inlineStr">
        <is>
          <t>Sales of goods and services</t>
        </is>
      </c>
      <c r="B44" s="5" t="n">
        <v>42391</v>
      </c>
      <c r="C44" s="5" t="n">
        <v>19730</v>
      </c>
      <c r="D44" s="5" t="n">
        <v>49052</v>
      </c>
    </row>
    <row r="45">
      <c r="A45" s="3" t="inlineStr">
        <is>
          <t>Balances</t>
        </is>
      </c>
    </row>
    <row r="46">
      <c r="A46" s="4" t="inlineStr">
        <is>
          <t>Accounts receivable</t>
        </is>
      </c>
      <c r="B46" s="5" t="n">
        <v>131661</v>
      </c>
      <c r="C46" s="5" t="n">
        <v>74935</v>
      </c>
    </row>
    <row r="47">
      <c r="A47" s="4" t="inlineStr">
        <is>
          <t>Equity method investees | Products</t>
        </is>
      </c>
    </row>
    <row r="48">
      <c r="A48" s="3" t="inlineStr">
        <is>
          <t>Transactions</t>
        </is>
      </c>
    </row>
    <row r="49">
      <c r="A49" s="4" t="inlineStr">
        <is>
          <t>Purchases of goods and services</t>
        </is>
      </c>
      <c r="B49" s="5" t="n">
        <v>445714</v>
      </c>
      <c r="C49" s="5" t="n">
        <v>474100</v>
      </c>
      <c r="D49" s="6" t="n">
        <v>469474</v>
      </c>
    </row>
    <row r="50">
      <c r="A50" s="3" t="inlineStr">
        <is>
          <t>Balances</t>
        </is>
      </c>
    </row>
    <row r="51">
      <c r="A51" s="4" t="inlineStr">
        <is>
          <t>Accounts payable</t>
        </is>
      </c>
      <c r="B51" s="6" t="n">
        <v>76444</v>
      </c>
      <c r="C51" s="6" t="n">
        <v>572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Lease Agreements - Summary (Details) - EUR (€) € in Thousands</t>
        </is>
      </c>
      <c r="B1" s="2" t="inlineStr">
        <is>
          <t>12 Months Ended</t>
        </is>
      </c>
    </row>
    <row r="2">
      <c r="B2" s="2" t="inlineStr">
        <is>
          <t>Dec. 31, 2021</t>
        </is>
      </c>
      <c r="C2" s="2" t="inlineStr">
        <is>
          <t>Dec. 31, 2020</t>
        </is>
      </c>
      <c r="D2" s="2" t="inlineStr">
        <is>
          <t>Dec. 31, 2019</t>
        </is>
      </c>
    </row>
    <row r="3">
      <c r="A3" s="3" t="inlineStr">
        <is>
          <t>Lease Transactions</t>
        </is>
      </c>
    </row>
    <row r="4">
      <c r="A4" s="4" t="inlineStr">
        <is>
          <t>Depreciation</t>
        </is>
      </c>
      <c r="B4" s="6" t="n">
        <v>690476</v>
      </c>
      <c r="C4" s="6" t="n">
        <v>703999</v>
      </c>
      <c r="D4" s="6" t="n">
        <v>700276</v>
      </c>
    </row>
    <row r="5">
      <c r="A5" s="4" t="inlineStr">
        <is>
          <t>Interest expense</t>
        </is>
      </c>
      <c r="B5" s="5" t="n">
        <v>143160</v>
      </c>
      <c r="C5" s="5" t="n">
        <v>159148</v>
      </c>
      <c r="D5" s="5" t="n">
        <v>171724</v>
      </c>
    </row>
    <row r="6">
      <c r="A6" s="3" t="inlineStr">
        <is>
          <t>Leases balances</t>
        </is>
      </c>
    </row>
    <row r="7">
      <c r="A7" s="4" t="inlineStr">
        <is>
          <t>Right-of-use asset</t>
        </is>
      </c>
      <c r="B7" s="5" t="n">
        <v>4316440</v>
      </c>
      <c r="C7" s="5" t="n">
        <v>4129888</v>
      </c>
    </row>
    <row r="8">
      <c r="A8" s="4" t="inlineStr">
        <is>
          <t>Lease Agreements</t>
        </is>
      </c>
    </row>
    <row r="9">
      <c r="A9" s="3" t="inlineStr">
        <is>
          <t>Lease Transactions</t>
        </is>
      </c>
    </row>
    <row r="10">
      <c r="A10" s="4" t="inlineStr">
        <is>
          <t>Depreciation</t>
        </is>
      </c>
      <c r="B10" s="5" t="n">
        <v>21585</v>
      </c>
      <c r="C10" s="5" t="n">
        <v>21161</v>
      </c>
      <c r="D10" s="5" t="n">
        <v>17169</v>
      </c>
    </row>
    <row r="11">
      <c r="A11" s="4" t="inlineStr">
        <is>
          <t>Interest expense</t>
        </is>
      </c>
      <c r="B11" s="5" t="n">
        <v>1753</v>
      </c>
      <c r="C11" s="5" t="n">
        <v>2012</v>
      </c>
      <c r="D11" s="5" t="n">
        <v>1897</v>
      </c>
    </row>
    <row r="12">
      <c r="A12" s="4" t="inlineStr">
        <is>
          <t>Lease expense</t>
        </is>
      </c>
      <c r="B12" s="5" t="n">
        <v>1692</v>
      </c>
      <c r="C12" s="5" t="n">
        <v>3024</v>
      </c>
      <c r="D12" s="5" t="n">
        <v>4457</v>
      </c>
    </row>
    <row r="13">
      <c r="A13" s="3" t="inlineStr">
        <is>
          <t>Leases balances</t>
        </is>
      </c>
    </row>
    <row r="14">
      <c r="A14" s="4" t="inlineStr">
        <is>
          <t>Right-of-use asset</t>
        </is>
      </c>
      <c r="B14" s="5" t="n">
        <v>116975</v>
      </c>
      <c r="C14" s="5" t="n">
        <v>138261</v>
      </c>
    </row>
    <row r="15">
      <c r="A15" s="4" t="inlineStr">
        <is>
          <t>Lease liability</t>
        </is>
      </c>
      <c r="B15" s="5" t="n">
        <v>119281</v>
      </c>
      <c r="C15" s="5" t="n">
        <v>140020</v>
      </c>
    </row>
    <row r="16">
      <c r="A16" s="4" t="inlineStr">
        <is>
          <t>Fresenius SE | Lease Agreements</t>
        </is>
      </c>
    </row>
    <row r="17">
      <c r="A17" s="3" t="inlineStr">
        <is>
          <t>Lease Transactions</t>
        </is>
      </c>
    </row>
    <row r="18">
      <c r="A18" s="4" t="inlineStr">
        <is>
          <t>Depreciation</t>
        </is>
      </c>
      <c r="B18" s="5" t="n">
        <v>7876</v>
      </c>
      <c r="C18" s="5" t="n">
        <v>7925</v>
      </c>
      <c r="D18" s="5" t="n">
        <v>4580</v>
      </c>
    </row>
    <row r="19">
      <c r="A19" s="4" t="inlineStr">
        <is>
          <t>Interest expense</t>
        </is>
      </c>
      <c r="B19" s="5" t="n">
        <v>661</v>
      </c>
      <c r="C19" s="5" t="n">
        <v>740</v>
      </c>
      <c r="D19" s="5" t="n">
        <v>501</v>
      </c>
    </row>
    <row r="20">
      <c r="A20" s="4" t="inlineStr">
        <is>
          <t>Lease expense</t>
        </is>
      </c>
      <c r="B20" s="5" t="n">
        <v>1654</v>
      </c>
      <c r="C20" s="5" t="n">
        <v>2452</v>
      </c>
      <c r="D20" s="5" t="n">
        <v>4005</v>
      </c>
    </row>
    <row r="21">
      <c r="A21" s="3" t="inlineStr">
        <is>
          <t>Leases balances</t>
        </is>
      </c>
    </row>
    <row r="22">
      <c r="A22" s="4" t="inlineStr">
        <is>
          <t>Right-of-use asset</t>
        </is>
      </c>
      <c r="B22" s="5" t="n">
        <v>48794</v>
      </c>
      <c r="C22" s="5" t="n">
        <v>58073</v>
      </c>
    </row>
    <row r="23">
      <c r="A23" s="4" t="inlineStr">
        <is>
          <t>Lease liability</t>
        </is>
      </c>
      <c r="B23" s="5" t="n">
        <v>50997</v>
      </c>
      <c r="C23" s="5" t="n">
        <v>58610</v>
      </c>
    </row>
    <row r="24">
      <c r="A24" s="4" t="inlineStr">
        <is>
          <t>Fresenius SE affiliates | Lease Agreements</t>
        </is>
      </c>
    </row>
    <row r="25">
      <c r="A25" s="3" t="inlineStr">
        <is>
          <t>Lease Transactions</t>
        </is>
      </c>
    </row>
    <row r="26">
      <c r="A26" s="4" t="inlineStr">
        <is>
          <t>Depreciation</t>
        </is>
      </c>
      <c r="B26" s="5" t="n">
        <v>13709</v>
      </c>
      <c r="C26" s="5" t="n">
        <v>13236</v>
      </c>
      <c r="D26" s="5" t="n">
        <v>12589</v>
      </c>
    </row>
    <row r="27">
      <c r="A27" s="4" t="inlineStr">
        <is>
          <t>Interest expense</t>
        </is>
      </c>
      <c r="B27" s="5" t="n">
        <v>1092</v>
      </c>
      <c r="C27" s="5" t="n">
        <v>1272</v>
      </c>
      <c r="D27" s="5" t="n">
        <v>1396</v>
      </c>
    </row>
    <row r="28">
      <c r="A28" s="4" t="inlineStr">
        <is>
          <t>Lease expense</t>
        </is>
      </c>
      <c r="B28" s="5" t="n">
        <v>38</v>
      </c>
      <c r="C28" s="5" t="n">
        <v>572</v>
      </c>
      <c r="D28" s="6" t="n">
        <v>452</v>
      </c>
    </row>
    <row r="29">
      <c r="A29" s="3" t="inlineStr">
        <is>
          <t>Leases balances</t>
        </is>
      </c>
    </row>
    <row r="30">
      <c r="A30" s="4" t="inlineStr">
        <is>
          <t>Right-of-use asset</t>
        </is>
      </c>
      <c r="B30" s="5" t="n">
        <v>68181</v>
      </c>
      <c r="C30" s="5" t="n">
        <v>80188</v>
      </c>
    </row>
    <row r="31">
      <c r="A31" s="4" t="inlineStr">
        <is>
          <t>Lease liability</t>
        </is>
      </c>
      <c r="B31" s="6" t="n">
        <v>68284</v>
      </c>
      <c r="C31" s="6" t="n">
        <v>81410</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Related party transactions - Financing (Details) - EUR (€) € in Thousands</t>
        </is>
      </c>
      <c r="B1" s="2" t="inlineStr">
        <is>
          <t>Nov. 28, 2013</t>
        </is>
      </c>
      <c r="C1" s="2" t="inlineStr">
        <is>
          <t>Aug. 19, 2009</t>
        </is>
      </c>
      <c r="D1" s="2" t="inlineStr">
        <is>
          <t>Dec. 31, 2021</t>
        </is>
      </c>
      <c r="E1" s="2" t="inlineStr">
        <is>
          <t>Dec. 31, 2020</t>
        </is>
      </c>
    </row>
    <row r="2">
      <c r="A2" s="3" t="inlineStr">
        <is>
          <t>Transactions</t>
        </is>
      </c>
    </row>
    <row r="3">
      <c r="A3" s="4" t="inlineStr">
        <is>
          <t>Outstanding borrowings</t>
        </is>
      </c>
      <c r="D3" s="6" t="n">
        <v>13320149</v>
      </c>
      <c r="E3" s="6" t="n">
        <v>12380017</v>
      </c>
    </row>
    <row r="4">
      <c r="A4" s="4" t="inlineStr">
        <is>
          <t>Fresenius SE | Short-term financing</t>
        </is>
      </c>
    </row>
    <row r="5">
      <c r="A5" s="3" t="inlineStr">
        <is>
          <t>Balances</t>
        </is>
      </c>
    </row>
    <row r="6">
      <c r="A6" s="4" t="inlineStr">
        <is>
          <t>Accounts receivable</t>
        </is>
      </c>
      <c r="D6" s="5" t="n">
        <v>14900</v>
      </c>
      <c r="E6" s="5" t="n">
        <v>1037</v>
      </c>
    </row>
    <row r="7">
      <c r="A7" s="4" t="inlineStr">
        <is>
          <t>Fresenius SE | Loans</t>
        </is>
      </c>
    </row>
    <row r="8">
      <c r="A8" s="3" t="inlineStr">
        <is>
          <t>Transactions</t>
        </is>
      </c>
    </row>
    <row r="9">
      <c r="A9" s="4" t="inlineStr">
        <is>
          <t>Outstanding borrowings</t>
        </is>
      </c>
      <c r="D9" s="6" t="n">
        <v>74500</v>
      </c>
      <c r="E9" s="6" t="n">
        <v>13320</v>
      </c>
    </row>
    <row r="10">
      <c r="A10" s="4" t="inlineStr">
        <is>
          <t>Interest rate (as a percent)</t>
        </is>
      </c>
      <c r="D10" s="4" t="inlineStr">
        <is>
          <t>0.60%</t>
        </is>
      </c>
      <c r="E10" s="4" t="inlineStr">
        <is>
          <t>0.825%</t>
        </is>
      </c>
    </row>
    <row r="11">
      <c r="A11" s="4" t="inlineStr">
        <is>
          <t>General Partner | Unsecured debt - originated in 2009</t>
        </is>
      </c>
    </row>
    <row r="12">
      <c r="A12" s="3" t="inlineStr">
        <is>
          <t>Transactions</t>
        </is>
      </c>
    </row>
    <row r="13">
      <c r="A13" s="4" t="inlineStr">
        <is>
          <t>Proceeds from short-term debt from related parties</t>
        </is>
      </c>
      <c r="C13" s="6" t="n">
        <v>1500</v>
      </c>
    </row>
    <row r="14">
      <c r="A14" s="4" t="inlineStr">
        <is>
          <t>Interest rate (as a percent)</t>
        </is>
      </c>
      <c r="C14" s="4" t="inlineStr">
        <is>
          <t>1.335%</t>
        </is>
      </c>
      <c r="D14" s="4" t="inlineStr">
        <is>
          <t>0.60%</t>
        </is>
      </c>
    </row>
    <row r="15">
      <c r="A15" s="4" t="inlineStr">
        <is>
          <t>General Partner | Unsecured debt - originated in 2013</t>
        </is>
      </c>
    </row>
    <row r="16">
      <c r="A16" s="3" t="inlineStr">
        <is>
          <t>Transactions</t>
        </is>
      </c>
    </row>
    <row r="17">
      <c r="A17" s="4" t="inlineStr">
        <is>
          <t>Proceeds from short-term debt from related parties</t>
        </is>
      </c>
      <c r="B17" s="6" t="n">
        <v>1500</v>
      </c>
    </row>
    <row r="18">
      <c r="A18" s="4" t="inlineStr">
        <is>
          <t>Interest rate (as a percent)</t>
        </is>
      </c>
      <c r="B18" s="4" t="inlineStr">
        <is>
          <t>1.875%</t>
        </is>
      </c>
      <c r="D18" s="4" t="inlineStr">
        <is>
          <t>0.6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Key management personnel (Details) - EUR (€) € in Thousands</t>
        </is>
      </c>
      <c r="B1" s="2" t="inlineStr">
        <is>
          <t>12 Months Ended</t>
        </is>
      </c>
    </row>
    <row r="2">
      <c r="B2" s="2" t="inlineStr">
        <is>
          <t>Dec. 31, 2021</t>
        </is>
      </c>
      <c r="C2" s="2" t="inlineStr">
        <is>
          <t>Dec. 31, 2020</t>
        </is>
      </c>
      <c r="D2" s="2" t="inlineStr">
        <is>
          <t>Dec. 31, 2019</t>
        </is>
      </c>
    </row>
    <row r="3">
      <c r="A3" s="3" t="inlineStr">
        <is>
          <t>Transactions</t>
        </is>
      </c>
    </row>
    <row r="4">
      <c r="A4" s="4" t="inlineStr">
        <is>
          <t>Issued capital</t>
        </is>
      </c>
      <c r="B4" s="6" t="n">
        <v>293004</v>
      </c>
      <c r="C4" s="6" t="n">
        <v>292877</v>
      </c>
    </row>
    <row r="5">
      <c r="A5" s="4" t="inlineStr">
        <is>
          <t>General Partner</t>
        </is>
      </c>
    </row>
    <row r="6">
      <c r="A6" s="3" t="inlineStr">
        <is>
          <t>Transactions</t>
        </is>
      </c>
    </row>
    <row r="7">
      <c r="A7" s="4" t="inlineStr">
        <is>
          <t>Amount paid for services received from related party</t>
        </is>
      </c>
      <c r="B7" s="5" t="n">
        <v>30212</v>
      </c>
      <c r="C7" s="5" t="n">
        <v>33284</v>
      </c>
      <c r="D7" s="6" t="n">
        <v>23905</v>
      </c>
    </row>
    <row r="8">
      <c r="A8" s="4" t="inlineStr">
        <is>
          <t>Annual fee portion of reimbursements paid to related party</t>
        </is>
      </c>
      <c r="B8" s="6" t="n">
        <v>120</v>
      </c>
    </row>
    <row r="9">
      <c r="A9" s="4" t="inlineStr">
        <is>
          <t>Annual fee, as percent of General Partner's share capital</t>
        </is>
      </c>
      <c r="B9" s="4" t="inlineStr">
        <is>
          <t>4.00%</t>
        </is>
      </c>
    </row>
    <row r="10">
      <c r="A10" s="4" t="inlineStr">
        <is>
          <t>Issued capital</t>
        </is>
      </c>
      <c r="B10" s="6" t="n">
        <v>3000</v>
      </c>
    </row>
    <row r="11">
      <c r="A11" s="3" t="inlineStr">
        <is>
          <t>Balances</t>
        </is>
      </c>
    </row>
    <row r="12">
      <c r="A12" s="4" t="inlineStr">
        <is>
          <t>Accounts receivable</t>
        </is>
      </c>
      <c r="B12" s="5" t="n">
        <v>769</v>
      </c>
      <c r="C12" s="5" t="n">
        <v>4061</v>
      </c>
    </row>
    <row r="13">
      <c r="A13" s="4" t="inlineStr">
        <is>
          <t>Accounts payable</t>
        </is>
      </c>
      <c r="B13" s="6" t="n">
        <v>24265</v>
      </c>
      <c r="C13" s="6" t="n">
        <v>20863</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EUR (€) € in Thousands</t>
        </is>
      </c>
      <c r="B1" s="2" t="inlineStr">
        <is>
          <t>Dec. 31, 2021</t>
        </is>
      </c>
      <c r="C1" s="2" t="inlineStr">
        <is>
          <t>Dec. 31, 2020</t>
        </is>
      </c>
      <c r="D1" s="2" t="inlineStr">
        <is>
          <t>Dec. 31, 2019</t>
        </is>
      </c>
      <c r="E1" s="2" t="inlineStr">
        <is>
          <t>Dec. 31, 2018</t>
        </is>
      </c>
    </row>
    <row r="2">
      <c r="A2" s="3" t="inlineStr">
        <is>
          <t>Cash and cash equivalents</t>
        </is>
      </c>
    </row>
    <row r="3">
      <c r="A3" s="4" t="inlineStr">
        <is>
          <t>Cash</t>
        </is>
      </c>
      <c r="B3" s="6" t="n">
        <v>925134</v>
      </c>
      <c r="C3" s="6" t="n">
        <v>746851</v>
      </c>
    </row>
    <row r="4">
      <c r="A4" s="4" t="inlineStr">
        <is>
          <t>Securities and time deposits</t>
        </is>
      </c>
      <c r="B4" s="5" t="n">
        <v>556521</v>
      </c>
      <c r="C4" s="5" t="n">
        <v>334688</v>
      </c>
    </row>
    <row r="5">
      <c r="A5" s="4" t="inlineStr">
        <is>
          <t>Cash and cash equivalents</t>
        </is>
      </c>
      <c r="B5" s="5" t="n">
        <v>1481655</v>
      </c>
      <c r="C5" s="5" t="n">
        <v>1081539</v>
      </c>
      <c r="D5" s="6" t="n">
        <v>1007723</v>
      </c>
      <c r="E5" s="6" t="n">
        <v>2145632</v>
      </c>
    </row>
    <row r="6">
      <c r="A6" s="4" t="inlineStr">
        <is>
          <t>Restricted cash</t>
        </is>
      </c>
      <c r="B6" s="6" t="n">
        <v>25573</v>
      </c>
      <c r="C6" s="6" t="n">
        <v>5807</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ccounts and other receivables from unrelated parties (Details) - EUR (€) € in Thousands</t>
        </is>
      </c>
      <c r="B1" s="2" t="inlineStr">
        <is>
          <t>12 Months Ended</t>
        </is>
      </c>
    </row>
    <row r="2">
      <c r="B2" s="2" t="inlineStr">
        <is>
          <t>Dec. 31, 2021</t>
        </is>
      </c>
      <c r="C2" s="2" t="inlineStr">
        <is>
          <t>Dec. 31, 2020</t>
        </is>
      </c>
    </row>
    <row r="3">
      <c r="A3" s="3" t="inlineStr">
        <is>
          <t>Trade accounts and other receivables</t>
        </is>
      </c>
    </row>
    <row r="4">
      <c r="A4" s="4" t="inlineStr">
        <is>
          <t>Trade accounts and other receivables from unrelated parties</t>
        </is>
      </c>
      <c r="B4" s="6" t="n">
        <v>3409061</v>
      </c>
      <c r="C4" s="6" t="n">
        <v>3153045</v>
      </c>
    </row>
    <row r="5">
      <c r="A5" s="4" t="inlineStr">
        <is>
          <t>Other receivables</t>
        </is>
      </c>
      <c r="B5" s="6" t="n">
        <v>113841</v>
      </c>
      <c r="C5" s="5" t="n">
        <v>86230</v>
      </c>
    </row>
    <row r="6">
      <c r="A6" s="4" t="inlineStr">
        <is>
          <t>Collection period for trade accounts receivable from unrelated parties</t>
        </is>
      </c>
      <c r="B6" s="4" t="inlineStr">
        <is>
          <t>1 year</t>
        </is>
      </c>
    </row>
    <row r="7">
      <c r="A7" s="4" t="inlineStr">
        <is>
          <t>Trade accounts receivable included in other non-current assets</t>
        </is>
      </c>
      <c r="B7" s="6" t="n">
        <v>148545</v>
      </c>
      <c r="C7" s="5" t="n">
        <v>126883</v>
      </c>
    </row>
    <row r="8">
      <c r="A8" s="4" t="inlineStr">
        <is>
          <t>Finance lease receivables due period</t>
        </is>
      </c>
      <c r="B8" s="4" t="inlineStr">
        <is>
          <t>5 years</t>
        </is>
      </c>
    </row>
    <row r="9">
      <c r="A9" s="4" t="inlineStr">
        <is>
          <t>Financial instruments credit-impaired</t>
        </is>
      </c>
    </row>
    <row r="10">
      <c r="A10" s="3" t="inlineStr">
        <is>
          <t>Trade accounts and other receivables</t>
        </is>
      </c>
    </row>
    <row r="11">
      <c r="A11" s="4" t="inlineStr">
        <is>
          <t>Trade accounts and other receivables from unrelated parties</t>
        </is>
      </c>
      <c r="B11" s="6" t="n">
        <v>292323</v>
      </c>
      <c r="C11" s="5" t="n">
        <v>263029</v>
      </c>
    </row>
    <row r="12">
      <c r="A12" s="4" t="inlineStr">
        <is>
          <t>Gross carrying amount</t>
        </is>
      </c>
    </row>
    <row r="13">
      <c r="A13" s="3" t="inlineStr">
        <is>
          <t>Trade accounts and other receivables</t>
        </is>
      </c>
    </row>
    <row r="14">
      <c r="A14" s="4" t="inlineStr">
        <is>
          <t>Trade accounts and other receivables from unrelated parties</t>
        </is>
      </c>
      <c r="B14" s="5" t="n">
        <v>3572990</v>
      </c>
      <c r="C14" s="5" t="n">
        <v>3295417</v>
      </c>
    </row>
    <row r="15">
      <c r="A15" s="4" t="inlineStr">
        <is>
          <t>thereof finance lease receivables</t>
        </is>
      </c>
      <c r="B15" s="5" t="n">
        <v>64224</v>
      </c>
      <c r="C15" s="5" t="n">
        <v>56484</v>
      </c>
    </row>
    <row r="16">
      <c r="A16" s="4" t="inlineStr">
        <is>
          <t>Gross carrying amount | Financial instruments credit-impaired</t>
        </is>
      </c>
    </row>
    <row r="17">
      <c r="A17" s="3" t="inlineStr">
        <is>
          <t>Trade accounts and other receivables</t>
        </is>
      </c>
    </row>
    <row r="18">
      <c r="A18" s="4" t="inlineStr">
        <is>
          <t>Trade accounts and other receivables from unrelated parties</t>
        </is>
      </c>
      <c r="B18" s="5" t="n">
        <v>423113</v>
      </c>
      <c r="C18" s="5" t="n">
        <v>376459</v>
      </c>
    </row>
    <row r="19">
      <c r="A19" s="4" t="inlineStr">
        <is>
          <t>Allowances/Expected credit losses</t>
        </is>
      </c>
    </row>
    <row r="20">
      <c r="A20" s="3" t="inlineStr">
        <is>
          <t>Trade accounts and other receivables</t>
        </is>
      </c>
    </row>
    <row r="21">
      <c r="A21" s="4" t="inlineStr">
        <is>
          <t>Trade accounts and other receivables from unrelated parties</t>
        </is>
      </c>
      <c r="B21" s="5" t="n">
        <v>-163929</v>
      </c>
      <c r="C21" s="5" t="n">
        <v>-142372</v>
      </c>
    </row>
    <row r="22">
      <c r="A22" s="4" t="inlineStr">
        <is>
          <t>Allowances/Expected credit losses | Financial instruments credit-impaired</t>
        </is>
      </c>
    </row>
    <row r="23">
      <c r="A23" s="3" t="inlineStr">
        <is>
          <t>Trade accounts and other receivables</t>
        </is>
      </c>
    </row>
    <row r="24">
      <c r="A24" s="4" t="inlineStr">
        <is>
          <t>Trade accounts and other receivables from unrelated parties</t>
        </is>
      </c>
      <c r="B24" s="6" t="n">
        <v>-130790</v>
      </c>
      <c r="C24" s="6" t="n">
        <v>-11343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18:16:27Z</dcterms:created>
  <dcterms:modified xmlns:dcterms="http://purl.org/dc/terms/" xmlns:xsi="http://www.w3.org/2001/XMLSchema-instance" xsi:type="dcterms:W3CDTF">2022-02-22T18:16:27Z</dcterms:modified>
</cp:coreProperties>
</file>